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Areas of Significant Judgement " sheetId="11" state="visible" r:id="rId11"/>
    <sheet xmlns:r="http://schemas.openxmlformats.org/officeDocument/2006/relationships" name="Corporate Transactions" sheetId="12" state="visible" r:id="rId12"/>
    <sheet xmlns:r="http://schemas.openxmlformats.org/officeDocument/2006/relationships" name="Marketable Securities" sheetId="13" state="visible" r:id="rId13"/>
    <sheet xmlns:r="http://schemas.openxmlformats.org/officeDocument/2006/relationships" name="Trade and Other Receivables" sheetId="14" state="visible" r:id="rId14"/>
    <sheet xmlns:r="http://schemas.openxmlformats.org/officeDocument/2006/relationships" name="Inventories" sheetId="15" state="visible" r:id="rId15"/>
    <sheet xmlns:r="http://schemas.openxmlformats.org/officeDocument/2006/relationships" name="Mineral Properties, Plant and E" sheetId="16" state="visible" r:id="rId16"/>
    <sheet xmlns:r="http://schemas.openxmlformats.org/officeDocument/2006/relationships" name="Investments in Associates" sheetId="17" state="visible" r:id="rId17"/>
    <sheet xmlns:r="http://schemas.openxmlformats.org/officeDocument/2006/relationships" name="Other Non-Current Assets" sheetId="18" state="visible" r:id="rId18"/>
    <sheet xmlns:r="http://schemas.openxmlformats.org/officeDocument/2006/relationships" name="Accounts Payable And Accrued Li" sheetId="19" state="visible" r:id="rId19"/>
    <sheet xmlns:r="http://schemas.openxmlformats.org/officeDocument/2006/relationships" name="Loans and Borrowings" sheetId="20" state="visible" r:id="rId20"/>
    <sheet xmlns:r="http://schemas.openxmlformats.org/officeDocument/2006/relationships" name="Deferred Revenue" sheetId="21" state="visible" r:id="rId21"/>
    <sheet xmlns:r="http://schemas.openxmlformats.org/officeDocument/2006/relationships" name="Derivative Financial Instrument" sheetId="22" state="visible" r:id="rId22"/>
    <sheet xmlns:r="http://schemas.openxmlformats.org/officeDocument/2006/relationships" name="Reclamation and Closure Cost Pr" sheetId="23" state="visible" r:id="rId23"/>
    <sheet xmlns:r="http://schemas.openxmlformats.org/officeDocument/2006/relationships" name="Other Non-Current Liabilities" sheetId="24" state="visible" r:id="rId24"/>
    <sheet xmlns:r="http://schemas.openxmlformats.org/officeDocument/2006/relationships" name="Leases" sheetId="25" state="visible" r:id="rId25"/>
    <sheet xmlns:r="http://schemas.openxmlformats.org/officeDocument/2006/relationships" name="Share Capital and Share-based P" sheetId="26" state="visible" r:id="rId26"/>
    <sheet xmlns:r="http://schemas.openxmlformats.org/officeDocument/2006/relationships" name="Reserves" sheetId="27" state="visible" r:id="rId27"/>
    <sheet xmlns:r="http://schemas.openxmlformats.org/officeDocument/2006/relationships" name="Revenue" sheetId="28" state="visible" r:id="rId28"/>
    <sheet xmlns:r="http://schemas.openxmlformats.org/officeDocument/2006/relationships" name="Operating Expense" sheetId="29" state="visible" r:id="rId29"/>
    <sheet xmlns:r="http://schemas.openxmlformats.org/officeDocument/2006/relationships" name="General and Administration Expe" sheetId="30" state="visible" r:id="rId30"/>
    <sheet xmlns:r="http://schemas.openxmlformats.org/officeDocument/2006/relationships" name="Other Income (Expense)" sheetId="31" state="visible" r:id="rId31"/>
    <sheet xmlns:r="http://schemas.openxmlformats.org/officeDocument/2006/relationships" name="Income Taxes" sheetId="32" state="visible" r:id="rId32"/>
    <sheet xmlns:r="http://schemas.openxmlformats.org/officeDocument/2006/relationships" name="Net Income (Loss) Per Share" sheetId="33" state="visible" r:id="rId33"/>
    <sheet xmlns:r="http://schemas.openxmlformats.org/officeDocument/2006/relationships" name="Segment Information" sheetId="34" state="visible" r:id="rId34"/>
    <sheet xmlns:r="http://schemas.openxmlformats.org/officeDocument/2006/relationships" name="Related Party Transactions" sheetId="35" state="visible" r:id="rId35"/>
    <sheet xmlns:r="http://schemas.openxmlformats.org/officeDocument/2006/relationships" name="Supplemental Cash flow Informat" sheetId="36" state="visible" r:id="rId36"/>
    <sheet xmlns:r="http://schemas.openxmlformats.org/officeDocument/2006/relationships" name="Financial Instruments and Fair " sheetId="37" state="visible" r:id="rId37"/>
    <sheet xmlns:r="http://schemas.openxmlformats.org/officeDocument/2006/relationships" name="Financial Instrument Risks and " sheetId="38" state="visible" r:id="rId38"/>
    <sheet xmlns:r="http://schemas.openxmlformats.org/officeDocument/2006/relationships" name="Capital Management" sheetId="39" state="visible" r:id="rId39"/>
    <sheet xmlns:r="http://schemas.openxmlformats.org/officeDocument/2006/relationships" name="Contingencies" sheetId="40" state="visible" r:id="rId40"/>
    <sheet xmlns:r="http://schemas.openxmlformats.org/officeDocument/2006/relationships" name="Significant Accounting Polici_2" sheetId="41" state="visible" r:id="rId41"/>
    <sheet xmlns:r="http://schemas.openxmlformats.org/officeDocument/2006/relationships" name="Nature of Operations (Tables)" sheetId="42" state="visible" r:id="rId42"/>
    <sheet xmlns:r="http://schemas.openxmlformats.org/officeDocument/2006/relationships" name="Corporate Transactions (Tables)" sheetId="43" state="visible" r:id="rId43"/>
    <sheet xmlns:r="http://schemas.openxmlformats.org/officeDocument/2006/relationships" name="Marketable Securities (Tables)" sheetId="44" state="visible" r:id="rId44"/>
    <sheet xmlns:r="http://schemas.openxmlformats.org/officeDocument/2006/relationships" name="Trade and Other Receivables (Ta" sheetId="45" state="visible" r:id="rId45"/>
    <sheet xmlns:r="http://schemas.openxmlformats.org/officeDocument/2006/relationships" name="Inventories (Tables)" sheetId="46" state="visible" r:id="rId46"/>
    <sheet xmlns:r="http://schemas.openxmlformats.org/officeDocument/2006/relationships" name="Mineral Properties, Plant and_2" sheetId="47" state="visible" r:id="rId47"/>
    <sheet xmlns:r="http://schemas.openxmlformats.org/officeDocument/2006/relationships" name="Investments in Associates (Tabl" sheetId="48" state="visible" r:id="rId48"/>
    <sheet xmlns:r="http://schemas.openxmlformats.org/officeDocument/2006/relationships" name="Other Non-Current Assets (Table" sheetId="49" state="visible" r:id="rId49"/>
    <sheet xmlns:r="http://schemas.openxmlformats.org/officeDocument/2006/relationships" name="Accounts Payable And Accrued _2" sheetId="50" state="visible" r:id="rId50"/>
    <sheet xmlns:r="http://schemas.openxmlformats.org/officeDocument/2006/relationships" name="Loans and Borrowings (Tables)" sheetId="51" state="visible" r:id="rId51"/>
    <sheet xmlns:r="http://schemas.openxmlformats.org/officeDocument/2006/relationships" name="Deferred Revenue (Tables)" sheetId="52" state="visible" r:id="rId52"/>
    <sheet xmlns:r="http://schemas.openxmlformats.org/officeDocument/2006/relationships" name="Derivative Financial Instrume_2" sheetId="53" state="visible" r:id="rId53"/>
    <sheet xmlns:r="http://schemas.openxmlformats.org/officeDocument/2006/relationships" name="Reclamation and Closure Cost _2" sheetId="54" state="visible" r:id="rId54"/>
    <sheet xmlns:r="http://schemas.openxmlformats.org/officeDocument/2006/relationships" name="Other Non-Current Liabilities (" sheetId="55" state="visible" r:id="rId55"/>
    <sheet xmlns:r="http://schemas.openxmlformats.org/officeDocument/2006/relationships" name="Leases (Tables)" sheetId="56" state="visible" r:id="rId56"/>
    <sheet xmlns:r="http://schemas.openxmlformats.org/officeDocument/2006/relationships" name="Share Capital and Share-based_2" sheetId="57" state="visible" r:id="rId57"/>
    <sheet xmlns:r="http://schemas.openxmlformats.org/officeDocument/2006/relationships" name="Reserves (Tables)" sheetId="58" state="visible" r:id="rId58"/>
    <sheet xmlns:r="http://schemas.openxmlformats.org/officeDocument/2006/relationships" name="Revenue (Tables)" sheetId="59" state="visible" r:id="rId59"/>
    <sheet xmlns:r="http://schemas.openxmlformats.org/officeDocument/2006/relationships" name="Operating Expense (Tables)" sheetId="60" state="visible" r:id="rId60"/>
    <sheet xmlns:r="http://schemas.openxmlformats.org/officeDocument/2006/relationships" name="General and Administration Ex_2" sheetId="61" state="visible" r:id="rId61"/>
    <sheet xmlns:r="http://schemas.openxmlformats.org/officeDocument/2006/relationships" name="Other Income (Expense) (Tables)" sheetId="62" state="visible" r:id="rId62"/>
    <sheet xmlns:r="http://schemas.openxmlformats.org/officeDocument/2006/relationships" name="Income Taxes (Tables)" sheetId="63" state="visible" r:id="rId63"/>
    <sheet xmlns:r="http://schemas.openxmlformats.org/officeDocument/2006/relationships" name="Net Income (Loss) Per Share (Ta" sheetId="64" state="visible" r:id="rId64"/>
    <sheet xmlns:r="http://schemas.openxmlformats.org/officeDocument/2006/relationships" name="Segment Information (Tables)" sheetId="65" state="visible" r:id="rId65"/>
    <sheet xmlns:r="http://schemas.openxmlformats.org/officeDocument/2006/relationships" name="Related Party Transactions (Tab" sheetId="66" state="visible" r:id="rId66"/>
    <sheet xmlns:r="http://schemas.openxmlformats.org/officeDocument/2006/relationships" name="Supplemental Cash flow Inform_2" sheetId="67" state="visible" r:id="rId67"/>
    <sheet xmlns:r="http://schemas.openxmlformats.org/officeDocument/2006/relationships" name="Financial Instruments and Fai_2" sheetId="68" state="visible" r:id="rId68"/>
    <sheet xmlns:r="http://schemas.openxmlformats.org/officeDocument/2006/relationships" name="Financial Instrument Risks an_2" sheetId="69" state="visible" r:id="rId69"/>
    <sheet xmlns:r="http://schemas.openxmlformats.org/officeDocument/2006/relationships" name="Capital Management (Tables)" sheetId="70" state="visible" r:id="rId70"/>
    <sheet xmlns:r="http://schemas.openxmlformats.org/officeDocument/2006/relationships" name="Nature of Operations - Disclosu" sheetId="71" state="visible" r:id="rId71"/>
    <sheet xmlns:r="http://schemas.openxmlformats.org/officeDocument/2006/relationships" name="Basis of Preparation (Details)" sheetId="72" state="visible" r:id="rId72"/>
    <sheet xmlns:r="http://schemas.openxmlformats.org/officeDocument/2006/relationships" name="Significant Accounting Polici_3" sheetId="73" state="visible" r:id="rId73"/>
    <sheet xmlns:r="http://schemas.openxmlformats.org/officeDocument/2006/relationships" name="Significant Accounting Polici_4" sheetId="74" state="visible" r:id="rId74"/>
    <sheet xmlns:r="http://schemas.openxmlformats.org/officeDocument/2006/relationships" name="Areas of Significant Judgemen_2" sheetId="75" state="visible" r:id="rId75"/>
    <sheet xmlns:r="http://schemas.openxmlformats.org/officeDocument/2006/relationships" name="Corporate Transactions - Sale o" sheetId="76" state="visible" r:id="rId76"/>
    <sheet xmlns:r="http://schemas.openxmlformats.org/officeDocument/2006/relationships" name="Corporate Transactions - Carryi" sheetId="77" state="visible" r:id="rId77"/>
    <sheet xmlns:r="http://schemas.openxmlformats.org/officeDocument/2006/relationships" name="Corporate Transactions - Carr_2" sheetId="78" state="visible" r:id="rId78"/>
    <sheet xmlns:r="http://schemas.openxmlformats.org/officeDocument/2006/relationships" name="Corporate Transactions - Sale_2" sheetId="79" state="visible" r:id="rId79"/>
    <sheet xmlns:r="http://schemas.openxmlformats.org/officeDocument/2006/relationships" name="Marketable Securities - Reconci" sheetId="80" state="visible" r:id="rId80"/>
    <sheet xmlns:r="http://schemas.openxmlformats.org/officeDocument/2006/relationships" name="Marketable Securities - Additio" sheetId="81" state="visible" r:id="rId81"/>
    <sheet xmlns:r="http://schemas.openxmlformats.org/officeDocument/2006/relationships" name="Trade and Other Receivables - D" sheetId="82" state="visible" r:id="rId82"/>
    <sheet xmlns:r="http://schemas.openxmlformats.org/officeDocument/2006/relationships" name="Trade and Other Receivables - A" sheetId="83" state="visible" r:id="rId83"/>
    <sheet xmlns:r="http://schemas.openxmlformats.org/officeDocument/2006/relationships" name="Inventories - Description of De" sheetId="84" state="visible" r:id="rId84"/>
    <sheet xmlns:r="http://schemas.openxmlformats.org/officeDocument/2006/relationships" name="Inventories - Additional Inform" sheetId="85" state="visible" r:id="rId85"/>
    <sheet xmlns:r="http://schemas.openxmlformats.org/officeDocument/2006/relationships" name="Mineral Properties, Plant and_3" sheetId="86" state="visible" r:id="rId86"/>
    <sheet xmlns:r="http://schemas.openxmlformats.org/officeDocument/2006/relationships" name="Mineral Properties, Plant and_4" sheetId="87" state="visible" r:id="rId87"/>
    <sheet xmlns:r="http://schemas.openxmlformats.org/officeDocument/2006/relationships" name="Mineral Properties, Plant and_5" sheetId="88" state="visible" r:id="rId88"/>
    <sheet xmlns:r="http://schemas.openxmlformats.org/officeDocument/2006/relationships" name="Investments in Associates - Dis" sheetId="89" state="visible" r:id="rId89"/>
    <sheet xmlns:r="http://schemas.openxmlformats.org/officeDocument/2006/relationships" name="Investments in Associates - D_2" sheetId="90" state="visible" r:id="rId90"/>
    <sheet xmlns:r="http://schemas.openxmlformats.org/officeDocument/2006/relationships" name="Investments in Associates - Add" sheetId="91" state="visible" r:id="rId91"/>
    <sheet xmlns:r="http://schemas.openxmlformats.org/officeDocument/2006/relationships" name="Investments in Associates - D_3" sheetId="92" state="visible" r:id="rId92"/>
    <sheet xmlns:r="http://schemas.openxmlformats.org/officeDocument/2006/relationships" name="Other Non-Current Assets - Disc" sheetId="93" state="visible" r:id="rId93"/>
    <sheet xmlns:r="http://schemas.openxmlformats.org/officeDocument/2006/relationships" name="Other Non-Current Assets - Addi" sheetId="94" state="visible" r:id="rId94"/>
    <sheet xmlns:r="http://schemas.openxmlformats.org/officeDocument/2006/relationships" name="Accounts Payable And Accrued _3" sheetId="95" state="visible" r:id="rId95"/>
    <sheet xmlns:r="http://schemas.openxmlformats.org/officeDocument/2006/relationships" name="Loans and Borrowings - Disclosu" sheetId="96" state="visible" r:id="rId96"/>
    <sheet xmlns:r="http://schemas.openxmlformats.org/officeDocument/2006/relationships" name="Loans and Borrowings - Disclo_2" sheetId="97" state="visible" r:id="rId97"/>
    <sheet xmlns:r="http://schemas.openxmlformats.org/officeDocument/2006/relationships" name="Loans and Borrowings - Addition" sheetId="98" state="visible" r:id="rId98"/>
    <sheet xmlns:r="http://schemas.openxmlformats.org/officeDocument/2006/relationships" name="Deferred Revenue - Summarizes C" sheetId="99" state="visible" r:id="rId99"/>
    <sheet xmlns:r="http://schemas.openxmlformats.org/officeDocument/2006/relationships" name="Deferred Revenue - Additional I"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Derivative Financial Instrume_7" sheetId="105" state="visible" r:id="rId105"/>
    <sheet xmlns:r="http://schemas.openxmlformats.org/officeDocument/2006/relationships" name="Derivative Financial Instrume_8" sheetId="106" state="visible" r:id="rId106"/>
    <sheet xmlns:r="http://schemas.openxmlformats.org/officeDocument/2006/relationships" name="Derivative Financial Instrume_9" sheetId="107" state="visible" r:id="rId107"/>
    <sheet xmlns:r="http://schemas.openxmlformats.org/officeDocument/2006/relationships" name="Derivative Financial Instrum_10" sheetId="108" state="visible" r:id="rId108"/>
    <sheet xmlns:r="http://schemas.openxmlformats.org/officeDocument/2006/relationships" name="Derivative Financial Instrum_11" sheetId="109" state="visible" r:id="rId109"/>
    <sheet xmlns:r="http://schemas.openxmlformats.org/officeDocument/2006/relationships" name="Derivative Financial Instrum_12" sheetId="110" state="visible" r:id="rId110"/>
    <sheet xmlns:r="http://schemas.openxmlformats.org/officeDocument/2006/relationships" name="Derivative Financial Instrum_13" sheetId="111" state="visible" r:id="rId111"/>
    <sheet xmlns:r="http://schemas.openxmlformats.org/officeDocument/2006/relationships" name="Derivative Financial Instrum_14" sheetId="112" state="visible" r:id="rId112"/>
    <sheet xmlns:r="http://schemas.openxmlformats.org/officeDocument/2006/relationships" name="Reclamation and Closure Cost _3" sheetId="113" state="visible" r:id="rId113"/>
    <sheet xmlns:r="http://schemas.openxmlformats.org/officeDocument/2006/relationships" name="Reclamation and Closure Cost _4" sheetId="114" state="visible" r:id="rId114"/>
    <sheet xmlns:r="http://schemas.openxmlformats.org/officeDocument/2006/relationships" name="Other Non-Current Liabilities -" sheetId="115" state="visible" r:id="rId115"/>
    <sheet xmlns:r="http://schemas.openxmlformats.org/officeDocument/2006/relationships" name="Other Non-Current Liabilities_2" sheetId="116" state="visible" r:id="rId116"/>
    <sheet xmlns:r="http://schemas.openxmlformats.org/officeDocument/2006/relationships" name="Leases - Summary of Quantitativ" sheetId="117" state="visible" r:id="rId117"/>
    <sheet xmlns:r="http://schemas.openxmlformats.org/officeDocument/2006/relationships" name="Leases - Additional information" sheetId="118" state="visible" r:id="rId118"/>
    <sheet xmlns:r="http://schemas.openxmlformats.org/officeDocument/2006/relationships" name="Leases - Summary of Lease Liabi" sheetId="119" state="visible" r:id="rId119"/>
    <sheet xmlns:r="http://schemas.openxmlformats.org/officeDocument/2006/relationships" name="Leases - Additional Amounts Rec" sheetId="120" state="visible" r:id="rId120"/>
    <sheet xmlns:r="http://schemas.openxmlformats.org/officeDocument/2006/relationships" name="Share Capital and Share-based_3" sheetId="121" state="visible" r:id="rId121"/>
    <sheet xmlns:r="http://schemas.openxmlformats.org/officeDocument/2006/relationships" name="Share Capital and Share-based_4" sheetId="122" state="visible" r:id="rId122"/>
    <sheet xmlns:r="http://schemas.openxmlformats.org/officeDocument/2006/relationships" name="Share Capital and Share-based_5" sheetId="123" state="visible" r:id="rId123"/>
    <sheet xmlns:r="http://schemas.openxmlformats.org/officeDocument/2006/relationships" name="Share Capital and Share-based_6" sheetId="124" state="visible" r:id="rId124"/>
    <sheet xmlns:r="http://schemas.openxmlformats.org/officeDocument/2006/relationships" name="Share Capital and Share-based_7" sheetId="125" state="visible" r:id="rId125"/>
    <sheet xmlns:r="http://schemas.openxmlformats.org/officeDocument/2006/relationships" name="Share Capital and Share-based_8" sheetId="126" state="visible" r:id="rId126"/>
    <sheet xmlns:r="http://schemas.openxmlformats.org/officeDocument/2006/relationships" name="Share Capital and Share-based_9" sheetId="127" state="visible" r:id="rId127"/>
    <sheet xmlns:r="http://schemas.openxmlformats.org/officeDocument/2006/relationships" name="Reserves (Details)" sheetId="128" state="visible" r:id="rId128"/>
    <sheet xmlns:r="http://schemas.openxmlformats.org/officeDocument/2006/relationships" name="Revenue - Carrying Amount of De" sheetId="129" state="visible" r:id="rId129"/>
    <sheet xmlns:r="http://schemas.openxmlformats.org/officeDocument/2006/relationships" name="Revenue - Additional Informatio" sheetId="130" state="visible" r:id="rId130"/>
    <sheet xmlns:r="http://schemas.openxmlformats.org/officeDocument/2006/relationships" name="Operating Expense (Details)" sheetId="131" state="visible" r:id="rId131"/>
    <sheet xmlns:r="http://schemas.openxmlformats.org/officeDocument/2006/relationships" name="General and Administration Ex_3" sheetId="132" state="visible" r:id="rId132"/>
    <sheet xmlns:r="http://schemas.openxmlformats.org/officeDocument/2006/relationships" name="Other Income (Expense) (Details" sheetId="133" state="visible" r:id="rId133"/>
    <sheet xmlns:r="http://schemas.openxmlformats.org/officeDocument/2006/relationships" name="Income Taxes - Additional Infor" sheetId="134" state="visible" r:id="rId134"/>
    <sheet xmlns:r="http://schemas.openxmlformats.org/officeDocument/2006/relationships" name="Income Taxes - Disclosure of De" sheetId="135" state="visible" r:id="rId135"/>
    <sheet xmlns:r="http://schemas.openxmlformats.org/officeDocument/2006/relationships" name="Income Taxes - Disclosure of _2" sheetId="136" state="visible" r:id="rId136"/>
    <sheet xmlns:r="http://schemas.openxmlformats.org/officeDocument/2006/relationships" name="Income Taxes - Deferred Tax Ass" sheetId="137" state="visible" r:id="rId137"/>
    <sheet xmlns:r="http://schemas.openxmlformats.org/officeDocument/2006/relationships" name="Income Taxes - Disclosure of _3" sheetId="138" state="visible" r:id="rId138"/>
    <sheet xmlns:r="http://schemas.openxmlformats.org/officeDocument/2006/relationships" name="Income Taxes - Disclosure of _4" sheetId="139" state="visible" r:id="rId139"/>
    <sheet xmlns:r="http://schemas.openxmlformats.org/officeDocument/2006/relationships" name="Net Income (Loss) Per Share - S" sheetId="140" state="visible" r:id="rId140"/>
    <sheet xmlns:r="http://schemas.openxmlformats.org/officeDocument/2006/relationships" name="Net Income (Loss) Per Share - A" sheetId="141" state="visible" r:id="rId141"/>
    <sheet xmlns:r="http://schemas.openxmlformats.org/officeDocument/2006/relationships" name="Segment Information - Disclosur" sheetId="142" state="visible" r:id="rId142"/>
    <sheet xmlns:r="http://schemas.openxmlformats.org/officeDocument/2006/relationships" name="Segment Information - Disclos_2" sheetId="143" state="visible" r:id="rId143"/>
    <sheet xmlns:r="http://schemas.openxmlformats.org/officeDocument/2006/relationships" name="Segment Information - Disclos_3" sheetId="144" state="visible" r:id="rId144"/>
    <sheet xmlns:r="http://schemas.openxmlformats.org/officeDocument/2006/relationships" name="Segment Information - Disclos_4" sheetId="145" state="visible" r:id="rId145"/>
    <sheet xmlns:r="http://schemas.openxmlformats.org/officeDocument/2006/relationships" name="Segment Information - Summary o" sheetId="146" state="visible" r:id="rId146"/>
    <sheet xmlns:r="http://schemas.openxmlformats.org/officeDocument/2006/relationships" name="Related Party Transactions - Di" sheetId="147" state="visible" r:id="rId147"/>
    <sheet xmlns:r="http://schemas.openxmlformats.org/officeDocument/2006/relationships" name="Related Party Transactions - Ad" sheetId="148" state="visible" r:id="rId148"/>
    <sheet xmlns:r="http://schemas.openxmlformats.org/officeDocument/2006/relationships" name="Supplemental Cash flow Inform_3" sheetId="149" state="visible" r:id="rId149"/>
    <sheet xmlns:r="http://schemas.openxmlformats.org/officeDocument/2006/relationships" name="Financial Instruments and Fai_3" sheetId="150" state="visible" r:id="rId150"/>
    <sheet xmlns:r="http://schemas.openxmlformats.org/officeDocument/2006/relationships" name="Financial Instruments and Fai_4" sheetId="151" state="visible" r:id="rId151"/>
    <sheet xmlns:r="http://schemas.openxmlformats.org/officeDocument/2006/relationships" name="Financial Instruments and Fai_5" sheetId="152" state="visible" r:id="rId152"/>
    <sheet xmlns:r="http://schemas.openxmlformats.org/officeDocument/2006/relationships" name="Financial Instrument Risks an_3" sheetId="153" state="visible" r:id="rId153"/>
    <sheet xmlns:r="http://schemas.openxmlformats.org/officeDocument/2006/relationships" name="Financial Instrument Risks an_4" sheetId="154" state="visible" r:id="rId154"/>
    <sheet xmlns:r="http://schemas.openxmlformats.org/officeDocument/2006/relationships" name="Financial Instrument Risks an_5" sheetId="155" state="visible" r:id="rId155"/>
    <sheet xmlns:r="http://schemas.openxmlformats.org/officeDocument/2006/relationships" name="Capital Management - Detailed I" sheetId="156" state="visible" r:id="rId156"/>
    <sheet xmlns:r="http://schemas.openxmlformats.org/officeDocument/2006/relationships" name="Capital Management- Narrative (" sheetId="157" state="visible" r:id="rId157"/>
    <sheet xmlns:r="http://schemas.openxmlformats.org/officeDocument/2006/relationships" name="Contingencies (Details)" sheetId="158" state="visible" r:id="rId1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2"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Entity File Number</t>
        </is>
      </c>
      <c r="B9" s="4" t="inlineStr">
        <is>
          <t>001-39038</t>
        </is>
      </c>
    </row>
    <row r="10">
      <c r="A10" s="4" t="inlineStr">
        <is>
          <t>Entity Registrant Name</t>
        </is>
      </c>
      <c r="B10" s="4" t="inlineStr">
        <is>
          <t>EQUINOX GOLD CORP.</t>
        </is>
      </c>
    </row>
    <row r="11">
      <c r="A11" s="4" t="inlineStr">
        <is>
          <t>Entity Incorporation, State or Country Code</t>
        </is>
      </c>
      <c r="B11" s="4" t="inlineStr">
        <is>
          <t>A1</t>
        </is>
      </c>
    </row>
    <row r="12">
      <c r="A12" s="4" t="inlineStr">
        <is>
          <t>Entity Primary SIC Number</t>
        </is>
      </c>
      <c r="B12" s="4" t="inlineStr">
        <is>
          <t>1041</t>
        </is>
      </c>
    </row>
    <row r="13">
      <c r="A13" s="4" t="inlineStr">
        <is>
          <t>Entity Address, Address Line One</t>
        </is>
      </c>
      <c r="B13" s="4" t="inlineStr">
        <is>
          <t>Suite 1501</t>
        </is>
      </c>
    </row>
    <row r="14">
      <c r="A14" s="4" t="inlineStr">
        <is>
          <t>Entity Address, Address Line Two</t>
        </is>
      </c>
      <c r="B14" s="4" t="inlineStr">
        <is>
          <t>700 West Pender S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1G8</t>
        </is>
      </c>
    </row>
    <row r="18">
      <c r="A18" s="4" t="inlineStr">
        <is>
          <t>Country Region</t>
        </is>
      </c>
      <c r="B18" s="4" t="inlineStr">
        <is>
          <t>1</t>
        </is>
      </c>
    </row>
    <row r="19">
      <c r="A19" s="4" t="inlineStr">
        <is>
          <t>City Area Code</t>
        </is>
      </c>
      <c r="B19" s="4" t="inlineStr">
        <is>
          <t>604</t>
        </is>
      </c>
    </row>
    <row r="20">
      <c r="A20" s="4" t="inlineStr">
        <is>
          <t>Local Phone Number</t>
        </is>
      </c>
      <c r="B20" s="4" t="inlineStr">
        <is>
          <t>558-0560</t>
        </is>
      </c>
    </row>
    <row r="21">
      <c r="A21" s="4" t="inlineStr">
        <is>
          <t>Title of 12(b) Security</t>
        </is>
      </c>
      <c r="B21" s="4" t="inlineStr">
        <is>
          <t>Common Shares without par value</t>
        </is>
      </c>
    </row>
    <row r="22">
      <c r="A22" s="4" t="inlineStr">
        <is>
          <t>Trading Symbol</t>
        </is>
      </c>
      <c r="B22" s="4" t="inlineStr">
        <is>
          <t>EQX</t>
        </is>
      </c>
    </row>
    <row r="23">
      <c r="A23" s="4" t="inlineStr">
        <is>
          <t>Security Exchange Name</t>
        </is>
      </c>
      <c r="B23" s="4" t="inlineStr">
        <is>
          <t>NYSEAMER</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318013861</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Amendment Flag</t>
        </is>
      </c>
      <c r="B32" s="4" t="inlineStr">
        <is>
          <t>false</t>
        </is>
      </c>
    </row>
    <row r="33">
      <c r="A33" s="4" t="inlineStr">
        <is>
          <t>Document Fiscal Year Focus</t>
        </is>
      </c>
      <c r="B33" s="4" t="inlineStr">
        <is>
          <t>2023</t>
        </is>
      </c>
    </row>
    <row r="34">
      <c r="A34" s="4" t="inlineStr">
        <is>
          <t>Document Fiscal Period Focus</t>
        </is>
      </c>
      <c r="B34" s="4" t="inlineStr">
        <is>
          <t>FY</t>
        </is>
      </c>
    </row>
    <row r="35">
      <c r="A35" s="4" t="inlineStr">
        <is>
          <t>Entity Central Index Key</t>
        </is>
      </c>
      <c r="B35" s="4" t="inlineStr">
        <is>
          <t>0001756607</t>
        </is>
      </c>
    </row>
    <row r="36">
      <c r="A36" s="4" t="inlineStr">
        <is>
          <t>Business Contact</t>
        </is>
      </c>
      <c r="B36" s="4" t="inlineStr">
        <is>
          <t xml:space="preserve"> </t>
        </is>
      </c>
    </row>
    <row r="37">
      <c r="A37" s="3" t="inlineStr">
        <is>
          <t>Entity Addresses [Line Items]</t>
        </is>
      </c>
      <c r="B37" s="4" t="inlineStr">
        <is>
          <t xml:space="preserve"> </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row r="44">
      <c r="A44" s="4" t="inlineStr">
        <is>
          <t>Contact Personnel Name</t>
        </is>
      </c>
      <c r="B44"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MATERIAL ACCOUNTING POLICIES (a) Foreign currency (i) Foreign currency transactions Transactions in foreign currencies are initially recognized in the functional currency by applying the exchange rates prevailing at the date of the transaction. At the end of each reporting period: (i) monetary assets and liabilities denominated in foreign currencies are translated at the exchange rate prevailing at the date of the statement of financial position; and (ii) non-monetary assets and liabilities denominated in foreign currencies are translated at the exchange rate at the date of the transaction, unless the item is measured at fair value, in which case it is translated at the exchange rate in effect at the date when the fair value was determined. Foreign exchange gains and losses are recognized in net income or loss, except for foreign exchange gains and losses relating to financial assets measured at fair value through OCI (“FVOCI”) which are recognized in OCI. Foreign exchange gains and losses are reported on a net basis within other income or expense. 3. MATERIAL ACCOUNTING POLICIES (CONTINUED) (a) Foreign currency (continued) (ii) Foreign currency translation The Company translates the results and financial position of Greenstone, which has a Canadian dollar functional currency, into the US dollar presentation currency using the following procedures: • Assets and liabilities are translated at the exchange rate prevailing at the date of the statement of financial position; • Revenues and expenses are translated at the exchange rates on the dates of the transactions, or at exchange rates that approximate the actual exchange rates, for example, the average exchange rate for the period; and • Exchange gains and losses on translation are recognized in OCI. (b) Inventories Stockpiled ore, heap leach ore, work-in-process and finished goods inventories are measured at the lower of weighted average cost and net realizable value (“NRV”). Costs include the cost of direct labour and materials, mine-site overhead expenses and depreciation and depletion of related mineral properties, plant and equipment. NRV is calculated as the estimated price at the time of expected sale based on prevailing metal prices less estimated future costs to convert the inventories into saleable form and selling costs. Stockpiled ore inventories represent ore that has been extracted from the mine and is available for further processing. The costs included in stockpiled ore inventories are based on mining costs incurred up to the point of stockpiling the ore and are removed at the weighted average cost as ore is processed. Heap leach ore inventories represent ore that is being processed through heap leaching. Costs are added to heap leach ore inventories based on mining and leaching costs incurred. Costs are removed from heap leach ore inventories as ounces of recoverable gold are transferred to the plant for further processing based on the average cost per recoverable ounce on the leach pads. Work-in-process inventories represent ore that is in the process of being converted into finished goods, other than by heap leaching. The costs included in work-in-process inventories represent the weighted average mining cost of ore being processed and the processing costs incurred prior to the refining process. The average cost of finished goods represents the average cost of work-in-process inventories incurred prior to the refining process, plus applicable refining costs and associated royalties. Supplies inventories include the costs of consumables, including freight, to be used in operations and is measured at the lower of average cost and NRV, with replacement costs being the typical measure of NRV. Write-downs of inventories to NRV are included in operating expense in the period of the write-down. A write-down of inventories is reversed in a subsequent period if there is a subsequent increase in the NRV of the related inventories. (c) Mineral properties, plant and equipment (i) Mineral properties and construction-in-progress Mineral properties and construction-in-progress include: • Costs of acquiring producing and development stage mineral properties; • Costs reclassified from exploration and evaluation assets; • Capitalized development costs; • Construction costs; • Deferred stripping costs; • Estimates of reclamation and closure costs; and • Borrowing costs incurred that are attributable to qualifying mineral properties. 3. MATERIAL ACCOUNTING POLICIES (CONTINUED) (c) Mineral properties, plant and equipment (continued) (i) Mineral properties and construction-in-progress (continued) Development costs are those expenditures incurred subsequent to the establishment of economic recoverability, technical feasibility and commercial viability, and after receipt of approval for project expenditures from the Board of Directors. Development and construction costs are capitalized to construction-in-progress until the mine reaches commercial production, at which point the capitalized development and construction costs are reclassified to mineral properties or plant and equipment. Commercial production is the point at which a mine is capable of operating in the manner intended by the Company’s management. During the production phase of an underground mine, mine development costs incurred to maintain current production are included in operating expense. These costs include the development and access (tunneling) costs of production drifts to develop the ore body in the current production cycle. Development costs incurred to build new shafts, declines and ramps that enable permanent access to underground ore are capitalized. During the production phase of an open-pit mine, stripping costs incurred, including depreciation of related plant and equipment, that provide improved access to ore that will be produced in future periods and that would not have otherwise been accessible are capitalized as deferred stripping assets. Deferred stripping assets are recognized and included as part of the carrying amount of the related mineral property when the following three criteria are met: • It is probable that the future economic benefit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stripping costs are depleted using the units-of-production method over the reserves that directly benefit from the specific stripping activity. Costs incurred for regular waste removal that do not give rise to future economic benefits are included in operating expense. Mineral properties are carried at cost less accumulated depletion and accumulated impairment losses. Mineral properties are depleted using the units-of-production method over the estimated recoverable ounces, which is the estimated total ounces to be extracted in current and future periods based on proven and probable reserves and, in the case of certain underground mines, certain measured and indicated resources. (ii) Exploration and evaluation asset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direct costs of acquiring resource property interests as exploration and evaluation assets. Option payments are considered acquisition costs if the Company has the intention of exercising the underlying option. Exploration and evaluation costs incurred on sites without an existing mine and on areas outside the boundary of a known mineral deposit that contains proven and probable reserves are expensed as incurred up to the date of establishing that the project is technically feasible and commercially viable, and upon receipt of approval for project expenditures from the Board of Directors. When approval for project expenditures is received, the related capitalized acquisition costs are assessed for impairment and reclassified to mineral properties. If no economically viable ore body is discovered, previously capitalized acquisition costs are expensed in the period that the project is determined to be uneconomical or abandoned. 3. MATERIAL ACCOUNTING POLICIES (CONTINUED) (c) Mineral properties, plant and equipment (continued) (iii) Plant and equipment Plant and equipment is carried at cost, less accumulated depreciation and accumulated impairment losses. The cost of an item of plant and equipment consists of the purchase price, costs directly attributable to bringing the asset to the location and condition necessary for its intended use and, where applicable, borrowing costs. The carrying amounts of plant and equipment are depreciated to the residual values, if any, using either the straight-line method over the shorter of the estimated useful life of the asset or the life of mine (“LOM”) or the units-of-production method over the estimated recoverable ounces. For right-of-use assets that do not include the exercise price of a purchase option in the measurement of the assets, the depreciation period represents the period from lease commencement date to the earlier of the useful life of the underlying asset or the end of the lease term. For right-of-use assets that include the exercise price of a purchase option that the Company is reasonably certain to exercise in the measurement of the assets, the depreciation period is the period from lease commencement date to the end of the useful life of the underlying asset. The useful lives of plant and equipment are reviewed annually and, if required, adjusted prospectively. (d) Financial instruments (i) Recognition and measurement Financial assets and financial liabilities are recognized when the Company becomes party to the contractual provisions of the financial instrument. On initial recognition, financial assets and financial liabilities are measured at fair value. Directly attributable transaction costs associated with financial assets and financial liabilities measured at fair value through profit or loss (“FVTPL”) are expensed as incurred, while directly attributable transaction costs associated with all other financial assets and financial liabilities are included in the initial carrying amount of the asset or liability, respectively. Subsequent to initial recognition, financial assets and financial liabilities are classified and measured as follows: Financial assets and financial liabilities at amortized cost Financial assets are classified as and subsequently measured at amortized cost if both of the following criteria are met: (i) the objective of the Company’s business model for managing the financial assets is to collect their contractual cash flows; and (ii) the financial assets’ contractual cash flows represent solely payments of principal and interest on the principal amount outstanding (“SPPI”). The Company’s financial assets that are classified as and subsequently measured at amortized cost are as follows: cash and cash equivalents, restricted cash, trade receivables, receivables from asset sales, and other current and non-current receivables. Accounts payable and accrued liabilities, loans and borrowings and other financial liabilities are classified as and subsequently measured at amortized cost. For financial assets, the amortized cost includes an adjustment for credit loss allowance, if applicable. Derivative assets and liabilities at FVTPL A derivative is defined as having the following characteristics: • Its value changes in response to the change in a specified interest rate, financial instrument price, commodity price, foreign exchange rate, index of prices or rates, or other variable, provided in the case of a non-financial variable that the variable is not specific to a party to the contract; • It requires no initial net investment or an initial net investment that is smaller than would be required for other types of contracts that would be expected to have a similar response to changes in market factors; and • It is settled at a future date. 3. MATERIAL ACCOUNTING POLICIES (CONTINUED) (d) Financial instruments (continued) (i) Recognition and measurement (continued) Derivative assets and liabilities at FVTPL (continued) A derivative, other than a derivative that meets the definition of an equity instrument, is initially recognized as a financial asset or financial liability at its fair value on the date the derivative contract is entered into and the related transaction costs are expensed. The fair values of derivatives are remeasured at the end of each reporting period with changes in fair values recognized in net income or loss. A derivative that will be settled by the Company delivering a fixed number of its own equity instruments in exchange for a fixed amount of cash in terms of its functional currency or another financial asset is classified and presented as an equity instrument, rather than a financial liability. Non-derivative financial assets at FVTPL Non-derivative financial assets are classified and subsequently measured at FVTPL, with changes in fair value recognized in net income or loss, if they are not held within a business model whose objective includes collecting the financial assets’ contractual cash flows or the contractual cash flows of the financial assets do not represent SPPI. The Company’s marketable securities, other than those that the Company has elected to measure at FVOCI, and convertible note receivable, are classified as and subsequently measured at FVTPL. Equity investments at FVOCI At initial recognition, the Company may irrevocably elect to classify investments in equity instruments as investments measured at FVOCI (on an individual instrument basis) and present subsequent changes in the fair value of these investments in OCI. This election is not permitted on investments in equity instruments that are held for trading. The cumulative gain or loss recognized in OCI is reclassified to retained earnings or deficit upon disposition of the investment in equity instrument. The Company has elected to measure certain of its investments in equity instruments that it intends to hold for strategic purposes at FVOCI and present subsequent changes in the fair value of the investments in OCI. Compound financial instruments The Company’s convertible notes issued are compound financial instruments consisting of a financial liability component, and a conversion option that converts the liability into a fixed number of the Company’s common shares at the holder’s option and is classified as equity. On initial recognition, the financial liability component is measured at fair value, calculated as the present value of the contractual principal and interest payments over the term of the instrument. The equity component is measured at the residual amount, calculated as the difference between the fair value of the compound financial instrument as a whole and fair value of the financial liability component. Directly attributable transaction costs are allocated to the financial liability and equity components in proportion to their initial carrying amounts. The financial liability component is subsequently measured at amortized cost. The equity component is not subsequently remeasured. Upon conversion of a convertible note, the carrying amount of the financial liability is reclassified to equity with no gain or loss recognized. (ii) Modification of contractual cash flows An exchange of financial instruments with substantially different terms or a substantial modification of the terms of a financial instrument is accounted for as a derecognition of the existing financial instrument and the recognition of a new financial instrument. For financial liabilities, terms are considered substantially different when the present value of contractual cash flows under the new terms discounted using the original effective interest rate (“EIR”) is at least 10 per cent different from the present value of the remaining contractual cash flows under the original terms. 3. MATERIAL ACCOUNTING POLICIES (CONTINUED) (d) Financial instruments (continued) (ii) Modification of contractual cash flows (continued) For financial assets, the Company performs a quantitative and qualitative evaluation to determine whether a modification of contractual cash flows is considered a substantial modification resulting in derecognition of the existing financial asset and recognition of a new financial asset. Terms are considered substantially modified when the present value of expected cash flows under the new terms discounted using the original EIR is at least 10 per cent different from the present value of the expected cash flows under the original terms, after considering the expected credit losses. When a financial asset has been modified such that the modified financial asset would be classified differently from the original financial asset, which includes a reassessment of whether the SPPI criterion of measuring a financial asset at amortized cost is met, the modification is considered substantial. When the contractual cash flows of a financial asset or financial liability are renegotiated or otherwise modified and the renegotiation or modification does not result in the derecognition of the financial asset or financial liability, the Company recalculates the gross carrying amount of the financial asset or financial liability and recognizes a modification gain or loss in net income or loss. The gross carrying amount of the financial asset or financial liability is calculated as the present value of the modified contractual cash flows that are discounted at the financial asset or financial liability’s original EIR. (iii) Contracts to buy or sell a non-financial item A contract to buy or sell a non-financial item that can be settled net in cash or another financial instrument is accounted for as a derivative financial instrument unless the contract was entered into and continues to be held for the purpose of the receipt or delivery of the non-financial item in accordance with the Company’s expected purchase, sale or usage requirements. The criteria for net settlement in cash or another financial instrument is met when: (a) the terms of the contract permits either party to settle net in cash or another financial instrument; (b) the Company has a practice of settling similar contracts net in cash or another financial instrument; (c) the Company has a practice of taking delivery of the underlying non-financial item and selling it within a short period after delivery for the purpose of generating a profit from short-term fluctuations in price; or (d) the non-financial item is readily convertible to cash. Effective April 1, 2023, the Company accounts for a power purchase agreement at Santa Luz as a derivative financial instrument. (e) Impairment (i) Non-financial assets and investments in associates The carrying amounts of the Company’s non-financial assets, including mineral properties, plant and equipment, and investments in associates are reviewed at the end of each reporting period to determine whether there is any indication of impairment. If any such indication exists, the asset’s recoverable amount is estimated. The recoverable amount of an asset is the higher of its value in use and fair value less costs of disposal (“FVLCOD”). In assessing value in use, the estimated future cash flows are discounted to their present value using a pre-tax discount rate that reflects current market assessments of the time value of money and the risks specific to the asset. FVLCOD is the amount obtainable from the sale of the asset in an arm’s length transaction between knowledgeable, willing parties, less costs of disposal. When a binding sale agreement is not available, the FVLCOD is estimated using a discounted cash flow approach with inputs and assumptions consistent with those expected to be used by a market participant. For the purposes of impairment testing, assets are assessed on an individual asset basis when applicable or grouped together into the smallest group of assets that generates cash inflows that are largely independent of cash inflows from other assets or groups of assets (the cash generating unit or “CGU”). This generally results in the Company identifying each mine or development project as separate CGUs. 3. MATERIAL ACCOUNTING POLICIES (CONTINUED) (e) Impairment (continued) (i) Non-financial assets and investments in associates (continued)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the recoverable amount. An impairment loss is reversed through net income or loss to the extent that the asset’s carrying amount does not exceed the carrying amount that would have been determined, net of any applicable depreciation and depletion, if no impairment loss had been recognized. (ii) Financial assets The Company recognizes a loss allowance for expected credit losses on financial assets that are measured at amortized cost. At each reporting date, the loss allowance for a financial asset measured at amortized cost is measured at an amount equal to the lifetime expected credit losses if the credit risk on the financial asset has increased significantly since initial recognition. If, at the reporting date, the credit risk on a financial asset measured at amortized cost, other than a trade receivable, has not increased significantly since initial recognition, the loss allowance for the financial asset is measured at an amount equal to the 12-month expected credit losses. For trade receivables, the Company measures the loss allowance at an amount equal to the lifetime expected credit losses. For a financial asset that becomes credit-impaired, the Company measures the expected credit losses as the difference between the gross carrying amount of the financial asset and the present value of the estimated future cash flows discounted at the financial asset’s original EIR. A financial asset is credit-impaired when one or more events that have a detrimental impact on the estimated future cash flows of the financial asset have occurred. The Company recognizes the amount of expected credit losses (or reversal) required to adjust the loss allowance to the required amount at each reporting date as an impairment loss (or gain) in net income or loss. (f) Provisions A provision is recognized when the Company has a present legal or constructive obligation as a result of a past event and it is probable that an outflow of economic benefits will be required to settle the obligation. Provisions are calculated based on the expected future cash flows discounted, if material, at a pre-tax rate that reflects the current market assessments of the time value of money and the risks specific to the liability. The Company is subject to environmental laws and regulations. A provision for reclamation and closure costs is recognized at the time the legal or constructive obligation first arises, which is generally the time that the environmental disturbance occurs. The provision is calculated as the present value of the expenditures required to settle the obligation. Upon initial recognition of the provision, a corresponding amount is added to the carrying amount of the related mineral property and is amortized using the same method as applied to the related asset. Following the initial recognition of the provision, the carrying amount is increased for the unwinding of the discount and for changes to the discount rate and the amount or timing of cash flows required to settle the obligation. The unwinding of the discount is recognized as finance expense in net income or loss while the effect of the changes to the discount rate and the amount or timing of cash flows are recognized as an adjustment to the carrying amount of the related mineral property. (g) Leases The Company recognizes a right-of-use asset and a lease liability at the lease commencement date. The right-of-use asset is initially measured at cost, and subsequently at cost less accumulated depreciation and accumulated impairment losses and adjusted for remeasurements of the lease liability. The cost of the right-of-use asset includes the amount of the initial measurement of the lease liability and any lease payments made at or before the commencement date. 3. MATERIAL ACCOUNTING POLICIES (CONTINUED) (g) Leases (continued) The lease liability is initially measured at the present value of the lease payments during the lease term that are not paid at the commencement date, discounted using the interest rate implicit in the lease or, if that rate cannot be readily determined, the Company’s incremental borrowing rate. The lease term is the non-cancellable period of a lease together with periods covered by extension options that the Company is reasonably certain to exercise, and periods covered by termination options that the Company is reasonably certain not to exercise. The incremental borrowing rate reflects the rate of interest that the Company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on the lease liability, measured using the discount rate, and decreased by lease payments made. The lease liability is remeasured using an unchanged discount rate when there is a change in future lease payments arising from a change in an index or rate. The lease liability is remeasured using a revised discount rate when there is a change in future lease payments resulting from changes in the assessment of whether a purchase or extension option is reasonably certain to be exercised or a termination option is reasonably certain not to be exercised. The Company has elected not to recognize right-of-use assets and lease liabilities for leases of low-value assets, leases with lease terms that are less than 12 months, and arrangements for the Company’s use of land to explore, develop, produce or otherwise use the mineral resource contained in that land. Lease payments associated with these leases are instead recognized as an expense over the lease term on a straight-line basis. The Company presents right-of-use assets in the same line item as it presents underlying assets of the same nature that it owns. The Company presents lease liabilities in other liabilities in the consolidated statement of financial position. (h) Share-based payments (i) Equity-settled share-based payments The grant-date fair values of equity-settled restricted share units (“RSUs”) and restricted share units with performance-based vesting conditions (“pRSUs”) are recognized as share-based compensation expense over the vesting period, with a corresponding increase to shareholders’ equity within reserves. For equity-settled RSUs and pRSUs with non-market vesting conditions, which include the completion of a specified service period and the achievement of non-market performance conditions, the Company estimates the grant-date fair value based on the quoted price of the Company’s common shares on the date of grant. The amount recognized as an expense over the vesting period is based on management’s best estimate of the number of equity instruments expected to vest. The cumulative amount expensed is adjusted at the end of each reporting period to reflect changes in the number of instruments expected to vest and the expected vesting period based on expected performance. For equity-settled pRSUs with market vesting conditions, the Company estimates the grant-date fair value using the Monte Carlo method to project the Company’s performance and the performance of the relevant market index against which the Company’s performance is compared. (ii) Cash-settled share-based payments The fair values of cash-settled share-based payments are recognized as share-based compensation expense over the vesting period, with a corresponding increase to liabilities. The liabilities for cash-settled share-based payments are remeasured at the end of each reporting period and at the date of settlement, with any changes in fair value recognized in net income or loss for the period. The Company’s cash-settled share-based payments consist of deferred share units (“DSUs”), certain RSUs and certain pRSUs. The fair values of cash-settled DSUs and RSUs are estimated based on the current quoted market price of the Company’s common shares. The fair values of cash-settled pRSUs are based on the current quoted market price of the Company’s common shares and projected performance. 3. MATERIAL ACCOUNTING POLICIES (CONTINUED) (i) Revenue recognition Revenue is principally generated from the sale of gold bullion with each shipment considered as a separate performance obligation. The Company recognizes revenue at the point when the customer obtains control of the product. Control is transferred when title has passed to the customer, the customer has assumed the significant risks and rewards of ownership of the asset and the Company has the present right to payment for the delivery of the gold bullion. The Company has entered into gold sale contracts that are accounted for as contracts with customers whereby the Company received upfront cash prepayments in exchange for delivering a specified number of gold ounces over a specified delivery period. These contracts were entered into and continue to be held for the purpose of the delivery of the specified gold ounces and are accounted for as contracts with customers. Under such contracts, the cash prepayments are recognized as deferred revenue and amortized to net income or loss as revenue at the time of each gold delivery on a per ounce basis based on the total number of gold ounces required to be delivered and the total transaction price. The transaction price for each contract was determined at the contract inception date based on forward gold prices over the delivery period. Certain of the contracts contain variable consideration based on the spot price of gold at the time of delivery. For contracts containing variable consideration, the transaction price is adjusted at the time of delivery with the difference between the adjusted transaction price and the transaction price determined at contract inception date recognized as revenue in the period the gold is delivered. The difference between the total transaction price determined at the contract inception date and the amount of cash prepayment received represents the financing component resulting from the timing difference between the cash prepayments and the future gold deliveries. The carrying amount of the deferred revenue is accreted to the expected transaction price using the effective interest method, with the accretion expense recognized as finance expense. (j) Borrowing costs Borrowing costs that are directly attributable to the acquisition and construction or development of a qualifying asset are capitalized as part of the cost of the asset when it is probable that they will result in future economic benefits to the Company and the costs can be measured reliably. Management applies judgement on a case-by-case basis to determine whether an asset is a qualifying asset, which is defined as an asset that necessarily takes a substantial period of time to get ready for its intended use. Other borrowing costs are recognized as finance expense in the period in which they are incurred. The Company begins capitalization of borrowing costs when all of the following conditions are first met: (i) it incurs capitalized expenditures for the asset that have resulted in the payment of cash, transfer of other assets or the assumption of interest-bearing liabilities; (ii) it incurs borrowing costs; and (iii) it undertakes activities that are necessary to prepare the asset for its intended use. Capitalization of borrowing costs ceases when substantially all the activities necessary to prepare the qualifying asset for its intended use are complete. To the extent that the Company b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5" customWidth="1" min="2" max="2"/>
    <col width="25" customWidth="1" min="3" max="3"/>
    <col width="35" customWidth="1" min="4" max="4"/>
    <col width="25" customWidth="1" min="5" max="5"/>
    <col width="22" customWidth="1" min="6" max="6"/>
  </cols>
  <sheetData>
    <row r="1">
      <c r="A1" s="1" t="inlineStr">
        <is>
          <t>Deferred Revenue - Additional Information (Details) $ in Thousands</t>
        </is>
      </c>
      <c r="E1" s="2" t="inlineStr">
        <is>
          <t>12 Months Ended</t>
        </is>
      </c>
    </row>
    <row r="2">
      <c r="B2" s="2" t="inlineStr">
        <is>
          <t>Oct. 31, 2023 USD ($) oz $ / Ounce</t>
        </is>
      </c>
      <c r="C2" s="2" t="inlineStr">
        <is>
          <t>Jun. 23, 2023 USD ($) oz</t>
        </is>
      </c>
      <c r="D2" s="2" t="inlineStr">
        <is>
          <t>Mar. 24, 2023 USD ($) oz $ / Ounce</t>
        </is>
      </c>
      <c r="E2" s="2" t="inlineStr">
        <is>
          <t>Dec. 31, 2023 USD ($) oz</t>
        </is>
      </c>
      <c r="F2" s="2" t="inlineStr">
        <is>
          <t>Dec. 31, 2022 USD ($)</t>
        </is>
      </c>
    </row>
    <row r="3">
      <c r="A3" s="3" t="inlineStr">
        <is>
          <t>Deferred Revenue, Prepayment Sale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4" t="inlineStr">
        <is>
          <t xml:space="preserve"> </t>
        </is>
      </c>
      <c r="C4" s="4" t="inlineStr">
        <is>
          <t xml:space="preserve"> </t>
        </is>
      </c>
      <c r="D4" s="4" t="inlineStr">
        <is>
          <t xml:space="preserve"> </t>
        </is>
      </c>
      <c r="E4" s="6" t="n">
        <v>234133</v>
      </c>
      <c r="F4" s="6" t="n">
        <v>0</v>
      </c>
    </row>
    <row r="5">
      <c r="A5" s="4" t="inlineStr">
        <is>
          <t>Revenue from contracts with customers</t>
        </is>
      </c>
      <c r="B5" s="4" t="inlineStr">
        <is>
          <t xml:space="preserve"> </t>
        </is>
      </c>
      <c r="C5" s="4" t="inlineStr">
        <is>
          <t xml:space="preserve"> </t>
        </is>
      </c>
      <c r="D5" s="4" t="inlineStr">
        <is>
          <t xml:space="preserve"> </t>
        </is>
      </c>
      <c r="E5" s="6" t="n">
        <v>1088191</v>
      </c>
      <c r="F5" s="5" t="n">
        <v>952196</v>
      </c>
    </row>
    <row r="6">
      <c r="A6" s="4" t="inlineStr">
        <is>
          <t>Sandbox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Prepayment Sale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gold ounces produced (ounces) | oz</t>
        </is>
      </c>
      <c r="B8" s="5" t="n">
        <v>500</v>
      </c>
      <c r="C8" s="4" t="inlineStr">
        <is>
          <t xml:space="preserve"> </t>
        </is>
      </c>
      <c r="D8" s="4" t="inlineStr">
        <is>
          <t xml:space="preserve"> </t>
        </is>
      </c>
      <c r="E8" s="4" t="inlineStr">
        <is>
          <t xml:space="preserve"> </t>
        </is>
      </c>
      <c r="F8" s="4" t="inlineStr">
        <is>
          <t xml:space="preserve"> </t>
        </is>
      </c>
    </row>
    <row r="9">
      <c r="A9" s="4" t="inlineStr">
        <is>
          <t>Percentage of gold ounces produces</t>
        </is>
      </c>
      <c r="B9" s="9" t="n">
        <v>0.018</v>
      </c>
      <c r="C9" s="4" t="inlineStr">
        <is>
          <t xml:space="preserve"> </t>
        </is>
      </c>
      <c r="D9" s="4" t="inlineStr">
        <is>
          <t xml:space="preserve"> </t>
        </is>
      </c>
      <c r="E9" s="4" t="inlineStr">
        <is>
          <t xml:space="preserve"> </t>
        </is>
      </c>
      <c r="F9" s="4" t="inlineStr">
        <is>
          <t xml:space="preserve"> </t>
        </is>
      </c>
    </row>
    <row r="10">
      <c r="A10" s="4" t="inlineStr">
        <is>
          <t>Gold ounces produced, monthly percentage basis</t>
        </is>
      </c>
      <c r="B10" s="8" t="n">
        <v>1</v>
      </c>
      <c r="C10" s="4" t="inlineStr">
        <is>
          <t xml:space="preserve"> </t>
        </is>
      </c>
      <c r="D10" s="4" t="inlineStr">
        <is>
          <t xml:space="preserve"> </t>
        </is>
      </c>
      <c r="E10" s="4" t="inlineStr">
        <is>
          <t xml:space="preserve"> </t>
        </is>
      </c>
      <c r="F10" s="4" t="inlineStr">
        <is>
          <t xml:space="preserve"> </t>
        </is>
      </c>
    </row>
    <row r="11">
      <c r="A11" s="4" t="inlineStr">
        <is>
          <t>Gold ounces production limit (ounces) | oz</t>
        </is>
      </c>
      <c r="B11" s="5" t="n">
        <v>90000</v>
      </c>
      <c r="C11" s="4" t="inlineStr">
        <is>
          <t xml:space="preserve"> </t>
        </is>
      </c>
      <c r="D11" s="4" t="inlineStr">
        <is>
          <t xml:space="preserve"> </t>
        </is>
      </c>
      <c r="E11" s="4" t="inlineStr">
        <is>
          <t xml:space="preserve"> </t>
        </is>
      </c>
      <c r="F11" s="4" t="inlineStr">
        <is>
          <t xml:space="preserve"> </t>
        </is>
      </c>
    </row>
    <row r="12">
      <c r="A12" s="4" t="inlineStr">
        <is>
          <t>Upfront payment received</t>
        </is>
      </c>
      <c r="B12" s="6" t="n">
        <v>75000</v>
      </c>
      <c r="C12" s="4" t="inlineStr">
        <is>
          <t xml:space="preserve"> </t>
        </is>
      </c>
      <c r="D12" s="4" t="inlineStr">
        <is>
          <t xml:space="preserve"> </t>
        </is>
      </c>
      <c r="E12" s="4" t="inlineStr">
        <is>
          <t xml:space="preserve"> </t>
        </is>
      </c>
      <c r="F12" s="4" t="inlineStr">
        <is>
          <t xml:space="preserve"> </t>
        </is>
      </c>
    </row>
    <row r="13">
      <c r="A13" s="4" t="inlineStr">
        <is>
          <t>Contract liability, percentages of consideration from purchaser</t>
        </is>
      </c>
      <c r="B13" s="8" t="n">
        <v>0.2</v>
      </c>
      <c r="C13" s="4" t="inlineStr">
        <is>
          <t xml:space="preserve"> </t>
        </is>
      </c>
      <c r="D13" s="4" t="inlineStr">
        <is>
          <t xml:space="preserve"> </t>
        </is>
      </c>
      <c r="E13" s="4" t="inlineStr">
        <is>
          <t xml:space="preserve"> </t>
        </is>
      </c>
      <c r="F13" s="4" t="inlineStr">
        <is>
          <t xml:space="preserve"> </t>
        </is>
      </c>
    </row>
    <row r="14">
      <c r="A14" s="4" t="inlineStr">
        <is>
          <t>Contract liability, option to settle early, percentage of delivery obligation</t>
        </is>
      </c>
      <c r="B14" s="8" t="n">
        <v>0.75</v>
      </c>
      <c r="C14" s="4" t="inlineStr">
        <is>
          <t xml:space="preserve"> </t>
        </is>
      </c>
      <c r="D14" s="4" t="inlineStr">
        <is>
          <t xml:space="preserve"> </t>
        </is>
      </c>
      <c r="E14" s="4" t="inlineStr">
        <is>
          <t xml:space="preserve"> </t>
        </is>
      </c>
      <c r="F14" s="4" t="inlineStr">
        <is>
          <t xml:space="preserve"> </t>
        </is>
      </c>
    </row>
    <row r="15">
      <c r="A15" s="4" t="inlineStr">
        <is>
          <t>Contract liability, early settlement, spot gold price threshold (less than) (usd per ounce) | $ / Ounce</t>
        </is>
      </c>
      <c r="B15" s="5" t="n">
        <v>2000</v>
      </c>
      <c r="C15" s="4" t="inlineStr">
        <is>
          <t xml:space="preserve"> </t>
        </is>
      </c>
      <c r="D15" s="4" t="inlineStr">
        <is>
          <t xml:space="preserve"> </t>
        </is>
      </c>
      <c r="E15" s="4" t="inlineStr">
        <is>
          <t xml:space="preserve"> </t>
        </is>
      </c>
      <c r="F15" s="4" t="inlineStr">
        <is>
          <t xml:space="preserve"> </t>
        </is>
      </c>
    </row>
    <row r="16">
      <c r="A16" s="4" t="inlineStr">
        <is>
          <t>Contract liability, total amount of gold ounces delivered (ounces) | oz</t>
        </is>
      </c>
      <c r="B16" s="4" t="inlineStr">
        <is>
          <t xml:space="preserve"> </t>
        </is>
      </c>
      <c r="C16" s="4" t="inlineStr">
        <is>
          <t xml:space="preserve"> </t>
        </is>
      </c>
      <c r="D16" s="4" t="inlineStr">
        <is>
          <t xml:space="preserve"> </t>
        </is>
      </c>
      <c r="E16" s="5" t="n">
        <v>1000</v>
      </c>
      <c r="F16" s="4" t="inlineStr">
        <is>
          <t xml:space="preserve"> </t>
        </is>
      </c>
    </row>
    <row r="17">
      <c r="A17" s="4" t="inlineStr">
        <is>
          <t>Contract liabilities</t>
        </is>
      </c>
      <c r="B17" s="4" t="inlineStr">
        <is>
          <t xml:space="preserve"> </t>
        </is>
      </c>
      <c r="C17" s="4" t="inlineStr">
        <is>
          <t xml:space="preserve"> </t>
        </is>
      </c>
      <c r="D17" s="4" t="inlineStr">
        <is>
          <t xml:space="preserve"> </t>
        </is>
      </c>
      <c r="E17" s="6" t="n">
        <v>75061</v>
      </c>
      <c r="F17" s="5" t="n">
        <v>0</v>
      </c>
    </row>
    <row r="18">
      <c r="A18" s="4" t="inlineStr">
        <is>
          <t>Contract liability, effective interest rate</t>
        </is>
      </c>
      <c r="B18" s="4" t="inlineStr">
        <is>
          <t xml:space="preserve"> </t>
        </is>
      </c>
      <c r="C18" s="4" t="inlineStr">
        <is>
          <t xml:space="preserve"> </t>
        </is>
      </c>
      <c r="D18" s="4" t="inlineStr">
        <is>
          <t xml:space="preserve"> </t>
        </is>
      </c>
      <c r="E18" s="9" t="n">
        <v>0.156</v>
      </c>
      <c r="F18" s="4" t="inlineStr">
        <is>
          <t xml:space="preserve"> </t>
        </is>
      </c>
    </row>
    <row r="19">
      <c r="A19" s="4" t="inlineStr">
        <is>
          <t>Revenue from contracts with customers</t>
        </is>
      </c>
      <c r="B19" s="4" t="inlineStr">
        <is>
          <t xml:space="preserve"> </t>
        </is>
      </c>
      <c r="C19" s="4" t="inlineStr">
        <is>
          <t xml:space="preserve"> </t>
        </is>
      </c>
      <c r="D19" s="4" t="inlineStr">
        <is>
          <t xml:space="preserve"> </t>
        </is>
      </c>
      <c r="E19" s="6" t="n">
        <v>2300</v>
      </c>
      <c r="F19" s="4" t="inlineStr">
        <is>
          <t xml:space="preserve"> </t>
        </is>
      </c>
    </row>
    <row r="20">
      <c r="A20" s="4" t="inlineStr">
        <is>
          <t>Gold prepa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Revenue, Prepayment Sale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payment received</t>
        </is>
      </c>
      <c r="B22" s="4" t="inlineStr">
        <is>
          <t xml:space="preserve"> </t>
        </is>
      </c>
      <c r="C22" s="4" t="inlineStr">
        <is>
          <t xml:space="preserve"> </t>
        </is>
      </c>
      <c r="D22" s="6" t="n">
        <v>140100</v>
      </c>
      <c r="E22" s="4" t="inlineStr">
        <is>
          <t xml:space="preserve"> </t>
        </is>
      </c>
      <c r="F22" s="4" t="inlineStr">
        <is>
          <t xml:space="preserve"> </t>
        </is>
      </c>
    </row>
    <row r="23">
      <c r="A23" s="4" t="inlineStr">
        <is>
          <t>Contract liability, total amount of gold ounces delivered (ounces) | oz</t>
        </is>
      </c>
      <c r="B23" s="4" t="inlineStr">
        <is>
          <t xml:space="preserve"> </t>
        </is>
      </c>
      <c r="C23" s="5" t="n">
        <v>5797</v>
      </c>
      <c r="D23" s="5" t="n">
        <v>79310</v>
      </c>
      <c r="E23" s="4" t="inlineStr">
        <is>
          <t xml:space="preserve"> </t>
        </is>
      </c>
      <c r="F23" s="4" t="inlineStr">
        <is>
          <t xml:space="preserve"> </t>
        </is>
      </c>
    </row>
    <row r="24">
      <c r="A24" s="4" t="inlineStr">
        <is>
          <t>Contract liabilities</t>
        </is>
      </c>
      <c r="B24" s="4" t="inlineStr">
        <is>
          <t xml:space="preserve"> </t>
        </is>
      </c>
      <c r="C24" s="4" t="inlineStr">
        <is>
          <t xml:space="preserve"> </t>
        </is>
      </c>
      <c r="D24" s="4" t="inlineStr">
        <is>
          <t xml:space="preserve"> </t>
        </is>
      </c>
      <c r="E24" s="6" t="n">
        <v>159072</v>
      </c>
      <c r="F24" s="6" t="n">
        <v>0</v>
      </c>
    </row>
    <row r="25">
      <c r="A25" s="4" t="inlineStr">
        <is>
          <t>Proceeds from contract liabilities</t>
        </is>
      </c>
      <c r="B25" s="4" t="inlineStr">
        <is>
          <t xml:space="preserve"> </t>
        </is>
      </c>
      <c r="C25" s="6" t="n">
        <v>9900</v>
      </c>
      <c r="D25" s="6" t="n">
        <v>139500</v>
      </c>
      <c r="E25" s="4" t="inlineStr">
        <is>
          <t xml:space="preserve"> </t>
        </is>
      </c>
      <c r="F25" s="4" t="inlineStr">
        <is>
          <t xml:space="preserve"> </t>
        </is>
      </c>
    </row>
    <row r="26">
      <c r="A26" s="4" t="inlineStr">
        <is>
          <t>Contract liability, transaction cost</t>
        </is>
      </c>
      <c r="B26" s="4" t="inlineStr">
        <is>
          <t xml:space="preserve"> </t>
        </is>
      </c>
      <c r="C26" s="4" t="inlineStr">
        <is>
          <t xml:space="preserve"> </t>
        </is>
      </c>
      <c r="D26" s="6" t="n">
        <v>600</v>
      </c>
      <c r="E26" s="4" t="inlineStr">
        <is>
          <t xml:space="preserve"> </t>
        </is>
      </c>
      <c r="F26" s="4" t="inlineStr">
        <is>
          <t xml:space="preserve"> </t>
        </is>
      </c>
    </row>
    <row r="27">
      <c r="A27" s="4" t="inlineStr">
        <is>
          <t>Contract liability, gold ounces delivered per month (ounces) | oz</t>
        </is>
      </c>
      <c r="B27" s="4" t="inlineStr">
        <is>
          <t xml:space="preserve"> </t>
        </is>
      </c>
      <c r="C27" s="5" t="n">
        <v>264</v>
      </c>
      <c r="D27" s="5" t="n">
        <v>3605</v>
      </c>
      <c r="E27" s="4" t="inlineStr">
        <is>
          <t xml:space="preserve"> </t>
        </is>
      </c>
      <c r="F27" s="4" t="inlineStr">
        <is>
          <t xml:space="preserve"> </t>
        </is>
      </c>
    </row>
    <row r="28">
      <c r="A28" s="4" t="inlineStr">
        <is>
          <t>Contract liability, total prepayments</t>
        </is>
      </c>
      <c r="B28" s="4" t="inlineStr">
        <is>
          <t xml:space="preserve"> </t>
        </is>
      </c>
      <c r="C28" s="4" t="inlineStr">
        <is>
          <t xml:space="preserve"> </t>
        </is>
      </c>
      <c r="D28" s="6" t="n">
        <v>150000</v>
      </c>
      <c r="E28" s="4" t="inlineStr">
        <is>
          <t xml:space="preserve"> </t>
        </is>
      </c>
      <c r="F28" s="4" t="inlineStr">
        <is>
          <t xml:space="preserve"> </t>
        </is>
      </c>
    </row>
    <row r="29">
      <c r="A29" s="4" t="inlineStr">
        <is>
          <t>Contract liability, prepayments at fixed price basis</t>
        </is>
      </c>
      <c r="B29" s="4" t="inlineStr">
        <is>
          <t xml:space="preserve"> </t>
        </is>
      </c>
      <c r="C29" s="4" t="inlineStr">
        <is>
          <t xml:space="preserve"> </t>
        </is>
      </c>
      <c r="D29" s="5" t="n">
        <v>90100</v>
      </c>
      <c r="E29" s="4" t="inlineStr">
        <is>
          <t xml:space="preserve"> </t>
        </is>
      </c>
      <c r="F29" s="4" t="inlineStr">
        <is>
          <t xml:space="preserve"> </t>
        </is>
      </c>
    </row>
    <row r="30">
      <c r="A30" s="4" t="inlineStr">
        <is>
          <t>Contract liability, prepayments at spot price basis</t>
        </is>
      </c>
      <c r="B30" s="4" t="inlineStr">
        <is>
          <t xml:space="preserve"> </t>
        </is>
      </c>
      <c r="C30" s="4" t="inlineStr">
        <is>
          <t xml:space="preserve"> </t>
        </is>
      </c>
      <c r="D30" s="5" t="n">
        <v>59900</v>
      </c>
      <c r="E30" s="4" t="inlineStr">
        <is>
          <t xml:space="preserve"> </t>
        </is>
      </c>
      <c r="F30" s="4" t="inlineStr">
        <is>
          <t xml:space="preserve"> </t>
        </is>
      </c>
    </row>
    <row r="31">
      <c r="A31" s="4" t="inlineStr">
        <is>
          <t>Contract liability, prepayments at spot price basis, Initial threshold</t>
        </is>
      </c>
      <c r="B31" s="4" t="inlineStr">
        <is>
          <t xml:space="preserve"> </t>
        </is>
      </c>
      <c r="C31" s="4" t="inlineStr">
        <is>
          <t xml:space="preserve"> </t>
        </is>
      </c>
      <c r="D31" s="6" t="n">
        <v>50000</v>
      </c>
      <c r="E31" s="4" t="inlineStr">
        <is>
          <t xml:space="preserve"> </t>
        </is>
      </c>
      <c r="F31" s="4" t="inlineStr">
        <is>
          <t xml:space="preserve"> </t>
        </is>
      </c>
    </row>
    <row r="32">
      <c r="A32" s="4" t="inlineStr">
        <is>
          <t>Contract liability, spot price basis of per ounce, remaining threshold (usd per ounce) | $ / Ounce</t>
        </is>
      </c>
      <c r="B32" s="4" t="inlineStr">
        <is>
          <t xml:space="preserve"> </t>
        </is>
      </c>
      <c r="C32" s="4" t="inlineStr">
        <is>
          <t xml:space="preserve"> </t>
        </is>
      </c>
      <c r="D32" s="5" t="n">
        <v>2109</v>
      </c>
      <c r="E32" s="4" t="inlineStr">
        <is>
          <t xml:space="preserve"> </t>
        </is>
      </c>
      <c r="F32" s="4" t="inlineStr">
        <is>
          <t xml:space="preserve"> </t>
        </is>
      </c>
    </row>
    <row r="33">
      <c r="A33" s="4" t="inlineStr">
        <is>
          <t>Contract liability, prepayments at spot price basis, remaining threshold</t>
        </is>
      </c>
      <c r="B33" s="4" t="inlineStr">
        <is>
          <t xml:space="preserve"> </t>
        </is>
      </c>
      <c r="C33" s="4" t="inlineStr">
        <is>
          <t xml:space="preserve"> </t>
        </is>
      </c>
      <c r="D33" s="6" t="n">
        <v>9900</v>
      </c>
      <c r="E33" s="4" t="inlineStr">
        <is>
          <t xml:space="preserve"> </t>
        </is>
      </c>
      <c r="F33" s="4" t="inlineStr">
        <is>
          <t xml:space="preserve"> </t>
        </is>
      </c>
    </row>
    <row r="34">
      <c r="A34" s="4" t="inlineStr">
        <is>
          <t>Contract liability, effective weighted average interest rate</t>
        </is>
      </c>
      <c r="B34" s="4" t="inlineStr">
        <is>
          <t xml:space="preserve"> </t>
        </is>
      </c>
      <c r="C34" s="4" t="inlineStr">
        <is>
          <t xml:space="preserve"> </t>
        </is>
      </c>
      <c r="D34" s="4" t="inlineStr">
        <is>
          <t xml:space="preserve"> </t>
        </is>
      </c>
      <c r="E34" s="8" t="n">
        <v>0.08</v>
      </c>
      <c r="F34" s="4" t="inlineStr">
        <is>
          <t xml:space="preserve"> </t>
        </is>
      </c>
    </row>
    <row r="35">
      <c r="A35" s="4" t="inlineStr">
        <is>
          <t>Contract liability, spot price basis of per ounce (usd per ounce) | $ / Ounce</t>
        </is>
      </c>
      <c r="B35" s="4" t="inlineStr">
        <is>
          <t xml:space="preserve"> </t>
        </is>
      </c>
      <c r="C35" s="4" t="inlineStr">
        <is>
          <t xml:space="preserve"> </t>
        </is>
      </c>
      <c r="D35" s="5" t="n">
        <v>2170</v>
      </c>
      <c r="E35" s="4" t="inlineStr">
        <is>
          <t xml:space="preserve"> </t>
        </is>
      </c>
      <c r="F35" s="4" t="inlineStr">
        <is>
          <t xml:space="preserve"> </t>
        </is>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isclosure of Detailed Information of Derivative Assets (Details) - USD ($) $ in Thousands</t>
        </is>
      </c>
      <c r="B1" s="2" t="inlineStr">
        <is>
          <t>Dec. 31, 2023</t>
        </is>
      </c>
      <c r="C1" s="2" t="inlineStr">
        <is>
          <t>Dec. 31, 2022</t>
        </is>
      </c>
      <c r="D1" s="2" t="inlineStr">
        <is>
          <t>Dec. 31, 2021</t>
        </is>
      </c>
    </row>
    <row r="2">
      <c r="A2" s="3" t="inlineStr">
        <is>
          <t>Derivative Financial Instruments [Line Items]</t>
        </is>
      </c>
      <c r="B2" s="4" t="inlineStr">
        <is>
          <t xml:space="preserve"> </t>
        </is>
      </c>
      <c r="C2" s="4" t="inlineStr">
        <is>
          <t xml:space="preserve"> </t>
        </is>
      </c>
      <c r="D2" s="4" t="inlineStr">
        <is>
          <t xml:space="preserve"> </t>
        </is>
      </c>
    </row>
    <row r="3">
      <c r="A3" s="4" t="inlineStr">
        <is>
          <t>Derivative assets</t>
        </is>
      </c>
      <c r="B3" s="6" t="n">
        <v>17700</v>
      </c>
      <c r="C3" s="6" t="n">
        <v>36218</v>
      </c>
      <c r="D3" s="4" t="inlineStr">
        <is>
          <t xml:space="preserve"> </t>
        </is>
      </c>
    </row>
    <row r="4">
      <c r="A4" s="4" t="inlineStr">
        <is>
          <t>Non-current</t>
        </is>
      </c>
      <c r="B4" s="5" t="n">
        <v>496</v>
      </c>
      <c r="C4" s="5" t="n">
        <v>525</v>
      </c>
      <c r="D4" s="4" t="inlineStr">
        <is>
          <t xml:space="preserve"> </t>
        </is>
      </c>
    </row>
    <row r="5">
      <c r="A5" s="4" t="inlineStr">
        <is>
          <t>Derivative financial assets</t>
        </is>
      </c>
      <c r="B5" s="5" t="n">
        <v>17700</v>
      </c>
      <c r="C5" s="5" t="n">
        <v>36218</v>
      </c>
      <c r="D5" s="4" t="inlineStr">
        <is>
          <t xml:space="preserve"> </t>
        </is>
      </c>
    </row>
    <row r="6">
      <c r="A6" s="4" t="inlineStr">
        <is>
          <t>Foreign exchange contracts</t>
        </is>
      </c>
      <c r="B6" s="4" t="inlineStr">
        <is>
          <t xml:space="preserve"> </t>
        </is>
      </c>
      <c r="C6" s="4" t="inlineStr">
        <is>
          <t xml:space="preserve"> </t>
        </is>
      </c>
      <c r="D6" s="4" t="inlineStr">
        <is>
          <t xml:space="preserve"> </t>
        </is>
      </c>
    </row>
    <row r="7">
      <c r="A7" s="3" t="inlineStr">
        <is>
          <t>Derivative Financial Instruments [Line Items]</t>
        </is>
      </c>
      <c r="B7" s="4" t="inlineStr">
        <is>
          <t xml:space="preserve"> </t>
        </is>
      </c>
      <c r="C7" s="4" t="inlineStr">
        <is>
          <t xml:space="preserve"> </t>
        </is>
      </c>
      <c r="D7" s="4" t="inlineStr">
        <is>
          <t xml:space="preserve"> </t>
        </is>
      </c>
    </row>
    <row r="8">
      <c r="A8" s="4" t="inlineStr">
        <is>
          <t>Current derivative assets</t>
        </is>
      </c>
      <c r="B8" s="5" t="n">
        <v>17700</v>
      </c>
      <c r="C8" s="5" t="n">
        <v>6306</v>
      </c>
      <c r="D8" s="4" t="inlineStr">
        <is>
          <t xml:space="preserve"> </t>
        </is>
      </c>
    </row>
    <row r="9">
      <c r="A9" s="4" t="inlineStr">
        <is>
          <t>Non-current</t>
        </is>
      </c>
      <c r="B9" s="5" t="n">
        <v>407</v>
      </c>
      <c r="C9" s="5" t="n">
        <v>126</v>
      </c>
      <c r="D9" s="4" t="inlineStr">
        <is>
          <t xml:space="preserve"> </t>
        </is>
      </c>
    </row>
    <row r="10">
      <c r="A10" s="4" t="inlineStr">
        <is>
          <t>Solaris warrants</t>
        </is>
      </c>
      <c r="B10" s="4" t="inlineStr">
        <is>
          <t xml:space="preserve"> </t>
        </is>
      </c>
      <c r="C10" s="4" t="inlineStr">
        <is>
          <t xml:space="preserve"> </t>
        </is>
      </c>
      <c r="D10" s="4" t="inlineStr">
        <is>
          <t xml:space="preserve"> </t>
        </is>
      </c>
    </row>
    <row r="11">
      <c r="A11" s="3" t="inlineStr">
        <is>
          <t>Derivative Financial Instruments [Line Items]</t>
        </is>
      </c>
      <c r="B11" s="4" t="inlineStr">
        <is>
          <t xml:space="preserve"> </t>
        </is>
      </c>
      <c r="C11" s="4" t="inlineStr">
        <is>
          <t xml:space="preserve"> </t>
        </is>
      </c>
      <c r="D11" s="4" t="inlineStr">
        <is>
          <t xml:space="preserve"> </t>
        </is>
      </c>
    </row>
    <row r="12">
      <c r="A12" s="4" t="inlineStr">
        <is>
          <t>Derivative assets</t>
        </is>
      </c>
      <c r="B12" s="5" t="n">
        <v>0</v>
      </c>
      <c r="C12" s="5" t="n">
        <v>29154</v>
      </c>
      <c r="D12" s="6" t="n">
        <v>122919</v>
      </c>
    </row>
    <row r="13">
      <c r="A13" s="4" t="inlineStr">
        <is>
          <t>Derivative financial assets</t>
        </is>
      </c>
      <c r="B13" s="5" t="n">
        <v>0</v>
      </c>
      <c r="C13" s="5" t="n">
        <v>29154</v>
      </c>
      <c r="D13" s="6" t="n">
        <v>122919</v>
      </c>
    </row>
    <row r="14">
      <c r="A14" s="4" t="inlineStr">
        <is>
          <t>FVTPL</t>
        </is>
      </c>
      <c r="B14" s="4" t="inlineStr">
        <is>
          <t xml:space="preserve"> </t>
        </is>
      </c>
      <c r="C14" s="4" t="inlineStr">
        <is>
          <t xml:space="preserve"> </t>
        </is>
      </c>
      <c r="D14" s="4" t="inlineStr">
        <is>
          <t xml:space="preserve"> </t>
        </is>
      </c>
    </row>
    <row r="15">
      <c r="A15" s="3" t="inlineStr">
        <is>
          <t>Derivative Financial Instruments [Line Items]</t>
        </is>
      </c>
      <c r="B15" s="4" t="inlineStr">
        <is>
          <t xml:space="preserve"> </t>
        </is>
      </c>
      <c r="C15" s="4" t="inlineStr">
        <is>
          <t xml:space="preserve"> </t>
        </is>
      </c>
      <c r="D15" s="4" t="inlineStr">
        <is>
          <t xml:space="preserve"> </t>
        </is>
      </c>
    </row>
    <row r="16">
      <c r="A16" s="4" t="inlineStr">
        <is>
          <t>Derivative assets</t>
        </is>
      </c>
      <c r="B16" s="5" t="n">
        <v>18196</v>
      </c>
      <c r="C16" s="5" t="n">
        <v>36743</v>
      </c>
      <c r="D16" s="4" t="inlineStr">
        <is>
          <t xml:space="preserve"> </t>
        </is>
      </c>
    </row>
    <row r="17">
      <c r="A17" s="4" t="inlineStr">
        <is>
          <t>Current derivative assets</t>
        </is>
      </c>
      <c r="B17" s="5" t="n">
        <v>17700</v>
      </c>
      <c r="C17" s="5" t="n">
        <v>36218</v>
      </c>
      <c r="D17" s="4" t="inlineStr">
        <is>
          <t xml:space="preserve"> </t>
        </is>
      </c>
    </row>
    <row r="18">
      <c r="A18" s="4" t="inlineStr">
        <is>
          <t>Non-current</t>
        </is>
      </c>
      <c r="B18" s="5" t="n">
        <v>496</v>
      </c>
      <c r="C18" s="5" t="n">
        <v>525</v>
      </c>
      <c r="D18" s="4" t="inlineStr">
        <is>
          <t xml:space="preserve"> </t>
        </is>
      </c>
    </row>
    <row r="19">
      <c r="A19" s="4" t="inlineStr">
        <is>
          <t>Derivative financial assets</t>
        </is>
      </c>
      <c r="B19" s="5" t="n">
        <v>18196</v>
      </c>
      <c r="C19" s="5" t="n">
        <v>36743</v>
      </c>
      <c r="D19" s="4" t="inlineStr">
        <is>
          <t xml:space="preserve"> </t>
        </is>
      </c>
    </row>
    <row r="20">
      <c r="A20" s="4" t="inlineStr">
        <is>
          <t>FVTPL | Foreign exchange contracts</t>
        </is>
      </c>
      <c r="B20" s="4" t="inlineStr">
        <is>
          <t xml:space="preserve"> </t>
        </is>
      </c>
      <c r="C20" s="4" t="inlineStr">
        <is>
          <t xml:space="preserve"> </t>
        </is>
      </c>
      <c r="D20" s="4" t="inlineStr">
        <is>
          <t xml:space="preserve"> </t>
        </is>
      </c>
    </row>
    <row r="21">
      <c r="A21" s="3" t="inlineStr">
        <is>
          <t>Derivative Financial Instruments [Line Items]</t>
        </is>
      </c>
      <c r="B21" s="4" t="inlineStr">
        <is>
          <t xml:space="preserve"> </t>
        </is>
      </c>
      <c r="C21" s="4" t="inlineStr">
        <is>
          <t xml:space="preserve"> </t>
        </is>
      </c>
      <c r="D21" s="4" t="inlineStr">
        <is>
          <t xml:space="preserve"> </t>
        </is>
      </c>
    </row>
    <row r="22">
      <c r="A22" s="4" t="inlineStr">
        <is>
          <t>Derivative assets</t>
        </is>
      </c>
      <c r="B22" s="5" t="n">
        <v>18107</v>
      </c>
      <c r="C22" s="5" t="n">
        <v>6432</v>
      </c>
      <c r="D22" s="4" t="inlineStr">
        <is>
          <t xml:space="preserve"> </t>
        </is>
      </c>
    </row>
    <row r="23">
      <c r="A23" s="4" t="inlineStr">
        <is>
          <t>Derivative financial assets</t>
        </is>
      </c>
      <c r="B23" s="5" t="n">
        <v>18107</v>
      </c>
      <c r="C23" s="5" t="n">
        <v>6432</v>
      </c>
      <c r="D23" s="4" t="inlineStr">
        <is>
          <t xml:space="preserve"> </t>
        </is>
      </c>
    </row>
    <row r="24">
      <c r="A24" s="4" t="inlineStr">
        <is>
          <t>FVTPL | Solaris warrants</t>
        </is>
      </c>
      <c r="B24" s="4" t="inlineStr">
        <is>
          <t xml:space="preserve"> </t>
        </is>
      </c>
      <c r="C24" s="4" t="inlineStr">
        <is>
          <t xml:space="preserve"> </t>
        </is>
      </c>
      <c r="D24" s="4" t="inlineStr">
        <is>
          <t xml:space="preserve"> </t>
        </is>
      </c>
    </row>
    <row r="25">
      <c r="A25" s="3" t="inlineStr">
        <is>
          <t>Derivative Financial Instruments [Line Items]</t>
        </is>
      </c>
      <c r="B25" s="4" t="inlineStr">
        <is>
          <t xml:space="preserve"> </t>
        </is>
      </c>
      <c r="C25" s="4" t="inlineStr">
        <is>
          <t xml:space="preserve"> </t>
        </is>
      </c>
      <c r="D25" s="4" t="inlineStr">
        <is>
          <t xml:space="preserve"> </t>
        </is>
      </c>
    </row>
    <row r="26">
      <c r="A26" s="4" t="inlineStr">
        <is>
          <t>Derivative assets</t>
        </is>
      </c>
      <c r="B26" s="5" t="n">
        <v>0</v>
      </c>
      <c r="C26" s="5" t="n">
        <v>29154</v>
      </c>
      <c r="D26" s="4" t="inlineStr">
        <is>
          <t xml:space="preserve"> </t>
        </is>
      </c>
    </row>
    <row r="27">
      <c r="A27" s="4" t="inlineStr">
        <is>
          <t>Derivative financial assets</t>
        </is>
      </c>
      <c r="B27" s="5" t="n">
        <v>0</v>
      </c>
      <c r="C27" s="5" t="n">
        <v>29154</v>
      </c>
      <c r="D27" s="4" t="inlineStr">
        <is>
          <t xml:space="preserve"> </t>
        </is>
      </c>
    </row>
    <row r="28">
      <c r="A28" s="4" t="inlineStr">
        <is>
          <t>FVTPL | Gold deliveries</t>
        </is>
      </c>
      <c r="B28" s="4" t="inlineStr">
        <is>
          <t xml:space="preserve"> </t>
        </is>
      </c>
      <c r="C28" s="4" t="inlineStr">
        <is>
          <t xml:space="preserve"> </t>
        </is>
      </c>
      <c r="D28" s="4" t="inlineStr">
        <is>
          <t xml:space="preserve"> </t>
        </is>
      </c>
    </row>
    <row r="29">
      <c r="A29" s="3" t="inlineStr">
        <is>
          <t>Derivative Financial Instruments [Line Items]</t>
        </is>
      </c>
      <c r="B29" s="4" t="inlineStr">
        <is>
          <t xml:space="preserve"> </t>
        </is>
      </c>
      <c r="C29" s="4" t="inlineStr">
        <is>
          <t xml:space="preserve"> </t>
        </is>
      </c>
      <c r="D29" s="4" t="inlineStr">
        <is>
          <t xml:space="preserve"> </t>
        </is>
      </c>
    </row>
    <row r="30">
      <c r="A30" s="4" t="inlineStr">
        <is>
          <t>Derivative assets</t>
        </is>
      </c>
      <c r="B30" s="5" t="n">
        <v>0</v>
      </c>
      <c r="C30" s="5" t="n">
        <v>1157</v>
      </c>
      <c r="D30" s="4" t="inlineStr">
        <is>
          <t xml:space="preserve"> </t>
        </is>
      </c>
    </row>
    <row r="31">
      <c r="A31" s="4" t="inlineStr">
        <is>
          <t>Derivative financial assets</t>
        </is>
      </c>
      <c r="B31" s="5" t="n">
        <v>0</v>
      </c>
      <c r="C31" s="5" t="n">
        <v>1157</v>
      </c>
      <c r="D31" s="4" t="inlineStr">
        <is>
          <t xml:space="preserve"> </t>
        </is>
      </c>
    </row>
    <row r="32">
      <c r="A32" s="4" t="inlineStr">
        <is>
          <t>FVTPL | Other</t>
        </is>
      </c>
      <c r="B32" s="4" t="inlineStr">
        <is>
          <t xml:space="preserve"> </t>
        </is>
      </c>
      <c r="C32" s="4" t="inlineStr">
        <is>
          <t xml:space="preserve"> </t>
        </is>
      </c>
      <c r="D32" s="4" t="inlineStr">
        <is>
          <t xml:space="preserve"> </t>
        </is>
      </c>
    </row>
    <row r="33">
      <c r="A33" s="3" t="inlineStr">
        <is>
          <t>Derivative Financial Instruments [Line Items]</t>
        </is>
      </c>
      <c r="B33" s="4" t="inlineStr">
        <is>
          <t xml:space="preserve"> </t>
        </is>
      </c>
      <c r="C33" s="4" t="inlineStr">
        <is>
          <t xml:space="preserve"> </t>
        </is>
      </c>
      <c r="D33" s="4" t="inlineStr">
        <is>
          <t xml:space="preserve"> </t>
        </is>
      </c>
    </row>
    <row r="34">
      <c r="A34" s="4" t="inlineStr">
        <is>
          <t>Derivative assets</t>
        </is>
      </c>
      <c r="B34" s="5" t="n">
        <v>89</v>
      </c>
      <c r="C34" s="5" t="n">
        <v>0</v>
      </c>
      <c r="D34" s="4" t="inlineStr">
        <is>
          <t xml:space="preserve"> </t>
        </is>
      </c>
    </row>
    <row r="35">
      <c r="A35" s="4" t="inlineStr">
        <is>
          <t>Derivative financial assets</t>
        </is>
      </c>
      <c r="B35" s="6" t="n">
        <v>89</v>
      </c>
      <c r="C35" s="6" t="n">
        <v>0</v>
      </c>
      <c r="D3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isclosure of Detailed Information about Foreign Exchange Contracts (Details) $ in Thousands</t>
        </is>
      </c>
      <c r="B1" s="2" t="inlineStr">
        <is>
          <t>Dec. 31, 2023 USD ($)</t>
        </is>
      </c>
    </row>
    <row r="2">
      <c r="A2" s="4" t="inlineStr">
        <is>
          <t>BRL | Call options’ weighted average strike price</t>
        </is>
      </c>
      <c r="B2" s="4" t="inlineStr">
        <is>
          <t xml:space="preserve"> </t>
        </is>
      </c>
    </row>
    <row r="3">
      <c r="A3" s="3" t="inlineStr">
        <is>
          <t>Derivative Financial Instruments [Line Items]</t>
        </is>
      </c>
      <c r="B3" s="4" t="inlineStr">
        <is>
          <t xml:space="preserve"> </t>
        </is>
      </c>
    </row>
    <row r="4">
      <c r="A4" s="4" t="inlineStr">
        <is>
          <t>Weighted average strike price</t>
        </is>
      </c>
      <c r="B4" s="12" t="n">
        <v>5.13</v>
      </c>
    </row>
    <row r="5">
      <c r="A5" s="4" t="inlineStr">
        <is>
          <t>BRL | Put options’ weighted average strike price</t>
        </is>
      </c>
      <c r="B5" s="4" t="inlineStr">
        <is>
          <t xml:space="preserve"> </t>
        </is>
      </c>
    </row>
    <row r="6">
      <c r="A6" s="3" t="inlineStr">
        <is>
          <t>Derivative Financial Instruments [Line Items]</t>
        </is>
      </c>
      <c r="B6" s="4" t="inlineStr">
        <is>
          <t xml:space="preserve"> </t>
        </is>
      </c>
    </row>
    <row r="7">
      <c r="A7" s="4" t="inlineStr">
        <is>
          <t>Weighted average strike price</t>
        </is>
      </c>
      <c r="B7" s="12" t="n">
        <v>5.86</v>
      </c>
    </row>
    <row r="8">
      <c r="A8" s="4" t="inlineStr">
        <is>
          <t>BRL | Within 1 year</t>
        </is>
      </c>
      <c r="B8" s="4" t="inlineStr">
        <is>
          <t xml:space="preserve"> </t>
        </is>
      </c>
    </row>
    <row r="9">
      <c r="A9" s="3" t="inlineStr">
        <is>
          <t>Derivative Financial Instruments [Line Items]</t>
        </is>
      </c>
      <c r="B9" s="4" t="inlineStr">
        <is>
          <t xml:space="preserve"> </t>
        </is>
      </c>
    </row>
    <row r="10">
      <c r="A10" s="4" t="inlineStr">
        <is>
          <t>Notional amount</t>
        </is>
      </c>
      <c r="B10" s="6" t="n">
        <v>173500</v>
      </c>
    </row>
    <row r="11">
      <c r="A11" s="4" t="inlineStr">
        <is>
          <t>BRL | 1-2 years</t>
        </is>
      </c>
      <c r="B11" s="4" t="inlineStr">
        <is>
          <t xml:space="preserve"> </t>
        </is>
      </c>
    </row>
    <row r="12">
      <c r="A12" s="3" t="inlineStr">
        <is>
          <t>Derivative Financial Instruments [Line Items]</t>
        </is>
      </c>
      <c r="B12" s="4" t="inlineStr">
        <is>
          <t xml:space="preserve"> </t>
        </is>
      </c>
    </row>
    <row r="13">
      <c r="A13" s="4" t="inlineStr">
        <is>
          <t>Notional amount</t>
        </is>
      </c>
      <c r="B13" s="6" t="n">
        <v>12000</v>
      </c>
    </row>
    <row r="14">
      <c r="A14" s="4" t="inlineStr">
        <is>
          <t>MXN | Call options’ weighted average strike price</t>
        </is>
      </c>
      <c r="B14" s="4" t="inlineStr">
        <is>
          <t xml:space="preserve"> </t>
        </is>
      </c>
    </row>
    <row r="15">
      <c r="A15" s="3" t="inlineStr">
        <is>
          <t>Derivative Financial Instruments [Line Items]</t>
        </is>
      </c>
      <c r="B15" s="4" t="inlineStr">
        <is>
          <t xml:space="preserve"> </t>
        </is>
      </c>
    </row>
    <row r="16">
      <c r="A16" s="4" t="inlineStr">
        <is>
          <t>Weighted average strike price</t>
        </is>
      </c>
      <c r="B16" s="12" t="n">
        <v>18.76</v>
      </c>
    </row>
    <row r="17">
      <c r="A17" s="4" t="inlineStr">
        <is>
          <t>MXN | Put options’ weighted average strike price</t>
        </is>
      </c>
      <c r="B17" s="4" t="inlineStr">
        <is>
          <t xml:space="preserve"> </t>
        </is>
      </c>
    </row>
    <row r="18">
      <c r="A18" s="3" t="inlineStr">
        <is>
          <t>Derivative Financial Instruments [Line Items]</t>
        </is>
      </c>
      <c r="B18" s="4" t="inlineStr">
        <is>
          <t xml:space="preserve"> </t>
        </is>
      </c>
    </row>
    <row r="19">
      <c r="A19" s="4" t="inlineStr">
        <is>
          <t>Weighted average strike price</t>
        </is>
      </c>
      <c r="B19" s="12" t="n">
        <v>20.43</v>
      </c>
    </row>
    <row r="20">
      <c r="A20" s="4" t="inlineStr">
        <is>
          <t>MXN | Within 1 year</t>
        </is>
      </c>
      <c r="B20" s="4" t="inlineStr">
        <is>
          <t xml:space="preserve"> </t>
        </is>
      </c>
    </row>
    <row r="21">
      <c r="A21" s="3" t="inlineStr">
        <is>
          <t>Derivative Financial Instruments [Line Items]</t>
        </is>
      </c>
      <c r="B21" s="4" t="inlineStr">
        <is>
          <t xml:space="preserve"> </t>
        </is>
      </c>
    </row>
    <row r="22">
      <c r="A22" s="4" t="inlineStr">
        <is>
          <t>Notional amount</t>
        </is>
      </c>
      <c r="B22" s="6" t="n">
        <v>89000</v>
      </c>
    </row>
    <row r="23">
      <c r="A23" s="4" t="inlineStr">
        <is>
          <t>MXN | 1-2 years</t>
        </is>
      </c>
      <c r="B23" s="4" t="inlineStr">
        <is>
          <t xml:space="preserve"> </t>
        </is>
      </c>
    </row>
    <row r="24">
      <c r="A24" s="3" t="inlineStr">
        <is>
          <t>Derivative Financial Instruments [Line Items]</t>
        </is>
      </c>
      <c r="B24" s="4" t="inlineStr">
        <is>
          <t xml:space="preserve"> </t>
        </is>
      </c>
    </row>
    <row r="25">
      <c r="A25" s="4" t="inlineStr">
        <is>
          <t>Notional amount</t>
        </is>
      </c>
      <c r="B25" s="6" t="n">
        <v>7000</v>
      </c>
    </row>
    <row r="26">
      <c r="A26" s="4" t="inlineStr">
        <is>
          <t>CAD | Call options’ weighted average strike price</t>
        </is>
      </c>
      <c r="B26" s="4" t="inlineStr">
        <is>
          <t xml:space="preserve"> </t>
        </is>
      </c>
    </row>
    <row r="27">
      <c r="A27" s="3" t="inlineStr">
        <is>
          <t>Derivative Financial Instruments [Line Items]</t>
        </is>
      </c>
      <c r="B27" s="4" t="inlineStr">
        <is>
          <t xml:space="preserve"> </t>
        </is>
      </c>
    </row>
    <row r="28">
      <c r="A28" s="4" t="inlineStr">
        <is>
          <t>Weighted average strike price</t>
        </is>
      </c>
      <c r="B28" s="12" t="n">
        <v>1.3</v>
      </c>
    </row>
    <row r="29">
      <c r="A29" s="4" t="inlineStr">
        <is>
          <t>CAD | Put options’ weighted average strike price</t>
        </is>
      </c>
      <c r="B29" s="4" t="inlineStr">
        <is>
          <t xml:space="preserve"> </t>
        </is>
      </c>
    </row>
    <row r="30">
      <c r="A30" s="3" t="inlineStr">
        <is>
          <t>Derivative Financial Instruments [Line Items]</t>
        </is>
      </c>
      <c r="B30" s="4" t="inlineStr">
        <is>
          <t xml:space="preserve"> </t>
        </is>
      </c>
    </row>
    <row r="31">
      <c r="A31" s="4" t="inlineStr">
        <is>
          <t>Weighted average strike price</t>
        </is>
      </c>
      <c r="B31" s="12" t="n">
        <v>1.38</v>
      </c>
    </row>
    <row r="32">
      <c r="A32" s="4" t="inlineStr">
        <is>
          <t>CAD | Within 1 year</t>
        </is>
      </c>
      <c r="B32" s="4" t="inlineStr">
        <is>
          <t xml:space="preserve"> </t>
        </is>
      </c>
    </row>
    <row r="33">
      <c r="A33" s="3" t="inlineStr">
        <is>
          <t>Derivative Financial Instruments [Line Items]</t>
        </is>
      </c>
      <c r="B33" s="4" t="inlineStr">
        <is>
          <t xml:space="preserve"> </t>
        </is>
      </c>
    </row>
    <row r="34">
      <c r="A34" s="4" t="inlineStr">
        <is>
          <t>Notional amount</t>
        </is>
      </c>
      <c r="B34" s="6" t="n">
        <v>17204</v>
      </c>
    </row>
    <row r="35">
      <c r="A35" s="4" t="inlineStr">
        <is>
          <t>CAD | 1-2 years</t>
        </is>
      </c>
      <c r="B35" s="4" t="inlineStr">
        <is>
          <t xml:space="preserve"> </t>
        </is>
      </c>
    </row>
    <row r="36">
      <c r="A36" s="3" t="inlineStr">
        <is>
          <t>Derivative Financial Instruments [Line Items]</t>
        </is>
      </c>
      <c r="B36" s="4" t="inlineStr">
        <is>
          <t xml:space="preserve"> </t>
        </is>
      </c>
    </row>
    <row r="37">
      <c r="A37" s="4" t="inlineStr">
        <is>
          <t>Notional amount</t>
        </is>
      </c>
      <c r="B37"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Changes in Foreign Exchange Contracts Outstanding (Details) - Foreign exchange contracts - USD ($) $ in Thousands</t>
        </is>
      </c>
      <c r="B1" s="2" t="inlineStr">
        <is>
          <t>12 Months Ended</t>
        </is>
      </c>
    </row>
    <row r="2">
      <c r="B2" s="2" t="inlineStr">
        <is>
          <t>Dec. 31, 2023</t>
        </is>
      </c>
      <c r="C2" s="2" t="inlineStr">
        <is>
          <t>Dec. 31, 2022</t>
        </is>
      </c>
    </row>
    <row r="3">
      <c r="A3" s="3" t="inlineStr">
        <is>
          <t>Derivative Financial Instruments [Line Items]</t>
        </is>
      </c>
      <c r="B3" s="4" t="inlineStr">
        <is>
          <t xml:space="preserve"> </t>
        </is>
      </c>
      <c r="C3" s="4" t="inlineStr">
        <is>
          <t xml:space="preserve"> </t>
        </is>
      </c>
    </row>
    <row r="4">
      <c r="A4" s="4" t="inlineStr">
        <is>
          <t>Net asset (liability) – beginning of year</t>
        </is>
      </c>
      <c r="B4" s="6" t="n">
        <v>4702</v>
      </c>
      <c r="C4" s="6" t="n">
        <v>-12061</v>
      </c>
    </row>
    <row r="5">
      <c r="A5" s="4" t="inlineStr">
        <is>
          <t>Settlements</t>
        </is>
      </c>
      <c r="B5" s="5" t="n">
        <v>-32843</v>
      </c>
      <c r="C5" s="5" t="n">
        <v>-1158</v>
      </c>
    </row>
    <row r="6">
      <c r="A6" s="4" t="inlineStr">
        <is>
          <t>Change in fair value</t>
        </is>
      </c>
      <c r="B6" s="5" t="n">
        <v>46213</v>
      </c>
      <c r="C6" s="5" t="n">
        <v>17921</v>
      </c>
    </row>
    <row r="7">
      <c r="A7" s="4" t="inlineStr">
        <is>
          <t>Net asset – end of year</t>
        </is>
      </c>
      <c r="B7" s="6" t="n">
        <v>18072</v>
      </c>
      <c r="C7" s="6" t="n">
        <v>470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s>
  <sheetData>
    <row r="1">
      <c r="A1" s="1" t="inlineStr">
        <is>
          <t>Derivative Financial Instruments - Derivative Assets Additional Information (Details) $ / shares in Units, $ in Thousands</t>
        </is>
      </c>
      <c r="C1" s="2" t="inlineStr">
        <is>
          <t>12 Months Ended</t>
        </is>
      </c>
    </row>
    <row r="2">
      <c r="B2" s="2" t="inlineStr">
        <is>
          <t>Mar. 27, 2023 USD ($) shares $ / shares</t>
        </is>
      </c>
      <c r="C2" s="2" t="inlineStr">
        <is>
          <t>Dec. 31, 2023 USD ($) shares $ / shares</t>
        </is>
      </c>
      <c r="D2" s="2" t="inlineStr">
        <is>
          <t>Dec. 31, 2022 USD ($) shares $ / shares</t>
        </is>
      </c>
      <c r="E2" s="2" t="inlineStr">
        <is>
          <t>Dec. 31, 2022 USD ($) shares $ / shares</t>
        </is>
      </c>
      <c r="F2" s="2" t="inlineStr">
        <is>
          <t>Dec. 31, 2021 USD ($)</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4" t="inlineStr">
        <is>
          <t xml:space="preserve"> </t>
        </is>
      </c>
      <c r="C4" s="6" t="n">
        <v>17700</v>
      </c>
      <c r="D4" s="6" t="n">
        <v>36218</v>
      </c>
      <c r="E4" s="6" t="n">
        <v>36218</v>
      </c>
      <c r="F4" s="4" t="inlineStr">
        <is>
          <t xml:space="preserve"> </t>
        </is>
      </c>
    </row>
    <row r="5">
      <c r="A5" s="4" t="inlineStr">
        <is>
          <t>Fair Value | Solaris Resourc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associate, fair value</t>
        </is>
      </c>
      <c r="B7" s="6" t="n">
        <v>31700</v>
      </c>
      <c r="C7" s="4" t="inlineStr">
        <is>
          <t xml:space="preserve"> </t>
        </is>
      </c>
      <c r="D7" s="5" t="n">
        <v>15900</v>
      </c>
      <c r="E7" s="5" t="n">
        <v>15900</v>
      </c>
      <c r="F7" s="4" t="inlineStr">
        <is>
          <t xml:space="preserve"> </t>
        </is>
      </c>
    </row>
    <row r="8">
      <c r="A8" s="4" t="inlineStr">
        <is>
          <t>Fair Value | Solaris Resources Inc |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s</t>
        </is>
      </c>
      <c r="B10" s="6" t="n">
        <v>25000</v>
      </c>
      <c r="C10" s="4" t="inlineStr">
        <is>
          <t xml:space="preserve"> </t>
        </is>
      </c>
      <c r="D10" s="5" t="n">
        <v>9200</v>
      </c>
      <c r="E10" s="5" t="n">
        <v>9200</v>
      </c>
      <c r="F10" s="4" t="inlineStr">
        <is>
          <t xml:space="preserve"> </t>
        </is>
      </c>
    </row>
    <row r="11">
      <c r="A11" s="4" t="inlineStr">
        <is>
          <t>Solaris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ssets</t>
        </is>
      </c>
      <c r="B13" s="4" t="inlineStr">
        <is>
          <t xml:space="preserve"> </t>
        </is>
      </c>
      <c r="C13" s="5" t="n">
        <v>0</v>
      </c>
      <c r="D13" s="5" t="n">
        <v>29154</v>
      </c>
      <c r="E13" s="5" t="n">
        <v>29154</v>
      </c>
      <c r="F13" s="6" t="n">
        <v>122919</v>
      </c>
    </row>
    <row r="14">
      <c r="A14" s="4" t="inlineStr">
        <is>
          <t>FVTP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s</t>
        </is>
      </c>
      <c r="B16" s="4" t="inlineStr">
        <is>
          <t xml:space="preserve"> </t>
        </is>
      </c>
      <c r="C16" s="5" t="n">
        <v>18196</v>
      </c>
      <c r="D16" s="5" t="n">
        <v>36743</v>
      </c>
      <c r="E16" s="5" t="n">
        <v>36743</v>
      </c>
      <c r="F16" s="4" t="inlineStr">
        <is>
          <t xml:space="preserve"> </t>
        </is>
      </c>
    </row>
    <row r="17">
      <c r="A17" s="4" t="inlineStr">
        <is>
          <t>FVTPL | Solaris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assets</t>
        </is>
      </c>
      <c r="B19" s="4" t="inlineStr">
        <is>
          <t xml:space="preserve"> </t>
        </is>
      </c>
      <c r="C19" s="6" t="n">
        <v>0</v>
      </c>
      <c r="D19" s="6" t="n">
        <v>29154</v>
      </c>
      <c r="E19" s="6" t="n">
        <v>29154</v>
      </c>
      <c r="F19" s="4" t="inlineStr">
        <is>
          <t xml:space="preserve"> </t>
        </is>
      </c>
    </row>
    <row r="20">
      <c r="A20" s="4" t="inlineStr">
        <is>
          <t>Number of warrants exercised (in shares) | shares</t>
        </is>
      </c>
      <c r="B20" s="5" t="n">
        <v>7500000</v>
      </c>
      <c r="C20" s="5" t="n">
        <v>7500000</v>
      </c>
      <c r="D20" s="5" t="n">
        <v>2718750</v>
      </c>
      <c r="E20" s="5" t="n">
        <v>2718750</v>
      </c>
      <c r="F20" s="4" t="inlineStr">
        <is>
          <t xml:space="preserve"> </t>
        </is>
      </c>
    </row>
    <row r="21">
      <c r="A21" s="4" t="inlineStr">
        <is>
          <t>Exercised (in dollars per share) | (per share)</t>
        </is>
      </c>
      <c r="B21" s="7" t="n">
        <v>1.2</v>
      </c>
      <c r="C21" s="7" t="n">
        <v>1.2</v>
      </c>
      <c r="D21" s="7" t="n">
        <v>3.24</v>
      </c>
      <c r="E21" s="7" t="n">
        <v>3.24</v>
      </c>
      <c r="F21" s="4" t="inlineStr">
        <is>
          <t xml:space="preserve"> </t>
        </is>
      </c>
    </row>
    <row r="22">
      <c r="A22" s="4" t="inlineStr">
        <is>
          <t>Share-base arrangement consideration received</t>
        </is>
      </c>
      <c r="B22" s="6" t="n">
        <v>6700</v>
      </c>
      <c r="C22" s="4" t="inlineStr">
        <is>
          <t xml:space="preserve"> </t>
        </is>
      </c>
      <c r="D22" s="6" t="n">
        <v>6700</v>
      </c>
      <c r="E22" s="6" t="n">
        <v>6700</v>
      </c>
      <c r="F22"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Fair Value of Outstanding Foreign Exchange Contracts (Details) - USD ($) $ in Thousands</t>
        </is>
      </c>
      <c r="B1" s="2" t="inlineStr">
        <is>
          <t>Dec. 31, 2023</t>
        </is>
      </c>
      <c r="C1" s="2" t="inlineStr">
        <is>
          <t>Dec. 31, 2022</t>
        </is>
      </c>
    </row>
    <row r="2">
      <c r="A2" s="3" t="inlineStr">
        <is>
          <t>Derivative Financial Instruments [Line Items]</t>
        </is>
      </c>
      <c r="B2" s="4" t="inlineStr">
        <is>
          <t xml:space="preserve"> </t>
        </is>
      </c>
      <c r="C2" s="4" t="inlineStr">
        <is>
          <t xml:space="preserve"> </t>
        </is>
      </c>
    </row>
    <row r="3">
      <c r="A3" s="4" t="inlineStr">
        <is>
          <t>Non-current derivative assets</t>
        </is>
      </c>
      <c r="B3" s="6" t="n">
        <v>496</v>
      </c>
      <c r="C3" s="6" t="n">
        <v>525</v>
      </c>
    </row>
    <row r="4">
      <c r="A4" s="4" t="inlineStr">
        <is>
          <t>Current derivative liabilities</t>
        </is>
      </c>
      <c r="B4" s="5" t="n">
        <v>-8829</v>
      </c>
      <c r="C4" s="5" t="n">
        <v>-1899</v>
      </c>
    </row>
    <row r="5">
      <c r="A5" s="4" t="inlineStr">
        <is>
          <t>Non-current derivative liabilities</t>
        </is>
      </c>
      <c r="B5" s="5" t="n">
        <v>-11082</v>
      </c>
      <c r="C5" s="5" t="n">
        <v>-8806</v>
      </c>
    </row>
    <row r="6">
      <c r="A6" s="4" t="inlineStr">
        <is>
          <t>Foreign exchange contracts</t>
        </is>
      </c>
      <c r="B6" s="4" t="inlineStr">
        <is>
          <t xml:space="preserve"> </t>
        </is>
      </c>
      <c r="C6" s="4" t="inlineStr">
        <is>
          <t xml:space="preserve"> </t>
        </is>
      </c>
    </row>
    <row r="7">
      <c r="A7" s="3" t="inlineStr">
        <is>
          <t>Derivative Financial Instruments [Line Items]</t>
        </is>
      </c>
      <c r="B7" s="4" t="inlineStr">
        <is>
          <t xml:space="preserve"> </t>
        </is>
      </c>
      <c r="C7" s="4" t="inlineStr">
        <is>
          <t xml:space="preserve"> </t>
        </is>
      </c>
    </row>
    <row r="8">
      <c r="A8" s="4" t="inlineStr">
        <is>
          <t>Current derivative liabilities</t>
        </is>
      </c>
      <c r="B8" s="5" t="n">
        <v>-35</v>
      </c>
      <c r="C8" s="5" t="n">
        <v>-1204</v>
      </c>
    </row>
    <row r="9">
      <c r="A9" s="4" t="inlineStr">
        <is>
          <t>Non-current derivative liabilities</t>
        </is>
      </c>
      <c r="B9" s="5" t="n">
        <v>0</v>
      </c>
      <c r="C9" s="5" t="n">
        <v>-526</v>
      </c>
    </row>
    <row r="10">
      <c r="A10" s="4" t="inlineStr">
        <is>
          <t>Foreign exchange contracts</t>
        </is>
      </c>
      <c r="B10" s="4" t="inlineStr">
        <is>
          <t xml:space="preserve"> </t>
        </is>
      </c>
      <c r="C10" s="4" t="inlineStr">
        <is>
          <t xml:space="preserve"> </t>
        </is>
      </c>
    </row>
    <row r="11">
      <c r="A11" s="3" t="inlineStr">
        <is>
          <t>Derivative Financial Instruments [Line Items]</t>
        </is>
      </c>
      <c r="B11" s="4" t="inlineStr">
        <is>
          <t xml:space="preserve"> </t>
        </is>
      </c>
      <c r="C11" s="4" t="inlineStr">
        <is>
          <t xml:space="preserve"> </t>
        </is>
      </c>
    </row>
    <row r="12">
      <c r="A12" s="4" t="inlineStr">
        <is>
          <t>Current derivative assets</t>
        </is>
      </c>
      <c r="B12" s="5" t="n">
        <v>17700</v>
      </c>
      <c r="C12" s="5" t="n">
        <v>6306</v>
      </c>
    </row>
    <row r="13">
      <c r="A13" s="4" t="inlineStr">
        <is>
          <t>Non-current derivative assets</t>
        </is>
      </c>
      <c r="B13" s="5" t="n">
        <v>407</v>
      </c>
      <c r="C13" s="5" t="n">
        <v>126</v>
      </c>
    </row>
    <row r="14">
      <c r="A14" s="4" t="inlineStr">
        <is>
          <t>Derivative financial assets</t>
        </is>
      </c>
      <c r="B14" s="6" t="n">
        <v>18072</v>
      </c>
      <c r="C14" s="6" t="n">
        <v>47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 Financial Instruments - Disclosure Details of the Changes in Solaris Warrants Outstanding (Details) - Solaris warrants - FVTPL</t>
        </is>
      </c>
      <c r="C1" s="2" t="inlineStr">
        <is>
          <t>12 Months Ended</t>
        </is>
      </c>
    </row>
    <row r="2">
      <c r="B2" s="2" t="inlineStr">
        <is>
          <t>Mar. 27, 2023 shares $ / shares</t>
        </is>
      </c>
      <c r="C2" s="2" t="inlineStr">
        <is>
          <t>Dec. 31, 2023 shares $ / shares</t>
        </is>
      </c>
      <c r="D2" s="2" t="inlineStr">
        <is>
          <t>Dec. 31, 2022 shares $ / shares</t>
        </is>
      </c>
      <c r="E2" s="2" t="inlineStr">
        <is>
          <t>Dec. 31, 2022 shares $ / shares</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row>
    <row r="4">
      <c r="A4" s="4" t="inlineStr">
        <is>
          <t>Outstanding - beginning balance (in shares)</t>
        </is>
      </c>
      <c r="B4" s="4" t="inlineStr">
        <is>
          <t xml:space="preserve"> </t>
        </is>
      </c>
      <c r="C4" s="5" t="n">
        <v>7500000</v>
      </c>
      <c r="D4" s="5" t="n">
        <v>10218750</v>
      </c>
      <c r="E4" s="5" t="n">
        <v>10218750</v>
      </c>
    </row>
    <row r="5">
      <c r="A5" s="4" t="inlineStr">
        <is>
          <t>Exercised (in shares)</t>
        </is>
      </c>
      <c r="B5" s="5" t="n">
        <v>-7500000</v>
      </c>
      <c r="C5" s="5" t="n">
        <v>-7500000</v>
      </c>
      <c r="D5" s="5" t="n">
        <v>-2718750</v>
      </c>
      <c r="E5" s="5" t="n">
        <v>-2718750</v>
      </c>
    </row>
    <row r="6">
      <c r="A6" s="4" t="inlineStr">
        <is>
          <t>Outstanding - ending balance (in shares)</t>
        </is>
      </c>
      <c r="B6" s="4" t="inlineStr">
        <is>
          <t xml:space="preserve"> </t>
        </is>
      </c>
      <c r="C6" s="5" t="n">
        <v>0</v>
      </c>
      <c r="D6" s="5" t="n">
        <v>7500000</v>
      </c>
      <c r="E6" s="5" t="n">
        <v>7500000</v>
      </c>
    </row>
    <row r="7">
      <c r="A7" s="4" t="inlineStr">
        <is>
          <t>Outstanding - beginning balance (in dollars per share) | $ / shares</t>
        </is>
      </c>
      <c r="B7" s="4" t="inlineStr">
        <is>
          <t xml:space="preserve"> </t>
        </is>
      </c>
      <c r="C7" s="7" t="n">
        <v>1.2</v>
      </c>
      <c r="D7" s="7" t="n">
        <v>1.74</v>
      </c>
      <c r="E7" s="4" t="inlineStr">
        <is>
          <t xml:space="preserve"> </t>
        </is>
      </c>
    </row>
    <row r="8">
      <c r="A8" s="4" t="inlineStr">
        <is>
          <t>Exercised (in dollars per share) | (per share)</t>
        </is>
      </c>
      <c r="B8" s="7" t="n">
        <v>1.2</v>
      </c>
      <c r="C8" s="12" t="n">
        <v>1.2</v>
      </c>
      <c r="D8" s="12" t="n">
        <v>3.24</v>
      </c>
      <c r="E8" s="7" t="n">
        <v>3.24</v>
      </c>
    </row>
    <row r="9">
      <c r="A9" s="4" t="inlineStr">
        <is>
          <t>Outstanding - ending balance (in dollars per share) | $ / shares</t>
        </is>
      </c>
      <c r="B9" s="4" t="inlineStr">
        <is>
          <t xml:space="preserve"> </t>
        </is>
      </c>
      <c r="C9" s="6" t="n">
        <v>0</v>
      </c>
      <c r="D9" s="7" t="n">
        <v>1.2</v>
      </c>
      <c r="E9"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Detailed Information about Changes in the Carrying Amounts of the Outstanding Solaris Warrants (Details) - USD ($) $ in Thousands</t>
        </is>
      </c>
      <c r="B1" s="2" t="inlineStr">
        <is>
          <t>12 Months Ended</t>
        </is>
      </c>
    </row>
    <row r="2">
      <c r="B2" s="2" t="inlineStr">
        <is>
          <t>Dec. 31, 2023</t>
        </is>
      </c>
      <c r="C2" s="2" t="inlineStr">
        <is>
          <t>Dec. 31, 2022</t>
        </is>
      </c>
    </row>
    <row r="3">
      <c r="A3" s="3" t="inlineStr">
        <is>
          <t>Derivative Financial Instruments [Line Items]</t>
        </is>
      </c>
      <c r="B3" s="4" t="inlineStr">
        <is>
          <t xml:space="preserve"> </t>
        </is>
      </c>
      <c r="C3" s="4" t="inlineStr">
        <is>
          <t xml:space="preserve"> </t>
        </is>
      </c>
    </row>
    <row r="4">
      <c r="A4" s="4" t="inlineStr">
        <is>
          <t>Balance – beginning of year</t>
        </is>
      </c>
      <c r="B4" s="6" t="n">
        <v>36218</v>
      </c>
      <c r="C4" s="4" t="inlineStr">
        <is>
          <t xml:space="preserve"> </t>
        </is>
      </c>
    </row>
    <row r="5">
      <c r="A5" s="4" t="inlineStr">
        <is>
          <t>Balance – end of year</t>
        </is>
      </c>
      <c r="B5" s="5" t="n">
        <v>17700</v>
      </c>
      <c r="C5" s="6" t="n">
        <v>36218</v>
      </c>
    </row>
    <row r="6">
      <c r="A6" s="4" t="inlineStr">
        <is>
          <t>Solaris warrants</t>
        </is>
      </c>
      <c r="B6" s="4" t="inlineStr">
        <is>
          <t xml:space="preserve"> </t>
        </is>
      </c>
      <c r="C6" s="4" t="inlineStr">
        <is>
          <t xml:space="preserve"> </t>
        </is>
      </c>
    </row>
    <row r="7">
      <c r="A7" s="3" t="inlineStr">
        <is>
          <t>Derivative Financial Instruments [Line Items]</t>
        </is>
      </c>
      <c r="B7" s="4" t="inlineStr">
        <is>
          <t xml:space="preserve"> </t>
        </is>
      </c>
      <c r="C7" s="4" t="inlineStr">
        <is>
          <t xml:space="preserve"> </t>
        </is>
      </c>
    </row>
    <row r="8">
      <c r="A8" s="4" t="inlineStr">
        <is>
          <t>Balance – beginning of year</t>
        </is>
      </c>
      <c r="B8" s="5" t="n">
        <v>29154</v>
      </c>
      <c r="C8" s="5" t="n">
        <v>122919</v>
      </c>
    </row>
    <row r="9">
      <c r="A9" s="4" t="inlineStr">
        <is>
          <t>Change in fair value</t>
        </is>
      </c>
      <c r="B9" s="5" t="n">
        <v>-4138</v>
      </c>
      <c r="C9" s="5" t="n">
        <v>-84604</v>
      </c>
    </row>
    <row r="10">
      <c r="A10" s="4" t="inlineStr">
        <is>
          <t>Exercised</t>
        </is>
      </c>
      <c r="B10" s="5" t="n">
        <v>-25016</v>
      </c>
      <c r="C10" s="5" t="n">
        <v>-9161</v>
      </c>
    </row>
    <row r="11">
      <c r="A11" s="4" t="inlineStr">
        <is>
          <t>Balance – end of year</t>
        </is>
      </c>
      <c r="B11" s="6" t="n">
        <v>0</v>
      </c>
      <c r="C11" s="6" t="n">
        <v>2915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Detailed Information of Derivative Liabilities (Details) - USD ($) $ in Thousands</t>
        </is>
      </c>
      <c r="B1" s="2" t="inlineStr">
        <is>
          <t>Dec. 31, 2023</t>
        </is>
      </c>
      <c r="C1" s="2" t="inlineStr">
        <is>
          <t>Dec. 31, 2022</t>
        </is>
      </c>
    </row>
    <row r="2">
      <c r="A2" s="3" t="inlineStr">
        <is>
          <t>Derivative Financial Instruments [Line Items]</t>
        </is>
      </c>
      <c r="B2" s="4" t="inlineStr">
        <is>
          <t xml:space="preserve"> </t>
        </is>
      </c>
      <c r="C2" s="4" t="inlineStr">
        <is>
          <t xml:space="preserve"> </t>
        </is>
      </c>
    </row>
    <row r="3">
      <c r="A3" s="4" t="inlineStr">
        <is>
          <t>Current portion of derivative liabilities</t>
        </is>
      </c>
      <c r="B3" s="6" t="n">
        <v>19911</v>
      </c>
      <c r="C3" s="6" t="n">
        <v>10705</v>
      </c>
    </row>
    <row r="4">
      <c r="A4" s="4" t="inlineStr">
        <is>
          <t>Current</t>
        </is>
      </c>
      <c r="B4" s="5" t="n">
        <v>8829</v>
      </c>
      <c r="C4" s="5" t="n">
        <v>1899</v>
      </c>
    </row>
    <row r="5">
      <c r="A5" s="4" t="inlineStr">
        <is>
          <t>Non-current</t>
        </is>
      </c>
      <c r="B5" s="5" t="n">
        <v>11082</v>
      </c>
      <c r="C5" s="5" t="n">
        <v>8806</v>
      </c>
    </row>
    <row r="6">
      <c r="A6" s="4" t="inlineStr">
        <is>
          <t>Derivative financial liabilities</t>
        </is>
      </c>
      <c r="B6" s="5" t="n">
        <v>19911</v>
      </c>
      <c r="C6" s="5" t="n">
        <v>10705</v>
      </c>
    </row>
    <row r="7">
      <c r="A7" s="4" t="inlineStr">
        <is>
          <t>Foreign exchange contracts</t>
        </is>
      </c>
      <c r="B7" s="4" t="inlineStr">
        <is>
          <t xml:space="preserve"> </t>
        </is>
      </c>
      <c r="C7" s="4" t="inlineStr">
        <is>
          <t xml:space="preserve"> </t>
        </is>
      </c>
    </row>
    <row r="8">
      <c r="A8" s="3" t="inlineStr">
        <is>
          <t>Derivative Financial Instruments [Line Items]</t>
        </is>
      </c>
      <c r="B8" s="4" t="inlineStr">
        <is>
          <t xml:space="preserve"> </t>
        </is>
      </c>
      <c r="C8" s="4" t="inlineStr">
        <is>
          <t xml:space="preserve"> </t>
        </is>
      </c>
    </row>
    <row r="9">
      <c r="A9" s="4" t="inlineStr">
        <is>
          <t>Current portion of derivative liabilities</t>
        </is>
      </c>
      <c r="B9" s="5" t="n">
        <v>35</v>
      </c>
      <c r="C9" s="5" t="n">
        <v>1730</v>
      </c>
    </row>
    <row r="10">
      <c r="A10" s="4" t="inlineStr">
        <is>
          <t>Current</t>
        </is>
      </c>
      <c r="B10" s="5" t="n">
        <v>35</v>
      </c>
      <c r="C10" s="5" t="n">
        <v>1204</v>
      </c>
    </row>
    <row r="11">
      <c r="A11" s="4" t="inlineStr">
        <is>
          <t>Non-current</t>
        </is>
      </c>
      <c r="B11" s="5" t="n">
        <v>0</v>
      </c>
      <c r="C11" s="5" t="n">
        <v>526</v>
      </c>
    </row>
    <row r="12">
      <c r="A12" s="4" t="inlineStr">
        <is>
          <t>Derivative financial liabilities</t>
        </is>
      </c>
      <c r="B12" s="5" t="n">
        <v>35</v>
      </c>
      <c r="C12" s="5" t="n">
        <v>1730</v>
      </c>
    </row>
    <row r="13">
      <c r="A13" s="4" t="inlineStr">
        <is>
          <t>Gold contract</t>
        </is>
      </c>
      <c r="B13" s="4" t="inlineStr">
        <is>
          <t xml:space="preserve"> </t>
        </is>
      </c>
      <c r="C13" s="4" t="inlineStr">
        <is>
          <t xml:space="preserve"> </t>
        </is>
      </c>
    </row>
    <row r="14">
      <c r="A14" s="3" t="inlineStr">
        <is>
          <t>Derivative Financial Instruments [Line Items]</t>
        </is>
      </c>
      <c r="B14" s="4" t="inlineStr">
        <is>
          <t xml:space="preserve"> </t>
        </is>
      </c>
      <c r="C14" s="4" t="inlineStr">
        <is>
          <t xml:space="preserve"> </t>
        </is>
      </c>
    </row>
    <row r="15">
      <c r="A15" s="4" t="inlineStr">
        <is>
          <t>Current portion of derivative liabilities</t>
        </is>
      </c>
      <c r="B15" s="5" t="n">
        <v>4009</v>
      </c>
      <c r="C15" s="5" t="n">
        <v>0</v>
      </c>
    </row>
    <row r="16">
      <c r="A16" s="4" t="inlineStr">
        <is>
          <t>Derivative financial liabilities</t>
        </is>
      </c>
      <c r="B16" s="5" t="n">
        <v>4009</v>
      </c>
      <c r="C16" s="5" t="n">
        <v>0</v>
      </c>
    </row>
    <row r="17">
      <c r="A17" s="4" t="inlineStr">
        <is>
          <t>Power purchase agreement</t>
        </is>
      </c>
      <c r="B17" s="4" t="inlineStr">
        <is>
          <t xml:space="preserve"> </t>
        </is>
      </c>
      <c r="C17" s="4" t="inlineStr">
        <is>
          <t xml:space="preserve"> </t>
        </is>
      </c>
    </row>
    <row r="18">
      <c r="A18" s="3" t="inlineStr">
        <is>
          <t>Derivative Financial Instruments [Line Items]</t>
        </is>
      </c>
      <c r="B18" s="4" t="inlineStr">
        <is>
          <t xml:space="preserve"> </t>
        </is>
      </c>
      <c r="C18" s="4" t="inlineStr">
        <is>
          <t xml:space="preserve"> </t>
        </is>
      </c>
    </row>
    <row r="19">
      <c r="A19" s="4" t="inlineStr">
        <is>
          <t>Current portion of derivative liabilities</t>
        </is>
      </c>
      <c r="B19" s="5" t="n">
        <v>4420</v>
      </c>
      <c r="C19" s="5" t="n">
        <v>0</v>
      </c>
    </row>
    <row r="20">
      <c r="A20" s="4" t="inlineStr">
        <is>
          <t>Current</t>
        </is>
      </c>
      <c r="B20" s="5" t="n">
        <v>2300</v>
      </c>
      <c r="C20" s="4" t="inlineStr">
        <is>
          <t xml:space="preserve"> </t>
        </is>
      </c>
    </row>
    <row r="21">
      <c r="A21" s="4" t="inlineStr">
        <is>
          <t>Non-current</t>
        </is>
      </c>
      <c r="B21" s="5" t="n">
        <v>2100</v>
      </c>
      <c r="C21" s="4" t="inlineStr">
        <is>
          <t xml:space="preserve"> </t>
        </is>
      </c>
    </row>
    <row r="22">
      <c r="A22" s="4" t="inlineStr">
        <is>
          <t>Derivative financial liabilities</t>
        </is>
      </c>
      <c r="B22" s="5" t="n">
        <v>4420</v>
      </c>
      <c r="C22" s="5" t="n">
        <v>0</v>
      </c>
    </row>
    <row r="23">
      <c r="A23" s="4" t="inlineStr">
        <is>
          <t>Contingent consideration – Greenstone</t>
        </is>
      </c>
      <c r="B23" s="4" t="inlineStr">
        <is>
          <t xml:space="preserve"> </t>
        </is>
      </c>
      <c r="C23" s="4" t="inlineStr">
        <is>
          <t xml:space="preserve"> </t>
        </is>
      </c>
    </row>
    <row r="24">
      <c r="A24" s="3" t="inlineStr">
        <is>
          <t>Derivative Financial Instruments [Line Items]</t>
        </is>
      </c>
      <c r="B24" s="4" t="inlineStr">
        <is>
          <t xml:space="preserve"> </t>
        </is>
      </c>
      <c r="C24" s="4" t="inlineStr">
        <is>
          <t xml:space="preserve"> </t>
        </is>
      </c>
    </row>
    <row r="25">
      <c r="A25" s="4" t="inlineStr">
        <is>
          <t>Current portion of derivative liabilities</t>
        </is>
      </c>
      <c r="B25" s="5" t="n">
        <v>11279</v>
      </c>
      <c r="C25" s="5" t="n">
        <v>8280</v>
      </c>
    </row>
    <row r="26">
      <c r="A26" s="4" t="inlineStr">
        <is>
          <t>Derivative financial liabilities</t>
        </is>
      </c>
      <c r="B26" s="5" t="n">
        <v>11279</v>
      </c>
      <c r="C26" s="5" t="n">
        <v>8280</v>
      </c>
    </row>
    <row r="27">
      <c r="A27" s="4" t="inlineStr">
        <is>
          <t>i-80 Gold warrant liability</t>
        </is>
      </c>
      <c r="B27" s="4" t="inlineStr">
        <is>
          <t xml:space="preserve"> </t>
        </is>
      </c>
      <c r="C27" s="4" t="inlineStr">
        <is>
          <t xml:space="preserve"> </t>
        </is>
      </c>
    </row>
    <row r="28">
      <c r="A28" s="3" t="inlineStr">
        <is>
          <t>Derivative Financial Instruments [Line Items]</t>
        </is>
      </c>
      <c r="B28" s="4" t="inlineStr">
        <is>
          <t xml:space="preserve"> </t>
        </is>
      </c>
      <c r="C28" s="4" t="inlineStr">
        <is>
          <t xml:space="preserve"> </t>
        </is>
      </c>
    </row>
    <row r="29">
      <c r="A29" s="4" t="inlineStr">
        <is>
          <t>Current portion of derivative liabilities</t>
        </is>
      </c>
      <c r="B29" s="5" t="n">
        <v>168</v>
      </c>
      <c r="C29" s="5" t="n">
        <v>0</v>
      </c>
    </row>
    <row r="30">
      <c r="A30" s="4" t="inlineStr">
        <is>
          <t>Derivative financial liabilities</t>
        </is>
      </c>
      <c r="B30" s="5" t="n">
        <v>168</v>
      </c>
      <c r="C30" s="5" t="n">
        <v>0</v>
      </c>
    </row>
    <row r="31">
      <c r="A31" s="4" t="inlineStr">
        <is>
          <t>Equinox Gold warrant liability</t>
        </is>
      </c>
      <c r="B31" s="4" t="inlineStr">
        <is>
          <t xml:space="preserve"> </t>
        </is>
      </c>
      <c r="C31" s="4" t="inlineStr">
        <is>
          <t xml:space="preserve"> </t>
        </is>
      </c>
    </row>
    <row r="32">
      <c r="A32" s="3" t="inlineStr">
        <is>
          <t>Derivative Financial Instruments [Line Items]</t>
        </is>
      </c>
      <c r="B32" s="4" t="inlineStr">
        <is>
          <t xml:space="preserve"> </t>
        </is>
      </c>
      <c r="C32" s="4" t="inlineStr">
        <is>
          <t xml:space="preserve"> </t>
        </is>
      </c>
    </row>
    <row r="33">
      <c r="A33" s="4" t="inlineStr">
        <is>
          <t>Current portion of derivative liabilities</t>
        </is>
      </c>
      <c r="B33" s="5" t="n">
        <v>0</v>
      </c>
      <c r="C33" s="5" t="n">
        <v>695</v>
      </c>
    </row>
    <row r="34">
      <c r="A34" s="4" t="inlineStr">
        <is>
          <t>Derivative financial liabilities</t>
        </is>
      </c>
      <c r="B34" s="6" t="n">
        <v>0</v>
      </c>
      <c r="C34" s="6" t="n">
        <v>6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43" customWidth="1" min="6" max="6"/>
    <col width="35" customWidth="1" min="7" max="7"/>
    <col width="22" customWidth="1" min="8" max="8"/>
    <col width="42" customWidth="1" min="9" max="9"/>
    <col width="50" customWidth="1" min="10" max="10"/>
    <col width="27" customWidth="1" min="11" max="11"/>
    <col width="25" customWidth="1" min="12" max="12"/>
    <col width="25" customWidth="1" min="13" max="13"/>
    <col width="29" customWidth="1" min="14" max="14"/>
    <col width="25" customWidth="1" min="15" max="15"/>
  </cols>
  <sheetData>
    <row r="1">
      <c r="A1" s="1" t="inlineStr">
        <is>
          <t>Derivative Financial Instruments - Additional Information, Derivative Liabilities (Details) $ in Thousands, warrant in Millions</t>
        </is>
      </c>
      <c r="F1" s="2" t="inlineStr">
        <is>
          <t>1 Months Ended</t>
        </is>
      </c>
      <c r="H1" s="2" t="inlineStr">
        <is>
          <t>3 Months Ended</t>
        </is>
      </c>
      <c r="I1" s="2" t="inlineStr">
        <is>
          <t>12 Months Ended</t>
        </is>
      </c>
    </row>
    <row r="2">
      <c r="B2" s="2" t="inlineStr">
        <is>
          <t>Jun. 23, 2023 $ / Ounce</t>
        </is>
      </c>
      <c r="C2" s="2" t="inlineStr">
        <is>
          <t>Mar. 24, 2023 $ / Ounce</t>
        </is>
      </c>
      <c r="D2" s="2" t="inlineStr">
        <is>
          <t>Dec. 05, 2022 USD ($)</t>
        </is>
      </c>
      <c r="E2" s="2" t="inlineStr">
        <is>
          <t>Apr. 20, 2022 USD ($)</t>
        </is>
      </c>
      <c r="F2" s="2" t="inlineStr">
        <is>
          <t>Aug. 31, 2022 MWh brazilianRealPerMegawatt</t>
        </is>
      </c>
      <c r="G2" s="2" t="inlineStr">
        <is>
          <t>Apr. 30, 2021 oz $ / shares shares</t>
        </is>
      </c>
      <c r="H2" s="2" t="inlineStr">
        <is>
          <t>Mar. 31, 2023 USD ($)</t>
        </is>
      </c>
      <c r="I2" s="2" t="inlineStr">
        <is>
          <t>Dec. 31, 2023 USD ($) $ / Ounce shares oz</t>
        </is>
      </c>
      <c r="J2" s="2" t="inlineStr">
        <is>
          <t>Dec. 31, 2022 USD ($) warrant $ / Ounce shares oz</t>
        </is>
      </c>
      <c r="K2" s="2" t="inlineStr">
        <is>
          <t>Jan. 31, 2024 $ / Ounce oz</t>
        </is>
      </c>
      <c r="L2" s="2" t="inlineStr">
        <is>
          <t>Dec. 31, 2023 $ / shares</t>
        </is>
      </c>
      <c r="M2" s="2" t="inlineStr">
        <is>
          <t>Dec. 31, 2022 $ / shares</t>
        </is>
      </c>
      <c r="N2" s="2" t="inlineStr">
        <is>
          <t>Dec. 31, 2021 USD ($) shares</t>
        </is>
      </c>
      <c r="O2" s="2" t="inlineStr">
        <is>
          <t>Dec. 31, 2021 $ / shares</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hedging instrument, settlement term,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year</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urrent portion of 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829</v>
      </c>
      <c r="J5" s="6" t="n">
        <v>1899</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82</v>
      </c>
      <c r="J6" s="5" t="n">
        <v>880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urrent portion of 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911</v>
      </c>
      <c r="J7" s="6" t="n">
        <v>1070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ecurities called by warrant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5" t="n">
        <v>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percentage of profit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9</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olaris Resourc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rivative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ecurities called by warran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2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Purchas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rivative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warran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602353</v>
      </c>
      <c r="K15" s="4" t="inlineStr">
        <is>
          <t xml:space="preserve"> </t>
        </is>
      </c>
      <c r="L15" s="4" t="inlineStr">
        <is>
          <t xml:space="preserve"> </t>
        </is>
      </c>
      <c r="M15" s="4" t="inlineStr">
        <is>
          <t xml:space="preserve"> </t>
        </is>
      </c>
      <c r="N15" s="5" t="n">
        <v>1669517</v>
      </c>
      <c r="O15" s="4" t="inlineStr">
        <is>
          <t xml:space="preserve"> </t>
        </is>
      </c>
    </row>
    <row r="16">
      <c r="A16" s="4" t="inlineStr">
        <is>
          <t>Weighted average exercis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7" t="n">
        <v>5.3</v>
      </c>
      <c r="N16" s="4" t="inlineStr">
        <is>
          <t xml:space="preserve"> </t>
        </is>
      </c>
      <c r="O16" s="7" t="n">
        <v>8.69</v>
      </c>
    </row>
    <row r="17">
      <c r="A17" s="4" t="inlineStr">
        <is>
          <t>Number of other equity instruments granted In sharebased payment arrangeme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5.05 - $5.30 | Share Purchas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rivative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warrants (in shares) |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6</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5.3</v>
      </c>
      <c r="N21" s="4" t="inlineStr">
        <is>
          <t xml:space="preserve"> </t>
        </is>
      </c>
      <c r="O21" s="4" t="inlineStr">
        <is>
          <t xml:space="preserve"> </t>
        </is>
      </c>
    </row>
    <row r="22">
      <c r="A22" s="4" t="inlineStr">
        <is>
          <t>Greenstone Gold Mine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rivative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ss on change in fair value of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00</v>
      </c>
      <c r="J24" s="6" t="n">
        <v>17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eenstone Gold Mine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rivative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ditional ownership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8" t="n">
        <v>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ingent consideration, mass of refined gold delivered (in ounces) | oz</t>
        </is>
      </c>
      <c r="B28" s="4" t="inlineStr">
        <is>
          <t xml:space="preserve"> </t>
        </is>
      </c>
      <c r="C28" s="4" t="inlineStr">
        <is>
          <t xml:space="preserve"> </t>
        </is>
      </c>
      <c r="D28" s="4" t="inlineStr">
        <is>
          <t xml:space="preserve"> </t>
        </is>
      </c>
      <c r="E28" s="4" t="inlineStr">
        <is>
          <t xml:space="preserve"> </t>
        </is>
      </c>
      <c r="F28" s="4" t="inlineStr">
        <is>
          <t xml:space="preserve"> </t>
        </is>
      </c>
      <c r="G28" s="5" t="n">
        <v>22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tingent consideration, mass of refined gold delivered, milestone one (in ounces) | oz</t>
        </is>
      </c>
      <c r="B29" s="4" t="inlineStr">
        <is>
          <t xml:space="preserve"> </t>
        </is>
      </c>
      <c r="C29" s="4" t="inlineStr">
        <is>
          <t xml:space="preserve"> </t>
        </is>
      </c>
      <c r="D29" s="4" t="inlineStr">
        <is>
          <t xml:space="preserve"> </t>
        </is>
      </c>
      <c r="E29" s="4" t="inlineStr">
        <is>
          <t xml:space="preserve"> </t>
        </is>
      </c>
      <c r="F29" s="4" t="inlineStr">
        <is>
          <t xml:space="preserve"> </t>
        </is>
      </c>
      <c r="G29" s="5" t="n">
        <v>2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tingent consideration, mass of refined gold delivered, milestone two (in ounces) | oz</t>
        </is>
      </c>
      <c r="B30" s="4" t="inlineStr">
        <is>
          <t xml:space="preserve"> </t>
        </is>
      </c>
      <c r="C30" s="4" t="inlineStr">
        <is>
          <t xml:space="preserve"> </t>
        </is>
      </c>
      <c r="D30" s="4" t="inlineStr">
        <is>
          <t xml:space="preserve"> </t>
        </is>
      </c>
      <c r="E30" s="4" t="inlineStr">
        <is>
          <t xml:space="preserve"> </t>
        </is>
      </c>
      <c r="F30" s="4" t="inlineStr">
        <is>
          <t xml:space="preserve"> </t>
        </is>
      </c>
      <c r="G30" s="5" t="n">
        <v>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ingent consideration, mass of refined gold delivered, milestone three (in ounces) | oz</t>
        </is>
      </c>
      <c r="B31" s="4" t="inlineStr">
        <is>
          <t xml:space="preserve"> </t>
        </is>
      </c>
      <c r="C31" s="4" t="inlineStr">
        <is>
          <t xml:space="preserve"> </t>
        </is>
      </c>
      <c r="D31" s="4" t="inlineStr">
        <is>
          <t xml:space="preserve"> </t>
        </is>
      </c>
      <c r="E31" s="4" t="inlineStr">
        <is>
          <t xml:space="preserve"> </t>
        </is>
      </c>
      <c r="F31" s="4" t="inlineStr">
        <is>
          <t xml:space="preserve"> </t>
        </is>
      </c>
      <c r="G31" s="5" t="n">
        <v>7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old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ixed price basis of per ounce | $ / Ounce</t>
        </is>
      </c>
      <c r="B34" s="4" t="inlineStr">
        <is>
          <t>$ / Ounce 2,109</t>
        </is>
      </c>
      <c r="C34" s="4" t="inlineStr">
        <is>
          <t>$ / Ounce 2,170</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old collars and forward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financial assets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000</v>
      </c>
      <c r="J37" s="5" t="n">
        <v>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urrent portion of derivativ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3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rivativ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7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urrent portion of derivativ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09</v>
      </c>
      <c r="J40" s="6" t="n">
        <v>0</v>
      </c>
      <c r="K40" s="4" t="inlineStr">
        <is>
          <t xml:space="preserve"> </t>
        </is>
      </c>
      <c r="L40" s="4" t="inlineStr">
        <is>
          <t xml:space="preserve"> </t>
        </is>
      </c>
      <c r="M40" s="4" t="inlineStr">
        <is>
          <t xml:space="preserve"> </t>
        </is>
      </c>
      <c r="N40" s="6" t="n">
        <v>33336</v>
      </c>
      <c r="O40" s="4" t="inlineStr">
        <is>
          <t xml:space="preserve"> </t>
        </is>
      </c>
    </row>
    <row r="41">
      <c r="A41" s="4" t="inlineStr">
        <is>
          <t>Gold c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rivative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total weight per month (in ounces) | oz</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75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rivative ounces remaining to be delivered (in ounces) | oz</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orward swap contra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rivative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verage price of hedging instrument (in dollars per ounce) | $ / Ou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5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rivative total weight per month (in ounces) | oz</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583</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ower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rivative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urrent portion of derivative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3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1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livery megawatts | MWh</t>
        </is>
      </c>
      <c r="B53" s="4" t="inlineStr">
        <is>
          <t xml:space="preserve"> </t>
        </is>
      </c>
      <c r="C53" s="4" t="inlineStr">
        <is>
          <t xml:space="preserve"> </t>
        </is>
      </c>
      <c r="D53" s="4" t="inlineStr">
        <is>
          <t xml:space="preserve"> </t>
        </is>
      </c>
      <c r="E53" s="4" t="inlineStr">
        <is>
          <t xml:space="preserve"> </t>
        </is>
      </c>
      <c r="F53" s="10" t="n">
        <v>1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livery over period</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inancial instruments designated as hedging instruments,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400</v>
      </c>
      <c r="J55" s="6" t="n">
        <v>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cognized loss on derivative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400</v>
      </c>
      <c r="J56" s="5" t="n">
        <v>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urrent portion of derivative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420</v>
      </c>
      <c r="J57" s="5" t="n">
        <v>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ower purchase agreement | Bottom of r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rivative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livery fixed prices rang megawatts | brazilianRealPerMegawatt</t>
        </is>
      </c>
      <c r="B60" s="4" t="inlineStr">
        <is>
          <t xml:space="preserve"> </t>
        </is>
      </c>
      <c r="C60" s="4" t="inlineStr">
        <is>
          <t xml:space="preserve"> </t>
        </is>
      </c>
      <c r="D60" s="4" t="inlineStr">
        <is>
          <t xml:space="preserve"> </t>
        </is>
      </c>
      <c r="E60" s="4" t="inlineStr">
        <is>
          <t xml:space="preserve"> </t>
        </is>
      </c>
      <c r="F60" s="5" t="n">
        <v>16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ower purchase agreement | Top of ran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rivative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livery fixed prices rang megawatts | brazilianRealPerMegawatt</t>
        </is>
      </c>
      <c r="B63" s="4" t="inlineStr">
        <is>
          <t xml:space="preserve"> </t>
        </is>
      </c>
      <c r="C63" s="4" t="inlineStr">
        <is>
          <t xml:space="preserve"> </t>
        </is>
      </c>
      <c r="D63" s="4" t="inlineStr">
        <is>
          <t xml:space="preserve"> </t>
        </is>
      </c>
      <c r="E63" s="4" t="inlineStr">
        <is>
          <t xml:space="preserve"> </t>
        </is>
      </c>
      <c r="F63" s="5" t="n">
        <v>25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olaris warrant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rivative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urrent portion of derivativ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4" t="inlineStr">
        <is>
          <t xml:space="preserve"> </t>
        </is>
      </c>
      <c r="L66" s="4" t="inlineStr">
        <is>
          <t xml:space="preserve"> </t>
        </is>
      </c>
      <c r="M66" s="4" t="inlineStr">
        <is>
          <t xml:space="preserve"> </t>
        </is>
      </c>
      <c r="N66" s="6" t="n">
        <v>27697</v>
      </c>
      <c r="O66" s="4" t="inlineStr">
        <is>
          <t xml:space="preserve"> </t>
        </is>
      </c>
    </row>
    <row r="67">
      <c r="A67" s="4" t="inlineStr">
        <is>
          <t>Solaris warrant liability | Solaris Resourc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rivative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curities called by warrant,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6" t="n">
        <v>1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olaris warrant liability | Share Purchas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rivative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ceeds from exercise of warrants</t>
        </is>
      </c>
      <c r="B72" s="4" t="inlineStr">
        <is>
          <t xml:space="preserve"> </t>
        </is>
      </c>
      <c r="C72" s="4" t="inlineStr">
        <is>
          <t xml:space="preserve"> </t>
        </is>
      </c>
      <c r="D72" s="6" t="n">
        <v>51900</v>
      </c>
      <c r="E72" s="6" t="n">
        <v>40100</v>
      </c>
      <c r="F72" s="4" t="inlineStr">
        <is>
          <t xml:space="preserve"> </t>
        </is>
      </c>
      <c r="G72" s="4" t="inlineStr">
        <is>
          <t xml:space="preserve"> </t>
        </is>
      </c>
      <c r="H72" s="6" t="n">
        <v>534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rketable securities carrying amount</t>
        </is>
      </c>
      <c r="B73" s="4" t="inlineStr">
        <is>
          <t xml:space="preserve"> </t>
        </is>
      </c>
      <c r="C73" s="4" t="inlineStr">
        <is>
          <t xml:space="preserve"> </t>
        </is>
      </c>
      <c r="D73" s="6" t="n">
        <v>51900</v>
      </c>
      <c r="E73" s="5" t="n">
        <v>56400</v>
      </c>
      <c r="F73" s="4" t="inlineStr">
        <is>
          <t xml:space="preserve"> </t>
        </is>
      </c>
      <c r="G73" s="4" t="inlineStr">
        <is>
          <t xml:space="preserve"> </t>
        </is>
      </c>
      <c r="H73" s="6" t="n">
        <v>534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 liability</t>
        </is>
      </c>
      <c r="B74" s="4" t="inlineStr">
        <is>
          <t xml:space="preserve"> </t>
        </is>
      </c>
      <c r="C74" s="4" t="inlineStr">
        <is>
          <t xml:space="preserve"> </t>
        </is>
      </c>
      <c r="D74" s="4" t="inlineStr">
        <is>
          <t xml:space="preserve"> </t>
        </is>
      </c>
      <c r="E74" s="5" t="n">
        <v>163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umulative on marketable securities transferred, net of tax</t>
        </is>
      </c>
      <c r="B75" s="4" t="inlineStr">
        <is>
          <t xml:space="preserve"> </t>
        </is>
      </c>
      <c r="C75" s="4" t="inlineStr">
        <is>
          <t xml:space="preserve"> </t>
        </is>
      </c>
      <c r="D75" s="4" t="inlineStr">
        <is>
          <t xml:space="preserve"> </t>
        </is>
      </c>
      <c r="E75" s="6" t="n">
        <v>158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tingent consideration – Greenst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rivative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urrent portion of derivative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1279</v>
      </c>
      <c r="J78" s="5" t="n">
        <v>828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ontingent consideration – Greenstone | Greenstone Gold Mines L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rivative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urrent portion of derivative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rivative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3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urrent portion of derivative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1300</v>
      </c>
      <c r="J83" s="6" t="n">
        <v>8300</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ut option strik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rivative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price of hedging instrument (in dollars per ounce) | $ / Ou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95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rivative hedging instrument remaining quantity | oz</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12124</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ut option strike price | Potential ordinary share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rivative Financial Instru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verage price of hedging instrument (in dollars per ounce) | $ / Ou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000</v>
      </c>
      <c r="L90" s="4" t="inlineStr">
        <is>
          <t xml:space="preserve"> </t>
        </is>
      </c>
      <c r="M90" s="4" t="inlineStr">
        <is>
          <t xml:space="preserve"> </t>
        </is>
      </c>
      <c r="N90" s="4" t="inlineStr">
        <is>
          <t xml:space="preserve"> </t>
        </is>
      </c>
      <c r="O90" s="4" t="inlineStr">
        <is>
          <t xml:space="preserve"> </t>
        </is>
      </c>
    </row>
    <row r="91">
      <c r="A91" s="4" t="inlineStr">
        <is>
          <t>Put option strike price | Gold c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rivative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verage price of hedging instrument (in dollars per ounce) | $ / Ou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929</v>
      </c>
      <c r="J93" s="5" t="n">
        <v>1325</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otal notional quantity (in ounces) | oz</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53608</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ut option strike price | Gold collars | Potential ordinary share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rivative Financial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otal notional quantity (in ounces) | oz</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3000</v>
      </c>
      <c r="L97" s="4" t="inlineStr">
        <is>
          <t xml:space="preserve"> </t>
        </is>
      </c>
      <c r="M97" s="4" t="inlineStr">
        <is>
          <t xml:space="preserve"> </t>
        </is>
      </c>
      <c r="N97" s="4" t="inlineStr">
        <is>
          <t xml:space="preserve"> </t>
        </is>
      </c>
      <c r="O97" s="4" t="inlineStr">
        <is>
          <t xml:space="preserve"> </t>
        </is>
      </c>
    </row>
    <row r="98">
      <c r="A98" s="4" t="inlineStr">
        <is>
          <t>Call option strik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rivative Financial Instru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verage price of hedging instrument (in dollars per ounce) | $ / Ou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16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all option strike price | Gold c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rivative Financial Instru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verage price of hedging instrument (in dollars per ounce) | $ / Ou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127</v>
      </c>
      <c r="J103" s="5" t="n">
        <v>1425</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all option strike price | Gold collars | Potential ordinary share transac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rivative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verage price of hedging instrument (in dollars per ounce) | $ / Ou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201</v>
      </c>
      <c r="L106" s="4" t="inlineStr">
        <is>
          <t xml:space="preserve"> </t>
        </is>
      </c>
      <c r="M106" s="4" t="inlineStr">
        <is>
          <t xml:space="preserve"> </t>
        </is>
      </c>
      <c r="N106" s="4" t="inlineStr">
        <is>
          <t xml:space="preserve"> </t>
        </is>
      </c>
      <c r="O106" s="4" t="inlineStr">
        <is>
          <t xml:space="preserve"> </t>
        </is>
      </c>
    </row>
    <row r="107">
      <c r="A107" s="4" t="inlineStr">
        <is>
          <t>Spot Price | Gold c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rivative Financial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verage price of hedging instrument (in dollars per ounce) | $ / Ounce</t>
        </is>
      </c>
      <c r="B109" s="5" t="n">
        <v>264</v>
      </c>
      <c r="C109" s="5" t="n">
        <v>129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sheetData>
  <mergeCells count="4">
    <mergeCell ref="A1:A2"/>
    <mergeCell ref="F1:G1"/>
    <mergeCell ref="I1:J1"/>
    <mergeCell ref="N1:O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reas of Significant Judgement and Estimation Uncertainty</t>
        </is>
      </c>
      <c r="B1" s="2" t="inlineStr">
        <is>
          <t>12 Months Ended</t>
        </is>
      </c>
    </row>
    <row r="2">
      <c r="B2" s="2" t="inlineStr">
        <is>
          <t>Dec. 31, 2023</t>
        </is>
      </c>
    </row>
    <row r="3">
      <c r="A3" s="3" t="inlineStr">
        <is>
          <t>Judgements and Estimates [Abstract]</t>
        </is>
      </c>
      <c r="B3" s="4" t="inlineStr">
        <is>
          <t xml:space="preserve"> </t>
        </is>
      </c>
    </row>
    <row r="4">
      <c r="A4" s="4" t="inlineStr">
        <is>
          <t>Areas of Significant Judgement and Estimation Uncertainty</t>
        </is>
      </c>
      <c r="B4" s="4" t="inlineStr">
        <is>
          <t>AREAS OF SIGNIFICANT JUDGEMENT AND ESTIMATION UNCERTAINTY In preparing these consolidated financial statements, management has made judgements, estimates and assumptions that affect the application of the Company’s accounting policies and the reported amounts of assets, liabilities, income and expenses. Actual results may differ from estimates and assumptions made as the estimation process is inherently uncertain. All estimates and assumptions are reviewed on an ongoing basis based on relevant facts and circumstances, and new reliable information or experience. Revisions to estimates are recognized in the period in which the estimates are revised and in any future periods affected. Information about critical judgements that management has made in the process of applying the Company’s accounting policies that have the most significant effects on amounts recognized in these consolidated financial statements and the assumptions and other major sources of estimation uncertainty at December 31, 2023 that could result in a material adjustment to the carrying amounts of assets and liabilities within the next financial year are as follows: (a) Judgements (i) Functional currency The Company determined the functional currency of the Company and each of its significant subsidiaries is the US dollar, and the functional currency of Greenstone is the Canadian dollar. Determination of functional currency involves certain judgements about the primary economic environment in which the entity operates. The Company reconsiders its functional currency and that of its subsidiaries and joint operation if there is a change in events and conditions that determine the primary economic environment in which the entity operates and accounts for the effects of a change in functional currency prospectively. (ii) Investments Management applies judgement in assessing whether the facts and circumstances pertaining to certain investments result in the Company having control, joint control or significant influence over the investee. On June 28, 2022, the Company received a 35% interest in Sandbox as consideration for the sale of a portfolio of royalty interests and other assets to Sandbox (note 5(b)). At December 31, 2023, the Company’s ownership interest in Sandbox was 20.3% (2022 – 34.4%). Based on the Company’s share of outstanding voting rights held and representation on Sandbox’s board of directors, the Company determined that it had significant influence over Sandbox, but not control or joint control, as at December 31, 2023 and 2022. On disposition of the Company’s partial interest in i-80 Gold on March 31, 2023 (note 10(b)), the Company’s retained interest in i-80 Gold was reduced to 19.95%. Based on the Company’s share of outstanding voting rights held and representation on i-80 Gold’s board of directors, the Company determined that it no longer had significant influence over i-80 Gold as of March 31, 2023 and reclassified its retained interest from investment in associate to marketable securities. At December 31, 2023 and 2022, the Company held an equity interest in Bear Creek Mining Corporation (“Bear Creek”) that represented less than 20% of the voting power of Bear Creek. On October 19, 2023, the Company’s note receivable from Bear Creek was replaced with a convertible note receivable that has the potential, if converted, to give the Company additional voting power over Bear Creek (note 11(a)). Based on the Company’s share of outstanding voting rights held, representation on Bear Creek’s board of directors, and the conversion restriction on the convertible note receivable, the Company determined that it did not have significant influence over Bear Creek as at December 31, 2023 and 2022 and accounts for its investment in Bear Creek as marketable securities. (iii) Achievement of operating levels intended by management Until a mineral property, plant or equipment is capable of operating at levels intended by management, costs incurred, other than costs associated with the sale of gold bullion produced, and including borrowing costs incurred on qualifying assets, are capitalized as part of the cost of the asset. Depletion of capitalized development and construction costs for a mineral property and related property and equipment begins when the mine is capable of operating at levels intended by management. Management considers several factors in determining when a mineral property, plant or equipment is capable of operating at levels intended by management. Amongst other quantitative and qualitative factors, throughput, mill grades, recoveries, and for a heap leach operation, stacking rates and irrigation rates, are assessed over a reasonable period to make this determination. The Company determined that Santa Luz was capable of operating at levels intended by management effective September 30, 2022 (note 9(b)). 4. AREAS OF SIGNIFICANT JUDGEMENT AND ESTIMATION UNCERTAINTY (CONTINUED) (a) Judgements (continued) (iv) Indicators of impairment Judgement is applied in assessing whether certain facts and circumstances are indicators of impairment, and accordingly, require an impairment test to be performed. The Company considers both external and internal sources of information in assessing whether there are any indications that its assets or CGUs may be impaired. External sources of information the Company considers include changes in the market, economic and legal environment in which the Company operates that are not within its control and are expected to affect the recoverable amount of CGUs. The primary external factors considered are changes in estimated long-term metal prices, changes in laws and regulations and the Company’s market capitalization relative to its net asset carrying amount. Internal sources of information the Company considers include the manner in which mineral properties, plant and equipment are being used or are expected to be used and measures of economic performance of the assets. The primary internal factors considered are the Company’s current mine performance against expectations, changes in mineral reserves and resources, LOM plans and exploration results. During the year ended December 31, 2022, management concluded that there was an indication that the Los Filos CGU may be impaired and as a result, the Company performed an impairment test as at September 30, 2022 (note 9(c)). As the FVLCOD calculated was more than the carrying amount of the Los Filos CGU, the Company concluded that no impairment loss was required to be recognized. (v) Contracts to buy or sell a non-financial item Judgement is applied in determining whether a contract to buy or sell a non-financial item should be accounted for as a derivative financial instrument measured at FVTPL which includes an assessment of whether the contract can be settled net in cash or another financial instrument and whether the contract was entered into and continues to be held for the purpose of the receipt or delivery of the non-financial item in accordance with the Company’s expected purchase, sale or usage requirements. Factors considered by management include the settlement provisions of the contract, the Company’s past practices, the nature of the non-financial item, and the Company’s LOM plans. In March 2023, June 2023 and October 2023, the Company entered into gold prepay transactions (note 14(b)) and a gold purchase and sale arrangement (note 14(a)) whereby the Company received upfront cash prepayments in exchange for delivering a specified number of gold ounces monthly over a future delivery period. Management concluded that while gold is a commodity that is readily convertible to cash, the Company is able to and intends to satisfy the required monthly gold deliveries using its own gold production, thereby meeting the criteria of being held for the purpose of delivery of the non-financial item in accordance with the Company’s expected sale requirements. Accordingly, the transactions are accounted for as contracts with customers with the upfront cash prepayments recognized as deferred revenue upon receipt and as revenue at the time of each monthly gold delivery. In August 2022, the Company entered into two power purchase agreements for the delivery of power to certain of its mines in Brazil at fixed prices, subject to adjustments for inflation, for a predetermined annual volume over a period of 10 years commencing in January 2023. On initial recognition and as at December 31, 2022, management concluded that while power is a commodity that is readily convertible to cash, the contracts were entered into and held for the purpose of the receipt of the non-financial item in accordance with the Company’s expected power usage requirements for the relevant mines over the contract term and were not recognized as derivatives. The Company accounted for the contracts as executory contracts and recognized an expense for the costs of power as the power was delivered. Effective April 1, 2023, management determined that, based on actual consumption being lower than expected and revised estimates of expected power usage requirements at Santa Luz over the contract term, the power purchase agreement at Santa Luz no longer met the criteria of being held for the purpose of the receipt of a non-financial item in accordance with the Company’s usage requirements. Accordingly, from April 1, 2023, the Company recognized the power purchase agreement at Santa Luz as a derivative liability measured at fair value, with changes in fair value recognized in other income or expense (note 16(b)(ii)). There has been no change in the assessment of the power purchase agreement at Fazenda. 4. AREAS OF SIGNIFICANT JUDGEMENT AND ESTIMATION UNCERTAINTY (CONTINUED) (a) Judgements (continued) (vi) Income taxes In determining the Company’s income tax expense (recovery) for the period, management applies judgement in the interpretation of tax legislation in multiple jurisdictions. The Company is subject to tax assessments by various taxation authorities, each of which may interpret legislation differently. These differences may affect the final amounts or timing of tax payments. The amounts recognized in the consolidated financial statements are based on management’s judgements on the application of tax legislation and the probable outcome of tax assessments. (vii) Contingent liabilities Contingent liabilities can relate to, but are not limited to, environmental obligations, litigation, regulatory proceedings, tax matters and losses resulting from other events. Management exercises significant judgement in assessing whether the outflow of economic benefits has become probable and thereby requires present obligations to be recognized in the consolidated financial statements. (b) Assumptions and other major sources of estimation uncertainty (i) Carrying amounts of mineral properties and associated reclamation and closure cost provisions Changes in estimates of mineral reserves and resources could impact depreciation and depletion rates, asset carrying amounts and the provisions for reclamation and closure costs. The Company estimates its mineral reserves and mineral resources based on information compiled by qualified persons as defined by National Instrument (“NI”) 43-101 – Standards of Disclosure for Mineral Projects . Estimates of proven and probable mineral reserves, and measured and indicated mineral resources are used in the calculation of depreciation, depletion and determination, when applicable, of the recoverable amount of CGUs, and for forecasting the timing of reclamation and closure cost expenditures. There are numerous uncertainties inherent in estimating mineral reserves and resources, and assumptions that are valid at the time of estimation may change significantly when new information becomes available. Changes in forecast metal prices, foreign exchange rates, operating costs or recovery rates may change the economic status of mineral reserves and resources and may, ultimately, result in estimates of mineral reserves and resources being revised. (ii) Valuation of inventories Inventories are measured at the lower of weighted average cost and NRV. The determination of NRV involves the use of estimates. The NRV of inventories is calculated as the estimated price at the time of eventual sale based on prevailing and forecast metal prices less estimated future costs to convert the inventories into saleable form and associated selling costs. The NRV of inventories is assessed at the end of each reporting period. Changes in the estimates of NRV may result in a write-down of inventories or a reversal of a previous write-down. In determining the valuation of heap leach ore inventories, the Company makes estimates of recoverable ounces on the leach pads based on quantities of ore placed on the leach pads, the grade of ore placed on the leach pads and an estimated recovery rate. Actual timing and ultimate recovery of gold contained on the leach pads can differ significantly from these estimates. Changes in estimates of recoverable ounces on the leach pads can impact the Company’s ability to recover the carrying amount of the inventories and may result in a write-down of inventories. (iii) Reclamation and closure cost provisions The Company’s provisions for reclamation and closure costs represent management’s best estimate of the present value of the future cash outflows required to settle the liabilities, which reflects estimates of future costs, inflation, movements in foreign exchange rates and assumptions of risks associated with the future cash outflows, and the applicable risk-free interest rates for discounting the future cash outflows. Changes in the above estimates and assumptions can result in changes to the provisions recognized by the Company. Changes to the provisions for reclamation and closure costs are recognized with a corresponding change to the carrying amounts of related mineral properties during the period of change. Adjustments to the carrying amounts of related mineral properties can result in changes to future depreciation and depletion expense. 4. AREAS OF SIGNIFICANT JUDGEMENT AND ESTIMATION UNCERTAINTY (CONTINUED) (b) Assumptions and other major sources of estimation uncertainty (continued) (iv) Income taxes and value-added taxes receivable In determining the amount of deferred income tax assets to be recognized, the Company makes estimates of the amounts and timing of future taxable income against which deductible temporary differences can be utilized. Estimates of future taxable income are based on forecast results of operations, application of tax legislation and available tax opportunities. The impacts of changes in these estimates are recognized in the period of change. The Company provides for uncertain tax treatments based on management’s judgement on the probable outcome of tax assessments. The amounts recognized are measured based on the most likely amount or, if there are a wide range of possible outcomes, the expected value of the liability. Adjustments for differences between amounts recognized and final amounts as assessed by the taxation authorities are made during the period such differences are identified. The Company has receivables from various governments for federal and state value-added taxes (“VAT”). The timing and amount of VAT receivables collectible can be uncertain. Management makes significant estimates relating to the timing and amount of VAT receivables considered collectible. Changes in these estimates can result in the recognition or reversal of impairment losses in net income or loss and the reclassification of VAT receivable amounts between current and non-current. (v) Fair value measurement of derivative financial instruments and other financial asset measured at FVTP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Details of the Changes in Gold Collar and Forward Contracts Outstanding (Details) - USD ($) $ in Thousands</t>
        </is>
      </c>
      <c r="B1" s="2" t="inlineStr">
        <is>
          <t>12 Months Ended</t>
        </is>
      </c>
    </row>
    <row r="2">
      <c r="B2" s="2" t="inlineStr">
        <is>
          <t>Dec. 31, 2023</t>
        </is>
      </c>
      <c r="C2" s="2" t="inlineStr">
        <is>
          <t>Dec. 31, 2022</t>
        </is>
      </c>
    </row>
    <row r="3">
      <c r="A3" s="3" t="inlineStr">
        <is>
          <t>Derivative Financial Instruments [Line Items]</t>
        </is>
      </c>
      <c r="B3" s="4" t="inlineStr">
        <is>
          <t xml:space="preserve"> </t>
        </is>
      </c>
      <c r="C3" s="4" t="inlineStr">
        <is>
          <t xml:space="preserve"> </t>
        </is>
      </c>
    </row>
    <row r="4">
      <c r="A4" s="4" t="inlineStr">
        <is>
          <t>Balance - beginning of year</t>
        </is>
      </c>
      <c r="B4" s="6" t="n">
        <v>10705</v>
      </c>
      <c r="C4" s="4" t="inlineStr">
        <is>
          <t xml:space="preserve"> </t>
        </is>
      </c>
    </row>
    <row r="5">
      <c r="A5" s="4" t="inlineStr">
        <is>
          <t>Balance - end of year</t>
        </is>
      </c>
      <c r="B5" s="5" t="n">
        <v>19911</v>
      </c>
      <c r="C5" s="6" t="n">
        <v>10705</v>
      </c>
    </row>
    <row r="6">
      <c r="A6" s="4" t="inlineStr">
        <is>
          <t>Gold collars and forward contracts</t>
        </is>
      </c>
      <c r="B6" s="4" t="inlineStr">
        <is>
          <t xml:space="preserve"> </t>
        </is>
      </c>
      <c r="C6" s="4" t="inlineStr">
        <is>
          <t xml:space="preserve"> </t>
        </is>
      </c>
    </row>
    <row r="7">
      <c r="A7" s="3" t="inlineStr">
        <is>
          <t>Derivative Financial Instruments [Line Items]</t>
        </is>
      </c>
      <c r="B7" s="4" t="inlineStr">
        <is>
          <t xml:space="preserve"> </t>
        </is>
      </c>
      <c r="C7" s="4" t="inlineStr">
        <is>
          <t xml:space="preserve"> </t>
        </is>
      </c>
    </row>
    <row r="8">
      <c r="A8" s="4" t="inlineStr">
        <is>
          <t>Balance - beginning of year</t>
        </is>
      </c>
      <c r="B8" s="5" t="n">
        <v>0</v>
      </c>
      <c r="C8" s="5" t="n">
        <v>33336</v>
      </c>
    </row>
    <row r="9">
      <c r="A9" s="4" t="inlineStr">
        <is>
          <t>Settlements</t>
        </is>
      </c>
      <c r="B9" s="5" t="n">
        <v>3201</v>
      </c>
      <c r="C9" s="5" t="n">
        <v>-341</v>
      </c>
    </row>
    <row r="10">
      <c r="A10" s="4" t="inlineStr">
        <is>
          <t>Change in fair value</t>
        </is>
      </c>
      <c r="B10" s="5" t="n">
        <v>808</v>
      </c>
      <c r="C10" s="5" t="n">
        <v>-32995</v>
      </c>
    </row>
    <row r="11">
      <c r="A11" s="4" t="inlineStr">
        <is>
          <t>Balance - end of year</t>
        </is>
      </c>
      <c r="B11" s="6" t="n">
        <v>4009</v>
      </c>
      <c r="C11"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Disclosure Details of the Changes in Equinox Gold Warrants (Details) - Share Purchase Warrants</t>
        </is>
      </c>
      <c r="B1" s="2" t="inlineStr">
        <is>
          <t>12 Months Ended</t>
        </is>
      </c>
    </row>
    <row r="2">
      <c r="B2" s="2" t="inlineStr">
        <is>
          <t>Dec. 31, 2023 shares $ / shares</t>
        </is>
      </c>
      <c r="C2" s="2" t="inlineStr">
        <is>
          <t>Dec. 31, 2022 shares $ / shares</t>
        </is>
      </c>
    </row>
    <row r="3">
      <c r="A3" s="3" t="inlineStr">
        <is>
          <t>Derivative Financial Instruments [Line Items]</t>
        </is>
      </c>
      <c r="B3" s="4" t="inlineStr">
        <is>
          <t xml:space="preserve"> </t>
        </is>
      </c>
      <c r="C3" s="4" t="inlineStr">
        <is>
          <t xml:space="preserve"> </t>
        </is>
      </c>
    </row>
    <row r="4">
      <c r="A4" s="4" t="inlineStr">
        <is>
          <t>Outstanding - beginning balance (in shares) | shares</t>
        </is>
      </c>
      <c r="B4" s="5" t="n">
        <v>602353</v>
      </c>
      <c r="C4" s="5" t="n">
        <v>1669517</v>
      </c>
    </row>
    <row r="5">
      <c r="A5" s="4" t="inlineStr">
        <is>
          <t>Exercised (in shares) | shares</t>
        </is>
      </c>
      <c r="B5" s="5" t="n">
        <v>-602353</v>
      </c>
      <c r="C5" s="5" t="n">
        <v>-405164</v>
      </c>
    </row>
    <row r="6">
      <c r="A6" s="4" t="inlineStr">
        <is>
          <t>Expired (in shares) | shares</t>
        </is>
      </c>
      <c r="B6" s="4" t="inlineStr">
        <is>
          <t xml:space="preserve"> </t>
        </is>
      </c>
      <c r="C6" s="5" t="n">
        <v>-662000</v>
      </c>
    </row>
    <row r="7">
      <c r="A7" s="4" t="inlineStr">
        <is>
          <t>Outstanding - ending balance (in shares) | shares</t>
        </is>
      </c>
      <c r="B7" s="5" t="n">
        <v>0</v>
      </c>
      <c r="C7" s="5" t="n">
        <v>602353</v>
      </c>
    </row>
    <row r="8">
      <c r="A8" s="4" t="inlineStr">
        <is>
          <t>Outstanding - beginning balance (in dollars per share) | $ / shares</t>
        </is>
      </c>
      <c r="B8" s="7" t="n">
        <v>5.3</v>
      </c>
      <c r="C8" s="7" t="n">
        <v>8.69</v>
      </c>
    </row>
    <row r="9">
      <c r="A9" s="4" t="inlineStr">
        <is>
          <t>Exercised (in dollars per share) | $ / shares</t>
        </is>
      </c>
      <c r="B9" s="12" t="n">
        <v>5.3</v>
      </c>
      <c r="C9" s="12" t="n">
        <v>10.27</v>
      </c>
    </row>
    <row r="10">
      <c r="A10" s="4" t="inlineStr">
        <is>
          <t>Expired (in dollars per share) | $ / shares</t>
        </is>
      </c>
      <c r="B10" s="4" t="inlineStr">
        <is>
          <t xml:space="preserve"> </t>
        </is>
      </c>
      <c r="C10" s="12" t="n">
        <v>10.81</v>
      </c>
    </row>
    <row r="11">
      <c r="A11" s="4" t="inlineStr">
        <is>
          <t>Outstanding - ending balance (in dollars per share) | $ / shares</t>
        </is>
      </c>
      <c r="B11" s="6" t="n">
        <v>0</v>
      </c>
      <c r="C11" s="7" t="n">
        <v>5.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Detailed Information about Changes in Carrying Amounts of Share Purchase Warrants Outstanding (Details) - USD ($) $ in Thousands</t>
        </is>
      </c>
      <c r="B1" s="2" t="inlineStr">
        <is>
          <t>12 Months Ended</t>
        </is>
      </c>
    </row>
    <row r="2">
      <c r="B2" s="2" t="inlineStr">
        <is>
          <t>Dec. 31, 2023</t>
        </is>
      </c>
      <c r="C2" s="2" t="inlineStr">
        <is>
          <t>Dec. 31, 2022</t>
        </is>
      </c>
    </row>
    <row r="3">
      <c r="A3" s="3" t="inlineStr">
        <is>
          <t>Derivative Financial Instruments [Line Items]</t>
        </is>
      </c>
      <c r="B3" s="4" t="inlineStr">
        <is>
          <t xml:space="preserve"> </t>
        </is>
      </c>
      <c r="C3" s="4" t="inlineStr">
        <is>
          <t xml:space="preserve"> </t>
        </is>
      </c>
    </row>
    <row r="4">
      <c r="A4" s="4" t="inlineStr">
        <is>
          <t>Balance - beginning of year</t>
        </is>
      </c>
      <c r="B4" s="6" t="n">
        <v>10705</v>
      </c>
      <c r="C4" s="4" t="inlineStr">
        <is>
          <t xml:space="preserve"> </t>
        </is>
      </c>
    </row>
    <row r="5">
      <c r="A5" s="4" t="inlineStr">
        <is>
          <t>Balance - end of year</t>
        </is>
      </c>
      <c r="B5" s="5" t="n">
        <v>19911</v>
      </c>
      <c r="C5" s="6" t="n">
        <v>10705</v>
      </c>
    </row>
    <row r="6">
      <c r="A6" s="4" t="inlineStr">
        <is>
          <t>Equinox Gold warrant liability</t>
        </is>
      </c>
      <c r="B6" s="4" t="inlineStr">
        <is>
          <t xml:space="preserve"> </t>
        </is>
      </c>
      <c r="C6" s="4" t="inlineStr">
        <is>
          <t xml:space="preserve"> </t>
        </is>
      </c>
    </row>
    <row r="7">
      <c r="A7" s="3" t="inlineStr">
        <is>
          <t>Derivative Financial Instruments [Line Items]</t>
        </is>
      </c>
      <c r="B7" s="4" t="inlineStr">
        <is>
          <t xml:space="preserve"> </t>
        </is>
      </c>
      <c r="C7" s="4" t="inlineStr">
        <is>
          <t xml:space="preserve"> </t>
        </is>
      </c>
    </row>
    <row r="8">
      <c r="A8" s="4" t="inlineStr">
        <is>
          <t>Balance - beginning of year</t>
        </is>
      </c>
      <c r="B8" s="5" t="n">
        <v>695</v>
      </c>
      <c r="C8" s="5" t="n">
        <v>5177</v>
      </c>
    </row>
    <row r="9">
      <c r="A9" s="4" t="inlineStr">
        <is>
          <t>Exercised</t>
        </is>
      </c>
      <c r="B9" s="5" t="n">
        <v>766</v>
      </c>
      <c r="C9" s="5" t="n">
        <v>-3879</v>
      </c>
    </row>
    <row r="10">
      <c r="A10" s="4" t="inlineStr">
        <is>
          <t>Change in fair value</t>
        </is>
      </c>
      <c r="B10" s="5" t="n">
        <v>-1461</v>
      </c>
      <c r="C10" s="5" t="n">
        <v>-603</v>
      </c>
    </row>
    <row r="11">
      <c r="A11" s="4" t="inlineStr">
        <is>
          <t>Balance - end of year</t>
        </is>
      </c>
      <c r="B11" s="5" t="n">
        <v>0</v>
      </c>
      <c r="C11" s="5" t="n">
        <v>695</v>
      </c>
    </row>
    <row r="12">
      <c r="A12" s="4" t="inlineStr">
        <is>
          <t>Solaris warrant liability</t>
        </is>
      </c>
      <c r="B12" s="4" t="inlineStr">
        <is>
          <t xml:space="preserve"> </t>
        </is>
      </c>
      <c r="C12" s="4" t="inlineStr">
        <is>
          <t xml:space="preserve"> </t>
        </is>
      </c>
    </row>
    <row r="13">
      <c r="A13" s="3" t="inlineStr">
        <is>
          <t>Derivative Financial Instruments [Line Items]</t>
        </is>
      </c>
      <c r="B13" s="4" t="inlineStr">
        <is>
          <t xml:space="preserve"> </t>
        </is>
      </c>
      <c r="C13" s="4" t="inlineStr">
        <is>
          <t xml:space="preserve"> </t>
        </is>
      </c>
    </row>
    <row r="14">
      <c r="A14" s="4" t="inlineStr">
        <is>
          <t>Balance - beginning of year</t>
        </is>
      </c>
      <c r="B14" s="6" t="n">
        <v>0</v>
      </c>
      <c r="C14" s="5" t="n">
        <v>27697</v>
      </c>
    </row>
    <row r="15">
      <c r="A15" s="4" t="inlineStr">
        <is>
          <t>Exercised</t>
        </is>
      </c>
      <c r="B15" s="4" t="inlineStr">
        <is>
          <t xml:space="preserve"> </t>
        </is>
      </c>
      <c r="C15" s="5" t="n">
        <v>-11384</v>
      </c>
    </row>
    <row r="16">
      <c r="A16" s="4" t="inlineStr">
        <is>
          <t>Change in fair value</t>
        </is>
      </c>
      <c r="B16" s="4" t="inlineStr">
        <is>
          <t xml:space="preserve"> </t>
        </is>
      </c>
      <c r="C16" s="5" t="n">
        <v>-16313</v>
      </c>
    </row>
    <row r="17">
      <c r="A17" s="4" t="inlineStr">
        <is>
          <t>Balance - end of year</t>
        </is>
      </c>
      <c r="B17" s="4" t="inlineStr">
        <is>
          <t xml:space="preserve"> </t>
        </is>
      </c>
      <c r="C17"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Closure Cost Provisions - Disclosure of Detailed Information about Reclamation Obligation (Details) - USD ($) $ in Thousands</t>
        </is>
      </c>
      <c r="B1" s="2" t="inlineStr">
        <is>
          <t>12 Months Ended</t>
        </is>
      </c>
    </row>
    <row r="2">
      <c r="B2" s="2" t="inlineStr">
        <is>
          <t>Dec. 31, 2023</t>
        </is>
      </c>
      <c r="C2" s="2" t="inlineStr">
        <is>
          <t>Dec. 31, 2022</t>
        </is>
      </c>
    </row>
    <row r="3">
      <c r="A3" s="3" t="inlineStr">
        <is>
          <t>Schedule Of Detailed Information About Reclamation Obligation [Line Items]</t>
        </is>
      </c>
      <c r="B3" s="4" t="inlineStr">
        <is>
          <t xml:space="preserve"> </t>
        </is>
      </c>
      <c r="C3" s="4" t="inlineStr">
        <is>
          <t xml:space="preserve"> </t>
        </is>
      </c>
    </row>
    <row r="4">
      <c r="A4" s="4" t="inlineStr">
        <is>
          <t>Beginning balance</t>
        </is>
      </c>
      <c r="B4" s="6" t="n">
        <v>98716</v>
      </c>
      <c r="C4" s="6" t="n">
        <v>99148</v>
      </c>
    </row>
    <row r="5">
      <c r="A5" s="4" t="inlineStr">
        <is>
          <t>Accretion</t>
        </is>
      </c>
      <c r="B5" s="5" t="n">
        <v>6264</v>
      </c>
      <c r="C5" s="5" t="n">
        <v>5618</v>
      </c>
    </row>
    <row r="6">
      <c r="A6" s="4" t="inlineStr">
        <is>
          <t>Disposals</t>
        </is>
      </c>
      <c r="B6" s="4" t="inlineStr">
        <is>
          <t xml:space="preserve"> </t>
        </is>
      </c>
      <c r="C6" s="5" t="n">
        <v>332</v>
      </c>
    </row>
    <row r="7">
      <c r="A7" s="4" t="inlineStr">
        <is>
          <t>Change in estimates</t>
        </is>
      </c>
      <c r="B7" s="5" t="n">
        <v>23185</v>
      </c>
      <c r="C7" s="5" t="n">
        <v>-7489</v>
      </c>
    </row>
    <row r="8">
      <c r="A8" s="4" t="inlineStr">
        <is>
          <t>Reclamation expenditures</t>
        </is>
      </c>
      <c r="B8" s="5" t="n">
        <v>-1520</v>
      </c>
      <c r="C8" s="5" t="n">
        <v>-2251</v>
      </c>
    </row>
    <row r="9">
      <c r="A9" s="4" t="inlineStr">
        <is>
          <t>Foreign exchange loss</t>
        </is>
      </c>
      <c r="B9" s="5" t="n">
        <v>7584</v>
      </c>
      <c r="C9" s="5" t="n">
        <v>3481</v>
      </c>
    </row>
    <row r="10">
      <c r="A10" s="4" t="inlineStr">
        <is>
          <t>Foreign currency translation</t>
        </is>
      </c>
      <c r="B10" s="5" t="n">
        <v>751</v>
      </c>
      <c r="C10" s="5" t="n">
        <v>-123</v>
      </c>
    </row>
    <row r="11">
      <c r="A11" s="4" t="inlineStr">
        <is>
          <t>Ending balance</t>
        </is>
      </c>
      <c r="B11" s="5" t="n">
        <v>134980</v>
      </c>
      <c r="C11" s="5" t="n">
        <v>98716</v>
      </c>
    </row>
    <row r="12">
      <c r="A12" s="4" t="inlineStr">
        <is>
          <t>Current</t>
        </is>
      </c>
      <c r="B12" s="5" t="n">
        <v>14897</v>
      </c>
      <c r="C12" s="5" t="n">
        <v>3202</v>
      </c>
    </row>
    <row r="13">
      <c r="A13" s="4" t="inlineStr">
        <is>
          <t>Non-current</t>
        </is>
      </c>
      <c r="B13" s="5" t="n">
        <v>120083</v>
      </c>
      <c r="C13" s="5" t="n">
        <v>95514</v>
      </c>
    </row>
    <row r="14">
      <c r="A14" s="4" t="inlineStr">
        <is>
          <t>Total reclamation and closure cost provisions</t>
        </is>
      </c>
      <c r="B14" s="5" t="n">
        <v>134980</v>
      </c>
      <c r="C14" s="5" t="n">
        <v>98716</v>
      </c>
    </row>
    <row r="15">
      <c r="A15" s="4" t="inlineStr">
        <is>
          <t>United States</t>
        </is>
      </c>
      <c r="B15" s="4" t="inlineStr">
        <is>
          <t xml:space="preserve"> </t>
        </is>
      </c>
      <c r="C15" s="4" t="inlineStr">
        <is>
          <t xml:space="preserve"> </t>
        </is>
      </c>
    </row>
    <row r="16">
      <c r="A16" s="3" t="inlineStr">
        <is>
          <t>Schedule Of Detailed Information About Reclamation Obligation [Line Items]</t>
        </is>
      </c>
      <c r="B16" s="4" t="inlineStr">
        <is>
          <t xml:space="preserve"> </t>
        </is>
      </c>
      <c r="C16" s="4" t="inlineStr">
        <is>
          <t xml:space="preserve"> </t>
        </is>
      </c>
    </row>
    <row r="17">
      <c r="A17" s="4" t="inlineStr">
        <is>
          <t>Beginning balance</t>
        </is>
      </c>
      <c r="B17" s="5" t="n">
        <v>27731</v>
      </c>
      <c r="C17" s="5" t="n">
        <v>28474</v>
      </c>
    </row>
    <row r="18">
      <c r="A18" s="4" t="inlineStr">
        <is>
          <t>Accretion</t>
        </is>
      </c>
      <c r="B18" s="5" t="n">
        <v>1002</v>
      </c>
      <c r="C18" s="5" t="n">
        <v>699</v>
      </c>
    </row>
    <row r="19">
      <c r="A19" s="4" t="inlineStr">
        <is>
          <t>Disposals</t>
        </is>
      </c>
      <c r="B19" s="4" t="inlineStr">
        <is>
          <t xml:space="preserve"> </t>
        </is>
      </c>
      <c r="C19" s="5" t="n">
        <v>0</v>
      </c>
    </row>
    <row r="20">
      <c r="A20" s="4" t="inlineStr">
        <is>
          <t>Change in estimates</t>
        </is>
      </c>
      <c r="B20" s="5" t="n">
        <v>3725</v>
      </c>
      <c r="C20" s="5" t="n">
        <v>-1442</v>
      </c>
    </row>
    <row r="21">
      <c r="A21" s="4" t="inlineStr">
        <is>
          <t>Reclamation expenditures</t>
        </is>
      </c>
      <c r="B21" s="5" t="n">
        <v>0</v>
      </c>
      <c r="C21" s="5" t="n">
        <v>0</v>
      </c>
    </row>
    <row r="22">
      <c r="A22" s="4" t="inlineStr">
        <is>
          <t>Foreign exchange loss</t>
        </is>
      </c>
      <c r="B22" s="5" t="n">
        <v>0</v>
      </c>
      <c r="C22" s="5" t="n">
        <v>0</v>
      </c>
    </row>
    <row r="23">
      <c r="A23" s="4" t="inlineStr">
        <is>
          <t>Foreign currency translation</t>
        </is>
      </c>
      <c r="B23" s="5" t="n">
        <v>0</v>
      </c>
      <c r="C23" s="5" t="n">
        <v>0</v>
      </c>
    </row>
    <row r="24">
      <c r="A24" s="4" t="inlineStr">
        <is>
          <t>Ending balance</t>
        </is>
      </c>
      <c r="B24" s="5" t="n">
        <v>32458</v>
      </c>
      <c r="C24" s="5" t="n">
        <v>27731</v>
      </c>
    </row>
    <row r="25">
      <c r="A25" s="4" t="inlineStr">
        <is>
          <t>Total reclamation and closure cost provisions</t>
        </is>
      </c>
      <c r="B25" s="5" t="n">
        <v>32458</v>
      </c>
      <c r="C25" s="5" t="n">
        <v>27731</v>
      </c>
    </row>
    <row r="26">
      <c r="A26" s="4" t="inlineStr">
        <is>
          <t>Mexico</t>
        </is>
      </c>
      <c r="B26" s="4" t="inlineStr">
        <is>
          <t xml:space="preserve"> </t>
        </is>
      </c>
      <c r="C26" s="4" t="inlineStr">
        <is>
          <t xml:space="preserve"> </t>
        </is>
      </c>
    </row>
    <row r="27">
      <c r="A27" s="3" t="inlineStr">
        <is>
          <t>Schedule Of Detailed Information About Reclamation Obligation [Line Items]</t>
        </is>
      </c>
      <c r="B27" s="4" t="inlineStr">
        <is>
          <t xml:space="preserve"> </t>
        </is>
      </c>
      <c r="C27" s="4" t="inlineStr">
        <is>
          <t xml:space="preserve"> </t>
        </is>
      </c>
    </row>
    <row r="28">
      <c r="A28" s="4" t="inlineStr">
        <is>
          <t>Beginning balance</t>
        </is>
      </c>
      <c r="B28" s="5" t="n">
        <v>31393</v>
      </c>
      <c r="C28" s="5" t="n">
        <v>31903</v>
      </c>
    </row>
    <row r="29">
      <c r="A29" s="4" t="inlineStr">
        <is>
          <t>Accretion</t>
        </is>
      </c>
      <c r="B29" s="5" t="n">
        <v>2993</v>
      </c>
      <c r="C29" s="5" t="n">
        <v>2869</v>
      </c>
    </row>
    <row r="30">
      <c r="A30" s="4" t="inlineStr">
        <is>
          <t>Disposals</t>
        </is>
      </c>
      <c r="B30" s="4" t="inlineStr">
        <is>
          <t xml:space="preserve"> </t>
        </is>
      </c>
      <c r="C30" s="5" t="n">
        <v>332</v>
      </c>
    </row>
    <row r="31">
      <c r="A31" s="4" t="inlineStr">
        <is>
          <t>Change in estimates</t>
        </is>
      </c>
      <c r="B31" s="5" t="n">
        <v>-9687</v>
      </c>
      <c r="C31" s="5" t="n">
        <v>-5200</v>
      </c>
    </row>
    <row r="32">
      <c r="A32" s="4" t="inlineStr">
        <is>
          <t>Reclamation expenditures</t>
        </is>
      </c>
      <c r="B32" s="5" t="n">
        <v>-435</v>
      </c>
      <c r="C32" s="5" t="n">
        <v>-442</v>
      </c>
    </row>
    <row r="33">
      <c r="A33" s="4" t="inlineStr">
        <is>
          <t>Foreign exchange loss</t>
        </is>
      </c>
      <c r="B33" s="5" t="n">
        <v>4312</v>
      </c>
      <c r="C33" s="5" t="n">
        <v>1931</v>
      </c>
    </row>
    <row r="34">
      <c r="A34" s="4" t="inlineStr">
        <is>
          <t>Foreign currency translation</t>
        </is>
      </c>
      <c r="B34" s="5" t="n">
        <v>0</v>
      </c>
      <c r="C34" s="5" t="n">
        <v>0</v>
      </c>
    </row>
    <row r="35">
      <c r="A35" s="4" t="inlineStr">
        <is>
          <t>Ending balance</t>
        </is>
      </c>
      <c r="B35" s="5" t="n">
        <v>28576</v>
      </c>
      <c r="C35" s="5" t="n">
        <v>31393</v>
      </c>
    </row>
    <row r="36">
      <c r="A36" s="4" t="inlineStr">
        <is>
          <t>Total reclamation and closure cost provisions</t>
        </is>
      </c>
      <c r="B36" s="5" t="n">
        <v>28576</v>
      </c>
      <c r="C36" s="5" t="n">
        <v>31393</v>
      </c>
    </row>
    <row r="37">
      <c r="A37" s="4" t="inlineStr">
        <is>
          <t>Brazil</t>
        </is>
      </c>
      <c r="B37" s="4" t="inlineStr">
        <is>
          <t xml:space="preserve"> </t>
        </is>
      </c>
      <c r="C37" s="4" t="inlineStr">
        <is>
          <t xml:space="preserve"> </t>
        </is>
      </c>
    </row>
    <row r="38">
      <c r="A38" s="3" t="inlineStr">
        <is>
          <t>Schedule Of Detailed Information About Reclamation Obligation [Line Items]</t>
        </is>
      </c>
      <c r="B38" s="4" t="inlineStr">
        <is>
          <t xml:space="preserve"> </t>
        </is>
      </c>
      <c r="C38" s="4" t="inlineStr">
        <is>
          <t xml:space="preserve"> </t>
        </is>
      </c>
    </row>
    <row r="39">
      <c r="A39" s="4" t="inlineStr">
        <is>
          <t>Beginning balance</t>
        </is>
      </c>
      <c r="B39" s="5" t="n">
        <v>33875</v>
      </c>
      <c r="C39" s="5" t="n">
        <v>36206</v>
      </c>
    </row>
    <row r="40">
      <c r="A40" s="4" t="inlineStr">
        <is>
          <t>Accretion</t>
        </is>
      </c>
      <c r="B40" s="5" t="n">
        <v>2041</v>
      </c>
      <c r="C40" s="5" t="n">
        <v>1967</v>
      </c>
    </row>
    <row r="41">
      <c r="A41" s="4" t="inlineStr">
        <is>
          <t>Disposals</t>
        </is>
      </c>
      <c r="B41" s="4" t="inlineStr">
        <is>
          <t xml:space="preserve"> </t>
        </is>
      </c>
      <c r="C41" s="5" t="n">
        <v>0</v>
      </c>
    </row>
    <row r="42">
      <c r="A42" s="4" t="inlineStr">
        <is>
          <t>Change in estimates</t>
        </is>
      </c>
      <c r="B42" s="5" t="n">
        <v>6979</v>
      </c>
      <c r="C42" s="5" t="n">
        <v>-4298</v>
      </c>
    </row>
    <row r="43">
      <c r="A43" s="4" t="inlineStr">
        <is>
          <t>Reclamation expenditures</t>
        </is>
      </c>
      <c r="B43" s="5" t="n">
        <v>-1021</v>
      </c>
      <c r="C43" s="5" t="n">
        <v>-1809</v>
      </c>
    </row>
    <row r="44">
      <c r="A44" s="4" t="inlineStr">
        <is>
          <t>Foreign exchange loss</t>
        </is>
      </c>
      <c r="B44" s="5" t="n">
        <v>3239</v>
      </c>
      <c r="C44" s="5" t="n">
        <v>1809</v>
      </c>
    </row>
    <row r="45">
      <c r="A45" s="4" t="inlineStr">
        <is>
          <t>Foreign currency translation</t>
        </is>
      </c>
      <c r="B45" s="5" t="n">
        <v>0</v>
      </c>
      <c r="C45" s="5" t="n">
        <v>0</v>
      </c>
    </row>
    <row r="46">
      <c r="A46" s="4" t="inlineStr">
        <is>
          <t>Ending balance</t>
        </is>
      </c>
      <c r="B46" s="5" t="n">
        <v>45113</v>
      </c>
      <c r="C46" s="5" t="n">
        <v>33875</v>
      </c>
    </row>
    <row r="47">
      <c r="A47" s="4" t="inlineStr">
        <is>
          <t>Total reclamation and closure cost provisions</t>
        </is>
      </c>
      <c r="B47" s="5" t="n">
        <v>45113</v>
      </c>
      <c r="C47" s="5" t="n">
        <v>33875</v>
      </c>
    </row>
    <row r="48">
      <c r="A48" s="4" t="inlineStr">
        <is>
          <t>Canada</t>
        </is>
      </c>
      <c r="B48" s="4" t="inlineStr">
        <is>
          <t xml:space="preserve"> </t>
        </is>
      </c>
      <c r="C48" s="4" t="inlineStr">
        <is>
          <t xml:space="preserve"> </t>
        </is>
      </c>
    </row>
    <row r="49">
      <c r="A49" s="3" t="inlineStr">
        <is>
          <t>Schedule Of Detailed Information About Reclamation Obligation [Line Items]</t>
        </is>
      </c>
      <c r="B49" s="4" t="inlineStr">
        <is>
          <t xml:space="preserve"> </t>
        </is>
      </c>
      <c r="C49" s="4" t="inlineStr">
        <is>
          <t xml:space="preserve"> </t>
        </is>
      </c>
    </row>
    <row r="50">
      <c r="A50" s="4" t="inlineStr">
        <is>
          <t>Beginning balance</t>
        </is>
      </c>
      <c r="B50" s="5" t="n">
        <v>5717</v>
      </c>
      <c r="C50" s="5" t="n">
        <v>2565</v>
      </c>
    </row>
    <row r="51">
      <c r="A51" s="4" t="inlineStr">
        <is>
          <t>Accretion</t>
        </is>
      </c>
      <c r="B51" s="5" t="n">
        <v>228</v>
      </c>
      <c r="C51" s="5" t="n">
        <v>83</v>
      </c>
    </row>
    <row r="52">
      <c r="A52" s="4" t="inlineStr">
        <is>
          <t>Disposals</t>
        </is>
      </c>
      <c r="B52" s="4" t="inlineStr">
        <is>
          <t xml:space="preserve"> </t>
        </is>
      </c>
      <c r="C52" s="5" t="n">
        <v>0</v>
      </c>
    </row>
    <row r="53">
      <c r="A53" s="4" t="inlineStr">
        <is>
          <t>Change in estimates</t>
        </is>
      </c>
      <c r="B53" s="5" t="n">
        <v>22168</v>
      </c>
      <c r="C53" s="5" t="n">
        <v>3451</v>
      </c>
    </row>
    <row r="54">
      <c r="A54" s="4" t="inlineStr">
        <is>
          <t>Reclamation expenditures</t>
        </is>
      </c>
      <c r="B54" s="5" t="n">
        <v>-64</v>
      </c>
      <c r="C54" s="5" t="n">
        <v>0</v>
      </c>
    </row>
    <row r="55">
      <c r="A55" s="4" t="inlineStr">
        <is>
          <t>Foreign exchange loss</t>
        </is>
      </c>
      <c r="B55" s="5" t="n">
        <v>33</v>
      </c>
      <c r="C55" s="5" t="n">
        <v>-259</v>
      </c>
    </row>
    <row r="56">
      <c r="A56" s="4" t="inlineStr">
        <is>
          <t>Foreign currency translation</t>
        </is>
      </c>
      <c r="B56" s="5" t="n">
        <v>751</v>
      </c>
      <c r="C56" s="5" t="n">
        <v>-123</v>
      </c>
    </row>
    <row r="57">
      <c r="A57" s="4" t="inlineStr">
        <is>
          <t>Ending balance</t>
        </is>
      </c>
      <c r="B57" s="5" t="n">
        <v>28833</v>
      </c>
      <c r="C57" s="5" t="n">
        <v>5717</v>
      </c>
    </row>
    <row r="58">
      <c r="A58" s="4" t="inlineStr">
        <is>
          <t>Total reclamation and closure cost provisions</t>
        </is>
      </c>
      <c r="B58" s="6" t="n">
        <v>28833</v>
      </c>
      <c r="C58" s="6" t="n">
        <v>571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Closure Cost Provisions - Additional Information (Details) - USD ($) $ in Millions</t>
        </is>
      </c>
      <c r="B1" s="2" t="inlineStr">
        <is>
          <t>Dec. 31, 2023</t>
        </is>
      </c>
      <c r="C1" s="2" t="inlineStr">
        <is>
          <t>Dec. 31, 2022</t>
        </is>
      </c>
    </row>
    <row r="2">
      <c r="A2" s="3" t="inlineStr">
        <is>
          <t>Schedule Of Detailed Information About Reclamation Obligation [Line Items]</t>
        </is>
      </c>
      <c r="B2" s="4" t="inlineStr">
        <is>
          <t xml:space="preserve"> </t>
        </is>
      </c>
      <c r="C2" s="4" t="inlineStr">
        <is>
          <t xml:space="preserve"> </t>
        </is>
      </c>
    </row>
    <row r="3">
      <c r="A3" s="4" t="inlineStr">
        <is>
          <t>Undiscounted value of the provision</t>
        </is>
      </c>
      <c r="B3" s="11" t="n">
        <v>214.9</v>
      </c>
      <c r="C3" s="11" t="n">
        <v>186.6</v>
      </c>
    </row>
    <row r="4">
      <c r="A4" s="4" t="inlineStr">
        <is>
          <t>Security for reclamation</t>
        </is>
      </c>
      <c r="B4" s="11" t="n">
        <v>54.6</v>
      </c>
      <c r="C4" s="11" t="n">
        <v>41.8</v>
      </c>
    </row>
    <row r="5">
      <c r="A5" s="4" t="inlineStr">
        <is>
          <t>Bottom of range</t>
        </is>
      </c>
      <c r="B5" s="4" t="inlineStr">
        <is>
          <t xml:space="preserve"> </t>
        </is>
      </c>
      <c r="C5" s="4" t="inlineStr">
        <is>
          <t xml:space="preserve"> </t>
        </is>
      </c>
    </row>
    <row r="6">
      <c r="A6" s="3" t="inlineStr">
        <is>
          <t>Schedule Of Detailed Information About Reclamation Obligation [Line Items]</t>
        </is>
      </c>
      <c r="B6" s="4" t="inlineStr">
        <is>
          <t xml:space="preserve"> </t>
        </is>
      </c>
      <c r="C6" s="4" t="inlineStr">
        <is>
          <t xml:space="preserve"> </t>
        </is>
      </c>
    </row>
    <row r="7">
      <c r="A7" s="4" t="inlineStr">
        <is>
          <t>Future cash flows using inflation rates</t>
        </is>
      </c>
      <c r="B7" s="8" t="n">
        <v>0.02</v>
      </c>
      <c r="C7" s="8" t="n">
        <v>0.02</v>
      </c>
    </row>
    <row r="8">
      <c r="A8" s="4" t="inlineStr">
        <is>
          <t>Future cash flow discount rate</t>
        </is>
      </c>
      <c r="B8" s="8" t="n">
        <v>0.03</v>
      </c>
      <c r="C8" s="9" t="n">
        <v>0.029</v>
      </c>
    </row>
    <row r="9">
      <c r="A9" s="4" t="inlineStr">
        <is>
          <t>Top of range</t>
        </is>
      </c>
      <c r="B9" s="4" t="inlineStr">
        <is>
          <t xml:space="preserve"> </t>
        </is>
      </c>
      <c r="C9" s="4" t="inlineStr">
        <is>
          <t xml:space="preserve"> </t>
        </is>
      </c>
    </row>
    <row r="10">
      <c r="A10" s="3" t="inlineStr">
        <is>
          <t>Schedule Of Detailed Information About Reclamation Obligation [Line Items]</t>
        </is>
      </c>
      <c r="B10" s="4" t="inlineStr">
        <is>
          <t xml:space="preserve"> </t>
        </is>
      </c>
      <c r="C10" s="4" t="inlineStr">
        <is>
          <t xml:space="preserve"> </t>
        </is>
      </c>
    </row>
    <row r="11">
      <c r="A11" s="4" t="inlineStr">
        <is>
          <t>Future cash flows using inflation rates</t>
        </is>
      </c>
      <c r="B11" s="9" t="n">
        <v>0.035</v>
      </c>
      <c r="C11" s="9" t="n">
        <v>0.055</v>
      </c>
    </row>
    <row r="12">
      <c r="A12" s="4" t="inlineStr">
        <is>
          <t>Future cash flow discount rate</t>
        </is>
      </c>
      <c r="B12" s="8" t="n">
        <v>0.09</v>
      </c>
      <c r="C12" s="9" t="n">
        <v>0.11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Disclosure Of Detailed Information About Other Non-Current Liabilities Explanatory (Details) - USD ($) $ in Thousands</t>
        </is>
      </c>
      <c r="B1" s="2" t="inlineStr">
        <is>
          <t>Dec. 31, 2023</t>
        </is>
      </c>
      <c r="C1" s="2" t="inlineStr">
        <is>
          <t>Dec. 31, 2022</t>
        </is>
      </c>
    </row>
    <row r="2">
      <c r="A2" s="3" t="inlineStr">
        <is>
          <t>Schedule Of Detailed Information About Other Long Term Liabilities [Abstract]</t>
        </is>
      </c>
      <c r="B2" s="4" t="inlineStr">
        <is>
          <t xml:space="preserve"> </t>
        </is>
      </c>
      <c r="C2" s="4" t="inlineStr">
        <is>
          <t xml:space="preserve"> </t>
        </is>
      </c>
    </row>
    <row r="3">
      <c r="A3" s="4" t="inlineStr">
        <is>
          <t>Equipment financing arrangement</t>
        </is>
      </c>
      <c r="B3" s="6" t="n">
        <v>27158</v>
      </c>
      <c r="C3" s="6" t="n">
        <v>8518</v>
      </c>
    </row>
    <row r="4">
      <c r="A4" s="4" t="inlineStr">
        <is>
          <t>Lease liabilities</t>
        </is>
      </c>
      <c r="B4" s="5" t="n">
        <v>20385</v>
      </c>
      <c r="C4" s="5" t="n">
        <v>14079</v>
      </c>
    </row>
    <row r="5">
      <c r="A5" s="4" t="inlineStr">
        <is>
          <t>Provision for legal matters</t>
        </is>
      </c>
      <c r="B5" s="5" t="n">
        <v>7790</v>
      </c>
      <c r="C5" s="5" t="n">
        <v>9197</v>
      </c>
    </row>
    <row r="6">
      <c r="A6" s="4" t="inlineStr">
        <is>
          <t>Cash-settled share-based payments</t>
        </is>
      </c>
      <c r="B6" s="5" t="n">
        <v>3046</v>
      </c>
      <c r="C6" s="5" t="n">
        <v>1479</v>
      </c>
    </row>
    <row r="7">
      <c r="A7" s="4" t="inlineStr">
        <is>
          <t>Other liabilities</t>
        </is>
      </c>
      <c r="B7" s="5" t="n">
        <v>13156</v>
      </c>
      <c r="C7" s="5" t="n">
        <v>5254</v>
      </c>
    </row>
    <row r="8">
      <c r="A8" s="4" t="inlineStr">
        <is>
          <t>Other non-current liabilities</t>
        </is>
      </c>
      <c r="B8" s="6" t="n">
        <v>71535</v>
      </c>
      <c r="C8" s="6" t="n">
        <v>385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ther Non-Current Liabilities - Additional Information (Details) - USD ($) $ in Thousands</t>
        </is>
      </c>
      <c r="C1" s="2" t="inlineStr">
        <is>
          <t>12 Months Ended</t>
        </is>
      </c>
    </row>
    <row r="2">
      <c r="B2" s="2" t="inlineStr">
        <is>
          <t>Dec. 07, 2022</t>
        </is>
      </c>
      <c r="C2" s="2" t="inlineStr">
        <is>
          <t>Dec. 31, 2023</t>
        </is>
      </c>
      <c r="D2" s="2" t="inlineStr">
        <is>
          <t>Dec. 31, 2022</t>
        </is>
      </c>
    </row>
    <row r="3">
      <c r="A3" s="3" t="inlineStr">
        <is>
          <t>Disclosure Of Loans And Borrowings [Line Items]</t>
        </is>
      </c>
      <c r="B3" s="4" t="inlineStr">
        <is>
          <t xml:space="preserve"> </t>
        </is>
      </c>
      <c r="C3" s="4" t="inlineStr">
        <is>
          <t xml:space="preserve"> </t>
        </is>
      </c>
      <c r="D3" s="4" t="inlineStr">
        <is>
          <t xml:space="preserve"> </t>
        </is>
      </c>
    </row>
    <row r="4">
      <c r="A4" s="4" t="inlineStr">
        <is>
          <t>Percentage of cost of new mobile equipment purchased</t>
        </is>
      </c>
      <c r="B4" s="8" t="n">
        <v>0.9</v>
      </c>
      <c r="C4" s="4" t="inlineStr">
        <is>
          <t xml:space="preserve"> </t>
        </is>
      </c>
      <c r="D4" s="4" t="inlineStr">
        <is>
          <t xml:space="preserve"> </t>
        </is>
      </c>
    </row>
    <row r="5">
      <c r="A5" s="4" t="inlineStr">
        <is>
          <t>Accretion expense</t>
        </is>
      </c>
      <c r="B5" s="6" t="n">
        <v>100000</v>
      </c>
      <c r="C5" s="6" t="n">
        <v>60201</v>
      </c>
      <c r="D5" s="6" t="n">
        <v>40352</v>
      </c>
    </row>
    <row r="6">
      <c r="A6" s="4" t="inlineStr">
        <is>
          <t>Effective interest rate of financial assets reclassified out of available-for-sale financial assets</t>
        </is>
      </c>
      <c r="B6" s="4" t="inlineStr">
        <is>
          <t xml:space="preserve"> </t>
        </is>
      </c>
      <c r="C6" s="9" t="n">
        <v>0.0375</v>
      </c>
      <c r="D6" s="4" t="inlineStr">
        <is>
          <t xml:space="preserve"> </t>
        </is>
      </c>
    </row>
    <row r="7">
      <c r="A7" s="4" t="inlineStr">
        <is>
          <t>Interest payable quarterly over a period (in years)</t>
        </is>
      </c>
      <c r="B7" s="4" t="inlineStr">
        <is>
          <t>6 years</t>
        </is>
      </c>
      <c r="C7" s="4" t="inlineStr">
        <is>
          <t xml:space="preserve"> </t>
        </is>
      </c>
      <c r="D7" s="4" t="inlineStr">
        <is>
          <t xml:space="preserve"> </t>
        </is>
      </c>
    </row>
    <row r="8">
      <c r="A8" s="4" t="inlineStr">
        <is>
          <t>Percentage of refundable security deposit</t>
        </is>
      </c>
      <c r="B8" s="8" t="n">
        <v>0.1</v>
      </c>
      <c r="C8" s="4" t="inlineStr">
        <is>
          <t xml:space="preserve"> </t>
        </is>
      </c>
      <c r="D8" s="4" t="inlineStr">
        <is>
          <t xml:space="preserve"> </t>
        </is>
      </c>
    </row>
    <row r="9">
      <c r="A9" s="4" t="inlineStr">
        <is>
          <t>Financial liabilities measured at amortized cost</t>
        </is>
      </c>
      <c r="B9" s="4" t="inlineStr">
        <is>
          <t xml:space="preserve"> </t>
        </is>
      </c>
      <c r="C9" s="6" t="n">
        <v>31100</v>
      </c>
      <c r="D9" s="5" t="n">
        <v>9600</v>
      </c>
    </row>
    <row r="10">
      <c r="A10" s="4" t="inlineStr">
        <is>
          <t>Current financial liabilities measured at amortised cost</t>
        </is>
      </c>
      <c r="B10" s="4" t="inlineStr">
        <is>
          <t xml:space="preserve"> </t>
        </is>
      </c>
      <c r="C10" s="5" t="n">
        <v>3900</v>
      </c>
      <c r="D10" s="5" t="n">
        <v>1100</v>
      </c>
    </row>
    <row r="11">
      <c r="A11" s="4" t="inlineStr">
        <is>
          <t>Non-current financial liabilities measured at amortised cost</t>
        </is>
      </c>
      <c r="B11" s="4" t="inlineStr">
        <is>
          <t xml:space="preserve"> </t>
        </is>
      </c>
      <c r="C11" s="5" t="n">
        <v>27200</v>
      </c>
      <c r="D11" s="5" t="n">
        <v>8500</v>
      </c>
    </row>
    <row r="12">
      <c r="A12" s="4" t="inlineStr">
        <is>
          <t>Deferred finance cost</t>
        </is>
      </c>
      <c r="B12" s="4" t="inlineStr">
        <is>
          <t xml:space="preserve"> </t>
        </is>
      </c>
      <c r="C12" s="5" t="n">
        <v>500</v>
      </c>
      <c r="D12" s="5" t="n">
        <v>1000</v>
      </c>
    </row>
    <row r="13">
      <c r="A13" s="4" t="inlineStr">
        <is>
          <t>Greenstone Gold Mines LP | Equipment Facility</t>
        </is>
      </c>
      <c r="B13" s="4" t="inlineStr">
        <is>
          <t xml:space="preserve"> </t>
        </is>
      </c>
      <c r="C13" s="4" t="inlineStr">
        <is>
          <t xml:space="preserve"> </t>
        </is>
      </c>
      <c r="D13" s="4" t="inlineStr">
        <is>
          <t xml:space="preserve"> </t>
        </is>
      </c>
    </row>
    <row r="14">
      <c r="A14" s="3" t="inlineStr">
        <is>
          <t>Disclosure Of Loans And Borrowings [Line Items]</t>
        </is>
      </c>
      <c r="B14" s="4" t="inlineStr">
        <is>
          <t xml:space="preserve"> </t>
        </is>
      </c>
      <c r="C14" s="4" t="inlineStr">
        <is>
          <t xml:space="preserve"> </t>
        </is>
      </c>
      <c r="D14" s="4" t="inlineStr">
        <is>
          <t xml:space="preserve"> </t>
        </is>
      </c>
    </row>
    <row r="15">
      <c r="A15" s="4" t="inlineStr">
        <is>
          <t>Remaining capacity</t>
        </is>
      </c>
      <c r="B15" s="4" t="inlineStr">
        <is>
          <t xml:space="preserve"> </t>
        </is>
      </c>
      <c r="C15" s="6" t="n">
        <v>34700</v>
      </c>
      <c r="D15" s="6" t="n">
        <v>7250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Quantitative Information about Right of Use Assets (Details) - USD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Beginning balance</t>
        </is>
      </c>
      <c r="B4" s="6" t="n">
        <v>49600</v>
      </c>
      <c r="C4" s="6" t="n">
        <v>52707</v>
      </c>
    </row>
    <row r="5">
      <c r="A5" s="4" t="inlineStr">
        <is>
          <t>Additions</t>
        </is>
      </c>
      <c r="B5" s="5" t="n">
        <v>44529</v>
      </c>
      <c r="C5" s="5" t="n">
        <v>12599</v>
      </c>
    </row>
    <row r="6">
      <c r="A6" s="4" t="inlineStr">
        <is>
          <t>Depreciation</t>
        </is>
      </c>
      <c r="B6" s="5" t="n">
        <v>-25091</v>
      </c>
      <c r="C6" s="5" t="n">
        <v>-15706</v>
      </c>
    </row>
    <row r="7">
      <c r="A7" s="4" t="inlineStr">
        <is>
          <t>Ending balance</t>
        </is>
      </c>
      <c r="B7" s="6" t="n">
        <v>69038</v>
      </c>
      <c r="C7" s="6" t="n">
        <v>496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Additional information (Details) - USD ($) $ in Thousands</t>
        </is>
      </c>
      <c r="B1" s="2" t="inlineStr">
        <is>
          <t>Dec. 31, 2023</t>
        </is>
      </c>
      <c r="C1" s="2" t="inlineStr">
        <is>
          <t>Dec. 31, 2022</t>
        </is>
      </c>
      <c r="D1" s="2" t="inlineStr">
        <is>
          <t>Dec. 31, 2021</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Lease liabilities</t>
        </is>
      </c>
      <c r="B3" s="6" t="n">
        <v>46728</v>
      </c>
      <c r="C3" s="6" t="n">
        <v>35500</v>
      </c>
      <c r="D3" s="6" t="n">
        <v>4509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Lease Liabilities (Details) - USD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Balance - beginning of year</t>
        </is>
      </c>
      <c r="B4" s="6" t="n">
        <v>35500</v>
      </c>
      <c r="C4" s="6" t="n">
        <v>45097</v>
      </c>
    </row>
    <row r="5">
      <c r="A5" s="4" t="inlineStr">
        <is>
          <t>Lease payments</t>
        </is>
      </c>
      <c r="B5" s="5" t="n">
        <v>-34720</v>
      </c>
      <c r="C5" s="5" t="n">
        <v>-23849</v>
      </c>
    </row>
    <row r="6">
      <c r="A6" s="4" t="inlineStr">
        <is>
          <t>Additions</t>
        </is>
      </c>
      <c r="B6" s="5" t="n">
        <v>40292</v>
      </c>
      <c r="C6" s="5" t="n">
        <v>12599</v>
      </c>
    </row>
    <row r="7">
      <c r="A7" s="4" t="inlineStr">
        <is>
          <t>Interest expense</t>
        </is>
      </c>
      <c r="B7" s="5" t="n">
        <v>3825</v>
      </c>
      <c r="C7" s="5" t="n">
        <v>1907</v>
      </c>
    </row>
    <row r="8">
      <c r="A8" s="4" t="inlineStr">
        <is>
          <t>Foreign exchange loss (gain)</t>
        </is>
      </c>
      <c r="B8" s="5" t="n">
        <v>1345</v>
      </c>
      <c r="C8" s="5" t="n">
        <v>-40</v>
      </c>
    </row>
    <row r="9">
      <c r="A9" s="4" t="inlineStr">
        <is>
          <t>Foreign currency translation</t>
        </is>
      </c>
      <c r="B9" s="5" t="n">
        <v>486</v>
      </c>
      <c r="C9" s="5" t="n">
        <v>-214</v>
      </c>
    </row>
    <row r="10">
      <c r="A10" s="4" t="inlineStr">
        <is>
          <t>Balance - end of year</t>
        </is>
      </c>
      <c r="B10" s="5" t="n">
        <v>46728</v>
      </c>
      <c r="C10" s="5" t="n">
        <v>35500</v>
      </c>
    </row>
    <row r="11">
      <c r="A11" s="4" t="inlineStr">
        <is>
          <t>Current</t>
        </is>
      </c>
      <c r="B11" s="5" t="n">
        <v>26343</v>
      </c>
      <c r="C11" s="5" t="n">
        <v>21421</v>
      </c>
    </row>
    <row r="12">
      <c r="A12" s="4" t="inlineStr">
        <is>
          <t>Non-current</t>
        </is>
      </c>
      <c r="B12" s="5" t="n">
        <v>20385</v>
      </c>
      <c r="C12" s="5" t="n">
        <v>14079</v>
      </c>
    </row>
    <row r="13">
      <c r="A13" s="4" t="inlineStr">
        <is>
          <t>Lease liabilities</t>
        </is>
      </c>
      <c r="B13" s="6" t="n">
        <v>46728</v>
      </c>
      <c r="C13" s="6" t="n">
        <v>355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porate Transactions</t>
        </is>
      </c>
      <c r="B1" s="2" t="inlineStr">
        <is>
          <t>12 Months Ended</t>
        </is>
      </c>
    </row>
    <row r="2">
      <c r="B2" s="2" t="inlineStr">
        <is>
          <t>Dec. 31, 2023</t>
        </is>
      </c>
    </row>
    <row r="3">
      <c r="A3" s="3" t="inlineStr">
        <is>
          <t>Corporate Transactions [Abstract]</t>
        </is>
      </c>
      <c r="B3" s="4" t="inlineStr">
        <is>
          <t xml:space="preserve"> </t>
        </is>
      </c>
    </row>
    <row r="4">
      <c r="A4" s="4" t="inlineStr">
        <is>
          <t>Corporate Transactions</t>
        </is>
      </c>
      <c r="B4" s="4" t="inlineStr">
        <is>
          <t xml:space="preserve">CORPORATE TRANSACTIONS (a) Sale of Mercedes On April 21, 2022, the Company completed the sale of Mercedes to Bear Creek (the “Mercedes Transaction”) for the following consideration: • $75.0 million in cash received on closing of the Mercedes Transaction; • $25.0 million in cash receivable on or before October 21, 2022 (the “Deferred Payment”) (note 11(a)); • 24.7 million common shares of Bear Creek, representing approximately 16.6% of the issued and outstanding common shares of Bear Creek at the time of closing the Mercedes Transaction; and • a 2% net smelter return (“NSR”) on production from Mercedes (the “Mercedes NSR”). The fair value of the consideration received totaled $135.4 million which included the fair values of the cash payment received on closing, the amount receivable of $24.6 million, the equity interest in Bear Creek of $23.3 million, the Mercedes NSR of $9.9 million and a working capital adjustment of $2.6 million. The fair value of the Bear Creek common shares received was determined based on Bear Creek’s quoted common share price of C$1.18 per share on the date of disposition. The fair value of the Mercedes NSR was estimated using a discounted cash flow model. The equity interest in Bear Creek received as consideration for the sale is included within marketable securities and measured at FVOCI with changes in fair value recognized in OCI. On initial recognition, the Mercedes NSR was recognized as mineral properties. The Mercedes NSR was subsequently sold on June 28, 2022 (note 5(b)). 5. CORPORATE TRANSACTIONS (CONTINUED) (a) Sale of Mercedes (continued) The Company recognized a loss on sale of $7.0 million in other income (expense) for the year ended December 31, 2022, which represents the difference between the fair value of the consideration received, net of transaction costs of $3.8 million, and the carrying amounts of the assets and liabilities derecognized and the cumulative foreign currency translation gain of $1.6 million reclassified from accumulated other comprehensive income to net loss related to certain subsidiaries disposed of which had a functional currency other than the US dollar. The carrying amounts of the assets and liabilities of Mercedes derecognized on April 21, 2022 were as follows: Cash and cash equivalents $ 16,250 Trade and other receivables 2,144 Inventories 11,468 Mineral properties, plant and equipment 188,998 Other assets 1,308 Total assets 220,168 Accounts payable and accrued liabilities (13,522) Derivative liabilities (34,552) Reclamation and closure cost provisions (11,531) Deferred income tax liabilities (18,084) Other liabilities (2,324) Total liabilities (80,013) Net assets $ 140,155 The derivative liabilities related to a gold prepay and silver stream arrangement with a third party (the “Stream Arrangement”) which required the Company to deliver 1,000 ounces of gold quarterly for a total of 9,000 ounces. In addition, the Company was required to deliver 100% of the silver production from Mercedes until the delivery of 3.8 million ounces, and 30% of silver production thereafter at a price equal to 20% of the prevailing silver price at the time of delivery, subject to an annual minimum of 300,000 ounces of silver until 2.1 million ounces of silver in aggregate have been delivered. At April 21, 2022, the date of disposition, the Company had delivered 3,600 ounces of gold and 309,077 ounces of silver towards the Stream Arrangement. As part of the Mercedes Transaction, Bear Creek assumed the outstanding obligation under the Stream Arrangement. The changes in the carrying amount of the Stream Arrangement derivative liabilities prior to disposition were as follows: Balance – December 31, 2021 $ 39,986 Gold and silver delivered (6,119) Change in fair value 685 Balance – April 21, 2022 $ 34,552 (b) Sale of royalty interests and other assets On June 28, 2022, the Company completed the sale of a portfolio of royalty interests and other assets to Sandbox in exchange for 51.9 million common shares of Sandbox, representing a 35% interest at the time of closing with a total fair value of $28.4 million (the “Sandbox Transaction”). The fair value of the Sandbox common shares received was determined based on the concurrent private placement common share price of C$0.70 per share. 5. CORPORATE TRANSACTIONS (CONTINUED) (b) Sale of royalty interests and other assets (continued) The Company recognized a gain on sale of $8.5 million in other income (expense) for the year ended December 31, 2022, which represents the difference between the fair value of the consideration received, net of transaction costs, and the carrying amounts of the assets derecognized. The carrying amounts of the assets derecognized on disposition were as follows: Cash $ 2,327 Other current receivables 2,109 Mineral properties 15,220 $ 19,656 The portfolio sold mainly comprised the Mercedes NSR (note 5(a)) and a 1% NSR royalty on production from the Pilar mine in Brazil (“Pilar”) which was sold by the Company in April 2021, which were recognized as mineral properties, and certain cash received and receivable from a previous asset sal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Amounts Recognized in the Consolidated Statements of (Loss) Income and Cash Flows (Details) - USD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Expense and cash flow relating to variable lease payments not included in the measurement of lease liabilities</t>
        </is>
      </c>
      <c r="B4" s="6" t="n">
        <v>56149</v>
      </c>
      <c r="C4" s="6" t="n">
        <v>48122</v>
      </c>
    </row>
    <row r="5">
      <c r="A5" s="4" t="inlineStr">
        <is>
          <t>Expense and cash flow relating to short-term and low-value leases</t>
        </is>
      </c>
      <c r="B5" s="6" t="n">
        <v>8190</v>
      </c>
      <c r="C5" s="6" t="n">
        <v>797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Share Capital and Share-based Payments - Additional Information (Details) $ / shares in Units, $ in Thousands, shares in Millions</t>
        </is>
      </c>
      <c r="C1" s="2" t="inlineStr">
        <is>
          <t>1 Months Ended</t>
        </is>
      </c>
      <c r="G1" s="2" t="inlineStr">
        <is>
          <t>12 Months Ended</t>
        </is>
      </c>
    </row>
    <row r="2">
      <c r="B2" s="2" t="inlineStr">
        <is>
          <t>Nov. 21, 2022 USD ($)</t>
        </is>
      </c>
      <c r="C2" s="2" t="inlineStr">
        <is>
          <t>Jan. 31, 2024 USD ($) $ / shares shares</t>
        </is>
      </c>
      <c r="D2" s="2" t="inlineStr">
        <is>
          <t>Dec. 31, 2023 USD ($) $ / shares shares</t>
        </is>
      </c>
      <c r="E2" s="2" t="inlineStr">
        <is>
          <t>Jan. 31, 2023 USD ($) $ / shares shares</t>
        </is>
      </c>
      <c r="F2" s="2" t="inlineStr">
        <is>
          <t>Dec. 31, 2022 USD ($) $ / shares shares</t>
        </is>
      </c>
      <c r="G2" s="2" t="inlineStr">
        <is>
          <t>Dec. 31, 2023 USD ($) $ / shares shares</t>
        </is>
      </c>
      <c r="H2" s="2" t="inlineStr">
        <is>
          <t>Dec. 31, 2022 USD ($)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elf prospectus distribution amount</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elf prospectus, issuance period</t>
        </is>
      </c>
      <c r="B5" s="4" t="inlineStr">
        <is>
          <t>25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issuance of private placement</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issued during the period | shares</t>
        </is>
      </c>
      <c r="B7" s="4" t="inlineStr">
        <is>
          <t xml:space="preserve"> </t>
        </is>
      </c>
      <c r="C7" s="4" t="inlineStr">
        <is>
          <t xml:space="preserve"> </t>
        </is>
      </c>
      <c r="D7" s="5" t="n">
        <v>5</v>
      </c>
      <c r="E7" s="10" t="n">
        <v>4.3</v>
      </c>
      <c r="F7" s="10" t="n">
        <v>2.3</v>
      </c>
      <c r="G7" s="4" t="inlineStr">
        <is>
          <t xml:space="preserve"> </t>
        </is>
      </c>
      <c r="H7" s="4" t="inlineStr">
        <is>
          <t xml:space="preserve"> </t>
        </is>
      </c>
    </row>
    <row r="8">
      <c r="A8" s="4" t="inlineStr">
        <is>
          <t>Weighted average exercise price, granted (in cad per share) | $ / shares</t>
        </is>
      </c>
      <c r="B8" s="4" t="inlineStr">
        <is>
          <t xml:space="preserve"> </t>
        </is>
      </c>
      <c r="C8" s="4" t="inlineStr">
        <is>
          <t xml:space="preserve"> </t>
        </is>
      </c>
      <c r="D8" s="7" t="n">
        <v>5.01</v>
      </c>
      <c r="E8" s="7" t="n">
        <v>3.88</v>
      </c>
      <c r="F8" s="7" t="n">
        <v>3.5</v>
      </c>
      <c r="G8" s="4" t="inlineStr">
        <is>
          <t xml:space="preserve"> </t>
        </is>
      </c>
      <c r="H8" s="4" t="inlineStr">
        <is>
          <t xml:space="preserve"> </t>
        </is>
      </c>
    </row>
    <row r="9">
      <c r="A9" s="4" t="inlineStr">
        <is>
          <t>Gross proceeds from issuing shares</t>
        </is>
      </c>
      <c r="B9" s="4" t="inlineStr">
        <is>
          <t xml:space="preserve"> </t>
        </is>
      </c>
      <c r="C9" s="4" t="inlineStr">
        <is>
          <t xml:space="preserve"> </t>
        </is>
      </c>
      <c r="D9" s="6" t="n">
        <v>24900</v>
      </c>
      <c r="E9" s="6" t="n">
        <v>16900</v>
      </c>
      <c r="F9" s="6" t="n">
        <v>8000</v>
      </c>
      <c r="G9" s="6" t="n">
        <v>49800</v>
      </c>
      <c r="H9" s="4" t="inlineStr">
        <is>
          <t xml:space="preserve"> </t>
        </is>
      </c>
    </row>
    <row r="10">
      <c r="A10" s="4" t="inlineStr">
        <is>
          <t>Share issue related cost</t>
        </is>
      </c>
      <c r="B10" s="4" t="inlineStr">
        <is>
          <t xml:space="preserve"> </t>
        </is>
      </c>
      <c r="C10" s="4" t="inlineStr">
        <is>
          <t xml:space="preserve"> </t>
        </is>
      </c>
      <c r="D10" s="4" t="inlineStr">
        <is>
          <t xml:space="preserve"> </t>
        </is>
      </c>
      <c r="E10" s="4" t="inlineStr">
        <is>
          <t xml:space="preserve"> </t>
        </is>
      </c>
      <c r="F10" s="4" t="inlineStr">
        <is>
          <t xml:space="preserve"> </t>
        </is>
      </c>
      <c r="G10" s="5" t="n">
        <v>1056</v>
      </c>
      <c r="H10" s="6" t="n">
        <v>776</v>
      </c>
    </row>
    <row r="11">
      <c r="A11" s="4" t="inlineStr">
        <is>
          <t>Net proceeds from 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6" t="n">
        <v>40769</v>
      </c>
      <c r="H11" s="6" t="n">
        <v>7219</v>
      </c>
    </row>
    <row r="12">
      <c r="A12" s="4" t="inlineStr">
        <is>
          <t>Weighted average multiplier</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12" t="n">
        <v>2.59</v>
      </c>
    </row>
    <row r="13">
      <c r="A13" s="4" t="inlineStr">
        <is>
          <t>Weighted average share price at date of exercise of stock option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6.06</v>
      </c>
      <c r="H13" s="7" t="n">
        <v>9.92</v>
      </c>
    </row>
    <row r="14">
      <c r="A14" s="4" t="inlineStr">
        <is>
          <t>RSUs and p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private placement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10" t="n">
        <v>1.3</v>
      </c>
      <c r="H16" s="10" t="n">
        <v>3.8</v>
      </c>
    </row>
    <row r="17">
      <c r="A17" s="4" t="inlineStr">
        <is>
          <t>Weighted average grant date fair value of other equity instruments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4.47</v>
      </c>
      <c r="H17" s="7" t="n">
        <v>6.23</v>
      </c>
    </row>
    <row r="18">
      <c r="A18" s="4" t="inlineStr">
        <is>
          <t>Performance Based Restricted Share Units | Equinox Gold Restricted Share Uni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aris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row>
    <row r="21">
      <c r="A21" s="4" t="inlineStr">
        <is>
          <t>Award vesting over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row>
    <row r="22">
      <c r="A22" s="4" t="inlineStr">
        <is>
          <t>Granted total number of equity-settl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10" t="n">
        <v>0.5</v>
      </c>
      <c r="H22" s="4" t="inlineStr">
        <is>
          <t xml:space="preserve"> </t>
        </is>
      </c>
    </row>
    <row r="23">
      <c r="A23" s="4" t="inlineStr">
        <is>
          <t>Award granted over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row>
    <row r="24">
      <c r="A24" s="4" t="inlineStr">
        <is>
          <t>Granted remaining number of equity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10" t="n">
        <v>1.8</v>
      </c>
      <c r="H24" s="4" t="inlineStr">
        <is>
          <t xml:space="preserve"> </t>
        </is>
      </c>
    </row>
    <row r="25">
      <c r="A25" s="4" t="inlineStr">
        <is>
          <t>Performance Based Restricted Share Units | Equinox Gold Restricted Share Unit Plan | Bottom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 years</t>
        </is>
      </c>
      <c r="H27" s="4" t="inlineStr">
        <is>
          <t xml:space="preserve"> </t>
        </is>
      </c>
    </row>
    <row r="28">
      <c r="A28" s="4" t="inlineStr">
        <is>
          <t>Award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8" t="n">
        <v>0</v>
      </c>
      <c r="H28" s="4" t="inlineStr">
        <is>
          <t xml:space="preserve"> </t>
        </is>
      </c>
    </row>
    <row r="29">
      <c r="A29" s="4" t="inlineStr">
        <is>
          <t>Award granted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0</v>
      </c>
      <c r="H29" s="4" t="inlineStr">
        <is>
          <t xml:space="preserve"> </t>
        </is>
      </c>
    </row>
    <row r="30">
      <c r="A30" s="4" t="inlineStr">
        <is>
          <t>Remaining awards granted, percentage</t>
        </is>
      </c>
      <c r="B30" s="4" t="inlineStr">
        <is>
          <t xml:space="preserve"> </t>
        </is>
      </c>
      <c r="C30" s="4" t="inlineStr">
        <is>
          <t xml:space="preserve"> </t>
        </is>
      </c>
      <c r="D30" s="4" t="inlineStr">
        <is>
          <t xml:space="preserve"> </t>
        </is>
      </c>
      <c r="E30" s="4" t="inlineStr">
        <is>
          <t xml:space="preserve"> </t>
        </is>
      </c>
      <c r="F30" s="4" t="inlineStr">
        <is>
          <t xml:space="preserve"> </t>
        </is>
      </c>
      <c r="G30" s="8" t="n">
        <v>0</v>
      </c>
      <c r="H30" s="4" t="inlineStr">
        <is>
          <t xml:space="preserve"> </t>
        </is>
      </c>
    </row>
    <row r="31">
      <c r="A31" s="4" t="inlineStr">
        <is>
          <t>Performance Based Restricted Share Units | Equinox Gold Restricted Share Unit Plan | Top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row>
    <row r="34">
      <c r="A34" s="4" t="inlineStr">
        <is>
          <t>Award vesting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3</v>
      </c>
      <c r="H34" s="4" t="inlineStr">
        <is>
          <t xml:space="preserve"> </t>
        </is>
      </c>
    </row>
    <row r="35">
      <c r="A35" s="4" t="inlineStr">
        <is>
          <t>Award granted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2</v>
      </c>
      <c r="H35" s="4" t="inlineStr">
        <is>
          <t xml:space="preserve"> </t>
        </is>
      </c>
    </row>
    <row r="36">
      <c r="A36" s="4" t="inlineStr">
        <is>
          <t>Remaining awards granted,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1.25</v>
      </c>
      <c r="H36" s="4" t="inlineStr">
        <is>
          <t xml:space="preserve"> </t>
        </is>
      </c>
    </row>
    <row r="37">
      <c r="A37" s="4" t="inlineStr">
        <is>
          <t>Cash settled equity awards | Equinox Gold Restricted Share Uni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row>
    <row r="40">
      <c r="A40" s="4" t="inlineStr">
        <is>
          <t>Granted total number of equity-settl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10" t="n">
        <v>0.7</v>
      </c>
      <c r="H40" s="4" t="inlineStr">
        <is>
          <t xml:space="preserve"> </t>
        </is>
      </c>
    </row>
    <row r="41">
      <c r="A41" s="4" t="inlineStr">
        <is>
          <t>Remaining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row>
    <row r="42">
      <c r="A42" s="4" t="inlineStr">
        <is>
          <t>Weighted average price per unit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7" t="n">
        <v>4.45</v>
      </c>
      <c r="H42" s="7" t="n">
        <v>7.24</v>
      </c>
    </row>
    <row r="43">
      <c r="A43" s="4" t="inlineStr">
        <is>
          <t>Fair value of cash settled share-based payment awards</t>
        </is>
      </c>
      <c r="B43" s="4" t="inlineStr">
        <is>
          <t xml:space="preserve"> </t>
        </is>
      </c>
      <c r="C43" s="4" t="inlineStr">
        <is>
          <t xml:space="preserve"> </t>
        </is>
      </c>
      <c r="D43" s="5" t="n">
        <v>3000</v>
      </c>
      <c r="E43" s="4" t="inlineStr">
        <is>
          <t xml:space="preserve"> </t>
        </is>
      </c>
      <c r="F43" s="5" t="n">
        <v>800</v>
      </c>
      <c r="G43" s="6" t="n">
        <v>3000</v>
      </c>
      <c r="H43" s="6" t="n">
        <v>800</v>
      </c>
    </row>
    <row r="44">
      <c r="A44" s="4" t="inlineStr">
        <is>
          <t>Cash settled equity awards | Equinox Gold Restricted Share Unit Plan | Other 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of cash settled share-based payment awards</t>
        </is>
      </c>
      <c r="B46" s="4" t="inlineStr">
        <is>
          <t xml:space="preserve"> </t>
        </is>
      </c>
      <c r="C46" s="4" t="inlineStr">
        <is>
          <t xml:space="preserve"> </t>
        </is>
      </c>
      <c r="D46" s="5" t="n">
        <v>1500</v>
      </c>
      <c r="E46" s="4" t="inlineStr">
        <is>
          <t xml:space="preserve"> </t>
        </is>
      </c>
      <c r="F46" s="5" t="n">
        <v>200</v>
      </c>
      <c r="G46" s="5" t="n">
        <v>1500</v>
      </c>
      <c r="H46" s="5" t="n">
        <v>200</v>
      </c>
    </row>
    <row r="47">
      <c r="A47" s="4" t="inlineStr">
        <is>
          <t>Cash settled equity awards | Equinox Gold Restricted Share Unit Plan | Other Non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of cash settled share-based payment awards</t>
        </is>
      </c>
      <c r="B49" s="4" t="inlineStr">
        <is>
          <t xml:space="preserve"> </t>
        </is>
      </c>
      <c r="C49" s="4" t="inlineStr">
        <is>
          <t xml:space="preserve"> </t>
        </is>
      </c>
      <c r="D49" s="5" t="n">
        <v>1400</v>
      </c>
      <c r="E49" s="4" t="inlineStr">
        <is>
          <t xml:space="preserve"> </t>
        </is>
      </c>
      <c r="F49" s="5" t="n">
        <v>600</v>
      </c>
      <c r="G49" s="6" t="n">
        <v>1400</v>
      </c>
      <c r="H49" s="6" t="n">
        <v>600</v>
      </c>
    </row>
    <row r="50">
      <c r="A50" s="4" t="inlineStr">
        <is>
          <t>Cash settled equity awards | Equinox Gold Restricted Share Unit Plan | Bottom of r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 granted percentage</t>
        </is>
      </c>
      <c r="B52" s="4" t="inlineStr">
        <is>
          <t xml:space="preserve"> </t>
        </is>
      </c>
      <c r="C52" s="4" t="inlineStr">
        <is>
          <t xml:space="preserve"> </t>
        </is>
      </c>
      <c r="D52" s="4" t="inlineStr">
        <is>
          <t xml:space="preserve"> </t>
        </is>
      </c>
      <c r="E52" s="4" t="inlineStr">
        <is>
          <t xml:space="preserve"> </t>
        </is>
      </c>
      <c r="F52" s="4" t="inlineStr">
        <is>
          <t xml:space="preserve"> </t>
        </is>
      </c>
      <c r="G52" s="8" t="n">
        <v>0</v>
      </c>
      <c r="H52" s="4" t="inlineStr">
        <is>
          <t xml:space="preserve"> </t>
        </is>
      </c>
    </row>
    <row r="53">
      <c r="A53" s="4" t="inlineStr">
        <is>
          <t>Remaining awards granted, percentage</t>
        </is>
      </c>
      <c r="B53" s="4" t="inlineStr">
        <is>
          <t xml:space="preserve"> </t>
        </is>
      </c>
      <c r="C53" s="4" t="inlineStr">
        <is>
          <t xml:space="preserve"> </t>
        </is>
      </c>
      <c r="D53" s="4" t="inlineStr">
        <is>
          <t xml:space="preserve"> </t>
        </is>
      </c>
      <c r="E53" s="4" t="inlineStr">
        <is>
          <t xml:space="preserve"> </t>
        </is>
      </c>
      <c r="F53" s="4" t="inlineStr">
        <is>
          <t xml:space="preserve"> </t>
        </is>
      </c>
      <c r="G53" s="8" t="n">
        <v>0</v>
      </c>
      <c r="H53" s="4" t="inlineStr">
        <is>
          <t xml:space="preserve"> </t>
        </is>
      </c>
    </row>
    <row r="54">
      <c r="A54" s="4" t="inlineStr">
        <is>
          <t>Cash settled equity awards | Equinox Gold Restricted Share Unit Plan | Top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granted percentage</t>
        </is>
      </c>
      <c r="B56" s="4" t="inlineStr">
        <is>
          <t xml:space="preserve"> </t>
        </is>
      </c>
      <c r="C56" s="4" t="inlineStr">
        <is>
          <t xml:space="preserve"> </t>
        </is>
      </c>
      <c r="D56" s="4" t="inlineStr">
        <is>
          <t xml:space="preserve"> </t>
        </is>
      </c>
      <c r="E56" s="4" t="inlineStr">
        <is>
          <t xml:space="preserve"> </t>
        </is>
      </c>
      <c r="F56" s="4" t="inlineStr">
        <is>
          <t xml:space="preserve"> </t>
        </is>
      </c>
      <c r="G56" s="8" t="n">
        <v>1.25</v>
      </c>
      <c r="H56" s="4" t="inlineStr">
        <is>
          <t xml:space="preserve"> </t>
        </is>
      </c>
    </row>
    <row r="57">
      <c r="A57" s="4" t="inlineStr">
        <is>
          <t>Remaining awards granted, percentage</t>
        </is>
      </c>
      <c r="B57" s="4" t="inlineStr">
        <is>
          <t xml:space="preserve"> </t>
        </is>
      </c>
      <c r="C57" s="4" t="inlineStr">
        <is>
          <t xml:space="preserve"> </t>
        </is>
      </c>
      <c r="D57" s="4" t="inlineStr">
        <is>
          <t xml:space="preserve"> </t>
        </is>
      </c>
      <c r="E57" s="4" t="inlineStr">
        <is>
          <t xml:space="preserve"> </t>
        </is>
      </c>
      <c r="F57" s="4" t="inlineStr">
        <is>
          <t xml:space="preserve"> </t>
        </is>
      </c>
      <c r="G57" s="8" t="n">
        <v>2</v>
      </c>
      <c r="H57" s="4" t="inlineStr">
        <is>
          <t xml:space="preserve"> </t>
        </is>
      </c>
    </row>
    <row r="58">
      <c r="A58" s="4" t="inlineStr">
        <is>
          <t>D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price per unit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7" t="n">
        <v>4.22</v>
      </c>
      <c r="H60" s="7" t="n">
        <v>5.02</v>
      </c>
    </row>
    <row r="61">
      <c r="A61" s="4" t="inlineStr">
        <is>
          <t>Redemp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90 days</t>
        </is>
      </c>
      <c r="H61" s="4" t="inlineStr">
        <is>
          <t xml:space="preserve"> </t>
        </is>
      </c>
    </row>
    <row r="62">
      <c r="A62" s="4" t="inlineStr">
        <is>
          <t>Total fair value of DSU outstanding</t>
        </is>
      </c>
      <c r="B62" s="4" t="inlineStr">
        <is>
          <t xml:space="preserve"> </t>
        </is>
      </c>
      <c r="C62" s="4" t="inlineStr">
        <is>
          <t xml:space="preserve"> </t>
        </is>
      </c>
      <c r="D62" s="6" t="n">
        <v>1600</v>
      </c>
      <c r="E62" s="4" t="inlineStr">
        <is>
          <t xml:space="preserve"> </t>
        </is>
      </c>
      <c r="F62" s="6" t="n">
        <v>900</v>
      </c>
      <c r="G62" s="6" t="n">
        <v>1600</v>
      </c>
      <c r="H62" s="6" t="n">
        <v>900</v>
      </c>
    </row>
    <row r="63">
      <c r="A63" s="4" t="inlineStr">
        <is>
          <t>Potential ordinary share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hares issued during the period | shares</t>
        </is>
      </c>
      <c r="B65" s="4" t="inlineStr">
        <is>
          <t xml:space="preserve"> </t>
        </is>
      </c>
      <c r="C65" s="5" t="n">
        <v>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eighted average price per share (usd per share) | $ / shares</t>
        </is>
      </c>
      <c r="B66" s="4" t="inlineStr">
        <is>
          <t xml:space="preserve"> </t>
        </is>
      </c>
      <c r="C66" s="7" t="n">
        <v>4.5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proceeds from issuance of shares</t>
        </is>
      </c>
      <c r="B67" s="4" t="inlineStr">
        <is>
          <t xml:space="preserve"> </t>
        </is>
      </c>
      <c r="C67" s="6" t="n">
        <v>22900</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3">
    <mergeCell ref="A1:A2"/>
    <mergeCell ref="C1:F1"/>
    <mergeCell ref="G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Number and Weighted Average Exercise Prices of Other Equity Instruments (Details) - shares</t>
        </is>
      </c>
      <c r="B1" s="2" t="inlineStr">
        <is>
          <t>12 Months Ended</t>
        </is>
      </c>
    </row>
    <row r="2">
      <c r="B2" s="2" t="inlineStr">
        <is>
          <t>Dec. 31, 2023</t>
        </is>
      </c>
      <c r="C2" s="2" t="inlineStr">
        <is>
          <t>Dec. 31, 2022</t>
        </is>
      </c>
    </row>
    <row r="3">
      <c r="A3" s="4" t="inlineStr">
        <is>
          <t>Restricted Share Units</t>
        </is>
      </c>
      <c r="B3" s="4" t="inlineStr">
        <is>
          <t xml:space="preserve"> </t>
        </is>
      </c>
      <c r="C3" s="4" t="inlineStr">
        <is>
          <t xml:space="preserve"> </t>
        </is>
      </c>
    </row>
    <row r="4">
      <c r="A4" s="3" t="inlineStr">
        <is>
          <t>Disclosure Of Number And Weighted Average Exercise Prices Of Other Equity Instruments Explanatory [Line Items]</t>
        </is>
      </c>
      <c r="B4" s="4" t="inlineStr">
        <is>
          <t xml:space="preserve"> </t>
        </is>
      </c>
      <c r="C4" s="4" t="inlineStr">
        <is>
          <t xml:space="preserve"> </t>
        </is>
      </c>
    </row>
    <row r="5">
      <c r="A5" s="4" t="inlineStr">
        <is>
          <t>Outstanding - beginning balance (in shares)</t>
        </is>
      </c>
      <c r="B5" s="5" t="n">
        <v>981258</v>
      </c>
      <c r="C5" s="5" t="n">
        <v>843312</v>
      </c>
    </row>
    <row r="6">
      <c r="A6" s="4" t="inlineStr">
        <is>
          <t>Granted (in shares)</t>
        </is>
      </c>
      <c r="B6" s="5" t="n">
        <v>1613051</v>
      </c>
      <c r="C6" s="5" t="n">
        <v>708446</v>
      </c>
    </row>
    <row r="7">
      <c r="A7" s="4" t="inlineStr">
        <is>
          <t>Settled (in shares)</t>
        </is>
      </c>
      <c r="B7" s="5" t="n">
        <v>-331775</v>
      </c>
      <c r="C7" s="5" t="n">
        <v>-381950</v>
      </c>
    </row>
    <row r="8">
      <c r="A8" s="4" t="inlineStr">
        <is>
          <t>Forfeited (in shares)</t>
        </is>
      </c>
      <c r="B8" s="5" t="n">
        <v>-58036</v>
      </c>
      <c r="C8" s="5" t="n">
        <v>-188550</v>
      </c>
    </row>
    <row r="9">
      <c r="A9" s="4" t="inlineStr">
        <is>
          <t>Outstanding - ending balance (in shares)</t>
        </is>
      </c>
      <c r="B9" s="5" t="n">
        <v>2204498</v>
      </c>
      <c r="C9" s="5" t="n">
        <v>981258</v>
      </c>
    </row>
    <row r="10">
      <c r="A10" s="4" t="inlineStr">
        <is>
          <t>Performance Based Restricted Share Units</t>
        </is>
      </c>
      <c r="B10" s="4" t="inlineStr">
        <is>
          <t xml:space="preserve"> </t>
        </is>
      </c>
      <c r="C10" s="4" t="inlineStr">
        <is>
          <t xml:space="preserve"> </t>
        </is>
      </c>
    </row>
    <row r="11">
      <c r="A11" s="3" t="inlineStr">
        <is>
          <t>Disclosure Of Number And Weighted Average Exercise Prices Of Other Equity Instruments Explanatory [Line Items]</t>
        </is>
      </c>
      <c r="B11" s="4" t="inlineStr">
        <is>
          <t xml:space="preserve"> </t>
        </is>
      </c>
      <c r="C11" s="4" t="inlineStr">
        <is>
          <t xml:space="preserve"> </t>
        </is>
      </c>
    </row>
    <row r="12">
      <c r="A12" s="4" t="inlineStr">
        <is>
          <t>Outstanding - beginning balance (in shares)</t>
        </is>
      </c>
      <c r="B12" s="5" t="n">
        <v>939802</v>
      </c>
      <c r="C12" s="5" t="n">
        <v>1270155</v>
      </c>
    </row>
    <row r="13">
      <c r="A13" s="4" t="inlineStr">
        <is>
          <t>Granted (in shares)</t>
        </is>
      </c>
      <c r="B13" s="5" t="n">
        <v>2302300</v>
      </c>
      <c r="C13" s="5" t="n">
        <v>464100</v>
      </c>
    </row>
    <row r="14">
      <c r="A14" s="4" t="inlineStr">
        <is>
          <t>Settled (in shares)</t>
        </is>
      </c>
      <c r="B14" s="5" t="n">
        <v>-15656</v>
      </c>
      <c r="C14" s="5" t="n">
        <v>-568653</v>
      </c>
    </row>
    <row r="15">
      <c r="A15" s="4" t="inlineStr">
        <is>
          <t>Forfeited (in shares)</t>
        </is>
      </c>
      <c r="B15" s="5" t="n">
        <v>-175800</v>
      </c>
      <c r="C15" s="5" t="n">
        <v>-225800</v>
      </c>
    </row>
    <row r="16">
      <c r="A16" s="4" t="inlineStr">
        <is>
          <t>Outstanding - ending balance (in shares)</t>
        </is>
      </c>
      <c r="B16" s="5" t="n">
        <v>3050646</v>
      </c>
      <c r="C16" s="5" t="n">
        <v>93980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Number and Weighted Average Exercise Prices of Other Equity Instruments of Cash Settled RSUs Outstanding (Details) - Equinox Gold Restricted Share Unit Plan - shares</t>
        </is>
      </c>
      <c r="B1" s="2" t="inlineStr">
        <is>
          <t>12 Months Ended</t>
        </is>
      </c>
    </row>
    <row r="2">
      <c r="B2" s="2" t="inlineStr">
        <is>
          <t>Dec. 31, 2023</t>
        </is>
      </c>
      <c r="C2" s="2" t="inlineStr">
        <is>
          <t>Dec. 31, 2022</t>
        </is>
      </c>
    </row>
    <row r="3">
      <c r="A3" s="4" t="inlineStr">
        <is>
          <t>Cash Settled Restricted Share Units</t>
        </is>
      </c>
      <c r="B3" s="4" t="inlineStr">
        <is>
          <t xml:space="preserve"> </t>
        </is>
      </c>
      <c r="C3" s="4" t="inlineStr">
        <is>
          <t xml:space="preserve"> </t>
        </is>
      </c>
    </row>
    <row r="4">
      <c r="A4" s="3" t="inlineStr">
        <is>
          <t>Disclosure Of Number And Weighted Average Exercise Prices Of Other Equity Instruments Explanatory [Line Items]</t>
        </is>
      </c>
      <c r="B4" s="4" t="inlineStr">
        <is>
          <t xml:space="preserve"> </t>
        </is>
      </c>
      <c r="C4" s="4" t="inlineStr">
        <is>
          <t xml:space="preserve"> </t>
        </is>
      </c>
    </row>
    <row r="5">
      <c r="A5" s="4" t="inlineStr">
        <is>
          <t>Outstanding - beginning balance (in shares)</t>
        </is>
      </c>
      <c r="B5" s="5" t="n">
        <v>363682</v>
      </c>
      <c r="C5" s="5" t="n">
        <v>107250</v>
      </c>
    </row>
    <row r="6">
      <c r="A6" s="4" t="inlineStr">
        <is>
          <t>Granted (in shares)</t>
        </is>
      </c>
      <c r="B6" s="5" t="n">
        <v>888100</v>
      </c>
      <c r="C6" s="5" t="n">
        <v>428632</v>
      </c>
    </row>
    <row r="7">
      <c r="A7" s="4" t="inlineStr">
        <is>
          <t>Settled (in shares)</t>
        </is>
      </c>
      <c r="B7" s="5" t="n">
        <v>-126883</v>
      </c>
      <c r="C7" s="5" t="n">
        <v>-69850</v>
      </c>
    </row>
    <row r="8">
      <c r="A8" s="4" t="inlineStr">
        <is>
          <t>Forfeited (in shares)</t>
        </is>
      </c>
      <c r="B8" s="5" t="n">
        <v>-225232</v>
      </c>
      <c r="C8" s="5" t="n">
        <v>-102350</v>
      </c>
    </row>
    <row r="9">
      <c r="A9" s="4" t="inlineStr">
        <is>
          <t>Outstanding - ending balance (in shares)</t>
        </is>
      </c>
      <c r="B9" s="5" t="n">
        <v>899667</v>
      </c>
      <c r="C9" s="5" t="n">
        <v>363682</v>
      </c>
    </row>
    <row r="10">
      <c r="A10" s="4" t="inlineStr">
        <is>
          <t>Cash Settled Performance Share Units</t>
        </is>
      </c>
      <c r="B10" s="4" t="inlineStr">
        <is>
          <t xml:space="preserve"> </t>
        </is>
      </c>
      <c r="C10" s="4" t="inlineStr">
        <is>
          <t xml:space="preserve"> </t>
        </is>
      </c>
    </row>
    <row r="11">
      <c r="A11" s="3" t="inlineStr">
        <is>
          <t>Disclosure Of Number And Weighted Average Exercise Prices Of Other Equity Instruments Explanatory [Line Items]</t>
        </is>
      </c>
      <c r="B11" s="4" t="inlineStr">
        <is>
          <t xml:space="preserve"> </t>
        </is>
      </c>
      <c r="C11" s="4" t="inlineStr">
        <is>
          <t xml:space="preserve"> </t>
        </is>
      </c>
    </row>
    <row r="12">
      <c r="A12" s="4" t="inlineStr">
        <is>
          <t>Outstanding - beginning balance (in shares)</t>
        </is>
      </c>
      <c r="B12" s="5" t="n">
        <v>23200</v>
      </c>
      <c r="C12" s="5" t="n">
        <v>7700</v>
      </c>
    </row>
    <row r="13">
      <c r="A13" s="4" t="inlineStr">
        <is>
          <t>Granted (in shares)</t>
        </is>
      </c>
      <c r="B13" s="5" t="n">
        <v>741800</v>
      </c>
      <c r="C13" s="5" t="n">
        <v>35600</v>
      </c>
    </row>
    <row r="14">
      <c r="A14" s="4" t="inlineStr">
        <is>
          <t>Settled (in shares)</t>
        </is>
      </c>
      <c r="B14" s="5" t="n">
        <v>0</v>
      </c>
      <c r="C14" s="5" t="n">
        <v>0</v>
      </c>
    </row>
    <row r="15">
      <c r="A15" s="4" t="inlineStr">
        <is>
          <t>Forfeited (in shares)</t>
        </is>
      </c>
      <c r="B15" s="5" t="n">
        <v>-27800</v>
      </c>
      <c r="C15" s="5" t="n">
        <v>-20100</v>
      </c>
    </row>
    <row r="16">
      <c r="A16" s="4" t="inlineStr">
        <is>
          <t>Outstanding - ending balance (in shares)</t>
        </is>
      </c>
      <c r="B16" s="5" t="n">
        <v>737200</v>
      </c>
      <c r="C16" s="5" t="n">
        <v>232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DSUs activity (Details) - DSUs - shares</t>
        </is>
      </c>
      <c r="B1" s="2" t="inlineStr">
        <is>
          <t>12 Months Ended</t>
        </is>
      </c>
    </row>
    <row r="2">
      <c r="B2" s="2" t="inlineStr">
        <is>
          <t>Dec. 31, 2023</t>
        </is>
      </c>
      <c r="C2" s="2" t="inlineStr">
        <is>
          <t>Dec. 31, 2022</t>
        </is>
      </c>
    </row>
    <row r="3">
      <c r="A3" s="3" t="inlineStr">
        <is>
          <t>Disclosure Of Number And Weighted Average Exercise Prices Of Other Equity Instruments Explanatory [Line Items]</t>
        </is>
      </c>
      <c r="B3" s="4" t="inlineStr">
        <is>
          <t xml:space="preserve"> </t>
        </is>
      </c>
      <c r="C3" s="4" t="inlineStr">
        <is>
          <t xml:space="preserve"> </t>
        </is>
      </c>
    </row>
    <row r="4">
      <c r="A4" s="4" t="inlineStr">
        <is>
          <t>Outstanding - beginning balance (in shares)</t>
        </is>
      </c>
      <c r="B4" s="5" t="n">
        <v>280738</v>
      </c>
      <c r="C4" s="5" t="n">
        <v>176483</v>
      </c>
    </row>
    <row r="5">
      <c r="A5" s="4" t="inlineStr">
        <is>
          <t>Granted (in shares)</t>
        </is>
      </c>
      <c r="B5" s="5" t="n">
        <v>138284</v>
      </c>
      <c r="C5" s="5" t="n">
        <v>112086</v>
      </c>
    </row>
    <row r="6">
      <c r="A6" s="4" t="inlineStr">
        <is>
          <t>Redeemed (in shares)</t>
        </is>
      </c>
      <c r="B6" s="5" t="n">
        <v>-86780</v>
      </c>
      <c r="C6" s="5" t="n">
        <v>-7831</v>
      </c>
    </row>
    <row r="7">
      <c r="A7" s="4" t="inlineStr">
        <is>
          <t>Outstanding - ending balance (in shares)</t>
        </is>
      </c>
      <c r="B7" s="5" t="n">
        <v>332242</v>
      </c>
      <c r="C7" s="5" t="n">
        <v>28073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Share-based Payments - Disclosure of Number and Weighted Average Exercise Prices of Share Options (Details)</t>
        </is>
      </c>
      <c r="B1" s="2" t="inlineStr">
        <is>
          <t>12 Months Ended</t>
        </is>
      </c>
    </row>
    <row r="2">
      <c r="B2" s="2" t="inlineStr">
        <is>
          <t>Dec. 31, 2023 shares $ / shares</t>
        </is>
      </c>
      <c r="C2" s="2" t="inlineStr">
        <is>
          <t>Dec. 31, 2022 shares $ / shares</t>
        </is>
      </c>
    </row>
    <row r="3">
      <c r="A3" s="3" t="inlineStr">
        <is>
          <t>Share Capital and Share-Based Payments [Abstract]</t>
        </is>
      </c>
      <c r="B3" s="4" t="inlineStr">
        <is>
          <t xml:space="preserve"> </t>
        </is>
      </c>
      <c r="C3" s="4" t="inlineStr">
        <is>
          <t xml:space="preserve"> </t>
        </is>
      </c>
    </row>
    <row r="4">
      <c r="A4" s="4" t="inlineStr">
        <is>
          <t>Outstanding (in shares) | shares</t>
        </is>
      </c>
      <c r="B4" s="5" t="n">
        <v>1855643</v>
      </c>
      <c r="C4" s="5" t="n">
        <v>3583443</v>
      </c>
    </row>
    <row r="5">
      <c r="A5" s="4" t="inlineStr">
        <is>
          <t>Exercised (in shares) | shares</t>
        </is>
      </c>
      <c r="B5" s="5" t="n">
        <v>-360331</v>
      </c>
      <c r="C5" s="5" t="n">
        <v>-1502063</v>
      </c>
    </row>
    <row r="6">
      <c r="A6" s="4" t="inlineStr">
        <is>
          <t>Expired/forfeited (in shares) | shares</t>
        </is>
      </c>
      <c r="B6" s="5" t="n">
        <v>-398162</v>
      </c>
      <c r="C6" s="5" t="n">
        <v>-225737</v>
      </c>
    </row>
    <row r="7">
      <c r="A7" s="4" t="inlineStr">
        <is>
          <t>Outstanding (in shares) | shares</t>
        </is>
      </c>
      <c r="B7" s="5" t="n">
        <v>1097150</v>
      </c>
      <c r="C7" s="5" t="n">
        <v>1855643</v>
      </c>
    </row>
    <row r="8">
      <c r="A8" s="4" t="inlineStr">
        <is>
          <t>Weighted average exercise price, Outstanding (in cad per share) | $ / shares</t>
        </is>
      </c>
      <c r="B8" s="7" t="n">
        <v>6.42</v>
      </c>
      <c r="C8" s="7" t="n">
        <v>7.14</v>
      </c>
    </row>
    <row r="9">
      <c r="A9" s="4" t="inlineStr">
        <is>
          <t>Weighted average exercise price, Exercised (in cad per share) | $ / shares</t>
        </is>
      </c>
      <c r="B9" s="12" t="n">
        <v>5.12</v>
      </c>
      <c r="C9" s="12" t="n">
        <v>7.82</v>
      </c>
    </row>
    <row r="10">
      <c r="A10" s="4" t="inlineStr">
        <is>
          <t>Weighted average exercise price, Expired/forfeited (in cad per share) | $ / shares</t>
        </is>
      </c>
      <c r="B10" s="12" t="n">
        <v>9.779999999999999</v>
      </c>
      <c r="C10" s="12" t="n">
        <v>8.83</v>
      </c>
    </row>
    <row r="11">
      <c r="A11" s="4" t="inlineStr">
        <is>
          <t>Weighted average exercise price, Outstanding (in cad per share) | $ / shares</t>
        </is>
      </c>
      <c r="B11" s="7" t="n">
        <v>5.64</v>
      </c>
      <c r="C11" s="7" t="n">
        <v>6.4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and Share-based Payments - Disclosure of Range of Exercise Prices of Outstanding Share Option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ptions Outstanding, Number of options (in shares) | shares</t>
        </is>
      </c>
      <c r="B4" s="5" t="n">
        <v>1097150</v>
      </c>
      <c r="C4" s="5" t="n">
        <v>1855643</v>
      </c>
      <c r="D4" s="5" t="n">
        <v>3583443</v>
      </c>
    </row>
    <row r="5">
      <c r="A5" s="4" t="inlineStr">
        <is>
          <t>Options Outstanding, Weighted average exercise price (in cad per share)</t>
        </is>
      </c>
      <c r="B5" s="7" t="n">
        <v>5.64</v>
      </c>
      <c r="C5" s="7" t="n">
        <v>6.42</v>
      </c>
      <c r="D5" s="7" t="n">
        <v>7.14</v>
      </c>
    </row>
    <row r="6">
      <c r="A6" s="4" t="inlineStr">
        <is>
          <t>Options Outstanding, Weighted average remaining contractual life (years)</t>
        </is>
      </c>
      <c r="B6" s="4" t="inlineStr">
        <is>
          <t>9 months</t>
        </is>
      </c>
      <c r="C6" s="4" t="inlineStr">
        <is>
          <t xml:space="preserve"> </t>
        </is>
      </c>
      <c r="D6" s="4" t="inlineStr">
        <is>
          <t xml:space="preserve"> </t>
        </is>
      </c>
    </row>
    <row r="7">
      <c r="A7" s="4" t="inlineStr">
        <is>
          <t>Options Exercisable, Number of options (in shares) | shares</t>
        </is>
      </c>
      <c r="B7" s="5" t="n">
        <v>1097150</v>
      </c>
      <c r="C7" s="4" t="inlineStr">
        <is>
          <t xml:space="preserve"> </t>
        </is>
      </c>
      <c r="D7" s="4" t="inlineStr">
        <is>
          <t xml:space="preserve"> </t>
        </is>
      </c>
    </row>
    <row r="8">
      <c r="A8" s="4" t="inlineStr">
        <is>
          <t>Options Exercisable, Weighted average exercise price (in cad per share)</t>
        </is>
      </c>
      <c r="B8" s="7" t="n">
        <v>5.64</v>
      </c>
      <c r="C8" s="4" t="inlineStr">
        <is>
          <t xml:space="preserve"> </t>
        </is>
      </c>
      <c r="D8" s="4" t="inlineStr">
        <is>
          <t xml:space="preserve"> </t>
        </is>
      </c>
    </row>
    <row r="9">
      <c r="A9" s="4" t="inlineStr">
        <is>
          <t>$1.89 - $6.00</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Options Outstanding, Number of options (in shares) | shares</t>
        </is>
      </c>
      <c r="B11" s="5" t="n">
        <v>980184</v>
      </c>
      <c r="C11" s="4" t="inlineStr">
        <is>
          <t xml:space="preserve"> </t>
        </is>
      </c>
      <c r="D11" s="4" t="inlineStr">
        <is>
          <t xml:space="preserve"> </t>
        </is>
      </c>
    </row>
    <row r="12">
      <c r="A12" s="4" t="inlineStr">
        <is>
          <t>Options Outstanding, Weighted average exercise price (in cad per share)</t>
        </is>
      </c>
      <c r="B12" s="7" t="n">
        <v>4.91</v>
      </c>
      <c r="C12" s="4" t="inlineStr">
        <is>
          <t xml:space="preserve"> </t>
        </is>
      </c>
      <c r="D12" s="4" t="inlineStr">
        <is>
          <t xml:space="preserve"> </t>
        </is>
      </c>
    </row>
    <row r="13">
      <c r="A13" s="4" t="inlineStr">
        <is>
          <t>Options Outstanding, Weighted average remaining contractual life (years)</t>
        </is>
      </c>
      <c r="B13" s="4" t="inlineStr">
        <is>
          <t>8 months 4 days</t>
        </is>
      </c>
      <c r="C13" s="4" t="inlineStr">
        <is>
          <t xml:space="preserve"> </t>
        </is>
      </c>
      <c r="D13" s="4" t="inlineStr">
        <is>
          <t xml:space="preserve"> </t>
        </is>
      </c>
    </row>
    <row r="14">
      <c r="A14" s="4" t="inlineStr">
        <is>
          <t>Options Exercisable, Number of options (in shares) | shares</t>
        </is>
      </c>
      <c r="B14" s="5" t="n">
        <v>980184</v>
      </c>
      <c r="C14" s="4" t="inlineStr">
        <is>
          <t xml:space="preserve"> </t>
        </is>
      </c>
      <c r="D14" s="4" t="inlineStr">
        <is>
          <t xml:space="preserve"> </t>
        </is>
      </c>
    </row>
    <row r="15">
      <c r="A15" s="4" t="inlineStr">
        <is>
          <t>Options Exercisable, Weighted average exercise price (in cad per share)</t>
        </is>
      </c>
      <c r="B15" s="7" t="n">
        <v>4.91</v>
      </c>
      <c r="C15" s="4" t="inlineStr">
        <is>
          <t xml:space="preserve"> </t>
        </is>
      </c>
      <c r="D15" s="4" t="inlineStr">
        <is>
          <t xml:space="preserve"> </t>
        </is>
      </c>
    </row>
    <row r="16">
      <c r="A16" s="4" t="inlineStr">
        <is>
          <t>$1.89 - $6.00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Options Outstanding, Range of exercise price (in cad per share)</t>
        </is>
      </c>
      <c r="B18" s="12" t="n">
        <v>1.89</v>
      </c>
      <c r="C18" s="4" t="inlineStr">
        <is>
          <t xml:space="preserve"> </t>
        </is>
      </c>
      <c r="D18" s="4" t="inlineStr">
        <is>
          <t xml:space="preserve"> </t>
        </is>
      </c>
    </row>
    <row r="19">
      <c r="A19" s="4" t="inlineStr">
        <is>
          <t>$1.89 - $6.00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Options Outstanding, Range of exercise price (in cad per share)</t>
        </is>
      </c>
      <c r="B21" s="6" t="n">
        <v>6</v>
      </c>
      <c r="C21" s="4" t="inlineStr">
        <is>
          <t xml:space="preserve"> </t>
        </is>
      </c>
      <c r="D21" s="4" t="inlineStr">
        <is>
          <t xml:space="preserve"> </t>
        </is>
      </c>
    </row>
    <row r="22">
      <c r="A22" s="4" t="inlineStr">
        <is>
          <t>$6.01 - $12.00</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Options Outstanding, Number of options (in shares) | shares</t>
        </is>
      </c>
      <c r="B24" s="5" t="n">
        <v>116966</v>
      </c>
      <c r="C24" s="4" t="inlineStr">
        <is>
          <t xml:space="preserve"> </t>
        </is>
      </c>
      <c r="D24" s="4" t="inlineStr">
        <is>
          <t xml:space="preserve"> </t>
        </is>
      </c>
    </row>
    <row r="25">
      <c r="A25" s="4" t="inlineStr">
        <is>
          <t>Options Outstanding, Weighted average exercise price (in cad per share)</t>
        </is>
      </c>
      <c r="B25" s="7" t="n">
        <v>11.72</v>
      </c>
      <c r="C25" s="4" t="inlineStr">
        <is>
          <t xml:space="preserve"> </t>
        </is>
      </c>
      <c r="D25" s="4" t="inlineStr">
        <is>
          <t xml:space="preserve"> </t>
        </is>
      </c>
    </row>
    <row r="26">
      <c r="A26" s="4" t="inlineStr">
        <is>
          <t>Options Outstanding, Weighted average remaining contractual life (years)</t>
        </is>
      </c>
      <c r="B26" s="4" t="inlineStr">
        <is>
          <t>1 year 4 months 9 days</t>
        </is>
      </c>
      <c r="C26" s="4" t="inlineStr">
        <is>
          <t xml:space="preserve"> </t>
        </is>
      </c>
      <c r="D26" s="4" t="inlineStr">
        <is>
          <t xml:space="preserve"> </t>
        </is>
      </c>
    </row>
    <row r="27">
      <c r="A27" s="4" t="inlineStr">
        <is>
          <t>Options Exercisable, Number of options (in shares) | shares</t>
        </is>
      </c>
      <c r="B27" s="5" t="n">
        <v>116966</v>
      </c>
      <c r="C27" s="4" t="inlineStr">
        <is>
          <t xml:space="preserve"> </t>
        </is>
      </c>
      <c r="D27" s="4" t="inlineStr">
        <is>
          <t xml:space="preserve"> </t>
        </is>
      </c>
    </row>
    <row r="28">
      <c r="A28" s="4" t="inlineStr">
        <is>
          <t>Options Exercisable, Weighted average exercise price (in cad per share)</t>
        </is>
      </c>
      <c r="B28" s="7" t="n">
        <v>11.72</v>
      </c>
      <c r="C28" s="4" t="inlineStr">
        <is>
          <t xml:space="preserve"> </t>
        </is>
      </c>
      <c r="D28" s="4" t="inlineStr">
        <is>
          <t xml:space="preserve"> </t>
        </is>
      </c>
    </row>
    <row r="29">
      <c r="A29" s="4" t="inlineStr">
        <is>
          <t>$6.01 - $12.00 | Bottom of range</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Options Outstanding, Range of exercise price (in cad per share)</t>
        </is>
      </c>
      <c r="B31" s="12" t="n">
        <v>6.01</v>
      </c>
      <c r="C31" s="4" t="inlineStr">
        <is>
          <t xml:space="preserve"> </t>
        </is>
      </c>
      <c r="D31" s="4" t="inlineStr">
        <is>
          <t xml:space="preserve"> </t>
        </is>
      </c>
    </row>
    <row r="32">
      <c r="A32" s="4" t="inlineStr">
        <is>
          <t>$6.01 - $12.00 | Top of range</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Options Outstanding, Range of exercise price (in cad per share)</t>
        </is>
      </c>
      <c r="B34" s="6" t="n">
        <v>12</v>
      </c>
      <c r="C34" s="4" t="inlineStr">
        <is>
          <t xml:space="preserve"> </t>
        </is>
      </c>
      <c r="D34"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Summary of Share Based Compensation (Details) - USD ($) $ in Thousands</t>
        </is>
      </c>
      <c r="B1" s="2" t="inlineStr">
        <is>
          <t>12 Months Ended</t>
        </is>
      </c>
    </row>
    <row r="2">
      <c r="B2" s="2" t="inlineStr">
        <is>
          <t>Dec. 31, 2023</t>
        </is>
      </c>
      <c r="C2" s="2" t="inlineStr">
        <is>
          <t>Dec. 31, 2022</t>
        </is>
      </c>
    </row>
    <row r="3">
      <c r="A3" s="3" t="inlineStr">
        <is>
          <t>Disclosure Of Share Based Compensation [Line Items]</t>
        </is>
      </c>
      <c r="B3" s="4" t="inlineStr">
        <is>
          <t xml:space="preserve"> </t>
        </is>
      </c>
      <c r="C3" s="4" t="inlineStr">
        <is>
          <t xml:space="preserve"> </t>
        </is>
      </c>
    </row>
    <row r="4">
      <c r="A4" s="4" t="inlineStr">
        <is>
          <t>Non cash expense from share-based compensation</t>
        </is>
      </c>
      <c r="B4" s="6" t="n">
        <v>12766</v>
      </c>
      <c r="C4" s="6" t="n">
        <v>4307</v>
      </c>
    </row>
    <row r="5">
      <c r="A5" s="4" t="inlineStr">
        <is>
          <t>RSUs and pRSUs</t>
        </is>
      </c>
      <c r="B5" s="4" t="inlineStr">
        <is>
          <t xml:space="preserve"> </t>
        </is>
      </c>
      <c r="C5" s="4" t="inlineStr">
        <is>
          <t xml:space="preserve"> </t>
        </is>
      </c>
    </row>
    <row r="6">
      <c r="A6" s="3" t="inlineStr">
        <is>
          <t>Disclosure Of Share Based Compensation [Line Items]</t>
        </is>
      </c>
      <c r="B6" s="4" t="inlineStr">
        <is>
          <t xml:space="preserve"> </t>
        </is>
      </c>
      <c r="C6" s="4" t="inlineStr">
        <is>
          <t xml:space="preserve"> </t>
        </is>
      </c>
    </row>
    <row r="7">
      <c r="A7" s="4" t="inlineStr">
        <is>
          <t>Non cash expense from share-based compensation</t>
        </is>
      </c>
      <c r="B7" s="5" t="n">
        <v>11815</v>
      </c>
      <c r="C7" s="5" t="n">
        <v>4954</v>
      </c>
    </row>
    <row r="8">
      <c r="A8" s="4" t="inlineStr">
        <is>
          <t>DSUs</t>
        </is>
      </c>
      <c r="B8" s="4" t="inlineStr">
        <is>
          <t xml:space="preserve"> </t>
        </is>
      </c>
      <c r="C8" s="4" t="inlineStr">
        <is>
          <t xml:space="preserve"> </t>
        </is>
      </c>
    </row>
    <row r="9">
      <c r="A9" s="3" t="inlineStr">
        <is>
          <t>Disclosure Of Share Based Compensation [Line Items]</t>
        </is>
      </c>
      <c r="B9" s="4" t="inlineStr">
        <is>
          <t xml:space="preserve"> </t>
        </is>
      </c>
      <c r="C9" s="4" t="inlineStr">
        <is>
          <t xml:space="preserve"> </t>
        </is>
      </c>
    </row>
    <row r="10">
      <c r="A10" s="4" t="inlineStr">
        <is>
          <t>Non cash expense from share-based compensation</t>
        </is>
      </c>
      <c r="B10" s="5" t="n">
        <v>951</v>
      </c>
      <c r="C10" s="5" t="n">
        <v>-713</v>
      </c>
    </row>
    <row r="11">
      <c r="A11" s="4" t="inlineStr">
        <is>
          <t>Stock options</t>
        </is>
      </c>
      <c r="B11" s="4" t="inlineStr">
        <is>
          <t xml:space="preserve"> </t>
        </is>
      </c>
      <c r="C11" s="4" t="inlineStr">
        <is>
          <t xml:space="preserve"> </t>
        </is>
      </c>
    </row>
    <row r="12">
      <c r="A12" s="3" t="inlineStr">
        <is>
          <t>Disclosure Of Share Based Compensation [Line Items]</t>
        </is>
      </c>
      <c r="B12" s="4" t="inlineStr">
        <is>
          <t xml:space="preserve"> </t>
        </is>
      </c>
      <c r="C12" s="4" t="inlineStr">
        <is>
          <t xml:space="preserve"> </t>
        </is>
      </c>
    </row>
    <row r="13">
      <c r="A13" s="4" t="inlineStr">
        <is>
          <t>Non cash expense from share-based compensation</t>
        </is>
      </c>
      <c r="B13" s="5" t="n">
        <v>0</v>
      </c>
      <c r="C13" s="5" t="n">
        <v>66</v>
      </c>
    </row>
    <row r="14">
      <c r="A14" s="4" t="inlineStr">
        <is>
          <t>Equity-settled | Construction in progress</t>
        </is>
      </c>
      <c r="B14" s="4" t="inlineStr">
        <is>
          <t xml:space="preserve"> </t>
        </is>
      </c>
      <c r="C14" s="4" t="inlineStr">
        <is>
          <t xml:space="preserve"> </t>
        </is>
      </c>
    </row>
    <row r="15">
      <c r="A15" s="3" t="inlineStr">
        <is>
          <t>Disclosure Of Share Based Compensation [Line Items]</t>
        </is>
      </c>
      <c r="B15" s="4" t="inlineStr">
        <is>
          <t xml:space="preserve"> </t>
        </is>
      </c>
      <c r="C15" s="4" t="inlineStr">
        <is>
          <t xml:space="preserve"> </t>
        </is>
      </c>
    </row>
    <row r="16">
      <c r="A16" s="4" t="inlineStr">
        <is>
          <t>Non cash expense from share-based compensation</t>
        </is>
      </c>
      <c r="B16" s="5" t="n">
        <v>1174</v>
      </c>
      <c r="C16" s="5" t="n">
        <v>741</v>
      </c>
    </row>
    <row r="17">
      <c r="A17" s="4" t="inlineStr">
        <is>
          <t>Equity-settled | General and administration expense</t>
        </is>
      </c>
      <c r="B17" s="4" t="inlineStr">
        <is>
          <t xml:space="preserve"> </t>
        </is>
      </c>
      <c r="C17" s="4" t="inlineStr">
        <is>
          <t xml:space="preserve"> </t>
        </is>
      </c>
    </row>
    <row r="18">
      <c r="A18" s="3" t="inlineStr">
        <is>
          <t>Disclosure Of Share Based Compensation [Line Items]</t>
        </is>
      </c>
      <c r="B18" s="4" t="inlineStr">
        <is>
          <t xml:space="preserve"> </t>
        </is>
      </c>
      <c r="C18" s="4" t="inlineStr">
        <is>
          <t xml:space="preserve"> </t>
        </is>
      </c>
    </row>
    <row r="19">
      <c r="A19" s="4" t="inlineStr">
        <is>
          <t>Non cash expense from share-based compensation</t>
        </is>
      </c>
      <c r="B19" s="5" t="n">
        <v>8095</v>
      </c>
      <c r="C19" s="5" t="n">
        <v>3674</v>
      </c>
    </row>
    <row r="20">
      <c r="A20" s="4" t="inlineStr">
        <is>
          <t>Equity-settled | Operating expense</t>
        </is>
      </c>
      <c r="B20" s="4" t="inlineStr">
        <is>
          <t xml:space="preserve"> </t>
        </is>
      </c>
      <c r="C20" s="4" t="inlineStr">
        <is>
          <t xml:space="preserve"> </t>
        </is>
      </c>
    </row>
    <row r="21">
      <c r="A21" s="3" t="inlineStr">
        <is>
          <t>Disclosure Of Share Based Compensation [Line Items]</t>
        </is>
      </c>
      <c r="B21" s="4" t="inlineStr">
        <is>
          <t xml:space="preserve"> </t>
        </is>
      </c>
      <c r="C21" s="4" t="inlineStr">
        <is>
          <t xml:space="preserve"> </t>
        </is>
      </c>
    </row>
    <row r="22">
      <c r="A22" s="4" t="inlineStr">
        <is>
          <t>Non cash expense from share-based compensation</t>
        </is>
      </c>
      <c r="B22" s="5" t="n">
        <v>396</v>
      </c>
      <c r="C22" s="5" t="n">
        <v>54</v>
      </c>
    </row>
    <row r="23">
      <c r="A23" s="4" t="inlineStr">
        <is>
          <t>Cash-settled | General and administration expense</t>
        </is>
      </c>
      <c r="B23" s="4" t="inlineStr">
        <is>
          <t xml:space="preserve"> </t>
        </is>
      </c>
      <c r="C23" s="4" t="inlineStr">
        <is>
          <t xml:space="preserve"> </t>
        </is>
      </c>
    </row>
    <row r="24">
      <c r="A24" s="3" t="inlineStr">
        <is>
          <t>Disclosure Of Share Based Compensation [Line Items]</t>
        </is>
      </c>
      <c r="B24" s="4" t="inlineStr">
        <is>
          <t xml:space="preserve"> </t>
        </is>
      </c>
      <c r="C24" s="4" t="inlineStr">
        <is>
          <t xml:space="preserve"> </t>
        </is>
      </c>
    </row>
    <row r="25">
      <c r="A25" s="4" t="inlineStr">
        <is>
          <t>Non cash expense from share-based compensation</t>
        </is>
      </c>
      <c r="B25" s="5" t="n">
        <v>1025</v>
      </c>
      <c r="C25" s="5" t="n">
        <v>-379</v>
      </c>
    </row>
    <row r="26">
      <c r="A26" s="4" t="inlineStr">
        <is>
          <t>Cash-settled | Operating expense</t>
        </is>
      </c>
      <c r="B26" s="4" t="inlineStr">
        <is>
          <t xml:space="preserve"> </t>
        </is>
      </c>
      <c r="C26" s="4" t="inlineStr">
        <is>
          <t xml:space="preserve"> </t>
        </is>
      </c>
    </row>
    <row r="27">
      <c r="A27" s="3" t="inlineStr">
        <is>
          <t>Disclosure Of Share Based Compensation [Line Items]</t>
        </is>
      </c>
      <c r="B27" s="4" t="inlineStr">
        <is>
          <t xml:space="preserve"> </t>
        </is>
      </c>
      <c r="C27" s="4" t="inlineStr">
        <is>
          <t xml:space="preserve"> </t>
        </is>
      </c>
    </row>
    <row r="28">
      <c r="A28" s="4" t="inlineStr">
        <is>
          <t>Non cash expense from share-based compensation</t>
        </is>
      </c>
      <c r="B28" s="5" t="n">
        <v>2074</v>
      </c>
      <c r="C28" s="5" t="n">
        <v>217</v>
      </c>
    </row>
    <row r="29">
      <c r="A29" s="4" t="inlineStr">
        <is>
          <t>Cash-settled | Exploration expense</t>
        </is>
      </c>
      <c r="B29" s="4" t="inlineStr">
        <is>
          <t xml:space="preserve"> </t>
        </is>
      </c>
      <c r="C29" s="4" t="inlineStr">
        <is>
          <t xml:space="preserve"> </t>
        </is>
      </c>
    </row>
    <row r="30">
      <c r="A30" s="3" t="inlineStr">
        <is>
          <t>Disclosure Of Share Based Compensation [Line Items]</t>
        </is>
      </c>
      <c r="B30" s="4" t="inlineStr">
        <is>
          <t xml:space="preserve"> </t>
        </is>
      </c>
      <c r="C30" s="4" t="inlineStr">
        <is>
          <t xml:space="preserve"> </t>
        </is>
      </c>
    </row>
    <row r="31">
      <c r="A31" s="4" t="inlineStr">
        <is>
          <t>Non cash expense from share-based compensation</t>
        </is>
      </c>
      <c r="B31" s="6" t="n">
        <v>2</v>
      </c>
      <c r="C31" s="6"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erves (Details) - USD ($) $ in Thousands</t>
        </is>
      </c>
      <c r="B1" s="2" t="inlineStr">
        <is>
          <t>12 Months Ended</t>
        </is>
      </c>
    </row>
    <row r="2">
      <c r="B2" s="2" t="inlineStr">
        <is>
          <t>Dec. 31, 2023</t>
        </is>
      </c>
      <c r="C2" s="2" t="inlineStr">
        <is>
          <t>Dec. 31, 2022</t>
        </is>
      </c>
    </row>
    <row r="3">
      <c r="A3" s="3" t="inlineStr">
        <is>
          <t>Movement of Reserves of Equity [Roll Forward]</t>
        </is>
      </c>
      <c r="B3" s="4" t="inlineStr">
        <is>
          <t xml:space="preserve"> </t>
        </is>
      </c>
      <c r="C3" s="4" t="inlineStr">
        <is>
          <t xml:space="preserve"> </t>
        </is>
      </c>
    </row>
    <row r="4">
      <c r="A4" s="4" t="inlineStr">
        <is>
          <t>Beginning balance</t>
        </is>
      </c>
      <c r="B4" s="6" t="n">
        <v>2351780</v>
      </c>
      <c r="C4" s="6" t="n">
        <v>2584041</v>
      </c>
    </row>
    <row r="5">
      <c r="A5" s="4" t="inlineStr">
        <is>
          <t>Exercise of stock options and settlement of RSUs and pRSUs</t>
        </is>
      </c>
      <c r="B5" s="5" t="n">
        <v>4926</v>
      </c>
      <c r="C5" s="5" t="n">
        <v>12091</v>
      </c>
    </row>
    <row r="6">
      <c r="A6" s="4" t="inlineStr">
        <is>
          <t>Equity component of convertible notes issued</t>
        </is>
      </c>
      <c r="B6" s="5" t="n">
        <v>31688</v>
      </c>
      <c r="C6" s="4" t="inlineStr">
        <is>
          <t xml:space="preserve"> </t>
        </is>
      </c>
    </row>
    <row r="7">
      <c r="A7" s="4" t="inlineStr">
        <is>
          <t>Share-based compensation</t>
        </is>
      </c>
      <c r="B7" s="5" t="n">
        <v>9665</v>
      </c>
      <c r="C7" s="5" t="n">
        <v>4469</v>
      </c>
    </row>
    <row r="8">
      <c r="A8" s="4" t="inlineStr">
        <is>
          <t>Ending Balance</t>
        </is>
      </c>
      <c r="B8" s="5" t="n">
        <v>2442461</v>
      </c>
      <c r="C8" s="5" t="n">
        <v>2351780</v>
      </c>
    </row>
    <row r="9">
      <c r="A9" s="4" t="inlineStr">
        <is>
          <t>Reserves</t>
        </is>
      </c>
      <c r="B9" s="4" t="inlineStr">
        <is>
          <t xml:space="preserve"> </t>
        </is>
      </c>
      <c r="C9" s="4" t="inlineStr">
        <is>
          <t xml:space="preserve"> </t>
        </is>
      </c>
    </row>
    <row r="10">
      <c r="A10" s="3" t="inlineStr">
        <is>
          <t>Movement of Reserves of Equity [Roll Forward]</t>
        </is>
      </c>
      <c r="B10" s="4" t="inlineStr">
        <is>
          <t xml:space="preserve"> </t>
        </is>
      </c>
      <c r="C10" s="4" t="inlineStr">
        <is>
          <t xml:space="preserve"> </t>
        </is>
      </c>
    </row>
    <row r="11">
      <c r="A11" s="4" t="inlineStr">
        <is>
          <t>Beginning balance</t>
        </is>
      </c>
      <c r="B11" s="5" t="n">
        <v>41620</v>
      </c>
      <c r="C11" s="5" t="n">
        <v>47038</v>
      </c>
    </row>
    <row r="12">
      <c r="A12" s="4" t="inlineStr">
        <is>
          <t>Exercise of stock options and settlement of RSUs and pRSUs</t>
        </is>
      </c>
      <c r="B12" s="5" t="n">
        <v>-3896</v>
      </c>
      <c r="C12" s="5" t="n">
        <v>-9887</v>
      </c>
    </row>
    <row r="13">
      <c r="A13" s="4" t="inlineStr">
        <is>
          <t>Equity component of convertible notes issued</t>
        </is>
      </c>
      <c r="B13" s="5" t="n">
        <v>31688</v>
      </c>
      <c r="C13" s="4" t="inlineStr">
        <is>
          <t xml:space="preserve"> </t>
        </is>
      </c>
    </row>
    <row r="14">
      <c r="A14" s="4" t="inlineStr">
        <is>
          <t>Share-based compensation</t>
        </is>
      </c>
      <c r="B14" s="5" t="n">
        <v>9665</v>
      </c>
      <c r="C14" s="5" t="n">
        <v>4469</v>
      </c>
    </row>
    <row r="15">
      <c r="A15" s="4" t="inlineStr">
        <is>
          <t>Ending Balance</t>
        </is>
      </c>
      <c r="B15" s="5" t="n">
        <v>79077</v>
      </c>
      <c r="C15" s="5" t="n">
        <v>41620</v>
      </c>
    </row>
    <row r="16">
      <c r="A16" s="4" t="inlineStr">
        <is>
          <t>Share-based compensation</t>
        </is>
      </c>
      <c r="B16" s="4" t="inlineStr">
        <is>
          <t xml:space="preserve"> </t>
        </is>
      </c>
      <c r="C16" s="4" t="inlineStr">
        <is>
          <t xml:space="preserve"> </t>
        </is>
      </c>
    </row>
    <row r="17">
      <c r="A17" s="3" t="inlineStr">
        <is>
          <t>Movement of Reserves of Equity [Roll Forward]</t>
        </is>
      </c>
      <c r="B17" s="4" t="inlineStr">
        <is>
          <t xml:space="preserve"> </t>
        </is>
      </c>
      <c r="C17" s="4" t="inlineStr">
        <is>
          <t xml:space="preserve"> </t>
        </is>
      </c>
    </row>
    <row r="18">
      <c r="A18" s="4" t="inlineStr">
        <is>
          <t>Beginning balance</t>
        </is>
      </c>
      <c r="B18" s="5" t="n">
        <v>19695</v>
      </c>
      <c r="C18" s="5" t="n">
        <v>25113</v>
      </c>
    </row>
    <row r="19">
      <c r="A19" s="4" t="inlineStr">
        <is>
          <t>Exercise of stock options and settlement of RSUs and pRSUs</t>
        </is>
      </c>
      <c r="B19" s="5" t="n">
        <v>-3896</v>
      </c>
      <c r="C19" s="5" t="n">
        <v>-9887</v>
      </c>
    </row>
    <row r="20">
      <c r="A20" s="4" t="inlineStr">
        <is>
          <t>Equity component of convertible notes issued</t>
        </is>
      </c>
      <c r="B20" s="5" t="n">
        <v>0</v>
      </c>
      <c r="C20" s="4" t="inlineStr">
        <is>
          <t xml:space="preserve"> </t>
        </is>
      </c>
    </row>
    <row r="21">
      <c r="A21" s="4" t="inlineStr">
        <is>
          <t>Share-based compensation</t>
        </is>
      </c>
      <c r="B21" s="5" t="n">
        <v>9665</v>
      </c>
      <c r="C21" s="5" t="n">
        <v>4469</v>
      </c>
    </row>
    <row r="22">
      <c r="A22" s="4" t="inlineStr">
        <is>
          <t>Ending Balance</t>
        </is>
      </c>
      <c r="B22" s="5" t="n">
        <v>25464</v>
      </c>
      <c r="C22" s="5" t="n">
        <v>19695</v>
      </c>
    </row>
    <row r="23">
      <c r="A23" s="4" t="inlineStr">
        <is>
          <t>Equity component of convertible notes</t>
        </is>
      </c>
      <c r="B23" s="4" t="inlineStr">
        <is>
          <t xml:space="preserve"> </t>
        </is>
      </c>
      <c r="C23" s="4" t="inlineStr">
        <is>
          <t xml:space="preserve"> </t>
        </is>
      </c>
    </row>
    <row r="24">
      <c r="A24" s="3" t="inlineStr">
        <is>
          <t>Movement of Reserves of Equity [Roll Forward]</t>
        </is>
      </c>
      <c r="B24" s="4" t="inlineStr">
        <is>
          <t xml:space="preserve"> </t>
        </is>
      </c>
      <c r="C24" s="4" t="inlineStr">
        <is>
          <t xml:space="preserve"> </t>
        </is>
      </c>
    </row>
    <row r="25">
      <c r="A25" s="4" t="inlineStr">
        <is>
          <t>Beginning balance</t>
        </is>
      </c>
      <c r="B25" s="5" t="n">
        <v>18539</v>
      </c>
      <c r="C25" s="5" t="n">
        <v>18539</v>
      </c>
    </row>
    <row r="26">
      <c r="A26" s="4" t="inlineStr">
        <is>
          <t>Exercise of stock options and settlement of RSUs and pRSUs</t>
        </is>
      </c>
      <c r="B26" s="5" t="n">
        <v>0</v>
      </c>
      <c r="C26" s="5" t="n">
        <v>0</v>
      </c>
    </row>
    <row r="27">
      <c r="A27" s="4" t="inlineStr">
        <is>
          <t>Equity component of convertible notes issued</t>
        </is>
      </c>
      <c r="B27" s="5" t="n">
        <v>31688</v>
      </c>
      <c r="C27" s="4" t="inlineStr">
        <is>
          <t xml:space="preserve"> </t>
        </is>
      </c>
    </row>
    <row r="28">
      <c r="A28" s="4" t="inlineStr">
        <is>
          <t>Share-based compensation</t>
        </is>
      </c>
      <c r="B28" s="5" t="n">
        <v>0</v>
      </c>
      <c r="C28" s="5" t="n">
        <v>0</v>
      </c>
    </row>
    <row r="29">
      <c r="A29" s="4" t="inlineStr">
        <is>
          <t>Ending Balance</t>
        </is>
      </c>
      <c r="B29" s="5" t="n">
        <v>50227</v>
      </c>
      <c r="C29" s="5" t="n">
        <v>18539</v>
      </c>
    </row>
    <row r="30">
      <c r="A30" s="4" t="inlineStr">
        <is>
          <t>Other</t>
        </is>
      </c>
      <c r="B30" s="4" t="inlineStr">
        <is>
          <t xml:space="preserve"> </t>
        </is>
      </c>
      <c r="C30" s="4" t="inlineStr">
        <is>
          <t xml:space="preserve"> </t>
        </is>
      </c>
    </row>
    <row r="31">
      <c r="A31" s="3" t="inlineStr">
        <is>
          <t>Movement of Reserves of Equity [Roll Forward]</t>
        </is>
      </c>
      <c r="B31" s="4" t="inlineStr">
        <is>
          <t xml:space="preserve"> </t>
        </is>
      </c>
      <c r="C31" s="4" t="inlineStr">
        <is>
          <t xml:space="preserve"> </t>
        </is>
      </c>
    </row>
    <row r="32">
      <c r="A32" s="4" t="inlineStr">
        <is>
          <t>Beginning balance</t>
        </is>
      </c>
      <c r="B32" s="5" t="n">
        <v>3386</v>
      </c>
      <c r="C32" s="5" t="n">
        <v>3386</v>
      </c>
    </row>
    <row r="33">
      <c r="A33" s="4" t="inlineStr">
        <is>
          <t>Exercise of stock options and settlement of RSUs and pRSUs</t>
        </is>
      </c>
      <c r="B33" s="5" t="n">
        <v>0</v>
      </c>
      <c r="C33" s="5" t="n">
        <v>0</v>
      </c>
    </row>
    <row r="34">
      <c r="A34" s="4" t="inlineStr">
        <is>
          <t>Equity component of convertible notes issued</t>
        </is>
      </c>
      <c r="B34" s="5" t="n">
        <v>0</v>
      </c>
      <c r="C34" s="4" t="inlineStr">
        <is>
          <t xml:space="preserve"> </t>
        </is>
      </c>
    </row>
    <row r="35">
      <c r="A35" s="4" t="inlineStr">
        <is>
          <t>Share-based compensation</t>
        </is>
      </c>
      <c r="B35" s="5" t="n">
        <v>0</v>
      </c>
      <c r="C35" s="5" t="n">
        <v>0</v>
      </c>
    </row>
    <row r="36">
      <c r="A36" s="4" t="inlineStr">
        <is>
          <t>Ending Balance</t>
        </is>
      </c>
      <c r="B36" s="6" t="n">
        <v>3386</v>
      </c>
      <c r="C36" s="6" t="n">
        <v>338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arrying Amount of Deferred Revenue Balance Classified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1088191</v>
      </c>
      <c r="C4" s="6" t="n">
        <v>952196</v>
      </c>
    </row>
    <row r="5">
      <c r="A5" s="4" t="inlineStr">
        <is>
          <t>Gold</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1086139</v>
      </c>
      <c r="C7" s="5" t="n">
        <v>949151</v>
      </c>
    </row>
    <row r="8">
      <c r="A8" s="4" t="inlineStr">
        <is>
          <t>Silv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2052</v>
      </c>
      <c r="C10" s="6" t="n">
        <v>304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Financial Instruments [Abstract]</t>
        </is>
      </c>
      <c r="B3" s="4" t="inlineStr">
        <is>
          <t xml:space="preserve"> </t>
        </is>
      </c>
    </row>
    <row r="4">
      <c r="A4" s="4" t="inlineStr">
        <is>
          <t>Marketable Securities</t>
        </is>
      </c>
      <c r="B4" s="4" t="inlineStr">
        <is>
          <t>MARKETABLE SECURITIES Note December 31, December 31, Balance – beginning of year $ 36,867 $ 240,530 Additions 6(a), 16(a)(ii) 33,899 16,504 Dispositions 6(c), 16(b)(v) (53,359) (108,266) Reclassification of investment in i-80 Gold 6(a), 6(b) 119,870 — Received as consideration on disposal of assets 5(a) — 23,290 Change in fair value 6(d) (44,611) (135,191) Balance – end of year $ 92,666 $ 36,867 (a) Investment in i-80 Gold On disposition of the Company’s partial interest in i-80 Gold on March 31, 2023 (note 10(b)), the Company’s retained interest in i-80 Gold was reduced to 19.95% and was reclassified from investment in associate to marketable securities measured at FVOCI, with changes in fair value recognized in OCI. On August 1, 2023, the Company participated in i-80 Gold’s private placement financing, purchasing 1.0 million common shares of i-80 Gold at a price of C$2.70 per share, for total consideration of $2.1 million. Upon closing of i-80 Gold’s private placement financing, the Company’s interest in i-80 Gold remained below 20%. (b) i-80 Gold common shares held in escrow On May 15, 2023, pursuant to an escrow agreement in respect of the i-80 Gold share purchase warrants issued by the Company in connection with the sale of the i-80 Gold units on March 31, 2023 (note 10(b)), 5.8 million of the i-80 Gold common shares owned by the Company were deposited into an escrow account. The shares will be held in escrow until the earlier of the date on which the escrowed shares are released upon exercise of the i-80 Gold share purchase warrants and the expiry date of the warrants, being March 31, 2024. At December 31, 2023, the fair value of the 5.8 million i-80 Gold common shares held in escrow was $10.2 million. (c) Dispositions of Solaris Resources Inc. marketable securities In January and March 2023, the Company sold its remaining 12.0 million common shares of Solaris Resources Inc. (“Solaris”) held for total proceeds of $53.4 million and derecognized the carrying amount of the underlying marketable securities of $53.4 million. On disposition, the Company transferred the cumulative loss of $6.6 million, net of tax, on the marketable securities from accumulated other comprehensive loss (“AOCL”) to retained earnings. 6. MARKETABLE SECURITIES (CONTINUED) (c) Dispositions of Solaris Resources Inc. marketable securities (continued) On April 20, 2022, the Company disposed of 5.0 million common shares of Solaris held by the Company for proceeds of $40.1 million on exercise of Solaris warrants issued and derecognized the carrying amount of the underlying marketable securities of $56.4 million (note 16(b)(v)). On disposition, the Company transferred the cumulative gain of $15.8 million, net of tax, on the marketable securities from AOCL to retained earnings. On December 5, 2022, the Company sold 11.0 million common shares of Solaris held by the Company for proceeds of $51.9 million and derecognized the carrying amount of the underlying marketable securities of $51.9 million. On disposition, the Company transferred the cumulative loss of $28.8 million, net of tax, on the marketable securities from AOCL to retained earnings. (d) Change in fair value During the year ended December 31, 2023, the Company recognized a n et loss of $44.6 million (2022 – $135.2 million) on remeasurement of the fair value of its investments in marketable securities, of which a total loss of $44.1 million (2022 – $134.2 million) was recognized in OCI and a loss of $0.5 million (2022 – $1.0 million) associated with marketable securities measured at FVTPL was recognized in net income (loss) within other income (expen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venue - Additional Information (Details) oz in Millions</t>
        </is>
      </c>
      <c r="B1" s="2" t="inlineStr">
        <is>
          <t>Mar. 10, 2020 $ / Ounce oz</t>
        </is>
      </c>
      <c r="C1" s="2" t="inlineStr">
        <is>
          <t>Dec. 31, 2023 $ / Ounce oz</t>
        </is>
      </c>
    </row>
    <row r="2">
      <c r="A2" s="4" t="inlineStr">
        <is>
          <t>Offtake Arrangement | Los Filos</t>
        </is>
      </c>
      <c r="B2" s="4" t="inlineStr">
        <is>
          <t xml:space="preserve"> </t>
        </is>
      </c>
      <c r="C2" s="4" t="inlineStr">
        <is>
          <t xml:space="preserve"> </t>
        </is>
      </c>
    </row>
    <row r="3">
      <c r="A3" s="3" t="inlineStr">
        <is>
          <t>Disclosure of disaggregation of revenue from contracts with customers [line items]</t>
        </is>
      </c>
      <c r="B3" s="4" t="inlineStr">
        <is>
          <t xml:space="preserve"> </t>
        </is>
      </c>
      <c r="C3" s="4" t="inlineStr">
        <is>
          <t xml:space="preserve"> </t>
        </is>
      </c>
    </row>
    <row r="4">
      <c r="A4" s="4" t="inlineStr">
        <is>
          <t>Number of ounces to be delivered before pricing mechanism using offset arrangement</t>
        </is>
      </c>
      <c r="B4" s="10" t="n">
        <v>1.1</v>
      </c>
      <c r="C4" s="4" t="inlineStr">
        <is>
          <t xml:space="preserve"> </t>
        </is>
      </c>
    </row>
    <row r="5">
      <c r="A5" s="4" t="inlineStr">
        <is>
          <t>Number of ounces delivered under offtake arrangements</t>
        </is>
      </c>
      <c r="B5" s="4" t="inlineStr">
        <is>
          <t xml:space="preserve"> </t>
        </is>
      </c>
      <c r="C5" s="10" t="n">
        <v>0.4</v>
      </c>
    </row>
    <row r="6">
      <c r="A6" s="4" t="inlineStr">
        <is>
          <t>Offtake Arrangement | Fazenda, RDM, Pilar and Santa Luz</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Number of ounces to be delivered before pricing mechanism using offset arrangement</t>
        </is>
      </c>
      <c r="B8" s="10" t="n">
        <v>0.7</v>
      </c>
      <c r="C8" s="4" t="inlineStr">
        <is>
          <t xml:space="preserve"> </t>
        </is>
      </c>
    </row>
    <row r="9">
      <c r="A9" s="4" t="inlineStr">
        <is>
          <t>Number of ounces delivered under offtake arrangements</t>
        </is>
      </c>
      <c r="B9" s="4" t="inlineStr">
        <is>
          <t xml:space="preserve"> </t>
        </is>
      </c>
      <c r="C9" s="10" t="n">
        <v>0.3</v>
      </c>
    </row>
    <row r="10">
      <c r="A10" s="4" t="inlineStr">
        <is>
          <t>Silver Streaming Arrangement | WPM</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Cash payment per ounce | $ / Ounce</t>
        </is>
      </c>
      <c r="B12" s="12" t="n">
        <v>3.9</v>
      </c>
      <c r="C12" s="12" t="n">
        <v>4.68</v>
      </c>
    </row>
    <row r="13">
      <c r="A13" s="4" t="inlineStr">
        <is>
          <t>Gold | Offtake Arrangement | Los Filo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Percentage of gold production to be issued to offset arrangement</t>
        </is>
      </c>
      <c r="B15" s="8" t="n">
        <v>0.5</v>
      </c>
      <c r="C15" s="4" t="inlineStr">
        <is>
          <t xml:space="preserve"> </t>
        </is>
      </c>
    </row>
    <row r="16">
      <c r="A16" s="4" t="inlineStr">
        <is>
          <t>Gold | Offtake Arrangement | Fazenda, RDM, Pilar and Santa Luz</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Percentage of gold production to be issued to offset arrangement</t>
        </is>
      </c>
      <c r="B18" s="8" t="n">
        <v>0.35</v>
      </c>
      <c r="C18" s="4" t="inlineStr">
        <is>
          <t xml:space="preserve"> </t>
        </is>
      </c>
    </row>
    <row r="19">
      <c r="A19" s="4" t="inlineStr">
        <is>
          <t>Silver | Silver Streaming Arrangement | WPM</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Number of ounces to be payable using streaming arrangement</t>
        </is>
      </c>
      <c r="B21" s="5" t="n">
        <v>5</v>
      </c>
      <c r="C21" s="4" t="inlineStr">
        <is>
          <t xml:space="preserve"> </t>
        </is>
      </c>
    </row>
    <row r="22">
      <c r="A22" s="4" t="inlineStr">
        <is>
          <t>Number of ounces delivered under streaming arrangement</t>
        </is>
      </c>
      <c r="B22" s="4" t="inlineStr">
        <is>
          <t xml:space="preserve"> </t>
        </is>
      </c>
      <c r="C22" s="10" t="n">
        <v>2.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erating Expense (Details) - USD ($) $ in Thousands</t>
        </is>
      </c>
      <c r="B1" s="2" t="inlineStr">
        <is>
          <t>12 Months Ended</t>
        </is>
      </c>
    </row>
    <row r="2">
      <c r="B2" s="2" t="inlineStr">
        <is>
          <t>Dec. 31, 2023</t>
        </is>
      </c>
      <c r="C2" s="2" t="inlineStr">
        <is>
          <t>Dec. 31, 2022</t>
        </is>
      </c>
    </row>
    <row r="3">
      <c r="A3" s="3" t="inlineStr">
        <is>
          <t>Operating Expense [Abstract]</t>
        </is>
      </c>
      <c r="B3" s="4" t="inlineStr">
        <is>
          <t xml:space="preserve"> </t>
        </is>
      </c>
      <c r="C3" s="4" t="inlineStr">
        <is>
          <t xml:space="preserve"> </t>
        </is>
      </c>
    </row>
    <row r="4">
      <c r="A4" s="4" t="inlineStr">
        <is>
          <t>Raw materials and consumables</t>
        </is>
      </c>
      <c r="B4" s="6" t="n">
        <v>341411</v>
      </c>
      <c r="C4" s="6" t="n">
        <v>293485</v>
      </c>
    </row>
    <row r="5">
      <c r="A5" s="4" t="inlineStr">
        <is>
          <t>Salaries and employee benefits</t>
        </is>
      </c>
      <c r="B5" s="5" t="n">
        <v>161939</v>
      </c>
      <c r="C5" s="5" t="n">
        <v>119219</v>
      </c>
    </row>
    <row r="6">
      <c r="A6" s="4" t="inlineStr">
        <is>
          <t>Contractors</t>
        </is>
      </c>
      <c r="B6" s="5" t="n">
        <v>208726</v>
      </c>
      <c r="C6" s="5" t="n">
        <v>164413</v>
      </c>
    </row>
    <row r="7">
      <c r="A7" s="4" t="inlineStr">
        <is>
          <t>Repairs and maintenance</t>
        </is>
      </c>
      <c r="B7" s="5" t="n">
        <v>70237</v>
      </c>
      <c r="C7" s="5" t="n">
        <v>52614</v>
      </c>
    </row>
    <row r="8">
      <c r="A8" s="4" t="inlineStr">
        <is>
          <t>Site administration</t>
        </is>
      </c>
      <c r="B8" s="5" t="n">
        <v>106803</v>
      </c>
      <c r="C8" s="5" t="n">
        <v>83440</v>
      </c>
    </row>
    <row r="9">
      <c r="A9" s="4" t="inlineStr">
        <is>
          <t>Royalties</t>
        </is>
      </c>
      <c r="B9" s="5" t="n">
        <v>29681</v>
      </c>
      <c r="C9" s="5" t="n">
        <v>21428</v>
      </c>
    </row>
    <row r="10">
      <c r="A10" s="4" t="inlineStr">
        <is>
          <t>Operating expense, gross</t>
        </is>
      </c>
      <c r="B10" s="5" t="n">
        <v>918797</v>
      </c>
      <c r="C10" s="5" t="n">
        <v>734599</v>
      </c>
    </row>
    <row r="11">
      <c r="A11" s="4" t="inlineStr">
        <is>
          <t>Change in inventories</t>
        </is>
      </c>
      <c r="B11" s="5" t="n">
        <v>-154565</v>
      </c>
      <c r="C11" s="5" t="n">
        <v>-54545</v>
      </c>
    </row>
    <row r="12">
      <c r="A12" s="4" t="inlineStr">
        <is>
          <t>Total operating expense</t>
        </is>
      </c>
      <c r="B12" s="5" t="n">
        <v>764232</v>
      </c>
      <c r="C12" s="5" t="n">
        <v>680054</v>
      </c>
    </row>
    <row r="13">
      <c r="A13" s="4" t="inlineStr">
        <is>
          <t>Salaries and employee benefits</t>
        </is>
      </c>
      <c r="B13" s="6" t="n">
        <v>183500</v>
      </c>
      <c r="C13" s="6" t="n">
        <v>1411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on Expense (Details) - US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Salaries and benefits</t>
        </is>
      </c>
      <c r="B4" s="6" t="n">
        <v>18380</v>
      </c>
      <c r="C4" s="6" t="n">
        <v>18371</v>
      </c>
    </row>
    <row r="5">
      <c r="A5" s="4" t="inlineStr">
        <is>
          <t>Professional fees</t>
        </is>
      </c>
      <c r="B5" s="5" t="n">
        <v>10846</v>
      </c>
      <c r="C5" s="5" t="n">
        <v>13974</v>
      </c>
    </row>
    <row r="6">
      <c r="A6" s="4" t="inlineStr">
        <is>
          <t>Share-based compensation</t>
        </is>
      </c>
      <c r="B6" s="5" t="n">
        <v>9120</v>
      </c>
      <c r="C6" s="5" t="n">
        <v>3295</v>
      </c>
    </row>
    <row r="7">
      <c r="A7" s="4" t="inlineStr">
        <is>
          <t>Office and other expenses</t>
        </is>
      </c>
      <c r="B7" s="5" t="n">
        <v>6825</v>
      </c>
      <c r="C7" s="5" t="n">
        <v>10010</v>
      </c>
    </row>
    <row r="8">
      <c r="A8" s="4" t="inlineStr">
        <is>
          <t>Depreciation</t>
        </is>
      </c>
      <c r="B8" s="5" t="n">
        <v>1072</v>
      </c>
      <c r="C8" s="5" t="n">
        <v>1032</v>
      </c>
    </row>
    <row r="9">
      <c r="A9" s="4" t="inlineStr">
        <is>
          <t>Total general and administration</t>
        </is>
      </c>
      <c r="B9" s="6" t="n">
        <v>46243</v>
      </c>
      <c r="C9" s="6" t="n">
        <v>4668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Details) - USD ($) $ in Thousands</t>
        </is>
      </c>
      <c r="B1" s="2" t="inlineStr">
        <is>
          <t>12 Months Ended</t>
        </is>
      </c>
    </row>
    <row r="2">
      <c r="B2" s="2" t="inlineStr">
        <is>
          <t>Dec. 31, 2023</t>
        </is>
      </c>
      <c r="C2" s="2" t="inlineStr">
        <is>
          <t>Dec. 31, 2022</t>
        </is>
      </c>
    </row>
    <row r="3">
      <c r="A3" s="3" t="inlineStr">
        <is>
          <t>Other Income Expense [Line Items]</t>
        </is>
      </c>
      <c r="B3" s="4" t="inlineStr">
        <is>
          <t xml:space="preserve"> </t>
        </is>
      </c>
      <c r="C3" s="4" t="inlineStr">
        <is>
          <t xml:space="preserve"> </t>
        </is>
      </c>
    </row>
    <row r="4">
      <c r="A4" s="4" t="inlineStr">
        <is>
          <t>Change in fair value of foreign exchange contracts</t>
        </is>
      </c>
      <c r="B4" s="6" t="n">
        <v>46213</v>
      </c>
      <c r="C4" s="6" t="n">
        <v>17921</v>
      </c>
    </row>
    <row r="5">
      <c r="A5" s="4" t="inlineStr">
        <is>
          <t>Change in fair value of gold contracts</t>
        </is>
      </c>
      <c r="B5" s="5" t="n">
        <v>-3201</v>
      </c>
      <c r="C5" s="5" t="n">
        <v>341</v>
      </c>
    </row>
    <row r="6">
      <c r="A6" s="4" t="inlineStr">
        <is>
          <t>Change in fair value of warrants</t>
        </is>
      </c>
      <c r="B6" s="5" t="n">
        <v>-1841</v>
      </c>
      <c r="C6" s="5" t="n">
        <v>-69922</v>
      </c>
    </row>
    <row r="7">
      <c r="A7" s="4" t="inlineStr">
        <is>
          <t>Change in fair value of power purchase agreement</t>
        </is>
      </c>
      <c r="B7" s="5" t="n">
        <v>-4420</v>
      </c>
      <c r="C7" s="5" t="n">
        <v>0</v>
      </c>
    </row>
    <row r="8">
      <c r="A8" s="4" t="inlineStr">
        <is>
          <t>Gain on sale of partial interest and reclassification of investment in i-80 Gold</t>
        </is>
      </c>
      <c r="B8" s="5" t="n">
        <v>34467</v>
      </c>
      <c r="C8" s="5" t="n">
        <v>0</v>
      </c>
    </row>
    <row r="9">
      <c r="A9" s="4" t="inlineStr">
        <is>
          <t>Expected credit losses and write-offs</t>
        </is>
      </c>
      <c r="B9" s="5" t="n">
        <v>-13802</v>
      </c>
      <c r="C9" s="5" t="n">
        <v>-446</v>
      </c>
    </row>
    <row r="10">
      <c r="A10" s="4" t="inlineStr">
        <is>
          <t>(Loss) gain on modification of Revolving Facility</t>
        </is>
      </c>
      <c r="B10" s="5" t="n">
        <v>-4349</v>
      </c>
      <c r="C10" s="5" t="n">
        <v>4958</v>
      </c>
    </row>
    <row r="11">
      <c r="A11" s="4" t="inlineStr">
        <is>
          <t>Foreign exchange loss</t>
        </is>
      </c>
      <c r="B11" s="5" t="n">
        <v>-9059</v>
      </c>
      <c r="C11" s="5" t="n">
        <v>-7809</v>
      </c>
    </row>
    <row r="12">
      <c r="A12" s="4" t="inlineStr">
        <is>
          <t>Loss on sale of Mercedes</t>
        </is>
      </c>
      <c r="B12" s="5" t="n">
        <v>0</v>
      </c>
      <c r="C12" s="5" t="n">
        <v>-7006</v>
      </c>
    </row>
    <row r="13">
      <c r="A13" s="4" t="inlineStr">
        <is>
          <t>Loss on disposals and write-downs of plant and equipment</t>
        </is>
      </c>
      <c r="B13" s="5" t="n">
        <v>-328</v>
      </c>
      <c r="C13" s="5" t="n">
        <v>-13733</v>
      </c>
    </row>
    <row r="14">
      <c r="A14" s="4" t="inlineStr">
        <is>
          <t>Other expense</t>
        </is>
      </c>
      <c r="B14" s="5" t="n">
        <v>-12555</v>
      </c>
      <c r="C14" s="5" t="n">
        <v>-691</v>
      </c>
    </row>
    <row r="15">
      <c r="A15" s="4" t="inlineStr">
        <is>
          <t>Other income (expense)</t>
        </is>
      </c>
      <c r="B15" s="5" t="n">
        <v>31125</v>
      </c>
      <c r="C15" s="5" t="n">
        <v>-67880</v>
      </c>
    </row>
    <row r="16">
      <c r="A16" s="4" t="inlineStr">
        <is>
          <t>Sandbox</t>
        </is>
      </c>
      <c r="B16" s="4" t="inlineStr">
        <is>
          <t xml:space="preserve"> </t>
        </is>
      </c>
      <c r="C16" s="4" t="inlineStr">
        <is>
          <t xml:space="preserve"> </t>
        </is>
      </c>
    </row>
    <row r="17">
      <c r="A17" s="3" t="inlineStr">
        <is>
          <t>Other Income Expense [Line Items]</t>
        </is>
      </c>
      <c r="B17" s="4" t="inlineStr">
        <is>
          <t xml:space="preserve"> </t>
        </is>
      </c>
      <c r="C17" s="4" t="inlineStr">
        <is>
          <t xml:space="preserve"> </t>
        </is>
      </c>
    </row>
    <row r="18">
      <c r="A18" s="4" t="inlineStr">
        <is>
          <t>Gain on sale of assets to Sandbox</t>
        </is>
      </c>
      <c r="B18" s="5" t="n">
        <v>0</v>
      </c>
      <c r="C18" s="5" t="n">
        <v>8507</v>
      </c>
    </row>
    <row r="19">
      <c r="A19" s="4" t="inlineStr">
        <is>
          <t>Other income (expense)</t>
        </is>
      </c>
      <c r="B19" s="6" t="n">
        <v>-819</v>
      </c>
      <c r="C19" s="6" t="n">
        <v>-78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Tax rate</t>
        </is>
      </c>
      <c r="B4" s="8" t="n">
        <v>0.27</v>
      </c>
      <c r="C4" s="8" t="n">
        <v>0.2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omponents of Income Tax Expense (Loss) Incom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come (loss) before income taxes</t>
        </is>
      </c>
      <c r="B4" s="6" t="n">
        <v>14768</v>
      </c>
      <c r="C4" s="6" t="n">
        <v>-98407</v>
      </c>
    </row>
    <row r="5">
      <c r="A5" s="4" t="inlineStr">
        <is>
          <t>Combined Canadian federal and provincial income tax rate</t>
        </is>
      </c>
      <c r="B5" s="8" t="n">
        <v>0.27</v>
      </c>
      <c r="C5" s="8" t="n">
        <v>0.27</v>
      </c>
    </row>
    <row r="6">
      <c r="A6" s="4" t="inlineStr">
        <is>
          <t>Expected income tax expense (recovery)</t>
        </is>
      </c>
      <c r="B6" s="6" t="n">
        <v>3987</v>
      </c>
      <c r="C6" s="6" t="n">
        <v>-26570</v>
      </c>
    </row>
    <row r="7">
      <c r="A7" s="4" t="inlineStr">
        <is>
          <t>Foreign exchange impact</t>
        </is>
      </c>
      <c r="B7" s="5" t="n">
        <v>-36551</v>
      </c>
      <c r="C7" s="5" t="n">
        <v>-16050</v>
      </c>
    </row>
    <row r="8">
      <c r="A8" s="4" t="inlineStr">
        <is>
          <t>Non-taxable income and non-deductible expenses</t>
        </is>
      </c>
      <c r="B8" s="5" t="n">
        <v>22556</v>
      </c>
      <c r="C8" s="5" t="n">
        <v>5640</v>
      </c>
    </row>
    <row r="9">
      <c r="A9" s="4" t="inlineStr">
        <is>
          <t>Impact of tax rate differences between jurisdictions</t>
        </is>
      </c>
      <c r="B9" s="5" t="n">
        <v>-20276</v>
      </c>
      <c r="C9" s="5" t="n">
        <v>5213</v>
      </c>
    </row>
    <row r="10">
      <c r="A10" s="4" t="inlineStr">
        <is>
          <t>Change in estimates of prior year</t>
        </is>
      </c>
      <c r="B10" s="5" t="n">
        <v>4493</v>
      </c>
      <c r="C10" s="5" t="n">
        <v>2750</v>
      </c>
    </row>
    <row r="11">
      <c r="A11" s="4" t="inlineStr">
        <is>
          <t>Impact of Mexican inflation</t>
        </is>
      </c>
      <c r="B11" s="5" t="n">
        <v>-4498</v>
      </c>
      <c r="C11" s="5" t="n">
        <v>-7772</v>
      </c>
    </row>
    <row r="12">
      <c r="A12" s="4" t="inlineStr">
        <is>
          <t>Tax effect of changes in temporary differences for which no tax benefit has been recognized</t>
        </is>
      </c>
      <c r="B12" s="5" t="n">
        <v>16708</v>
      </c>
      <c r="C12" s="5" t="n">
        <v>33505</v>
      </c>
    </row>
    <row r="13">
      <c r="A13" s="4" t="inlineStr">
        <is>
          <t>Other</t>
        </is>
      </c>
      <c r="B13" s="5" t="n">
        <v>-535</v>
      </c>
      <c r="C13" s="5" t="n">
        <v>10904</v>
      </c>
    </row>
    <row r="14">
      <c r="A14" s="4" t="inlineStr">
        <is>
          <t>Total income tax (recovery) expense</t>
        </is>
      </c>
      <c r="B14" s="5" t="n">
        <v>-14116</v>
      </c>
      <c r="C14" s="5" t="n">
        <v>7620</v>
      </c>
    </row>
    <row r="15">
      <c r="A15" s="4" t="inlineStr">
        <is>
          <t>Current tax expense</t>
        </is>
      </c>
      <c r="B15" s="5" t="n">
        <v>19235</v>
      </c>
      <c r="C15" s="5" t="n">
        <v>23515</v>
      </c>
    </row>
    <row r="16">
      <c r="A16" s="4" t="inlineStr">
        <is>
          <t>Deferred tax recovery</t>
        </is>
      </c>
      <c r="B16" s="6" t="n">
        <v>-33351</v>
      </c>
      <c r="C16" s="6" t="n">
        <v>-1589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Components of Deferred Income Tax Assets and Liabiliti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Non-capital losses</t>
        </is>
      </c>
      <c r="B3" s="6" t="n">
        <v>66912</v>
      </c>
      <c r="C3" s="6" t="n">
        <v>49821</v>
      </c>
    </row>
    <row r="4">
      <c r="A4" s="4" t="inlineStr">
        <is>
          <t>Mineral properties, plant and equipment</t>
        </is>
      </c>
      <c r="B4" s="5" t="n">
        <v>36591</v>
      </c>
      <c r="C4" s="5" t="n">
        <v>19085</v>
      </c>
    </row>
    <row r="5">
      <c r="A5" s="4" t="inlineStr">
        <is>
          <t>Inventories</t>
        </is>
      </c>
      <c r="B5" s="5" t="n">
        <v>28076</v>
      </c>
      <c r="C5" s="5" t="n">
        <v>33044</v>
      </c>
    </row>
    <row r="6">
      <c r="A6" s="4" t="inlineStr">
        <is>
          <t>Reclamation and closure cost provisions</t>
        </is>
      </c>
      <c r="B6" s="5" t="n">
        <v>16753</v>
      </c>
      <c r="C6" s="5" t="n">
        <v>9057</v>
      </c>
    </row>
    <row r="7">
      <c r="A7" s="4" t="inlineStr">
        <is>
          <t>Accrued liabilities</t>
        </is>
      </c>
      <c r="B7" s="5" t="n">
        <v>16211</v>
      </c>
      <c r="C7" s="5" t="n">
        <v>12399</v>
      </c>
    </row>
    <row r="8">
      <c r="A8" s="4" t="inlineStr">
        <is>
          <t>Investments and loans and borrowings</t>
        </is>
      </c>
      <c r="B8" s="5" t="n">
        <v>11440</v>
      </c>
      <c r="C8" s="5" t="n">
        <v>6366</v>
      </c>
    </row>
    <row r="9">
      <c r="A9" s="4" t="inlineStr">
        <is>
          <t>Mining tax</t>
        </is>
      </c>
      <c r="B9" s="5" t="n">
        <v>10071</v>
      </c>
      <c r="C9" s="5" t="n">
        <v>9992</v>
      </c>
    </row>
    <row r="10">
      <c r="A10" s="4" t="inlineStr">
        <is>
          <t>Other</t>
        </is>
      </c>
      <c r="B10" s="5" t="n">
        <v>3030</v>
      </c>
      <c r="C10" s="5" t="n">
        <v>6486</v>
      </c>
    </row>
    <row r="11">
      <c r="A11" s="4" t="inlineStr">
        <is>
          <t>Total deferred income tax assets</t>
        </is>
      </c>
      <c r="B11" s="5" t="n">
        <v>189084</v>
      </c>
      <c r="C11" s="5" t="n">
        <v>146250</v>
      </c>
    </row>
    <row r="12">
      <c r="A12" s="4" t="inlineStr">
        <is>
          <t>Mineral properties, plant and equipment</t>
        </is>
      </c>
      <c r="B12" s="5" t="n">
        <v>-393309</v>
      </c>
      <c r="C12" s="5" t="n">
        <v>-381385</v>
      </c>
    </row>
    <row r="13">
      <c r="A13" s="4" t="inlineStr">
        <is>
          <t>Intercompany loan</t>
        </is>
      </c>
      <c r="B13" s="5" t="n">
        <v>-26814</v>
      </c>
      <c r="C13" s="5" t="n">
        <v>-13157</v>
      </c>
    </row>
    <row r="14">
      <c r="A14" s="4" t="inlineStr">
        <is>
          <t>Inventories</t>
        </is>
      </c>
      <c r="B14" s="5" t="n">
        <v>-10799</v>
      </c>
      <c r="C14" s="5" t="n">
        <v>0</v>
      </c>
    </row>
    <row r="15">
      <c r="A15" s="4" t="inlineStr">
        <is>
          <t>Derivatives</t>
        </is>
      </c>
      <c r="B15" s="5" t="n">
        <v>-1855</v>
      </c>
      <c r="C15" s="5" t="n">
        <v>-6590</v>
      </c>
    </row>
    <row r="16">
      <c r="A16" s="4" t="inlineStr">
        <is>
          <t>Other</t>
        </is>
      </c>
      <c r="B16" s="5" t="n">
        <v>-1011</v>
      </c>
      <c r="C16" s="5" t="n">
        <v>-7140</v>
      </c>
    </row>
    <row r="17">
      <c r="A17" s="4" t="inlineStr">
        <is>
          <t>Total deferred income tax liabilities</t>
        </is>
      </c>
      <c r="B17" s="5" t="n">
        <v>-433788</v>
      </c>
      <c r="C17" s="5" t="n">
        <v>-408272</v>
      </c>
    </row>
    <row r="18">
      <c r="A18" s="4" t="inlineStr">
        <is>
          <t>Net deferred income tax liability</t>
        </is>
      </c>
      <c r="B18" s="6" t="n">
        <v>-244704</v>
      </c>
      <c r="C18" s="6" t="n">
        <v>-26202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Explanatory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Balance - beginning of year</t>
        </is>
      </c>
      <c r="B4" s="6" t="n">
        <v>-262022</v>
      </c>
      <c r="C4" s="6" t="n">
        <v>-319706</v>
      </c>
    </row>
    <row r="5">
      <c r="A5" s="4" t="inlineStr">
        <is>
          <t>Recognized in net income (loss)</t>
        </is>
      </c>
      <c r="B5" s="5" t="n">
        <v>33351</v>
      </c>
      <c r="C5" s="5" t="n">
        <v>15895</v>
      </c>
    </row>
    <row r="6">
      <c r="A6" s="4" t="inlineStr">
        <is>
          <t>Recognized in OCI</t>
        </is>
      </c>
      <c r="B6" s="5" t="n">
        <v>-4313</v>
      </c>
      <c r="C6" s="5" t="n">
        <v>25009</v>
      </c>
    </row>
    <row r="7">
      <c r="A7" s="4" t="inlineStr">
        <is>
          <t>Recognized directly in equity</t>
        </is>
      </c>
      <c r="B7" s="5" t="n">
        <v>-11720</v>
      </c>
      <c r="C7" s="5" t="n">
        <v>0</v>
      </c>
    </row>
    <row r="8">
      <c r="A8" s="4" t="inlineStr">
        <is>
          <t>Disposition of subsidiaries</t>
        </is>
      </c>
      <c r="B8" s="5" t="n">
        <v>0</v>
      </c>
      <c r="C8" s="5" t="n">
        <v>18084</v>
      </c>
    </row>
    <row r="9">
      <c r="A9" s="4" t="inlineStr">
        <is>
          <t>Adjustment to opening retained earnings</t>
        </is>
      </c>
      <c r="B9" s="5" t="n">
        <v>0</v>
      </c>
      <c r="C9" s="5" t="n">
        <v>-1304</v>
      </c>
    </row>
    <row r="10">
      <c r="A10" s="4" t="inlineStr">
        <is>
          <t>Balance - end of year</t>
        </is>
      </c>
      <c r="B10" s="6" t="n">
        <v>-244704</v>
      </c>
      <c r="C10" s="6" t="n">
        <v>-26202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Deductible Temporary Differences Unused Tax Losses and Unused Tax Credits For Which Deferred Income Tax Assets Not Recognized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Investments and loans and borrowings</t>
        </is>
      </c>
      <c r="B4" s="6" t="n">
        <v>110279</v>
      </c>
      <c r="C4" s="6" t="n">
        <v>66450</v>
      </c>
    </row>
    <row r="5">
      <c r="A5" s="4" t="inlineStr">
        <is>
          <t>Mineral properties, plant and equipment</t>
        </is>
      </c>
      <c r="B5" s="5" t="n">
        <v>79102</v>
      </c>
      <c r="C5" s="5" t="n">
        <v>43215</v>
      </c>
    </row>
    <row r="6">
      <c r="A6" s="4" t="inlineStr">
        <is>
          <t>Reclamation and closure cost provisions</t>
        </is>
      </c>
      <c r="B6" s="5" t="n">
        <v>70277</v>
      </c>
      <c r="C6" s="5" t="n">
        <v>77160</v>
      </c>
    </row>
    <row r="7">
      <c r="A7" s="4" t="inlineStr">
        <is>
          <t>Accrued receivables and liabilities</t>
        </is>
      </c>
      <c r="B7" s="5" t="n">
        <v>58640</v>
      </c>
      <c r="C7" s="5" t="n">
        <v>15244</v>
      </c>
    </row>
    <row r="8">
      <c r="A8" s="4" t="inlineStr">
        <is>
          <t>Suspended interest deduction</t>
        </is>
      </c>
      <c r="B8" s="5" t="n">
        <v>22048</v>
      </c>
      <c r="C8" s="5" t="n">
        <v>0</v>
      </c>
    </row>
    <row r="9">
      <c r="A9" s="4" t="inlineStr">
        <is>
          <t>Derivatives</t>
        </is>
      </c>
      <c r="B9" s="5" t="n">
        <v>8632</v>
      </c>
      <c r="C9" s="5" t="n">
        <v>10010</v>
      </c>
    </row>
    <row r="10">
      <c r="A10" s="4" t="inlineStr">
        <is>
          <t>Other</t>
        </is>
      </c>
      <c r="B10" s="5" t="n">
        <v>11032</v>
      </c>
      <c r="C10" s="5" t="n">
        <v>22259</v>
      </c>
    </row>
    <row r="11">
      <c r="A11" s="4" t="inlineStr">
        <is>
          <t>Non-capital losses</t>
        </is>
      </c>
      <c r="B11" s="5" t="n">
        <v>334623</v>
      </c>
      <c r="C11" s="5" t="n">
        <v>325065</v>
      </c>
    </row>
    <row r="12">
      <c r="A12" s="4" t="inlineStr">
        <is>
          <t>Capital losses</t>
        </is>
      </c>
      <c r="B12" s="5" t="n">
        <v>39493</v>
      </c>
      <c r="C12" s="5" t="n">
        <v>34381</v>
      </c>
    </row>
    <row r="13">
      <c r="A13" s="4" t="inlineStr">
        <is>
          <t>Total unrecognized deferred tax assets</t>
        </is>
      </c>
      <c r="B13" s="6" t="n">
        <v>734126</v>
      </c>
      <c r="C13" s="6" t="n">
        <v>59378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Disclosure of Detailed Information about Non Capital Loss Applied to Reduce Future Taxable Income (Details) $ in Thousands</t>
        </is>
      </c>
      <c r="B1" s="2" t="inlineStr">
        <is>
          <t>Dec. 31, 2023 USD ($)</t>
        </is>
      </c>
    </row>
    <row r="2">
      <c r="A2" s="3" t="inlineStr">
        <is>
          <t>Disclosure of Detailed Information about Non Capital Loss Applied to Reduce Future Taxable Income [Line Items]</t>
        </is>
      </c>
      <c r="B2" s="4" t="inlineStr">
        <is>
          <t xml:space="preserve"> </t>
        </is>
      </c>
    </row>
    <row r="3">
      <c r="A3" s="4" t="inlineStr">
        <is>
          <t>Non capital loss carryforwards</t>
        </is>
      </c>
      <c r="B3" s="6" t="n">
        <v>613719</v>
      </c>
    </row>
    <row r="4">
      <c r="A4" s="4" t="inlineStr">
        <is>
          <t>Canada</t>
        </is>
      </c>
      <c r="B4" s="4" t="inlineStr">
        <is>
          <t xml:space="preserve"> </t>
        </is>
      </c>
    </row>
    <row r="5">
      <c r="A5" s="3" t="inlineStr">
        <is>
          <t>Disclosure of Detailed Information about Non Capital Loss Applied to Reduce Future Taxable Income [Line Items]</t>
        </is>
      </c>
      <c r="B5" s="4" t="inlineStr">
        <is>
          <t xml:space="preserve"> </t>
        </is>
      </c>
    </row>
    <row r="6">
      <c r="A6" s="4" t="inlineStr">
        <is>
          <t>Non capital loss carryforwards</t>
        </is>
      </c>
      <c r="B6" s="5" t="n">
        <v>290731</v>
      </c>
    </row>
    <row r="7">
      <c r="A7" s="4" t="inlineStr">
        <is>
          <t>Brazil</t>
        </is>
      </c>
      <c r="B7" s="4" t="inlineStr">
        <is>
          <t xml:space="preserve"> </t>
        </is>
      </c>
    </row>
    <row r="8">
      <c r="A8" s="3" t="inlineStr">
        <is>
          <t>Disclosure of Detailed Information about Non Capital Loss Applied to Reduce Future Taxable Income [Line Items]</t>
        </is>
      </c>
      <c r="B8" s="4" t="inlineStr">
        <is>
          <t xml:space="preserve"> </t>
        </is>
      </c>
    </row>
    <row r="9">
      <c r="A9" s="4" t="inlineStr">
        <is>
          <t>Non capital loss carryforwards</t>
        </is>
      </c>
      <c r="B9" s="5" t="n">
        <v>162864</v>
      </c>
    </row>
    <row r="10">
      <c r="A10" s="4" t="inlineStr">
        <is>
          <t>United States</t>
        </is>
      </c>
      <c r="B10" s="4" t="inlineStr">
        <is>
          <t xml:space="preserve"> </t>
        </is>
      </c>
    </row>
    <row r="11">
      <c r="A11" s="3" t="inlineStr">
        <is>
          <t>Disclosure of Detailed Information about Non Capital Loss Applied to Reduce Future Taxable Income [Line Items]</t>
        </is>
      </c>
      <c r="B11" s="4" t="inlineStr">
        <is>
          <t xml:space="preserve"> </t>
        </is>
      </c>
    </row>
    <row r="12">
      <c r="A12" s="4" t="inlineStr">
        <is>
          <t>Non capital loss carryforwards</t>
        </is>
      </c>
      <c r="B12" s="5" t="n">
        <v>82957</v>
      </c>
    </row>
    <row r="13">
      <c r="A13" s="4" t="inlineStr">
        <is>
          <t>Mexico</t>
        </is>
      </c>
      <c r="B13" s="4" t="inlineStr">
        <is>
          <t xml:space="preserve"> </t>
        </is>
      </c>
    </row>
    <row r="14">
      <c r="A14" s="3" t="inlineStr">
        <is>
          <t>Disclosure of Detailed Information about Non Capital Loss Applied to Reduce Future Taxable Income [Line Items]</t>
        </is>
      </c>
      <c r="B14" s="4" t="inlineStr">
        <is>
          <t xml:space="preserve"> </t>
        </is>
      </c>
    </row>
    <row r="15">
      <c r="A15" s="4" t="inlineStr">
        <is>
          <t>Non capital loss carryforwards</t>
        </is>
      </c>
      <c r="B15" s="6" t="n">
        <v>7716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 xml:space="preserve">TRADE AND OTHER RECEIVABLES Note December 31, December 31, Trade receivables $ 9,916 $ 8,180 VAT receivables (1) 55,251 36,670 Income taxes receivable 7,574 13,167 Receivables from asset sales, net of loss allowance 7(a), 11(a) — 15,341 Other receivables 9,566 2,745 $ 82,307 $ 76,103 (1) At December 31, 2023, the Company's VAT receivables primarily comprised $32.1 million (2022 – $27.7 million) and $27.0 million (2022 – $18.6 million) of VAT receivables in Brazil and Mexico, respectively, of which $13.4 million (2022 – $18.8 million) of the Brazilian VAT is included in other non-current assets. (a) Write-off of receivable from Pilar Gold Inc. In connection with the sale of Pilar to Pilar Gold Inc. (“PGI”) in April 2021 and pursuant to an amending agreement entered into by the Company and PGI on November 30, 2021, the Company had a note receivable due from PGI on November 30, 2023. The note receivable was subject to an annual interest rate of 5%, compounded monthly. At December 31, 2022, the carrying amount of the note receivable, net of the allowance for expected credit losses, included in trade and other receivables was $8.8 million. The carrying amount was being accreted over the term of the note receivable using the effective interest method with an EIR of 15%. In addition to the note receivable, pursuant to the amending agreements entered into by the Company and PGI on November 30, 2021 and November 18, 2022, PGI agreed to deliver to the Company five quarterly deliveries of 300 ounces of refined gold each, commencing on June 30, 2023. At December 31, 2022, the fair value of the gold deliveries included in current derivative assets was $1.2 mill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Earnings (Loss) Income per Share Basic and Diluted Basis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Basic (in shares)</t>
        </is>
      </c>
      <c r="B4" s="5" t="n">
        <v>312765516</v>
      </c>
      <c r="C4" s="5" t="n">
        <v>304001631</v>
      </c>
    </row>
    <row r="5">
      <c r="A5" s="4" t="inlineStr">
        <is>
          <t>Net income (loss)</t>
        </is>
      </c>
      <c r="B5" s="6" t="n">
        <v>28884</v>
      </c>
      <c r="C5" s="6" t="n">
        <v>-106027</v>
      </c>
    </row>
    <row r="6">
      <c r="A6" s="4" t="inlineStr">
        <is>
          <t>Basic EPS (in dollars per share)</t>
        </is>
      </c>
      <c r="B6" s="7" t="n">
        <v>0.09</v>
      </c>
      <c r="C6" s="7" t="n">
        <v>-0.35</v>
      </c>
    </row>
    <row r="7">
      <c r="A7" s="4" t="inlineStr">
        <is>
          <t>Dilutive RSUs and pRSUs (in shares)</t>
        </is>
      </c>
      <c r="B7" s="5" t="n">
        <v>3295575</v>
      </c>
      <c r="C7" s="5" t="n">
        <v>0</v>
      </c>
    </row>
    <row r="8">
      <c r="A8" s="4" t="inlineStr">
        <is>
          <t>Dilutive stock options (in shares)</t>
        </is>
      </c>
      <c r="B8" s="5" t="n">
        <v>241773</v>
      </c>
      <c r="C8" s="5" t="n">
        <v>0</v>
      </c>
    </row>
    <row r="9">
      <c r="A9" s="4" t="inlineStr">
        <is>
          <t>Diluted EPS (in shares)</t>
        </is>
      </c>
      <c r="B9" s="5" t="n">
        <v>316302864</v>
      </c>
      <c r="C9" s="5" t="n">
        <v>304001631</v>
      </c>
    </row>
    <row r="10">
      <c r="A10" s="4" t="inlineStr">
        <is>
          <t>Diluted EPS</t>
        </is>
      </c>
      <c r="B10" s="6" t="n">
        <v>28884</v>
      </c>
      <c r="C10" s="6" t="n">
        <v>-106027</v>
      </c>
    </row>
    <row r="11">
      <c r="A11" s="4" t="inlineStr">
        <is>
          <t>Diluted (in dollars per share)</t>
        </is>
      </c>
      <c r="B11" s="7" t="n">
        <v>0.09</v>
      </c>
      <c r="C11" s="7" t="n">
        <v>-0.3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dditional Information (Details) - shares shares in Millions</t>
        </is>
      </c>
      <c r="B1" s="2" t="inlineStr">
        <is>
          <t>12 Months Ended</t>
        </is>
      </c>
    </row>
    <row r="2">
      <c r="B2" s="2" t="inlineStr">
        <is>
          <t>Dec. 31, 2023</t>
        </is>
      </c>
      <c r="C2" s="2" t="inlineStr">
        <is>
          <t>Dec. 31, 2022</t>
        </is>
      </c>
    </row>
    <row r="3">
      <c r="A3" s="4" t="inlineStr">
        <is>
          <t>Convertible note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effect on EPS (in shares)</t>
        </is>
      </c>
      <c r="B5" s="10" t="n">
        <v>71.8</v>
      </c>
      <c r="C5" s="10" t="n">
        <v>44.5</v>
      </c>
    </row>
    <row r="6">
      <c r="A6" s="4" t="inlineStr">
        <is>
          <t>RSUs and pRSU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nti-dilutive effect on EPS (in shares)</t>
        </is>
      </c>
      <c r="B8" s="5" t="n">
        <v>2</v>
      </c>
      <c r="C8" s="10" t="n">
        <v>1.9</v>
      </c>
    </row>
    <row r="9">
      <c r="A9" s="4" t="inlineStr">
        <is>
          <t>Stock options</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Anti-dilutive effect on EPS (in shares)</t>
        </is>
      </c>
      <c r="B11" s="10" t="n">
        <v>0.1</v>
      </c>
      <c r="C11" s="10" t="n">
        <v>1.9</v>
      </c>
    </row>
    <row r="12">
      <c r="A12" s="4" t="inlineStr">
        <is>
          <t>Warrants</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Anti-dilutive effect on EPS (in shares)</t>
        </is>
      </c>
      <c r="B14" s="4" t="inlineStr">
        <is>
          <t xml:space="preserve"> </t>
        </is>
      </c>
      <c r="C14" s="10" t="n">
        <v>0.6</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Disclosure Of Operating Segments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1088191</v>
      </c>
      <c r="C4" s="6" t="n">
        <v>952196</v>
      </c>
    </row>
    <row r="5">
      <c r="A5" s="4" t="inlineStr">
        <is>
          <t>Operating expense</t>
        </is>
      </c>
      <c r="B5" s="5" t="n">
        <v>-764232</v>
      </c>
      <c r="C5" s="5" t="n">
        <v>-680054</v>
      </c>
    </row>
    <row r="6">
      <c r="A6" s="4" t="inlineStr">
        <is>
          <t>Depreciation and depletion</t>
        </is>
      </c>
      <c r="B6" s="5" t="n">
        <v>-214975</v>
      </c>
      <c r="C6" s="5" t="n">
        <v>-187172</v>
      </c>
    </row>
    <row r="7">
      <c r="A7" s="4" t="inlineStr">
        <is>
          <t>Exploration and evaluation expense</t>
        </is>
      </c>
      <c r="B7" s="5" t="n">
        <v>-11690</v>
      </c>
      <c r="C7" s="5" t="n">
        <v>-18423</v>
      </c>
    </row>
    <row r="8">
      <c r="A8" s="4" t="inlineStr">
        <is>
          <t>Other operating expenses</t>
        </is>
      </c>
      <c r="B8" s="5" t="n">
        <v>-47674</v>
      </c>
      <c r="C8" s="5" t="n">
        <v>-56155</v>
      </c>
    </row>
    <row r="9">
      <c r="A9" s="4" t="inlineStr">
        <is>
          <t>Income from operations</t>
        </is>
      </c>
      <c r="B9" s="5" t="n">
        <v>49620</v>
      </c>
      <c r="C9" s="5" t="n">
        <v>10392</v>
      </c>
    </row>
    <row r="10">
      <c r="A10" s="4" t="inlineStr">
        <is>
          <t>Increase (decrease) in accrued expenditures</t>
        </is>
      </c>
      <c r="B10" s="6" t="n">
        <v>-26800</v>
      </c>
      <c r="C10" s="5" t="n">
        <v>39900</v>
      </c>
    </row>
    <row r="11">
      <c r="A11" s="4" t="inlineStr">
        <is>
          <t>Greenstone</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Ownership interest in subsidiary</t>
        </is>
      </c>
      <c r="B13" s="8" t="n">
        <v>0.2</v>
      </c>
      <c r="C13" s="4" t="inlineStr">
        <is>
          <t xml:space="preserve"> </t>
        </is>
      </c>
    </row>
    <row r="14">
      <c r="A14" s="4" t="inlineStr">
        <is>
          <t>Mesquite</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t>
        </is>
      </c>
      <c r="B16" s="6" t="n">
        <v>168001</v>
      </c>
      <c r="C16" s="5" t="n">
        <v>220465</v>
      </c>
    </row>
    <row r="17">
      <c r="A17" s="4" t="inlineStr">
        <is>
          <t>Operating expense</t>
        </is>
      </c>
      <c r="B17" s="5" t="n">
        <v>-102030</v>
      </c>
      <c r="C17" s="5" t="n">
        <v>-119923</v>
      </c>
    </row>
    <row r="18">
      <c r="A18" s="4" t="inlineStr">
        <is>
          <t>Depreciation and depletion</t>
        </is>
      </c>
      <c r="B18" s="5" t="n">
        <v>-36732</v>
      </c>
      <c r="C18" s="5" t="n">
        <v>-41952</v>
      </c>
    </row>
    <row r="19">
      <c r="A19" s="4" t="inlineStr">
        <is>
          <t>Exploration and evaluation expense</t>
        </is>
      </c>
      <c r="B19" s="5" t="n">
        <v>0</v>
      </c>
      <c r="C19" s="5" t="n">
        <v>0</v>
      </c>
    </row>
    <row r="20">
      <c r="A20" s="4" t="inlineStr">
        <is>
          <t>Other operating expenses</t>
        </is>
      </c>
      <c r="B20" s="5" t="n">
        <v>0</v>
      </c>
      <c r="C20" s="5" t="n">
        <v>0</v>
      </c>
    </row>
    <row r="21">
      <c r="A21" s="4" t="inlineStr">
        <is>
          <t>Income from operations</t>
        </is>
      </c>
      <c r="B21" s="5" t="n">
        <v>29239</v>
      </c>
      <c r="C21" s="5" t="n">
        <v>58590</v>
      </c>
    </row>
    <row r="22">
      <c r="A22" s="4" t="inlineStr">
        <is>
          <t>Castle Mountain</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evenue</t>
        </is>
      </c>
      <c r="B24" s="5" t="n">
        <v>40806</v>
      </c>
      <c r="C24" s="5" t="n">
        <v>41891</v>
      </c>
    </row>
    <row r="25">
      <c r="A25" s="4" t="inlineStr">
        <is>
          <t>Operating expense</t>
        </is>
      </c>
      <c r="B25" s="5" t="n">
        <v>-31947</v>
      </c>
      <c r="C25" s="5" t="n">
        <v>-24131</v>
      </c>
    </row>
    <row r="26">
      <c r="A26" s="4" t="inlineStr">
        <is>
          <t>Depreciation and depletion</t>
        </is>
      </c>
      <c r="B26" s="5" t="n">
        <v>-4589</v>
      </c>
      <c r="C26" s="5" t="n">
        <v>-3724</v>
      </c>
    </row>
    <row r="27">
      <c r="A27" s="4" t="inlineStr">
        <is>
          <t>Exploration and evaluation expense</t>
        </is>
      </c>
      <c r="B27" s="5" t="n">
        <v>-905</v>
      </c>
      <c r="C27" s="5" t="n">
        <v>-4</v>
      </c>
    </row>
    <row r="28">
      <c r="A28" s="4" t="inlineStr">
        <is>
          <t>Other operating expenses</t>
        </is>
      </c>
      <c r="B28" s="5" t="n">
        <v>0</v>
      </c>
      <c r="C28" s="5" t="n">
        <v>0</v>
      </c>
    </row>
    <row r="29">
      <c r="A29" s="4" t="inlineStr">
        <is>
          <t>Income from operations</t>
        </is>
      </c>
      <c r="B29" s="5" t="n">
        <v>3365</v>
      </c>
      <c r="C29" s="5" t="n">
        <v>14032</v>
      </c>
    </row>
    <row r="30">
      <c r="A30" s="4" t="inlineStr">
        <is>
          <t>Los Filos</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Revenue</t>
        </is>
      </c>
      <c r="B32" s="5" t="n">
        <v>305950</v>
      </c>
      <c r="C32" s="5" t="n">
        <v>237979</v>
      </c>
    </row>
    <row r="33">
      <c r="A33" s="4" t="inlineStr">
        <is>
          <t>Operating expense</t>
        </is>
      </c>
      <c r="B33" s="5" t="n">
        <v>-261822</v>
      </c>
      <c r="C33" s="5" t="n">
        <v>-253680</v>
      </c>
    </row>
    <row r="34">
      <c r="A34" s="4" t="inlineStr">
        <is>
          <t>Depreciation and depletion</t>
        </is>
      </c>
      <c r="B34" s="5" t="n">
        <v>-53588</v>
      </c>
      <c r="C34" s="5" t="n">
        <v>-49527</v>
      </c>
    </row>
    <row r="35">
      <c r="A35" s="4" t="inlineStr">
        <is>
          <t>Exploration and evaluation expense</t>
        </is>
      </c>
      <c r="B35" s="5" t="n">
        <v>-673</v>
      </c>
      <c r="C35" s="5" t="n">
        <v>-537</v>
      </c>
    </row>
    <row r="36">
      <c r="A36" s="4" t="inlineStr">
        <is>
          <t>Other operating expenses</t>
        </is>
      </c>
      <c r="B36" s="5" t="n">
        <v>-255</v>
      </c>
      <c r="C36" s="5" t="n">
        <v>0</v>
      </c>
    </row>
    <row r="37">
      <c r="A37" s="4" t="inlineStr">
        <is>
          <t>Income from operations</t>
        </is>
      </c>
      <c r="B37" s="5" t="n">
        <v>-10388</v>
      </c>
      <c r="C37" s="5" t="n">
        <v>-65765</v>
      </c>
    </row>
    <row r="38">
      <c r="A38" s="4" t="inlineStr">
        <is>
          <t>Mercedes</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Revenue</t>
        </is>
      </c>
      <c r="B40" s="4" t="inlineStr">
        <is>
          <t xml:space="preserve"> </t>
        </is>
      </c>
      <c r="C40" s="5" t="n">
        <v>28806</v>
      </c>
    </row>
    <row r="41">
      <c r="A41" s="4" t="inlineStr">
        <is>
          <t>Operating expense</t>
        </is>
      </c>
      <c r="B41" s="4" t="inlineStr">
        <is>
          <t xml:space="preserve"> </t>
        </is>
      </c>
      <c r="C41" s="5" t="n">
        <v>-15435</v>
      </c>
    </row>
    <row r="42">
      <c r="A42" s="4" t="inlineStr">
        <is>
          <t>Depreciation and depletion</t>
        </is>
      </c>
      <c r="B42" s="4" t="inlineStr">
        <is>
          <t xml:space="preserve"> </t>
        </is>
      </c>
      <c r="C42" s="5" t="n">
        <v>-753</v>
      </c>
    </row>
    <row r="43">
      <c r="A43" s="4" t="inlineStr">
        <is>
          <t>Exploration and evaluation expense</t>
        </is>
      </c>
      <c r="B43" s="4" t="inlineStr">
        <is>
          <t xml:space="preserve"> </t>
        </is>
      </c>
      <c r="C43" s="5" t="n">
        <v>-651</v>
      </c>
    </row>
    <row r="44">
      <c r="A44" s="4" t="inlineStr">
        <is>
          <t>Other operating expenses</t>
        </is>
      </c>
      <c r="B44" s="4" t="inlineStr">
        <is>
          <t xml:space="preserve"> </t>
        </is>
      </c>
      <c r="C44" s="5" t="n">
        <v>0</v>
      </c>
    </row>
    <row r="45">
      <c r="A45" s="4" t="inlineStr">
        <is>
          <t>Income from operations</t>
        </is>
      </c>
      <c r="B45" s="4" t="inlineStr">
        <is>
          <t xml:space="preserve"> </t>
        </is>
      </c>
      <c r="C45" s="5" t="n">
        <v>11967</v>
      </c>
    </row>
    <row r="46">
      <c r="A46" s="4" t="inlineStr">
        <is>
          <t>Aurizona</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evenue</t>
        </is>
      </c>
      <c r="B48" s="5" t="n">
        <v>233423</v>
      </c>
      <c r="C48" s="5" t="n">
        <v>183265</v>
      </c>
    </row>
    <row r="49">
      <c r="A49" s="4" t="inlineStr">
        <is>
          <t>Operating expense</t>
        </is>
      </c>
      <c r="B49" s="5" t="n">
        <v>-128457</v>
      </c>
      <c r="C49" s="5" t="n">
        <v>-107150</v>
      </c>
    </row>
    <row r="50">
      <c r="A50" s="4" t="inlineStr">
        <is>
          <t>Depreciation and depletion</t>
        </is>
      </c>
      <c r="B50" s="5" t="n">
        <v>-47083</v>
      </c>
      <c r="C50" s="5" t="n">
        <v>-35867</v>
      </c>
    </row>
    <row r="51">
      <c r="A51" s="4" t="inlineStr">
        <is>
          <t>Exploration and evaluation expense</t>
        </is>
      </c>
      <c r="B51" s="5" t="n">
        <v>-4724</v>
      </c>
      <c r="C51" s="5" t="n">
        <v>-5118</v>
      </c>
    </row>
    <row r="52">
      <c r="A52" s="4" t="inlineStr">
        <is>
          <t>Other operating expenses</t>
        </is>
      </c>
      <c r="B52" s="5" t="n">
        <v>0</v>
      </c>
      <c r="C52" s="5" t="n">
        <v>0</v>
      </c>
    </row>
    <row r="53">
      <c r="A53" s="4" t="inlineStr">
        <is>
          <t>Income from operations</t>
        </is>
      </c>
      <c r="B53" s="5" t="n">
        <v>53159</v>
      </c>
      <c r="C53" s="5" t="n">
        <v>35130</v>
      </c>
    </row>
    <row r="54">
      <c r="A54" s="4" t="inlineStr">
        <is>
          <t>Fazenda</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Revenue</t>
        </is>
      </c>
      <c r="B56" s="5" t="n">
        <v>127962</v>
      </c>
      <c r="C56" s="5" t="n">
        <v>116401</v>
      </c>
    </row>
    <row r="57">
      <c r="A57" s="4" t="inlineStr">
        <is>
          <t>Operating expense</t>
        </is>
      </c>
      <c r="B57" s="5" t="n">
        <v>-81547</v>
      </c>
      <c r="C57" s="5" t="n">
        <v>-67632</v>
      </c>
    </row>
    <row r="58">
      <c r="A58" s="4" t="inlineStr">
        <is>
          <t>Depreciation and depletion</t>
        </is>
      </c>
      <c r="B58" s="5" t="n">
        <v>-34008</v>
      </c>
      <c r="C58" s="5" t="n">
        <v>-43276</v>
      </c>
    </row>
    <row r="59">
      <c r="A59" s="4" t="inlineStr">
        <is>
          <t>Exploration and evaluation expense</t>
        </is>
      </c>
      <c r="B59" s="5" t="n">
        <v>-2544</v>
      </c>
      <c r="C59" s="5" t="n">
        <v>-3245</v>
      </c>
    </row>
    <row r="60">
      <c r="A60" s="4" t="inlineStr">
        <is>
          <t>Other operating expenses</t>
        </is>
      </c>
      <c r="B60" s="5" t="n">
        <v>0</v>
      </c>
      <c r="C60" s="5" t="n">
        <v>0</v>
      </c>
    </row>
    <row r="61">
      <c r="A61" s="4" t="inlineStr">
        <is>
          <t>Income from operations</t>
        </is>
      </c>
      <c r="B61" s="5" t="n">
        <v>9863</v>
      </c>
      <c r="C61" s="5" t="n">
        <v>2248</v>
      </c>
    </row>
    <row r="62">
      <c r="A62" s="4" t="inlineStr">
        <is>
          <t>RDM</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Revenue</t>
        </is>
      </c>
      <c r="B64" s="5" t="n">
        <v>101931</v>
      </c>
      <c r="C64" s="5" t="n">
        <v>58114</v>
      </c>
    </row>
    <row r="65">
      <c r="A65" s="4" t="inlineStr">
        <is>
          <t>Operating expense</t>
        </is>
      </c>
      <c r="B65" s="5" t="n">
        <v>-62992</v>
      </c>
      <c r="C65" s="5" t="n">
        <v>-46101</v>
      </c>
    </row>
    <row r="66">
      <c r="A66" s="4" t="inlineStr">
        <is>
          <t>Depreciation and depletion</t>
        </is>
      </c>
      <c r="B66" s="5" t="n">
        <v>-16944</v>
      </c>
      <c r="C66" s="5" t="n">
        <v>-6760</v>
      </c>
    </row>
    <row r="67">
      <c r="A67" s="4" t="inlineStr">
        <is>
          <t>Exploration and evaluation expense</t>
        </is>
      </c>
      <c r="B67" s="5" t="n">
        <v>0</v>
      </c>
      <c r="C67" s="5" t="n">
        <v>-2104</v>
      </c>
    </row>
    <row r="68">
      <c r="A68" s="4" t="inlineStr">
        <is>
          <t>Other operating expenses</t>
        </is>
      </c>
      <c r="B68" s="5" t="n">
        <v>-1108</v>
      </c>
      <c r="C68" s="5" t="n">
        <v>-8724</v>
      </c>
    </row>
    <row r="69">
      <c r="A69" s="4" t="inlineStr">
        <is>
          <t>Income from operations</t>
        </is>
      </c>
      <c r="B69" s="5" t="n">
        <v>20887</v>
      </c>
      <c r="C69" s="5" t="n">
        <v>-5575</v>
      </c>
    </row>
    <row r="70">
      <c r="A70" s="4" t="inlineStr">
        <is>
          <t>Santa Luz</t>
        </is>
      </c>
      <c r="B70" s="4" t="inlineStr">
        <is>
          <t xml:space="preserve"> </t>
        </is>
      </c>
      <c r="C70" s="4" t="inlineStr">
        <is>
          <t xml:space="preserve"> </t>
        </is>
      </c>
    </row>
    <row r="71">
      <c r="A71" s="3" t="inlineStr">
        <is>
          <t>Disclosure of operating segments [line items]</t>
        </is>
      </c>
      <c r="B71" s="4" t="inlineStr">
        <is>
          <t xml:space="preserve"> </t>
        </is>
      </c>
      <c r="C71" s="4" t="inlineStr">
        <is>
          <t xml:space="preserve"> </t>
        </is>
      </c>
    </row>
    <row r="72">
      <c r="A72" s="4" t="inlineStr">
        <is>
          <t>Revenue</t>
        </is>
      </c>
      <c r="B72" s="5" t="n">
        <v>110118</v>
      </c>
      <c r="C72" s="5" t="n">
        <v>65275</v>
      </c>
    </row>
    <row r="73">
      <c r="A73" s="4" t="inlineStr">
        <is>
          <t>Operating expense</t>
        </is>
      </c>
      <c r="B73" s="5" t="n">
        <v>-95437</v>
      </c>
      <c r="C73" s="5" t="n">
        <v>-46002</v>
      </c>
    </row>
    <row r="74">
      <c r="A74" s="4" t="inlineStr">
        <is>
          <t>Depreciation and depletion</t>
        </is>
      </c>
      <c r="B74" s="5" t="n">
        <v>-22031</v>
      </c>
      <c r="C74" s="5" t="n">
        <v>-5313</v>
      </c>
    </row>
    <row r="75">
      <c r="A75" s="4" t="inlineStr">
        <is>
          <t>Exploration and evaluation expense</t>
        </is>
      </c>
      <c r="B75" s="5" t="n">
        <v>-2669</v>
      </c>
      <c r="C75" s="5" t="n">
        <v>-6060</v>
      </c>
    </row>
    <row r="76">
      <c r="A76" s="4" t="inlineStr">
        <is>
          <t>Other operating expenses</t>
        </is>
      </c>
      <c r="B76" s="5" t="n">
        <v>0</v>
      </c>
      <c r="C76" s="5" t="n">
        <v>-579</v>
      </c>
    </row>
    <row r="77">
      <c r="A77" s="4" t="inlineStr">
        <is>
          <t>Income from operations</t>
        </is>
      </c>
      <c r="B77" s="5" t="n">
        <v>-10019</v>
      </c>
      <c r="C77" s="5" t="n">
        <v>7321</v>
      </c>
    </row>
    <row r="78">
      <c r="A78" s="4" t="inlineStr">
        <is>
          <t>Greenstone</t>
        </is>
      </c>
      <c r="B78" s="4" t="inlineStr">
        <is>
          <t xml:space="preserve"> </t>
        </is>
      </c>
      <c r="C78" s="4" t="inlineStr">
        <is>
          <t xml:space="preserve"> </t>
        </is>
      </c>
    </row>
    <row r="79">
      <c r="A79" s="3" t="inlineStr">
        <is>
          <t>Disclosure of operating segments [line items]</t>
        </is>
      </c>
      <c r="B79" s="4" t="inlineStr">
        <is>
          <t xml:space="preserve"> </t>
        </is>
      </c>
      <c r="C79" s="4" t="inlineStr">
        <is>
          <t xml:space="preserve"> </t>
        </is>
      </c>
    </row>
    <row r="80">
      <c r="A80" s="4" t="inlineStr">
        <is>
          <t>Revenue</t>
        </is>
      </c>
      <c r="B80" s="5" t="n">
        <v>0</v>
      </c>
      <c r="C80" s="5" t="n">
        <v>0</v>
      </c>
    </row>
    <row r="81">
      <c r="A81" s="4" t="inlineStr">
        <is>
          <t>Operating expense</t>
        </is>
      </c>
      <c r="B81" s="5" t="n">
        <v>0</v>
      </c>
      <c r="C81" s="5" t="n">
        <v>0</v>
      </c>
    </row>
    <row r="82">
      <c r="A82" s="4" t="inlineStr">
        <is>
          <t>Depreciation and depletion</t>
        </is>
      </c>
      <c r="B82" s="5" t="n">
        <v>0</v>
      </c>
      <c r="C82" s="5" t="n">
        <v>0</v>
      </c>
    </row>
    <row r="83">
      <c r="A83" s="4" t="inlineStr">
        <is>
          <t>Exploration and evaluation expense</t>
        </is>
      </c>
      <c r="B83" s="5" t="n">
        <v>0</v>
      </c>
      <c r="C83" s="5" t="n">
        <v>-760</v>
      </c>
    </row>
    <row r="84">
      <c r="A84" s="4" t="inlineStr">
        <is>
          <t>Other operating expenses</t>
        </is>
      </c>
      <c r="B84" s="5" t="n">
        <v>0</v>
      </c>
      <c r="C84" s="5" t="n">
        <v>0</v>
      </c>
    </row>
    <row r="85">
      <c r="A85" s="4" t="inlineStr">
        <is>
          <t>Income from operations</t>
        </is>
      </c>
      <c r="B85" s="5" t="n">
        <v>0</v>
      </c>
      <c r="C85" s="5" t="n">
        <v>-760</v>
      </c>
    </row>
    <row r="86">
      <c r="A86" s="4" t="inlineStr">
        <is>
          <t>Corporate</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Revenue</t>
        </is>
      </c>
      <c r="B88" s="5" t="n">
        <v>0</v>
      </c>
      <c r="C88" s="5" t="n">
        <v>0</v>
      </c>
    </row>
    <row r="89">
      <c r="A89" s="4" t="inlineStr">
        <is>
          <t>Operating expense</t>
        </is>
      </c>
      <c r="B89" s="5" t="n">
        <v>0</v>
      </c>
      <c r="C89" s="5" t="n">
        <v>0</v>
      </c>
    </row>
    <row r="90">
      <c r="A90" s="4" t="inlineStr">
        <is>
          <t>Depreciation and depletion</t>
        </is>
      </c>
      <c r="B90" s="5" t="n">
        <v>0</v>
      </c>
      <c r="C90" s="5" t="n">
        <v>0</v>
      </c>
    </row>
    <row r="91">
      <c r="A91" s="4" t="inlineStr">
        <is>
          <t>Exploration and evaluation expense</t>
        </is>
      </c>
      <c r="B91" s="5" t="n">
        <v>-175</v>
      </c>
      <c r="C91" s="5" t="n">
        <v>56</v>
      </c>
    </row>
    <row r="92">
      <c r="A92" s="4" t="inlineStr">
        <is>
          <t>Other operating expenses</t>
        </is>
      </c>
      <c r="B92" s="5" t="n">
        <v>-46311</v>
      </c>
      <c r="C92" s="5" t="n">
        <v>-46852</v>
      </c>
    </row>
    <row r="93">
      <c r="A93" s="4" t="inlineStr">
        <is>
          <t>Income from operations</t>
        </is>
      </c>
      <c r="B93" s="6" t="n">
        <v>-46486</v>
      </c>
      <c r="C93" s="6" t="n">
        <v>-4679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Assets and Liabilities Based on Operating Segments (Detail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Total assets</t>
        </is>
      </c>
      <c r="B3" s="6" t="n">
        <v>4350377</v>
      </c>
      <c r="C3" s="6" t="n">
        <v>3856397</v>
      </c>
    </row>
    <row r="4">
      <c r="A4" s="4" t="inlineStr">
        <is>
          <t>Liabilities</t>
        </is>
      </c>
      <c r="B4" s="5" t="n">
        <v>-1907916</v>
      </c>
      <c r="C4" s="5" t="n">
        <v>-1504617</v>
      </c>
    </row>
    <row r="5">
      <c r="A5" s="4" t="inlineStr">
        <is>
          <t>Mesquite</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assets</t>
        </is>
      </c>
      <c r="B7" s="5" t="n">
        <v>297252</v>
      </c>
      <c r="C7" s="5" t="n">
        <v>280420</v>
      </c>
    </row>
    <row r="8">
      <c r="A8" s="4" t="inlineStr">
        <is>
          <t>Liabilities</t>
        </is>
      </c>
      <c r="B8" s="5" t="n">
        <v>-65312</v>
      </c>
      <c r="C8" s="5" t="n">
        <v>-67330</v>
      </c>
    </row>
    <row r="9">
      <c r="A9" s="4" t="inlineStr">
        <is>
          <t>Castle Mountain</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assets</t>
        </is>
      </c>
      <c r="B11" s="5" t="n">
        <v>329236</v>
      </c>
      <c r="C11" s="5" t="n">
        <v>290604</v>
      </c>
    </row>
    <row r="12">
      <c r="A12" s="4" t="inlineStr">
        <is>
          <t>Liabilities</t>
        </is>
      </c>
      <c r="B12" s="5" t="n">
        <v>-24014</v>
      </c>
      <c r="C12" s="5" t="n">
        <v>-21886</v>
      </c>
    </row>
    <row r="13">
      <c r="A13" s="4" t="inlineStr">
        <is>
          <t>Los Filo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5" t="n">
        <v>1171265</v>
      </c>
      <c r="C15" s="5" t="n">
        <v>1119403</v>
      </c>
    </row>
    <row r="16">
      <c r="A16" s="4" t="inlineStr">
        <is>
          <t>Liabilities</t>
        </is>
      </c>
      <c r="B16" s="5" t="n">
        <v>-227567</v>
      </c>
      <c r="C16" s="5" t="n">
        <v>-237617</v>
      </c>
    </row>
    <row r="17">
      <c r="A17" s="4" t="inlineStr">
        <is>
          <t>Aurizon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assets</t>
        </is>
      </c>
      <c r="B19" s="5" t="n">
        <v>365952</v>
      </c>
      <c r="C19" s="5" t="n">
        <v>335839</v>
      </c>
    </row>
    <row r="20">
      <c r="A20" s="4" t="inlineStr">
        <is>
          <t>Liabilities</t>
        </is>
      </c>
      <c r="B20" s="5" t="n">
        <v>-55914</v>
      </c>
      <c r="C20" s="5" t="n">
        <v>-54371</v>
      </c>
    </row>
    <row r="21">
      <c r="A21" s="4" t="inlineStr">
        <is>
          <t>Fazenda</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assets</t>
        </is>
      </c>
      <c r="B23" s="5" t="n">
        <v>94065</v>
      </c>
      <c r="C23" s="5" t="n">
        <v>106945</v>
      </c>
    </row>
    <row r="24">
      <c r="A24" s="4" t="inlineStr">
        <is>
          <t>Liabilities</t>
        </is>
      </c>
      <c r="B24" s="5" t="n">
        <v>-30746</v>
      </c>
      <c r="C24" s="5" t="n">
        <v>-38949</v>
      </c>
    </row>
    <row r="25">
      <c r="A25" s="4" t="inlineStr">
        <is>
          <t>RDM</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assets</t>
        </is>
      </c>
      <c r="B27" s="5" t="n">
        <v>165021</v>
      </c>
      <c r="C27" s="5" t="n">
        <v>146043</v>
      </c>
    </row>
    <row r="28">
      <c r="A28" s="4" t="inlineStr">
        <is>
          <t>Liabilities</t>
        </is>
      </c>
      <c r="B28" s="5" t="n">
        <v>-39124</v>
      </c>
      <c r="C28" s="5" t="n">
        <v>-15558</v>
      </c>
    </row>
    <row r="29">
      <c r="A29" s="4" t="inlineStr">
        <is>
          <t>Santa Luz</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assets</t>
        </is>
      </c>
      <c r="B31" s="5" t="n">
        <v>306076</v>
      </c>
      <c r="C31" s="5" t="n">
        <v>300953</v>
      </c>
    </row>
    <row r="32">
      <c r="A32" s="4" t="inlineStr">
        <is>
          <t>Liabilities</t>
        </is>
      </c>
      <c r="B32" s="5" t="n">
        <v>-30693</v>
      </c>
      <c r="C32" s="5" t="n">
        <v>-22971</v>
      </c>
    </row>
    <row r="33">
      <c r="A33" s="4" t="inlineStr">
        <is>
          <t>Greenstone</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Total assets</t>
        </is>
      </c>
      <c r="B35" s="5" t="n">
        <v>1300441</v>
      </c>
      <c r="C35" s="5" t="n">
        <v>815049</v>
      </c>
    </row>
    <row r="36">
      <c r="A36" s="4" t="inlineStr">
        <is>
          <t>Liabilities</t>
        </is>
      </c>
      <c r="B36" s="5" t="n">
        <v>-227533</v>
      </c>
      <c r="C36" s="5" t="n">
        <v>-173665</v>
      </c>
    </row>
    <row r="37">
      <c r="A37" s="4" t="inlineStr">
        <is>
          <t>Corporate</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Total assets</t>
        </is>
      </c>
      <c r="B39" s="5" t="n">
        <v>321069</v>
      </c>
      <c r="C39" s="5" t="n">
        <v>461141</v>
      </c>
    </row>
    <row r="40">
      <c r="A40" s="4" t="inlineStr">
        <is>
          <t>Liabilities</t>
        </is>
      </c>
      <c r="B40" s="6" t="n">
        <v>-1207013</v>
      </c>
      <c r="C40" s="6" t="n">
        <v>-87227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Capital Expenditure Based On Operating Segments (Detail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Capital expenditures</t>
        </is>
      </c>
      <c r="B3" s="6" t="n">
        <v>596378</v>
      </c>
      <c r="C3" s="6" t="n">
        <v>642177</v>
      </c>
    </row>
    <row r="4">
      <c r="A4" s="4" t="inlineStr">
        <is>
          <t>Mesquite</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Capital expenditures</t>
        </is>
      </c>
      <c r="B6" s="5" t="n">
        <v>16194</v>
      </c>
      <c r="C6" s="5" t="n">
        <v>42449</v>
      </c>
    </row>
    <row r="7">
      <c r="A7" s="4" t="inlineStr">
        <is>
          <t>Castle Mountain</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Capital expenditures</t>
        </is>
      </c>
      <c r="B9" s="5" t="n">
        <v>11337</v>
      </c>
      <c r="C9" s="5" t="n">
        <v>16709</v>
      </c>
    </row>
    <row r="10">
      <c r="A10" s="4" t="inlineStr">
        <is>
          <t>Los Filo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Capital expenditures</t>
        </is>
      </c>
      <c r="B12" s="5" t="n">
        <v>37483</v>
      </c>
      <c r="C12" s="5" t="n">
        <v>66341</v>
      </c>
    </row>
    <row r="13">
      <c r="A13" s="4" t="inlineStr">
        <is>
          <t>Mercede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Capital expenditures</t>
        </is>
      </c>
      <c r="B15" s="5" t="n">
        <v>0</v>
      </c>
      <c r="C15" s="5" t="n">
        <v>7232</v>
      </c>
    </row>
    <row r="16">
      <c r="A16" s="4" t="inlineStr">
        <is>
          <t>Aurizona</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Capital expenditures</t>
        </is>
      </c>
      <c r="B18" s="5" t="n">
        <v>46353</v>
      </c>
      <c r="C18" s="5" t="n">
        <v>48275</v>
      </c>
    </row>
    <row r="19">
      <c r="A19" s="4" t="inlineStr">
        <is>
          <t>Fazenda</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Capital expenditures</t>
        </is>
      </c>
      <c r="B21" s="5" t="n">
        <v>21653</v>
      </c>
      <c r="C21" s="5" t="n">
        <v>16952</v>
      </c>
    </row>
    <row r="22">
      <c r="A22" s="4" t="inlineStr">
        <is>
          <t>RDM</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Capital expenditures</t>
        </is>
      </c>
      <c r="B24" s="5" t="n">
        <v>29107</v>
      </c>
      <c r="C24" s="5" t="n">
        <v>28938</v>
      </c>
    </row>
    <row r="25">
      <c r="A25" s="4" t="inlineStr">
        <is>
          <t>Santa Luz</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Capital expenditures</t>
        </is>
      </c>
      <c r="B27" s="5" t="n">
        <v>7596</v>
      </c>
      <c r="C27" s="5" t="n">
        <v>53198</v>
      </c>
    </row>
    <row r="28">
      <c r="A28" s="4" t="inlineStr">
        <is>
          <t>Greenstone Gold Mines LP</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Capital expenditures</t>
        </is>
      </c>
      <c r="B30" s="5" t="n">
        <v>425656</v>
      </c>
      <c r="C30" s="5" t="n">
        <v>350844</v>
      </c>
    </row>
    <row r="31">
      <c r="A31" s="4" t="inlineStr">
        <is>
          <t>Corporate</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Capital expenditures</t>
        </is>
      </c>
      <c r="B33" s="6" t="n">
        <v>999</v>
      </c>
      <c r="C33" s="6" t="n">
        <v>1123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Noncurrent Assets by Region (Detail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Total non-current assets, excluding financial instruments, investments in associates and deferred income tax assets</t>
        </is>
      </c>
      <c r="B3" s="6" t="n">
        <v>3439540</v>
      </c>
      <c r="C3" s="6" t="n">
        <v>3011837</v>
      </c>
    </row>
    <row r="4">
      <c r="A4" s="4" t="inlineStr">
        <is>
          <t>United State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non-current assets, excluding financial instruments, investments in associates and deferred income tax assets</t>
        </is>
      </c>
      <c r="B6" s="5" t="n">
        <v>488701</v>
      </c>
      <c r="C6" s="5" t="n">
        <v>473299</v>
      </c>
    </row>
    <row r="7">
      <c r="A7" s="4" t="inlineStr">
        <is>
          <t>Mexico</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non-current assets, excluding financial instruments, investments in associates and deferred income tax assets</t>
        </is>
      </c>
      <c r="B9" s="5" t="n">
        <v>915625</v>
      </c>
      <c r="C9" s="5" t="n">
        <v>947407</v>
      </c>
    </row>
    <row r="10">
      <c r="A10" s="4" t="inlineStr">
        <is>
          <t>Brazil</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non-current assets, excluding financial instruments, investments in associates and deferred income tax assets</t>
        </is>
      </c>
      <c r="B12" s="5" t="n">
        <v>750962</v>
      </c>
      <c r="C12" s="5" t="n">
        <v>774368</v>
      </c>
    </row>
    <row r="13">
      <c r="A13" s="4" t="inlineStr">
        <is>
          <t>Canada</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non-current assets, excluding financial instruments, investments in associates and deferred income tax assets</t>
        </is>
      </c>
      <c r="B15" s="6" t="n">
        <v>1284252</v>
      </c>
      <c r="C15" s="6" t="n">
        <v>81676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ales to Individual Customers that Exceed 10% of Annual Metal Sales (Details) - USD ($) $ in Thousands</t>
        </is>
      </c>
      <c r="B1" s="2" t="inlineStr">
        <is>
          <t>12 Months Ended</t>
        </is>
      </c>
    </row>
    <row r="2">
      <c r="B2" s="2" t="inlineStr">
        <is>
          <t>Dec. 31, 2023</t>
        </is>
      </c>
      <c r="C2" s="2" t="inlineStr">
        <is>
          <t>Dec. 31, 2022</t>
        </is>
      </c>
    </row>
    <row r="3">
      <c r="A3" s="3" t="inlineStr">
        <is>
          <t>Disclosure of major customers [line items]</t>
        </is>
      </c>
      <c r="B3" s="4" t="inlineStr">
        <is>
          <t xml:space="preserve"> </t>
        </is>
      </c>
      <c r="C3" s="4" t="inlineStr">
        <is>
          <t xml:space="preserve"> </t>
        </is>
      </c>
    </row>
    <row r="4">
      <c r="A4" s="4" t="inlineStr">
        <is>
          <t>Revenue</t>
        </is>
      </c>
      <c r="B4" s="6" t="n">
        <v>1088191</v>
      </c>
      <c r="C4" s="6" t="n">
        <v>952196</v>
      </c>
    </row>
    <row r="5">
      <c r="A5" s="4" t="inlineStr">
        <is>
          <t>Metal</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Revenue</t>
        </is>
      </c>
      <c r="B7" s="6" t="n">
        <v>1067888</v>
      </c>
      <c r="C7" s="6" t="n">
        <v>900075</v>
      </c>
    </row>
    <row r="8">
      <c r="A8" s="4" t="inlineStr">
        <is>
          <t>Total revenue from major customers as percentage of total revenue</t>
        </is>
      </c>
      <c r="B8" s="9" t="n">
        <v>0.981</v>
      </c>
      <c r="C8" s="9" t="n">
        <v>0.945</v>
      </c>
    </row>
    <row r="9">
      <c r="A9" s="4" t="inlineStr">
        <is>
          <t>Customer 1 | Metal</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Revenue</t>
        </is>
      </c>
      <c r="B11" s="6" t="n">
        <v>653395</v>
      </c>
      <c r="C11" s="6" t="n">
        <v>582584</v>
      </c>
    </row>
    <row r="12">
      <c r="A12" s="4" t="inlineStr">
        <is>
          <t>Customer 2 | Metal</t>
        </is>
      </c>
      <c r="B12" s="4" t="inlineStr">
        <is>
          <t xml:space="preserve"> </t>
        </is>
      </c>
      <c r="C12" s="4" t="inlineStr">
        <is>
          <t xml:space="preserve"> </t>
        </is>
      </c>
    </row>
    <row r="13">
      <c r="A13" s="3" t="inlineStr">
        <is>
          <t>Disclosure of major customers [line items]</t>
        </is>
      </c>
      <c r="B13" s="4" t="inlineStr">
        <is>
          <t xml:space="preserve"> </t>
        </is>
      </c>
      <c r="C13" s="4" t="inlineStr">
        <is>
          <t xml:space="preserve"> </t>
        </is>
      </c>
    </row>
    <row r="14">
      <c r="A14" s="4" t="inlineStr">
        <is>
          <t>Revenue</t>
        </is>
      </c>
      <c r="B14" s="5" t="n">
        <v>268688</v>
      </c>
      <c r="C14" s="5" t="n">
        <v>206706</v>
      </c>
    </row>
    <row r="15">
      <c r="A15" s="4" t="inlineStr">
        <is>
          <t>Customer 3 | Metal</t>
        </is>
      </c>
      <c r="B15" s="4" t="inlineStr">
        <is>
          <t xml:space="preserve"> </t>
        </is>
      </c>
      <c r="C15" s="4" t="inlineStr">
        <is>
          <t xml:space="preserve"> </t>
        </is>
      </c>
    </row>
    <row r="16">
      <c r="A16" s="3" t="inlineStr">
        <is>
          <t>Disclosure of major customers [line items]</t>
        </is>
      </c>
      <c r="B16" s="4" t="inlineStr">
        <is>
          <t xml:space="preserve"> </t>
        </is>
      </c>
      <c r="C16" s="4" t="inlineStr">
        <is>
          <t xml:space="preserve"> </t>
        </is>
      </c>
    </row>
    <row r="17">
      <c r="A17" s="4" t="inlineStr">
        <is>
          <t>Revenue</t>
        </is>
      </c>
      <c r="B17" s="6" t="n">
        <v>145805</v>
      </c>
      <c r="C17" s="6" t="n">
        <v>11078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irectors and Other Key Management Personnel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Salaries, directors’ fees and other short-term benefits</t>
        </is>
      </c>
      <c r="B4" s="6" t="n">
        <v>4520</v>
      </c>
      <c r="C4" s="6" t="n">
        <v>3555</v>
      </c>
    </row>
    <row r="5">
      <c r="A5" s="4" t="inlineStr">
        <is>
          <t>Share-based payments</t>
        </is>
      </c>
      <c r="B5" s="5" t="n">
        <v>3285</v>
      </c>
      <c r="C5" s="5" t="n">
        <v>1268</v>
      </c>
    </row>
    <row r="6">
      <c r="A6" s="4" t="inlineStr">
        <is>
          <t>Total key management personnel compensation</t>
        </is>
      </c>
      <c r="B6" s="6" t="n">
        <v>7805</v>
      </c>
      <c r="C6" s="6" t="n">
        <v>482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Related party outstanding</t>
        </is>
      </c>
      <c r="B3" s="11" t="n">
        <v>1.6</v>
      </c>
      <c r="C3" s="11" t="n">
        <v>1.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Supplemental Cash Flow Information1 [Abstract]</t>
        </is>
      </c>
      <c r="B3" s="4" t="inlineStr">
        <is>
          <t xml:space="preserve"> </t>
        </is>
      </c>
      <c r="C3" s="4" t="inlineStr">
        <is>
          <t xml:space="preserve"> </t>
        </is>
      </c>
    </row>
    <row r="4">
      <c r="A4" s="4" t="inlineStr">
        <is>
          <t>Increase in trade and other receivables</t>
        </is>
      </c>
      <c r="B4" s="6" t="n">
        <v>-27094</v>
      </c>
      <c r="C4" s="6" t="n">
        <v>-14416</v>
      </c>
    </row>
    <row r="5">
      <c r="A5" s="4" t="inlineStr">
        <is>
          <t>Increase in inventories</t>
        </is>
      </c>
      <c r="B5" s="5" t="n">
        <v>-165697</v>
      </c>
      <c r="C5" s="5" t="n">
        <v>-69607</v>
      </c>
    </row>
    <row r="6">
      <c r="A6" s="4" t="inlineStr">
        <is>
          <t>Decrease (increase) in prepaid expenses and other current assets</t>
        </is>
      </c>
      <c r="B6" s="5" t="n">
        <v>3721</v>
      </c>
      <c r="C6" s="5" t="n">
        <v>-4928</v>
      </c>
    </row>
    <row r="7">
      <c r="A7" s="4" t="inlineStr">
        <is>
          <t>Increase in accounts payable, accrued liabilities and other current liabilities</t>
        </is>
      </c>
      <c r="B7" s="5" t="n">
        <v>20083</v>
      </c>
      <c r="C7" s="5" t="n">
        <v>1131</v>
      </c>
    </row>
    <row r="8">
      <c r="A8" s="4" t="inlineStr">
        <is>
          <t>Changes in non-cash working capital</t>
        </is>
      </c>
      <c r="B8" s="6" t="n">
        <v>-168987</v>
      </c>
      <c r="C8" s="6" t="n">
        <v>-8782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3</t>
        </is>
      </c>
    </row>
    <row r="3">
      <c r="A3" s="3" t="inlineStr">
        <is>
          <t>Inventory [Abstract]</t>
        </is>
      </c>
      <c r="B3" s="4" t="inlineStr">
        <is>
          <t xml:space="preserve"> </t>
        </is>
      </c>
    </row>
    <row r="4">
      <c r="A4" s="4" t="inlineStr">
        <is>
          <t>Inventories</t>
        </is>
      </c>
      <c r="B4" s="4" t="inlineStr">
        <is>
          <t>INVENTORIES December 31, December 31, Heap leach ore $ 470,894 $ 310,663 Stockpiled ore 52,890 27,701 Work-in-process 16,406 20,315 Finished goods 14,139 5,432 Supplies 58,044 49,135 Total inventories $ 612,373 $ 413,246 Classified and presented as: Current $ 412,005 $ 265,105 Non-current (1) 200,368 148,141 $ 612,373 $ 413,246 (1) Non-current inventories at December 31, 2023 and 2022 relate to heap leach ore at Mesquite and Castle Mountain. During the year ended December 31, 2023, the Company recognized an increase in the provision for obsolete and slow-moving supplies inventories of $0.3 million (2022 – increase of $1.5 million) in operating expense. At December 31, 2023, the Company’s total provision for obsolete and slow-moving supplies inventories was $14.8 million (2022 – $14.5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of Financial Assets and Liabilities (Details) - USD ($) $ in Thousand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371600</v>
      </c>
      <c r="C3" s="6" t="n">
        <v>340356</v>
      </c>
    </row>
    <row r="4">
      <c r="A4" s="4" t="inlineStr">
        <is>
          <t>Financial liabilities</t>
        </is>
      </c>
      <c r="B4" s="5" t="n">
        <v>1259024</v>
      </c>
      <c r="C4" s="5" t="n">
        <v>1114110</v>
      </c>
    </row>
    <row r="5">
      <c r="A5" s="4" t="inlineStr">
        <is>
          <t>Prepaid expenses and other current assets</t>
        </is>
      </c>
      <c r="B5" s="5" t="n">
        <v>37285</v>
      </c>
      <c r="C5" s="5" t="n">
        <v>40033</v>
      </c>
    </row>
    <row r="6">
      <c r="A6" s="4" t="inlineStr">
        <is>
          <t>Trade payables and accrued liabilitie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inancial liabilities</t>
        </is>
      </c>
      <c r="B8" s="5" t="n">
        <v>230689</v>
      </c>
      <c r="C8" s="5" t="n">
        <v>226028</v>
      </c>
    </row>
    <row r="9">
      <c r="A9" s="4" t="inlineStr">
        <is>
          <t>Loans and borrowing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inancial liabilities</t>
        </is>
      </c>
      <c r="B11" s="5" t="n">
        <v>924980</v>
      </c>
      <c r="C11" s="5" t="n">
        <v>828024</v>
      </c>
    </row>
    <row r="12">
      <c r="A12" s="4" t="inlineStr">
        <is>
          <t>Derivative asset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5" t="n">
        <v>19911</v>
      </c>
      <c r="C14" s="5" t="n">
        <v>10705</v>
      </c>
    </row>
    <row r="15">
      <c r="A15" s="4" t="inlineStr">
        <is>
          <t>Lease liabiliti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liabilities</t>
        </is>
      </c>
      <c r="B17" s="5" t="n">
        <v>46728</v>
      </c>
      <c r="C17" s="5" t="n">
        <v>35500</v>
      </c>
    </row>
    <row r="18">
      <c r="A18" s="4" t="inlineStr">
        <is>
          <t>Other financial liabiliti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inancial liabilities</t>
        </is>
      </c>
      <c r="B20" s="5" t="n">
        <v>36716</v>
      </c>
      <c r="C20" s="5" t="n">
        <v>13853</v>
      </c>
    </row>
    <row r="21">
      <c r="A21" s="4" t="inlineStr">
        <is>
          <t>Amortized cost</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inancial liabilities</t>
        </is>
      </c>
      <c r="B23" s="5" t="n">
        <v>1239113</v>
      </c>
      <c r="C23" s="5" t="n">
        <v>1103405</v>
      </c>
    </row>
    <row r="24">
      <c r="A24" s="4" t="inlineStr">
        <is>
          <t>Amortized cost | Trade payables and accrued liabilitie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liabilities</t>
        </is>
      </c>
      <c r="B26" s="5" t="n">
        <v>230689</v>
      </c>
      <c r="C26" s="5" t="n">
        <v>226028</v>
      </c>
    </row>
    <row r="27">
      <c r="A27" s="4" t="inlineStr">
        <is>
          <t>Amortized cost | Loans and borrowing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inancial liabilities</t>
        </is>
      </c>
      <c r="B29" s="5" t="n">
        <v>924980</v>
      </c>
      <c r="C29" s="5" t="n">
        <v>828024</v>
      </c>
    </row>
    <row r="30">
      <c r="A30" s="4" t="inlineStr">
        <is>
          <t>Amortized cost | Derivative asset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inancial liabilities</t>
        </is>
      </c>
      <c r="B32" s="5" t="n">
        <v>0</v>
      </c>
      <c r="C32" s="5" t="n">
        <v>0</v>
      </c>
    </row>
    <row r="33">
      <c r="A33" s="4" t="inlineStr">
        <is>
          <t>Amortized cost | Lease liabilitie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inancial liabilities</t>
        </is>
      </c>
      <c r="B35" s="5" t="n">
        <v>46728</v>
      </c>
      <c r="C35" s="5" t="n">
        <v>35500</v>
      </c>
    </row>
    <row r="36">
      <c r="A36" s="4" t="inlineStr">
        <is>
          <t>Amortized cost | Other financial liabilitie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liabilities</t>
        </is>
      </c>
      <c r="B38" s="5" t="n">
        <v>36716</v>
      </c>
      <c r="C38" s="5" t="n">
        <v>13853</v>
      </c>
    </row>
    <row r="39">
      <c r="A39" s="4" t="inlineStr">
        <is>
          <t>FVTPL</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inancial liabilities</t>
        </is>
      </c>
      <c r="B41" s="5" t="n">
        <v>19911</v>
      </c>
      <c r="C41" s="5" t="n">
        <v>10705</v>
      </c>
    </row>
    <row r="42">
      <c r="A42" s="4" t="inlineStr">
        <is>
          <t>FVTPL | Trade payables and accrued liabilities</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inancial liabilities</t>
        </is>
      </c>
      <c r="B44" s="5" t="n">
        <v>0</v>
      </c>
      <c r="C44" s="5" t="n">
        <v>0</v>
      </c>
    </row>
    <row r="45">
      <c r="A45" s="4" t="inlineStr">
        <is>
          <t>FVTPL | Loans and borrowing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liabilities</t>
        </is>
      </c>
      <c r="B47" s="5" t="n">
        <v>0</v>
      </c>
      <c r="C47" s="5" t="n">
        <v>0</v>
      </c>
    </row>
    <row r="48">
      <c r="A48" s="4" t="inlineStr">
        <is>
          <t>FVTPL | Derivative asset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inancial liabilities</t>
        </is>
      </c>
      <c r="B50" s="5" t="n">
        <v>19911</v>
      </c>
      <c r="C50" s="5" t="n">
        <v>10705</v>
      </c>
    </row>
    <row r="51">
      <c r="A51" s="4" t="inlineStr">
        <is>
          <t>FVTPL | Lease liabilitie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inancial liabilities</t>
        </is>
      </c>
      <c r="B53" s="5" t="n">
        <v>0</v>
      </c>
      <c r="C53" s="5" t="n">
        <v>0</v>
      </c>
    </row>
    <row r="54">
      <c r="A54" s="4" t="inlineStr">
        <is>
          <t>FVTPL | Other financial liabilitie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inancial liabilities</t>
        </is>
      </c>
      <c r="B56" s="5" t="n">
        <v>0</v>
      </c>
      <c r="C56" s="5" t="n">
        <v>0</v>
      </c>
    </row>
    <row r="57">
      <c r="A57" s="4" t="inlineStr">
        <is>
          <t>Cash and cash equivalents</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assets</t>
        </is>
      </c>
      <c r="B59" s="5" t="n">
        <v>191995</v>
      </c>
      <c r="C59" s="5" t="n">
        <v>200769</v>
      </c>
    </row>
    <row r="60">
      <c r="A60" s="4" t="inlineStr">
        <is>
          <t>Marketable securitie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t>
        </is>
      </c>
      <c r="B62" s="5" t="n">
        <v>92666</v>
      </c>
      <c r="C62" s="5" t="n">
        <v>36867</v>
      </c>
    </row>
    <row r="63">
      <c r="A63" s="4" t="inlineStr">
        <is>
          <t>Trade receivables</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assets</t>
        </is>
      </c>
      <c r="B65" s="5" t="n">
        <v>9916</v>
      </c>
      <c r="C65" s="5" t="n">
        <v>8180</v>
      </c>
    </row>
    <row r="66">
      <c r="A66" s="4" t="inlineStr">
        <is>
          <t>Derivative asset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assets</t>
        </is>
      </c>
      <c r="B68" s="5" t="n">
        <v>18196</v>
      </c>
      <c r="C68" s="5" t="n">
        <v>36743</v>
      </c>
    </row>
    <row r="69">
      <c r="A69" s="4" t="inlineStr">
        <is>
          <t>Restricted cash</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inancial assets</t>
        </is>
      </c>
      <c r="B71" s="5" t="n">
        <v>17463</v>
      </c>
      <c r="C71" s="5" t="n">
        <v>16452</v>
      </c>
    </row>
    <row r="72">
      <c r="A72" s="4" t="inlineStr">
        <is>
          <t>Prepaid expenses and other current assets</t>
        </is>
      </c>
      <c r="B72" s="5" t="n">
        <v>2100</v>
      </c>
      <c r="C72" s="5" t="n">
        <v>1900</v>
      </c>
    </row>
    <row r="73">
      <c r="A73" s="4" t="inlineStr">
        <is>
          <t>Other financial assets</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Financial assets</t>
        </is>
      </c>
      <c r="B75" s="5" t="n">
        <v>41364</v>
      </c>
      <c r="C75" s="5" t="n">
        <v>41345</v>
      </c>
    </row>
    <row r="76">
      <c r="A76" s="4" t="inlineStr">
        <is>
          <t>Amortized cost</t>
        </is>
      </c>
      <c r="B76" s="4" t="inlineStr">
        <is>
          <t xml:space="preserve"> </t>
        </is>
      </c>
      <c r="C76" s="4" t="inlineStr">
        <is>
          <t xml:space="preserve"> </t>
        </is>
      </c>
    </row>
    <row r="77">
      <c r="A77" s="3" t="inlineStr">
        <is>
          <t>Disclosure Of Fair Value Measurement Of Assets And Liabilities [Line Items]</t>
        </is>
      </c>
      <c r="B77" s="4" t="inlineStr">
        <is>
          <t xml:space="preserve"> </t>
        </is>
      </c>
      <c r="C77" s="4" t="inlineStr">
        <is>
          <t xml:space="preserve"> </t>
        </is>
      </c>
    </row>
    <row r="78">
      <c r="A78" s="4" t="inlineStr">
        <is>
          <t>Financial assets</t>
        </is>
      </c>
      <c r="B78" s="5" t="n">
        <v>235538</v>
      </c>
      <c r="C78" s="5" t="n">
        <v>264452</v>
      </c>
    </row>
    <row r="79">
      <c r="A79" s="4" t="inlineStr">
        <is>
          <t>Amortized cost | Cash and cash equivalents</t>
        </is>
      </c>
      <c r="B79" s="4" t="inlineStr">
        <is>
          <t xml:space="preserve"> </t>
        </is>
      </c>
      <c r="C79" s="4" t="inlineStr">
        <is>
          <t xml:space="preserve"> </t>
        </is>
      </c>
    </row>
    <row r="80">
      <c r="A80" s="3" t="inlineStr">
        <is>
          <t>Disclosure Of Fair Value Measurement Of Assets And Liabilities [Line Items]</t>
        </is>
      </c>
      <c r="B80" s="4" t="inlineStr">
        <is>
          <t xml:space="preserve"> </t>
        </is>
      </c>
      <c r="C80" s="4" t="inlineStr">
        <is>
          <t xml:space="preserve"> </t>
        </is>
      </c>
    </row>
    <row r="81">
      <c r="A81" s="4" t="inlineStr">
        <is>
          <t>Financial assets</t>
        </is>
      </c>
      <c r="B81" s="5" t="n">
        <v>191995</v>
      </c>
      <c r="C81" s="5" t="n">
        <v>200769</v>
      </c>
    </row>
    <row r="82">
      <c r="A82" s="4" t="inlineStr">
        <is>
          <t>Amortized cost | Marketable securities</t>
        </is>
      </c>
      <c r="B82" s="4" t="inlineStr">
        <is>
          <t xml:space="preserve"> </t>
        </is>
      </c>
      <c r="C82" s="4" t="inlineStr">
        <is>
          <t xml:space="preserve"> </t>
        </is>
      </c>
    </row>
    <row r="83">
      <c r="A83" s="3" t="inlineStr">
        <is>
          <t>Disclosure Of Fair Value Measurement Of Assets And Liabilities [Line Items]</t>
        </is>
      </c>
      <c r="B83" s="4" t="inlineStr">
        <is>
          <t xml:space="preserve"> </t>
        </is>
      </c>
      <c r="C83" s="4" t="inlineStr">
        <is>
          <t xml:space="preserve"> </t>
        </is>
      </c>
    </row>
    <row r="84">
      <c r="A84" s="4" t="inlineStr">
        <is>
          <t>Financial assets</t>
        </is>
      </c>
      <c r="B84" s="5" t="n">
        <v>0</v>
      </c>
      <c r="C84" s="5" t="n">
        <v>0</v>
      </c>
    </row>
    <row r="85">
      <c r="A85" s="4" t="inlineStr">
        <is>
          <t>Amortized cost | Trade receivables</t>
        </is>
      </c>
      <c r="B85" s="4" t="inlineStr">
        <is>
          <t xml:space="preserve"> </t>
        </is>
      </c>
      <c r="C85" s="4" t="inlineStr">
        <is>
          <t xml:space="preserve"> </t>
        </is>
      </c>
    </row>
    <row r="86">
      <c r="A86" s="3" t="inlineStr">
        <is>
          <t>Disclosure Of Fair Value Measurement Of Assets And Liabilities [Line Items]</t>
        </is>
      </c>
      <c r="B86" s="4" t="inlineStr">
        <is>
          <t xml:space="preserve"> </t>
        </is>
      </c>
      <c r="C86" s="4" t="inlineStr">
        <is>
          <t xml:space="preserve"> </t>
        </is>
      </c>
    </row>
    <row r="87">
      <c r="A87" s="4" t="inlineStr">
        <is>
          <t>Financial assets</t>
        </is>
      </c>
      <c r="B87" s="5" t="n">
        <v>9916</v>
      </c>
      <c r="C87" s="5" t="n">
        <v>8180</v>
      </c>
    </row>
    <row r="88">
      <c r="A88" s="4" t="inlineStr">
        <is>
          <t>Amortized cost | Derivative assets</t>
        </is>
      </c>
      <c r="B88" s="4" t="inlineStr">
        <is>
          <t xml:space="preserve"> </t>
        </is>
      </c>
      <c r="C88" s="4" t="inlineStr">
        <is>
          <t xml:space="preserve"> </t>
        </is>
      </c>
    </row>
    <row r="89">
      <c r="A89" s="3" t="inlineStr">
        <is>
          <t>Disclosure Of Fair Value Measurement Of Assets And Liabilities [Line Items]</t>
        </is>
      </c>
      <c r="B89" s="4" t="inlineStr">
        <is>
          <t xml:space="preserve"> </t>
        </is>
      </c>
      <c r="C89" s="4" t="inlineStr">
        <is>
          <t xml:space="preserve"> </t>
        </is>
      </c>
    </row>
    <row r="90">
      <c r="A90" s="4" t="inlineStr">
        <is>
          <t>Financial assets</t>
        </is>
      </c>
      <c r="B90" s="5" t="n">
        <v>0</v>
      </c>
      <c r="C90" s="5" t="n">
        <v>0</v>
      </c>
    </row>
    <row r="91">
      <c r="A91" s="4" t="inlineStr">
        <is>
          <t>Amortized cost | Restricted cash</t>
        </is>
      </c>
      <c r="B91" s="4" t="inlineStr">
        <is>
          <t xml:space="preserve"> </t>
        </is>
      </c>
      <c r="C91" s="4" t="inlineStr">
        <is>
          <t xml:space="preserve"> </t>
        </is>
      </c>
    </row>
    <row r="92">
      <c r="A92" s="3" t="inlineStr">
        <is>
          <t>Disclosure Of Fair Value Measurement Of Assets And Liabilities [Line Items]</t>
        </is>
      </c>
      <c r="B92" s="4" t="inlineStr">
        <is>
          <t xml:space="preserve"> </t>
        </is>
      </c>
      <c r="C92" s="4" t="inlineStr">
        <is>
          <t xml:space="preserve"> </t>
        </is>
      </c>
    </row>
    <row r="93">
      <c r="A93" s="4" t="inlineStr">
        <is>
          <t>Financial assets</t>
        </is>
      </c>
      <c r="B93" s="5" t="n">
        <v>17463</v>
      </c>
      <c r="C93" s="5" t="n">
        <v>16452</v>
      </c>
    </row>
    <row r="94">
      <c r="A94" s="4" t="inlineStr">
        <is>
          <t>Amortized cost | Other financial assets</t>
        </is>
      </c>
      <c r="B94" s="4" t="inlineStr">
        <is>
          <t xml:space="preserve"> </t>
        </is>
      </c>
      <c r="C94" s="4" t="inlineStr">
        <is>
          <t xml:space="preserve"> </t>
        </is>
      </c>
    </row>
    <row r="95">
      <c r="A95" s="3" t="inlineStr">
        <is>
          <t>Disclosure Of Fair Value Measurement Of Assets And Liabilities [Line Items]</t>
        </is>
      </c>
      <c r="B95" s="4" t="inlineStr">
        <is>
          <t xml:space="preserve"> </t>
        </is>
      </c>
      <c r="C95" s="4" t="inlineStr">
        <is>
          <t xml:space="preserve"> </t>
        </is>
      </c>
    </row>
    <row r="96">
      <c r="A96" s="4" t="inlineStr">
        <is>
          <t>Financial assets</t>
        </is>
      </c>
      <c r="B96" s="5" t="n">
        <v>16164</v>
      </c>
      <c r="C96" s="5" t="n">
        <v>39051</v>
      </c>
    </row>
    <row r="97">
      <c r="A97" s="4" t="inlineStr">
        <is>
          <t>FVTPL</t>
        </is>
      </c>
      <c r="B97" s="4" t="inlineStr">
        <is>
          <t xml:space="preserve"> </t>
        </is>
      </c>
      <c r="C97" s="4" t="inlineStr">
        <is>
          <t xml:space="preserve"> </t>
        </is>
      </c>
    </row>
    <row r="98">
      <c r="A98" s="3" t="inlineStr">
        <is>
          <t>Disclosure Of Fair Value Measurement Of Assets And Liabilities [Line Items]</t>
        </is>
      </c>
      <c r="B98" s="4" t="inlineStr">
        <is>
          <t xml:space="preserve"> </t>
        </is>
      </c>
      <c r="C98" s="4" t="inlineStr">
        <is>
          <t xml:space="preserve"> </t>
        </is>
      </c>
    </row>
    <row r="99">
      <c r="A99" s="4" t="inlineStr">
        <is>
          <t>Financial assets</t>
        </is>
      </c>
      <c r="B99" s="5" t="n">
        <v>44079</v>
      </c>
      <c r="C99" s="5" t="n">
        <v>37727</v>
      </c>
    </row>
    <row r="100">
      <c r="A100" s="4" t="inlineStr">
        <is>
          <t>FVTPL | Cash and cash equivalents</t>
        </is>
      </c>
      <c r="B100" s="4" t="inlineStr">
        <is>
          <t xml:space="preserve"> </t>
        </is>
      </c>
      <c r="C100" s="4" t="inlineStr">
        <is>
          <t xml:space="preserve"> </t>
        </is>
      </c>
    </row>
    <row r="101">
      <c r="A101" s="3" t="inlineStr">
        <is>
          <t>Disclosure Of Fair Value Measurement Of Assets And Liabilities [Line Items]</t>
        </is>
      </c>
      <c r="B101" s="4" t="inlineStr">
        <is>
          <t xml:space="preserve"> </t>
        </is>
      </c>
      <c r="C101" s="4" t="inlineStr">
        <is>
          <t xml:space="preserve"> </t>
        </is>
      </c>
    </row>
    <row r="102">
      <c r="A102" s="4" t="inlineStr">
        <is>
          <t>Financial assets</t>
        </is>
      </c>
      <c r="B102" s="5" t="n">
        <v>0</v>
      </c>
      <c r="C102" s="5" t="n">
        <v>0</v>
      </c>
    </row>
    <row r="103">
      <c r="A103" s="4" t="inlineStr">
        <is>
          <t>FVTPL | Marketable securities</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Financial assets</t>
        </is>
      </c>
      <c r="B105" s="5" t="n">
        <v>683</v>
      </c>
      <c r="C105" s="5" t="n">
        <v>984</v>
      </c>
    </row>
    <row r="106">
      <c r="A106" s="4" t="inlineStr">
        <is>
          <t>FVTPL | Trade receivables</t>
        </is>
      </c>
      <c r="B106" s="4" t="inlineStr">
        <is>
          <t xml:space="preserve"> </t>
        </is>
      </c>
      <c r="C106" s="4" t="inlineStr">
        <is>
          <t xml:space="preserve"> </t>
        </is>
      </c>
    </row>
    <row r="107">
      <c r="A107" s="3" t="inlineStr">
        <is>
          <t>Disclosure Of Fair Value Measurement Of Assets And Liabilities [Line Items]</t>
        </is>
      </c>
      <c r="B107" s="4" t="inlineStr">
        <is>
          <t xml:space="preserve"> </t>
        </is>
      </c>
      <c r="C107" s="4" t="inlineStr">
        <is>
          <t xml:space="preserve"> </t>
        </is>
      </c>
    </row>
    <row r="108">
      <c r="A108" s="4" t="inlineStr">
        <is>
          <t>Financial assets</t>
        </is>
      </c>
      <c r="B108" s="5" t="n">
        <v>0</v>
      </c>
      <c r="C108" s="5" t="n">
        <v>0</v>
      </c>
    </row>
    <row r="109">
      <c r="A109" s="4" t="inlineStr">
        <is>
          <t>FVTPL | Derivative assets</t>
        </is>
      </c>
      <c r="B109" s="4" t="inlineStr">
        <is>
          <t xml:space="preserve"> </t>
        </is>
      </c>
      <c r="C109" s="4" t="inlineStr">
        <is>
          <t xml:space="preserve"> </t>
        </is>
      </c>
    </row>
    <row r="110">
      <c r="A110" s="3" t="inlineStr">
        <is>
          <t>Disclosure Of Fair Value Measurement Of Assets And Liabilities [Line Items]</t>
        </is>
      </c>
      <c r="B110" s="4" t="inlineStr">
        <is>
          <t xml:space="preserve"> </t>
        </is>
      </c>
      <c r="C110" s="4" t="inlineStr">
        <is>
          <t xml:space="preserve"> </t>
        </is>
      </c>
    </row>
    <row r="111">
      <c r="A111" s="4" t="inlineStr">
        <is>
          <t>Financial assets</t>
        </is>
      </c>
      <c r="B111" s="5" t="n">
        <v>18196</v>
      </c>
      <c r="C111" s="5" t="n">
        <v>36743</v>
      </c>
    </row>
    <row r="112">
      <c r="A112" s="4" t="inlineStr">
        <is>
          <t>FVTPL | Restricted cash</t>
        </is>
      </c>
      <c r="B112" s="4" t="inlineStr">
        <is>
          <t xml:space="preserve"> </t>
        </is>
      </c>
      <c r="C112" s="4" t="inlineStr">
        <is>
          <t xml:space="preserve"> </t>
        </is>
      </c>
    </row>
    <row r="113">
      <c r="A113" s="3" t="inlineStr">
        <is>
          <t>Disclosure Of Fair Value Measurement Of Assets And Liabilities [Line Items]</t>
        </is>
      </c>
      <c r="B113" s="4" t="inlineStr">
        <is>
          <t xml:space="preserve"> </t>
        </is>
      </c>
      <c r="C113" s="4" t="inlineStr">
        <is>
          <t xml:space="preserve"> </t>
        </is>
      </c>
    </row>
    <row r="114">
      <c r="A114" s="4" t="inlineStr">
        <is>
          <t>Financial assets</t>
        </is>
      </c>
      <c r="B114" s="5" t="n">
        <v>0</v>
      </c>
      <c r="C114" s="5" t="n">
        <v>0</v>
      </c>
    </row>
    <row r="115">
      <c r="A115" s="4" t="inlineStr">
        <is>
          <t>FVTPL | Other financial assets</t>
        </is>
      </c>
      <c r="B115" s="4" t="inlineStr">
        <is>
          <t xml:space="preserve"> </t>
        </is>
      </c>
      <c r="C115" s="4" t="inlineStr">
        <is>
          <t xml:space="preserve"> </t>
        </is>
      </c>
    </row>
    <row r="116">
      <c r="A116" s="3" t="inlineStr">
        <is>
          <t>Disclosure Of Fair Value Measurement Of Assets And Liabilities [Line Items]</t>
        </is>
      </c>
      <c r="B116" s="4" t="inlineStr">
        <is>
          <t xml:space="preserve"> </t>
        </is>
      </c>
      <c r="C116" s="4" t="inlineStr">
        <is>
          <t xml:space="preserve"> </t>
        </is>
      </c>
    </row>
    <row r="117">
      <c r="A117" s="4" t="inlineStr">
        <is>
          <t>Financial assets</t>
        </is>
      </c>
      <c r="B117" s="5" t="n">
        <v>25200</v>
      </c>
      <c r="C117" s="5" t="n">
        <v>0</v>
      </c>
    </row>
    <row r="118">
      <c r="A118" s="4" t="inlineStr">
        <is>
          <t>FVOCI</t>
        </is>
      </c>
      <c r="B118" s="4" t="inlineStr">
        <is>
          <t xml:space="preserve"> </t>
        </is>
      </c>
      <c r="C118" s="4" t="inlineStr">
        <is>
          <t xml:space="preserve"> </t>
        </is>
      </c>
    </row>
    <row r="119">
      <c r="A119" s="3" t="inlineStr">
        <is>
          <t>Disclosure Of Fair Value Measurement Of Assets And Liabilities [Line Items]</t>
        </is>
      </c>
      <c r="B119" s="4" t="inlineStr">
        <is>
          <t xml:space="preserve"> </t>
        </is>
      </c>
      <c r="C119" s="4" t="inlineStr">
        <is>
          <t xml:space="preserve"> </t>
        </is>
      </c>
    </row>
    <row r="120">
      <c r="A120" s="4" t="inlineStr">
        <is>
          <t>Financial assets</t>
        </is>
      </c>
      <c r="B120" s="5" t="n">
        <v>91983</v>
      </c>
      <c r="C120" s="5" t="n">
        <v>38177</v>
      </c>
    </row>
    <row r="121">
      <c r="A121" s="4" t="inlineStr">
        <is>
          <t>FVOCI | Cash and cash equivalents</t>
        </is>
      </c>
      <c r="B121" s="4" t="inlineStr">
        <is>
          <t xml:space="preserve"> </t>
        </is>
      </c>
      <c r="C121" s="4" t="inlineStr">
        <is>
          <t xml:space="preserve"> </t>
        </is>
      </c>
    </row>
    <row r="122">
      <c r="A122" s="3" t="inlineStr">
        <is>
          <t>Disclosure Of Fair Value Measurement Of Assets And Liabilities [Line Items]</t>
        </is>
      </c>
      <c r="B122" s="4" t="inlineStr">
        <is>
          <t xml:space="preserve"> </t>
        </is>
      </c>
      <c r="C122" s="4" t="inlineStr">
        <is>
          <t xml:space="preserve"> </t>
        </is>
      </c>
    </row>
    <row r="123">
      <c r="A123" s="4" t="inlineStr">
        <is>
          <t>Financial assets</t>
        </is>
      </c>
      <c r="B123" s="5" t="n">
        <v>0</v>
      </c>
      <c r="C123" s="5" t="n">
        <v>0</v>
      </c>
    </row>
    <row r="124">
      <c r="A124" s="4" t="inlineStr">
        <is>
          <t>FVOCI | Marketable securities</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Financial assets</t>
        </is>
      </c>
      <c r="B126" s="5" t="n">
        <v>91983</v>
      </c>
      <c r="C126" s="5" t="n">
        <v>35883</v>
      </c>
    </row>
    <row r="127">
      <c r="A127" s="4" t="inlineStr">
        <is>
          <t>FVOCI | Trade receivables</t>
        </is>
      </c>
      <c r="B127" s="4" t="inlineStr">
        <is>
          <t xml:space="preserve"> </t>
        </is>
      </c>
      <c r="C127" s="4" t="inlineStr">
        <is>
          <t xml:space="preserve"> </t>
        </is>
      </c>
    </row>
    <row r="128">
      <c r="A128" s="3" t="inlineStr">
        <is>
          <t>Disclosure Of Fair Value Measurement Of Assets And Liabilities [Line Items]</t>
        </is>
      </c>
      <c r="B128" s="4" t="inlineStr">
        <is>
          <t xml:space="preserve"> </t>
        </is>
      </c>
      <c r="C128" s="4" t="inlineStr">
        <is>
          <t xml:space="preserve"> </t>
        </is>
      </c>
    </row>
    <row r="129">
      <c r="A129" s="4" t="inlineStr">
        <is>
          <t>Financial assets</t>
        </is>
      </c>
      <c r="B129" s="5" t="n">
        <v>0</v>
      </c>
      <c r="C129" s="5" t="n">
        <v>0</v>
      </c>
    </row>
    <row r="130">
      <c r="A130" s="4" t="inlineStr">
        <is>
          <t>FVOCI | Derivative assets</t>
        </is>
      </c>
      <c r="B130" s="4" t="inlineStr">
        <is>
          <t xml:space="preserve"> </t>
        </is>
      </c>
      <c r="C130" s="4" t="inlineStr">
        <is>
          <t xml:space="preserve"> </t>
        </is>
      </c>
    </row>
    <row r="131">
      <c r="A131" s="3" t="inlineStr">
        <is>
          <t>Disclosure Of Fair Value Measurement Of Assets And Liabilities [Line Items]</t>
        </is>
      </c>
      <c r="B131" s="4" t="inlineStr">
        <is>
          <t xml:space="preserve"> </t>
        </is>
      </c>
      <c r="C131" s="4" t="inlineStr">
        <is>
          <t xml:space="preserve"> </t>
        </is>
      </c>
    </row>
    <row r="132">
      <c r="A132" s="4" t="inlineStr">
        <is>
          <t>Financial assets</t>
        </is>
      </c>
      <c r="B132" s="5" t="n">
        <v>0</v>
      </c>
      <c r="C132" s="5" t="n">
        <v>0</v>
      </c>
    </row>
    <row r="133">
      <c r="A133" s="4" t="inlineStr">
        <is>
          <t>FVOCI | Restricted cash</t>
        </is>
      </c>
      <c r="B133" s="4" t="inlineStr">
        <is>
          <t xml:space="preserve"> </t>
        </is>
      </c>
      <c r="C133" s="4" t="inlineStr">
        <is>
          <t xml:space="preserve"> </t>
        </is>
      </c>
    </row>
    <row r="134">
      <c r="A134" s="3" t="inlineStr">
        <is>
          <t>Disclosure Of Fair Value Measurement Of Assets And Liabilities [Line Items]</t>
        </is>
      </c>
      <c r="B134" s="4" t="inlineStr">
        <is>
          <t xml:space="preserve"> </t>
        </is>
      </c>
      <c r="C134" s="4" t="inlineStr">
        <is>
          <t xml:space="preserve"> </t>
        </is>
      </c>
    </row>
    <row r="135">
      <c r="A135" s="4" t="inlineStr">
        <is>
          <t>Financial assets</t>
        </is>
      </c>
      <c r="B135" s="5" t="n">
        <v>0</v>
      </c>
      <c r="C135" s="5" t="n">
        <v>0</v>
      </c>
    </row>
    <row r="136">
      <c r="A136" s="4" t="inlineStr">
        <is>
          <t>FVOCI | Other financial assets</t>
        </is>
      </c>
      <c r="B136" s="4" t="inlineStr">
        <is>
          <t xml:space="preserve"> </t>
        </is>
      </c>
      <c r="C136" s="4" t="inlineStr">
        <is>
          <t xml:space="preserve"> </t>
        </is>
      </c>
    </row>
    <row r="137">
      <c r="A137" s="3" t="inlineStr">
        <is>
          <t>Disclosure Of Fair Value Measurement Of Assets And Liabilities [Line Items]</t>
        </is>
      </c>
      <c r="B137" s="4" t="inlineStr">
        <is>
          <t xml:space="preserve"> </t>
        </is>
      </c>
      <c r="C137" s="4" t="inlineStr">
        <is>
          <t xml:space="preserve"> </t>
        </is>
      </c>
    </row>
    <row r="138">
      <c r="A138" s="4" t="inlineStr">
        <is>
          <t>Financial assets</t>
        </is>
      </c>
      <c r="B138" s="6" t="n">
        <v>0</v>
      </c>
      <c r="C138" s="6" t="n">
        <v>229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Hierarchy (Details) - USD ($) $ in Thousand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Net financial assets (liabilities)</t>
        </is>
      </c>
      <c r="B3" s="6" t="n">
        <v>116151</v>
      </c>
      <c r="C3" s="6" t="n">
        <v>65199</v>
      </c>
    </row>
    <row r="4">
      <c r="A4" s="4" t="inlineStr">
        <is>
          <t>Level 1</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Net financial assets (liabilities)</t>
        </is>
      </c>
      <c r="B6" s="5" t="n">
        <v>92666</v>
      </c>
      <c r="C6" s="5" t="n">
        <v>36867</v>
      </c>
    </row>
    <row r="7">
      <c r="A7" s="4" t="inlineStr">
        <is>
          <t>Level 2</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Net financial assets (liabilities)</t>
        </is>
      </c>
      <c r="B9" s="5" t="n">
        <v>39184</v>
      </c>
      <c r="C9" s="5" t="n">
        <v>34318</v>
      </c>
    </row>
    <row r="10">
      <c r="A10" s="4" t="inlineStr">
        <is>
          <t>Level 3</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Net financial assets (liabilities)</t>
        </is>
      </c>
      <c r="B12" s="5" t="n">
        <v>-15699</v>
      </c>
      <c r="C12" s="5" t="n">
        <v>-5986</v>
      </c>
    </row>
    <row r="13">
      <c r="A13" s="4" t="inlineStr">
        <is>
          <t>Derivative assets</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Financial liabilities</t>
        </is>
      </c>
      <c r="B15" s="5" t="n">
        <v>-19911</v>
      </c>
      <c r="C15" s="5" t="n">
        <v>-10705</v>
      </c>
    </row>
    <row r="16">
      <c r="A16" s="4" t="inlineStr">
        <is>
          <t>Derivative assets | Level 1</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liabilities</t>
        </is>
      </c>
      <c r="B18" s="5" t="n">
        <v>0</v>
      </c>
      <c r="C18" s="5" t="n">
        <v>0</v>
      </c>
    </row>
    <row r="19">
      <c r="A19" s="4" t="inlineStr">
        <is>
          <t>Derivative assets | Level 2</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liabilities</t>
        </is>
      </c>
      <c r="B21" s="5" t="n">
        <v>-4212</v>
      </c>
      <c r="C21" s="5" t="n">
        <v>-2425</v>
      </c>
    </row>
    <row r="22">
      <c r="A22" s="4" t="inlineStr">
        <is>
          <t>Derivative assets | Level 3</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liabilities</t>
        </is>
      </c>
      <c r="B24" s="5" t="n">
        <v>-15699</v>
      </c>
      <c r="C24" s="5" t="n">
        <v>-8280</v>
      </c>
    </row>
    <row r="25">
      <c r="A25" s="4" t="inlineStr">
        <is>
          <t>Marketable securities</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inancial assets</t>
        </is>
      </c>
      <c r="B27" s="5" t="n">
        <v>92666</v>
      </c>
      <c r="C27" s="5" t="n">
        <v>36867</v>
      </c>
    </row>
    <row r="28">
      <c r="A28" s="4" t="inlineStr">
        <is>
          <t>Marketable securities | Level 1</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assets</t>
        </is>
      </c>
      <c r="B30" s="5" t="n">
        <v>92666</v>
      </c>
      <c r="C30" s="5" t="n">
        <v>36867</v>
      </c>
    </row>
    <row r="31">
      <c r="A31" s="4" t="inlineStr">
        <is>
          <t>Marketable securities | Level 2</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inancial assets</t>
        </is>
      </c>
      <c r="B33" s="5" t="n">
        <v>0</v>
      </c>
      <c r="C33" s="5" t="n">
        <v>0</v>
      </c>
    </row>
    <row r="34">
      <c r="A34" s="4" t="inlineStr">
        <is>
          <t>Marketable securities | Level 3</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inancial assets</t>
        </is>
      </c>
      <c r="B36" s="5" t="n">
        <v>0</v>
      </c>
      <c r="C36" s="5" t="n">
        <v>0</v>
      </c>
    </row>
    <row r="37">
      <c r="A37" s="4" t="inlineStr">
        <is>
          <t>Derivative asset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Financial assets</t>
        </is>
      </c>
      <c r="B39" s="5" t="n">
        <v>18196</v>
      </c>
      <c r="C39" s="5" t="n">
        <v>36743</v>
      </c>
    </row>
    <row r="40">
      <c r="A40" s="4" t="inlineStr">
        <is>
          <t>Derivative assets | Level 1</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inancial assets</t>
        </is>
      </c>
      <c r="B42" s="5" t="n">
        <v>0</v>
      </c>
      <c r="C42" s="5" t="n">
        <v>0</v>
      </c>
    </row>
    <row r="43">
      <c r="A43" s="4" t="inlineStr">
        <is>
          <t>Derivative assets | Level 2</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Financial assets</t>
        </is>
      </c>
      <c r="B45" s="5" t="n">
        <v>18196</v>
      </c>
      <c r="C45" s="5" t="n">
        <v>36743</v>
      </c>
    </row>
    <row r="46">
      <c r="A46" s="4" t="inlineStr">
        <is>
          <t>Derivative assets | Level 3</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inancial assets</t>
        </is>
      </c>
      <c r="B48" s="5" t="n">
        <v>0</v>
      </c>
      <c r="C48" s="5" t="n">
        <v>0</v>
      </c>
    </row>
    <row r="49">
      <c r="A49" s="4" t="inlineStr">
        <is>
          <t>Other financial assets</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inancial assets</t>
        </is>
      </c>
      <c r="B51" s="5" t="n">
        <v>25200</v>
      </c>
      <c r="C51" s="5" t="n">
        <v>2294</v>
      </c>
    </row>
    <row r="52">
      <c r="A52" s="4" t="inlineStr">
        <is>
          <t>Other financial assets | Level 1</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inancial assets</t>
        </is>
      </c>
      <c r="B54" s="5" t="n">
        <v>0</v>
      </c>
      <c r="C54" s="5" t="n">
        <v>0</v>
      </c>
    </row>
    <row r="55">
      <c r="A55" s="4" t="inlineStr">
        <is>
          <t>Other financial assets | Level 2</t>
        </is>
      </c>
      <c r="B55" s="4" t="inlineStr">
        <is>
          <t xml:space="preserve"> </t>
        </is>
      </c>
      <c r="C55" s="4" t="inlineStr">
        <is>
          <t xml:space="preserve"> </t>
        </is>
      </c>
    </row>
    <row r="56">
      <c r="A56" s="3" t="inlineStr">
        <is>
          <t>Disclosure Of Fair Value Measurement Of Assets And Liabilities [Line Items]</t>
        </is>
      </c>
      <c r="B56" s="4" t="inlineStr">
        <is>
          <t xml:space="preserve"> </t>
        </is>
      </c>
      <c r="C56" s="4" t="inlineStr">
        <is>
          <t xml:space="preserve"> </t>
        </is>
      </c>
    </row>
    <row r="57">
      <c r="A57" s="4" t="inlineStr">
        <is>
          <t>Financial assets</t>
        </is>
      </c>
      <c r="B57" s="5" t="n">
        <v>25200</v>
      </c>
      <c r="C57" s="5" t="n">
        <v>0</v>
      </c>
    </row>
    <row r="58">
      <c r="A58" s="4" t="inlineStr">
        <is>
          <t>Other financial assets | Level 3</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Financial assets</t>
        </is>
      </c>
      <c r="B60" s="6" t="n">
        <v>0</v>
      </c>
      <c r="C60" s="6" t="n">
        <v>229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Not Measured at Fair Value (Details) - USD ($) $ in Thousand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assets, at fair value</t>
        </is>
      </c>
      <c r="B3" s="6" t="n">
        <v>371600</v>
      </c>
      <c r="C3" s="6" t="n">
        <v>340356</v>
      </c>
    </row>
    <row r="4">
      <c r="A4" s="4" t="inlineStr">
        <is>
          <t>Financial liabilities, at fair value</t>
        </is>
      </c>
      <c r="B4" s="5" t="n">
        <v>1259024</v>
      </c>
      <c r="C4" s="5" t="n">
        <v>1114110</v>
      </c>
    </row>
    <row r="5">
      <c r="A5" s="4" t="inlineStr">
        <is>
          <t>Loans and borrowing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 at fair value</t>
        </is>
      </c>
      <c r="B7" s="5" t="n">
        <v>924980</v>
      </c>
      <c r="C7" s="5" t="n">
        <v>828024</v>
      </c>
    </row>
    <row r="8">
      <c r="A8" s="4" t="inlineStr">
        <is>
          <t>Loans and borrowings | Revolving credit facility</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5" t="n">
        <v>527368</v>
      </c>
      <c r="C10" s="5" t="n">
        <v>560788</v>
      </c>
    </row>
    <row r="11">
      <c r="A11" s="4" t="inlineStr">
        <is>
          <t>Financial liabilities, at fair value</t>
        </is>
      </c>
      <c r="B11" s="5" t="n">
        <v>539454</v>
      </c>
      <c r="C11" s="5" t="n">
        <v>582118</v>
      </c>
    </row>
    <row r="12">
      <c r="A12" s="4" t="inlineStr">
        <is>
          <t>Loans and borrowings | 2023 convertible not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liabilities</t>
        </is>
      </c>
      <c r="B14" s="5" t="n">
        <v>123720</v>
      </c>
      <c r="C14" s="5" t="n">
        <v>0</v>
      </c>
    </row>
    <row r="15">
      <c r="A15" s="4" t="inlineStr">
        <is>
          <t>Financial liabilities, at fair value</t>
        </is>
      </c>
      <c r="B15" s="5" t="n">
        <v>181453</v>
      </c>
      <c r="C15" s="5" t="n">
        <v>0</v>
      </c>
    </row>
    <row r="16">
      <c r="A16" s="4" t="inlineStr">
        <is>
          <t>Loans and borrowings | 2020 convertible notes</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liabilities</t>
        </is>
      </c>
      <c r="B18" s="5" t="n">
        <v>135288</v>
      </c>
      <c r="C18" s="5" t="n">
        <v>132196</v>
      </c>
    </row>
    <row r="19">
      <c r="A19" s="4" t="inlineStr">
        <is>
          <t>Financial liabilities, at fair value</t>
        </is>
      </c>
      <c r="B19" s="5" t="n">
        <v>142203</v>
      </c>
      <c r="C19" s="5" t="n">
        <v>135014</v>
      </c>
    </row>
    <row r="20">
      <c r="A20" s="4" t="inlineStr">
        <is>
          <t>Loans and borrowings | 2019 convertible not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liabilities</t>
        </is>
      </c>
      <c r="B22" s="5" t="n">
        <v>138604</v>
      </c>
      <c r="C22" s="5" t="n">
        <v>135040</v>
      </c>
    </row>
    <row r="23">
      <c r="A23" s="4" t="inlineStr">
        <is>
          <t>Financial liabilities, at fair value</t>
        </is>
      </c>
      <c r="B23" s="5" t="n">
        <v>147033</v>
      </c>
      <c r="C23" s="5" t="n">
        <v>146367</v>
      </c>
    </row>
    <row r="24">
      <c r="A24" s="4" t="inlineStr">
        <is>
          <t>Liability component | 2020 convertible note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inancial liabilities, at fair value</t>
        </is>
      </c>
      <c r="B26" s="5" t="n">
        <v>132800</v>
      </c>
      <c r="C26" s="5" t="n">
        <v>130000</v>
      </c>
    </row>
    <row r="27">
      <c r="A27" s="4" t="inlineStr">
        <is>
          <t>Liability component | 2019 convertible note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inancial liabilities, at fair value</t>
        </is>
      </c>
      <c r="B29" s="5" t="n">
        <v>138100</v>
      </c>
      <c r="C29" s="5" t="n">
        <v>134900</v>
      </c>
    </row>
    <row r="30">
      <c r="A30" s="4" t="inlineStr">
        <is>
          <t>Equity component</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inancial liabilities</t>
        </is>
      </c>
      <c r="B32" s="5" t="n">
        <v>31070</v>
      </c>
      <c r="C32" s="5" t="n">
        <v>9601</v>
      </c>
    </row>
    <row r="33">
      <c r="A33" s="4" t="inlineStr">
        <is>
          <t>Financial liabilities, at fair value</t>
        </is>
      </c>
      <c r="B33" s="5" t="n">
        <v>31710</v>
      </c>
      <c r="C33" s="5" t="n">
        <v>10965</v>
      </c>
    </row>
    <row r="34">
      <c r="A34" s="4" t="inlineStr">
        <is>
          <t>Equity component | 2020 convertible note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inancial liabilities, at fair value</t>
        </is>
      </c>
      <c r="B36" s="5" t="n">
        <v>9400</v>
      </c>
      <c r="C36" s="5" t="n">
        <v>5000</v>
      </c>
    </row>
    <row r="37">
      <c r="A37" s="4" t="inlineStr">
        <is>
          <t>Equity component | 2019 convertible note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Financial liabilities, at fair value</t>
        </is>
      </c>
      <c r="B39" s="5" t="n">
        <v>8900</v>
      </c>
      <c r="C39" s="5" t="n">
        <v>11500</v>
      </c>
    </row>
    <row r="40">
      <c r="A40" s="4" t="inlineStr">
        <is>
          <t>Non-current receivables from asset sales</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inancial assets</t>
        </is>
      </c>
      <c r="B42" s="5" t="n">
        <v>0</v>
      </c>
      <c r="C42" s="5" t="n">
        <v>20965</v>
      </c>
    </row>
    <row r="43">
      <c r="A43" s="4" t="inlineStr">
        <is>
          <t>Financial assets, at fair value</t>
        </is>
      </c>
      <c r="B43" s="6" t="n">
        <v>0</v>
      </c>
      <c r="C43" s="6" t="n">
        <v>2096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 Risks and Risk Management - Additional Information (Details) - USD ($) $ in Thousands</t>
        </is>
      </c>
      <c r="B1" s="2" t="inlineStr">
        <is>
          <t>12 Months Ended</t>
        </is>
      </c>
    </row>
    <row r="2">
      <c r="B2" s="2" t="inlineStr">
        <is>
          <t>Dec. 31, 2023</t>
        </is>
      </c>
      <c r="C2" s="2" t="inlineStr">
        <is>
          <t>Dec. 31, 2022</t>
        </is>
      </c>
      <c r="D2" s="2" t="inlineStr">
        <is>
          <t>Jul. 28, 2022</t>
        </is>
      </c>
      <c r="E2" s="2" t="inlineStr">
        <is>
          <t>Jul. 27, 2022</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Maximum exposure to credit risk</t>
        </is>
      </c>
      <c r="B4" s="6" t="n">
        <v>235500</v>
      </c>
      <c r="C4" s="6" t="n">
        <v>264500</v>
      </c>
      <c r="D4" s="4" t="inlineStr">
        <is>
          <t xml:space="preserve"> </t>
        </is>
      </c>
      <c r="E4" s="4" t="inlineStr">
        <is>
          <t xml:space="preserve"> </t>
        </is>
      </c>
    </row>
    <row r="5">
      <c r="A5" s="4" t="inlineStr">
        <is>
          <t>Currency risk | BRL</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Sensitivity analysis, change in variable</t>
        </is>
      </c>
      <c r="B7" s="8" t="n">
        <v>0.1</v>
      </c>
      <c r="C7" s="4" t="inlineStr">
        <is>
          <t xml:space="preserve"> </t>
        </is>
      </c>
      <c r="D7" s="4" t="inlineStr">
        <is>
          <t xml:space="preserve"> </t>
        </is>
      </c>
      <c r="E7" s="4" t="inlineStr">
        <is>
          <t xml:space="preserve"> </t>
        </is>
      </c>
    </row>
    <row r="8">
      <c r="A8" s="4" t="inlineStr">
        <is>
          <t>Sensitivity analysis, impact on net income</t>
        </is>
      </c>
      <c r="B8" s="6" t="n">
        <v>4818</v>
      </c>
      <c r="C8" s="4" t="inlineStr">
        <is>
          <t xml:space="preserve"> </t>
        </is>
      </c>
      <c r="D8" s="4" t="inlineStr">
        <is>
          <t xml:space="preserve"> </t>
        </is>
      </c>
      <c r="E8" s="4" t="inlineStr">
        <is>
          <t xml:space="preserve"> </t>
        </is>
      </c>
    </row>
    <row r="9">
      <c r="A9" s="4" t="inlineStr">
        <is>
          <t>Currency risk | MXN</t>
        </is>
      </c>
      <c r="B9" s="4" t="inlineStr">
        <is>
          <t xml:space="preserve"> </t>
        </is>
      </c>
      <c r="C9" s="4" t="inlineStr">
        <is>
          <t xml:space="preserve"> </t>
        </is>
      </c>
      <c r="D9" s="4" t="inlineStr">
        <is>
          <t xml:space="preserve"> </t>
        </is>
      </c>
      <c r="E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row>
    <row r="11">
      <c r="A11" s="4" t="inlineStr">
        <is>
          <t>Sensitivity analysis, change in variable</t>
        </is>
      </c>
      <c r="B11" s="8" t="n">
        <v>0.2</v>
      </c>
      <c r="C11" s="4" t="inlineStr">
        <is>
          <t xml:space="preserve"> </t>
        </is>
      </c>
      <c r="D11" s="4" t="inlineStr">
        <is>
          <t xml:space="preserve"> </t>
        </is>
      </c>
      <c r="E11" s="4" t="inlineStr">
        <is>
          <t xml:space="preserve"> </t>
        </is>
      </c>
    </row>
    <row r="12">
      <c r="A12" s="4" t="inlineStr">
        <is>
          <t>Sensitivity analysis, impact on net income</t>
        </is>
      </c>
      <c r="B12" s="6" t="n">
        <v>5558</v>
      </c>
      <c r="C12" s="4" t="inlineStr">
        <is>
          <t xml:space="preserve"> </t>
        </is>
      </c>
      <c r="D12" s="4" t="inlineStr">
        <is>
          <t xml:space="preserve"> </t>
        </is>
      </c>
      <c r="E12" s="4" t="inlineStr">
        <is>
          <t xml:space="preserve"> </t>
        </is>
      </c>
    </row>
    <row r="13">
      <c r="A13" s="4" t="inlineStr">
        <is>
          <t>Currency risk | CAD</t>
        </is>
      </c>
      <c r="B13" s="4" t="inlineStr">
        <is>
          <t xml:space="preserve"> </t>
        </is>
      </c>
      <c r="C13" s="4" t="inlineStr">
        <is>
          <t xml:space="preserve"> </t>
        </is>
      </c>
      <c r="D13" s="4" t="inlineStr">
        <is>
          <t xml:space="preserve"> </t>
        </is>
      </c>
      <c r="E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c r="E14" s="4" t="inlineStr">
        <is>
          <t xml:space="preserve"> </t>
        </is>
      </c>
    </row>
    <row r="15">
      <c r="A15" s="4" t="inlineStr">
        <is>
          <t>Sensitivity analysis, change in variable</t>
        </is>
      </c>
      <c r="B15" s="8" t="n">
        <v>0.1</v>
      </c>
      <c r="C15" s="4" t="inlineStr">
        <is>
          <t xml:space="preserve"> </t>
        </is>
      </c>
      <c r="D15" s="4" t="inlineStr">
        <is>
          <t xml:space="preserve"> </t>
        </is>
      </c>
      <c r="E15" s="4" t="inlineStr">
        <is>
          <t xml:space="preserve"> </t>
        </is>
      </c>
    </row>
    <row r="16">
      <c r="A16" s="4" t="inlineStr">
        <is>
          <t>Sensitivity analysis, impact on net income</t>
        </is>
      </c>
      <c r="B16" s="6" t="n">
        <v>-6596</v>
      </c>
      <c r="C16" s="4" t="inlineStr">
        <is>
          <t xml:space="preserve"> </t>
        </is>
      </c>
      <c r="D16" s="4" t="inlineStr">
        <is>
          <t xml:space="preserve"> </t>
        </is>
      </c>
      <c r="E16" s="4" t="inlineStr">
        <is>
          <t xml:space="preserve"> </t>
        </is>
      </c>
    </row>
    <row r="17">
      <c r="A17" s="4" t="inlineStr">
        <is>
          <t>Currency risk | Brazil, Brazil Real and Mexico, Peso</t>
        </is>
      </c>
      <c r="B17" s="4" t="inlineStr">
        <is>
          <t xml:space="preserve"> </t>
        </is>
      </c>
      <c r="C17" s="4" t="inlineStr">
        <is>
          <t xml:space="preserve"> </t>
        </is>
      </c>
      <c r="D17" s="4" t="inlineStr">
        <is>
          <t xml:space="preserve"> </t>
        </is>
      </c>
      <c r="E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row>
    <row r="19">
      <c r="A19" s="4" t="inlineStr">
        <is>
          <t>Sensitivity analysis, decrease in risk variable, impact on liabilities</t>
        </is>
      </c>
      <c r="B19" s="5" t="n">
        <v>-1700</v>
      </c>
      <c r="C19" s="4" t="inlineStr">
        <is>
          <t xml:space="preserve"> </t>
        </is>
      </c>
      <c r="D19" s="4" t="inlineStr">
        <is>
          <t xml:space="preserve"> </t>
        </is>
      </c>
      <c r="E19" s="4" t="inlineStr">
        <is>
          <t xml:space="preserve"> </t>
        </is>
      </c>
    </row>
    <row r="20">
      <c r="A20" s="4" t="inlineStr">
        <is>
          <t>Sensitivity analysis, decrease in risk variable, impact on net income</t>
        </is>
      </c>
      <c r="B20" s="5" t="n">
        <v>-1700</v>
      </c>
      <c r="C20" s="4" t="inlineStr">
        <is>
          <t xml:space="preserve"> </t>
        </is>
      </c>
      <c r="D20" s="4" t="inlineStr">
        <is>
          <t xml:space="preserve"> </t>
        </is>
      </c>
      <c r="E20" s="4" t="inlineStr">
        <is>
          <t xml:space="preserve"> </t>
        </is>
      </c>
    </row>
    <row r="21">
      <c r="A21" s="4" t="inlineStr">
        <is>
          <t>Sensitivity analysis, increase in risk variable, impact on liabilities</t>
        </is>
      </c>
      <c r="B21" s="5" t="n">
        <v>2400</v>
      </c>
      <c r="C21" s="4" t="inlineStr">
        <is>
          <t xml:space="preserve"> </t>
        </is>
      </c>
      <c r="D21" s="4" t="inlineStr">
        <is>
          <t xml:space="preserve"> </t>
        </is>
      </c>
      <c r="E21" s="4" t="inlineStr">
        <is>
          <t xml:space="preserve"> </t>
        </is>
      </c>
    </row>
    <row r="22">
      <c r="A22" s="4" t="inlineStr">
        <is>
          <t>Sensitivity analysis, increase in risk variable, impact on net income</t>
        </is>
      </c>
      <c r="B22" s="6" t="n">
        <v>2400</v>
      </c>
      <c r="C22" s="4" t="inlineStr">
        <is>
          <t xml:space="preserve"> </t>
        </is>
      </c>
      <c r="D22" s="4" t="inlineStr">
        <is>
          <t xml:space="preserve"> </t>
        </is>
      </c>
      <c r="E22" s="4" t="inlineStr">
        <is>
          <t xml:space="preserve"> </t>
        </is>
      </c>
    </row>
    <row r="23">
      <c r="A23" s="4" t="inlineStr">
        <is>
          <t>Other price risk | Marketable securities and warrants</t>
        </is>
      </c>
      <c r="B23" s="4" t="inlineStr">
        <is>
          <t xml:space="preserve"> </t>
        </is>
      </c>
      <c r="C23" s="4" t="inlineStr">
        <is>
          <t xml:space="preserve"> </t>
        </is>
      </c>
      <c r="D23" s="4" t="inlineStr">
        <is>
          <t xml:space="preserve"> </t>
        </is>
      </c>
      <c r="E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row>
    <row r="25">
      <c r="A25" s="4" t="inlineStr">
        <is>
          <t>Sensitivity analysis, change in variable</t>
        </is>
      </c>
      <c r="B25" s="8" t="n">
        <v>0.1</v>
      </c>
      <c r="C25" s="4" t="inlineStr">
        <is>
          <t xml:space="preserve"> </t>
        </is>
      </c>
      <c r="D25" s="4" t="inlineStr">
        <is>
          <t xml:space="preserve"> </t>
        </is>
      </c>
      <c r="E25" s="4" t="inlineStr">
        <is>
          <t xml:space="preserve"> </t>
        </is>
      </c>
    </row>
    <row r="26">
      <c r="A26" s="4" t="inlineStr">
        <is>
          <t>Sensitivity analysis, decrease in risk variable, impact on other comprehensive loss</t>
        </is>
      </c>
      <c r="B26" s="6" t="n">
        <v>8000</v>
      </c>
      <c r="C26" s="4" t="inlineStr">
        <is>
          <t xml:space="preserve"> </t>
        </is>
      </c>
      <c r="D26" s="4" t="inlineStr">
        <is>
          <t xml:space="preserve"> </t>
        </is>
      </c>
      <c r="E26" s="4" t="inlineStr">
        <is>
          <t xml:space="preserve"> </t>
        </is>
      </c>
    </row>
    <row r="27">
      <c r="A27" s="4" t="inlineStr">
        <is>
          <t>Sensitivity analysis, increase in risk variable, impact on other comprehensive loss</t>
        </is>
      </c>
      <c r="B27" s="6" t="n">
        <v>-8000</v>
      </c>
      <c r="C27" s="4" t="inlineStr">
        <is>
          <t xml:space="preserve"> </t>
        </is>
      </c>
      <c r="D27" s="4" t="inlineStr">
        <is>
          <t xml:space="preserve"> </t>
        </is>
      </c>
      <c r="E27" s="4" t="inlineStr">
        <is>
          <t xml:space="preserve"> </t>
        </is>
      </c>
    </row>
    <row r="28">
      <c r="A28" s="4" t="inlineStr">
        <is>
          <t>Other price risk | Gold deliveries</t>
        </is>
      </c>
      <c r="B28" s="4" t="inlineStr">
        <is>
          <t xml:space="preserve"> </t>
        </is>
      </c>
      <c r="C28" s="4" t="inlineStr">
        <is>
          <t xml:space="preserve"> </t>
        </is>
      </c>
      <c r="D28" s="4" t="inlineStr">
        <is>
          <t xml:space="preserve"> </t>
        </is>
      </c>
      <c r="E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c r="E29" s="4" t="inlineStr">
        <is>
          <t xml:space="preserve"> </t>
        </is>
      </c>
    </row>
    <row r="30">
      <c r="A30" s="4" t="inlineStr">
        <is>
          <t>Sensitivity analysis, change in variable</t>
        </is>
      </c>
      <c r="B30" s="8" t="n">
        <v>0.1</v>
      </c>
      <c r="C30" s="4" t="inlineStr">
        <is>
          <t xml:space="preserve"> </t>
        </is>
      </c>
      <c r="D30" s="4" t="inlineStr">
        <is>
          <t xml:space="preserve"> </t>
        </is>
      </c>
      <c r="E30" s="4" t="inlineStr">
        <is>
          <t xml:space="preserve"> </t>
        </is>
      </c>
    </row>
    <row r="31">
      <c r="A31" s="4" t="inlineStr">
        <is>
          <t>Sensitivity analysis, decrease in risk variable, impact on net income</t>
        </is>
      </c>
      <c r="B31" s="6" t="n">
        <v>-800</v>
      </c>
      <c r="C31" s="4" t="inlineStr">
        <is>
          <t xml:space="preserve"> </t>
        </is>
      </c>
      <c r="D31" s="4" t="inlineStr">
        <is>
          <t xml:space="preserve"> </t>
        </is>
      </c>
      <c r="E31" s="4" t="inlineStr">
        <is>
          <t xml:space="preserve"> </t>
        </is>
      </c>
    </row>
    <row r="32">
      <c r="A32" s="4" t="inlineStr">
        <is>
          <t>Sensitivity analysis, increase in risk variable, impact on net income</t>
        </is>
      </c>
      <c r="B32" s="6" t="n">
        <v>800</v>
      </c>
      <c r="C32" s="4" t="inlineStr">
        <is>
          <t xml:space="preserve"> </t>
        </is>
      </c>
      <c r="D32" s="4" t="inlineStr">
        <is>
          <t xml:space="preserve"> </t>
        </is>
      </c>
      <c r="E32" s="4" t="inlineStr">
        <is>
          <t xml:space="preserve"> </t>
        </is>
      </c>
    </row>
    <row r="33">
      <c r="A33" s="4" t="inlineStr">
        <is>
          <t>Floating interest rate | Interest rate risk</t>
        </is>
      </c>
      <c r="B33" s="4" t="inlineStr">
        <is>
          <t xml:space="preserve"> </t>
        </is>
      </c>
      <c r="C33" s="4" t="inlineStr">
        <is>
          <t xml:space="preserve"> </t>
        </is>
      </c>
      <c r="D33" s="4" t="inlineStr">
        <is>
          <t xml:space="preserve"> </t>
        </is>
      </c>
      <c r="E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c r="E34" s="4" t="inlineStr">
        <is>
          <t xml:space="preserve"> </t>
        </is>
      </c>
    </row>
    <row r="35">
      <c r="A35" s="4" t="inlineStr">
        <is>
          <t>Sensitivity analysis, change in variable</t>
        </is>
      </c>
      <c r="B35" s="8" t="n">
        <v>0.01</v>
      </c>
      <c r="C35" s="4" t="inlineStr">
        <is>
          <t xml:space="preserve"> </t>
        </is>
      </c>
      <c r="D35" s="4" t="inlineStr">
        <is>
          <t xml:space="preserve"> </t>
        </is>
      </c>
      <c r="E35" s="4" t="inlineStr">
        <is>
          <t xml:space="preserve"> </t>
        </is>
      </c>
    </row>
    <row r="36">
      <c r="A36" s="4" t="inlineStr">
        <is>
          <t>Sensitivity analysis, impact on net income</t>
        </is>
      </c>
      <c r="B36" s="6" t="n">
        <v>4500</v>
      </c>
      <c r="C36" s="4" t="inlineStr">
        <is>
          <t xml:space="preserve"> </t>
        </is>
      </c>
      <c r="D36" s="4" t="inlineStr">
        <is>
          <t xml:space="preserve"> </t>
        </is>
      </c>
      <c r="E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row>
    <row r="39">
      <c r="A39" s="4" t="inlineStr">
        <is>
          <t>Undrawn amount on borrowing facilities</t>
        </is>
      </c>
      <c r="B39" s="6" t="n">
        <v>165200</v>
      </c>
      <c r="C39" s="6" t="n">
        <v>127200</v>
      </c>
      <c r="D39" s="4" t="inlineStr">
        <is>
          <t xml:space="preserve"> </t>
        </is>
      </c>
      <c r="E39" s="4" t="inlineStr">
        <is>
          <t xml:space="preserve"> </t>
        </is>
      </c>
    </row>
    <row r="40">
      <c r="A40" s="4" t="inlineStr">
        <is>
          <t>Bank of Nova Montreal Societe Generale and Ing Capital LLC | Revolving credit facility</t>
        </is>
      </c>
      <c r="B40" s="4" t="inlineStr">
        <is>
          <t xml:space="preserve"> </t>
        </is>
      </c>
      <c r="C40" s="4" t="inlineStr">
        <is>
          <t xml:space="preserve"> </t>
        </is>
      </c>
      <c r="D40" s="4" t="inlineStr">
        <is>
          <t xml:space="preserve"> </t>
        </is>
      </c>
      <c r="E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c r="E41" s="4" t="inlineStr">
        <is>
          <t xml:space="preserve"> </t>
        </is>
      </c>
    </row>
    <row r="42">
      <c r="A42" s="4" t="inlineStr">
        <is>
          <t>Maximum capacity</t>
        </is>
      </c>
      <c r="B42" s="4" t="inlineStr">
        <is>
          <t xml:space="preserve"> </t>
        </is>
      </c>
      <c r="C42" s="4" t="inlineStr">
        <is>
          <t xml:space="preserve"> </t>
        </is>
      </c>
      <c r="D42" s="6" t="n">
        <v>700000</v>
      </c>
      <c r="E42" s="6" t="n">
        <v>4000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s and Risk Management - Contractual Maturities (Details) - USD ($) $ in Thousands</t>
        </is>
      </c>
      <c r="B1" s="2" t="inlineStr">
        <is>
          <t>Dec. 31, 2023</t>
        </is>
      </c>
      <c r="C1" s="2" t="inlineStr">
        <is>
          <t>Dec. 31, 2022</t>
        </is>
      </c>
      <c r="D1" s="2" t="inlineStr">
        <is>
          <t>Dec. 31, 2021</t>
        </is>
      </c>
    </row>
    <row r="2">
      <c r="A2" s="3" t="inlineStr">
        <is>
          <t>Disclosure Of Maturity Analysis For Derivative And Non-Derivative Financial Liabilities [Line Items]</t>
        </is>
      </c>
      <c r="B2" s="4" t="inlineStr">
        <is>
          <t xml:space="preserve"> </t>
        </is>
      </c>
      <c r="C2" s="4" t="inlineStr">
        <is>
          <t xml:space="preserve"> </t>
        </is>
      </c>
      <c r="D2" s="4" t="inlineStr">
        <is>
          <t xml:space="preserve"> </t>
        </is>
      </c>
    </row>
    <row r="3">
      <c r="A3" s="4" t="inlineStr">
        <is>
          <t>Loans and borrowings</t>
        </is>
      </c>
      <c r="B3" s="6" t="n">
        <v>924980</v>
      </c>
      <c r="C3" s="6" t="n">
        <v>828024</v>
      </c>
      <c r="D3" s="4" t="inlineStr">
        <is>
          <t xml:space="preserve"> </t>
        </is>
      </c>
    </row>
    <row r="4">
      <c r="A4" s="4" t="inlineStr">
        <is>
          <t>Current portion of derivative liabilities</t>
        </is>
      </c>
      <c r="B4" s="5" t="n">
        <v>19911</v>
      </c>
      <c r="C4" s="5" t="n">
        <v>10705</v>
      </c>
      <c r="D4" s="4" t="inlineStr">
        <is>
          <t xml:space="preserve"> </t>
        </is>
      </c>
    </row>
    <row r="5">
      <c r="A5" s="4" t="inlineStr">
        <is>
          <t>Lease liabilities</t>
        </is>
      </c>
      <c r="B5" s="5" t="n">
        <v>46728</v>
      </c>
      <c r="C5" s="5" t="n">
        <v>35500</v>
      </c>
      <c r="D5" s="6" t="n">
        <v>45097</v>
      </c>
    </row>
    <row r="6">
      <c r="A6" s="4" t="inlineStr">
        <is>
          <t>Reclamation and closure costs</t>
        </is>
      </c>
      <c r="B6" s="5" t="n">
        <v>134980</v>
      </c>
      <c r="C6" s="6" t="n">
        <v>98716</v>
      </c>
      <c r="D6" s="6" t="n">
        <v>99148</v>
      </c>
    </row>
    <row r="7">
      <c r="A7" s="4" t="inlineStr">
        <is>
          <t>Liquidity risk</t>
        </is>
      </c>
      <c r="B7" s="4" t="inlineStr">
        <is>
          <t xml:space="preserve"> </t>
        </is>
      </c>
      <c r="C7" s="4" t="inlineStr">
        <is>
          <t xml:space="preserve"> </t>
        </is>
      </c>
      <c r="D7" s="4" t="inlineStr">
        <is>
          <t xml:space="preserve"> </t>
        </is>
      </c>
    </row>
    <row r="8">
      <c r="A8" s="3" t="inlineStr">
        <is>
          <t>Disclosure Of Maturity Analysis For Derivative And Non-Derivative Financial Liabilities [Line Items]</t>
        </is>
      </c>
      <c r="B8" s="4" t="inlineStr">
        <is>
          <t xml:space="preserve"> </t>
        </is>
      </c>
      <c r="C8" s="4" t="inlineStr">
        <is>
          <t xml:space="preserve"> </t>
        </is>
      </c>
      <c r="D8" s="4" t="inlineStr">
        <is>
          <t xml:space="preserve"> </t>
        </is>
      </c>
    </row>
    <row r="9">
      <c r="A9" s="4" t="inlineStr">
        <is>
          <t>Trade payables and accrued liabilities</t>
        </is>
      </c>
      <c r="B9" s="5" t="n">
        <v>230689</v>
      </c>
      <c r="C9" s="4" t="inlineStr">
        <is>
          <t xml:space="preserve"> </t>
        </is>
      </c>
      <c r="D9" s="4" t="inlineStr">
        <is>
          <t xml:space="preserve"> </t>
        </is>
      </c>
    </row>
    <row r="10">
      <c r="A10" s="4" t="inlineStr">
        <is>
          <t>Loans and borrowings</t>
        </is>
      </c>
      <c r="B10" s="5" t="n">
        <v>1165132</v>
      </c>
      <c r="C10" s="4" t="inlineStr">
        <is>
          <t xml:space="preserve"> </t>
        </is>
      </c>
      <c r="D10" s="4" t="inlineStr">
        <is>
          <t xml:space="preserve"> </t>
        </is>
      </c>
    </row>
    <row r="11">
      <c r="A11" s="4" t="inlineStr">
        <is>
          <t>Current portion of derivative liabilities</t>
        </is>
      </c>
      <c r="B11" s="5" t="n">
        <v>4044</v>
      </c>
      <c r="C11" s="4" t="inlineStr">
        <is>
          <t xml:space="preserve"> </t>
        </is>
      </c>
      <c r="D11" s="4" t="inlineStr">
        <is>
          <t xml:space="preserve"> </t>
        </is>
      </c>
    </row>
    <row r="12">
      <c r="A12" s="4" t="inlineStr">
        <is>
          <t>Lease liabilities</t>
        </is>
      </c>
      <c r="B12" s="5" t="n">
        <v>55170</v>
      </c>
      <c r="C12" s="4" t="inlineStr">
        <is>
          <t xml:space="preserve"> </t>
        </is>
      </c>
      <c r="D12" s="4" t="inlineStr">
        <is>
          <t xml:space="preserve"> </t>
        </is>
      </c>
    </row>
    <row r="13">
      <c r="A13" s="4" t="inlineStr">
        <is>
          <t>Other financial liabilities</t>
        </is>
      </c>
      <c r="B13" s="5" t="n">
        <v>45680</v>
      </c>
      <c r="C13" s="4" t="inlineStr">
        <is>
          <t xml:space="preserve"> </t>
        </is>
      </c>
      <c r="D13" s="4" t="inlineStr">
        <is>
          <t xml:space="preserve"> </t>
        </is>
      </c>
    </row>
    <row r="14">
      <c r="A14" s="4" t="inlineStr">
        <is>
          <t>Reclamation and closure costs</t>
        </is>
      </c>
      <c r="B14" s="5" t="n">
        <v>214860</v>
      </c>
      <c r="C14" s="4" t="inlineStr">
        <is>
          <t xml:space="preserve"> </t>
        </is>
      </c>
      <c r="D14" s="4" t="inlineStr">
        <is>
          <t xml:space="preserve"> </t>
        </is>
      </c>
    </row>
    <row r="15">
      <c r="A15" s="4" t="inlineStr">
        <is>
          <t>Purchase commitments</t>
        </is>
      </c>
      <c r="B15" s="5" t="n">
        <v>121860</v>
      </c>
      <c r="C15" s="4" t="inlineStr">
        <is>
          <t xml:space="preserve"> </t>
        </is>
      </c>
      <c r="D15" s="4" t="inlineStr">
        <is>
          <t xml:space="preserve"> </t>
        </is>
      </c>
    </row>
    <row r="16">
      <c r="A16" s="4" t="inlineStr">
        <is>
          <t>Other operating commitments</t>
        </is>
      </c>
      <c r="B16" s="5" t="n">
        <v>135333</v>
      </c>
      <c r="C16" s="4" t="inlineStr">
        <is>
          <t xml:space="preserve"> </t>
        </is>
      </c>
      <c r="D16" s="4" t="inlineStr">
        <is>
          <t xml:space="preserve"> </t>
        </is>
      </c>
    </row>
    <row r="17">
      <c r="A17" s="4" t="inlineStr">
        <is>
          <t>Total</t>
        </is>
      </c>
      <c r="B17" s="5" t="n">
        <v>1972768</v>
      </c>
      <c r="C17" s="4" t="inlineStr">
        <is>
          <t xml:space="preserve"> </t>
        </is>
      </c>
      <c r="D17" s="4" t="inlineStr">
        <is>
          <t xml:space="preserve"> </t>
        </is>
      </c>
    </row>
    <row r="18">
      <c r="A18" s="4" t="inlineStr">
        <is>
          <t>Liquidity risk | Within 1 year</t>
        </is>
      </c>
      <c r="B18" s="4" t="inlineStr">
        <is>
          <t xml:space="preserve"> </t>
        </is>
      </c>
      <c r="C18" s="4" t="inlineStr">
        <is>
          <t xml:space="preserve"> </t>
        </is>
      </c>
      <c r="D18" s="4" t="inlineStr">
        <is>
          <t xml:space="preserve"> </t>
        </is>
      </c>
    </row>
    <row r="19">
      <c r="A19" s="3" t="inlineStr">
        <is>
          <t>Disclosure Of Maturity Analysis For Derivative And Non-Derivative Financial Liabilities [Line Items]</t>
        </is>
      </c>
      <c r="B19" s="4" t="inlineStr">
        <is>
          <t xml:space="preserve"> </t>
        </is>
      </c>
      <c r="C19" s="4" t="inlineStr">
        <is>
          <t xml:space="preserve"> </t>
        </is>
      </c>
      <c r="D19" s="4" t="inlineStr">
        <is>
          <t xml:space="preserve"> </t>
        </is>
      </c>
    </row>
    <row r="20">
      <c r="A20" s="4" t="inlineStr">
        <is>
          <t>Trade payables and accrued liabilities</t>
        </is>
      </c>
      <c r="B20" s="5" t="n">
        <v>230689</v>
      </c>
      <c r="C20" s="4" t="inlineStr">
        <is>
          <t xml:space="preserve"> </t>
        </is>
      </c>
      <c r="D20" s="4" t="inlineStr">
        <is>
          <t xml:space="preserve"> </t>
        </is>
      </c>
    </row>
    <row r="21">
      <c r="A21" s="4" t="inlineStr">
        <is>
          <t>Loans and borrowings</t>
        </is>
      </c>
      <c r="B21" s="5" t="n">
        <v>207072</v>
      </c>
      <c r="C21" s="4" t="inlineStr">
        <is>
          <t xml:space="preserve"> </t>
        </is>
      </c>
      <c r="D21" s="4" t="inlineStr">
        <is>
          <t xml:space="preserve"> </t>
        </is>
      </c>
    </row>
    <row r="22">
      <c r="A22" s="4" t="inlineStr">
        <is>
          <t>Current portion of derivative liabilities</t>
        </is>
      </c>
      <c r="B22" s="5" t="n">
        <v>2314</v>
      </c>
      <c r="C22" s="4" t="inlineStr">
        <is>
          <t xml:space="preserve"> </t>
        </is>
      </c>
      <c r="D22" s="4" t="inlineStr">
        <is>
          <t xml:space="preserve"> </t>
        </is>
      </c>
    </row>
    <row r="23">
      <c r="A23" s="4" t="inlineStr">
        <is>
          <t>Lease liabilities</t>
        </is>
      </c>
      <c r="B23" s="5" t="n">
        <v>30109</v>
      </c>
      <c r="C23" s="4" t="inlineStr">
        <is>
          <t xml:space="preserve"> </t>
        </is>
      </c>
      <c r="D23" s="4" t="inlineStr">
        <is>
          <t xml:space="preserve"> </t>
        </is>
      </c>
    </row>
    <row r="24">
      <c r="A24" s="4" t="inlineStr">
        <is>
          <t>Other financial liabilities</t>
        </is>
      </c>
      <c r="B24" s="5" t="n">
        <v>6745</v>
      </c>
      <c r="C24" s="4" t="inlineStr">
        <is>
          <t xml:space="preserve"> </t>
        </is>
      </c>
      <c r="D24" s="4" t="inlineStr">
        <is>
          <t xml:space="preserve"> </t>
        </is>
      </c>
    </row>
    <row r="25">
      <c r="A25" s="4" t="inlineStr">
        <is>
          <t>Reclamation and closure costs</t>
        </is>
      </c>
      <c r="B25" s="5" t="n">
        <v>15660</v>
      </c>
      <c r="C25" s="4" t="inlineStr">
        <is>
          <t xml:space="preserve"> </t>
        </is>
      </c>
      <c r="D25" s="4" t="inlineStr">
        <is>
          <t xml:space="preserve"> </t>
        </is>
      </c>
    </row>
    <row r="26">
      <c r="A26" s="4" t="inlineStr">
        <is>
          <t>Purchase commitments</t>
        </is>
      </c>
      <c r="B26" s="5" t="n">
        <v>65077</v>
      </c>
      <c r="C26" s="4" t="inlineStr">
        <is>
          <t xml:space="preserve"> </t>
        </is>
      </c>
      <c r="D26" s="4" t="inlineStr">
        <is>
          <t xml:space="preserve"> </t>
        </is>
      </c>
    </row>
    <row r="27">
      <c r="A27" s="4" t="inlineStr">
        <is>
          <t>Other operating commitments</t>
        </is>
      </c>
      <c r="B27" s="5" t="n">
        <v>37855</v>
      </c>
      <c r="C27" s="4" t="inlineStr">
        <is>
          <t xml:space="preserve"> </t>
        </is>
      </c>
      <c r="D27" s="4" t="inlineStr">
        <is>
          <t xml:space="preserve"> </t>
        </is>
      </c>
    </row>
    <row r="28">
      <c r="A28" s="4" t="inlineStr">
        <is>
          <t>Total</t>
        </is>
      </c>
      <c r="B28" s="5" t="n">
        <v>595521</v>
      </c>
      <c r="C28" s="4" t="inlineStr">
        <is>
          <t xml:space="preserve"> </t>
        </is>
      </c>
      <c r="D28" s="4" t="inlineStr">
        <is>
          <t xml:space="preserve"> </t>
        </is>
      </c>
    </row>
    <row r="29">
      <c r="A29" s="4" t="inlineStr">
        <is>
          <t>Liquidity risk | 1-2 years</t>
        </is>
      </c>
      <c r="B29" s="4" t="inlineStr">
        <is>
          <t xml:space="preserve"> </t>
        </is>
      </c>
      <c r="C29" s="4" t="inlineStr">
        <is>
          <t xml:space="preserve"> </t>
        </is>
      </c>
      <c r="D29" s="4" t="inlineStr">
        <is>
          <t xml:space="preserve"> </t>
        </is>
      </c>
    </row>
    <row r="30">
      <c r="A30" s="3" t="inlineStr">
        <is>
          <t>Disclosure Of Maturity Analysis For Derivative And Non-Derivative Financial Liabilities [Line Items]</t>
        </is>
      </c>
      <c r="B30" s="4" t="inlineStr">
        <is>
          <t xml:space="preserve"> </t>
        </is>
      </c>
      <c r="C30" s="4" t="inlineStr">
        <is>
          <t xml:space="preserve"> </t>
        </is>
      </c>
      <c r="D30" s="4" t="inlineStr">
        <is>
          <t xml:space="preserve"> </t>
        </is>
      </c>
    </row>
    <row r="31">
      <c r="A31" s="4" t="inlineStr">
        <is>
          <t>Trade payables and accrued liabilities</t>
        </is>
      </c>
      <c r="B31" s="5" t="n">
        <v>0</v>
      </c>
      <c r="C31" s="4" t="inlineStr">
        <is>
          <t xml:space="preserve"> </t>
        </is>
      </c>
      <c r="D31" s="4" t="inlineStr">
        <is>
          <t xml:space="preserve"> </t>
        </is>
      </c>
    </row>
    <row r="32">
      <c r="A32" s="4" t="inlineStr">
        <is>
          <t>Loans and borrowings</t>
        </is>
      </c>
      <c r="B32" s="5" t="n">
        <v>198622</v>
      </c>
      <c r="C32" s="4" t="inlineStr">
        <is>
          <t xml:space="preserve"> </t>
        </is>
      </c>
      <c r="D32" s="4" t="inlineStr">
        <is>
          <t xml:space="preserve"> </t>
        </is>
      </c>
    </row>
    <row r="33">
      <c r="A33" s="4" t="inlineStr">
        <is>
          <t>Current portion of derivative liabilities</t>
        </is>
      </c>
      <c r="B33" s="5" t="n">
        <v>1730</v>
      </c>
      <c r="C33" s="4" t="inlineStr">
        <is>
          <t xml:space="preserve"> </t>
        </is>
      </c>
      <c r="D33" s="4" t="inlineStr">
        <is>
          <t xml:space="preserve"> </t>
        </is>
      </c>
    </row>
    <row r="34">
      <c r="A34" s="4" t="inlineStr">
        <is>
          <t>Lease liabilities</t>
        </is>
      </c>
      <c r="B34" s="5" t="n">
        <v>12180</v>
      </c>
      <c r="C34" s="4" t="inlineStr">
        <is>
          <t xml:space="preserve"> </t>
        </is>
      </c>
      <c r="D34" s="4" t="inlineStr">
        <is>
          <t xml:space="preserve"> </t>
        </is>
      </c>
    </row>
    <row r="35">
      <c r="A35" s="4" t="inlineStr">
        <is>
          <t>Other financial liabilities</t>
        </is>
      </c>
      <c r="B35" s="5" t="n">
        <v>13156</v>
      </c>
      <c r="C35" s="4" t="inlineStr">
        <is>
          <t xml:space="preserve"> </t>
        </is>
      </c>
      <c r="D35" s="4" t="inlineStr">
        <is>
          <t xml:space="preserve"> </t>
        </is>
      </c>
    </row>
    <row r="36">
      <c r="A36" s="4" t="inlineStr">
        <is>
          <t>Reclamation and closure costs</t>
        </is>
      </c>
      <c r="B36" s="5" t="n">
        <v>13689</v>
      </c>
      <c r="C36" s="4" t="inlineStr">
        <is>
          <t xml:space="preserve"> </t>
        </is>
      </c>
      <c r="D36" s="4" t="inlineStr">
        <is>
          <t xml:space="preserve"> </t>
        </is>
      </c>
    </row>
    <row r="37">
      <c r="A37" s="4" t="inlineStr">
        <is>
          <t>Purchase commitments</t>
        </is>
      </c>
      <c r="B37" s="5" t="n">
        <v>8267</v>
      </c>
      <c r="C37" s="4" t="inlineStr">
        <is>
          <t xml:space="preserve"> </t>
        </is>
      </c>
      <c r="D37" s="4" t="inlineStr">
        <is>
          <t xml:space="preserve"> </t>
        </is>
      </c>
    </row>
    <row r="38">
      <c r="A38" s="4" t="inlineStr">
        <is>
          <t>Other operating commitments</t>
        </is>
      </c>
      <c r="B38" s="5" t="n">
        <v>20392</v>
      </c>
      <c r="C38" s="4" t="inlineStr">
        <is>
          <t xml:space="preserve"> </t>
        </is>
      </c>
      <c r="D38" s="4" t="inlineStr">
        <is>
          <t xml:space="preserve"> </t>
        </is>
      </c>
    </row>
    <row r="39">
      <c r="A39" s="4" t="inlineStr">
        <is>
          <t>Total</t>
        </is>
      </c>
      <c r="B39" s="5" t="n">
        <v>268036</v>
      </c>
      <c r="C39" s="4" t="inlineStr">
        <is>
          <t xml:space="preserve"> </t>
        </is>
      </c>
      <c r="D39" s="4" t="inlineStr">
        <is>
          <t xml:space="preserve"> </t>
        </is>
      </c>
    </row>
    <row r="40">
      <c r="A40" s="4" t="inlineStr">
        <is>
          <t>Liquidity risk | 2-3 years</t>
        </is>
      </c>
      <c r="B40" s="4" t="inlineStr">
        <is>
          <t xml:space="preserve"> </t>
        </is>
      </c>
      <c r="C40" s="4" t="inlineStr">
        <is>
          <t xml:space="preserve"> </t>
        </is>
      </c>
      <c r="D40" s="4" t="inlineStr">
        <is>
          <t xml:space="preserve"> </t>
        </is>
      </c>
    </row>
    <row r="41">
      <c r="A41" s="3" t="inlineStr">
        <is>
          <t>Disclosure Of Maturity Analysis For Derivative And Non-Derivative Financial Liabilities [Line Items]</t>
        </is>
      </c>
      <c r="B41" s="4" t="inlineStr">
        <is>
          <t xml:space="preserve"> </t>
        </is>
      </c>
      <c r="C41" s="4" t="inlineStr">
        <is>
          <t xml:space="preserve"> </t>
        </is>
      </c>
      <c r="D41" s="4" t="inlineStr">
        <is>
          <t xml:space="preserve"> </t>
        </is>
      </c>
    </row>
    <row r="42">
      <c r="A42" s="4" t="inlineStr">
        <is>
          <t>Trade payables and accrued liabilities</t>
        </is>
      </c>
      <c r="B42" s="5" t="n">
        <v>0</v>
      </c>
      <c r="C42" s="4" t="inlineStr">
        <is>
          <t xml:space="preserve"> </t>
        </is>
      </c>
      <c r="D42" s="4" t="inlineStr">
        <is>
          <t xml:space="preserve"> </t>
        </is>
      </c>
    </row>
    <row r="43">
      <c r="A43" s="4" t="inlineStr">
        <is>
          <t>Loans and borrowings</t>
        </is>
      </c>
      <c r="B43" s="5" t="n">
        <v>570300</v>
      </c>
      <c r="C43" s="4" t="inlineStr">
        <is>
          <t xml:space="preserve"> </t>
        </is>
      </c>
      <c r="D43" s="4" t="inlineStr">
        <is>
          <t xml:space="preserve"> </t>
        </is>
      </c>
    </row>
    <row r="44">
      <c r="A44" s="4" t="inlineStr">
        <is>
          <t>Current portion of derivative liabilities</t>
        </is>
      </c>
      <c r="B44" s="5" t="n">
        <v>0</v>
      </c>
      <c r="C44" s="4" t="inlineStr">
        <is>
          <t xml:space="preserve"> </t>
        </is>
      </c>
      <c r="D44" s="4" t="inlineStr">
        <is>
          <t xml:space="preserve"> </t>
        </is>
      </c>
    </row>
    <row r="45">
      <c r="A45" s="4" t="inlineStr">
        <is>
          <t>Lease liabilities</t>
        </is>
      </c>
      <c r="B45" s="5" t="n">
        <v>6390</v>
      </c>
      <c r="C45" s="4" t="inlineStr">
        <is>
          <t xml:space="preserve"> </t>
        </is>
      </c>
      <c r="D45" s="4" t="inlineStr">
        <is>
          <t xml:space="preserve"> </t>
        </is>
      </c>
    </row>
    <row r="46">
      <c r="A46" s="4" t="inlineStr">
        <is>
          <t>Other financial liabilities</t>
        </is>
      </c>
      <c r="B46" s="5" t="n">
        <v>7510</v>
      </c>
      <c r="C46" s="4" t="inlineStr">
        <is>
          <t xml:space="preserve"> </t>
        </is>
      </c>
      <c r="D46" s="4" t="inlineStr">
        <is>
          <t xml:space="preserve"> </t>
        </is>
      </c>
    </row>
    <row r="47">
      <c r="A47" s="4" t="inlineStr">
        <is>
          <t>Reclamation and closure costs</t>
        </is>
      </c>
      <c r="B47" s="5" t="n">
        <v>19337</v>
      </c>
      <c r="C47" s="4" t="inlineStr">
        <is>
          <t xml:space="preserve"> </t>
        </is>
      </c>
      <c r="D47" s="4" t="inlineStr">
        <is>
          <t xml:space="preserve"> </t>
        </is>
      </c>
    </row>
    <row r="48">
      <c r="A48" s="4" t="inlineStr">
        <is>
          <t>Purchase commitments</t>
        </is>
      </c>
      <c r="B48" s="5" t="n">
        <v>7495</v>
      </c>
      <c r="C48" s="4" t="inlineStr">
        <is>
          <t xml:space="preserve"> </t>
        </is>
      </c>
      <c r="D48" s="4" t="inlineStr">
        <is>
          <t xml:space="preserve"> </t>
        </is>
      </c>
    </row>
    <row r="49">
      <c r="A49" s="4" t="inlineStr">
        <is>
          <t>Other operating commitments</t>
        </is>
      </c>
      <c r="B49" s="5" t="n">
        <v>21208</v>
      </c>
      <c r="C49" s="4" t="inlineStr">
        <is>
          <t xml:space="preserve"> </t>
        </is>
      </c>
      <c r="D49" s="4" t="inlineStr">
        <is>
          <t xml:space="preserve"> </t>
        </is>
      </c>
    </row>
    <row r="50">
      <c r="A50" s="4" t="inlineStr">
        <is>
          <t>Total</t>
        </is>
      </c>
      <c r="B50" s="5" t="n">
        <v>632240</v>
      </c>
      <c r="C50" s="4" t="inlineStr">
        <is>
          <t xml:space="preserve"> </t>
        </is>
      </c>
      <c r="D50" s="4" t="inlineStr">
        <is>
          <t xml:space="preserve"> </t>
        </is>
      </c>
    </row>
    <row r="51">
      <c r="A51" s="4" t="inlineStr">
        <is>
          <t>Liquidity risk | 3-4 years</t>
        </is>
      </c>
      <c r="B51" s="4" t="inlineStr">
        <is>
          <t xml:space="preserve"> </t>
        </is>
      </c>
      <c r="C51" s="4" t="inlineStr">
        <is>
          <t xml:space="preserve"> </t>
        </is>
      </c>
      <c r="D51" s="4" t="inlineStr">
        <is>
          <t xml:space="preserve"> </t>
        </is>
      </c>
    </row>
    <row r="52">
      <c r="A52" s="3" t="inlineStr">
        <is>
          <t>Disclosure Of Maturity Analysis For Derivative And Non-Derivative Financial Liabilities [Line Items]</t>
        </is>
      </c>
      <c r="B52" s="4" t="inlineStr">
        <is>
          <t xml:space="preserve"> </t>
        </is>
      </c>
      <c r="C52" s="4" t="inlineStr">
        <is>
          <t xml:space="preserve"> </t>
        </is>
      </c>
      <c r="D52" s="4" t="inlineStr">
        <is>
          <t xml:space="preserve"> </t>
        </is>
      </c>
    </row>
    <row r="53">
      <c r="A53" s="4" t="inlineStr">
        <is>
          <t>Trade payables and accrued liabilities</t>
        </is>
      </c>
      <c r="B53" s="5" t="n">
        <v>0</v>
      </c>
      <c r="C53" s="4" t="inlineStr">
        <is>
          <t xml:space="preserve"> </t>
        </is>
      </c>
      <c r="D53" s="4" t="inlineStr">
        <is>
          <t xml:space="preserve"> </t>
        </is>
      </c>
    </row>
    <row r="54">
      <c r="A54" s="4" t="inlineStr">
        <is>
          <t>Loans and borrowings</t>
        </is>
      </c>
      <c r="B54" s="5" t="n">
        <v>8308</v>
      </c>
      <c r="C54" s="4" t="inlineStr">
        <is>
          <t xml:space="preserve"> </t>
        </is>
      </c>
      <c r="D54" s="4" t="inlineStr">
        <is>
          <t xml:space="preserve"> </t>
        </is>
      </c>
    </row>
    <row r="55">
      <c r="A55" s="4" t="inlineStr">
        <is>
          <t>Current portion of derivative liabilities</t>
        </is>
      </c>
      <c r="B55" s="5" t="n">
        <v>0</v>
      </c>
      <c r="C55" s="4" t="inlineStr">
        <is>
          <t xml:space="preserve"> </t>
        </is>
      </c>
      <c r="D55" s="4" t="inlineStr">
        <is>
          <t xml:space="preserve"> </t>
        </is>
      </c>
    </row>
    <row r="56">
      <c r="A56" s="4" t="inlineStr">
        <is>
          <t>Lease liabilities</t>
        </is>
      </c>
      <c r="B56" s="5" t="n">
        <v>4944</v>
      </c>
      <c r="C56" s="4" t="inlineStr">
        <is>
          <t xml:space="preserve"> </t>
        </is>
      </c>
      <c r="D56" s="4" t="inlineStr">
        <is>
          <t xml:space="preserve"> </t>
        </is>
      </c>
    </row>
    <row r="57">
      <c r="A57" s="4" t="inlineStr">
        <is>
          <t>Other financial liabilities</t>
        </is>
      </c>
      <c r="B57" s="5" t="n">
        <v>7403</v>
      </c>
      <c r="C57" s="4" t="inlineStr">
        <is>
          <t xml:space="preserve"> </t>
        </is>
      </c>
      <c r="D57" s="4" t="inlineStr">
        <is>
          <t xml:space="preserve"> </t>
        </is>
      </c>
    </row>
    <row r="58">
      <c r="A58" s="4" t="inlineStr">
        <is>
          <t>Reclamation and closure costs</t>
        </is>
      </c>
      <c r="B58" s="5" t="n">
        <v>20220</v>
      </c>
      <c r="C58" s="4" t="inlineStr">
        <is>
          <t xml:space="preserve"> </t>
        </is>
      </c>
      <c r="D58" s="4" t="inlineStr">
        <is>
          <t xml:space="preserve"> </t>
        </is>
      </c>
    </row>
    <row r="59">
      <c r="A59" s="4" t="inlineStr">
        <is>
          <t>Purchase commitments</t>
        </is>
      </c>
      <c r="B59" s="5" t="n">
        <v>7092</v>
      </c>
      <c r="C59" s="4" t="inlineStr">
        <is>
          <t xml:space="preserve"> </t>
        </is>
      </c>
      <c r="D59" s="4" t="inlineStr">
        <is>
          <t xml:space="preserve"> </t>
        </is>
      </c>
    </row>
    <row r="60">
      <c r="A60" s="4" t="inlineStr">
        <is>
          <t>Other operating commitments</t>
        </is>
      </c>
      <c r="B60" s="5" t="n">
        <v>22056</v>
      </c>
      <c r="C60" s="4" t="inlineStr">
        <is>
          <t xml:space="preserve"> </t>
        </is>
      </c>
      <c r="D60" s="4" t="inlineStr">
        <is>
          <t xml:space="preserve"> </t>
        </is>
      </c>
    </row>
    <row r="61">
      <c r="A61" s="4" t="inlineStr">
        <is>
          <t>Total</t>
        </is>
      </c>
      <c r="B61" s="5" t="n">
        <v>70023</v>
      </c>
      <c r="C61" s="4" t="inlineStr">
        <is>
          <t xml:space="preserve"> </t>
        </is>
      </c>
      <c r="D61" s="4" t="inlineStr">
        <is>
          <t xml:space="preserve"> </t>
        </is>
      </c>
    </row>
    <row r="62">
      <c r="A62" s="4" t="inlineStr">
        <is>
          <t>Liquidity risk | 4–5 years</t>
        </is>
      </c>
      <c r="B62" s="4" t="inlineStr">
        <is>
          <t xml:space="preserve"> </t>
        </is>
      </c>
      <c r="C62" s="4" t="inlineStr">
        <is>
          <t xml:space="preserve"> </t>
        </is>
      </c>
      <c r="D62" s="4" t="inlineStr">
        <is>
          <t xml:space="preserve"> </t>
        </is>
      </c>
    </row>
    <row r="63">
      <c r="A63" s="3" t="inlineStr">
        <is>
          <t>Disclosure Of Maturity Analysis For Derivative And Non-Derivative Financial Liabilities [Line Items]</t>
        </is>
      </c>
      <c r="B63" s="4" t="inlineStr">
        <is>
          <t xml:space="preserve"> </t>
        </is>
      </c>
      <c r="C63" s="4" t="inlineStr">
        <is>
          <t xml:space="preserve"> </t>
        </is>
      </c>
      <c r="D63" s="4" t="inlineStr">
        <is>
          <t xml:space="preserve"> </t>
        </is>
      </c>
    </row>
    <row r="64">
      <c r="A64" s="4" t="inlineStr">
        <is>
          <t>Trade payables and accrued liabilities</t>
        </is>
      </c>
      <c r="B64" s="5" t="n">
        <v>0</v>
      </c>
      <c r="C64" s="4" t="inlineStr">
        <is>
          <t xml:space="preserve"> </t>
        </is>
      </c>
      <c r="D64" s="4" t="inlineStr">
        <is>
          <t xml:space="preserve"> </t>
        </is>
      </c>
    </row>
    <row r="65">
      <c r="A65" s="4" t="inlineStr">
        <is>
          <t>Loans and borrowings</t>
        </is>
      </c>
      <c r="B65" s="5" t="n">
        <v>180830</v>
      </c>
      <c r="C65" s="4" t="inlineStr">
        <is>
          <t xml:space="preserve"> </t>
        </is>
      </c>
      <c r="D65" s="4" t="inlineStr">
        <is>
          <t xml:space="preserve"> </t>
        </is>
      </c>
    </row>
    <row r="66">
      <c r="A66" s="4" t="inlineStr">
        <is>
          <t>Current portion of derivative liabilities</t>
        </is>
      </c>
      <c r="B66" s="5" t="n">
        <v>0</v>
      </c>
      <c r="C66" s="4" t="inlineStr">
        <is>
          <t xml:space="preserve"> </t>
        </is>
      </c>
      <c r="D66" s="4" t="inlineStr">
        <is>
          <t xml:space="preserve"> </t>
        </is>
      </c>
    </row>
    <row r="67">
      <c r="A67" s="4" t="inlineStr">
        <is>
          <t>Lease liabilities</t>
        </is>
      </c>
      <c r="B67" s="5" t="n">
        <v>1455</v>
      </c>
      <c r="C67" s="4" t="inlineStr">
        <is>
          <t xml:space="preserve"> </t>
        </is>
      </c>
      <c r="D67" s="4" t="inlineStr">
        <is>
          <t xml:space="preserve"> </t>
        </is>
      </c>
    </row>
    <row r="68">
      <c r="A68" s="4" t="inlineStr">
        <is>
          <t>Other financial liabilities</t>
        </is>
      </c>
      <c r="B68" s="5" t="n">
        <v>7296</v>
      </c>
      <c r="C68" s="4" t="inlineStr">
        <is>
          <t xml:space="preserve"> </t>
        </is>
      </c>
      <c r="D68" s="4" t="inlineStr">
        <is>
          <t xml:space="preserve"> </t>
        </is>
      </c>
    </row>
    <row r="69">
      <c r="A69" s="4" t="inlineStr">
        <is>
          <t>Reclamation and closure costs</t>
        </is>
      </c>
      <c r="B69" s="5" t="n">
        <v>16374</v>
      </c>
      <c r="C69" s="4" t="inlineStr">
        <is>
          <t xml:space="preserve"> </t>
        </is>
      </c>
      <c r="D69" s="4" t="inlineStr">
        <is>
          <t xml:space="preserve"> </t>
        </is>
      </c>
    </row>
    <row r="70">
      <c r="A70" s="4" t="inlineStr">
        <is>
          <t>Purchase commitments</t>
        </is>
      </c>
      <c r="B70" s="5" t="n">
        <v>6931</v>
      </c>
      <c r="C70" s="4" t="inlineStr">
        <is>
          <t xml:space="preserve"> </t>
        </is>
      </c>
      <c r="D70" s="4" t="inlineStr">
        <is>
          <t xml:space="preserve"> </t>
        </is>
      </c>
    </row>
    <row r="71">
      <c r="A71" s="4" t="inlineStr">
        <is>
          <t>Other operating commitments</t>
        </is>
      </c>
      <c r="B71" s="5" t="n">
        <v>22939</v>
      </c>
      <c r="C71" s="4" t="inlineStr">
        <is>
          <t xml:space="preserve"> </t>
        </is>
      </c>
      <c r="D71" s="4" t="inlineStr">
        <is>
          <t xml:space="preserve"> </t>
        </is>
      </c>
    </row>
    <row r="72">
      <c r="A72" s="4" t="inlineStr">
        <is>
          <t>Total</t>
        </is>
      </c>
      <c r="B72" s="5" t="n">
        <v>235825</v>
      </c>
      <c r="C72" s="4" t="inlineStr">
        <is>
          <t xml:space="preserve"> </t>
        </is>
      </c>
      <c r="D72" s="4" t="inlineStr">
        <is>
          <t xml:space="preserve"> </t>
        </is>
      </c>
    </row>
    <row r="73">
      <c r="A73" s="4" t="inlineStr">
        <is>
          <t>Liquidity risk | Thereafter</t>
        </is>
      </c>
      <c r="B73" s="4" t="inlineStr">
        <is>
          <t xml:space="preserve"> </t>
        </is>
      </c>
      <c r="C73" s="4" t="inlineStr">
        <is>
          <t xml:space="preserve"> </t>
        </is>
      </c>
      <c r="D73" s="4" t="inlineStr">
        <is>
          <t xml:space="preserve"> </t>
        </is>
      </c>
    </row>
    <row r="74">
      <c r="A74" s="3" t="inlineStr">
        <is>
          <t>Disclosure Of Maturity Analysis For Derivative And Non-Derivative Financial Liabilities [Line Items]</t>
        </is>
      </c>
      <c r="B74" s="4" t="inlineStr">
        <is>
          <t xml:space="preserve"> </t>
        </is>
      </c>
      <c r="C74" s="4" t="inlineStr">
        <is>
          <t xml:space="preserve"> </t>
        </is>
      </c>
      <c r="D74" s="4" t="inlineStr">
        <is>
          <t xml:space="preserve"> </t>
        </is>
      </c>
    </row>
    <row r="75">
      <c r="A75" s="4" t="inlineStr">
        <is>
          <t>Trade payables and accrued liabilities</t>
        </is>
      </c>
      <c r="B75" s="5" t="n">
        <v>0</v>
      </c>
      <c r="C75" s="4" t="inlineStr">
        <is>
          <t xml:space="preserve"> </t>
        </is>
      </c>
      <c r="D75" s="4" t="inlineStr">
        <is>
          <t xml:space="preserve"> </t>
        </is>
      </c>
    </row>
    <row r="76">
      <c r="A76" s="4" t="inlineStr">
        <is>
          <t>Loans and borrowings</t>
        </is>
      </c>
      <c r="B76" s="5" t="n">
        <v>0</v>
      </c>
      <c r="C76" s="4" t="inlineStr">
        <is>
          <t xml:space="preserve"> </t>
        </is>
      </c>
      <c r="D76" s="4" t="inlineStr">
        <is>
          <t xml:space="preserve"> </t>
        </is>
      </c>
    </row>
    <row r="77">
      <c r="A77" s="4" t="inlineStr">
        <is>
          <t>Current portion of derivative liabilities</t>
        </is>
      </c>
      <c r="B77" s="5" t="n">
        <v>0</v>
      </c>
      <c r="C77" s="4" t="inlineStr">
        <is>
          <t xml:space="preserve"> </t>
        </is>
      </c>
      <c r="D77" s="4" t="inlineStr">
        <is>
          <t xml:space="preserve"> </t>
        </is>
      </c>
    </row>
    <row r="78">
      <c r="A78" s="4" t="inlineStr">
        <is>
          <t>Lease liabilities</t>
        </is>
      </c>
      <c r="B78" s="5" t="n">
        <v>92</v>
      </c>
      <c r="C78" s="4" t="inlineStr">
        <is>
          <t xml:space="preserve"> </t>
        </is>
      </c>
      <c r="D78" s="4" t="inlineStr">
        <is>
          <t xml:space="preserve"> </t>
        </is>
      </c>
    </row>
    <row r="79">
      <c r="A79" s="4" t="inlineStr">
        <is>
          <t>Other financial liabilities</t>
        </is>
      </c>
      <c r="B79" s="5" t="n">
        <v>3570</v>
      </c>
      <c r="C79" s="4" t="inlineStr">
        <is>
          <t xml:space="preserve"> </t>
        </is>
      </c>
      <c r="D79" s="4" t="inlineStr">
        <is>
          <t xml:space="preserve"> </t>
        </is>
      </c>
    </row>
    <row r="80">
      <c r="A80" s="4" t="inlineStr">
        <is>
          <t>Reclamation and closure costs</t>
        </is>
      </c>
      <c r="B80" s="5" t="n">
        <v>129580</v>
      </c>
      <c r="C80" s="4" t="inlineStr">
        <is>
          <t xml:space="preserve"> </t>
        </is>
      </c>
      <c r="D80" s="4" t="inlineStr">
        <is>
          <t xml:space="preserve"> </t>
        </is>
      </c>
    </row>
    <row r="81">
      <c r="A81" s="4" t="inlineStr">
        <is>
          <t>Purchase commitments</t>
        </is>
      </c>
      <c r="B81" s="5" t="n">
        <v>26998</v>
      </c>
      <c r="C81" s="4" t="inlineStr">
        <is>
          <t xml:space="preserve"> </t>
        </is>
      </c>
      <c r="D81" s="4" t="inlineStr">
        <is>
          <t xml:space="preserve"> </t>
        </is>
      </c>
    </row>
    <row r="82">
      <c r="A82" s="4" t="inlineStr">
        <is>
          <t>Other operating commitments</t>
        </is>
      </c>
      <c r="B82" s="5" t="n">
        <v>10883</v>
      </c>
      <c r="C82" s="4" t="inlineStr">
        <is>
          <t xml:space="preserve"> </t>
        </is>
      </c>
      <c r="D82" s="4" t="inlineStr">
        <is>
          <t xml:space="preserve"> </t>
        </is>
      </c>
    </row>
    <row r="83">
      <c r="A83" s="4" t="inlineStr">
        <is>
          <t>Total</t>
        </is>
      </c>
      <c r="B83" s="6" t="n">
        <v>171123</v>
      </c>
      <c r="C83" s="4" t="inlineStr">
        <is>
          <t xml:space="preserve"> </t>
        </is>
      </c>
      <c r="D83"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s and Risk Management - Exposure to Currency Risk (Details) - Currency risk - USD ($) $ in Thousands</t>
        </is>
      </c>
      <c r="B1" s="2" t="inlineStr">
        <is>
          <t>12 Months Ended</t>
        </is>
      </c>
    </row>
    <row r="2">
      <c r="B2" s="2" t="inlineStr">
        <is>
          <t>Dec. 31, 2023</t>
        </is>
      </c>
      <c r="C2" s="2" t="inlineStr">
        <is>
          <t>Dec. 31, 2022</t>
        </is>
      </c>
    </row>
    <row r="3">
      <c r="A3" s="4" t="inlineStr">
        <is>
          <t>BRL</t>
        </is>
      </c>
      <c r="B3" s="4" t="inlineStr">
        <is>
          <t xml:space="preserve"> </t>
        </is>
      </c>
      <c r="C3" s="4" t="inlineStr">
        <is>
          <t xml:space="preserve"> </t>
        </is>
      </c>
    </row>
    <row r="4">
      <c r="A4" s="3" t="inlineStr">
        <is>
          <t>Disclosure of financial liabilities [line items]</t>
        </is>
      </c>
      <c r="B4" s="4" t="inlineStr">
        <is>
          <t xml:space="preserve"> </t>
        </is>
      </c>
      <c r="C4" s="4" t="inlineStr">
        <is>
          <t xml:space="preserve"> </t>
        </is>
      </c>
    </row>
    <row r="5">
      <c r="A5" s="4" t="inlineStr">
        <is>
          <t>Currency risk exposure</t>
        </is>
      </c>
      <c r="B5" s="6" t="n">
        <v>-65999</v>
      </c>
      <c r="C5" s="6" t="n">
        <v>-53534</v>
      </c>
    </row>
    <row r="6">
      <c r="A6" s="4" t="inlineStr">
        <is>
          <t>Sensitivity analysis, change in variable</t>
        </is>
      </c>
      <c r="B6" s="8" t="n">
        <v>0.1</v>
      </c>
      <c r="C6" s="4" t="inlineStr">
        <is>
          <t xml:space="preserve"> </t>
        </is>
      </c>
    </row>
    <row r="7">
      <c r="A7" s="4" t="inlineStr">
        <is>
          <t>Sensitivity analysis, impact on net income</t>
        </is>
      </c>
      <c r="B7" s="6" t="n">
        <v>4818</v>
      </c>
      <c r="C7" s="4" t="inlineStr">
        <is>
          <t xml:space="preserve"> </t>
        </is>
      </c>
    </row>
    <row r="8">
      <c r="A8" s="4" t="inlineStr">
        <is>
          <t>BRL | Trade payables and accrued liabilitie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Currency risk exposure</t>
        </is>
      </c>
      <c r="B10" s="5" t="n">
        <v>69909</v>
      </c>
      <c r="C10" s="5" t="n">
        <v>61946</v>
      </c>
    </row>
    <row r="11">
      <c r="A11" s="4" t="inlineStr">
        <is>
          <t>BRL | Derivatives</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Currency risk exposure</t>
        </is>
      </c>
      <c r="B13" s="5" t="n">
        <v>4420</v>
      </c>
      <c r="C13" s="5" t="n">
        <v>0</v>
      </c>
    </row>
    <row r="14">
      <c r="A14" s="4" t="inlineStr">
        <is>
          <t>BRL | Lease liabilitie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Currency risk exposure</t>
        </is>
      </c>
      <c r="B16" s="5" t="n">
        <v>14713</v>
      </c>
      <c r="C16" s="5" t="n">
        <v>6226</v>
      </c>
    </row>
    <row r="17">
      <c r="A17" s="4" t="inlineStr">
        <is>
          <t>BRL | Cash and cash equivalent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Currency risk exposure</t>
        </is>
      </c>
      <c r="B19" s="5" t="n">
        <v>14903</v>
      </c>
      <c r="C19" s="5" t="n">
        <v>9088</v>
      </c>
    </row>
    <row r="20">
      <c r="A20" s="4" t="inlineStr">
        <is>
          <t>BRL | Marketable securitie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Currency risk exposure</t>
        </is>
      </c>
      <c r="B22" s="5" t="n">
        <v>0</v>
      </c>
      <c r="C22" s="5" t="n">
        <v>0</v>
      </c>
    </row>
    <row r="23">
      <c r="A23" s="4" t="inlineStr">
        <is>
          <t>BRL | Derivative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Currency risk exposure</t>
        </is>
      </c>
      <c r="B25" s="5" t="n">
        <v>0</v>
      </c>
      <c r="C25" s="5" t="n">
        <v>0</v>
      </c>
    </row>
    <row r="26">
      <c r="A26" s="4" t="inlineStr">
        <is>
          <t>BRL | Restricted cash</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Currency risk exposure</t>
        </is>
      </c>
      <c r="B28" s="5" t="n">
        <v>5212</v>
      </c>
      <c r="C28" s="5" t="n">
        <v>5550</v>
      </c>
    </row>
    <row r="29">
      <c r="A29" s="4" t="inlineStr">
        <is>
          <t>BRL | Other financial assets</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Currency risk exposure</t>
        </is>
      </c>
      <c r="B31" s="5" t="n">
        <v>2928</v>
      </c>
      <c r="C31" s="5" t="n">
        <v>0</v>
      </c>
    </row>
    <row r="32">
      <c r="A32" s="4" t="inlineStr">
        <is>
          <t>BRL | Other financial liabilitie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Currency risk exposure</t>
        </is>
      </c>
      <c r="B34" s="5" t="n">
        <v>0</v>
      </c>
      <c r="C34" s="5" t="n">
        <v>0</v>
      </c>
    </row>
    <row r="35">
      <c r="A35" s="4" t="inlineStr">
        <is>
          <t>MXN</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Currency risk exposure</t>
        </is>
      </c>
      <c r="B37" s="6" t="n">
        <v>-38067</v>
      </c>
      <c r="C37" s="5" t="n">
        <v>-28121</v>
      </c>
    </row>
    <row r="38">
      <c r="A38" s="4" t="inlineStr">
        <is>
          <t>Sensitivity analysis, change in variable</t>
        </is>
      </c>
      <c r="B38" s="8" t="n">
        <v>0.2</v>
      </c>
      <c r="C38" s="4" t="inlineStr">
        <is>
          <t xml:space="preserve"> </t>
        </is>
      </c>
    </row>
    <row r="39">
      <c r="A39" s="4" t="inlineStr">
        <is>
          <t>Sensitivity analysis, impact on net income</t>
        </is>
      </c>
      <c r="B39" s="6" t="n">
        <v>5558</v>
      </c>
      <c r="C39" s="4" t="inlineStr">
        <is>
          <t xml:space="preserve"> </t>
        </is>
      </c>
    </row>
    <row r="40">
      <c r="A40" s="4" t="inlineStr">
        <is>
          <t>MXN | Trade payables and accrued liabilitie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Currency risk exposure</t>
        </is>
      </c>
      <c r="B42" s="5" t="n">
        <v>38291</v>
      </c>
      <c r="C42" s="5" t="n">
        <v>28234</v>
      </c>
    </row>
    <row r="43">
      <c r="A43" s="4" t="inlineStr">
        <is>
          <t>MXN | Derivative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Currency risk exposure</t>
        </is>
      </c>
      <c r="B45" s="5" t="n">
        <v>0</v>
      </c>
      <c r="C45" s="5" t="n">
        <v>0</v>
      </c>
    </row>
    <row r="46">
      <c r="A46" s="4" t="inlineStr">
        <is>
          <t>MXN | Lease liabilitie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Currency risk exposure</t>
        </is>
      </c>
      <c r="B48" s="5" t="n">
        <v>57</v>
      </c>
      <c r="C48" s="5" t="n">
        <v>131</v>
      </c>
    </row>
    <row r="49">
      <c r="A49" s="4" t="inlineStr">
        <is>
          <t>MXN | Cash and cash equivalent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Currency risk exposure</t>
        </is>
      </c>
      <c r="B51" s="5" t="n">
        <v>281</v>
      </c>
      <c r="C51" s="5" t="n">
        <v>244</v>
      </c>
    </row>
    <row r="52">
      <c r="A52" s="4" t="inlineStr">
        <is>
          <t>MXN | Marketable securitie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Currency risk exposure</t>
        </is>
      </c>
      <c r="B54" s="5" t="n">
        <v>0</v>
      </c>
      <c r="C54" s="5" t="n">
        <v>0</v>
      </c>
    </row>
    <row r="55">
      <c r="A55" s="4" t="inlineStr">
        <is>
          <t>MXN | Derivative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Currency risk exposure</t>
        </is>
      </c>
      <c r="B57" s="5" t="n">
        <v>0</v>
      </c>
      <c r="C57" s="5" t="n">
        <v>0</v>
      </c>
    </row>
    <row r="58">
      <c r="A58" s="4" t="inlineStr">
        <is>
          <t>MXN | Restricted cash</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Currency risk exposure</t>
        </is>
      </c>
      <c r="B60" s="5" t="n">
        <v>0</v>
      </c>
      <c r="C60" s="5" t="n">
        <v>0</v>
      </c>
    </row>
    <row r="61">
      <c r="A61" s="4" t="inlineStr">
        <is>
          <t>MXN | Other financial assets</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Currency risk exposure</t>
        </is>
      </c>
      <c r="B63" s="5" t="n">
        <v>0</v>
      </c>
      <c r="C63" s="5" t="n">
        <v>0</v>
      </c>
    </row>
    <row r="64">
      <c r="A64" s="4" t="inlineStr">
        <is>
          <t>MXN | Other financial liabilitie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Currency risk exposure</t>
        </is>
      </c>
      <c r="B66" s="5" t="n">
        <v>0</v>
      </c>
      <c r="C66" s="5" t="n">
        <v>0</v>
      </c>
    </row>
    <row r="67">
      <c r="A67" s="4" t="inlineStr">
        <is>
          <t>CAD</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Currency risk exposure</t>
        </is>
      </c>
      <c r="B69" s="6" t="n">
        <v>90356</v>
      </c>
      <c r="C69" s="5" t="n">
        <v>109247</v>
      </c>
    </row>
    <row r="70">
      <c r="A70" s="4" t="inlineStr">
        <is>
          <t>Sensitivity analysis, change in variable</t>
        </is>
      </c>
      <c r="B70" s="8" t="n">
        <v>0.1</v>
      </c>
      <c r="C70" s="4" t="inlineStr">
        <is>
          <t xml:space="preserve"> </t>
        </is>
      </c>
    </row>
    <row r="71">
      <c r="A71" s="4" t="inlineStr">
        <is>
          <t>Sensitivity analysis, impact on net income</t>
        </is>
      </c>
      <c r="B71" s="6" t="n">
        <v>-6596</v>
      </c>
      <c r="C71" s="4" t="inlineStr">
        <is>
          <t xml:space="preserve"> </t>
        </is>
      </c>
    </row>
    <row r="72">
      <c r="A72" s="4" t="inlineStr">
        <is>
          <t>CAD | Trade payables and accrued liabilities</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Currency risk exposure</t>
        </is>
      </c>
      <c r="B74" s="5" t="n">
        <v>11731</v>
      </c>
      <c r="C74" s="5" t="n">
        <v>9233</v>
      </c>
    </row>
    <row r="75">
      <c r="A75" s="4" t="inlineStr">
        <is>
          <t>CAD | Derivatives</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Currency risk exposure</t>
        </is>
      </c>
      <c r="B77" s="5" t="n">
        <v>168</v>
      </c>
      <c r="C77" s="5" t="n">
        <v>695</v>
      </c>
    </row>
    <row r="78">
      <c r="A78" s="4" t="inlineStr">
        <is>
          <t>CAD | Lease liabilities</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Currency risk exposure</t>
        </is>
      </c>
      <c r="B80" s="5" t="n">
        <v>783</v>
      </c>
      <c r="C80" s="5" t="n">
        <v>231</v>
      </c>
    </row>
    <row r="81">
      <c r="A81" s="4" t="inlineStr">
        <is>
          <t>CAD | Cash and cash equivalents</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Currency risk exposure</t>
        </is>
      </c>
      <c r="B83" s="5" t="n">
        <v>8434</v>
      </c>
      <c r="C83" s="5" t="n">
        <v>48357</v>
      </c>
    </row>
    <row r="84">
      <c r="A84" s="4" t="inlineStr">
        <is>
          <t>CAD | Marketable securities</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Currency risk exposure</t>
        </is>
      </c>
      <c r="B86" s="5" t="n">
        <v>92666</v>
      </c>
      <c r="C86" s="5" t="n">
        <v>36867</v>
      </c>
    </row>
    <row r="87">
      <c r="A87" s="4" t="inlineStr">
        <is>
          <t>CAD | Derivatives</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Currency risk exposure</t>
        </is>
      </c>
      <c r="B89" s="5" t="n">
        <v>89</v>
      </c>
      <c r="C89" s="5" t="n">
        <v>29154</v>
      </c>
    </row>
    <row r="90">
      <c r="A90" s="4" t="inlineStr">
        <is>
          <t>CAD | Restricted cash</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Currency risk exposure</t>
        </is>
      </c>
      <c r="B92" s="5" t="n">
        <v>0</v>
      </c>
      <c r="C92" s="5" t="n">
        <v>0</v>
      </c>
    </row>
    <row r="93">
      <c r="A93" s="4" t="inlineStr">
        <is>
          <t>CAD | Other financial assets</t>
        </is>
      </c>
      <c r="B93" s="4" t="inlineStr">
        <is>
          <t xml:space="preserve"> </t>
        </is>
      </c>
      <c r="C93" s="4" t="inlineStr">
        <is>
          <t xml:space="preserve"> </t>
        </is>
      </c>
    </row>
    <row r="94">
      <c r="A94" s="3" t="inlineStr">
        <is>
          <t>Disclosure of financial liabilities [line items]</t>
        </is>
      </c>
      <c r="B94" s="4" t="inlineStr">
        <is>
          <t xml:space="preserve"> </t>
        </is>
      </c>
      <c r="C94" s="4" t="inlineStr">
        <is>
          <t xml:space="preserve"> </t>
        </is>
      </c>
    </row>
    <row r="95">
      <c r="A95" s="4" t="inlineStr">
        <is>
          <t>Currency risk exposure</t>
        </is>
      </c>
      <c r="B95" s="5" t="n">
        <v>1849</v>
      </c>
      <c r="C95" s="5" t="n">
        <v>5028</v>
      </c>
    </row>
    <row r="96">
      <c r="A96" s="4" t="inlineStr">
        <is>
          <t>CAD | Other financial liabilities</t>
        </is>
      </c>
      <c r="B96" s="4" t="inlineStr">
        <is>
          <t xml:space="preserve"> </t>
        </is>
      </c>
      <c r="C96" s="4" t="inlineStr">
        <is>
          <t xml:space="preserve"> </t>
        </is>
      </c>
    </row>
    <row r="97">
      <c r="A97" s="3" t="inlineStr">
        <is>
          <t>Disclosure of financial liabilities [line items]</t>
        </is>
      </c>
      <c r="B97" s="4" t="inlineStr">
        <is>
          <t xml:space="preserve"> </t>
        </is>
      </c>
      <c r="C97" s="4" t="inlineStr">
        <is>
          <t xml:space="preserve"> </t>
        </is>
      </c>
    </row>
    <row r="98">
      <c r="A98" s="4" t="inlineStr">
        <is>
          <t>Currency risk exposure</t>
        </is>
      </c>
      <c r="B98" s="5" t="n">
        <v>0</v>
      </c>
      <c r="C98" s="5" t="n">
        <v>0</v>
      </c>
    </row>
    <row r="99">
      <c r="A99" s="4" t="inlineStr">
        <is>
          <t>USD</t>
        </is>
      </c>
      <c r="B99" s="4" t="inlineStr">
        <is>
          <t xml:space="preserve"> </t>
        </is>
      </c>
      <c r="C99" s="4" t="inlineStr">
        <is>
          <t xml:space="preserve"> </t>
        </is>
      </c>
    </row>
    <row r="100">
      <c r="A100" s="3" t="inlineStr">
        <is>
          <t>Disclosure of financial liabilities [line items]</t>
        </is>
      </c>
      <c r="B100" s="4" t="inlineStr">
        <is>
          <t xml:space="preserve"> </t>
        </is>
      </c>
      <c r="C100" s="4" t="inlineStr">
        <is>
          <t xml:space="preserve"> </t>
        </is>
      </c>
    </row>
    <row r="101">
      <c r="A101" s="4" t="inlineStr">
        <is>
          <t>Currency risk exposure</t>
        </is>
      </c>
      <c r="B101" s="6" t="n">
        <v>-28376</v>
      </c>
      <c r="C101" s="5" t="n">
        <v>-15796</v>
      </c>
    </row>
    <row r="102">
      <c r="A102" s="4" t="inlineStr">
        <is>
          <t>Sensitivity analysis, change in variable</t>
        </is>
      </c>
      <c r="B102" s="8" t="n">
        <v>0.1</v>
      </c>
      <c r="C102" s="4" t="inlineStr">
        <is>
          <t xml:space="preserve"> </t>
        </is>
      </c>
    </row>
    <row r="103">
      <c r="A103" s="4" t="inlineStr">
        <is>
          <t>Sensitivity analysis, impact on net income</t>
        </is>
      </c>
      <c r="B103" s="6" t="n">
        <v>2302</v>
      </c>
      <c r="C103" s="4" t="inlineStr">
        <is>
          <t xml:space="preserve"> </t>
        </is>
      </c>
    </row>
    <row r="104">
      <c r="A104" s="4" t="inlineStr">
        <is>
          <t>USD | Trade payables and accrued liabilities</t>
        </is>
      </c>
      <c r="B104" s="4" t="inlineStr">
        <is>
          <t xml:space="preserve"> </t>
        </is>
      </c>
      <c r="C104" s="4" t="inlineStr">
        <is>
          <t xml:space="preserve"> </t>
        </is>
      </c>
    </row>
    <row r="105">
      <c r="A105" s="3" t="inlineStr">
        <is>
          <t>Disclosure of financial liabilities [line items]</t>
        </is>
      </c>
      <c r="B105" s="4" t="inlineStr">
        <is>
          <t xml:space="preserve"> </t>
        </is>
      </c>
      <c r="C105" s="4" t="inlineStr">
        <is>
          <t xml:space="preserve"> </t>
        </is>
      </c>
    </row>
    <row r="106">
      <c r="A106" s="4" t="inlineStr">
        <is>
          <t>Currency risk exposure</t>
        </is>
      </c>
      <c r="B106" s="5" t="n">
        <v>6101</v>
      </c>
      <c r="C106" s="5" t="n">
        <v>11677</v>
      </c>
    </row>
    <row r="107">
      <c r="A107" s="4" t="inlineStr">
        <is>
          <t>USD | Derivatives</t>
        </is>
      </c>
      <c r="B107" s="4" t="inlineStr">
        <is>
          <t xml:space="preserve"> </t>
        </is>
      </c>
      <c r="C107" s="4" t="inlineStr">
        <is>
          <t xml:space="preserve"> </t>
        </is>
      </c>
    </row>
    <row r="108">
      <c r="A108" s="3" t="inlineStr">
        <is>
          <t>Disclosure of financial liabilities [line items]</t>
        </is>
      </c>
      <c r="B108" s="4" t="inlineStr">
        <is>
          <t xml:space="preserve"> </t>
        </is>
      </c>
      <c r="C108" s="4" t="inlineStr">
        <is>
          <t xml:space="preserve"> </t>
        </is>
      </c>
    </row>
    <row r="109">
      <c r="A109" s="4" t="inlineStr">
        <is>
          <t>Currency risk exposure</t>
        </is>
      </c>
      <c r="B109" s="5" t="n">
        <v>0</v>
      </c>
      <c r="C109" s="5" t="n">
        <v>0</v>
      </c>
    </row>
    <row r="110">
      <c r="A110" s="4" t="inlineStr">
        <is>
          <t>USD | Lease liabilities</t>
        </is>
      </c>
      <c r="B110" s="4" t="inlineStr">
        <is>
          <t xml:space="preserve"> </t>
        </is>
      </c>
      <c r="C110" s="4" t="inlineStr">
        <is>
          <t xml:space="preserve"> </t>
        </is>
      </c>
    </row>
    <row r="111">
      <c r="A111" s="3" t="inlineStr">
        <is>
          <t>Disclosure of financial liabilities [line items]</t>
        </is>
      </c>
      <c r="B111" s="4" t="inlineStr">
        <is>
          <t xml:space="preserve"> </t>
        </is>
      </c>
      <c r="C111" s="4" t="inlineStr">
        <is>
          <t xml:space="preserve"> </t>
        </is>
      </c>
    </row>
    <row r="112">
      <c r="A112" s="4" t="inlineStr">
        <is>
          <t>Currency risk exposure</t>
        </is>
      </c>
      <c r="B112" s="5" t="n">
        <v>11113</v>
      </c>
      <c r="C112" s="5" t="n">
        <v>2298</v>
      </c>
    </row>
    <row r="113">
      <c r="A113" s="4" t="inlineStr">
        <is>
          <t>USD | Cash and cash equivalents</t>
        </is>
      </c>
      <c r="B113" s="4" t="inlineStr">
        <is>
          <t xml:space="preserve"> </t>
        </is>
      </c>
      <c r="C113" s="4" t="inlineStr">
        <is>
          <t xml:space="preserve"> </t>
        </is>
      </c>
    </row>
    <row r="114">
      <c r="A114" s="3" t="inlineStr">
        <is>
          <t>Disclosure of financial liabilities [line items]</t>
        </is>
      </c>
      <c r="B114" s="4" t="inlineStr">
        <is>
          <t xml:space="preserve"> </t>
        </is>
      </c>
      <c r="C114" s="4" t="inlineStr">
        <is>
          <t xml:space="preserve"> </t>
        </is>
      </c>
    </row>
    <row r="115">
      <c r="A115" s="4" t="inlineStr">
        <is>
          <t>Currency risk exposure</t>
        </is>
      </c>
      <c r="B115" s="5" t="n">
        <v>14494</v>
      </c>
      <c r="C115" s="5" t="n">
        <v>7036</v>
      </c>
    </row>
    <row r="116">
      <c r="A116" s="4" t="inlineStr">
        <is>
          <t>USD | Marketable securities</t>
        </is>
      </c>
      <c r="B116" s="4" t="inlineStr">
        <is>
          <t xml:space="preserve"> </t>
        </is>
      </c>
      <c r="C116" s="4" t="inlineStr">
        <is>
          <t xml:space="preserve"> </t>
        </is>
      </c>
    </row>
    <row r="117">
      <c r="A117" s="3" t="inlineStr">
        <is>
          <t>Disclosure of financial liabilities [line items]</t>
        </is>
      </c>
      <c r="B117" s="4" t="inlineStr">
        <is>
          <t xml:space="preserve"> </t>
        </is>
      </c>
      <c r="C117" s="4" t="inlineStr">
        <is>
          <t xml:space="preserve"> </t>
        </is>
      </c>
    </row>
    <row r="118">
      <c r="A118" s="4" t="inlineStr">
        <is>
          <t>Currency risk exposure</t>
        </is>
      </c>
      <c r="B118" s="5" t="n">
        <v>0</v>
      </c>
      <c r="C118" s="5" t="n">
        <v>0</v>
      </c>
    </row>
    <row r="119">
      <c r="A119" s="4" t="inlineStr">
        <is>
          <t>USD | Derivatives</t>
        </is>
      </c>
      <c r="B119" s="4" t="inlineStr">
        <is>
          <t xml:space="preserve"> </t>
        </is>
      </c>
      <c r="C119" s="4" t="inlineStr">
        <is>
          <t xml:space="preserve"> </t>
        </is>
      </c>
    </row>
    <row r="120">
      <c r="A120" s="3" t="inlineStr">
        <is>
          <t>Disclosure of financial liabilities [line items]</t>
        </is>
      </c>
      <c r="B120" s="4" t="inlineStr">
        <is>
          <t xml:space="preserve"> </t>
        </is>
      </c>
      <c r="C120" s="4" t="inlineStr">
        <is>
          <t xml:space="preserve"> </t>
        </is>
      </c>
    </row>
    <row r="121">
      <c r="A121" s="4" t="inlineStr">
        <is>
          <t>Currency risk exposure</t>
        </is>
      </c>
      <c r="B121" s="5" t="n">
        <v>0</v>
      </c>
      <c r="C121" s="5" t="n">
        <v>0</v>
      </c>
    </row>
    <row r="122">
      <c r="A122" s="4" t="inlineStr">
        <is>
          <t>USD | Restricted cash</t>
        </is>
      </c>
      <c r="B122" s="4" t="inlineStr">
        <is>
          <t xml:space="preserve"> </t>
        </is>
      </c>
      <c r="C122" s="4" t="inlineStr">
        <is>
          <t xml:space="preserve"> </t>
        </is>
      </c>
    </row>
    <row r="123">
      <c r="A123" s="3" t="inlineStr">
        <is>
          <t>Disclosure of financial liabilities [line items]</t>
        </is>
      </c>
      <c r="B123" s="4" t="inlineStr">
        <is>
          <t xml:space="preserve"> </t>
        </is>
      </c>
      <c r="C123" s="4" t="inlineStr">
        <is>
          <t xml:space="preserve"> </t>
        </is>
      </c>
    </row>
    <row r="124">
      <c r="A124" s="4" t="inlineStr">
        <is>
          <t>Currency risk exposure</t>
        </is>
      </c>
      <c r="B124" s="5" t="n">
        <v>1745</v>
      </c>
      <c r="C124" s="5" t="n">
        <v>1740</v>
      </c>
    </row>
    <row r="125">
      <c r="A125" s="4" t="inlineStr">
        <is>
          <t>USD | Other financial assets</t>
        </is>
      </c>
      <c r="B125" s="4" t="inlineStr">
        <is>
          <t xml:space="preserve"> </t>
        </is>
      </c>
      <c r="C125" s="4" t="inlineStr">
        <is>
          <t xml:space="preserve"> </t>
        </is>
      </c>
    </row>
    <row r="126">
      <c r="A126" s="3" t="inlineStr">
        <is>
          <t>Disclosure of financial liabilities [line items]</t>
        </is>
      </c>
      <c r="B126" s="4" t="inlineStr">
        <is>
          <t xml:space="preserve"> </t>
        </is>
      </c>
      <c r="C126" s="4" t="inlineStr">
        <is>
          <t xml:space="preserve"> </t>
        </is>
      </c>
    </row>
    <row r="127">
      <c r="A127" s="4" t="inlineStr">
        <is>
          <t>Currency risk exposure</t>
        </is>
      </c>
      <c r="B127" s="5" t="n">
        <v>3669</v>
      </c>
      <c r="C127" s="5" t="n">
        <v>0</v>
      </c>
    </row>
    <row r="128">
      <c r="A128" s="4" t="inlineStr">
        <is>
          <t>USD | Other financial liabilities</t>
        </is>
      </c>
      <c r="B128" s="4" t="inlineStr">
        <is>
          <t xml:space="preserve"> </t>
        </is>
      </c>
      <c r="C128" s="4" t="inlineStr">
        <is>
          <t xml:space="preserve"> </t>
        </is>
      </c>
    </row>
    <row r="129">
      <c r="A129" s="3" t="inlineStr">
        <is>
          <t>Disclosure of financial liabilities [line items]</t>
        </is>
      </c>
      <c r="B129" s="4" t="inlineStr">
        <is>
          <t xml:space="preserve"> </t>
        </is>
      </c>
      <c r="C129" s="4" t="inlineStr">
        <is>
          <t xml:space="preserve"> </t>
        </is>
      </c>
    </row>
    <row r="130">
      <c r="A130" s="4" t="inlineStr">
        <is>
          <t>Currency risk exposure</t>
        </is>
      </c>
      <c r="B130" s="6" t="n">
        <v>31070</v>
      </c>
      <c r="C130" s="6" t="n">
        <v>10597</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Detailed Information About Capital Computation (Details) - USD ($) $ in Thousands</t>
        </is>
      </c>
      <c r="B1" s="2" t="inlineStr">
        <is>
          <t>Dec. 31, 2023</t>
        </is>
      </c>
      <c r="C1" s="2" t="inlineStr">
        <is>
          <t>Dec. 31, 2022</t>
        </is>
      </c>
      <c r="D1" s="2" t="inlineStr">
        <is>
          <t>Dec. 31, 2021</t>
        </is>
      </c>
    </row>
    <row r="2">
      <c r="A2" s="3" t="inlineStr">
        <is>
          <t>Capital Management [Abstract]</t>
        </is>
      </c>
      <c r="B2" s="4" t="inlineStr">
        <is>
          <t xml:space="preserve"> </t>
        </is>
      </c>
      <c r="C2" s="4" t="inlineStr">
        <is>
          <t xml:space="preserve"> </t>
        </is>
      </c>
      <c r="D2" s="4" t="inlineStr">
        <is>
          <t xml:space="preserve"> </t>
        </is>
      </c>
    </row>
    <row r="3">
      <c r="A3" s="4" t="inlineStr">
        <is>
          <t>Equity</t>
        </is>
      </c>
      <c r="B3" s="6" t="n">
        <v>2442461</v>
      </c>
      <c r="C3" s="6" t="n">
        <v>2351780</v>
      </c>
      <c r="D3" s="4" t="inlineStr">
        <is>
          <t xml:space="preserve"> </t>
        </is>
      </c>
    </row>
    <row r="4">
      <c r="A4" s="4" t="inlineStr">
        <is>
          <t>Loans and borrowings</t>
        </is>
      </c>
      <c r="B4" s="5" t="n">
        <v>924980</v>
      </c>
      <c r="C4" s="5" t="n">
        <v>828024</v>
      </c>
      <c r="D4" s="4" t="inlineStr">
        <is>
          <t xml:space="preserve"> </t>
        </is>
      </c>
    </row>
    <row r="5">
      <c r="A5" s="4" t="inlineStr">
        <is>
          <t>Equity and borrowings</t>
        </is>
      </c>
      <c r="B5" s="5" t="n">
        <v>3367441</v>
      </c>
      <c r="C5" s="5" t="n">
        <v>3179804</v>
      </c>
      <c r="D5" s="4" t="inlineStr">
        <is>
          <t xml:space="preserve"> </t>
        </is>
      </c>
    </row>
    <row r="6">
      <c r="A6" s="4" t="inlineStr">
        <is>
          <t>Less: cash and cash equivalents</t>
        </is>
      </c>
      <c r="B6" s="5" t="n">
        <v>-191995</v>
      </c>
      <c r="C6" s="5" t="n">
        <v>-200769</v>
      </c>
      <c r="D6" s="6" t="n">
        <v>-310073</v>
      </c>
    </row>
    <row r="7">
      <c r="A7" s="4" t="inlineStr">
        <is>
          <t>Total</t>
        </is>
      </c>
      <c r="B7" s="6" t="n">
        <v>3175446</v>
      </c>
      <c r="C7" s="6" t="n">
        <v>2979035</v>
      </c>
      <c r="D7"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Capital Management- Narrative (Details) - USD ($) shares in Millions, $ in Millions</t>
        </is>
      </c>
      <c r="C1" s="2" t="inlineStr">
        <is>
          <t>1 Months Ended</t>
        </is>
      </c>
      <c r="F1" s="2" t="inlineStr">
        <is>
          <t>12 Months Ended</t>
        </is>
      </c>
    </row>
    <row r="2">
      <c r="B2" s="2" t="inlineStr">
        <is>
          <t>Nov. 21, 2022</t>
        </is>
      </c>
      <c r="C2" s="2" t="inlineStr">
        <is>
          <t>Dec. 31, 2023</t>
        </is>
      </c>
      <c r="D2" s="2" t="inlineStr">
        <is>
          <t>Jan. 31, 2023</t>
        </is>
      </c>
      <c r="E2" s="2" t="inlineStr">
        <is>
          <t>Dec. 31, 2022</t>
        </is>
      </c>
      <c r="F2" s="2" t="inlineStr">
        <is>
          <t>Dec. 31, 2023</t>
        </is>
      </c>
    </row>
    <row r="3">
      <c r="A3" s="3" t="inlineStr">
        <is>
          <t>Capital Mana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elf prospectus distribution amount</t>
        </is>
      </c>
      <c r="B4" s="6" t="n">
        <v>500</v>
      </c>
      <c r="C4" s="4" t="inlineStr">
        <is>
          <t xml:space="preserve"> </t>
        </is>
      </c>
      <c r="D4" s="4" t="inlineStr">
        <is>
          <t xml:space="preserve"> </t>
        </is>
      </c>
      <c r="E4" s="4" t="inlineStr">
        <is>
          <t xml:space="preserve"> </t>
        </is>
      </c>
      <c r="F4" s="4" t="inlineStr">
        <is>
          <t xml:space="preserve"> </t>
        </is>
      </c>
    </row>
    <row r="5">
      <c r="A5" s="4" t="inlineStr">
        <is>
          <t>Shelf prospectus, issuance period</t>
        </is>
      </c>
      <c r="B5" s="4" t="inlineStr">
        <is>
          <t>25 months</t>
        </is>
      </c>
      <c r="C5" s="4" t="inlineStr">
        <is>
          <t xml:space="preserve"> </t>
        </is>
      </c>
      <c r="D5" s="4" t="inlineStr">
        <is>
          <t xml:space="preserve"> </t>
        </is>
      </c>
      <c r="E5" s="4" t="inlineStr">
        <is>
          <t xml:space="preserve"> </t>
        </is>
      </c>
      <c r="F5" s="4" t="inlineStr">
        <is>
          <t xml:space="preserve"> </t>
        </is>
      </c>
    </row>
    <row r="6">
      <c r="A6" s="4" t="inlineStr">
        <is>
          <t>Proceeds from issuance of private placement</t>
        </is>
      </c>
      <c r="B6" s="6" t="n">
        <v>100</v>
      </c>
      <c r="C6" s="4" t="inlineStr">
        <is>
          <t xml:space="preserve"> </t>
        </is>
      </c>
      <c r="D6" s="4" t="inlineStr">
        <is>
          <t xml:space="preserve"> </t>
        </is>
      </c>
      <c r="E6" s="4" t="inlineStr">
        <is>
          <t xml:space="preserve"> </t>
        </is>
      </c>
      <c r="F6" s="4" t="inlineStr">
        <is>
          <t xml:space="preserve"> </t>
        </is>
      </c>
    </row>
    <row r="7">
      <c r="A7" s="4" t="inlineStr">
        <is>
          <t>Common shares issued during the period</t>
        </is>
      </c>
      <c r="B7" s="4" t="inlineStr">
        <is>
          <t xml:space="preserve"> </t>
        </is>
      </c>
      <c r="C7" s="5" t="n">
        <v>5</v>
      </c>
      <c r="D7" s="10" t="n">
        <v>4.3</v>
      </c>
      <c r="E7" s="10" t="n">
        <v>2.3</v>
      </c>
      <c r="F7" s="4" t="inlineStr">
        <is>
          <t xml:space="preserve"> </t>
        </is>
      </c>
    </row>
    <row r="8">
      <c r="A8" s="4" t="inlineStr">
        <is>
          <t>Gross proceeds from issuing shares</t>
        </is>
      </c>
      <c r="B8" s="4" t="inlineStr">
        <is>
          <t xml:space="preserve"> </t>
        </is>
      </c>
      <c r="C8" s="11" t="n">
        <v>24.9</v>
      </c>
      <c r="D8" s="11" t="n">
        <v>16.9</v>
      </c>
      <c r="E8" s="6" t="n">
        <v>8</v>
      </c>
      <c r="F8" s="11" t="n">
        <v>49.8</v>
      </c>
    </row>
    <row r="9">
      <c r="A9" s="4" t="inlineStr">
        <is>
          <t>Increase (decrease) in cumulative number of ordinary shares issued</t>
        </is>
      </c>
      <c r="B9" s="4" t="inlineStr">
        <is>
          <t xml:space="preserve"> </t>
        </is>
      </c>
      <c r="C9" s="4" t="inlineStr">
        <is>
          <t xml:space="preserve"> </t>
        </is>
      </c>
      <c r="D9" s="4" t="inlineStr">
        <is>
          <t xml:space="preserve"> </t>
        </is>
      </c>
      <c r="E9" s="4" t="inlineStr">
        <is>
          <t xml:space="preserve"> </t>
        </is>
      </c>
      <c r="F9" s="10" t="n">
        <v>11.6</v>
      </c>
    </row>
    <row r="10">
      <c r="A10" s="4" t="inlineStr">
        <is>
          <t>Remaining common shares issued during the period</t>
        </is>
      </c>
      <c r="B10" s="4" t="inlineStr">
        <is>
          <t xml:space="preserve"> </t>
        </is>
      </c>
      <c r="C10" s="11" t="n">
        <v>50.2</v>
      </c>
      <c r="D10" s="4" t="inlineStr">
        <is>
          <t xml:space="preserve"> </t>
        </is>
      </c>
      <c r="E10" s="4" t="inlineStr">
        <is>
          <t xml:space="preserve"> </t>
        </is>
      </c>
      <c r="F10" s="11" t="n">
        <v>50.2</v>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tingencies (Details) - USD ($) $ in Millions</t>
        </is>
      </c>
      <c r="B1" s="2" t="inlineStr">
        <is>
          <t>12 Months Ended</t>
        </is>
      </c>
    </row>
    <row r="2">
      <c r="B2" s="2" t="inlineStr">
        <is>
          <t>Dec. 31, 2023</t>
        </is>
      </c>
      <c r="C2" s="2" t="inlineStr">
        <is>
          <t>Dec. 31, 2022</t>
        </is>
      </c>
    </row>
    <row r="3">
      <c r="A3" s="3" t="inlineStr">
        <is>
          <t>Commitments and Contingencies [Abstract]</t>
        </is>
      </c>
      <c r="B3" s="4" t="inlineStr">
        <is>
          <t xml:space="preserve"> </t>
        </is>
      </c>
      <c r="C3" s="4" t="inlineStr">
        <is>
          <t xml:space="preserve"> </t>
        </is>
      </c>
    </row>
    <row r="4">
      <c r="A4" s="4" t="inlineStr">
        <is>
          <t>Legal provision</t>
        </is>
      </c>
      <c r="B4" s="11" t="n">
        <v>7.8</v>
      </c>
      <c r="C4" s="11" t="n">
        <v>9.199999999999999</v>
      </c>
    </row>
    <row r="5">
      <c r="A5" s="4" t="inlineStr">
        <is>
          <t>Contingent environmental fines</t>
        </is>
      </c>
      <c r="B5" s="11" t="n">
        <v>10.6</v>
      </c>
      <c r="C5" s="11" t="n">
        <v>9.69999999999999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Mineral Properties, Plant and Equipment</t>
        </is>
      </c>
      <c r="B4" s="4" t="inlineStr">
        <is>
          <t>MINERAL PROPERTIES, PLANT AND EQUIPMENT Mineral properties (note 9(a)) Plant and Construction- in-progress (note 9(b)) Exploration and evaluation assets Total Cost Balance – December 31, 2021 $ 1,898,978 $ 666,243 $ 177,898 $ 51,424 $ 2,794,543 Additions (1) 169,562 105,010 367,605 642,177 Transfers 79,081 68,016 (147,097) — — Disposals and write-downs (22,368) (17,797) — — (40,165) Change in reclamation and closure cost asset (7,439) — — (50) (7,489) Foreign currency translation (25,670) (941) (16,068) (577) (43,256) Balance – December 31, 2022 2,092,144 820,531 382,338 50,797 3,345,810 Additions (1) 92,287 82,320 421,771 — 596,378 Transfers 414 72,993 (73,407) — — Disposals and write-downs — (6,548) — — (6,548) Change in reclamation and closure cost asset 23,185 — — — 23,185 Foreign currency translation 9,913 2,589 15,436 206 28,144 Balance – December 31, 2023 $ 2,217,943 $ 971,885 $ 746,138 $ 51,003 $ 3,986,969 Accumulated depreciation and depletion Balance – December 31, 2021 $ 183,002 $ 113,622 $ — $ — $ 296,624 Depreciation and depletion 135,062 78,902 — — 213,964 Disposals (496) (4,489) — — (4,985) Foreign currency translation — (292) — — (292) Balance – December 31, 2022 317,568 187,743 — — 505,311 Depreciation and depletion 140,212 121,669 — — 261,881 Disposals — (5,727) — — (5,727) Foreign currency translation — 291 — — 291 Balance – December 31, 2023 $ 457,780 $ 303,976 $ — $ — $ 761,756 Net book value At December 31, 2022 $ 1,774,576 $ 632,788 $ 382,338 $ 50,797 $ 2,840,499 At December 31, 2023 $ 1,760,163 $ 667,909 $ 746,138 $ 51,003 $ 3,225,213 (1) Additions for the year ended December 31, 2023 include the following non-cash additions: $40.3 million (2022 – $12.6 million) in additions to right-of-use assets included in plant and equipment, and $4.5 million and $7.6 million (2022 – $4.1 million and $5.1 million) of depreciation and depletion capitalized to mineral properties and construction-in-progress, respectively. Additions for the year ended December 31, 2022 also include the Mercedes NSR (note 5(a)). In addition, $46.2 million (2022 – $12.9 million) of borrowing costs incurred were capitalized to construction-in-progress. (a) Non-depletable mineral properties Mineral properties at December 31, 2023 that are currently not subject to depletion amount to $403.4 million and $63.4 million relating to Greenstone and Los Filos, respectively (2022 – $371.4 million and $63.4 million, respectively). (b) Construction-in-progress During the year ended December 31, 2023, the Company capitalized $421.8 million of costs, including capitalized borrowing costs of $46.2 million, to construction-in-progress at Greenstone (2022 – $318.7 million, including capitalized borrowing costs of $12.9 million, to construction-in-progress at Greenstone and $47.9 million to construction-in-progress at Santa Luz). 9. MINERAL PROPERTIES, PLANT AND EQUIPMENT (CONTINUED) (b) Construction-in-progress (continued) On September 30, 2022, based on the level of production achieved, the Company assessed and determined that Santa Luz was operating as intended by management. Accordingly, the capitalized development and construction costs of $123.5 million on such date were reclassified from construction-in-progress to mineral properties and plant and equipment in the amount of $56.6 million and $66.9 million, respectively. Depreciation and depletion of total mineral properties of $107.5 million and plant and equipment of $165.4 million at Santa Luz commenced on October 1, 2022. (c) Impairment On October 19, 2022, the Company released a Feasibility Study for Los Filos with an effective date of June 30, 2022, which considered continued development of the Bermejal underground deposit and the construction of a carbon-in-leach processing plant that would extend Los Filos’ mine life. Management concluded that the net present value of the Feasibility Study being less than the carrying amount of the Los Filos CGU was an indicator of impairment. As a result, the Company determined the recoverable amount of the Los Filos CGU as at September 30, 2022. The recoverable amount, being its FVLCOD, was calculated based on a discounted cash flow model for mineral reserves using a discount rate of 7.5% and an in-situ value for unmodelled mineral resources (Level 3 fair value). Significant assumptions used in the determination of the recoverable amount included future metal prices, production based on current estimates of mineral reserves, future operating and capital expenditures, the discount rate, and the in-situ value for unmodelled mineral resources based on comparable market transactions. The discounted cash flow model used long-term gold and silver prices of $1,650 per ounce and $21.50 per ounce, respectively. The Company determined that the recoverable amount of the Los Filos CGU at September 30, 2022 was more than the carrying amount and that no impairment loss was required to be recognized. (d) Royalty arrangements Certain of the Company’s mineral properties are subject to royalty arrangements based on their NSRs, gross revenues and other measures. At December 31, 2023, the Company’s significant royalty arrangements were as follows: Mineral property Royalty arrangements Mesquite Weighted average LOM NSR of 2% Castle Mountain 2.65% NSR; 5% of gross revenue for the South Domes area Los Filos 3% NSR for the Xochipala concession; 0.5% of gross revenue Aurizona 1.5% of gross revenue; 3-5% sliding scale NSR based on gold price Fazenda 1.5% of gross revenue RDM 1% of gross revenue; 1.5% of gross revenue Santa Luz 1.375% of gross revenue; 1.5% of gross revenue; 2% of gross revenue for the CBPM area of the C1 deposit Greenstone 3% NS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3</t>
        </is>
      </c>
    </row>
    <row r="3">
      <c r="A3" s="3" t="inlineStr">
        <is>
          <t>Disclosure of associates [abstract]</t>
        </is>
      </c>
      <c r="B3" s="4" t="inlineStr">
        <is>
          <t xml:space="preserve"> </t>
        </is>
      </c>
    </row>
    <row r="4">
      <c r="A4" s="4" t="inlineStr">
        <is>
          <t>Investments in Associates</t>
        </is>
      </c>
      <c r="B4" s="4" t="inlineStr">
        <is>
          <t>INVESTMENTS IN ASSOCIATES Details of the Company’s investments in associates as at December 31, 2023 and 2022 are as follows: Associate Principal Principal place of Ownership 2023 2022 Sandbox (1) Royalties Americas and Europe 20.3 34.4 i-80 Gold (2) Production USA — 25.3 (1) There is no quoted fair value for the Company’s investment in Sandbox at December 31, 2023 and 2022 as Sandbox is not publicly listed. (2) The quoted fair value of the Company’s investment in i-80 Gold at December 31, 2022 was $169.9 million based on the quoted market price of the underlying shares of C$3.78 per share, which is a Level 1 fair value measurement. The following table summarizes the changes in the carrying amounts of the Company’s investments in associates during the years ended December 31, 2023 and 2022: Note i-80 Gold Sandbox Total Balance – December 31, 2021 $ 125,313 $ — $ 125,313 Received as consideration in Sandbox Transaction 5(b), 10(a) — 28,356 28,356 Additional shares acquired 10(a) — 3,343 3,343 Share of net loss (5,446) (732) (6,178) Balance – December 31, 2022 119,867 30,967 150,834 Dilution gain 953 — 953 Share of net loss (15,761) (1,704) (17,465) Sale of partial interest 10(b) (20,053) — (20,053) Reclassification of retained interest to marketable securities 10(b) (85,006) — (85,006) Balance – December 31, 2023 $ — $ 29,263 $ 29,263 (a) Sandbox As consideration for the assets sold to Sandbox on June 28, 2022, the Company received 51.9 million common shares of Sandbox, representing a 35% interest in Sandbox, with a total fair value of $28.4 million (note 5(b)). Sandbox is a mining royalty corporation with royalty assets primarily located in the Americas and Europe. Concurrent with the Sandbox Transaction, the Company participated in Sandbox’s private placement financing, purchasing 6.2 million common shares of Sandbox at C$0.70 per share, for a total investment of $3.3 million. At December 31, 2023, the Company held a 20.3% equity interest in Sandbox (2022 – 34.4%). (b) Sale of partial interest in i-80 Gold and reclassification of retained interest On March 31, 2023 (the “Closing Date”), the Company completed the sale of a portion of its interest in i-80 Gold through a private placement sale of 11.6 million units at a price of C$2.76 per unit, with each unit consisting of one common share of i-80 Gold held by the Company and one-half of an i-80 Gold common share purchase warrant, for gross proceeds of $23.6 million. Each whole warrant entitles the holder to acquire one common share of i-80 Gold held by the Company at a price of C$3.45 per share for a period of 12 months from the Closing Date. Of the gross proceeds of $23.6 million, $20.5 million was allocated to the common shares sold and $3.1 million was allocated to the warrants issued. 10. INVESTMENTS IN ASSOCIATES (CONTINUED) (b) Sale of partial interest in i-80 Gold and reclassification of retained interest (continued) On disposition of the 11.6 million common shares of i-80 Gold, the Company’s interest in i-80 Gold was reduced to 19.95%. As a result, the Company determined it no longer had significant influence over i-80 Gold and accordingly discontinued the use of the equity method to account for its investment. The carrying amount of the Company’s retained interest in i-80 Gold was reclassified from investment in associate to marketable securities measured at FVOCI. The Company recognized a gain of $34.5 million in other income (expense) for the year ended December 31, 2023 on the sale of its partial interest and the reclassification of its investment in i-80 Gold, calculated as the difference between the fair value of the retained interest of $119.9 million plus proceeds from disposition allocated to the common shares sold of $20.5 million, less transaction costs of $0.8 million, and the carrying amount of the Company’s investment in i-80 Gold of $105.1 million on the date of disposition. The fair value of the retained interest was determined based on the quoted market price of i-80 Gold common shares on the date of disposition of the partial interest. The amount of proceeds allocated to the warrants issued represents the fair value of the warrants, determined using the Black-Scholes option pricing model, on the Closing Date. The warrants are accounted for as derivative liabilities measured at FVTPL with changes in fair value recognized in net income or loss (note 16(b)). Summarized financial information in respect of the Company’s associates as at and for the year ended December 31, 2023 and 2022 is set out below. The summarized financial information is based on amounts included in the most recent available consolidated financial statements prepared in accordance with IFRS as of September 30, 2023 and 2022, respectively, for Sandbox and September 30, 2022 for i-80 Gold, and for adjustments made by the Company in applying the equity method, including fair value adjustments on acquisition of interests in the associates. Sandbox i-80 Gold At December 31 2023 2022 2022 Cash and cash equivalents $ 6,034 $ 3,811 $ 75,987 Other current assets 315 2,804 34,555 Non-current assets 69,756 71,993 567,403 Total assets 76,105 78,608 677,945 Current liabilities 414 86 48,837 Non-current liabilities 16,039 15,975 232,455 Total liabilities 16,453 16,061 281,292 Net assets (100%) $ 59,652 $ 62,547 $ 396,653 Equinox Gold’s share of net assets (1) $ 20,531 $ 21,528 $ 100,319 Adjustments to Equinox Gold’s share of net assets 8,732 9,439 19,548 Carrying amount $ 29,263 $ 30,967 $ 119,867 (1) At December 31, 2023 , t he Company’s share of net assets of Sandbox is based on its 34.4% equity interest in Sandbox as of September 30, 2023 (2022 – 34.4% equity interest as of September 30, 2022). 10. INVESTMENTS IN ASSOCIATES (CONTINUED) Sandbox i-80 Gold Years ended December 31 2023 2022 2022 Revenue $ 1,845 $ 532 $ 25,311 Operating expense (4,620) (640) (75,517) Loss from operations (2,775) (108) (50,206) Other (expense) income (819) (788) 10,752 Income tax recovery (expense) 696 (1,232) 17,920 Net loss from continuing operations (100%) (2,898) (2,128) (21,534) Net income from discontinued operations (100%) — — 49 Net loss and total comprehensive loss (100%) $ (2,898) $ (2,128) $ (21,485) Equinox gold’s share of net loss and total comprehensive loss (1) $ (997) $ (732) $ (5,446) Adjustments to Equinox Gold’s share of net loss and total comprehensive loss (707) — — Equinox Gold’s share of net loss and total comprehensive loss $ (1,704) $ (732) $ (5,446) (1) The Company’s share of net loss and total comprehensive loss of Sandbox for the twelve months ended September 30, 2023 is based on its 34.4% equity interest in Sandbox during such period (2022 – 3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OTHER NON-CURRENT ASSETS Note December 31, December 31, Convertible note receivable 11(a) $ 25,200 $ — VAT receivables 7 13,394 18,800 Derivative assets 16(a) 496 525 Receivables from asset sales, net of loss allowance 11(a) — 20,965 Investment in PGI 11(b) — 2,294 Other 7,163 4,733 $ 46,253 $ 47,317 (a) Bear Creek note receivable In connection with the sale of Mercedes (note 5(a)), the Company had a promissory note receivable from Bear Creek for the Deferred Payment. On October 26, 2022, the Company and Bear Creek amended the terms of the Deferred Payment to, amongst other things, extend the maturity date of the promissory note to October 21, 2024 (the “Bear Creek Note”). On amendment, the Company recognized a modification gain of $1.9 million to reflect the adjusted amortized cost of the Bear Creek Note. The Bear Creek Note was subject to an annual interest rate of 15%, compounded annually, and monthly principal and interest payments were to commence on February 1, 2023. At December 31, 2022, the carrying amount of the Bear Creek Note was $25.3 million, of which $19.9 million was included in other non-current assets and $5.4 million was included in trade and other receivables. In March 2023, the Company and Bear Creek entered into an amending agreement to amend the monthly repayment amounts under the Bear Creek Note (the “March 2023 Amendment”). Under the amended terms, the Company was to receive monthly repayments of $0.7 million commencing on March 3, 2023 until February 28, 2024. Commencing on March 31, 2024, the Company was to receive monthly repayments equal to the greater of 50% of Bear Creek’s monthly free cash flows and $0.7 million. The amendment did not have a material impact on the carrying amount of the Bear Creek Note. In addition to the monthly repayments, the March 2023 Amendment provided for the Company to receive 2.8 million common shares of Bear Creek upon regulatory approval. The Bear Creek shares receivable were accounted for as current derivative assets measured at FVTPL with a fair value of $1.4 million on initial recognition. During the year ended December 31, 2023, the Company recognized an expected credit loss of $3.4 million in respect of the Bear Creek Note in other income (expense). 11. OTHER NON-CURRENT ASSETS (CONTINUED) (a) Bear Creek note receivable (continued) On September 21, 2023, the shareholders of Bear Creek approved the issuance of a convertible note (the “Bear Creek Convertible Note”) to replace the Bear Creek Note and Bear Creek shares receivable. The Bear Creek Convertible Note was subsequently issued and became effective on October 19, 2023 (the “Effective Date”) upon Bear Creek obtaining the required approval from the TSX Venture Exchange. The Bear Creek Convertible Note bears interest at an annual interest rate of 7%, with monthly repayments of the accrued interest commencing November 30, 2023. The principal amount of the Bear Creek Convertible Note, upon issuance, was $26.6 million, representing the principal and interest outstanding on the Bear Creek Note on October 19, 2023, and is repayable at maturity. At any time on or prior to the maturity date of October 19, 2028, the Company has the option to convert any portion of the unpaid principal into common shares of Bear Creek, provided that any such conversion would not result in the Company holding more than 19.99% of Bear Creek’s total issued and outstanding common shares, at a conversion price of C$0.73 per share. Bear Creek may prepay any portion of the outstanding principal at any time after the second anniversary of the Effective Date, subject to a top-up cash payment based on the difference between the market price of Bear Creek’s common shares at the time of prepayment and the conversion price. The replacement of the Bear Creek Note and Bear Creek shares receivable with the Bear Creek Convertible Note was accounted for as a substantial modification resulting in the de-recognition of the carrying amounts of the Bear Creek Note and the Bear Creek shares receivable and the recognition of the Bear Creek Convertible Note at its fair value. The Company recognized a gain of $2.3 million, calculated as the difference between the carrying amounts of the Bear Creek Note and the Bear Creek shares receivable derecognized of $22.5 million and $0.4 million, respectively, and the fair value of the Bear Creek Convertible Note of $25.2 million as of October 19, 2023. Due to the Company’s conversion right, the contractual terms of the Bear Creek Convertible Note do not give rise on specific dates to cash flows that are SPPI. Accordingly, the Bear Creek Convertible Note is classified as subsequently measured at FVTPL with changes in fair value recognized in other income or expense. At December 31, 2023, the fair value of the Bear Creek Convertible Note included in other non-current assets was $25.2 million . The fair value of the Bear Creek Convertible Note is determined using FINCAD’s convertible debt valuation model which reflects the values of the interest payments over the term, principal repayment at maturity and the conversion option feature. The estimated fair value is calculated based on the contractual terms of the Bear Creek Convertible Note and market-derived inputs including Bear Creek’s share price and share price volatility, and a market interest rate that reflects the risks associated with the financial instrument. The Bear Creek Convertible Note is secured by a first-ranking interest on a pari passu basis over the shares and other equity interests held by Bear Creek in the entity that owns Mercedes, and a second-ranking interest over the shares and other equity interests held by Bear Creek in the entity that owns the Corani silver-lead zinc project. (b) Investment in PG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December 31, December 31, Trade payables $ 112,767 $ 122,508 Accrued liabilities 117,922 103,520 Income taxes payable 6,399 9,379 VAT and other taxes payable 9,434 4,401 $ 246,522 $ 239,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B.C.,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Borrowings</t>
        </is>
      </c>
      <c r="B1" s="2" t="inlineStr">
        <is>
          <t>12 Months Ended</t>
        </is>
      </c>
    </row>
    <row r="2">
      <c r="B2" s="2" t="inlineStr">
        <is>
          <t>Dec. 31, 2023</t>
        </is>
      </c>
    </row>
    <row r="3">
      <c r="A3" s="3" t="inlineStr">
        <is>
          <t>Disclosure of Borrowings [Abstract]</t>
        </is>
      </c>
      <c r="B3" s="4" t="inlineStr">
        <is>
          <t xml:space="preserve"> </t>
        </is>
      </c>
    </row>
    <row r="4">
      <c r="A4" s="4" t="inlineStr">
        <is>
          <t>Loans and Borrowings</t>
        </is>
      </c>
      <c r="B4" s="4" t="inlineStr">
        <is>
          <t>LOANS AND BORROWINGS Note December 31, December 31, Revolving credit facility 13(a) $ 527,368 $ 560,788 2023 convertible notes 13(b) 123,720 — 2020 convertible notes 13(c) 135,288 132,196 2019 convertible notes 13(c) 138,604 135,040 Total loans and borrowings $ 924,980 $ 828,024 Classified and presented as: Current $ 138,604 $ — Non-current 786,376 828,024 $ 924,980 $ 828,024 The following is a reconciliation of the changes in the Company’s loans and borrowings balance during the years ended December 31, 2023 and 2022 to cash flows arising from financing activities: Note 2023 2022 Balance – beginning of year $ 828,024 $ 540,682 Financing cash flows: Draw down on revolving credit facility 253,667 299,800 Proceeds for liability component of convertible notes issued 13(b) 127,155 — Repayment of loans and borrowings (293,000) (13,333) Interest paid (64,824) (33,590) Transaction costs 13(a),(b) (6,962) (3,024) Other changes: Interest and accretion expense 79,142 42,447 Loss (gain) on modification of revolving credit facility 4,349 (4,958) Balance – end of year including accrued interest 927,551 828,024 Less: Accrued interest (1) (2,571) — Balance – end of year $ 924,980 $ 828,024 (1) Included in accounts payable and accrued liabilities. (a) Revolving credit facility Prior to July 28, 2022, the Company had a credit facility with a syndicate of lenders led by The Bank of Nova Scotia that comprised a $400.0 million revolving facility (the “Revolving Facility”) with a maturity date of March 8, 2024 and a $100.0 million non-revolving term loan (the “Term Loan”) with a maturity date of March 10, 2025 . The Term Loan was subject to quarterly repayments equal to 6.67% of the principal. On July 28, 2022, the Company amended its credit facility, increasing the Revolving Facility size from $400.0 million to $700.0 million and extending the maturity date from March 8, 2024 to July 28, 2026. Upon closing of the amended credit facility, the Company rolled the outstanding principal balance of $73.3 million under the Term Loan into the Revolving Facility. The amended credit facility provides for an uncommitted accordion feature which permits the Company to request an increase in the principal amount of the facility by up to $100.0 million. In addition, within 60 days prior to the anniversary date of the amended credit facility in each year, the Company may request an extension of the then maturity date by up to one year, subject to approval by a majority of the lenders. On amendment, the Company recognized a modification gain of $5.0 million in other income (expense) to reflect the adjusted amortized cost of the Revolving Facility, net of transaction costs incurred on modification of $3.0 million. 13. LOANS AND BORROWINGS (CONTINUED) (a) Revolving credit facility (continued) On February 17, 2023, the Company entered into an agreement with its syndicate of lenders to amend certain of the financial covenants under the Revolving Facility. In connection with the amendment, the interest rate margins applicable to amounts drawn on the Revolving Facility of 2.25% to 3.50%, based on the Company’s total net leverage ratio, were increased to 2.50% to 4.50%. Effective February 17, 2023, amounts drawn under the Revolving Facility are subject to variable interest rates at the applicable term rate based on the Secured Overnight Financing Rate (“SOFR”) plus an applicable margin of 2.50% to 4.50%, based on the Company’s total net leverage ratio, and a credit spread adjustment of 0.10% to 0.25%, based on the interest period. On amendment, the Company recognized a modification loss of $4.3 million in other income (expense) to reflect the adjusted amortized cost of the Revolving Facility, net of transaction costs incurred on modification of $1.5 million. At December 31, 2023, there was $165.2 million undrawn on the Revolving Facility (2022 – $127.2 million). The Revolving Facility is secured by a first-ranking security interest over all present and future property and assets of the Company and its material subsidiaries, and the Company’s present and future equity interests in Greenstone. The Revolving Facility is subject to standard conditions and covenants, including maintenance of a debt service coverage ratio, leverage ratio, minimum tangible net worth of $550.0 million and minimum liquidity of $50.0 million. At December 31, 2023, the Company was in compliance with these covenants. (b) 2023 convertible notes On September 21, 2023, the Company issued $172.5 million of unsecured senior convertible notes (the “2023 Convertible Notes”) on a bought deal private placement basis. The Company received net proceeds of $165.1 million, net of transaction costs of $7.4 million. The 2023 Convertible Notes mature on October 15, 2028 and bear interest at 4.75% per annum, payable semi-annually in arrears on April 15 and October 15 of each year beginning April 15, 2024. The 2023 Convertible Notes are convertible at the holder’s option into common shares of the Company at any time prior to maturity at a fixed conversion rate of 158.7302 common shares per $1,000 principal amount, representing an initial conversion price of $6.30 per share, subject to certain anti-dilution adjustments. In addition, if certain fundamental changes occur, including a change in control, or upon notice of redemption by the Company as described below, the holders may elect to convert their 2023 Convertible Notes and may be entitled to an increased conversion rate. Prior to October 20, 2026, the Company may not redeem the notes except in the event of certain changes in Canadian tax law. At any time on or after October 20, 2026 and until maturity, the Company may redeem all or part of the 2023 Convertible Notes for cash if the price of the Company’s common shares for at least 20 trading days in a period of 30 consecutive trading days ending on the trading day prior to the date of notice of redemption exceeds 130% of the conversion price in effect on each such day. The redemption price is equal to 100% of the principal amount of the 2023 Convertible Notes to be redeemed plus accrued and unpaid interest. In the event of a fundamental change, the holders have the right to require the Company to purchase its outstanding 2023 Convertible Notes at a cash purchase price equal to 100% of the principal amount plus accrued and unpaid interest. The 2023 Convertible Notes are compound financial instruments consisting of a financial liability and a conversion option that is classified as equity. Of the gross proceeds of $172.5 million, $127.2 million was allocated to the liability component, representing the fair value of the liability component on initial recognition, calculated as the present value of the contractual principal and interest payments over the term of the 2023 Convertible Notes using a discount rate of 12.2%. The equity component, representing the holders’ conversion option was allocated the residual amount of $45.3 million. The transaction costs incurred were allocated to the liability and equity components in proportion to the allocation of the gross proceeds, with $5.5 million allocated to the liability and $1.9 million allocated to equity. A deferred tax liability of $11.7 million for the taxable temporary difference arising from the difference between the initial carrying amount of the liability component of the 2023 Convertible Notes and the tax base was recognized with a corresponding charge directly to equity. The amount allocated to the liability component, net of transaction costs, of $121.7 million will be accreted to the face value of the 2023 Convertible Notes over the term to maturity using the effective interest method with an EIR of 12.7%. 13. LOANS AND BORROWINGS (CONTINUED) (c) 2019 and 2020 convertible notes In April 2019, the Company issued $139.7 million in convertible notes on a private placement basis (the “2019 Convertible Notes”). The 2019 Convertible Notes mature on April 12, 2024, bear interest at 5% per year payable quarterly in arrears and are convertible at the holder’s option into common shares of the Company at a fixed conversion price of $5.25 per share. In March 2020, the Company issued $139.3 million in convertible notes on a private placement basis (the “2020 Convertible Notes”). The 2020 Convertible Notes mature on March 10, 2025, bear interest at 4.75% per year payable quarterly in arrears and are convertible at the holder’s option into common shares of the Company at a fixed conversion price of $7.80 per share. The carrying amounts of the 2019 Convertible Notes and 2020 Convertible Notes represent the liability components of the convertible notes, net of transaction costs, which will be accreted to the principal amounts over their respective terms using an EIR of 7.5% and 7.3%, respectively. Holders of the 2019 Convertible Notes and 2020 Convertible Notes may exercise their conversion option at any time, provided that the holder owns less than 20% of the outstanding common shares of the Company. The Company has call options that are exercisable if the 90-day volume weighted average trading price of the Company’s common shares exceeds $6.83 and $10.14, respectively, for a period of 30 consecutive days. Upon exercise of the option by the Company, the holders are required to either (i) exercise the conversion option on the remaining principal outstanding or (ii) demand cash payment from the Company subject to a predetermined formula based on the respective conversion price per share and the Company’s share price at the time of redemption. The 2019 Convertible Notes and 2020 Convertible Notes are secured by a second ranking security interest over all present and future assets of the Company and its material subsidiaries, and the Company’s present and future equity interests in Greenstone, and are subordinate to the Revolving Facility. The 2019 Convertible Notes and 2020 Convertible Notes are subject to standard conditions and covenants, including maintenance of certain debt to earnings ratios. At December 31, 2023, the Company was in compliance with thes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Revenue</t>
        </is>
      </c>
      <c r="B1" s="2" t="inlineStr">
        <is>
          <t>12 Months Ended</t>
        </is>
      </c>
    </row>
    <row r="2">
      <c r="B2" s="2" t="inlineStr">
        <is>
          <t>Dec. 31, 2023</t>
        </is>
      </c>
    </row>
    <row r="3">
      <c r="A3" s="3" t="inlineStr">
        <is>
          <t>Revenue [abstract]</t>
        </is>
      </c>
      <c r="B3" s="4" t="inlineStr">
        <is>
          <t xml:space="preserve"> </t>
        </is>
      </c>
    </row>
    <row r="4">
      <c r="A4" s="4" t="inlineStr">
        <is>
          <t>Deferred Revenue</t>
        </is>
      </c>
      <c r="B4" s="4" t="inlineStr">
        <is>
          <t>DEFERRED REVENUE The following table summarizes the changes in the carrying amounts of deferred revenue during the year ended December 31, 2023: Note Sandbox arrangement Gold prepay transactions Total Balance – December 31, 2022 $ — $ — $ — Prepayments received 14(a),(b) 75,000 150,000 225,000 Gold delivered 14(a) (1,891) — (1,891) Accretion expense 14(a)(b) 1,952 9,072 11,024 Balance – December 31, 2023 $ 75,061 $ 159,072 $ 234,133 Classified and presented as: Current (1) $ 14,462 $ 25,136 $ 39,598 Non-current 60,599 133,936 194,535 $ 75,061 $ 159,072 $ 234,133 (1) The current portion of deferred revenue represents the amounts of gold expected to be delivered within twelve months of the reporting date. 14. DEFERRED REVENUE (CONTINUED) (a) Sandbox gold purchase and sale arrangement On October 31, 2023, the Company closed a gold purchase and sale arrangement with Sandbox and Regal Partners Royalties A PTY Limited (“Regal” and together with Sandbox, the “Purchasers”) (the “Sandbox Arrangement”). Under the Sandbox Arrangement, the Company is required to deliver to the Purchasers a monthly amount of gold equal to the greater of: a) 500 gold ounces and b) 1.8% of the gold produced by Greenstone each month on a 100% basis. Gold deliveries commenced in November 2023 and will continue until a total of 90,000 ounces (the “Delivery Obligation”) has been delivered (the “Term”). Gold deliveries can be settled by production from any of the Company’s operating mines. In exchange for the monthly gold deliveries, the Company received an upfront payment of $75.0 million on October 31, 2023. In addition, the Purchasers will pay consideration for each gold ounce delivered to the Purchasers equal to 20% of the spot gold price (the “Purchase Price”) at the time of delivery. The Company has an option to early settle up to 75% of the Delivery Obligation at any time and from time to time during the Term by delivering the number of gold ounces being early settled. The Company will receive the Purchase Price for all early settlement ounces delivered. In the event that the spot gold price at the time of each early settlement is less than $2,000 per ounce, the Company will be required to deliver additional gold ounces to the Purchasers, calculated using a contractual formula, for no additional consideration. The Sandbox Arrangement is accounted for as a contract with customers . At December 31, 2023, the Company had delivered 1,000 ounces of gold under the Sandbox Arrangement. The carrying amount of deferred revenue of $75.1 million at December 31, 2023 will be accreted to the expected transaction price using the effective interest method with an EIR of 15.6%. Total revenue recognized under the Sandbox Arrangement during the year ended December 31, 2023 was $2.3 million. (b) Gold prepay transactions On March 24, 2023, the Company entered into gold prepay transactions with a syndicate of its existing lenders, whereby the Company received net proceeds of $139.5 million, representing upfront cash prepayments of $140.1 million less transaction costs incurred of $0.6 million, in exchange for delivering to the lenders 3,605 ounces of gold per month from October 1, 2024 through July 1, 2026 (the “Delivery Period”) for a total of 79,310 ounces. On June 23, 2023, the Company entered into an additional gold prepay transaction with an existing lender whereby the Company received an upfront cash prepayment of $9.9 million in exchange for delivering to the lender 264 ounces of gold per month during the Delivery Period for a total of 5,797 ounces. These transactions are referred to collectively as the “Gold Prepay Transactions”. Gold deliveries can be settled by production from any of the Company’s operating mines. The Gold Prepay Transactions are accounted for as contracts with customers. Of the total cash prepayments of $150.0 million, $90.1 million was made on a fixed price basis of $2,170 per ounce of gold. The remaining $59.9 million of cash prepayments was made on a spot price basis, whereby if the spot price on delivery of the gold ounces exceeds or is less than $2,170 per ounce with respect to $50.0 million of the prepayments and $2,109 per ounce with respect to $9.9 million of the prepayments (the “Fixed Amount”), the Company will receive or pay in cash the difference between the spot price and the Fixed Amount, respectively, with a corresponding adjustment to revenue when the gold is delivered. At December 31, 2023, the Company had not delivered any ounces under the Gold Prepay Transactions. The carrying amount of deferred revenue of $159.1 million at December 31, 2023 will be accreted to the expected transaction prices using the effective interest method with a weighted average EIR of 8.0%. Concurrent with execution of the Gold Prepay Transactions, the Company entered into financial swap agreements that fix the gold price relating to the $50.0 million and $9.9 million prepayments at $2,170 and $2,109 per ounce, respectively. The financial swaps are accounted for as derivatives measured at fair value at the end of each reporting period with changes in fair value recognized in other income or expense (note 16(b)(i)). Revenue from contracts with customers during the years ended December 31, 2023 and 2022 disaggregated by metal were as follows: 2023 2022 Gold $ 1,086,139 $ 949,151 Silver 2,052 3,045 Total revenue $ 1,088,191 $ 952,196 21. REVENUE (CONTINUED) In addition to the Sandbox Arrangement and Gold Prepay Transactions (notes 14(a) and 14(b)), the Company is party to the following gold and silver sale arrangements: (a) Gold offtake arrangement The Company assumed offtake arrangements as part of a prior period acquisition that provide for gold offtake of 50% of the gold production from Los Filos and 35% of the gold production from the Fazenda, RDM, and Santa Luz mines, at market prices, until a cumulative delivery of 1.1 million ounces and 0.7 million ounces, respectively, has been achieved. At December 31, 2023, the Company had delivered a total of 0.4 million ounces and 0.3 million ounces, respectively, under the terms of the offtake arrangements. (b) Silver streaming arran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 xml:space="preserve">DERIVATIVE FINANCIAL INSTRUMENTS (a) Derivative assets The following is a summary of the Company’s derivative assets measured at FVTPL as at December 31, 2023 and 2022: Note 2023 2022 Foreign exchange contracts 16(a)(i) $ 18,107 $ 6,432 Solaris warrants 16(a)(ii) — 29,154 Gold deliveries 7(a) — 1,157 Other 89 — $ 18,196 $ 36,743 Classified and presented as: Current $ 17,700 $ 36,218 Non-current (1) 496 525 $ 18,196 $ 36,743 (1) Included in other non-current assets. 16. DERIVATIVE FINANCIAL INSTRUMENTS (CONTINUED) (a) Derivative assets (continued) (i) Foreign exchange contracts The Company has implemented a foreign currency exchange risk management program to reduce its exposure to fluctuations in the value of the Brazilian Réal (“BRL” or “R$”), the Mexican Peso (“MXN”) and CAD. At December 31, 2023, the Company had in place USD:BRL, USD:MXN and USD:CAD put and call options with the following notional amounts, weighted average rates and maturity dates: USD notional amount Call options’ weighted average strike price Put options’ weighted average strike price Currency Within 1 year 1-2 years BRL $ 173,500 $ 12,000 5.13 5.86 MXN 89,000 7,000 18.76 20.43 CAD (1) 17,204 — 1.30 1.38 (1) USD notional amount calculated as the CAD notional amount translated using the USD:CAD spot exchange rate at December 31, 2023. The following table summarizes the changes in the carrying amounts of the outstanding foreign exchange contracts during the years ended December 31, 2023 and 2022: 2023 2022 Net asset (liability) – beginning of year $ 4,702 $ (12,061) Settlements (32,843) (1,158) Change in fair value 46,213 17,921 Net asset – end of year $ 18,072 $ 4,702 The fair value of the outstanding foreign exchange contracts at December 31, 2023 is presented as follows: 2023 2022 Net asset presented as: Current derivative assets $ 17,700 $ 6,306 Non-current derivative assets 407 126 Current derivative liabilities (35) (1,204) Non-current derivative liabilities — (526) $ 18,072 $ 4,702 (ii) Solaris Warrants The following table summarizes the changes in the Solaris Warrants outstanding during the years ended December 31, 2023 and 2022: Number of warrants Weighted Outstanding – December 31, 2021 10,218,750 $ 1.74 Exercised (2,718,750) 3.24 Outstanding – December 31, 2022 7,500,000 1.20 Exercised (7,500,000) 1.20 Outstanding – December 31, 2023 — $ — On March 27, 2023, the Company exercised the remaining 7.5 million warrants to purchase 7.5 million common shares of Solaris at an exercise price of C$1.20 per share for total consideration of $6.7 million. The total investment of $31.7 million, which includes the carrying amount of the warrants of $25.0 million derecognized on exercise, was recognized as marketable securities measured at FVOCI. 16. DERIVATIVE FINANCIAL INSTRUMENTS (CONTINUED) (a) Derivative assets (continued) (ii) Solaris Warrants (continued) During the year ended December 31, 2022, the Company exercised 2.7 million warrants to purchase 2.7 million common shares of Solaris at a weighted average exercise price of $3.24 per share for total consideration of $6.7 million. The total investment of $15.9 million, which includes the fair value of the warrants of $9.2 million derecognized on exercise, was recognized as marketable securities measured at FVOCI. The following table summarizes the changes in the carrying amounts of the outstanding Solaris Warrants during the years ended December 31, 2023 and 2022: 2023 2022 Balance – beginning of year $ 29,154 $ 122,919 Change in fair value (4,138) (84,604) Exercised (25,016) (9,161) Balance – end of year $ — $ 29,154 (b) Derivative liabilities The following is a summary of the Company’s derivative liabilities at December 31, 2023 and 2022: Note 2023 2022 Foreign exchange contracts 16(a)(i) $ 35 $ 1,730 Gold contracts 16(b)(i) 4,009 — Power purchase agreement 16(b)(ii) 4,420 — Contingent consideration – Greenstone 16(b)(iii) 11,279 8,280 i-80 Gold warrant liability 10(b) 168 — Equinox Gold warrant liability 16(b)(iv) — 695 $ 19,911 $ 10,705 Classified and presented as: Current $ 8,829 $ 1,899 Non-current 11,082 8,806 $ 19,911 $ 10,705 (i) Gold contracts During the year ended December 31, 2023, the Company entered into gold collar contracts with a weighted average put and call strike price of $1,929 and $2,127, respectively, per ounce for a total notional quantity of 253,608 ounces over the terms of the contracts. At December 31, 2023, the Company had 112,124 ounces remaining under the contracts which will be settled within one year of the reporting date with a weighted average put and call strike price of $1,954 and $2,166, respectively, per ounce. On March 24, 2023 and June 23, 2023, concurrent with the Gold Prepay Transactions (note 14(b)), the Company entered into financial swap agreements for gold bullion whereby the Company will receive $2,170 and $2,109 per ounce in exchange for paying the spot price for 1,290 and 264 ounces per month, respectively, from October 2024 to July 2026. In 2022, the Company had gold collar contracts that were assumed as part of a prior period acquisition with a weighted average put and call strike price of $1,325 and $1,425, respectively, per ounce for 3,750 ounces per month to September 2022. The Company also assumed forward contracts with a weighted average fixed gold price of $1,350 per ounce for 4,583 ounces per month to September 2022. At December 31, 2022, the Company had no ounces remaining to be delivered under these gold contracts. 16. DERIVATIVE FINANCIAL INSTRUMENTS (CONTINUED) (b) Derivative liabilities (continued) (i) Gold contracts (continued) The following table summarizes the changes in the carrying amounts of the outstanding gold contracts during the years ended December 31, 2023 and 2022: 2023 2022 Balance – beginning of year $ — $ 33,336 Change in fair value 3,201 (341) Settlements 808 (32,995) Balance – end of year $ 4,009 $ — The fair value of the outstanding gold contracts at December 31, 2023 was a liability of $4.0 million (2022 – nil), of which $2.3 million is included in current derivative liabilities and $1.7 million is included in non-current derivative liabilities. In January 2024, the Company entered into gold collar contracts with a weighted average put and call strike price of $2,000 and $2,201, respectively, per ounce for a total notional quantity of 43,000 ounces over the period from February 2024 to December 2024. (ii) Power purchase agreement In August 2022, the Company entered into a power purchase agreement for the delivery of 14.6 megawatts (“MW”) of power per hour to Santa Luz over a period of 10 years, commencing January 2023, at fixed prices, ranging from R$166.0 to R$252.0 per MW, subject to adjustments for inflation. Effective April 1, 2023, the Company accounts for the contract as a derivative financial instrument (note 4(a)(v)). At December 31, 2023, the fair value of the power purchase derivative liability was $4.4 million (2022 – nil), of which $2.3 million is included in current derivative liabilities and $2.1 million is included in non-current derivative liabilities. During the year ended December 31, 2023, the Company recognized a loss of $4.4 million (2022 – nil) on revaluation of the derivative liability within other income (expense). (iii) Contingent consideration - Greenstone As part of the consideration for the Company’s acquisition of an additional 10% interest in Greenstone in April 2021, the Company assumed a contingent payment obligation to deliver approximately 2,200 ounces of refined gold, the cash equivalent value of such refined gold, or a combination thereof, after each production milestone of 250,000 ounces, 500,000 ounces and 700,000 ounces from Greenstone. The fair value of the contingent consideration derivative liability at December 31, 2023 was $11.3 million (2022 – $8.3 million). Of the $11.3 million, $4.0 million is included in current derivative liabilities and $7.3 million is included in non-current derivative liabilities. During the year ended December 31, 2023, the Company recognized a loss of $3.0 million (2022 – $1.7 million) on revaluation of the derivative liability within other income (expense). (iv) Equinox Gold warrant liability At December 31, 2022, the Company had 0.6 million share purchase warrants outstanding, with each warrant exercisable into one common share of Equinox Gold and one-quarter of a common share of Solaris at an exercise price of C$5.30 until May 2023. Under the terms of the warrants, Equinox Gold received nine-tenths of the proceeds from exercise of the warrants, with the remaining proceeds paid to Solaris. Due to the CAD denominated exercise price, the warrants were accounted for as derivative financial liabilities measured at FVTPL. 16. DERIVATIVE FINANCIAL INSTRUMENTS (CONTINUED) (b) Derivative liabilities (continued) (iv) Equinox Gold warrant liability (continued) The following table summarizes the changes in the Company’s share purchase warrants outstanding during the years ended December 31, 2023 and 2022: Number of warrants Weighted Outstanding – December 31, 2021 1,669,517 $ 8.69 Exercised (405,164) 10.27 Expired (662,000) 10.81 Outstanding – December 31, 2022 602,353 5.30 Exercised (602,353) 5.30 Outstanding – December 31, 2023 — $ — The changes in the carrying amounts of the Company’s outstanding share purchase warrants during the years ended December 31, 2023 and 2022 were as follows: 2023 2022 Balance – beginning of year $ 695 $ 5,177 Change in fair value 766 (3,879) Exercised (1,461) (603) Balance – end of year $ — $ 695 (v) Solaris warrant liability In connection with the sale of the Company’s partial interest in Solaris in April 2021, the Company granted 5.0 million share purchase warrants to the buyer, with each warrant exercisable into one common share of Solaris held by the Company at a price of C$10.00 per share until April 28, 2022. The warrants were accounted for as derivative financial liabilities measured at FVTPL. On April 20, 2022, all the outstanding warrants were exercised. The Company received $40.1 million on exercise of the warrants and derecognized the carrying amounts of the marketable securities and Solaris warrant liability of $56.4 million and $16.3 million, respectively. The following table summarizes the changes in the carrying amounts of the Company’s Solaris warrant liability during the year ended December 31, 2022: 2022 Balance – beginning of year $ 27,697 Change in fair value (11,384) Exercised (16,313) Balance – end of year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mation and Closure Cost Provisions</t>
        </is>
      </c>
      <c r="B1" s="2" t="inlineStr">
        <is>
          <t>12 Months Ended</t>
        </is>
      </c>
    </row>
    <row r="2">
      <c r="B2" s="2" t="inlineStr">
        <is>
          <t>Dec. 31, 2023</t>
        </is>
      </c>
    </row>
    <row r="3">
      <c r="A3" s="3" t="inlineStr">
        <is>
          <t>Reclamation Obligation [Abstract]</t>
        </is>
      </c>
      <c r="B3" s="4" t="inlineStr">
        <is>
          <t xml:space="preserve"> </t>
        </is>
      </c>
    </row>
    <row r="4">
      <c r="A4" s="4" t="inlineStr">
        <is>
          <t>Reclamation and Closure Cost Provisions</t>
        </is>
      </c>
      <c r="B4" s="4" t="inlineStr">
        <is>
          <t>RECLAMATION AND CLOSURE COST PROVISIONS USA Mexico Brazil Canada Total Balance – December 31, 2021 $ 28,474 $ 31,903 $ 36,206 $ 2,565 $ 99,148 Accretion 699 2,869 1,967 83 5,618 Disposals — 332 — — 332 Change in estimates (1,442) (5,200) (4,298) 3,451 (7,489) Reclamation expenditures — (442) (1,809) — (2,251) Foreign exchange loss (gain) — 1,931 1,809 (259) 3,481 Foreign currency translation — — — (123) (123) Balance – December 31, 2022 27,731 31,393 33,875 5,717 98,716 Accretion 1,002 2,993 2,041 228 6,264 Change in estimates 3,725 (9,687) 6,979 22,168 23,185 Reclamation expenditures — (435) (1,021) (64) (1,520) Foreign exchange loss — 4,312 3,239 33 7,584 Foreign currency translation — — — 751 751 Balance – December 31, 2023 $ 32,458 $ 28,576 $ 45,113 $ 28,833 $ 134,980 At December 31 2023 2022 Classified and presented as: Current (1) $ 14,897 $ 3,202 Non-current 120,083 95,514 Total reclamation and closure cost provisions $ 134,980 $ 98,716 (1) Included in other current liabilities. The Company’s reclamation and closure cost provisions at December 31, 2023 were calculated as the present value of the expected future cash flows estimated using inflation rates of 2.0% to 3.5% (2022 – 2.0% to 5.5%) and discount rates of 3.0% to 9.0% (2022 – 2.9% to 11.7%) depending on the region in which the costs will be incurred. At December 31, 2023, the total undiscounted expected future cash flows of the Company’s reclamation and closure cost provisions were $214.9 million (2022 – $186.6 million). The Company is required to post security for reclamation and closure costs for certain of its mineral properties. At December 31, 2023, the Company had met its security requirements in the form of bonds posted through surety underwriters totaling $54.6 million (2022 – $41.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Non-Current Liabilities</t>
        </is>
      </c>
      <c r="B1" s="2" t="inlineStr">
        <is>
          <t>12 Months Ended</t>
        </is>
      </c>
    </row>
    <row r="2">
      <c r="B2" s="2" t="inlineStr">
        <is>
          <t>Dec. 31, 2023</t>
        </is>
      </c>
    </row>
    <row r="3">
      <c r="A3" s="3" t="inlineStr">
        <is>
          <t>Schedule Of Detailed Information About Other Long Term Liabilities [Abstract]</t>
        </is>
      </c>
      <c r="B3" s="4" t="inlineStr">
        <is>
          <t xml:space="preserve"> </t>
        </is>
      </c>
    </row>
    <row r="4">
      <c r="A4" s="4" t="inlineStr">
        <is>
          <t>Other Non-Current Liabilities</t>
        </is>
      </c>
      <c r="B4" s="4" t="inlineStr">
        <is>
          <t xml:space="preserve">OTHER NON-CURRENT LIABILITIES Note December 31, December 31, Equipment financing arrangement 17(a) $ 27,158 $ 8,518 Lease liabilities 18(b) 20,385 14,079 Provision for legal matters 33(a) 7,790 9,197 Cash-settled share-based payments 19(c)(i),(ii) 3,046 1,479 Other liabilities 13,156 5,254 $ 71,535 $ 38,527 (a) Equipment financing arrangement On December 7, 2022, Greenstone entered into a financing arrangement with a lender whereby the lender agrees to finance 90% of the cost of new mobile equipment purchased by Greenstone from certain dealers approved by the lender (the “Equipment Facility”). The Equipment Facility provides Greenstone with financing for up to $100.0 million of total qualifying equipment purchases for use in the construction and development of the Greenstone project and expires on December 31, 2024. Amounts drawn are subject to fixed interest rates determined at the time of draw based on the current U.S. treasury rate, the applicable spread based on the Bloomberg U.S. Index and a margin of 3.75%. Amounts owing under the Equipment Facility are repayable quarterly over a period of six years from the date funds are received by Greenstone for each equipment purchase. Upon receipt of funds, Greenstone is required to pay the lender a refundable security deposit, equal to 10% of the cost of the applicable equipment purchase, which will be refunded by the lender 12 months after Greenstone is operating at levels as intended by management. At December 31, 2023, the carrying amount of the Company’s share of amounts outstanding under the Equipment Facility, measured at amortized cost, was $31.1 million (2022 – $9.6 million), of which $3.9 million (2022 – $1.1 million) is included in other current liabilities and $27.2 million (2022 – $8.5 million) is included in other non-current liabilities. The carrying amount at December 31, 2023 is net of $0.5 million (2022 – $1.0 million) of deferred financing costs. At December 31, 2023, there was $34.7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 xml:space="preserve">LEASES (a) Right-of-use assets The Company’s right-of-use assets mainly relate to leased mobile mining equipment and are included in plant and equipment within mineral properties, plant and equipment (note 9). The following table presents the changes in the carrying amount of the Company’s right-of-use assets during the years ended December 31, 2023 and 2022: 2023 2022 Balance – beginning of year $ 49,600 $ 52,707 Additions 44,529 12,599 Depreciation (25,091) (15,706) Balance – end of year $ 69,038 $ 49,600 18. LEASES (CONTINUED) (b) Lease liabilities The following is a reconciliation of the changes in the Company’s lease liabilities balance during the years ended December 31, 2023 and 2022 to cash flows arising from financing activities: 2023 2022 Balance – beginning of year $ 35,500 $ 45,097 Financing cash flows: Lease payments (34,720) (23,849) Other changes: Additions 40,292 12,599 Interest expense 3,825 1,907 Foreign exchange loss (gain) 1,345 (40) Foreign currency translation 486 (214) Balance – end of year $ 46,728 $ 35,500 Classified and presented as: Current (1) $ 26,343 $ 21,421 Non-current (2) 20,385 14,079 $ 46,728 $ 35,500 (1) Included in other current liabilities. (2) Included in other non-current liabilities. (c) Additional amounts recognized in the Company’s consolidated statements of income (loss) and cash flows In addition to the amounts disclosed in notes 18(a) and 18(b), the Company recognized the following amounts in the consolidated statements of income (loss) and cash flows relating to leases during the years ended December 31, 2023 and 2022: 2023 2022 Expense and cash flow relating to variable lease payments not included in the measurement of lease liabilities $ 56,149 $ 48,122 Expense and cash flow relating to short-term and low-value leases 8,190 7,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based Payments</t>
        </is>
      </c>
      <c r="B1" s="2" t="inlineStr">
        <is>
          <t>12 Months Ended</t>
        </is>
      </c>
    </row>
    <row r="2">
      <c r="B2" s="2" t="inlineStr">
        <is>
          <t>Dec. 31, 2023</t>
        </is>
      </c>
    </row>
    <row r="3">
      <c r="A3" s="3" t="inlineStr">
        <is>
          <t>Share Capital and Share-Based Payments [Abstract]</t>
        </is>
      </c>
      <c r="B3" s="4" t="inlineStr">
        <is>
          <t xml:space="preserve"> </t>
        </is>
      </c>
    </row>
    <row r="4">
      <c r="A4" s="4" t="inlineStr">
        <is>
          <t>Share Capital and Share-Based Payments</t>
        </is>
      </c>
      <c r="B4" s="4" t="inlineStr">
        <is>
          <t xml:space="preserve">SHARE CAPITAL AND SHARE-BASED PAYMENTS (a) Authorized capital The Company is authorized to issue an unlimited number of common shares with no par value. (b) Share issuances On November 21, 2022, the Company filed a short form base shelf prospectus that qualifies the distribution of up to $500.0 million of the Company’s securities comprising any combination of common shares, debt securities, subscription receipts, share purchase contracts, units or warrants in one or more issuances over a period of 25 months in Canada and the United States, at prices and on terms to be determined based on market conditions at the time of sale. On November 21, 2022, the Company filed a prospectus supplement to its short form base shelf prospectus, pursuant to which the Company may, at its discretion and from time-to-time, sell common shares of the Company for aggregate gross proceeds of up to $100.0 million (the “Offered Shares”). Concurrently, the Company entered into an equity distribution agreement providing for an at-the-market equity offering program (the “ATM Program”) with BMO Nesbitt Burns Inc. and National Bank Financial Inc. and their respective affiliates (collectively, the “Agents”) (the “Equity Distribution Agreement”), pursuant to which the Company may sell the Offered Shares through or to the Agents. The ATM Program is effective until December 21, 2024 unless terminated earlier by the Company in accordance with the Equity Distribution Agreement. 19. SHARE CAPITAL AND SHARE-BASED PAYMENTS (CONTINUED) (b) Share issuances (continued) In January 2023, the Company issued 4.3 million common shares under the ATM Program at a weighted average share price of $3.88 per common share for total gross proceeds of $16.9 million. In December 2023, the Company issued an additional 5.0 million common shares under the ATM Program at a weighted average share price of $5.01 per common share for total gross proceeds of $24.9 million. For the period from November 21, 2022 to December 31, 2022, the Company issued 2.3 million common shares under the ATM Program at a weighted average share price of $3.50 per common share for total gross proceeds of $8.0 million. Transaction costs incurred in connection with the ATM Program during the year ended December 31, 2023 of $1.1 million (2022 – $0.8 million) are presented as a reduction to share capital. The Company also issued 1.3 million common shares on exercise of warrants and stock options and settlement of RSUs and pRSUs during the year ended December 31, 2023 (2022 – 3.8 million) (notes 16(b)(iv) and 19(c)). In January 2024, the Company issued 5.0 million common shares under the ATM Program at a weighted average share price of $4.56 per common share for total gross proceeds of $22.9 million. (c) Share-based compensation plans (i) Restricted share units Under the terms of the Equinox Gold Restricted Share Unit Plan (the “RSU Plan”), the Board of Directors may, from time to time, grant to directors, officers, employees, and consultants, RSUs and pRSUs in such numbers and for such terms as may be determined by the Board of Directors. The RSUs granted generally vest over two Equity-settled RSUs and pRSUs The following table summarizes the changes in the Company’s equity-settled RSUs and pRSUs outstanding during the years ended December 31, 2023 and 2022: Number of RSUs Number of pRSUs Outstanding – December 31, 2021 843,312 1,270,155 Granted 708,446 464,100 Settled (381,950) (568,653) Forfeited (188,550) (225,800) Outstanding – December 31, 2022 981,258 939,802 Granted 1,613,051 2,302,300 Settled (331,775) (15,656) Forfeited (58,036) (175,800) Outstanding – December 31, 2023 2,204,498 3,050,646 The equity-settled RSUs granted during the year ended December 31, 2023 vest over a period of three years. Of the total number of equity-settled pRSUs granted during the year ended December 31, 2023, 0.5 million are subject to a multiplier of 0% to 200% of the number of units granted based on the Company’s total shareholder return as compared to the S&amp;P Global Gold Index over a three-year vesting period. The remaining 1.8 million pRSUs are subject to a multiplier of 0% to 125% of the number of units granted based on the achievement of certain non-market conditions, including the completion of construction of Greenstone, and have a vesting date of December 31, 2025. The weighted average grant date fair value of the equity-settled RSUs and pRSUs granted during the year ended December 31, 2023 was $4.47 (2022 – $6.23). 19. SHARE CAPITAL AND SHARE-BASED PAYMENTS (CONTINUED) (c) Share-based compensation plans (continued) (i) Restricted share units (continued) Equity-settled RSUs and pRSUs (continued) The equity-settled pRSUs settled during the year ended December 31, 2023 were subject to a weighted average multiplier of 100% (2022 – 259%). Cash-settled RSUs and pRSUs Under the terms of the RSU Plan, certain RSUs and pRSUs granted to employees entitle the holder to a cash payment equal to the number of RSUs and pRSUs vested, multiplied by the quoted market price of the Company’s common shares on completion of the vesting period. The following table summarizes the changes in the Company’s cash-settled RSUs and pRSUs outstanding during the years ended December 31, 2023 and 2022: Number of RSUs Number of pRSUs Outstanding – December 31, 2021 107,250 7,700 Granted 428,632 35,600 Settled (69,850) — Forfeited (102,350) (20,100) Outstanding – December 31, 2022 363,682 23,200 Granted 888,100 741,800 Settled (126,883) — Forfeited (225,232) (27,800) Outstanding – December 31, 2023 899,667 737,200 The cash-settled RSUs granted during the year ended December 31, 2023 vest over a period of three years. Of the total number of cash-settled pRSUs granted during the year ended December 31, 2023, 0.7 million pRSUs are subject to a multiplier of 0% to 125% of the number of units granted based on the achievement of certain non-market conditions, including the completion of construction of Greenstone, and have a vesting date of December 31, 2025. The remaining pRSUs granted are subject to a multiplier of 0% to 200% of the number of units granted based on the Company’s total shareholder return as compared to the S&amp;P Global Gold Index over the three-year vesting period. The weighted average grant date fair value of the cash-settled RSUs and pRSUs granted during the year ended December 31, 2023 was $4.45 (2022 – $7.24). The total fair value of cash-settled RSUs and pRSUs outstanding at December 31, 2023 was $3.0 million (2022 – $0.8 million), of which $1.5 million and $1.4 million (2022 – $0.2 million and $0.6 million) are included in other current liabilities and other non-current liabilities, respectively. (ii) Deferred share units Under the terms of the Equinox Gold Deferred Share Unit Plan (the “DSU Plan”), non-executive directors may elect to receive all or a portion of their annual compensation in the form of DSUs. The DSUs are issued on a quarterly basis with the number of DSUs issued based on the five-day volume weighted average trading price of the Company’s common shares at the date of grant. DSUs vest immediately. The DSUs are redeemable in cash for 90 days from the date a director ceases to be a member of the Board of Directors. 19. SHARE CAPITAL AND SHARE-BASED PAYMENTS (CONTINUED) (c) Share-based compensation plans (continued) (ii) Deferred share units (continued) The following table summarizes the changes in the Company’s DSUs outstanding during the years ended December 31, 2023 and 2022: Number of DSUs Outstanding – December 31, 2021 176,483 Granted 112,086 Redeemed (7,831) Outstanding – December 31, 2022 280,738 Granted 138,284 Redeemed (86,780) Outstanding – December 31, 2023 332,242 The weighted average grant date fair value of DSUs granted during the year ended December 31, 2023 was $4.22 (2022 – $5.02). The total fair value of DSUs outstanding as at December 31, 2023 was $1.6 million (2022 – $0.9 million) and is included in other non-current liabilities. (iii) Stock options The following table summarizes the changes in the Company’s stock options outstanding during the years ended December 31, 2023 and 2022: Number of options Weighted Outstanding – December 31, 2021 3,583,443 $ 7.14 Exercised (1,502,063) 7.82 Expired/forfeited (225,737) 8.83 Outstanding – December 31, 2022 1,855,643 6.42 Exercised (360,331) 5.12 Expired/forfeited (398,162) 9.78 Outstanding – December 31, 2023 1,097,150 $ 5.64 The weighted average share price at the date of exercise of stock options during the year ended December 31, 2023 was $6.06 (2022 – $9.92). The following table summarizes information about the Company’s outstanding and exercisable stock options at December 31, 2023: Options Outstanding Options Exercisable Range of exercise Number of Weighted Weighted Number of Weighted $1.89 - $6.00 980,184 $ 4.91 0.68 980,184 $ 4.91 $6.01 - $12.00 116,966 11.72 1.36 116,966 11.72 1,097,150 $ 5.64 0.75 1,097,150 $ 5.64 19. SHARE CAPITAL AND SHARE-BASED PAYMENTS (CONTINUED) (d) Share-based compensation The following table summarizes the Company’s share-based compensation recognized during the years ended December 31, 2023 and 2022: 2023 2022 RSUs and pRSUs $ 11,815 $ 4,954 DSUs 951 (713) Stock options — 66 Total share-based compensation $ 12,766 $ 4,307 Recognized in the consolidated financial statements as follows: Equity-settled General and administration expense $ 8,095 $ 3,674 Operating expense 396 54 Capitalized within construction-in-progress 1,174 741 Cash-settled General and administration expense 1,025 (379) Operating expense 2,074 217 Exploration expense 2 — Total share-based compensation $ 12,766 $ 4,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3</t>
        </is>
      </c>
    </row>
    <row r="3">
      <c r="A3" s="3" t="inlineStr">
        <is>
          <t>Disclosure of reserves within equity [abstract]</t>
        </is>
      </c>
      <c r="B3" s="4" t="inlineStr">
        <is>
          <t xml:space="preserve"> </t>
        </is>
      </c>
    </row>
    <row r="4">
      <c r="A4" s="4" t="inlineStr">
        <is>
          <t>Reserves</t>
        </is>
      </c>
      <c r="B4" s="4" t="inlineStr">
        <is>
          <t xml:space="preserve">RESERVES The following table summarizes the changes in the Company’s reserves during the years ended December 31, 2023 and 2022: Note Share-based compensation Equity component of convertible notes Other Total Balance – December 31, 2021 $ 25,113 $ 18,539 $ 3,386 $ 47,038 Exercise of stock options and settlement of RSUs and pRSUs 19(b) (9,887) — — (9,887) Share-based compensation 19(d) 4,469 — — 4,469 Balance – December 31, 2022 19,695 18,539 3,386 41,620 Equity component of convertible notes issued 13(b) — 31,688 — 31,688 Exercise of stock options and settlement of RSUs and pRSUs 19(b) (3,896) — — (3,896) Share-based compensation 19(d) 9,665 — — 9,665 Balance – December 31, 2023 $ 25,464 $ 50,227 $ 3,386 $ 79,0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DEFERRED REVENUE The following table summarizes the changes in the carrying amounts of deferred revenue during the year ended December 31, 2023: Note Sandbox arrangement Gold prepay transactions Total Balance – December 31, 2022 $ — $ — $ — Prepayments received 14(a),(b) 75,000 150,000 225,000 Gold delivered 14(a) (1,891) — (1,891) Accretion expense 14(a)(b) 1,952 9,072 11,024 Balance – December 31, 2023 $ 75,061 $ 159,072 $ 234,133 Classified and presented as: Current (1) $ 14,462 $ 25,136 $ 39,598 Non-current 60,599 133,936 194,535 $ 75,061 $ 159,072 $ 234,133 (1) The current portion of deferred revenue represents the amounts of gold expected to be delivered within twelve months of the reporting date. 14. DEFERRED REVENUE (CONTINUED) (a) Sandbox gold purchase and sale arrangement On October 31, 2023, the Company closed a gold purchase and sale arrangement with Sandbox and Regal Partners Royalties A PTY Limited (“Regal” and together with Sandbox, the “Purchasers”) (the “Sandbox Arrangement”). Under the Sandbox Arrangement, the Company is required to deliver to the Purchasers a monthly amount of gold equal to the greater of: a) 500 gold ounces and b) 1.8% of the gold produced by Greenstone each month on a 100% basis. Gold deliveries commenced in November 2023 and will continue until a total of 90,000 ounces (the “Delivery Obligation”) has been delivered (the “Term”). Gold deliveries can be settled by production from any of the Company’s operating mines. In exchange for the monthly gold deliveries, the Company received an upfront payment of $75.0 million on October 31, 2023. In addition, the Purchasers will pay consideration for each gold ounce delivered to the Purchasers equal to 20% of the spot gold price (the “Purchase Price”) at the time of delivery. The Company has an option to early settle up to 75% of the Delivery Obligation at any time and from time to time during the Term by delivering the number of gold ounces being early settled. The Company will receive the Purchase Price for all early settlement ounces delivered. In the event that the spot gold price at the time of each early settlement is less than $2,000 per ounce, the Company will be required to deliver additional gold ounces to the Purchasers, calculated using a contractual formula, for no additional consideration. The Sandbox Arrangement is accounted for as a contract with customers . At December 31, 2023, the Company had delivered 1,000 ounces of gold under the Sandbox Arrangement. The carrying amount of deferred revenue of $75.1 million at December 31, 2023 will be accreted to the expected transaction price using the effective interest method with an EIR of 15.6%. Total revenue recognized under the Sandbox Arrangement during the year ended December 31, 2023 was $2.3 million. (b) Gold prepay transactions On March 24, 2023, the Company entered into gold prepay transactions with a syndicate of its existing lenders, whereby the Company received net proceeds of $139.5 million, representing upfront cash prepayments of $140.1 million less transaction costs incurred of $0.6 million, in exchange for delivering to the lenders 3,605 ounces of gold per month from October 1, 2024 through July 1, 2026 (the “Delivery Period”) for a total of 79,310 ounces. On June 23, 2023, the Company entered into an additional gold prepay transaction with an existing lender whereby the Company received an upfront cash prepayment of $9.9 million in exchange for delivering to the lender 264 ounces of gold per month during the Delivery Period for a total of 5,797 ounces. These transactions are referred to collectively as the “Gold Prepay Transactions”. Gold deliveries can be settled by production from any of the Company’s operating mines. The Gold Prepay Transactions are accounted for as contracts with customers. Of the total cash prepayments of $150.0 million, $90.1 million was made on a fixed price basis of $2,170 per ounce of gold. The remaining $59.9 million of cash prepayments was made on a spot price basis, whereby if the spot price on delivery of the gold ounces exceeds or is less than $2,170 per ounce with respect to $50.0 million of the prepayments and $2,109 per ounce with respect to $9.9 million of the prepayments (the “Fixed Amount”), the Company will receive or pay in cash the difference between the spot price and the Fixed Amount, respectively, with a corresponding adjustment to revenue when the gold is delivered. At December 31, 2023, the Company had not delivered any ounces under the Gold Prepay Transactions. The carrying amount of deferred revenue of $159.1 million at December 31, 2023 will be accreted to the expected transaction prices using the effective interest method with a weighted average EIR of 8.0%. Concurrent with execution of the Gold Prepay Transactions, the Company entered into financial swap agreements that fix the gold price relating to the $50.0 million and $9.9 million prepayments at $2,170 and $2,109 per ounce, respectively. The financial swaps are accounted for as derivatives measured at fair value at the end of each reporting period with changes in fair value recognized in other income or expense (note 16(b)(i)). Revenue from contracts with customers during the years ended December 31, 2023 and 2022 disaggregated by metal were as follows: 2023 2022 Gold $ 1,086,139 $ 949,151 Silver 2,052 3,045 Total revenue $ 1,088,191 $ 952,196 21. REVENUE (CONTINUED) In addition to the Sandbox Arrangement and Gold Prepay Transactions (notes 14(a) and 14(b)), the Company is party to the following gold and silver sale arrangements: (a) Gold offtake arrangement The Company assumed offtake arrangements as part of a prior period acquisition that provide for gold offtake of 50% of the gold production from Los Filos and 35% of the gold production from the Fazenda, RDM, and Santa Luz mines, at market prices, until a cumulative delivery of 1.1 million ounces and 0.7 million ounces, respectively, has been achieved. At December 31, 2023, the Company had delivered a total of 0.4 million ounces and 0.3 million ounces, respectively, under the terms of the offtake arrangements. (b) Silver streaming arran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t>
        </is>
      </c>
      <c r="B1" s="2" t="inlineStr">
        <is>
          <t>12 Months Ended</t>
        </is>
      </c>
    </row>
    <row r="2">
      <c r="B2" s="2" t="inlineStr">
        <is>
          <t>Dec. 31, 2023</t>
        </is>
      </c>
    </row>
    <row r="3">
      <c r="A3" s="3" t="inlineStr">
        <is>
          <t>Operating Expense [Abstract]</t>
        </is>
      </c>
      <c r="B3" s="4" t="inlineStr">
        <is>
          <t xml:space="preserve"> </t>
        </is>
      </c>
    </row>
    <row r="4">
      <c r="A4" s="4" t="inlineStr">
        <is>
          <t>Operating Expense</t>
        </is>
      </c>
      <c r="B4" s="4" t="inlineStr">
        <is>
          <t>OPERATING EXPENSE Operating expense during the years ended December 31, 2023 and 2022 consists of the following expenses by nature: 2023 2022 Raw materials and consumables $ 341,411 $ 293,485 Salaries and employee benefits (1) 161,939 119,219 Contractors 208,726 164,413 Repairs and maintenance 70,237 52,614 Site administration 106,803 83,440 Royalties 29,681 21,428 918,797 734,599 Change in inventories (154,565) (54,545) Total operating expense $ 764,232 $ 680,054 (1) Total salaries and employee benefits, excluding share-based compensation, for the year ended December 31, 2023, including amounts recognized within care and maintenance expense, exploration and evaluation expense and general and administration expense, was $183.5 million (2022 – $141.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995</v>
      </c>
      <c r="C3" s="6" t="n">
        <v>200769</v>
      </c>
    </row>
    <row r="4">
      <c r="A4" s="4" t="inlineStr">
        <is>
          <t>Marketable securities</t>
        </is>
      </c>
      <c r="B4" s="5" t="n">
        <v>92666</v>
      </c>
      <c r="C4" s="5" t="n">
        <v>36867</v>
      </c>
    </row>
    <row r="5">
      <c r="A5" s="4" t="inlineStr">
        <is>
          <t>Trade and other receivables</t>
        </is>
      </c>
      <c r="B5" s="5" t="n">
        <v>82307</v>
      </c>
      <c r="C5" s="5" t="n">
        <v>76103</v>
      </c>
    </row>
    <row r="6">
      <c r="A6" s="4" t="inlineStr">
        <is>
          <t>Inventories</t>
        </is>
      </c>
      <c r="B6" s="5" t="n">
        <v>412005</v>
      </c>
      <c r="C6" s="5" t="n">
        <v>265105</v>
      </c>
    </row>
    <row r="7">
      <c r="A7" s="4" t="inlineStr">
        <is>
          <t>Derivative assets</t>
        </is>
      </c>
      <c r="B7" s="5" t="n">
        <v>17700</v>
      </c>
      <c r="C7" s="5" t="n">
        <v>36218</v>
      </c>
    </row>
    <row r="8">
      <c r="A8" s="4" t="inlineStr">
        <is>
          <t>Prepaid expenses and other current assets</t>
        </is>
      </c>
      <c r="B8" s="5" t="n">
        <v>37285</v>
      </c>
      <c r="C8" s="5" t="n">
        <v>40033</v>
      </c>
    </row>
    <row r="9">
      <c r="A9" s="4" t="inlineStr">
        <is>
          <t>Current assets</t>
        </is>
      </c>
      <c r="B9" s="5" t="n">
        <v>833958</v>
      </c>
      <c r="C9" s="5" t="n">
        <v>655095</v>
      </c>
    </row>
    <row r="10">
      <c r="A10" s="3" t="inlineStr">
        <is>
          <t>Non-current assets</t>
        </is>
      </c>
      <c r="B10" s="4" t="inlineStr">
        <is>
          <t xml:space="preserve"> </t>
        </is>
      </c>
      <c r="C10" s="4" t="inlineStr">
        <is>
          <t xml:space="preserve"> </t>
        </is>
      </c>
    </row>
    <row r="11">
      <c r="A11" s="4" t="inlineStr">
        <is>
          <t>Restricted cash</t>
        </is>
      </c>
      <c r="B11" s="5" t="n">
        <v>15322</v>
      </c>
      <c r="C11" s="5" t="n">
        <v>14511</v>
      </c>
    </row>
    <row r="12">
      <c r="A12" s="4" t="inlineStr">
        <is>
          <t>Inventories</t>
        </is>
      </c>
      <c r="B12" s="5" t="n">
        <v>200368</v>
      </c>
      <c r="C12" s="5" t="n">
        <v>148141</v>
      </c>
    </row>
    <row r="13">
      <c r="A13" s="4" t="inlineStr">
        <is>
          <t>Mineral properties, plant and equipment</t>
        </is>
      </c>
      <c r="B13" s="5" t="n">
        <v>3225213</v>
      </c>
      <c r="C13" s="5" t="n">
        <v>2840499</v>
      </c>
    </row>
    <row r="14">
      <c r="A14" s="4" t="inlineStr">
        <is>
          <t>Investments in associates</t>
        </is>
      </c>
      <c r="B14" s="5" t="n">
        <v>29263</v>
      </c>
      <c r="C14" s="5" t="n">
        <v>150834</v>
      </c>
    </row>
    <row r="15">
      <c r="A15" s="4" t="inlineStr">
        <is>
          <t>Other non-current assets</t>
        </is>
      </c>
      <c r="B15" s="5" t="n">
        <v>46253</v>
      </c>
      <c r="C15" s="5" t="n">
        <v>47317</v>
      </c>
    </row>
    <row r="16">
      <c r="A16" s="4" t="inlineStr">
        <is>
          <t>Total assets</t>
        </is>
      </c>
      <c r="B16" s="5" t="n">
        <v>4350377</v>
      </c>
      <c r="C16" s="5" t="n">
        <v>3856397</v>
      </c>
    </row>
    <row r="17">
      <c r="A17" s="3" t="inlineStr">
        <is>
          <t>Current liabilities</t>
        </is>
      </c>
      <c r="B17" s="4" t="inlineStr">
        <is>
          <t xml:space="preserve"> </t>
        </is>
      </c>
      <c r="C17" s="4" t="inlineStr">
        <is>
          <t xml:space="preserve"> </t>
        </is>
      </c>
    </row>
    <row r="18">
      <c r="A18" s="4" t="inlineStr">
        <is>
          <t>Accounts payable and accrued liabilities</t>
        </is>
      </c>
      <c r="B18" s="5" t="n">
        <v>246522</v>
      </c>
      <c r="C18" s="5" t="n">
        <v>239808</v>
      </c>
    </row>
    <row r="19">
      <c r="A19" s="4" t="inlineStr">
        <is>
          <t>Current portion of loans and borrowings</t>
        </is>
      </c>
      <c r="B19" s="5" t="n">
        <v>138604</v>
      </c>
      <c r="C19" s="5" t="n">
        <v>0</v>
      </c>
    </row>
    <row r="20">
      <c r="A20" s="4" t="inlineStr">
        <is>
          <t>Current portion of deferred revenue</t>
        </is>
      </c>
      <c r="B20" s="5" t="n">
        <v>39598</v>
      </c>
      <c r="C20" s="5" t="n">
        <v>0</v>
      </c>
    </row>
    <row r="21">
      <c r="A21" s="4" t="inlineStr">
        <is>
          <t>Current portion of derivative liabilities</t>
        </is>
      </c>
      <c r="B21" s="5" t="n">
        <v>8829</v>
      </c>
      <c r="C21" s="5" t="n">
        <v>1899</v>
      </c>
    </row>
    <row r="22">
      <c r="A22" s="4" t="inlineStr">
        <is>
          <t>Other current liabilities</t>
        </is>
      </c>
      <c r="B22" s="5" t="n">
        <v>46048</v>
      </c>
      <c r="C22" s="5" t="n">
        <v>30017</v>
      </c>
    </row>
    <row r="23">
      <c r="A23" s="4" t="inlineStr">
        <is>
          <t>Current liabilities</t>
        </is>
      </c>
      <c r="B23" s="5" t="n">
        <v>479601</v>
      </c>
      <c r="C23" s="5" t="n">
        <v>271724</v>
      </c>
    </row>
    <row r="24">
      <c r="A24" s="3" t="inlineStr">
        <is>
          <t>Non-current liabilities</t>
        </is>
      </c>
      <c r="B24" s="4" t="inlineStr">
        <is>
          <t xml:space="preserve"> </t>
        </is>
      </c>
      <c r="C24" s="4" t="inlineStr">
        <is>
          <t xml:space="preserve"> </t>
        </is>
      </c>
    </row>
    <row r="25">
      <c r="A25" s="4" t="inlineStr">
        <is>
          <t>Loans and borrowings</t>
        </is>
      </c>
      <c r="B25" s="5" t="n">
        <v>786376</v>
      </c>
      <c r="C25" s="5" t="n">
        <v>828024</v>
      </c>
    </row>
    <row r="26">
      <c r="A26" s="4" t="inlineStr">
        <is>
          <t>Deferred revenue</t>
        </is>
      </c>
      <c r="B26" s="5" t="n">
        <v>194535</v>
      </c>
      <c r="C26" s="5" t="n">
        <v>0</v>
      </c>
    </row>
    <row r="27">
      <c r="A27" s="4" t="inlineStr">
        <is>
          <t>Reclamation and closure cost provisions</t>
        </is>
      </c>
      <c r="B27" s="5" t="n">
        <v>120083</v>
      </c>
      <c r="C27" s="5" t="n">
        <v>95514</v>
      </c>
    </row>
    <row r="28">
      <c r="A28" s="4" t="inlineStr">
        <is>
          <t>Derivative liabilities</t>
        </is>
      </c>
      <c r="B28" s="5" t="n">
        <v>11082</v>
      </c>
      <c r="C28" s="5" t="n">
        <v>8806</v>
      </c>
    </row>
    <row r="29">
      <c r="A29" s="4" t="inlineStr">
        <is>
          <t>Deferred income tax liabilities</t>
        </is>
      </c>
      <c r="B29" s="5" t="n">
        <v>244704</v>
      </c>
      <c r="C29" s="5" t="n">
        <v>262022</v>
      </c>
    </row>
    <row r="30">
      <c r="A30" s="4" t="inlineStr">
        <is>
          <t>Other non-current liabilities</t>
        </is>
      </c>
      <c r="B30" s="5" t="n">
        <v>71535</v>
      </c>
      <c r="C30" s="5" t="n">
        <v>38527</v>
      </c>
    </row>
    <row r="31">
      <c r="A31" s="4" t="inlineStr">
        <is>
          <t>Total liabilities</t>
        </is>
      </c>
      <c r="B31" s="5" t="n">
        <v>1907916</v>
      </c>
      <c r="C31" s="5" t="n">
        <v>1504617</v>
      </c>
    </row>
    <row r="32">
      <c r="A32" s="3" t="inlineStr">
        <is>
          <t>Shareholders’ equity</t>
        </is>
      </c>
      <c r="B32" s="4" t="inlineStr">
        <is>
          <t xml:space="preserve"> </t>
        </is>
      </c>
      <c r="C32" s="4" t="inlineStr">
        <is>
          <t xml:space="preserve"> </t>
        </is>
      </c>
    </row>
    <row r="33">
      <c r="A33" s="4" t="inlineStr">
        <is>
          <t>Common shares</t>
        </is>
      </c>
      <c r="B33" s="5" t="n">
        <v>2085565</v>
      </c>
      <c r="C33" s="5" t="n">
        <v>2035974</v>
      </c>
    </row>
    <row r="34">
      <c r="A34" s="4" t="inlineStr">
        <is>
          <t>Reserves</t>
        </is>
      </c>
      <c r="B34" s="5" t="n">
        <v>79077</v>
      </c>
      <c r="C34" s="5" t="n">
        <v>41620</v>
      </c>
    </row>
    <row r="35">
      <c r="A35" s="4" t="inlineStr">
        <is>
          <t>Accumulated other comprehensive loss</t>
        </is>
      </c>
      <c r="B35" s="5" t="n">
        <v>-70730</v>
      </c>
      <c r="C35" s="5" t="n">
        <v>-52076</v>
      </c>
    </row>
    <row r="36">
      <c r="A36" s="4" t="inlineStr">
        <is>
          <t>Retained earnings</t>
        </is>
      </c>
      <c r="B36" s="5" t="n">
        <v>348549</v>
      </c>
      <c r="C36" s="5" t="n">
        <v>326262</v>
      </c>
    </row>
    <row r="37">
      <c r="A37" s="4" t="inlineStr">
        <is>
          <t>Total equity</t>
        </is>
      </c>
      <c r="B37" s="5" t="n">
        <v>2442461</v>
      </c>
      <c r="C37" s="5" t="n">
        <v>2351780</v>
      </c>
    </row>
    <row r="38">
      <c r="A38" s="4" t="inlineStr">
        <is>
          <t>Total liabilities and equity</t>
        </is>
      </c>
      <c r="B38" s="6" t="n">
        <v>4350377</v>
      </c>
      <c r="C38" s="6" t="n">
        <v>3856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on Expense</t>
        </is>
      </c>
      <c r="B1" s="2" t="inlineStr">
        <is>
          <t>12 Months Ended</t>
        </is>
      </c>
    </row>
    <row r="2">
      <c r="B2" s="2" t="inlineStr">
        <is>
          <t>Dec. 31, 2023</t>
        </is>
      </c>
    </row>
    <row r="3">
      <c r="A3" s="3" t="inlineStr">
        <is>
          <t>Analysis of income and expense [abstract]</t>
        </is>
      </c>
      <c r="B3" s="4" t="inlineStr">
        <is>
          <t xml:space="preserve"> </t>
        </is>
      </c>
    </row>
    <row r="4">
      <c r="A4" s="4" t="inlineStr">
        <is>
          <t>General and Administration Expense</t>
        </is>
      </c>
      <c r="B4" s="4" t="inlineStr">
        <is>
          <t xml:space="preserve">GENERAL AND ADMINISTRATION EXPENSE General and administration expense during the years ended December 31, 2023 and 2022 consists of the following expenses by nature: 2023 2022 Salaries and benefits $ 18,380 $ 18,371 Professional fees 10,846 13,974 Share-based compensation 9,120 3,295 Office and other expenses 6,825 10,010 Depreciation 1,072 1,032 Total general and administration expense $ 46,243 $ 46,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Expense)</t>
        </is>
      </c>
      <c r="B1" s="2" t="inlineStr">
        <is>
          <t>12 Months Ended</t>
        </is>
      </c>
    </row>
    <row r="2">
      <c r="B2" s="2" t="inlineStr">
        <is>
          <t>Dec. 31, 2023</t>
        </is>
      </c>
    </row>
    <row r="3">
      <c r="A3" s="3" t="inlineStr">
        <is>
          <t>Other Income Expense [Abstract]</t>
        </is>
      </c>
      <c r="B3" s="4" t="inlineStr">
        <is>
          <t xml:space="preserve"> </t>
        </is>
      </c>
    </row>
    <row r="4">
      <c r="A4" s="4" t="inlineStr">
        <is>
          <t>Other Income (Expense)</t>
        </is>
      </c>
      <c r="B4" s="4" t="inlineStr">
        <is>
          <t>OTHER INCOME (EXPENSE) Other income (expense) during the years ended December 31, 2023 and 2022 consists of the following: Note 2023 2022 Change in fair value of foreign exchange contracts 16(a)(i) $ 46,213 $ 17,921 Change in fair value of gold contracts 16(b)(i) (3,201) 341 Change in fair value of warrants 16(a)(ii),(b) (1,841) (69,922) Change in fair value of power purchase agreement 16(b)(ii) (4,420) — Gain on sale of partial interest and reclassification of investment in i-80 Gold 10(b) 34,467 — Expected credit losses and write-offs 7(a), 11(a) (13,802) (446) (Loss) gain on modification of Revolving Facility 13(a) (4,349) 4,958 Foreign exchange loss (9,059) (7,809) Loss on sale of Mercedes 5(a) — (7,006) Gain on sale of assets to Sandbox 5(b) — 8,507 Loss on disposals and write-downs of plant and equipment (328) (13,733) Other expense (12,555) (691) Total other income (expense) $ 31,125 $ (67,8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INCOME TAXES Income tax (recovery) expense during the years ended December 31, 2023 and 2022 differs from the amounts that would result from applying the combined Canadian federal and provincial income tax rate of 27% (2022 – 27%) to income (loss) before income taxes. These differences result from the following items: 2023 2022 Income (loss) before income taxes $ 14,768 $ (98,407) Combined Canadian federal and provincial income tax rate 27 % 27 % Expected income tax expense (recovery) 3,987 (26,570) Foreign exchange impact (36,551) (16,050) Non-taxable income and non-deductible expenses 22,556 5,640 Impact of tax rate differences between jurisdictions (20,276) 5,213 Change in estimates of prior year 4,493 2,750 Impact of Mexican inflation (4,498) (7,772) Tax effect of changes in temporary differences for which no tax benefit has been recognized 16,708 33,505 Other (535) 10,904 Total income tax (recovery) expense $ (14,116) $ 7,620 Comprising: Current tax expense $ 19,235 $ 23,515 Deferred tax recovery (33,351) (15,895) $ (14,116) $ 7,620 25. INCOME TAXES (CONTINUED) The significant components of the Company’s recognized deferred income tax assets and deferred income tax liabilities at December 31, 2023 and 2022 were as follows: 2023 2022 Non-capital losses $ 66,912 $ 49,821 Deductible temporary differences relating to: Mineral properties, plant and equipment 36,591 19,085 Inventories 28,076 33,044 Reclamation and closure cost provisions 16,753 9,057 Accrued liabilities 16,211 12,399 Investments and loans and borrowings 11,440 6,366 Mining tax 10,071 9,992 Other 3,030 6,486 Total deferred income tax assets $ 189,084 $ 146,250 Taxable temporary differences relating to: Mineral properties, plant and equipment $ (393,309) $ (381,385) Intercompany loan (26,814) (13,157) Inventories (10,799) — Derivatives (1,855) (6,590) Other (1,011) (7,140) Total deferred income tax liabilities (433,788) (408,272) Net deferred income tax liability $ (244,704) $ (262,022) The movements in the Company’s net deferred income tax liability during the years ended December 31, 2023 and 2022 were as follows: Note 2023 2022 Balance – beginning of year $ (262,022) $ (319,706) Recognized in net income (loss) 33,351 15,895 Recognized in OCI (4,313) 25,009 Recognized directly in equity 13(b) (11,720) — Disposition of subsidiaries 5(a) — 18,084 Adjustment to opening retained earnings 3(n)(i) — (1,304) Balance – end of year $ (244,704) $ (262,022) 25. INCOME TAXES (CONTINUED) The Company’s deductible temporary differences, unused tax losses and unused tax credits at December 31, 2023 and 2022 for which deferred income tax assets have not been recognized were as follows: 2023 2022 Deductible temporary differences relating to: Investments and loans and borrowings $ 110,279 $ 66,450 Mineral properties, plant and equipment 79,102 43,215 Reclamation and closure cost provisions 70,277 77,160 Accrued receivables and liabilities 58,640 15,244 Suspended interest deduction 22,048 — Derivatives 8,632 10,010 Other 11,032 22,259 Non-capital losses 334,623 325,065 Capital losses 39,493 34,381 $ 734,126 $ 593,784 At December 31, 2023, the Company had the following estimated tax operating losses available to reduce future taxable income, including both losses for which deferred income tax assets are recognized and losses for which deferred income tax assets are not recognized as listed in the table above. The loss carryforwards expire as follows: 2023 Canada (expire between 2035–2043) $ 290,731 Brazil (no expiry) 162,864 United States - California (expire between 2030–2040 or after) 82,957 Mexico (expire between 2025–2033) 77,167 $ 613,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calculations of basic and diluted EPS for the years ended December 31, 2023 and 2022 were as follows: 2023 2022 Weighted Net income Net income per share Weighted Net loss Net loss Basic EPS 312,765,516 $ 28,884 $ 0.09 304,001,631 $ (106,027) $ (0.35) Dilutive RSUs and pRSUs 3,295,575 — — — Dilutive stock options 241,773 — — — Diluted EPS 316,302,864 $ 28,884 $ 0.09 304,001,631 $ (106,027) $ (0.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SEGMENT INFORMATION Operating results of operating segments are regularly reviewed by the Company’s chief operating decision maker to make decisions about resources to be allocated to the segment and to assess performance. The Company considers each of its mine sites as a reportable operating segment. The following table presents significant information about the Company’s reportable operating segments as reported to the Company’s chief operating decision maker: Year ended December 31, 2023 Revenue Operating Depreciation Exploration and evaluation Other operating Income Mesquite $ 168,001 $ (102,030) $ (36,732) $ — $ — $ 29,239 Castle Mountain 40,806 (31,947) (4,589) (905) — 3,365 Los Filos (1) 305,950 (261,822) (53,588) (673) (255) (10,388) Aurizona 233,423 (128,457) (47,083) (4,724) — 53,159 Fazenda 127,962 (81,547) (34,008) (2,544) — 9,863 RDM (1) 101,931 (62,992) (16,944) — (1,108) 20,887 Santa Luz 110,118 (95,437) (22,031) (2,669) — (10,019) Greenstone — — — — — — Corporate — — — (175) (46,311) (46,486) $ 1,088,191 $ (764,232) $ (214,975) $ (11,690) $ (47,674) $ 49,620 Year ended December 31, 2022 Revenue Operating Depreciation Exploration and evaluation Other operating Income Mesquite $ 220,465 $ (119,923) $ (41,952) $ — $ — $ 58,590 Castle Mountain 41,891 (24,131) (3,724) (4) — 14,032 Los Filos 237,979 (253,680) (49,527) (537) — (65,765) Mercedes (2) 28,806 (15,435) (753) (651) — 11,967 Aurizona 183,265 (107,150) (35,867) (5,118) — 35,130 Fazenda 116,401 (67,632) (43,276) (3,245) — 2,248 RDM (1) 58,114 (46,101) (6,760) (2,104) (8,724) (5,575) Santa Luz (1)(3) 65,275 (46,002) (5,313) (6,060) (579) 7,321 Greenstone — — — (760) — (760) Corporate — — — 56 (46,852) (46,796) $ 952,196 $ (680,054) $ (187,172) $ (18,423) $ (56,155) $ 10,392 (1) Other operating expenses at Los Filos and RDM for the year ended December 31, 2023 (2022 – RDM and Santa Luz) relate to care and maintenance costs incurred. (2) Segment information for the year ended December 31, 2022 includes the results of Mercedes until April 21, 2022, the date of disposition (note 5(a)). (3) The first gold pour occurred at Santa Luz during the three months ended March 31, 2022. Based on the level of production achieved, the Company assessed and determined that Santa Luz was operating as intended by management on September 30, 2022. Depreciation and depletion of capitalized costs at Santa Luz commenced on October 1, 2022 (note 9(b)). 27. SEGMENT INFORMATION (CONTINUED) Total assets Total liabilities At December 31 2023 2022 2023 2022 Mesquite $ 297,252 $ 280,420 $ (65,312) $ (67,330) Castle Mountain 329,236 290,604 (24,014) (21,886) Los Filos 1,171,265 1,119,403 (227,567) (237,617) Aurizona 365,952 335,839 (55,914) (54,371) Fazenda 94,065 106,945 (30,746) (38,949) RDM 165,021 146,043 (39,124) (15,558) Santa Luz 306,076 300,953 (30,693) (22,971) Greenstone 1,300,441 815,049 (227,533) (173,665) Corporate (1) 321,069 461,141 (1,207,013) (872,270) $ 4,350,377 $ 3,856,397 $ (1,907,916) $ (1,504,617) (1) Corporate assets at December 31, 2023 include the Company’s investment in Sandbox ( 2022 – investments in i-80 Gold and Sandbox) (note 10). Capital expenditures (1) Years ended December 31 2023 2022 Mesquite $ 16,194 $ 42,449 Castle Mountain 11,337 16,709 Los Filos 37,483 66,341 Mercedes (2) — 7,232 Aurizona 46,353 48,275 Fazenda 21,653 16,952 RDM 29,107 28,938 Santa Luz 7,596 53,198 Greenstone 425,656 350,844 Corporate 999 11,239 $ 596,378 $ 642,177 (1) Capital expenditures in the above table represents capital expenditures on an accrual basis. Expenditures on mineral properties, plant and equipment in the consolidated statements of cash flows represent capital expenditures on a cash basis which excludes non-cash additions and capitalized borrowing costs (note 9) and includes a decrease in accrued expenditures of $26.8 million ( 2022 – excludes an increase in accrued expenditures of $39.9 million). (2) Capital expenditures for the year ended December 31, 2022 include capital expenditures at Mercedes until April 21, 2022, the date of disposition (note 5(a)). The following table presents the Company’s non-current assets other than financial instruments, investments in associates, and deferred income tax assets by region: At December 31 2023 2022 United States $ 488,701 $ 473,299 Mexico 915,625 947,407 Brazil 750,962 774,368 Canada 1,284,252 816,763 Total non-current assets, excluding financial instruments, investments in associates and deferred income tax assets $ 3,439,540 $ 3,011,837 27. SEGMENT INFORMATION (CONTINUED) The following table presents revenue from sales to major customers that exceeded 10% of the Company’s revenue for the years ended December 31, 2023 and 2022: 2023 2022 Customer 1 (1) $ 653,395 $ 582,584 Customer 2 (2) 268,688 206,706 Customer 3 (3) 145,805 110,785 Total revenue from major customers $ 1,067,888 $ 900,075 Total revenue from major customers as percentage of total revenue 98.1 % 94.5 % (1) Revenues from Customer 1 for the year ended December 31, 2023 relate to all segments except Los Filos (2022 – all segments except Los Filos and Mercedes). (2) Revenues from Customer 2 for the years ended December 31, 2023 and 2022 relate to all segments except Mesquite, Castle Mountain and Aurizona.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s related parties include its subsidiaries, associates, joint operation and key management personnel. The Company’s key management personnel consists of executive and non-executive directors and members of executive management. The remuneration of the Company’s directors and other key management personnel during the years ended December 31, 2023 and 2022 were as follows: 2023 2022 Salaries, directors’ fees and other short-term benefits $ 4,520 $ 3,555 Share-based payments 3,285 1,268 Total key management personnel compensation $ 7,805 $ 4,823 At December 31, 2023, $1.6 million (2022 – $1.1 million) was owed by the Company to management for accrued salaries and bonuses and reimbursement of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1 [Abstract]</t>
        </is>
      </c>
      <c r="B3" s="4" t="inlineStr">
        <is>
          <t xml:space="preserve"> </t>
        </is>
      </c>
    </row>
    <row r="4">
      <c r="A4" s="4" t="inlineStr">
        <is>
          <t>Supplemental Cash Flow Information</t>
        </is>
      </c>
      <c r="B4" s="4" t="inlineStr">
        <is>
          <t>SUPPLEMENTAL CASH FLOW INFORMATION The changes in non-cash working capital during the years ended December 31, 2023 and 2022 were as follows: 2023 2022 Increase in trade and other receivables $ (27,094) $ (14,416) Increase in inventories (165,697) (69,607) Decrease (increase) in prepaid expenses and other current assets 3,721 (4,928) Increase in accounts payable, accrued liabilities and other current liabilities 20,083 1,131 Changes in non-cash working capital $ (168,987) $ (87,8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inancial Instruments and Fair Value Measurements</t>
        </is>
      </c>
      <c r="B4" s="4" t="inlineStr">
        <is>
          <t>FINANCIAL INSTRUMENTS AND FAIR VALUE MEASUREMENTS (a) Financial assets and financial liabilities by category The carrying amounts of the Company’s financial assets and financial liabilities by category are as follows: At December 31, 2023 Amortized cost FVTPL FVOCI Total Financial assets Cash and cash equivalents $ 191,995 $ — $ — $ 191,995 Marketable securities — 683 91,983 92,666 Trade receivables 9,916 — — 9,916 Derivative assets (1) — 18,196 — 18,196 Restricted cash (2) 17,463 — — 17,463 Other financial assets (3) 16,164 25,200 — 41,364 Total financial assets $ 235,538 $ 44,079 $ 91,983 $ 371,600 Financial liabilities Trade payables and accrued liabilities $ 230,689 $ — $ — $ 230,689 Loans and borrowings 924,980 — — 924,980 Derivative liabilities (1) — 19,911 — 19,911 Lease liabilities (4) 46,728 — — 46,728 Other financial liabilities (5) 36,716 — — 36,716 Total financial liabilities $ 1,239,113 $ 19,911 $ — $ 1,259,024 At December 31, 2022 Financial assets Cash and cash equivalents $ 200,769 $ — $ — $ 200,769 Marketable securities — 984 35,883 36,867 Trade receivables 8,180 — — 8,180 Derivative assets (1) — 36,743 — 36,743 Restricted cash (2) 16,452 — — 16,452 Other financial assets (3) 39,051 — 2,294 41,345 Total financial assets $ 264,452 $ 37,727 $ 38,177 $ 340,356 Financial liabilities Trade payables and accrued liabilities $ 226,028 $ — $ — $ 226,028 Loans and borrowings 828,024 — — 828,024 Derivative liabilities (1) — 10,705 — 10,705 Lease liabilities (4) 35,500 — — 35,500 Other financial liabilities (5) 13,853 — — 13,853 Total financial liabilities $ 1,103,405 $ 10,705 $ — $ 1,114,110 (1) Includes current and non-current derivatives (note 16). (2) Includes current and non-current restricted cash. At December 31, 2023, the Company had $2.1 million (2022 – $1.9 million) of current restricted cash included in prepaid expenses and other current assets. (3) Other financial assets at December 31, 2023 include other current and non-current receivables (2022 – current and non-current receivables from asset sales and other receivables (notes 7 and 11). Other financial assets measured at FVTPL at December 31, 2023 relate to the Bear Creek Convertible Note (note 11(a)). Other financial assets measured at FVOCI at December 31, 2022 relate to the investment in PGI (note 11(b)). (4) Includes current and non-current lease liabilities (note 18(b)). (5) Other financial liabilities include the Equipment Facility (note 17(a)). 30. FINANCIAL INSTRUMENTS AND FAIR VALUE MEASUREMENTS (CONTINUED) (b) Fair values of financial assets and financial liabilities Fair value is the price that would be received to sell an asset or paid to transfer a liability in an orderly transaction between market participants at the measurement date. The fair value hierarchy categorizes inputs to valuation techniques used in measuring fair value into the following three levels: Level 1 – quoted prices (unadjusted) in active markets for identical assets or liabilities. Level 2 – inputs other than quoted market prices included in Level 1 that are observable for the asset or liability, either directly, such as prices, or indirectly (derived from prices). Level 3 – unobservable inputs for which market data are not available. (i) Financial assets and financial liabilities measured at fair value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3 Level 1 (3) Level 2 (4) Level 3 (5) Total Marketable securities $ 92,666 $ — $ — $ 92,666 Derivative assets (1) — 18,196 — 18,196 Other financial assets (2) — 25,200 — 25,200 Derivative liabilities (1) — (4,212) (15,699) (19,911) Net financial assets (liabilities) $ 92,666 $ 39,184 $ (15,699) $ 116,151 At December 31, 2022 Marketable securities $ 36,867 $ — $ — $ 36,867 Derivative assets (1) — 36,743 — 36,743 Other financial assets (2) — — 2,294 2,294 Derivative liabilities (1) — (2,425) (8,280) (10,705) Net financial assets (liabilities) $ 36,867 $ 34,318 $ (5,986) $ 65,199 (1) Includes current and non-current derivatives (note 16). (2) Other financial assets measured at fair value at December 31, 2023 relate to the Bear Creek Convertible Note (note 11(a)). Other financial assets measured at fair value at December 31, 2022 relate to the investment in PGI (note 11(b)). (3) The fair values of marketable securities are based on the quoted market price of the underlying securities. (4) The fair values of derivative assets and certain derivative liabilities are measured using Level 2 inputs. The fair values of the Company’s foreign currency contracts are based on forward foreign exchange rates and the fair values of the Company’s gold contracts are based on forward metal prices. The fair values of the Company’s investments in warrants and share purchase warrant liability at December 31, 2022 were determined using the Black-Scholes option pricing model that uses a combination of quoted market prices and market-derived inputs such as expected volatility. The fair value of the Bear Creek Convertible Note is determined using FINCAD’s convertible debt valuation model based on the contractual terms of the Bear Creek Convertible Note and market-derived inputs including Bear Creek’s share price and share price volatility, and a market interest rate that reflects the risks associated with the financial instrument. (5) The fair value of the Company’s power purchase agreement derivative liability at Santa Luz is calculated as the net present value of the expected future cash flows based on contractual and projected future energy prices discounted using a market interest rate that reflects the risks associated with the liability. The fair value of the contingent consideration derivative liability relating to Greenstone is calculated as the present value of projected future cash flows using a market-interest rate that reflects the risk associated with the delivery of the contingent consideration. The projected cash flows are affected by assumptions related to the achievement of production milestones. There were no amounts transferred between levels of the fair value hierarchy during the years ended December 31, 2023 and 2022. 30. FINANCIAL INSTRUMENTS AND FAIR VALUE MEASUREMENTS (CONTINUED) (b) Fair values of financial assets and financial liabilities (continued) (ii) Financial assets and financial liabilities not already measured at fair value At December 31, 2023 and 2022, the carrying amounts of the Company’s cash and cash equivalents, trade and other current receivables, restricted cash, and trade payables and accrued liabilities approximate their fair values due to the short-term nature of the instruments. The fair values of the Company’s other financial assets and financial liabilities, excluding lease liabilities, that are not measured at fair value in the statement of financial position as compared to the carrying amounts were as follows: December 31, 2023 December 31, 2022 Level Carrying amount Fair value Carrying amount Fair value Non-current receivables from asset sales (1) 3 $ — $ — $ 20,965 $ 20,965 Revolving Facility (2) 2 527,368 539,454 560,788 582,118 2023 Convertible Notes (3) 1 123,720 181,453 — — 2020 Convertible Notes (3) 2 135,288 142,203 132,196 135,014 2019 Convertible Notes (3) 2 138,604 147,033 135,040 146,367 Equipment Facility (4) 2 31,070 31,710 9,601 10,965 (1) The fair values of non-current receivables from sales of the Company’s non-core assets (note 11) are calculated as the present value of expected future cash flows based on expected amounts and timing of the future cash flows discounted using a market rate of interest for similar instruments. (2) The fair value of the Revolving Facility (note 13(a)) is calculated as the present value of future cash flows based on the contractual cash flows discounted using a market rate of interest for similar instruments. (3) The carrying amounts of the 2023 Convertible Notes, 2020 Convertible Notes and 2019 Convertible Notes represent the liability components of the convertible notes, while the fair values represent the liability and equity components of the convertible notes. The fair value of the 2023 Convertible Notes (13(b)) at December 31, 2023 is based on the quoted market price of the underlying securities. The fair value of the 2020 Convertible Notes (note 13(c)) at December 31, 2023 represents the fair value of the liability component of $132.8 million (2022 – $130.0 million) and the fair value of the equity component of $9.4 million (2022 – $5.0 million). The fair value of the 2019 Convertible Notes (note 13(c)) at December 31, 2023 represents the fair value of the liability component of $138.1 million (2022 – $134.9 million) and the fair value of the equity component of $8.9 million (2022 – $11.5 million). The fair values of the liability components of the 2020 Convertible Notes and 2019 Convertible Notes are calculated as the present value of future cash flows based on the contractual cash flows discounted using a market rate of interest for similar instruments. (4) The fair value of the Equipment Facility (note 17(a)) at December 31, 2023 is calculated as the present value of future cash flows based on the contractual cash flows discounted using a market rate of interest for similar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 Risks and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 Risks and Risk Management</t>
        </is>
      </c>
      <c r="B4" s="4" t="inlineStr">
        <is>
          <t xml:space="preserve">FINANCIAL INSTRUMENT RISKS AND RISK MANAGEMENT The Company is exposed in varying degrees to a variety of financial instrument related risks including credit risk, liquidity risk and market risk. The Company’s Board of Directors approves and oversees the Company’s risk management process, which seeks to minimize the potential adverse effects of financial risks on the Company’s financial results. At December 31, 2023, the financial risks to which the Company is exposed and the Company’s objectives, policies and processes for managing those risks are as follows: (a) Credit risk Credit risk is the risk of financial loss to the Company if a counterparty to a financial instrument fails to meet its contractual obligations. The Company is primarily exposed to credit risk on its cash and cash equivalents, trade receivables, restricted cash and other current and non-current receivables. The Company’s maximum exposure to credit risk on its financial assets, other than those measured at FVTPL, at December 31, 2023, represented by the carrying amounts of the financial assets, was $235.5 million (2022 – $264.5 million). The Company limits its exposure to credit risk on its cash and cash equivalents and restricted cash by investing in high credit quality instruments and maintaining its cash balances in financial institutions with strong credit ratings. 31. FINANCIAL INSTRUMENT RISKS AND RISK MANAGEMENT (CONTINUED) (a) Credit risk (continued) Credit risk arising from the Company’s trade receivables is low with negligible expected credit losses as the Company sells its products to large global financial institutions and other companies with high credit ratings. (b) Liquidity risk Liquidity risk is the risk that the Company will not be able to meet its financial obligations as they become due. The Company enters into contracts in the normal course of business that give rise to commitments for future payments. The following table summarizes the contractual maturities of the Company’s financial liabilities, and operating and capital purchase commitments at December 31, 2023: Within 1 1-2 2-3 3-4 4–5 Thereafter Total Trade payables and accrued liabilities $ 230,689 $ — $ — $ — $ — $ — $ 230,689 Loans and borrowings (1)(2) 207,072 198,622 570,300 8,308 180,830 — 1,165,132 Derivative liabilities 2,314 1,730 — — — — 4,044 Lease liabilities (2) 30,109 12,180 6,390 4,944 1,455 92 55,170 Other financial liabilities (2) 6,745 13,156 7,510 7,403 7,296 3,570 45,680 Reclamation and closure costs (2) 15,660 13,689 19,337 20,220 16,374 129,580 214,860 Purchase commitments (2) 65,077 8,267 7,495 7,092 6,931 26,998 121,860 Other operating commitments (2) 37,855 20,392 21,208 22,056 22,939 10,883 135,333 Total $ 595,521 $ 268,036 $ 632,240 $ 70,023 $ 235,825 $ 171,123 $ 1,972,768 (1) Amounts include principal and interest payments, except accrued interest, which is included in accounts payable and accrued liabilities. (2) Amounts represent undiscounted future cash flows. The Company has a $700.0 million Revolving Facility available for general corporate purposes, other than for repayment of amounts owing under the 2019 Convertible Notes, 2020 Convertible Notes and 2023 Convertible Notes, which had an undrawn amount of $165.2 million at December 31, 2023 (note 13(a)). The Company’s objective in managing its liquidity risk is to ensure there is sufficient capital to meet its short-term business requirements after taking into account the Company’s holdings of cash and cash equivalents. The Company seeks to manage its liquidity risk through a rigorous planning, budgeting and forecasting process to help determine the funding requirements to support its current operations, development and expansion plans. The Company also manages its liquidity risk by managing its capital structure (note 32). (c) Market risk Market risk is the risk that the fair value or future cash flows of a financial instrument will fluctuate because of changes in market prices. The Company is exposed to the following market risks: interest rate risk, currency risk and other price risk. (i) Interest rate risk Interest rate risk is the risk that the fair values or future cash flows of the Company’s financial instruments will fluctuate because of changes in market interest rates. The Company is exposed to interest rate cash flow risk on its Revolving Facility which is subject to variable interest rates based on SOFR (note 13(a)). A 1.0% increase or decrease in the SOFR interest rate during the year ended December 31, 2023 would have resulted in a decrease or increase of $4.5 million, respectively, in the Company’s net income during the year ended December 31, 2023. 31. FINANCIAL INSTRUMENT RISKS AND RISK MANAGEMENT (CONTINUED) (c) Market risk (continued) (i) Interest rate risk (continued) The Company is also exposed to interest rate cash flow risk on its cash and cash equivalents and restricted cash that earn variable interest. The Company is exposed to interest rate fair value risk on the 2019 Convertible Notes, 2020 Convertible Notes, and 2023 Convertible Notes which are subject to fixed interest rates (notes 13(b) and 13(c)). The Company manages its interest rate risk with a mix of fixed and variable rate debt. A change in market interest rate would impact the fair values of the 2019 Convertible Notes, 2020 Convertible Notes, and 2023 Convertible Notes. However, as the convertible notes are measured at amortized cost, changes in market interest rates would have had no impact to the Company’s net income during the year ended December 31, 2023. (ii) Foreign currency risk Currency risk is the risk that the fair values or future cash flows of the Company’s financial instruments, in functional currency terms, will fluctuate because of changes in foreign exchange rates. Except for Greenstone, which has a Canadian dollar functional currency, the functional currency of the Company and its subsidiaries is the US dollar. The Company and its subsidiaries are exposed to currency risk on transactions, investments and balances denominated in currencies other than USD, principally on BRL, MXN, and CAD expenses and CAD investments. Greenstone is exposed to currency risk on transactions and balances denominated in USD. The following table summarizes the Company’s exposure to currency risk arising from financial assets and financial liabilities, excluding foreign exchange contracts, denominated in foreign currencies: At December 31, 2023 BRL MXN CAD USD Financial assets Cash and cash equivalents $ 14,903 $ 281 $ 8,434 $ 14,494 Marketable securities — — 92,666 — Derivative assets — — 89 — Restricted cash 5,212 — — 1,745 Other financial assets 2,928 — 1,849 3,669 Financial liabilities Accounts payable and accrued liabilities (69,909) (38,291) (11,731) (6,101) Derivative liabilities (4,420) — (168) — Lease liabilities (14,713) (57) (783) (11,113) Other financial liabilities — — — (31,070) $ (65,999) $ (38,067) $ 90,356 $ (28,376) At December 31, 2022 Financial assets Cash and cash equivalents $ 9,088 $ 244 $ 48,357 $ 7,036 Marketable securities — — 36,867 — Derivative assets — — 29,154 — Restricted cash 5,550 — — 1,740 Other financial assets — — 5,028 — Financial liabilities Accounts payable and accrued liabilities (61,946) (28,234) (9,233) (11,677) Derivative liabilities — — (695) — Lease liabilities (6,226) (131) (231) (2,298) Other financial liabilities — — — (10,597) $ (53,534) $ (28,121) $ 109,247 $ (15,796) 31. FINANCIAL INSTRUMENT RISKS AND RISK MANAGEMENT (CONTINUED) (c) Market risk (continued) (ii) Foreign currency risk (continued) Based on the above foreign currency denominated financial assets and financial liabilities at December 31, 2023, excluding the effect of foreign exchange contracts, the reasonably possible weakening in foreign currencies against the USD and the USD against CAD at such date, assuming all other variables remained constant, would have resulted in the following increase (decrease) in the Company’s net income during the year ended December 31, 2023: 2023 BRL – 10% $ 4,818 MXN – 20% 5,558 CAD – 10% (6,596) USD – 10% 2,302 In accordance with its foreign currency exchange risk management program, the Company uses foreign exchange contracts to manage its exposure to currency risk on expenditures in BRL, MXN and CAD which are accounted for as derivative financial instruments (note 16(a)(i)). At December 31, 2023, a 10%, 20% and 10% weakening in the BRL, MXN and CAD, respectively, against the USD would have resulted in a decrease of $1.7 million in the fair value of the foreign currency net derivative asset and decrease in the Company’s net income during the year ended December 31, 2023. A 10%, 20% and 10% strengthening in the BRL, MXN and CAD, respectively, against the USD would have resulted in an increase of $2.4 million in the fair value of the foreign currency net derivative asset and increase in the Company’s net income during the year ended December 31, 2023. (iii) Other price risk Other price risk is the risk that the fair values or future cash flows of the Company’s financial instruments will fluctuate because of changes in market prices, other than interest rate risk or currency risk. At December 31, 2023, the Company held investments in marketable securities which are measured at fair value. The fair values of investments in marketable securities are based on the closing share price of the securities at the reporting date. A 10% increase in the applicable share prices would have resulted in a decrease of $8.0 million in the Company’s other comprehensive loss for the year ended December 31, 2023. A 10% decrease in the applicable share prices would have resulted in an increase of $8.0 million in the Company’s other comprehensive lo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CAPITAL MANAGEMENT The capital of the Company consists of items included in the Company’s equity and loans and borrowings, net of cash and cash equivalents. The Company’s capital at December 31, 2023 and 2022, as defined above, is summarized in the following table: 2023 2022 Equity $ 2,442,461 $ 2,351,780 Loans and borrowings 924,980 828,024 3,367,441 3,179,804 Less: cash and cash equivalents (191,995) (200,769) $ 3,175,446 $ 2,979,035 32. CAPITAL MANAGEMENT (CONTINUED) The Company’s primary objective when managing capital is to ensure it will be able to continue as a going concern and that it has sufficient ability to satisfy its capital obligations and ongoing operational expenses, as well as having sufficient liquidity to fund suitable business opportunities as they arise. The Company manages its capital structure and makes adjustments as necessary in light of economic conditions. The Company, upon approval from its Board of Directors, seeks to balance its overall capital structure through new share issuances or by undertaking other activities as deemed appropriate under the specific circumstances. To maintain its capital structure, the Company may, from time to time, issue or buy back equity, draw down or repay debt, or sell assets, including its marketable securities or other investments. As described in note 19(b), the Company filed a base shelf prospectus that allows the Company to make offerings of up to $500.0 million of common shares, debt securities, subscription receipts, share purchase contracts, units or warrants in one or more issuances over a 25-month period. The Company also filed a prospectus supplement to its short form base shelf prospectus and entered into the ATM Program, pursuant to which the Company may sell common shares for aggregate proceeds of up to $100.0 million. At December 31, 2023, the Company had issued a cumulative 11.6 million common shares under the ATM Program for total gross proceeds of $49.8 million. At December 31, 2023, $50.2 million remains available for issuance under the ATM Progra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6" t="n">
        <v>1088191</v>
      </c>
      <c r="C4" s="6" t="n">
        <v>952196</v>
      </c>
    </row>
    <row r="5">
      <c r="A5" s="4" t="inlineStr">
        <is>
          <t>Operating expense</t>
        </is>
      </c>
      <c r="B5" s="5" t="n">
        <v>-764232</v>
      </c>
      <c r="C5" s="5" t="n">
        <v>-680054</v>
      </c>
    </row>
    <row r="6">
      <c r="A6" s="4" t="inlineStr">
        <is>
          <t>Depreciation and depletion</t>
        </is>
      </c>
      <c r="B6" s="5" t="n">
        <v>-214975</v>
      </c>
      <c r="C6" s="5" t="n">
        <v>-187172</v>
      </c>
    </row>
    <row r="7">
      <c r="A7" s="4" t="inlineStr">
        <is>
          <t>Cost of sales</t>
        </is>
      </c>
      <c r="B7" s="5" t="n">
        <v>-979207</v>
      </c>
      <c r="C7" s="5" t="n">
        <v>-867226</v>
      </c>
    </row>
    <row r="8">
      <c r="A8" s="4" t="inlineStr">
        <is>
          <t>Income from mine operations</t>
        </is>
      </c>
      <c r="B8" s="5" t="n">
        <v>108984</v>
      </c>
      <c r="C8" s="5" t="n">
        <v>84970</v>
      </c>
    </row>
    <row r="9">
      <c r="A9" s="4" t="inlineStr">
        <is>
          <t>Care and maintenance expense</t>
        </is>
      </c>
      <c r="B9" s="5" t="n">
        <v>-1431</v>
      </c>
      <c r="C9" s="5" t="n">
        <v>-9473</v>
      </c>
    </row>
    <row r="10">
      <c r="A10" s="4" t="inlineStr">
        <is>
          <t>Exploration and evaluation expense</t>
        </is>
      </c>
      <c r="B10" s="5" t="n">
        <v>-11690</v>
      </c>
      <c r="C10" s="5" t="n">
        <v>-18423</v>
      </c>
    </row>
    <row r="11">
      <c r="A11" s="4" t="inlineStr">
        <is>
          <t>General and administration expense</t>
        </is>
      </c>
      <c r="B11" s="5" t="n">
        <v>-46243</v>
      </c>
      <c r="C11" s="5" t="n">
        <v>-46682</v>
      </c>
    </row>
    <row r="12">
      <c r="A12" s="4" t="inlineStr">
        <is>
          <t>Income from operations</t>
        </is>
      </c>
      <c r="B12" s="5" t="n">
        <v>49620</v>
      </c>
      <c r="C12" s="5" t="n">
        <v>10392</v>
      </c>
    </row>
    <row r="13">
      <c r="A13" s="4" t="inlineStr">
        <is>
          <t>Finance expense</t>
        </is>
      </c>
      <c r="B13" s="5" t="n">
        <v>-60201</v>
      </c>
      <c r="C13" s="5" t="n">
        <v>-40352</v>
      </c>
    </row>
    <row r="14">
      <c r="A14" s="4" t="inlineStr">
        <is>
          <t>Finance income</t>
        </is>
      </c>
      <c r="B14" s="5" t="n">
        <v>11689</v>
      </c>
      <c r="C14" s="5" t="n">
        <v>5611</v>
      </c>
    </row>
    <row r="15">
      <c r="A15" s="4" t="inlineStr">
        <is>
          <t>Share of net loss of associates</t>
        </is>
      </c>
      <c r="B15" s="5" t="n">
        <v>-17465</v>
      </c>
      <c r="C15" s="5" t="n">
        <v>-6178</v>
      </c>
    </row>
    <row r="16">
      <c r="A16" s="4" t="inlineStr">
        <is>
          <t>Other income (expense)</t>
        </is>
      </c>
      <c r="B16" s="5" t="n">
        <v>31125</v>
      </c>
      <c r="C16" s="5" t="n">
        <v>-67880</v>
      </c>
    </row>
    <row r="17">
      <c r="A17" s="4" t="inlineStr">
        <is>
          <t>Income (loss) before taxes</t>
        </is>
      </c>
      <c r="B17" s="5" t="n">
        <v>14768</v>
      </c>
      <c r="C17" s="5" t="n">
        <v>-98407</v>
      </c>
    </row>
    <row r="18">
      <c r="A18" s="4" t="inlineStr">
        <is>
          <t>Income tax recovery (expense)</t>
        </is>
      </c>
      <c r="B18" s="5" t="n">
        <v>14116</v>
      </c>
      <c r="C18" s="5" t="n">
        <v>-7620</v>
      </c>
    </row>
    <row r="19">
      <c r="A19" s="4" t="inlineStr">
        <is>
          <t>Net income (loss)</t>
        </is>
      </c>
      <c r="B19" s="6" t="n">
        <v>28884</v>
      </c>
      <c r="C19" s="6" t="n">
        <v>-106027</v>
      </c>
    </row>
    <row r="20">
      <c r="A20" s="3" t="inlineStr">
        <is>
          <t>Net income (loss) per share</t>
        </is>
      </c>
      <c r="B20" s="4" t="inlineStr">
        <is>
          <t xml:space="preserve"> </t>
        </is>
      </c>
      <c r="C20" s="4" t="inlineStr">
        <is>
          <t xml:space="preserve"> </t>
        </is>
      </c>
    </row>
    <row r="21">
      <c r="A21" s="4" t="inlineStr">
        <is>
          <t>Basic (in dollars per share)</t>
        </is>
      </c>
      <c r="B21" s="7" t="n">
        <v>0.09</v>
      </c>
      <c r="C21" s="7" t="n">
        <v>-0.35</v>
      </c>
    </row>
    <row r="22">
      <c r="A22" s="4" t="inlineStr">
        <is>
          <t>Diluted (in dollars per share)</t>
        </is>
      </c>
      <c r="B22" s="7" t="n">
        <v>0.09</v>
      </c>
      <c r="C22" s="7" t="n">
        <v>-0.35</v>
      </c>
    </row>
    <row r="23">
      <c r="A23" s="3" t="inlineStr">
        <is>
          <t>Weighted average shares outstanding</t>
        </is>
      </c>
      <c r="B23" s="4" t="inlineStr">
        <is>
          <t xml:space="preserve"> </t>
        </is>
      </c>
      <c r="C23" s="4" t="inlineStr">
        <is>
          <t xml:space="preserve"> </t>
        </is>
      </c>
    </row>
    <row r="24">
      <c r="A24" s="4" t="inlineStr">
        <is>
          <t>Basic (in shares)</t>
        </is>
      </c>
      <c r="B24" s="5" t="n">
        <v>312765516</v>
      </c>
      <c r="C24" s="5" t="n">
        <v>304001631</v>
      </c>
    </row>
    <row r="25">
      <c r="A25" s="4" t="inlineStr">
        <is>
          <t>Diluted (in shares)</t>
        </is>
      </c>
      <c r="B25" s="5" t="n">
        <v>316302864</v>
      </c>
      <c r="C25" s="5" t="n">
        <v>3040016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ntingencies</t>
        </is>
      </c>
      <c r="B4" s="4" t="inlineStr">
        <is>
          <t>CONTINGENCIES At December 31, 2023, the Company had the following outstanding matters: (a) Legal The Company is a defendant in various lawsuits and legal actions for alleged fines, labour related and other matters in the jurisdictions in which it operates. Management regularly reviews these lawsuits and legal actions with outside counsel to assess the likelihood that the Company will ultimately incur a material cash outflow to settle a claim. To the extent management believes it is probable that a cash outflow will be incurred to settle a claim, a provision for the estimated settlement amount is recognized. At December 31, 2023, the Company recognized a provision of $7.8 million (2022 – $9.2 million) for legal matters which is included in other non-current liabilities. (b) Environmental A historic rain event caused widespread flooding in the Aurizona region in March 2021 and a fresh water pond on the Aurizona site overflowed during the rain event. The tailings facility and other infrastructure at the Aurizona site remained operational. The Company received notices from the local state government of environmental infractions related to turbidity in the local water supply at Aurizona with associated fines at December 31, 2023 totaling $10.6 million (2022 – $9.7 million). In addition to the fines, public civil actions have been filed against the Company in the State and Federal courts claiming various damages as a result of the rain event. The Company and its advisors believe the fines and public civil actions are without merit and it is not probable that a cash outflow will occur. Accordingly, no amount has been recognized in relation to the fines and public civil actions. The above matters could have an adverse impact on the Company’s financial performance, cash flows and results of operations if they are not resolved favorab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consolidation</t>
        </is>
      </c>
      <c r="B4" s="4" t="inlineStr">
        <is>
          <t>Basis of consolidation (i) Subsidiaries The Company’s consolidated financial statements include the accounts of the Company and its subsidiaries. Subsidiaries are entities controlled by the Company. Control is defined as Equinox Gold having power over the entity, exposure or rights to variable returns from its involvement with the entity, and the ability to use its power over the entity to affect the amount of returns. The financial statements of a subsidiary are included in the Company’s consolidated financial statements from the date the Company obtains control of the entity until the date the Company loses control of the entity. 2. BASIS OF PREPARATION (CONTINUED) (b) Basis of consolidation (continued) (ii) Investments in associates The Company’s investments in Sandbox Royalties Corp. (“Sandbox”), and in i-80 Gold until March 31, 2023 (note 10(b)), are accounted for as investments in associates. An associate is an entity over which the Company has significant influence. Significant influence is the power to participate in the financial and operating policy decisions of the investee but is not control or joint control of those policies. The Company is presumed to have significant influence if it holds, directly or indirectly, 20% or more of the voting power of the investee, unless it can be clearly demonstrated that the Company does not have significant influence. Investments in entities in which the Company owns less than a 20% interest are accounted for as marketable securities or other investments in equity instruments unless it can be clearly demonstrated that significant influence exists based on the Company’s contractual rights and other factors. The Company accounts for an investment in associate using the equity method. Under the equity method, the Company’s investment in an associate is initially recognized at cost and subsequently increased or decreased to recognize the Company’s share of net income or loss and other comprehensive income or loss (“OCI”) of the associate, and for impairment losses after the initial recognition date. The Company’s share of income or loss and OCI of the associate is recognized in net income or loss and OCI, respectively, during each reporting period. When an investee ceases to be an associate, the Company discontinues the use of the equity method to account for its investment. When the Company retains an interest in the former associate, the Company accounts for the interest as a marketable security or other investment in equity instrument and a gain or loss is recognized in net income or loss for the difference between: (i) the fair value of any retained interest and any proceeds from disposing of a partial interest in the associate; and (ii) the carrying amount of the investment at the date the use of the equity method was discontinued. (iii) Joint operation</t>
        </is>
      </c>
    </row>
    <row r="5">
      <c r="A5" s="4" t="inlineStr">
        <is>
          <t>Presentation currency</t>
        </is>
      </c>
      <c r="B5" s="4" t="inlineStr">
        <is>
          <t>Presentation currency</t>
        </is>
      </c>
    </row>
    <row r="6">
      <c r="A6" s="4" t="inlineStr">
        <is>
          <t>Functional currency</t>
        </is>
      </c>
      <c r="B6" s="4" t="inlineStr">
        <is>
          <t>Functional currency</t>
        </is>
      </c>
    </row>
    <row r="7">
      <c r="A7" s="4" t="inlineStr">
        <is>
          <t>Foreign currency</t>
        </is>
      </c>
      <c r="B7" s="4" t="inlineStr">
        <is>
          <t>Foreign currency (i) Foreign currency transactions Transactions in foreign currencies are initially recognized in the functional currency by applying the exchange rates prevailing at the date of the transaction. At the end of each reporting period: (i) monetary assets and liabilities denominated in foreign currencies are translated at the exchange rate prevailing at the date of the statement of financial position; and (ii) non-monetary assets and liabilities denominated in foreign currencies are translated at the exchange rate at the date of the transaction, unless the item is measured at fair value, in which case it is translated at the exchange rate in effect at the date when the fair value was determined. Foreign exchange gains and losses are recognized in net income or loss, except for foreign exchange gains and losses relating to financial assets measured at fair value through OCI (“FVOCI”) which are recognized in OCI. Foreign exchange gains and losses are reported on a net basis within other income or expense. 3. MATERIAL ACCOUNTING POLICIES (CONTINUED) (a) Foreign currency (continued) (ii) Foreign currency translation The Company translates the results and financial position of Greenstone, which has a Canadian dollar functional currency, into the US dollar presentation currency using the following procedures: • Assets and liabilities are translated at the exchange rate prevailing at the date of the statement of financial position; • Revenues and expenses are translated at the exchange rates on the dates of the transactions, or at exchange rates that approximate the actual exchange rates, for example, the average exchange rate for the period; and • Exchange gains and losses on translation are recognized in OCI.</t>
        </is>
      </c>
    </row>
    <row r="8">
      <c r="A8" s="4" t="inlineStr">
        <is>
          <t>Inventories</t>
        </is>
      </c>
      <c r="B8" s="4" t="inlineStr">
        <is>
          <t>Inventories Stockpiled ore, heap leach ore, work-in-process and finished goods inventories are measured at the lower of weighted average cost and net realizable value (“NRV”). Costs include the cost of direct labour and materials, mine-site overhead expenses and depreciation and depletion of related mineral properties, plant and equipment. NRV is calculated as the estimated price at the time of expected sale based on prevailing metal prices less estimated future costs to convert the inventories into saleable form and selling costs. Stockpiled ore inventories represent ore that has been extracted from the mine and is available for further processing. The costs included in stockpiled ore inventories are based on mining costs incurred up to the point of stockpiling the ore and are removed at the weighted average cost as ore is processed. Heap leach ore inventories represent ore that is being processed through heap leaching. Costs are added to heap leach ore inventories based on mining and leaching costs incurred. Costs are removed from heap leach ore inventories as ounces of recoverable gold are transferred to the plant for further processing based on the average cost per recoverable ounce on the leach pads. Work-in-process inventories represent ore that is in the process of being converted into finished goods, other than by heap leaching. The costs included in work-in-process inventories represent the weighted average mining cost of ore being processed and the processing costs incurred prior to the refining process. The average cost of finished goods represents the average cost of work-in-process inventories incurred prior to the refining process, plus applicable refining costs and associated royalties. Supplies inventories include the costs of consumables, including freight, to be used in operations and is measured at the lower of average cost and NRV, with replacement costs being the typical measure of NRV. Write-downs of inventories to NRV are included in operating expense in the period of the write-down. A write-down of inventories is reversed in a subsequent period if there is a subsequent increase in the NRV of the related inventories.</t>
        </is>
      </c>
    </row>
    <row r="9">
      <c r="A9" s="4" t="inlineStr">
        <is>
          <t>Mineral properties, plant and equipment</t>
        </is>
      </c>
      <c r="B9" s="4" t="inlineStr">
        <is>
          <t xml:space="preserve">Mineral properties, plant and equipment (i) Mineral properties and construction-in-progress Mineral properties and construction-in-progress include: • Costs of acquiring producing and development stage mineral properties; • Costs reclassified from exploration and evaluation assets; • Capitalized development costs; • Construction costs; • Deferred stripping costs; • Estimates of reclamation and closure costs; and • Borrowing costs incurred that are attributable to qualifying mineral properties. 3. MATERIAL ACCOUNTING POLICIES (CONTINUED) (c) Mineral properties, plant and equipment (continued) (i) Mineral properties and construction-in-progress (continued) Development costs are those expenditures incurred subsequent to the establishment of economic recoverability, technical feasibility and commercial viability, and after receipt of approval for project expenditures from the Board of Directors. Development and construction costs are capitalized to construction-in-progress until the mine reaches commercial production, at which point the capitalized development and construction costs are reclassified to mineral properties or plant and equipment. Commercial production is the point at which a mine is capable of operating in the manner intended by the Company’s management. During the production phase of an underground mine, mine development costs incurred to maintain current production are included in operating expense. These costs include the development and access (tunneling) costs of production drifts to develop the ore body in the current production cycle. Development costs incurred to build new shafts, declines and ramps that enable permanent access to underground ore are capitalized. During the production phase of an open-pit mine, stripping costs incurred, including depreciation of related plant and equipment, that provide improved access to ore that will be produced in future periods and that would not have otherwise been accessible are capitalized as deferred stripping assets. Deferred stripping assets are recognized and included as part of the carrying amount of the related mineral property when the following three criteria are met: • It is probable that the future economic benefit (improved access to the ore body) associated with the stripping activity will flow to the Company; • The Company can identify the component of the ore body for which access has been improved; and • The costs relating to the stripping activity associated with that component can be measured reliably. Capitalized stripping costs are depleted using the units-of-production method over the reserves that directly benefit from the specific stripping activity. Costs incurred for regular waste removal that do not give rise to future economic benefits are included in operating expense. </t>
        </is>
      </c>
    </row>
    <row r="10">
      <c r="A10" s="4" t="inlineStr">
        <is>
          <t>Exploration and evaluation assets</t>
        </is>
      </c>
      <c r="B10" s="4" t="inlineStr">
        <is>
          <t>Exploration and evaluation asset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direct costs of acquiring resource property interests as exploration and evaluation assets. Option payments are considered acquisition costs if the Company has the intention of exercising the underlying option.</t>
        </is>
      </c>
    </row>
    <row r="11">
      <c r="A11" s="4" t="inlineStr">
        <is>
          <t>Plant and equipment</t>
        </is>
      </c>
      <c r="B11" s="4" t="inlineStr">
        <is>
          <t>Plant and equipment Plant and equipment is carried at cost, less accumulated depreciation and accumulated impairment losses. The cost of an item of plant and equipment consists of the purchase price, costs directly attributable to bringing the asset to the location and condition necessary for its intended use and, where applicable, borrowing costs. The carrying amounts of plant and equipment are depreciated to the residual values, if any, using either the straight-line method over the shorter of the estimated useful life of the asset or the life of mine (“LOM”) or the units-of-production method over the estimated recoverable ounces. For right-of-use assets that do not include the exercise price of a purchase option in the measurement of the assets, the depreciation period represents the period from lease commencement date to the earlier of the useful life of the underlying asset or the end of the lease term. For right-of-use assets that include the exercise price of a purchase option that the Company is reasonably certain to exercise in the measurement of the assets, the depreciation period is the period from lease commencement date to the end of the useful life of the underlying asset. The useful lives of plant and equipment are reviewed annually and, if required, adjusted prospectively.</t>
        </is>
      </c>
    </row>
    <row r="12">
      <c r="A12" s="4" t="inlineStr">
        <is>
          <t>Financial instruments</t>
        </is>
      </c>
      <c r="B12" s="4" t="inlineStr">
        <is>
          <t>Financial instruments (i) Recognition and measurement Financial assets and financial liabilities are recognized when the Company becomes party to the contractual provisions of the financial instrument. On initial recognition, financial assets and financial liabilities are measured at fair value. Directly attributable transaction costs associated with financial assets and financial liabilities measured at fair value through profit or loss (“FVTPL”) are expensed as incurred, while directly attributable transaction costs associated with all other financial assets and financial liabilities are included in the initial carrying amount of the asset or liability, respectively. Subsequent to initial recognition, financial assets and financial liabilities are classified and measured as follows: Financial assets and financial liabilities at amortized cost Financial assets are classified as and subsequently measured at amortized cost if both of the following criteria are met: (i) the objective of the Company’s business model for managing the financial assets is to collect their contractual cash flows; and (ii) the financial assets’ contractual cash flows represent solely payments of principal and interest on the principal amount outstanding (“SPPI”). The Company’s financial assets that are classified as and subsequently measured at amortized cost are as follows: cash and cash equivalents, restricted cash, trade receivables, receivables from asset sales, and other current and non-current receivables. Accounts payable and accrued liabilities, loans and borrowings and other financial liabilities are classified as and subsequently measured at amortized cost. For financial assets, the amortized cost includes an adjustment for credit loss allowance, if applicable. Derivative assets and liabilities at FVTPL A derivative is defined as having the following characteristics: • Its value changes in response to the change in a specified interest rate, financial instrument price, commodity price, foreign exchange rate, index of prices or rates, or other variable, provided in the case of a non-financial variable that the variable is not specific to a party to the contract; • It requires no initial net investment or an initial net investment that is smaller than would be required for other types of contracts that would be expected to have a similar response to changes in market factors; and • It is settled at a future date. 3. MATERIAL ACCOUNTING POLICIES (CONTINUED) (d) Financial instruments (continued) (i) Recognition and measurement (continued) Derivative assets and liabilities at FVTPL (continued) A derivative, other than a derivative that meets the definition of an equity instrument, is initially recognized as a financial asset or financial liability at its fair value on the date the derivative contract is entered into and the related transaction costs are expensed. The fair values of derivatives are remeasured at the end of each reporting period with changes in fair values recognized in net income or loss. A derivative that will be settled by the Company delivering a fixed number of its own equity instruments in exchange for a fixed amount of cash in terms of its functional currency or another financial asset is classified and presented as an equity instrument, rather than a financial liability. Non-derivative financial assets at FVTPL Non-derivative financial assets are classified and subsequently measured at FVTPL, with changes in fair value recognized in net income or loss, if they are not held within a business model whose objective includes collecting the financial assets’ contractual cash flows or the contractual cash flows of the financial assets do not represent SPPI. The Company’s marketable securities, other than those that the Company has elected to measure at FVOCI, and convertible note receivable, are classified as and subsequently measured at FVTPL. Equity investments at FVOCI At initial recognition, the Company may irrevocably elect to classify investments in equity instruments as investments measured at FVOCI (on an individual instrument basis) and present subsequent changes in the fair value of these investments in OCI. This election is not permitted on investments in equity instruments that are held for trading. The cumulative gain or loss recognized in OCI is reclassified to retained earnings or deficit upon disposition of the investment in equity instrument. The Company has elected to measure certain of its investments in equity instruments that it intends to hold for strategic purposes at FVOCI and present subsequent changes in the fair value of the investments in OCI. Compound financial instruments The Company’s convertible notes issued are compound financial instruments consisting of a financial liability component, and a conversion option that converts the liability into a fixed number of the Company’s common shares at the holder’s option and is classified as equity. On initial recognition, the financial liability component is measured at fair value, calculated as the present value of the contractual principal and interest payments over the term of the instrument. The equity component is measured at the residual amount, calculated as the difference between the fair value of the compound financial instrument as a whole and fair value of the financial liability component. Directly attributable transaction costs are allocated to the financial liability and equity components in proportion to their initial carrying amounts. The financial liability component is subsequently measured at amortized cost. The equity component is not subsequently remeasured. Upon conversion of a convertible note, the carrying amount of the financial liability is reclassified to equity with no gain or loss recognized. (ii) Modification of contractual cash flows An exchange of financial instruments with substantially different terms or a substantial modification of the terms of a financial instrument is accounted for as a derecognition of the existing financial instrument and the recognition of a new financial instrument. For financial liabilities, terms are considered substantially different when the present value of contractual cash flows under the new terms discounted using the original effective interest rate (“EIR”) is at least 10 per cent different from the present value of the remaining contractual cash flows under the original terms. 3. MATERIAL ACCOUNTING POLICIES (CONTINUED) (d) Financial instruments (continued) (ii) Modification of contractual cash flows (continued) For financial assets, the Company performs a quantitative and qualitative evaluation to determine whether a modification of contractual cash flows is considered a substantial modification resulting in derecognition of the existing financial asset and recognition of a new financial asset. Terms are considered substantially modified when the present value of expected cash flows under the new terms discounted using the original EIR is at least 10 per cent different from the present value of the expected cash flows under the original terms, after considering the expected credit losses. When a financial asset has been modified such that the modified financial asset would be classified differently from the original financial asset, which includes a reassessment of whether the SPPI criterion of measuring a financial asset at amortized cost is met, the modification is considered substantial. When the contractual cash flows of a financial asset or financial liability are renegotiated or otherwise modified and the renegotiation or modification does not result in the derecognition of the financial asset or financial liability, the Company recalculates the gross carrying amount of the financial asset or financial liability and recognizes a modification gain or loss in net income or loss. The gross carrying amount of the financial asset or financial liability is calculated as the present value of the modified contractual cash flows that are discounted at the financial asset or financial liability’s original EIR. (iii) Contracts to buy or sell a non-financial item A contract to buy or sell a non-financial item that can be settled net in cash or another financial instrument is accounted for as a derivative financial instrument unless the contract was entered into and continues to be held for the purpose of the receipt or delivery of the non-financial item in accordance with the Company’s expected purchase, sale or usage requirements. The criteria for net settlement in cash or another financial instrument is met when: (a) the terms of the contract permits either party to settle net in cash or another financial instrument; (b) the Company has a practice of settling similar contracts net in cash or another financial instrument; (c) the Company has a practice of taking delivery of the underlying non-financial item and selling it within a short period after delivery for the purpose of generating a profit from short-term fluctuations in price; or (d) the non-financial item is readily convertible to cash. Effective April 1, 2023, the Company accounts for a power purchase agreement at Santa Luz as a derivative financial instrument.</t>
        </is>
      </c>
    </row>
    <row r="13">
      <c r="A13" s="4" t="inlineStr">
        <is>
          <t>Impairment</t>
        </is>
      </c>
      <c r="B13" s="4" t="inlineStr">
        <is>
          <t>Impairment (i) Non-financial assets and investments in associates The carrying amounts of the Company’s non-financial assets, including mineral properties, plant and equipment, and investments in associates are reviewed at the end of each reporting period to determine whether there is any indication of impairment. If any such indication exists, the asset’s recoverable amount is estimated. The recoverable amount of an asset is the higher of its value in use and fair value less costs of disposal (“FVLCOD”). In assessing value in use, the estimated future cash flows are discounted to their present value using a pre-tax discount rate that reflects current market assessments of the time value of money and the risks specific to the asset. FVLCOD is the amount obtainable from the sale of the asset in an arm’s length transaction between knowledgeable, willing parties, less costs of disposal. When a binding sale agreement is not available, the FVLCOD is estimated using a discounted cash flow approach with inputs and assumptions consistent with those expected to be used by a market participant. For the purposes of impairment testing, assets are assessed on an individual asset basis when applicable or grouped together into the smallest group of assets that generates cash inflows that are largely independent of cash inflows from other assets or groups of assets (the cash generating unit or “CGU”). This generally results in the Company identifying each mine or development project as separate CGUs. 3. MATERIAL ACCOUNTING POLICIES (CONTINUED) (e) Impairment (continued) (i) Non-financial assets and investments in associates (continued)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the recoverable amount. An impairment loss is reversed through net income or loss to the extent that the asset’s carrying amount does not exceed the carrying amount that would have been determined, net of any applicable depreciation and depletion, if no impairment loss had been recognized. (ii) Financial assets The Company recognizes a loss allowance for expected credit losses on financial assets that are measured at amortized cost. At each reporting date, the loss allowance for a financial asset measured at amortized cost is measured at an amount equal to the lifetime expected credit losses if the credit risk on the financial asset has increased significantly since initial recognition. If, at the reporting date, the credit risk on a financial asset measured at amortized cost, other than a trade receivable, has not increased significantly since initial recognition, the loss allowance for the financial asset is measured at an amount equal to the 12-month expected credit losses. For trade receivables, the Company measures the loss allowance at an amount equal to the lifetime expected credit losses. For a financial asset that becomes credit-impaired, the Company measures the expected credit losses as the difference between the gross carrying amount of the financial asset and the present value of the estimated future cash flows discounted at the financial asset’s original EIR. A financial asset is credit-impaired when one or more events that have a detrimental impact on the estimated future cash flows of the financial asset have occurred. The Company recognizes the amount of expected credit losses (or reversal) required to adjust the loss allowance to the required amount at each reporting date as an impairment loss (or gain) in net income or loss.</t>
        </is>
      </c>
    </row>
    <row r="14">
      <c r="A14" s="4" t="inlineStr">
        <is>
          <t>Provisions</t>
        </is>
      </c>
      <c r="B14" s="4" t="inlineStr">
        <is>
          <t>Provisions A provision is recognized when the Company has a present legal or constructive obligation as a result of a past event and it is probable that an outflow of economic benefits will be required to settle the obligation. Provisions are calculated based on the expected future cash flows discounted, if material, at a pre-tax rate that reflects the current market assessments of the time value of money and the risks specific to the liability. The Company is subject to environmental laws and regulations. A provision for reclamation and closure costs is recognized at the time the legal or constructive obligation first arises, which is generally the time that the environmental disturbance occurs. The provision is calculated as the present value of the expenditures required to settle the obligation. Upon initial recognition of the provision, a corresponding amount is added to the carrying amount of the related mineral property and is amortized using the same method as applied to the related asset. Following the initial recognition of the provision, the carrying amount is increased for the unwinding of the discount and for changes to the discount rate and the amount or timing of cash flows required to settle the obligation. The unwinding of the discount is recognized as finance expense in net income or loss while the effect of the changes to the discount rate and the amount or timing of cash flows are recognized as an adjustment to the carrying amount of the related mineral property.</t>
        </is>
      </c>
    </row>
    <row r="15">
      <c r="A15" s="4" t="inlineStr">
        <is>
          <t>Leases</t>
        </is>
      </c>
      <c r="B15" s="4" t="inlineStr">
        <is>
          <t>Leases The Company recognizes a right-of-use asset and a lease liability at the lease commencement date. The right-of-use asset is initially measured at cost, and subsequently at cost less accumulated depreciation and accumulated impairment losses and adjusted for remeasurements of the lease liability. The cost of the right-of-use asset includes the amount of the initial measurement of the lease liability and any lease payments made at or before the commencement date. 3. MATERIAL ACCOUNTING POLICIES (CONTINUED) (g) Leases (continued) The lease liability is initially measured at the present value of the lease payments during the lease term that are not paid at the commencement date, discounted using the interest rate implicit in the lease or, if that rate cannot be readily determined, the Company’s incremental borrowing rate. The lease term is the non-cancellable period of a lease together with periods covered by extension options that the Company is reasonably certain to exercise, and periods covered by termination options that the Company is reasonably certain not to exercise. The incremental borrowing rate reflects the rate of interest that the Company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on the lease liability, measured using the discount rate, and decreased by lease payments made. The lease liability is remeasured using an unchanged discount rate when there is a change in future lease payments arising from a change in an index or rate. The lease liability is remeasured using a revised discount rate when there is a change in future lease payments resulting from changes in the assessment of whether a purchase or extension option is reasonably certain to be exercised or a termination option is reasonably certain not to be exercised. The Company has elected not to recognize right-of-use assets and lease liabilities for leases of low-value assets, leases with lease terms that are less than 12 months, and arrangements for the Company’s use of land to explore, develop, produce or otherwise use the mineral resource contained in that land. Lease payments associated with these leases are instead recognized as an expense over the lease term on a straight-line basis. The Company presents right-of-use assets in the same line item as it presents underlying assets of the same nature that it owns. The Company presents lease liabilities in other liabilities in the consolidated statement of financial position.</t>
        </is>
      </c>
    </row>
    <row r="16">
      <c r="A16" s="4" t="inlineStr">
        <is>
          <t>Share-based payments</t>
        </is>
      </c>
      <c r="B16" s="4" t="inlineStr">
        <is>
          <t xml:space="preserve">Share-based payments (i) Equity-settled share-based payments The grant-date fair values of equity-settled restricted share units (“RSUs”) and restricted share units with performance-based vesting conditions (“pRSUs”) are recognized as share-based compensation expense over the vesting period, with a corresponding increase to shareholders’ equity within reserves. For equity-settled RSUs and pRSUs with non-market vesting conditions, which include the completion of a specified service period and the achievement of non-market performance conditions, the Company estimates the grant-date fair value based on the quoted price of the Company’s common shares on the date of grant. The amount recognized as an expense over the vesting period is based on management’s best estimate of the number of equity instruments expected to vest. The cumulative amount expensed is adjusted at the end of each reporting period to reflect changes in the number of instruments expected to vest and the expected vesting period based on expected performance. For equity-settled pRSUs with market vesting conditions, the Company estimates the grant-date fair value using the Monte Carlo method to project the Company’s performance and the performance of the relevant market index against which the Company’s performance is compared. (ii) Cash-settled share-based payments The fair values of cash-settled share-based payments are recognized as share-based compensation expense over the vesting period, with a corresponding increase to liabilities. The liabilities for cash-settled share-based payments are remeasured at the end of each reporting period and at the date of settlement, with any changes in fair value recognized in net income or loss for the period. </t>
        </is>
      </c>
    </row>
    <row r="17">
      <c r="A17" s="4" t="inlineStr">
        <is>
          <t>Revenue recognition</t>
        </is>
      </c>
      <c r="B17" s="4" t="inlineStr">
        <is>
          <t xml:space="preserve">Revenue recognition Revenue is principally generated from the sale of gold bullion with each shipment considered as a separate performance obligation. The Company recognizes revenue at the point when the customer obtains control of the product. Control is transferred when title has passed to the customer, the customer has assumed the significant risks and rewards of ownership of the asset and the Company has the present right to payment for the delivery of the gold bullion. The Company has entered into gold sale contracts that are accounted for as contracts with customers whereby the Company received upfront cash prepayments in exchange for delivering a specified number of gold ounces over a specified delivery period. These contracts were entered into and continue to be held for the purpose of the delivery of the specified gold ounces and are accounted for as contracts with customers. Under such contracts, the cash prepayments are recognized as deferred revenue and amortized to net income or loss as revenue at the time of each gold delivery on a per ounce basis based on the total number of gold ounces required to be delivered and the total transaction price. The transaction price for each contract was determined at the contract inception date based on forward gold prices over the delivery period. Certain of the contracts contain variable consideration based on the spot price of gold at the time of delivery. For contracts containing variable consideration, the transaction price is adjusted at the time of delivery with the difference between the adjusted transaction price and the transaction price determined at contract inception date recognized as revenue in the period the gold is delivered. </t>
        </is>
      </c>
    </row>
    <row r="18">
      <c r="A18" s="4" t="inlineStr">
        <is>
          <t>Borrowing costs</t>
        </is>
      </c>
      <c r="B18" s="4" t="inlineStr">
        <is>
          <t xml:space="preserve">Borrowing costs Borrowing costs that are directly attributable to the acquisition and construction or development of a qualifying asset are capitalized as part of the cost of the asset when it is probable that they will result in future economic benefits to the Company and the costs can be measured reliably. Management applies judgement on a case-by-case basis to determine whether an asset is a qualifying asset, which is defined as an asset that necessarily takes a substantial period of time to get ready for its intended use. Other borrowing costs are recognized as finance expense in the period in which they are incurred. </t>
        </is>
      </c>
    </row>
    <row r="19">
      <c r="A19" s="4" t="inlineStr">
        <is>
          <t>Income taxes</t>
        </is>
      </c>
      <c r="B19" s="4" t="inlineStr">
        <is>
          <t>Income taxes Income tax expense (recovery) is recognized in net income or loss except to the extent that it relates to items recognized directly in equity, in which case it is recognized in equity. Current tax expense (recovery) is the expected income taxes payable (receivable) in respect of the taxable income (tax loss) for the period, using tax rates enacted or substantively enacted at the reporting date, plus any adjustments recognized during the period for current tax related to prior periods. 3. MATERIAL ACCOUNTING POLICIES (CONTINUED) (k) Income taxes (continued) Deferred income tax assets and liabilities are measured at the tax rates that are expected to apply to temporary differences in the period when they reverse based on tax rates that have been enacted or substantively enacted at the reporting date. Temporary differences are differences between the carrying amounts of assets and liabilities in the statement of financial position and the amounts attributed to the assets and liabilities for tax purposes. Deferred income tax assets and liabilities are recognized for all taxable and deductible temporary differences, except those arising from the initial recognition of assets or liabilities in a transaction that (i) is not a business combination; (ii) at the time of the transaction, affects neither accounting nor taxable income or loss; and (iii) at the time of the transaction does not give rise to equal taxable and deductible temporary differences. In addition, deferred income tax assets and liabilities are not recognized for temporary differences relating to investments in subsidiaries to the extent that the Company can control the timing of the reversal of the temporary differences and it is probable that they will not reverse in the foreseeable future. A deferred income tax asset is recognized for deductible temporary differences and the carryforward of unused tax losses and unused tax credits to the extent that it is probable that future taxable income will be available against which the deductible temporary difference can be utilized. The Company reassesses unrecognized deferred income tax assets at the end of each reporting period and recognizes a previously unrecognized deferred income tax asset to the extent that it has become probable that future taxable income will allow the deferred income tax asset to be recovered. Current income tax assets and liabilities are offset when the Company has a legally enforceable right to offset the amounts recognized and intends either to settle the amounts on a net basis or to realize the assets and settle the liabilities simultaneously. Deferred income tax assets and liabilities are offset when the Company has a legally enforceable right to offset the amounts recognized and the amounts relate to income taxes levied by the same taxation authority on either the same taxable entity, or different taxable entities which intend either to settle the amounts on a net basis or to realize the assets and settle the liabilities simultaneously.</t>
        </is>
      </c>
    </row>
    <row r="20">
      <c r="A20" s="4" t="inlineStr">
        <is>
          <t>Net income (loss) per share</t>
        </is>
      </c>
      <c r="B20" s="4" t="inlineStr">
        <is>
          <t>Net income (loss) per share</t>
        </is>
      </c>
    </row>
    <row r="21">
      <c r="A21" s="4" t="inlineStr">
        <is>
          <t>Contingencies</t>
        </is>
      </c>
      <c r="B21" s="4" t="inlineStr">
        <is>
          <t>Contingencies Contingent assets and contingent liabilities are not recognized in the consolidated financial statements. Contingent assets and contingent liabilities are possible assets or possible obligations, respectively, that arise from past events and the existence of which will be confirmed only by the occurrence or non-occurrence of one or more uncertain future events not wholly within the control of the Company. A contingent liability can also be a present obligation that arises from past events but is not recognized because it is not probable that an outflow of resources embodying economic benefits will be required to settle the obligation. 3. MATERIAL ACCOUNTING POLICIES (CONTINUED) (m) Contingencies (continued) Contingent assets and contingent liabilities are assessed at the end of each reporting period to ensure developments are appropriately reflected in the consolidated financial statements. When it becomes probable that an outflow of future economic benefits will be required to settle a present obligation previously accounted for as a contingent liability, a provision is recognized in the consolidated financial statements of the period in which the change occurs. When it has become virtually certain that an inflow of economic benefits will arise, the asset and related income are recognized in the consolidated financial statements of the period in which the change occurs.</t>
        </is>
      </c>
    </row>
    <row r="22">
      <c r="A22" s="4" t="inlineStr">
        <is>
          <t>Amended IFRS standards effective</t>
        </is>
      </c>
      <c r="B22" s="4" t="inlineStr">
        <is>
          <t>Amended IFRS standards effective January 1, 2023 (i) Deferred income tax assets and liabilities In May 2021, the IASB issued Deferred Tax Related to Assets and Liabilities Arising from a Single Transaction which amended IAS 12, Income Taxes (“IAS 12”). Prior to the amendments, IAS 12 contained a recognition exemption whereby deferred income tax assets and liabilities were not recognized for temporary differences arising on initial recognition of asset and liabilities, other than in business combinations, that affect neither accounting nor taxable income. The amendments narrowed the scope of the recognition exemption in IAS 12 so that it no longer applies to transactions that, on initial recognition, give rise to equal taxable and deductible temporary differences. In accordance with the effective date and transition rules of the amendments, the Company applied the amendments to IAS 12 on January 1, 2023. On initial application, the Company recognized an adjustment of $1.3 million to decrease opening retained earnings as at January 1, 2022 and recognized an additional $1.3 million of deferred income tax liabilities for taxable temporary differences associated with reclamation and closure cost provisions and the corresponding reclamation and closure cost assets for which no deferred income tax liabilities were previously recognized. There was no material impact to the Company’s net loss for the year ended December 31, 2022. (ii) Disclosure of material accounting policies The Company applied the amendments to IAS 1, Presentation of Financial Statements and IFRS Practice Statement 2 issued by the IASB under Disclosure of Accounting Policies effective January 1, 2023. The amendments require entities to disclose their ‘material’, rather than ‘significant’ accounting policies. The amendments also provide guidance on the application of materiality to disclosure of accounting policies that provide useful, entity-specific accounting policy information that users need to understand other information in the financial statements. While the amendments did not result in any changes to the Company’s accounting policies themselves, they impacted the accounting policy information disclosed in the Company’s consolidated financial statements. The accounting policy information disclosed in notes 2 and 3 reflect the Company’s material accounting policies. (iii) International tax reform – Pillar Two model rules In May 2023, the IASB issued International Tax Reform – Pillar Two Model Rules which amended IAS 12. The amendments introduced a temporary mandatory exception to the recognition and disclosure requirements relating to deferred income tax assets and liabilities arising from enacted or substantively enacted tax law that implements the Pillar Two top-up tax (referred to as “Pillar Two” legislation and “Pillar Two” income tax, respectively) in the jurisdictions in which the Company operates. The Pillar Two income tax forms part of the Pillar Two model rules published by the Organization for Economic Co-operation and Development. The objective of Pillar Two income taxes is for large multinational enterprises to pay a minimum tax of at least 15% on income arising in each jurisdiction where they operate. Of the jurisdictions the Company operates in, Pillar Two legislation has only been enacted in the Netherlands, with an effective date of January 1, 2024. The newly enacted legislation had no impact on the Company’s current income taxes for the years ended December 31, 2023 and 2022. The Company has applied the temporary mandatory exception to recognizing and disclosing information about deferred income tax assets and liabilities arising from the Pillar Two legislation and will account for any Pillar Two income taxes as current income tax in the period the Pillar Two legislation becomes effective. The Company also expects to be within the scope of the Pillar Two tax regime in Canada where draft Pillar Two legislation has been released which is expected to come into effect in 2024. 3. MATERIAL ACCOUNTING POLICIES (CONTINUED) (n) Amended IFRS standards effective January 1, 2023 (continued) (iii) International tax reform – Pillar Two model rules (continued) The Company is currently in the process of assessing the potential impact of Pillar Two legislation, including the application of the transitional safe harbor rules. The Company’s current assessment of the potential impact of Pillar Two legislation is that most entities within the Company’s consolidated group of entities are likely to have an effective tax rate higher than 15% and that the Company expects to meet the transitional safe harbor rules such that no Pillar Two income tax would apply should any group entity not meet the minimum effective tax rate. (o) Amended IFRS standard not yet effective In January 2020, the IASB issued Classification of Liabilities as Current or Non-current (Amendments to IAS 1) which amended IAS 1, Presentation of Financial Statements (“IAS 1”), to clarify the requirements for presenting liabilities in the statement of financial position. The amendments specify that the Company must have the right to defer settlement of a liability for at least 12 months after the reporting period for the liability to be classified as non-current. In addition, the amendments clarify that: (a) the Company’s right to defer settlement must exist at the end of the reporting period; (b) classification is unaffected by management’s intentions or expectations about whether the Company will exercise its right to defer settlement; (c) if the Company’s right to defer settlement is subject to the Company complying with specified conditions, the right exists at the end of the reporting period only if the Company complies with those conditions at the end of the reporting period, even if the lender does not test compliance until a later date; and (d) the term settlement includes the transfer of the Company’s own equity instruments to the counterparty that results in the extinguishment of the liability, except when the settlement of the liability with the Company transferring its own equity instruments is at the option of the counterparty and such option has been classified as an equity instrument, separate from the host liability. In October 2022, the IASB issued Non-current Liabilities with Covenants , which amended IAS 1 to clarify that if the Company’s right to defer settlement of a liability for at least 12 months is subject to the Company complying with covenants after the reporting period, those covenants would not affect whether the Company’s right to defer settlement exists at the end of the reporting period for the purposes of classifying a liability as current or non-current. The amendments also increased the disclosure requirement relating to such covenants to include: (i) the nature of the covenants and the date by which the Company must comply with the covenants; (ii) whether the Company would comply with the covenants based on its circumstances at the reporting date; and (iii) whether and how the Company expects to comply with the covenants by the date on which they are contractually required to be tested. The above amendments are effective for the Company’s annual reporting period beginning on January 1, 2024. As disclosed in notes 13(a) and 13(c), the Company has secured loans and borrowings that are subject to specific covenants. At December 31, 2023, the Company was in compliance with these covenants. The impacts of initial application of the amendments on the Company’s consolidated financial statements for the three months ending March 31, 2024 will depend on the Company’s right to defer settlement of its liabilities at the end of such reporting period and can include increased disclosure in respect of its compliance with related coven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3</t>
        </is>
      </c>
    </row>
    <row r="3">
      <c r="A3" s="3" t="inlineStr">
        <is>
          <t>Nature of Operations [Abstract]</t>
        </is>
      </c>
      <c r="B3" s="4" t="inlineStr">
        <is>
          <t xml:space="preserve"> </t>
        </is>
      </c>
    </row>
    <row r="4">
      <c r="A4" s="4" t="inlineStr">
        <is>
          <t>Disclosure of Detailed Information about Company's Principal Properties and Material Subsidiaries</t>
        </is>
      </c>
      <c r="B4" s="4" t="inlineStr">
        <is>
          <t>All of the Company’s principal properties are located in the Americas. The Company’s principal properties and material subsidiaries are wholly owned except for Greenstone Gold Mines LP, which is a joint operation that owns the Greenstone development project in which the Company has a 60% interest. Details of the Company’s principal properties, material subsidiaries and joint operation are as follows: Location Principal property Principal activity Ownership interest Subsidiary Western Mesquite Mines, Inc. USA Mesquite Mine (“Mesquite”) Production 100 % Castle Mountain Venture USA Castle Mountain Mine (“Castle Mountain”) Production 100 % Desarrollos Mineros San Luis S.A. de C.V. Mexico Los Filos Mine Complex (“Los Filos”) Production 100 % Mineração Aurizona S.A. Brazil Aurizona Mine (“Aurizona”) Production 100 % Fazenda Brasileiro Desenvolvimento Mineral Ltda Brazil Fazenda Mine (“Fazenda”) Production 100 % Mineração Riacho Dos Machados Ltda Brazil RDM Mine (“RDM”) Production 100 % Santa Luz Desenvolvimento Mineral Ltda Brazil Santa Luz Mine Production 100 % Joint operation Greenstone Gold Mines LP Canada Greenstone Project Development 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rporate Transactions (Tables)</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Disclosure of Detailed Information for Changes in the Carrying Amount of Derivative Liabilities</t>
        </is>
      </c>
      <c r="B4" s="4" t="inlineStr">
        <is>
          <t xml:space="preserve">The changes in the carrying amount of the Stream Arrangement derivative liabilities prior to disposition were as follows: Balance – December 31, 2021 $ 39,986 Gold and silver delivered (6,119) Change in fair value 685 Balance – April 21, 2022 $ 34,552 </t>
        </is>
      </c>
    </row>
    <row r="5">
      <c r="A5" s="4" t="inlineStr">
        <is>
          <t>Disclosure of the Carrying Amounts of the Assets Derecognized on Disposition</t>
        </is>
      </c>
      <c r="B5" s="4" t="inlineStr">
        <is>
          <t xml:space="preserve">The carrying amounts of the assets derecognized on disposition were as follows: Cash $ 2,327 Other current receivables 2,109 Mineral properties 15,220 $ 19,656 </t>
        </is>
      </c>
    </row>
    <row r="6">
      <c r="A6" s="4" t="inlineStr">
        <is>
          <t>Bear Creek</t>
        </is>
      </c>
      <c r="B6" s="4" t="inlineStr">
        <is>
          <t xml:space="preserve"> </t>
        </is>
      </c>
    </row>
    <row r="7">
      <c r="A7" s="3" t="inlineStr">
        <is>
          <t>Disclosure of detailed information about business combination [line items]</t>
        </is>
      </c>
      <c r="B7" s="4" t="inlineStr">
        <is>
          <t xml:space="preserve"> </t>
        </is>
      </c>
    </row>
    <row r="8">
      <c r="A8" s="4" t="inlineStr">
        <is>
          <t>Disclosure of Analysis of Single Amount of Discontinued Operations</t>
        </is>
      </c>
      <c r="B8" s="4" t="inlineStr">
        <is>
          <t xml:space="preserve">The carrying amounts of the assets and liabilities of Mercedes derecognized on April 21, 2022 were as follows: Cash and cash equivalents $ 16,250 Trade and other receivables 2,144 Inventories 11,468 Mineral properties, plant and equipment 188,998 Other assets 1,308 Total assets 220,168 Accounts payable and accrued liabilities (13,522) Derivative liabilities (34,552) Reclamation and closure cost provisions (11,531) Deferred income tax liabilities (18,084) Other liabilities (2,324) Total liabilities (80,013) Net assets $ 140,1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12 Months Ended</t>
        </is>
      </c>
    </row>
    <row r="2">
      <c r="B2" s="2" t="inlineStr">
        <is>
          <t>Dec. 31, 2023</t>
        </is>
      </c>
    </row>
    <row r="3">
      <c r="A3" s="3" t="inlineStr">
        <is>
          <t>Financial Instruments [Abstract]</t>
        </is>
      </c>
      <c r="B3" s="4" t="inlineStr">
        <is>
          <t xml:space="preserve"> </t>
        </is>
      </c>
    </row>
    <row r="4">
      <c r="A4" s="4" t="inlineStr">
        <is>
          <t>Reconciliation of Marketable Securities</t>
        </is>
      </c>
      <c r="B4" s="4" t="inlineStr">
        <is>
          <t xml:space="preserve">Note December 31, December 31, Balance – beginning of year $ 36,867 $ 240,530 Additions 6(a), 16(a)(ii) 33,899 16,504 Dispositions 6(c), 16(b)(v) (53,359) (108,266) Reclassification of investment in i-80 Gold 6(a), 6(b) 119,870 — Received as consideration on disposal of assets 5(a) — 23,290 Change in fair value 6(d) (44,611) (135,191) Balance – end of year $ 92,666 $ 36,8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Trade and Other Receivables</t>
        </is>
      </c>
      <c r="B4" s="4" t="inlineStr">
        <is>
          <t xml:space="preserve">Note December 31, December 31, Trade receivables $ 9,916 $ 8,180 VAT receivables (1) 55,251 36,670 Income taxes receivable 7,574 13,167 Receivables from asset sales, net of loss allowance 7(a), 11(a) — 15,341 Other receivables 9,566 2,745 $ 82,307 $ 76,103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3</t>
        </is>
      </c>
    </row>
    <row r="3">
      <c r="A3" s="3" t="inlineStr">
        <is>
          <t>Inventory [Abstract]</t>
        </is>
      </c>
      <c r="B3" s="4" t="inlineStr">
        <is>
          <t xml:space="preserve"> </t>
        </is>
      </c>
    </row>
    <row r="4">
      <c r="A4" s="4" t="inlineStr">
        <is>
          <t>Description Of Detailed Information About Inventories Explanatory</t>
        </is>
      </c>
      <c r="B4" s="4" t="inlineStr">
        <is>
          <t>December 31, December 31, Heap leach ore $ 470,894 $ 310,663 Stockpiled ore 52,890 27,701 Work-in-process 16,406 20,315 Finished goods 14,139 5,432 Supplies 58,044 49,135 Total inventories $ 612,373 $ 413,246 Classified and presented as: Current $ 412,005 $ 265,105 Non-current (1) 200,368 148,141 $ 612,373 $ 413,246 (1) Non-current inventories at December 31, 2023 and 2022 relate to heap leach ore at Mesquite and Castle Mountai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ineral Properties,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etailed Information About Property Plant and Equipment</t>
        </is>
      </c>
      <c r="B4" s="4" t="inlineStr">
        <is>
          <t>Mineral properties (note 9(a)) Plant and Construction- in-progress (note 9(b)) Exploration and evaluation assets Total Cost Balance – December 31, 2021 $ 1,898,978 $ 666,243 $ 177,898 $ 51,424 $ 2,794,543 Additions (1) 169,562 105,010 367,605 642,177 Transfers 79,081 68,016 (147,097) — — Disposals and write-downs (22,368) (17,797) — — (40,165) Change in reclamation and closure cost asset (7,439) — — (50) (7,489) Foreign currency translation (25,670) (941) (16,068) (577) (43,256) Balance – December 31, 2022 2,092,144 820,531 382,338 50,797 3,345,810 Additions (1) 92,287 82,320 421,771 — 596,378 Transfers 414 72,993 (73,407) — — Disposals and write-downs — (6,548) — — (6,548) Change in reclamation and closure cost asset 23,185 — — — 23,185 Foreign currency translation 9,913 2,589 15,436 206 28,144 Balance – December 31, 2023 $ 2,217,943 $ 971,885 $ 746,138 $ 51,003 $ 3,986,969 Accumulated depreciation and depletion Balance – December 31, 2021 $ 183,002 $ 113,622 $ — $ — $ 296,624 Depreciation and depletion 135,062 78,902 — — 213,964 Disposals (496) (4,489) — — (4,985) Foreign currency translation — (292) — — (292) Balance – December 31, 2022 317,568 187,743 — — 505,311 Depreciation and depletion 140,212 121,669 — — 261,881 Disposals — (5,727) — — (5,727) Foreign currency translation — 291 — — 291 Balance – December 31, 2023 $ 457,780 $ 303,976 $ — $ — $ 761,756 Net book value At December 31, 2022 $ 1,774,576 $ 632,788 $ 382,338 $ 50,797 $ 2,840,499 At December 31, 2023 $ 1,760,163 $ 667,909 $ 746,138 $ 51,003 $ 3,225,213 (1)</t>
        </is>
      </c>
    </row>
    <row r="5">
      <c r="A5" s="4" t="inlineStr">
        <is>
          <t>Detailed Information About Significant Royalty Arrangements</t>
        </is>
      </c>
      <c r="B5" s="4" t="inlineStr">
        <is>
          <t>Mineral property Royalty arrangements Mesquite Weighted average LOM NSR of 2% Castle Mountain 2.65% NSR; 5% of gross revenue for the South Domes area Los Filos 3% NSR for the Xochipala concession; 0.5% of gross revenue Aurizona 1.5% of gross revenue; 3-5% sliding scale NSR based on gold price Fazenda 1.5% of gross revenue RDM 1% of gross revenue; 1.5% of gross revenue Santa Luz 1.375% of gross revenue; 1.5% of gross revenue; 2% of gross revenue for the CBPM area of the C1 deposit Greenstone 3% NS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in Associates (Tables)</t>
        </is>
      </c>
      <c r="B1" s="2" t="inlineStr">
        <is>
          <t>12 Months Ended</t>
        </is>
      </c>
    </row>
    <row r="2">
      <c r="B2" s="2" t="inlineStr">
        <is>
          <t>Dec. 31, 2023</t>
        </is>
      </c>
    </row>
    <row r="3">
      <c r="A3" s="3" t="inlineStr">
        <is>
          <t>Disclosure of associates [abstract]</t>
        </is>
      </c>
      <c r="B3" s="4" t="inlineStr">
        <is>
          <t xml:space="preserve"> </t>
        </is>
      </c>
    </row>
    <row r="4">
      <c r="A4" s="4" t="inlineStr">
        <is>
          <t>Disclosure of Significant Investments in Associates</t>
        </is>
      </c>
      <c r="B4" s="4" t="inlineStr">
        <is>
          <t>Details of the Company’s investments in associates as at December 31, 2023 and 2022 are as follows: Associate Principal Principal place of Ownership 2023 2022 Sandbox (1) Royalties Americas and Europe 20.3 34.4 i-80 Gold (2) Production USA — 25.3 (1) There is no quoted fair value for the Company’s investment in Sandbox at December 31, 2023 and 2022 as Sandbox is not publicly listed. (2) The quoted fair value of the Company’s investment in i-80 Gold at December 31, 2022 was $169.9 million based on the quoted market price of the underlying shares of C$3.78 per share, which is a Level 1 fair value measurement.</t>
        </is>
      </c>
    </row>
    <row r="5">
      <c r="A5" s="4" t="inlineStr">
        <is>
          <t>Summary of Significant Changes in Carrying Amount of Investment Associates</t>
        </is>
      </c>
      <c r="B5" s="4" t="inlineStr">
        <is>
          <t xml:space="preserve">The following table summarizes the changes in the carrying amounts of the Company’s investments in associates during the years ended December 31, 2023 and 2022: Note i-80 Gold Sandbox Total Balance – December 31, 2021 $ 125,313 $ — $ 125,313 Received as consideration in Sandbox Transaction 5(b), 10(a) — 28,356 28,356 Additional shares acquired 10(a) — 3,343 3,343 Share of net loss (5,446) (732) (6,178) Balance – December 31, 2022 119,867 30,967 150,834 Dilution gain 953 — 953 Share of net loss (15,761) (1,704) (17,465) Sale of partial interest 10(b) (20,053) — (20,053) Reclassification of retained interest to marketable securities 10(b) (85,006) — (85,006) Balance – December 31, 2023 $ — $ 29,263 $ 29,263 </t>
        </is>
      </c>
    </row>
    <row r="6">
      <c r="A6" s="4" t="inlineStr">
        <is>
          <t>Disclosure of Summarized Financial Information of Associates</t>
        </is>
      </c>
      <c r="B6" s="4" t="inlineStr">
        <is>
          <t>Sandbox i-80 Gold At December 31 2023 2022 2022 Cash and cash equivalents $ 6,034 $ 3,811 $ 75,987 Other current assets 315 2,804 34,555 Non-current assets 69,756 71,993 567,403 Total assets 76,105 78,608 677,945 Current liabilities 414 86 48,837 Non-current liabilities 16,039 15,975 232,455 Total liabilities 16,453 16,061 281,292 Net assets (100%) $ 59,652 $ 62,547 $ 396,653 Equinox Gold’s share of net assets (1) $ 20,531 $ 21,528 $ 100,319 Adjustments to Equinox Gold’s share of net assets 8,732 9,439 19,548 Carrying amount $ 29,263 $ 30,967 $ 119,867 (1) At December 31, 2023 , t he Company’s share of net assets of Sandbox is based on its 34.4% equity interest in Sandbox as of September 30, 2023 (2022 – 34.4% equity interest as of September 30, 2022). 10. INVESTMENTS IN ASSOCIATES (CONTINUED) Sandbox i-80 Gold Years ended December 31 2023 2022 2022 Revenue $ 1,845 $ 532 $ 25,311 Operating expense (4,620) (640) (75,517) Loss from operations (2,775) (108) (50,206) Other (expense) income (819) (788) 10,752 Income tax recovery (expense) 696 (1,232) 17,920 Net loss from continuing operations (100%) (2,898) (2,128) (21,534) Net income from discontinued operations (100%) — — 49 Net loss and total comprehensive loss (100%) $ (2,898) $ (2,128) $ (21,485) Equinox gold’s share of net loss and total comprehensive loss (1) $ (997) $ (732) $ (5,446) Adjustments to Equinox Gold’s share of net loss and total comprehensive loss (707) — — Equinox Gold’s share of net loss and total comprehensive loss $ (1,704) $ (732) $ (5,446) (1) The Company’s share of net loss and total comprehensive loss of Sandbox for the twelve months ended September 30, 2023 is based on its 34.4% equity interest in Sandbox during such period (2022 – 34.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Disclosure of Detailed Information about Other Assets</t>
        </is>
      </c>
      <c r="B4" s="4" t="inlineStr">
        <is>
          <t xml:space="preserve">Note December 31, December 31, Convertible note receivable 11(a) $ 25,200 $ — VAT receivables 7 13,394 18,800 Derivative assets 16(a) 496 525 Receivables from asset sales, net of loss allowance 11(a) — 20,965 Investment in PGI 11(b) — 2,294 Other 7,163 4,733 $ 46,253 $ 47,3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28884</v>
      </c>
      <c r="C4" s="6" t="n">
        <v>-106027</v>
      </c>
    </row>
    <row r="5">
      <c r="A5" s="3" t="inlineStr">
        <is>
          <t>Items that may be reclassified subsequently to net income or loss:</t>
        </is>
      </c>
      <c r="B5" s="4" t="inlineStr">
        <is>
          <t xml:space="preserve"> </t>
        </is>
      </c>
      <c r="C5" s="4" t="inlineStr">
        <is>
          <t xml:space="preserve"> </t>
        </is>
      </c>
    </row>
    <row r="6">
      <c r="A6" s="4" t="inlineStr">
        <is>
          <t>Foreign currency translation</t>
        </is>
      </c>
      <c r="B6" s="5" t="n">
        <v>21200</v>
      </c>
      <c r="C6" s="5" t="n">
        <v>-31335</v>
      </c>
    </row>
    <row r="7">
      <c r="A7" s="4" t="inlineStr">
        <is>
          <t>Reclassification of cumulative foreign currency translation gain relating to Mercedes to net loss</t>
        </is>
      </c>
      <c r="B7" s="5" t="n">
        <v>0</v>
      </c>
      <c r="C7" s="5" t="n">
        <v>-1601</v>
      </c>
    </row>
    <row r="8">
      <c r="A8" s="3" t="inlineStr">
        <is>
          <t>Items that will not be reclassified subsequently to net income or loss:</t>
        </is>
      </c>
      <c r="B8" s="4" t="inlineStr">
        <is>
          <t xml:space="preserve"> </t>
        </is>
      </c>
      <c r="C8" s="4" t="inlineStr">
        <is>
          <t xml:space="preserve"> </t>
        </is>
      </c>
    </row>
    <row r="9">
      <c r="A9" s="4" t="inlineStr">
        <is>
          <t>Net decrease in fair value of marketable securities and other investments in equity instruments</t>
        </is>
      </c>
      <c r="B9" s="5" t="n">
        <v>-46359</v>
      </c>
      <c r="C9" s="5" t="n">
        <v>-134226</v>
      </c>
    </row>
    <row r="10">
      <c r="A10" s="4" t="inlineStr">
        <is>
          <t>Income tax (expense) recovery relating to change in fair value of marketable securities and other investments in equity instruments</t>
        </is>
      </c>
      <c r="B10" s="5" t="n">
        <v>-92</v>
      </c>
      <c r="C10" s="5" t="n">
        <v>17149</v>
      </c>
    </row>
    <row r="11">
      <c r="A11" s="4" t="inlineStr">
        <is>
          <t>Total Other comprehensive (loss) income (“OCI”)</t>
        </is>
      </c>
      <c r="B11" s="5" t="n">
        <v>-25251</v>
      </c>
      <c r="C11" s="5" t="n">
        <v>-150013</v>
      </c>
    </row>
    <row r="12">
      <c r="A12" s="4" t="inlineStr">
        <is>
          <t>Total comprehensive income (loss)</t>
        </is>
      </c>
      <c r="B12" s="6" t="n">
        <v>3633</v>
      </c>
      <c r="C12" s="6" t="n">
        <v>-2560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ummary of Accounts Payable And Accrued Liabilities</t>
        </is>
      </c>
      <c r="B4" s="4" t="inlineStr">
        <is>
          <t xml:space="preserve">December 31, December 31, Trade payables $ 112,767 $ 122,508 Accrued liabilities 117,922 103,520 Income taxes payable 6,399 9,379 VAT and other taxes payable 9,434 4,401 $ 246,522 $ 239,8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3</t>
        </is>
      </c>
    </row>
    <row r="3">
      <c r="A3" s="3" t="inlineStr">
        <is>
          <t>Disclosure of Borrowings [Abstract]</t>
        </is>
      </c>
      <c r="B3" s="4" t="inlineStr">
        <is>
          <t xml:space="preserve"> </t>
        </is>
      </c>
    </row>
    <row r="4">
      <c r="A4" s="4" t="inlineStr">
        <is>
          <t>Disclosure of Detailed Information about Borrowings Explanatory</t>
        </is>
      </c>
      <c r="B4" s="4" t="inlineStr">
        <is>
          <t xml:space="preserve">Note December 31, December 31, Revolving credit facility 13(a) $ 527,368 $ 560,788 2023 convertible notes 13(b) 123,720 — 2020 convertible notes 13(c) 135,288 132,196 2019 convertible notes 13(c) 138,604 135,040 Total loans and borrowings $ 924,980 $ 828,024 Classified and presented as: Current $ 138,604 $ — Non-current 786,376 828,024 $ 924,980 $ 828,024 </t>
        </is>
      </c>
    </row>
    <row r="5">
      <c r="A5" s="4" t="inlineStr">
        <is>
          <t>Disclosure of Detailed Information about Changes in Loans and Borrowings Arising from Financing Activities</t>
        </is>
      </c>
      <c r="B5" s="4" t="inlineStr">
        <is>
          <t>The following is a reconciliation of the changes in the Company’s loans and borrowings balance during the years ended December 31, 2023 and 2022 to cash flows arising from financing activities: Note 2023 2022 Balance – beginning of year $ 828,024 $ 540,682 Financing cash flows: Draw down on revolving credit facility 253,667 299,800 Proceeds for liability component of convertible notes issued 13(b) 127,155 — Repayment of loans and borrowings (293,000) (13,333) Interest paid (64,824) (33,590) Transaction costs 13(a),(b) (6,962) (3,024) Other changes: Interest and accretion expense 79,142 42,447 Loss (gain) on modification of revolving credit facility 4,349 (4,958) Balance – end of year including accrued interest 927,551 828,024 Less: Accrued interest (1) (2,571) — Balance – end of year $ 924,980 $ 828,024 (1) Included in accounts payable and accrued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Revenue (Tables)</t>
        </is>
      </c>
      <c r="B1" s="2" t="inlineStr">
        <is>
          <t>12 Months Ended</t>
        </is>
      </c>
    </row>
    <row r="2">
      <c r="B2" s="2" t="inlineStr">
        <is>
          <t>Dec. 31, 2023</t>
        </is>
      </c>
    </row>
    <row r="3">
      <c r="A3" s="3" t="inlineStr">
        <is>
          <t>Revenue [abstract]</t>
        </is>
      </c>
      <c r="B3" s="4" t="inlineStr">
        <is>
          <t xml:space="preserve"> </t>
        </is>
      </c>
    </row>
    <row r="4">
      <c r="A4" s="4" t="inlineStr">
        <is>
          <t>Summary of Disaggregation of Revenue From Contracts With Customers</t>
        </is>
      </c>
      <c r="B4" s="4" t="inlineStr">
        <is>
          <t xml:space="preserve">The following table summarizes the changes in the carrying amounts of deferred revenue during the year ended December 31, 2023: Note Sandbox arrangement Gold prepay transactions Total Balance – December 31, 2022 $ — $ — $ — Prepayments received 14(a),(b) 75,000 150,000 225,000 Gold delivered 14(a) (1,891) — (1,891) Accretion expense 14(a)(b) 1,952 9,072 11,024 Balance – December 31, 2023 $ 75,061 $ 159,072 $ 234,133 Classified and presented as: Current (1) $ 14,462 $ 25,136 $ 39,598 Non-current 60,599 133,936 194,535 $ 75,061 $ 159,072 $ 234,133 (1) The current portion of deferred revenue represents the amounts of gold expected to be delivered within twelve months of the reporting date. Revenue from contracts with customers during the years ended December 31, 2023 and 2022 disaggregated by metal were as follows: 2023 2022 Gold $ 1,086,139 $ 949,151 Silver 2,052 3,045 Total revenue $ 1,088,191 $ 952,1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Disclosure of Detailed Information of Derivative Assets</t>
        </is>
      </c>
      <c r="B4" s="4" t="inlineStr">
        <is>
          <t xml:space="preserve">The following is a summary of the Company’s derivative assets measured at FVTPL as at December 31, 2023 and 2022: Note 2023 2022 Foreign exchange contracts 16(a)(i) $ 18,107 $ 6,432 Solaris warrants 16(a)(ii) — 29,154 Gold deliveries 7(a) — 1,157 Other 89 — $ 18,196 $ 36,743 Classified and presented as: Current $ 17,700 $ 36,218 Non-current (1) 496 525 $ 18,196 $ 36,743 (1) Included in other non-current assets. 16. DERIVATIVE FINANCIAL INSTRUMENTS (CONTINUED) (a) Derivative assets (continued) (i) Foreign exchange contracts The Company has implemented a foreign currency exchange risk management program to reduce its exposure to fluctuations in the value of the Brazilian Réal (“BRL” or “R$”), the Mexican Peso (“MXN”) and CAD. At December 31, 2023, the Company had in place USD:BRL, USD:MXN and USD:CAD put and call options with the following notional amounts, weighted average rates and maturity dates: USD notional amount Call options’ weighted average strike price Put options’ weighted average strike price Currency Within 1 year 1-2 years BRL $ 173,500 $ 12,000 5.13 5.86 MXN 89,000 7,000 18.76 20.43 CAD (1) 17,204 — 1.30 1.38 (1) USD notional amount calculated as the CAD notional amount translated using the USD:CAD spot exchange rate at December 31, 2023. The following table summarizes the changes in the carrying amounts of the outstanding foreign exchange contracts during the years ended December 31, 2023 and 2022: 2023 2022 Net asset (liability) – beginning of year $ 4,702 $ (12,061) Settlements (32,843) (1,158) Change in fair value 46,213 17,921 Net asset – end of year $ 18,072 $ 4,702 The fair value of the outstanding foreign exchange contracts at December 31, 2023 is presented as follows: 2023 2022 Net asset presented as: Current derivative assets $ 17,700 $ 6,306 Non-current derivative assets 407 126 Current derivative liabilities (35) (1,204) Non-current derivative liabilities — (526) $ 18,072 $ 4,702 (ii) Solaris Warrants The following table summarizes the changes in the Solaris Warrants outstanding during the years ended December 31, 2023 and 2022: Number of warrants Weighted Outstanding – December 31, 2021 10,218,750 $ 1.74 Exercised (2,718,750) 3.24 Outstanding – December 31, 2022 7,500,000 1.20 Exercised (7,500,000) 1.20 Outstanding – December 31, 2023 — $ — On March 27, 2023, the Company exercised the remaining 7.5 million warrants to purchase 7.5 million common shares of Solaris at an exercise price of C$1.20 per share for total consideration of $6.7 million. The total investment of $31.7 million, which includes the carrying amount of the warrants of $25.0 million derecognized on exercise, was recognized as marketable securities measured at FVOCI. 16. DERIVATIVE FINANCIAL INSTRUMENTS (CONTINUED) (a) Derivative assets (continued) (ii) Solaris Warrants (continued) During the year ended December 31, 2022, the Company exercised 2.7 million warrants to purchase 2.7 million common shares of Solaris at a weighted average exercise price of $3.24 per share for total consideration of $6.7 million. The total investment of $15.9 million, which includes the fair value of the warrants of $9.2 million derecognized on exercise, was recognized as marketable securities measured at FVOCI. The following table summarizes the changes in the carrying amounts of the outstanding Solaris Warrants during the years ended December 31, 2023 and 2022: 2023 2022 Balance – beginning of year $ 29,154 $ 122,919 Change in fair value (4,138) (84,604) Exercised (25,016) (9,161) Balance – end of year $ — $ 29,154 </t>
        </is>
      </c>
    </row>
    <row r="5">
      <c r="A5" s="4" t="inlineStr">
        <is>
          <t>Disclosure of Detailed Information of Derivative Liabilities</t>
        </is>
      </c>
      <c r="B5" s="4" t="inlineStr">
        <is>
          <t xml:space="preserve">The following is a summary of the Company’s derivative liabilities at December 31, 2023 and 2022: Note 2023 2022 Foreign exchange contracts 16(a)(i) $ 35 $ 1,730 Gold contracts 16(b)(i) 4,009 — Power purchase agreement 16(b)(ii) 4,420 — Contingent consideration – Greenstone 16(b)(iii) 11,279 8,280 i-80 Gold warrant liability 10(b) 168 — Equinox Gold warrant liability 16(b)(iv) — 695 $ 19,911 $ 10,705 Classified and presented as: Current $ 8,829 $ 1,899 Non-current 11,082 8,806 $ 19,911 $ 10,705 (i) Gold contracts During the year ended December 31, 2023, the Company entered into gold collar contracts with a weighted average put and call strike price of $1,929 and $2,127, respectively, per ounce for a total notional quantity of 253,608 ounces over the terms of the contracts. At December 31, 2023, the Company had 112,124 ounces remaining under the contracts which will be settled within one year of the reporting date with a weighted average put and call strike price of $1,954 and $2,166, respectively, per ounce. On March 24, 2023 and June 23, 2023, concurrent with the Gold Prepay Transactions (note 14(b)), the Company entered into financial swap agreements for gold bullion whereby the Company will receive $2,170 and $2,109 per ounce in exchange for paying the spot price for 1,290 and 264 ounces per month, respectively, from October 2024 to July 2026. In 2022, the Company had gold collar contracts that were assumed as part of a prior period acquisition with a weighted average put and call strike price of $1,325 and $1,425, respectively, per ounce for 3,750 ounces per month to September 2022. The Company also assumed forward contracts with a weighted average fixed gold price of $1,350 per ounce for 4,583 ounces per month to September 2022. At December 31, 2022, the Company had no ounces remaining to be delivered under these gold contracts. 16. DERIVATIVE FINANCIAL INSTRUMENTS (CONTINUED) (b) Derivative liabilities (continued) (i) Gold contracts (continued) The following table summarizes the changes in the carrying amounts of the outstanding gold contracts during the years ended December 31, 2023 and 2022: 2023 2022 Balance – beginning of year $ — $ 33,336 Change in fair value 3,201 (341) Settlements 808 (32,995) Balance – end of year $ 4,009 $ — The fair value of the outstanding gold contracts at December 31, 2023 was a liability of $4.0 million (2022 – nil), of which $2.3 million is included in current derivative liabilities and $1.7 million is included in non-current derivative liabilities. In January 2024, the Company entered into gold collar contracts with a weighted average put and call strike price of $2,000 and $2,201, respectively, per ounce for a total notional quantity of 43,000 ounces over the period from February 2024 to December 2024. (ii) Power purchase agreement In August 2022, the Company entered into a power purchase agreement for the delivery of 14.6 megawatts (“MW”) of power per hour to Santa Luz over a period of 10 years, commencing January 2023, at fixed prices, ranging from R$166.0 to R$252.0 per MW, subject to adjustments for inflation. Effective April 1, 2023, the Company accounts for the contract as a derivative financial instrument (note 4(a)(v)). At December 31, 2023, the fair value of the power purchase derivative liability was $4.4 million (2022 – nil), of which $2.3 million is included in current derivative liabilities and $2.1 million is included in non-current derivative liabilities. During the year ended December 31, 2023, the Company recognized a loss of $4.4 million (2022 – nil) on revaluation of the derivative liability within other income (expense). (iii) Contingent consideration - Greenstone As part of the consideration for the Company’s acquisition of an additional 10% interest in Greenstone in April 2021, the Company assumed a contingent payment obligation to deliver approximately 2,200 ounces of refined gold, the cash equivalent value of such refined gold, or a combination thereof, after each production milestone of 250,000 ounces, 500,000 ounces and 700,000 ounces from Greenstone. The fair value of the contingent consideration derivative liability at December 31, 2023 was $11.3 million (2022 – $8.3 million). Of the $11.3 million, $4.0 million is included in current derivative liabilities and $7.3 million is included in non-current derivative liabilities. During the year ended December 31, 2023, the Company recognized a loss of $3.0 million (2022 – $1.7 million) on revaluation of the derivative liability within other income (expense). (iv) Equinox Gold warrant liability At December 31, 2022, the Company had 0.6 million share purchase warrants outstanding, with each warrant exercisable into one common share of Equinox Gold and one-quarter of a common share of Solaris at an exercise price of C$5.30 until May 2023. Under the terms of the warrants, Equinox Gold received nine-tenths of the proceeds from exercise of the warrants, with the remaining proceeds paid to Solaris. Due to the CAD denominated exercise price, the warrants were accounted for as derivative financial liabilities measured at FVTPL. 16. DERIVATIVE FINANCIAL INSTRUMENTS (CONTINUED) (b) Derivative liabilities (continued) (iv) Equinox Gold warrant liability (continued) The following table summarizes the changes in the Company’s share purchase warrants outstanding during the years ended December 31, 2023 and 2022: Number of warrants Weighted Outstanding – December 31, 2021 1,669,517 $ 8.69 Exercised (405,164) 10.27 Expired (662,000) 10.81 Outstanding – December 31, 2022 602,353 5.30 Exercised (602,353) 5.30 Outstanding – December 31, 2023 — $ — The changes in the carrying amounts of the Company’s outstanding share purchase warrants during the years ended December 31, 2023 and 2022 were as follows: 2023 2022 Balance – beginning of year $ 695 $ 5,177 Change in fair value 766 (3,879) Exercised (1,461) (603) Balance – end of year $ — $ 695 (v) Solaris warrant liability In connection with the sale of the Company’s partial interest in Solaris in April 2021, the Company granted 5.0 million share purchase warrants to the buyer, with each warrant exercisable into one common share of Solaris held by the Company at a price of C$10.00 per share until April 28, 2022. The warrants were accounted for as derivative financial liabilities measured at FVTPL. On April 20, 2022, all the outstanding warrants were exercised. The Company received $40.1 million on exercise of the warrants and derecognized the carrying amounts of the marketable securities and Solaris warrant liability of $56.4 million and $16.3 million, respectively. The following table summarizes the changes in the carrying amounts of the Company’s Solaris warrant liability during the year ended December 31, 2022: 2022 Balance – beginning of year $ 27,697 Change in fair value (11,384) Exercised (16,313) Balance – end of year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mation and Closure Cost Provisions (Tables)</t>
        </is>
      </c>
      <c r="B1" s="2" t="inlineStr">
        <is>
          <t>12 Months Ended</t>
        </is>
      </c>
    </row>
    <row r="2">
      <c r="B2" s="2" t="inlineStr">
        <is>
          <t>Dec. 31, 2023</t>
        </is>
      </c>
    </row>
    <row r="3">
      <c r="A3" s="3" t="inlineStr">
        <is>
          <t>Reclamation Obligation [Abstract]</t>
        </is>
      </c>
      <c r="B3" s="4" t="inlineStr">
        <is>
          <t xml:space="preserve"> </t>
        </is>
      </c>
    </row>
    <row r="4">
      <c r="A4" s="4" t="inlineStr">
        <is>
          <t>Disclosure of Detailed Information about Reclamation Obligation</t>
        </is>
      </c>
      <c r="B4" s="4" t="inlineStr">
        <is>
          <t>USA Mexico Brazil Canada Total Balance – December 31, 2021 $ 28,474 $ 31,903 $ 36,206 $ 2,565 $ 99,148 Accretion 699 2,869 1,967 83 5,618 Disposals — 332 — — 332 Change in estimates (1,442) (5,200) (4,298) 3,451 (7,489) Reclamation expenditures — (442) (1,809) — (2,251) Foreign exchange loss (gain) — 1,931 1,809 (259) 3,481 Foreign currency translation — — — (123) (123) Balance – December 31, 2022 27,731 31,393 33,875 5,717 98,716 Accretion 1,002 2,993 2,041 228 6,264 Change in estimates 3,725 (9,687) 6,979 22,168 23,185 Reclamation expenditures — (435) (1,021) (64) (1,520) Foreign exchange loss — 4,312 3,239 33 7,584 Foreign currency translation — — — 751 751 Balance – December 31, 2023 $ 32,458 $ 28,576 $ 45,113 $ 28,833 $ 134,980 At December 31 2023 2022 Classified and presented as: Current (1) $ 14,897 $ 3,202 Non-current 120,083 95,514 Total reclamation and closure cost provisions $ 134,980 $ 98,716 (1) Included in other current liab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Schedule Of Detailed Information About Other Long Term Liabilities [Abstract]</t>
        </is>
      </c>
      <c r="B3" s="4" t="inlineStr">
        <is>
          <t xml:space="preserve"> </t>
        </is>
      </c>
    </row>
    <row r="4">
      <c r="A4" s="4" t="inlineStr">
        <is>
          <t>Disclosure Of Detailed Information About Other Non-Current Liabilities Explanatory</t>
        </is>
      </c>
      <c r="B4" s="4" t="inlineStr">
        <is>
          <t xml:space="preserve">Note December 31, December 31, Equipment financing arrangement 17(a) $ 27,158 $ 8,518 Lease liabilities 18(b) 20,385 14,079 Provision for legal matters 33(a) 7,790 9,197 Cash-settled share-based payments 19(c)(i),(ii) 3,046 1,479 Other liabilities 13,156 5,254 $ 71,535 $ 38,5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Quantitative Information About Right of Use Assets</t>
        </is>
      </c>
      <c r="B4" s="4" t="inlineStr">
        <is>
          <t xml:space="preserve">he following table presents the changes in the carrying amount of the Company’s right-of-use assets during the years ended December 31, 2023 and 2022: 2023 2022 Balance – beginning of year $ 49,600 $ 52,707 Additions 44,529 12,599 Depreciation (25,091) (15,706) Balance – end of year $ 69,038 $ 49,600 </t>
        </is>
      </c>
    </row>
    <row r="5">
      <c r="A5" s="4" t="inlineStr">
        <is>
          <t>Summary of Lease Liabilities</t>
        </is>
      </c>
      <c r="B5" s="4" t="inlineStr">
        <is>
          <t xml:space="preserve">The following is a reconciliation of the changes in the Company’s lease liabilities balance during the years ended December 31, 2023 and 2022 to cash flows arising from financing activities: 2023 2022 Balance – beginning of year $ 35,500 $ 45,097 Financing cash flows: Lease payments (34,720) (23,849) Other changes: Additions 40,292 12,599 Interest expense 3,825 1,907 Foreign exchange loss (gain) 1,345 (40) Foreign currency translation 486 (214) Balance – end of year $ 46,728 $ 35,500 Classified and presented as: Current (1) $ 26,343 $ 21,421 Non-current (2) 20,385 14,079 $ 46,728 $ 35,500 (1) Included in other current liabilities. (2) </t>
        </is>
      </c>
    </row>
    <row r="6">
      <c r="A6" s="4" t="inlineStr">
        <is>
          <t>Summary of Additional amounts recognized in the consolidated statements of (loss) income and cash flows</t>
        </is>
      </c>
      <c r="B6" s="4" t="inlineStr">
        <is>
          <t xml:space="preserve">In addition to the amounts disclosed in notes 18(a) and 18(b), the Company recognized the following amounts in the consolidated statements of income (loss) and cash flows relating to leases during the years ended December 31, 2023 and 2022: 2023 2022 Expense and cash flow relating to variable lease payments not included in the measurement of lease liabilities $ 56,149 $ 48,122 Expense and cash flow relating to short-term and low-value leases 8,190 7,9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12 Months Ended</t>
        </is>
      </c>
    </row>
    <row r="2">
      <c r="B2" s="2" t="inlineStr">
        <is>
          <t>Dec. 31, 2023</t>
        </is>
      </c>
    </row>
    <row r="3">
      <c r="A3" s="3" t="inlineStr">
        <is>
          <t>Share Capital and Share-Based Payments [Abstract]</t>
        </is>
      </c>
      <c r="B3" s="4" t="inlineStr">
        <is>
          <t xml:space="preserve"> </t>
        </is>
      </c>
    </row>
    <row r="4">
      <c r="A4" s="4" t="inlineStr">
        <is>
          <t>Disclosure of Number and Weighted Average Exercise Prices of Other Equity Instruments</t>
        </is>
      </c>
      <c r="B4" s="4" t="inlineStr">
        <is>
          <t xml:space="preserve">The following table summarizes the changes in the Company’s equity-settled RSUs and pRSUs outstanding during the years ended December 31, 2023 and 2022: Number of RSUs Number of pRSUs Outstanding – December 31, 2021 843,312 1,270,155 Granted 708,446 464,100 Settled (381,950) (568,653) Forfeited (188,550) (225,800) Outstanding – December 31, 2022 981,258 939,802 Granted 1,613,051 2,302,300 Settled (331,775) (15,656) Forfeited (58,036) (175,800) Outstanding – December 31, 2023 2,204,498 3,050,646 The following table summarizes the changes in the Company’s cash-settled RSUs and pRSUs outstanding during the years ended December 31, 2023 and 2022: Number of RSUs Number of pRSUs Outstanding – December 31, 2021 107,250 7,700 Granted 428,632 35,600 Settled (69,850) — Forfeited (102,350) (20,100) Outstanding – December 31, 2022 363,682 23,200 Granted 888,100 741,800 Settled (126,883) — Forfeited (225,232) (27,800) Outstanding – December 31, 2023 899,667 737,200 The following table summarizes the changes in the Company’s DSUs outstanding during the years ended December 31, 2023 and 2022: Number of DSUs Outstanding – December 31, 2021 176,483 Granted 112,086 Redeemed (7,831) Outstanding – December 31, 2022 280,738 Granted 138,284 Redeemed (86,780) Outstanding – December 31, 2023 332,242 </t>
        </is>
      </c>
    </row>
    <row r="5">
      <c r="A5" s="4" t="inlineStr">
        <is>
          <t>Disclosure of Number and Weighted Average Exercise Prices of Share Options</t>
        </is>
      </c>
      <c r="B5" s="4" t="inlineStr">
        <is>
          <t xml:space="preserve">The following table summarizes the changes in the Company’s stock options outstanding during the years ended December 31, 2023 and 2022: Number of options Weighted Outstanding – December 31, 2021 3,583,443 $ 7.14 Exercised (1,502,063) 7.82 Expired/forfeited (225,737) 8.83 Outstanding – December 31, 2022 1,855,643 6.42 Exercised (360,331) 5.12 Expired/forfeited (398,162) 9.78 Outstanding – December 31, 2023 1,097,150 $ 5.64 </t>
        </is>
      </c>
    </row>
    <row r="6">
      <c r="A6" s="4" t="inlineStr">
        <is>
          <t>Disclosure of Range of Exercise Prices of Outstanding Share Options</t>
        </is>
      </c>
      <c r="B6" s="4" t="inlineStr">
        <is>
          <t xml:space="preserve">The following table summarizes information about the Company’s outstanding and exercisable stock options at December 31, 2023: Options Outstanding Options Exercisable Range of exercise Number of Weighted Weighted Number of Weighted $1.89 - $6.00 980,184 $ 4.91 0.68 980,184 $ 4.91 $6.01 - $12.00 116,966 11.72 1.36 116,966 11.72 1,097,150 $ 5.64 0.75 1,097,150 $ 5.64 </t>
        </is>
      </c>
    </row>
    <row r="7">
      <c r="A7" s="4" t="inlineStr">
        <is>
          <t>Summary of Share Based Compensation</t>
        </is>
      </c>
      <c r="B7" s="4" t="inlineStr">
        <is>
          <t xml:space="preserve">The following table summarizes the Company’s share-based compensation recognized during the years ended December 31, 2023 and 2022: 2023 2022 RSUs and pRSUs $ 11,815 $ 4,954 DSUs 951 (713) Stock options — 66 Total share-based compensation $ 12,766 $ 4,307 Recognized in the consolidated financial statements as follows: Equity-settled General and administration expense $ 8,095 $ 3,674 Operating expense 396 54 Capitalized within construction-in-progress 1,174 741 Cash-settled General and administration expense 1,025 (379) Operating expense 2,074 217 Exploration expense 2 — Total share-based compensation $ 12,766 $ 4,3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3</t>
        </is>
      </c>
    </row>
    <row r="3">
      <c r="A3" s="3" t="inlineStr">
        <is>
          <t>Disclosure of reserves within equity [abstract]</t>
        </is>
      </c>
      <c r="B3" s="4" t="inlineStr">
        <is>
          <t xml:space="preserve"> </t>
        </is>
      </c>
    </row>
    <row r="4">
      <c r="A4" s="4" t="inlineStr">
        <is>
          <t>Changes in Reserves</t>
        </is>
      </c>
      <c r="B4" s="4" t="inlineStr">
        <is>
          <t xml:space="preserve">The following table summarizes the changes in the Company’s reserves during the years ended December 31, 2023 and 2022: Note Share-based compensation Equity component of convertible notes Other Total Balance – December 31, 2021 $ 25,113 $ 18,539 $ 3,386 $ 47,038 Exercise of stock options and settlement of RSUs and pRSUs 19(b) (9,887) — — (9,887) Share-based compensation 19(d) 4,469 — — 4,469 Balance – December 31, 2022 19,695 18,539 3,386 41,620 Equity component of convertible notes issued 13(b) — 31,688 — 31,688 Exercise of stock options and settlement of RSUs and pRSUs 19(b) (3,896) — — (3,896) Share-based compensation 19(d) 9,665 — — 9,665 Balance – December 31, 2023 $ 25,464 $ 50,227 $ 3,386 $ 79,07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ummary of Disaggregation of Revenue From Contracts With Customers</t>
        </is>
      </c>
      <c r="B4" s="4" t="inlineStr">
        <is>
          <t xml:space="preserve">The following table summarizes the changes in the carrying amounts of deferred revenue during the year ended December 31, 2023: Note Sandbox arrangement Gold prepay transactions Total Balance – December 31, 2022 $ — $ — $ — Prepayments received 14(a),(b) 75,000 150,000 225,000 Gold delivered 14(a) (1,891) — (1,891) Accretion expense 14(a)(b) 1,952 9,072 11,024 Balance – December 31, 2023 $ 75,061 $ 159,072 $ 234,133 Classified and presented as: Current (1) $ 14,462 $ 25,136 $ 39,598 Non-current 60,599 133,936 194,535 $ 75,061 $ 159,072 $ 234,133 (1) The current portion of deferred revenue represents the amounts of gold expected to be delivered within twelve months of the reporting date. Revenue from contracts with customers during the years ended December 31, 2023 and 2022 disaggregated by metal were as follows: 2023 2022 Gold $ 1,086,139 $ 949,151 Silver 2,052 3,045 Total revenue $ 1,088,191 $ 952,1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 for the year</t>
        </is>
      </c>
      <c r="B4" s="6" t="n">
        <v>28884</v>
      </c>
      <c r="C4" s="6" t="n">
        <v>-106027</v>
      </c>
    </row>
    <row r="5">
      <c r="A5" s="3" t="inlineStr">
        <is>
          <t>Adjustments for:</t>
        </is>
      </c>
      <c r="B5" s="4" t="inlineStr">
        <is>
          <t xml:space="preserve"> </t>
        </is>
      </c>
      <c r="C5" s="4" t="inlineStr">
        <is>
          <t xml:space="preserve"> </t>
        </is>
      </c>
    </row>
    <row r="6">
      <c r="A6" s="4" t="inlineStr">
        <is>
          <t>Depreciation and depletion</t>
        </is>
      </c>
      <c r="B6" s="5" t="n">
        <v>216121</v>
      </c>
      <c r="C6" s="5" t="n">
        <v>188837</v>
      </c>
    </row>
    <row r="7">
      <c r="A7" s="4" t="inlineStr">
        <is>
          <t>Finance expense</t>
        </is>
      </c>
      <c r="B7" s="5" t="n">
        <v>60201</v>
      </c>
      <c r="C7" s="5" t="n">
        <v>40352</v>
      </c>
    </row>
    <row r="8">
      <c r="A8" s="4" t="inlineStr">
        <is>
          <t>Share of net loss of associates</t>
        </is>
      </c>
      <c r="B8" s="5" t="n">
        <v>17465</v>
      </c>
      <c r="C8" s="5" t="n">
        <v>6178</v>
      </c>
    </row>
    <row r="9">
      <c r="A9" s="4" t="inlineStr">
        <is>
          <t>Change in fair value of derivatives</t>
        </is>
      </c>
      <c r="B9" s="5" t="n">
        <v>-31563</v>
      </c>
      <c r="C9" s="5" t="n">
        <v>53834</v>
      </c>
    </row>
    <row r="10">
      <c r="A10" s="4" t="inlineStr">
        <is>
          <t>Settlements of derivatives</t>
        </is>
      </c>
      <c r="B10" s="5" t="n">
        <v>33651</v>
      </c>
      <c r="C10" s="5" t="n">
        <v>-31837</v>
      </c>
    </row>
    <row r="11">
      <c r="A11" s="4" t="inlineStr">
        <is>
          <t>Net gain on sale of partial interest and reclassification of investment in i-80 Gold Corp. (“i-80 Gold”)</t>
        </is>
      </c>
      <c r="B11" s="5" t="n">
        <v>-34467</v>
      </c>
      <c r="C11" s="5" t="n">
        <v>0</v>
      </c>
    </row>
    <row r="12">
      <c r="A12" s="4" t="inlineStr">
        <is>
          <t>Expected credit losses and write-offs</t>
        </is>
      </c>
      <c r="B12" s="5" t="n">
        <v>13802</v>
      </c>
      <c r="C12" s="5" t="n">
        <v>446</v>
      </c>
    </row>
    <row r="13">
      <c r="A13" s="4" t="inlineStr">
        <is>
          <t>Unrealized foreign exchange loss</t>
        </is>
      </c>
      <c r="B13" s="5" t="n">
        <v>9439</v>
      </c>
      <c r="C13" s="5" t="n">
        <v>12612</v>
      </c>
    </row>
    <row r="14">
      <c r="A14" s="4" t="inlineStr">
        <is>
          <t>Net loss on disposals and write-downs of assets</t>
        </is>
      </c>
      <c r="B14" s="5" t="n">
        <v>328</v>
      </c>
      <c r="C14" s="5" t="n">
        <v>12232</v>
      </c>
    </row>
    <row r="15">
      <c r="A15" s="4" t="inlineStr">
        <is>
          <t>Income tax (recovery) expense</t>
        </is>
      </c>
      <c r="B15" s="5" t="n">
        <v>-14116</v>
      </c>
      <c r="C15" s="5" t="n">
        <v>7620</v>
      </c>
    </row>
    <row r="16">
      <c r="A16" s="4" t="inlineStr">
        <is>
          <t>Income taxes paid</t>
        </is>
      </c>
      <c r="B16" s="5" t="n">
        <v>-13567</v>
      </c>
      <c r="C16" s="5" t="n">
        <v>-22124</v>
      </c>
    </row>
    <row r="17">
      <c r="A17" s="4" t="inlineStr">
        <is>
          <t>Prepayments from gold sale contracts</t>
        </is>
      </c>
      <c r="B17" s="5" t="n">
        <v>225000</v>
      </c>
      <c r="C17" s="5" t="n">
        <v>0</v>
      </c>
    </row>
    <row r="18">
      <c r="A18" s="4" t="inlineStr">
        <is>
          <t>Other</t>
        </is>
      </c>
      <c r="B18" s="5" t="n">
        <v>16272</v>
      </c>
      <c r="C18" s="5" t="n">
        <v>-17830</v>
      </c>
    </row>
    <row r="19">
      <c r="A19" s="4" t="inlineStr">
        <is>
          <t>Operating cash flow before changes in non-cash working capital</t>
        </is>
      </c>
      <c r="B19" s="5" t="n">
        <v>527450</v>
      </c>
      <c r="C19" s="5" t="n">
        <v>144293</v>
      </c>
    </row>
    <row r="20">
      <c r="A20" s="4" t="inlineStr">
        <is>
          <t>Changes in non-cash working capital</t>
        </is>
      </c>
      <c r="B20" s="5" t="n">
        <v>-168987</v>
      </c>
      <c r="C20" s="5" t="n">
        <v>-87820</v>
      </c>
    </row>
    <row r="21">
      <c r="A21" s="4" t="inlineStr">
        <is>
          <t>Cash provided by (used in) operating activities</t>
        </is>
      </c>
      <c r="B21" s="5" t="n">
        <v>358463</v>
      </c>
      <c r="C21" s="5" t="n">
        <v>56473</v>
      </c>
    </row>
    <row r="22">
      <c r="A22" s="3" t="inlineStr">
        <is>
          <t>Investing activities</t>
        </is>
      </c>
      <c r="B22" s="4" t="inlineStr">
        <is>
          <t xml:space="preserve"> </t>
        </is>
      </c>
      <c r="C22" s="4" t="inlineStr">
        <is>
          <t xml:space="preserve"> </t>
        </is>
      </c>
    </row>
    <row r="23">
      <c r="A23" s="4" t="inlineStr">
        <is>
          <t>Expenditures on mineral properties, plant and equipment</t>
        </is>
      </c>
      <c r="B23" s="5" t="n">
        <v>-523298</v>
      </c>
      <c r="C23" s="5" t="n">
        <v>-557074</v>
      </c>
    </row>
    <row r="24">
      <c r="A24" s="4" t="inlineStr">
        <is>
          <t>Purchases of marketable securities</t>
        </is>
      </c>
      <c r="B24" s="5" t="n">
        <v>-8927</v>
      </c>
      <c r="C24" s="5" t="n">
        <v>-7421</v>
      </c>
    </row>
    <row r="25">
      <c r="A25" s="4" t="inlineStr">
        <is>
          <t>Proceeds from dispositions of marketable securities</t>
        </is>
      </c>
      <c r="B25" s="5" t="n">
        <v>53359</v>
      </c>
      <c r="C25" s="5" t="n">
        <v>92021</v>
      </c>
    </row>
    <row r="26">
      <c r="A26" s="4" t="inlineStr">
        <is>
          <t>Net proceeds from sale of partial interest in i-80 Gold</t>
        </is>
      </c>
      <c r="B26" s="5" t="n">
        <v>22846</v>
      </c>
      <c r="C26" s="5" t="n">
        <v>0</v>
      </c>
    </row>
    <row r="27">
      <c r="A27" s="4" t="inlineStr">
        <is>
          <t>Investment in associate</t>
        </is>
      </c>
      <c r="B27" s="5" t="n">
        <v>0</v>
      </c>
      <c r="C27" s="5" t="n">
        <v>-3343</v>
      </c>
    </row>
    <row r="28">
      <c r="A28" s="4" t="inlineStr">
        <is>
          <t>Net proceeds on disposals of assets</t>
        </is>
      </c>
      <c r="B28" s="5" t="n">
        <v>0</v>
      </c>
      <c r="C28" s="5" t="n">
        <v>53245</v>
      </c>
    </row>
    <row r="29">
      <c r="A29" s="4" t="inlineStr">
        <is>
          <t>Other</t>
        </is>
      </c>
      <c r="B29" s="5" t="n">
        <v>-6654</v>
      </c>
      <c r="C29" s="5" t="n">
        <v>3570</v>
      </c>
    </row>
    <row r="30">
      <c r="A30" s="4" t="inlineStr">
        <is>
          <t>Cash provided by (used in) investing activities</t>
        </is>
      </c>
      <c r="B30" s="5" t="n">
        <v>-462674</v>
      </c>
      <c r="C30" s="5" t="n">
        <v>-419002</v>
      </c>
    </row>
    <row r="31">
      <c r="A31" s="3" t="inlineStr">
        <is>
          <t>Financing activities</t>
        </is>
      </c>
      <c r="B31" s="4" t="inlineStr">
        <is>
          <t xml:space="preserve"> </t>
        </is>
      </c>
      <c r="C31" s="4" t="inlineStr">
        <is>
          <t xml:space="preserve"> </t>
        </is>
      </c>
    </row>
    <row r="32">
      <c r="A32" s="4" t="inlineStr">
        <is>
          <t>Draw down on revolving credit facility</t>
        </is>
      </c>
      <c r="B32" s="5" t="n">
        <v>253667</v>
      </c>
      <c r="C32" s="5" t="n">
        <v>299800</v>
      </c>
    </row>
    <row r="33">
      <c r="A33" s="4" t="inlineStr">
        <is>
          <t>Proceeds from issuance of convertible notes</t>
        </is>
      </c>
      <c r="B33" s="5" t="n">
        <v>172500</v>
      </c>
      <c r="C33" s="5" t="n">
        <v>0</v>
      </c>
    </row>
    <row r="34">
      <c r="A34" s="4" t="inlineStr">
        <is>
          <t>Repayment of loans and borrowings</t>
        </is>
      </c>
      <c r="B34" s="5" t="n">
        <v>-293000</v>
      </c>
      <c r="C34" s="5" t="n">
        <v>-13333</v>
      </c>
    </row>
    <row r="35">
      <c r="A35" s="4" t="inlineStr">
        <is>
          <t>Interest paid</t>
        </is>
      </c>
      <c r="B35" s="5" t="n">
        <v>-64824</v>
      </c>
      <c r="C35" s="5" t="n">
        <v>-33590</v>
      </c>
    </row>
    <row r="36">
      <c r="A36" s="4" t="inlineStr">
        <is>
          <t>Lease payments</t>
        </is>
      </c>
      <c r="B36" s="5" t="n">
        <v>-34720</v>
      </c>
      <c r="C36" s="5" t="n">
        <v>-23849</v>
      </c>
    </row>
    <row r="37">
      <c r="A37" s="4" t="inlineStr">
        <is>
          <t>Net proceeds from issuance of shares</t>
        </is>
      </c>
      <c r="B37" s="5" t="n">
        <v>40769</v>
      </c>
      <c r="C37" s="5" t="n">
        <v>7219</v>
      </c>
    </row>
    <row r="38">
      <c r="A38" s="4" t="inlineStr">
        <is>
          <t>Proceeds from exercise of warrants and stock options</t>
        </is>
      </c>
      <c r="B38" s="5" t="n">
        <v>3465</v>
      </c>
      <c r="C38" s="5" t="n">
        <v>11488</v>
      </c>
    </row>
    <row r="39">
      <c r="A39" s="4" t="inlineStr">
        <is>
          <t>Proceeds from other financing activities</t>
        </is>
      </c>
      <c r="B39" s="5" t="n">
        <v>23131</v>
      </c>
      <c r="C39" s="5" t="n">
        <v>9600</v>
      </c>
    </row>
    <row r="40">
      <c r="A40" s="4" t="inlineStr">
        <is>
          <t>Transaction costs and other</t>
        </is>
      </c>
      <c r="B40" s="5" t="n">
        <v>-8490</v>
      </c>
      <c r="C40" s="5" t="n">
        <v>-3024</v>
      </c>
    </row>
    <row r="41">
      <c r="A41" s="4" t="inlineStr">
        <is>
          <t>Cash provided by (used in) financing activities</t>
        </is>
      </c>
      <c r="B41" s="5" t="n">
        <v>92498</v>
      </c>
      <c r="C41" s="5" t="n">
        <v>254311</v>
      </c>
    </row>
    <row r="42">
      <c r="A42" s="4" t="inlineStr">
        <is>
          <t>Effect of foreign exchange on cash and cash equivalents</t>
        </is>
      </c>
      <c r="B42" s="5" t="n">
        <v>2939</v>
      </c>
      <c r="C42" s="5" t="n">
        <v>-1086</v>
      </c>
    </row>
    <row r="43">
      <c r="A43" s="4" t="inlineStr">
        <is>
          <t>Decrease in cash and cash equivalents</t>
        </is>
      </c>
      <c r="B43" s="5" t="n">
        <v>-8774</v>
      </c>
      <c r="C43" s="5" t="n">
        <v>-109304</v>
      </c>
    </row>
    <row r="44">
      <c r="A44" s="4" t="inlineStr">
        <is>
          <t>Cash and cash equivalents – beginning of year</t>
        </is>
      </c>
      <c r="B44" s="5" t="n">
        <v>200769</v>
      </c>
      <c r="C44" s="5" t="n">
        <v>310073</v>
      </c>
    </row>
    <row r="45">
      <c r="A45" s="4" t="inlineStr">
        <is>
          <t>Cash and cash equivalents – end of year</t>
        </is>
      </c>
      <c r="B45" s="6" t="n">
        <v>191995</v>
      </c>
      <c r="C45" s="6" t="n">
        <v>2007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Expense (Tables)</t>
        </is>
      </c>
      <c r="B1" s="2" t="inlineStr">
        <is>
          <t>12 Months Ended</t>
        </is>
      </c>
    </row>
    <row r="2">
      <c r="B2" s="2" t="inlineStr">
        <is>
          <t>Dec. 31, 2023</t>
        </is>
      </c>
    </row>
    <row r="3">
      <c r="A3" s="3" t="inlineStr">
        <is>
          <t>Operating Expense [Abstract]</t>
        </is>
      </c>
      <c r="B3" s="4" t="inlineStr">
        <is>
          <t xml:space="preserve"> </t>
        </is>
      </c>
    </row>
    <row r="4">
      <c r="A4" s="4" t="inlineStr">
        <is>
          <t>Disclosure of operating expense</t>
        </is>
      </c>
      <c r="B4" s="4" t="inlineStr">
        <is>
          <t xml:space="preserve">Operating expense during the years ended December 31, 2023 and 2022 consists of the following expenses by nature: 2023 2022 Raw materials and consumables $ 341,411 $ 293,485 Salaries and employee benefits (1) 161,939 119,219 Contractors 208,726 164,413 Repairs and maintenance 70,237 52,614 Site administration 106,803 83,440 Royalties 29,681 21,428 918,797 734,599 Change in inventories (154,565) (54,545) Total operating expense $ 764,232 $ 680,054 (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and Administration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General and Administration</t>
        </is>
      </c>
      <c r="B4" s="4" t="inlineStr">
        <is>
          <t xml:space="preserve">2023 2022 Salaries and benefits $ 18,380 $ 18,371 Professional fees 10,846 13,974 Share-based compensation 9,120 3,295 Office and other expenses 6,825 10,010 Depreciation 1,072 1,032 Total general and administration expense $ 46,243 $ 46,68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Expense [Abstract]</t>
        </is>
      </c>
      <c r="B3" s="4" t="inlineStr">
        <is>
          <t xml:space="preserve"> </t>
        </is>
      </c>
    </row>
    <row r="4">
      <c r="A4" s="4" t="inlineStr">
        <is>
          <t>Summary of Other (Expense) Income</t>
        </is>
      </c>
      <c r="B4" s="4" t="inlineStr">
        <is>
          <t>Other income (expense) during the years ended December 31, 2023 and 2022 consists of the following: Note 2023 2022 Change in fair value of foreign exchange contracts 16(a)(i) $ 46,213 $ 17,921 Change in fair value of gold contracts 16(b)(i) (3,201) 341 Change in fair value of warrants 16(a)(ii),(b) (1,841) (69,922) Change in fair value of power purchase agreement 16(b)(ii) (4,420) — Gain on sale of partial interest and reclassification of investment in i-80 Gold 10(b) 34,467 — Expected credit losses and write-offs 7(a), 11(a) (13,802) (446) (Loss) gain on modification of Revolving Facility 13(a) (4,349) 4,958 Foreign exchange loss (9,059) (7,809) Loss on sale of Mercedes 5(a) — (7,006) Gain on sale of assets to Sandbox 5(b) — 8,507 Loss on disposals and write-downs of plant and equipment (328) (13,733) Other expense (12,555) (691) Total other income (expense) $ 31,125 $ (67,88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etailed Information About Components Of Tax Expense Income</t>
        </is>
      </c>
      <c r="B4" s="4" t="inlineStr">
        <is>
          <t xml:space="preserve">2023 2022 Income (loss) before income taxes $ 14,768 $ (98,407) Combined Canadian federal and provincial income tax rate 27 % 27 % Expected income tax expense (recovery) 3,987 (26,570) Foreign exchange impact (36,551) (16,050) Non-taxable income and non-deductible expenses 22,556 5,640 Impact of tax rate differences between jurisdictions (20,276) 5,213 Change in estimates of prior year 4,493 2,750 Impact of Mexican inflation (4,498) (7,772) Tax effect of changes in temporary differences for which no tax benefit has been recognized 16,708 33,505 Other (535) 10,904 Total income tax (recovery) expense $ (14,116) $ 7,620 Comprising: Current tax expense $ 19,235 $ 23,515 Deferred tax recovery (33,351) (15,895) $ (14,116) $ 7,620 </t>
        </is>
      </c>
    </row>
    <row r="5">
      <c r="A5" s="4" t="inlineStr">
        <is>
          <t>Disclosure Of Detailed Information About Net Deferred Tax Assets And Liabilities</t>
        </is>
      </c>
      <c r="B5" s="4" t="inlineStr">
        <is>
          <t>The significant components of the Company’s recognized deferred income tax assets and deferred income tax liabilities at December 31, 2023 and 2022 were as follows: 2023 2022 Non-capital losses $ 66,912 $ 49,821 Deductible temporary differences relating to: Mineral properties, plant and equipment 36,591 19,085 Inventories 28,076 33,044 Reclamation and closure cost provisions 16,753 9,057 Accrued liabilities 16,211 12,399 Investments and loans and borrowings 11,440 6,366 Mining tax 10,071 9,992 Other 3,030 6,486 Total deferred income tax assets $ 189,084 $ 146,250 Taxable temporary differences relating to: Mineral properties, plant and equipment $ (393,309) $ (381,385) Intercompany loan (26,814) (13,157) Inventories (10,799) — Derivatives (1,855) (6,590) Other (1,011) (7,140) Total deferred income tax liabilities (433,788) (408,272) Net deferred income tax liability $ (244,704) $ (262,022)</t>
        </is>
      </c>
    </row>
    <row r="6">
      <c r="A6" s="4" t="inlineStr">
        <is>
          <t>Disclosure of Detailed Information About In Deferred Tax Assets And Liabilities Explanatory</t>
        </is>
      </c>
      <c r="B6" s="4" t="inlineStr">
        <is>
          <t>The movements in the Company’s net deferred income tax liability during the years ended December 31, 2023 and 2022 were as follows: Note 2023 2022 Balance – beginning of year $ (262,022) $ (319,706) Recognized in net income (loss) 33,351 15,895 Recognized in OCI (4,313) 25,009 Recognized directly in equity 13(b) (11,720) — Disposition of subsidiaries 5(a) — 18,084 Adjustment to opening retained earnings 3(n)(i) — (1,304) Balance – end of year $ (244,704) $ (262,022)</t>
        </is>
      </c>
    </row>
    <row r="7">
      <c r="A7" s="4" t="inlineStr">
        <is>
          <t>Disclosure Of Detailed Information About Deductible Temporary Differences Unused Tax Losses And Unused Tax Credits For Which Deferred Tax Assets Not Recognized</t>
        </is>
      </c>
      <c r="B7" s="4" t="inlineStr">
        <is>
          <t xml:space="preserve">The Company’s deductible temporary differences, unused tax losses and unused tax credits at December 31, 2023 and 2022 for which deferred income tax assets have not been recognized were as follows: 2023 2022 Deductible temporary differences relating to: Investments and loans and borrowings $ 110,279 $ 66,450 Mineral properties, plant and equipment 79,102 43,215 Reclamation and closure cost provisions 70,277 77,160 Accrued receivables and liabilities 58,640 15,244 Suspended interest deduction 22,048 — Derivatives 8,632 10,010 Other 11,032 22,259 Non-capital losses 334,623 325,065 Capital losses 39,493 34,381 $ 734,126 $ 593,784 </t>
        </is>
      </c>
    </row>
    <row r="8">
      <c r="A8" s="4" t="inlineStr">
        <is>
          <t>Disclosure Of Detailed Information About Non Capital Loss Applied To Reduce Future Taxable Income</t>
        </is>
      </c>
      <c r="B8" s="4" t="inlineStr">
        <is>
          <t xml:space="preserve">The loss carryforwards expire as follows: 2023 Canada (expire between 2035–2043) $ 290,731 Brazil (no expiry) 162,864 United States - California (expire between 2030–2040 or after) 82,957 Mexico (expire between 2025–2033) 77,167 $ 613,71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Loss) Income per Share Basic and Diluted Basis</t>
        </is>
      </c>
      <c r="B4" s="4" t="inlineStr">
        <is>
          <t>The calculations of basic and diluted EPS for the years ended December 31, 2023 and 2022 were as follows: 2023 2022 Weighted Net income Net income per share Weighted Net loss Net loss Basic EPS 312,765,516 $ 28,884 $ 0.09 304,001,631 $ (106,027) $ (0.35) Dilutive RSUs and pRSUs 3,295,575 — — — Dilutive stock options 241,773 — — — Diluted EPS 316,302,864 $ 28,884 $ 0.09 304,001,631 $ (106,027) $ (0.3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Operating Segments</t>
        </is>
      </c>
      <c r="B4" s="4" t="inlineStr">
        <is>
          <t>The following table presents significant information about the Company’s reportable operating segments as reported to the Company’s chief operating decision maker: Year ended December 31, 2023 Revenue Operating Depreciation Exploration and evaluation Other operating Income Mesquite $ 168,001 $ (102,030) $ (36,732) $ — $ — $ 29,239 Castle Mountain 40,806 (31,947) (4,589) (905) — 3,365 Los Filos (1) 305,950 (261,822) (53,588) (673) (255) (10,388) Aurizona 233,423 (128,457) (47,083) (4,724) — 53,159 Fazenda 127,962 (81,547) (34,008) (2,544) — 9,863 RDM (1) 101,931 (62,992) (16,944) — (1,108) 20,887 Santa Luz 110,118 (95,437) (22,031) (2,669) — (10,019) Greenstone — — — — — — Corporate — — — (175) (46,311) (46,486) $ 1,088,191 $ (764,232) $ (214,975) $ (11,690) $ (47,674) $ 49,620 Year ended December 31, 2022 Revenue Operating Depreciation Exploration and evaluation Other operating Income Mesquite $ 220,465 $ (119,923) $ (41,952) $ — $ — $ 58,590 Castle Mountain 41,891 (24,131) (3,724) (4) — 14,032 Los Filos 237,979 (253,680) (49,527) (537) — (65,765) Mercedes (2) 28,806 (15,435) (753) (651) — 11,967 Aurizona 183,265 (107,150) (35,867) (5,118) — 35,130 Fazenda 116,401 (67,632) (43,276) (3,245) — 2,248 RDM (1) 58,114 (46,101) (6,760) (2,104) (8,724) (5,575) Santa Luz (1)(3) 65,275 (46,002) (5,313) (6,060) (579) 7,321 Greenstone — — — (760) — (760) Corporate — — — 56 (46,852) (46,796) $ 952,196 $ (680,054) $ (187,172) $ (18,423) $ (56,155) $ 10,392 (1) Other operating expenses at Los Filos and RDM for the year ended December 31, 2023 (2022 – RDM and Santa Luz) relate to care and maintenance costs incurred. (2) Segment information for the year ended December 31, 2022 includes the results of Mercedes until April 21, 2022, the date of disposition (note 5(a)). (3)</t>
        </is>
      </c>
    </row>
    <row r="5">
      <c r="A5" s="4" t="inlineStr">
        <is>
          <t>Disclosure of Detailed Information about Assets and Liabilities Based on Operating Segments</t>
        </is>
      </c>
      <c r="B5" s="4" t="inlineStr">
        <is>
          <t>Total assets Total liabilities At December 31 2023 2022 2023 2022 Mesquite $ 297,252 $ 280,420 $ (65,312) $ (67,330) Castle Mountain 329,236 290,604 (24,014) (21,886) Los Filos 1,171,265 1,119,403 (227,567) (237,617) Aurizona 365,952 335,839 (55,914) (54,371) Fazenda 94,065 106,945 (30,746) (38,949) RDM 165,021 146,043 (39,124) (15,558) Santa Luz 306,076 300,953 (30,693) (22,971) Greenstone 1,300,441 815,049 (227,533) (173,665) Corporate (1) 321,069 461,141 (1,207,013) (872,270) $ 4,350,377 $ 3,856,397 $ (1,907,916) $ (1,504,617) (1) Corporate assets at December 31, 2023 include the Company’s investment in Sandbox ( 2022 – investments in i-80 Gold and Sandbox) (note 10).</t>
        </is>
      </c>
    </row>
    <row r="6">
      <c r="A6" s="4" t="inlineStr">
        <is>
          <t>Disclosure Of Detailed Information About Capital Expenditure Based On Operating Segments</t>
        </is>
      </c>
      <c r="B6" s="4" t="inlineStr">
        <is>
          <t>Capital expenditures (1) Years ended December 31 2023 2022 Mesquite $ 16,194 $ 42,449 Castle Mountain 11,337 16,709 Los Filos 37,483 66,341 Mercedes (2) — 7,232 Aurizona 46,353 48,275 Fazenda 21,653 16,952 RDM 29,107 28,938 Santa Luz 7,596 53,198 Greenstone 425,656 350,844 Corporate 999 11,239 $ 596,378 $ 642,177 (1) Capital expenditures in the above table represents capital expenditures on an accrual basis. Expenditures on mineral properties, plant and equipment in the consolidated statements of cash flows represent capital expenditures on a cash basis which excludes non-cash additions and capitalized borrowing costs (note 9) and includes a decrease in accrued expenditures of $26.8 million ( 2022 – excludes an increase in accrued expenditures of $39.9 million). (2) Capital expenditures for the year ended December 31, 2022 include capital expenditures at Mercedes until April 21, 2022, the date of disposition (note 5(a)).</t>
        </is>
      </c>
    </row>
    <row r="7">
      <c r="A7" s="4" t="inlineStr">
        <is>
          <t>Disclosure of Detailed Information about Noncurrent Assets by Region</t>
        </is>
      </c>
      <c r="B7" s="4" t="inlineStr">
        <is>
          <t xml:space="preserve">The following table presents the Company’s non-current assets other than financial instruments, investments in associates, and deferred income tax assets by region: At December 31 2023 2022 United States $ 488,701 $ 473,299 Mexico 915,625 947,407 Brazil 750,962 774,368 Canada 1,284,252 816,763 Total non-current assets, excluding financial instruments, investments in associates and deferred income tax assets $ 3,439,540 $ 3,011,837 </t>
        </is>
      </c>
    </row>
    <row r="8">
      <c r="A8" s="4" t="inlineStr">
        <is>
          <t>Summary of Sales to Individual Customers that Exceed 10% of Annual Metal Sales</t>
        </is>
      </c>
      <c r="B8" s="4" t="inlineStr">
        <is>
          <t>The following table presents revenue from sales to major customers that exceeded 10% of the Company’s revenue for the years ended December 31, 2023 and 2022: 2023 2022 Customer 1 (1) $ 653,395 $ 582,584 Customer 2 (2) 268,688 206,706 Customer 3 (3) 145,805 110,785 Total revenue from major customers $ 1,067,888 $ 900,075 Total revenue from major customers as percentage of total revenue 98.1 % 94.5 % (1) Revenues from Customer 1 for the year ended December 31, 2023 relate to all segments except Los Filos (2022 – all segments except Los Filos and Mercedes). (2) Revenues from Customer 2 for the years ended December 31, 2023 and 2022 relate to all segments except Mesquite, Castle Mountain and Aurizona. (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Directors and Other Key Management Personnel</t>
        </is>
      </c>
      <c r="B4" s="4" t="inlineStr">
        <is>
          <t xml:space="preserve">The remuneration of the Company’s directors and other key management personnel during the years ended December 31, 2023 and 2022 were as follows: 2023 2022 Salaries, directors’ fees and other short-term benefits $ 4,520 $ 3,555 Share-based payments 3,285 1,268 Total key management personnel compensation $ 7,805 $ 4,82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1 [Abstract]</t>
        </is>
      </c>
      <c r="B3" s="4" t="inlineStr">
        <is>
          <t xml:space="preserve"> </t>
        </is>
      </c>
    </row>
    <row r="4">
      <c r="A4" s="4" t="inlineStr">
        <is>
          <t>Disclosure of Detailed Information about Non-Cash Changes in Working Capital</t>
        </is>
      </c>
      <c r="B4" s="4" t="inlineStr">
        <is>
          <t>The changes in non-cash working capital during the years ended December 31, 2023 and 2022 were as follows: 2023 2022 Increase in trade and other receivables $ (27,094) $ (14,416) Increase in inventories (165,697) (69,607) Decrease (increase) in prepaid expenses and other current assets 3,721 (4,928) Increase in accounts payable, accrued liabilities and other current liabilities 20,083 1,131 Changes in non-cash working capital $ (168,987) $ (87,8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Carrying Amount of Financial Assets</t>
        </is>
      </c>
      <c r="B4" s="4" t="inlineStr">
        <is>
          <t>The carrying amounts of the Company’s financial assets and financial liabilities by category are as follows: At December 31, 2023 Amortized cost FVTPL FVOCI Total Financial assets Cash and cash equivalents $ 191,995 $ — $ — $ 191,995 Marketable securities — 683 91,983 92,666 Trade receivables 9,916 — — 9,916 Derivative assets (1) — 18,196 — 18,196 Restricted cash (2) 17,463 — — 17,463 Other financial assets (3) 16,164 25,200 — 41,364 Total financial assets $ 235,538 $ 44,079 $ 91,983 $ 371,600 Financial liabilities Trade payables and accrued liabilities $ 230,689 $ — $ — $ 230,689 Loans and borrowings 924,980 — — 924,980 Derivative liabilities (1) — 19,911 — 19,911 Lease liabilities (4) 46,728 — — 46,728 Other financial liabilities (5) 36,716 — — 36,716 Total financial liabilities $ 1,239,113 $ 19,911 $ — $ 1,259,024 At December 31, 2022 Financial assets Cash and cash equivalents $ 200,769 $ — $ — $ 200,769 Marketable securities — 984 35,883 36,867 Trade receivables 8,180 — — 8,180 Derivative assets (1) — 36,743 — 36,743 Restricted cash (2) 16,452 — — 16,452 Other financial assets (3) 39,051 — 2,294 41,345 Total financial assets $ 264,452 $ 37,727 $ 38,177 $ 340,356 Financial liabilities Trade payables and accrued liabilities $ 226,028 $ — $ — $ 226,028 Loans and borrowings 828,024 — — 828,024 Derivative liabilities (1) — 10,705 — 10,705 Lease liabilities (4) 35,500 — — 35,500 Other financial liabilities (5) 13,853 — — 13,853 Total financial liabilities $ 1,103,405 $ 10,705 $ — $ 1,114,110 (1) Includes current and non-current derivatives (note 16). (2) Includes current and non-current restricted cash. At December 31, 2023, the Company had $2.1 million (2022 – $1.9 million) of current restricted cash included in prepaid expenses and other current assets. (3) Other financial assets at December 31, 2023 include other current and non-current receivables (2022 – current and non-current receivables from asset sales and other receivables (notes 7 and 11). Other financial assets measured at FVTPL at December 31, 2023 relate to the Bear Creek Convertible Note (note 11(a)). Other financial assets measured at FVOCI at December 31, 2022 relate to the investment in PGI (note 11(b)). (4) Includes current and non-current lease liabilities (note 18(b)). (5) Other financial liabilities include the Equipment Facility (note 17(a)).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3 Level 1 (3) Level 2 (4) Level 3 (5) Total Marketable securities $ 92,666 $ — $ — $ 92,666 Derivative assets (1) — 18,196 — 18,196 Other financial assets (2) — 25,200 — 25,200 Derivative liabilities (1) — (4,212) (15,699) (19,911) Net financial assets (liabilities) $ 92,666 $ 39,184 $ (15,699) $ 116,151 At December 31, 2022 Marketable securities $ 36,867 $ — $ — $ 36,867 Derivative assets (1) — 36,743 — 36,743 Other financial assets (2) — — 2,294 2,294 Derivative liabilities (1) — (2,425) (8,280) (10,705) Net financial assets (liabilities) $ 36,867 $ 34,318 $ (5,986) $ 65,199 (1) Includes current and non-current derivatives (note 16). (2) Other financial assets measured at fair value at December 31, 2023 relate to the Bear Creek Convertible Note (note 11(a)). Other financial assets measured at fair value at December 31, 2022 relate to the investment in PGI (note 11(b)). (3) The fair values of marketable securities are based on the quoted market price of the underlying securities. (4) The fair values of derivative assets and certain derivative liabilities are measured using Level 2 inputs. The fair values of the Company’s foreign currency contracts are based on forward foreign exchange rates and the fair values of the Company’s gold contracts are based on forward metal prices. The fair values of the Company’s investments in warrants and share purchase warrant liability at December 31, 2022 were determined using the Black-Scholes option pricing model that uses a combination of quoted market prices and market-derived inputs such as expected volatility. The fair value of the Bear Creek Convertible Note is determined using FINCAD’s convertible debt valuation model based on the contractual terms of the Bear Creek Convertible Note and market-derived inputs including Bear Creek’s share price and share price volatility, and a market interest rate that reflects the risks associated with the financial instrument. (5) The fair value of the Company’s power purchase agreement derivative liability at Santa Luz is calculated as the net present value of the expected future cash flows based on contractual and projected future energy prices discounted using a market interest rate that reflects the risks associated with the liability. The fair value of the contingent consideration derivative liability relating to Greenstone is calculated as the present value of projected future cash flows using a market-interest rate that reflects the risk associated with the delivery of the contingent consideration. The projected cash flows are affected by assumptions related to the achievement of production milestones.</t>
        </is>
      </c>
    </row>
    <row r="5">
      <c r="A5" s="4" t="inlineStr">
        <is>
          <t>Carrying Amount of Financial Liabilities</t>
        </is>
      </c>
      <c r="B5" s="4" t="inlineStr">
        <is>
          <t>The carrying amounts of the Company’s financial assets and financial liabilities by category are as follows: At December 31, 2023 Amortized cost FVTPL FVOCI Total Financial assets Cash and cash equivalents $ 191,995 $ — $ — $ 191,995 Marketable securities — 683 91,983 92,666 Trade receivables 9,916 — — 9,916 Derivative assets (1) — 18,196 — 18,196 Restricted cash (2) 17,463 — — 17,463 Other financial assets (3) 16,164 25,200 — 41,364 Total financial assets $ 235,538 $ 44,079 $ 91,983 $ 371,600 Financial liabilities Trade payables and accrued liabilities $ 230,689 $ — $ — $ 230,689 Loans and borrowings 924,980 — — 924,980 Derivative liabilities (1) — 19,911 — 19,911 Lease liabilities (4) 46,728 — — 46,728 Other financial liabilities (5) 36,716 — — 36,716 Total financial liabilities $ 1,239,113 $ 19,911 $ — $ 1,259,024 At December 31, 2022 Financial assets Cash and cash equivalents $ 200,769 $ — $ — $ 200,769 Marketable securities — 984 35,883 36,867 Trade receivables 8,180 — — 8,180 Derivative assets (1) — 36,743 — 36,743 Restricted cash (2) 16,452 — — 16,452 Other financial assets (3) 39,051 — 2,294 41,345 Total financial assets $ 264,452 $ 37,727 $ 38,177 $ 340,356 Financial liabilities Trade payables and accrued liabilities $ 226,028 $ — $ — $ 226,028 Loans and borrowings 828,024 — — 828,024 Derivative liabilities (1) — 10,705 — 10,705 Lease liabilities (4) 35,500 — — 35,500 Other financial liabilities (5) 13,853 — — 13,853 Total financial liabilities $ 1,103,405 $ 10,705 $ — $ 1,114,110 (1) Includes current and non-current derivatives (note 16). (2) Includes current and non-current restricted cash. At December 31, 2023, the Company had $2.1 million (2022 – $1.9 million) of current restricted cash included in prepaid expenses and other current assets. (3) Other financial assets at December 31, 2023 include other current and non-current receivables (2022 – current and non-current receivables from asset sales and other receivables (notes 7 and 11). Other financial assets measured at FVTPL at December 31, 2023 relate to the Bear Creek Convertible Note (note 11(a)). Other financial assets measured at FVOCI at December 31, 2022 relate to the investment in PGI (note 11(b)). (4) Includes current and non-current lease liabilities (note 18(b)). (5) Other financial liabilities include the Equipment Facility (note 17(a)).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3 Level 1 (3) Level 2 (4) Level 3 (5) Total Marketable securities $ 92,666 $ — $ — $ 92,666 Derivative assets (1) — 18,196 — 18,196 Other financial assets (2) — 25,200 — 25,200 Derivative liabilities (1) — (4,212) (15,699) (19,911) Net financial assets (liabilities) $ 92,666 $ 39,184 $ (15,699) $ 116,151 At December 31, 2022 Marketable securities $ 36,867 $ — $ — $ 36,867 Derivative assets (1) — 36,743 — 36,743 Other financial assets (2) — — 2,294 2,294 Derivative liabilities (1) — (2,425) (8,280) (10,705) Net financial assets (liabilities) $ 36,867 $ 34,318 $ (5,986) $ 65,199 (1) Includes current and non-current derivatives (note 16). (2) Other financial assets measured at fair value at December 31, 2023 relate to the Bear Creek Convertible Note (note 11(a)). Other financial assets measured at fair value at December 31, 2022 relate to the investment in PGI (note 11(b)). (3) The fair values of marketable securities are based on the quoted market price of the underlying securities. (4) The fair values of derivative assets and certain derivative liabilities are measured using Level 2 inputs. The fair values of the Company’s foreign currency contracts are based on forward foreign exchange rates and the fair values of the Company’s gold contracts are based on forward metal prices. The fair values of the Company’s investments in warrants and share purchase warrant liability at December 31, 2022 were determined using the Black-Scholes option pricing model that uses a combination of quoted market prices and market-derived inputs such as expected volatility. The fair value of the Bear Creek Convertible Note is determined using FINCAD’s convertible debt valuation model based on the contractual terms of the Bear Creek Convertible Note and market-derived inputs including Bear Creek’s share price and share price volatility, and a market interest rate that reflects the risks associated with the financial instrument. (5) The fair value of the Company’s power purchase agreement derivative liability at Santa Luz is calculated as the net present value of the expected future cash flows based on contractual and projected future energy prices discounted using a market interest rate that reflects the risks associated with the liability. The fair value of the contingent consideration derivative liability relating to Greenstone is calculated as the present value of projected future cash flows using a market-interest rate that reflects the risk associated with the delivery of the contingent consideration. The projected cash flows are affected by assumptions related to the achievement of production milestones.</t>
        </is>
      </c>
    </row>
    <row r="6">
      <c r="A6" s="4" t="inlineStr">
        <is>
          <t>Assets and Liabilities Not Measured at Fair Value</t>
        </is>
      </c>
      <c r="B6" s="4" t="inlineStr">
        <is>
          <t>At December 31, 2023 and 2022, the carrying amounts of the Company’s cash and cash equivalents, trade and other current receivables, restricted cash, and trade payables and accrued liabilities approximate their fair values due to the short-term nature of the instruments. The fair values of the Company’s other financial assets and financial liabilities, excluding lease liabilities, that are not measured at fair value in the statement of financial position as compared to the carrying amounts were as follows: December 31, 2023 December 31, 2022 Level Carrying amount Fair value Carrying amount Fair value Non-current receivables from asset sales (1) 3 $ — $ — $ 20,965 $ 20,965 Revolving Facility (2) 2 527,368 539,454 560,788 582,118 2023 Convertible Notes (3) 1 123,720 181,453 — — 2020 Convertible Notes (3) 2 135,288 142,203 132,196 135,014 2019 Convertible Notes (3) 2 138,604 147,033 135,040 146,367 Equipment Facility (4) 2 31,070 31,710 9,601 10,965 (1) The fair values of non-current receivables from sales of the Company’s non-core assets (note 11) are calculated as the present value of expected future cash flows based on expected amounts and timing of the future cash flows discounted using a market rate of interest for similar instruments. (2) The fair value of the Revolving Facility (note 13(a)) is calculated as the present value of future cash flows based on the contractual cash flows discounted using a market rate of interest for similar instruments. (3) The carrying amounts of the 2023 Convertible Notes, 2020 Convertible Notes and 2019 Convertible Notes represent the liability components of the convertible notes, while the fair values represent the liability and equity components of the convertible notes. The fair value of the 2023 Convertible Notes (13(b)) at December 31, 2023 is based on the quoted market price of the underlying securities. The fair value of the 2020 Convertible Notes (note 13(c)) at December 31, 2023 represents the fair value of the liability component of $132.8 million (2022 – $130.0 million) and the fair value of the equity component of $9.4 million (2022 – $5.0 million). The fair value of the 2019 Convertible Notes (note 13(c)) at December 31, 2023 represents the fair value of the liability component of $138.1 million (2022 – $134.9 million) and the fair value of the equity component of $8.9 million (2022 – $11.5 million). The fair values of the liability components of the 2020 Convertible Notes and 2019 Convertible Notes are calculated as the present value of future cash flows based on the contractual cash flows discounted using a market rate of interest for similar instruments. (4) The fair value of the Equipment Facility (note 17(a)) at December 31, 2023 is calculated as the present value of future cash flows based on the contractual cash flows discounted using a market rate of interest for similar instru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ial Instrument Risks and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Contractual Maturities of Non-Derivative Liabilities</t>
        </is>
      </c>
      <c r="B4" s="4" t="inlineStr">
        <is>
          <t>The following table summarizes the contractual maturities of the Company’s financial liabilities, and operating and capital purchase commitments at December 31, 2023: Within 1 1-2 2-3 3-4 4–5 Thereafter Total Trade payables and accrued liabilities $ 230,689 $ — $ — $ — $ — $ — $ 230,689 Loans and borrowings (1)(2) 207,072 198,622 570,300 8,308 180,830 — 1,165,132 Derivative liabilities 2,314 1,730 — — — — 4,044 Lease liabilities (2) 30,109 12,180 6,390 4,944 1,455 92 55,170 Other financial liabilities (2) 6,745 13,156 7,510 7,403 7,296 3,570 45,680 Reclamation and closure costs (2) 15,660 13,689 19,337 20,220 16,374 129,580 214,860 Purchase commitments (2) 65,077 8,267 7,495 7,092 6,931 26,998 121,860 Other operating commitments (2) 37,855 20,392 21,208 22,056 22,939 10,883 135,333 Total $ 595,521 $ 268,036 $ 632,240 $ 70,023 $ 235,825 $ 171,123 $ 1,972,768 (1) Amounts include principal and interest payments, except accrued interest, which is included in accounts payable and accrued liabilities. (2) Amounts represent undiscounted future cash flows.</t>
        </is>
      </c>
    </row>
    <row r="5">
      <c r="A5" s="4" t="inlineStr">
        <is>
          <t>Contractual Maturities of Derivative Liabilities</t>
        </is>
      </c>
      <c r="B5" s="4" t="inlineStr">
        <is>
          <t>The following table summarizes the contractual maturities of the Company’s financial liabilities, and operating and capital purchase commitments at December 31, 2023: Within 1 1-2 2-3 3-4 4–5 Thereafter Total Trade payables and accrued liabilities $ 230,689 $ — $ — $ — $ — $ — $ 230,689 Loans and borrowings (1)(2) 207,072 198,622 570,300 8,308 180,830 — 1,165,132 Derivative liabilities 2,314 1,730 — — — — 4,044 Lease liabilities (2) 30,109 12,180 6,390 4,944 1,455 92 55,170 Other financial liabilities (2) 6,745 13,156 7,510 7,403 7,296 3,570 45,680 Reclamation and closure costs (2) 15,660 13,689 19,337 20,220 16,374 129,580 214,860 Purchase commitments (2) 65,077 8,267 7,495 7,092 6,931 26,998 121,860 Other operating commitments (2) 37,855 20,392 21,208 22,056 22,939 10,883 135,333 Total $ 595,521 $ 268,036 $ 632,240 $ 70,023 $ 235,825 $ 171,123 $ 1,972,768 (1) Amounts include principal and interest payments, except accrued interest, which is included in accounts payable and accrued liabilities. (2) Amounts represent undiscounted future cash flows.</t>
        </is>
      </c>
    </row>
    <row r="6">
      <c r="A6" s="4" t="inlineStr">
        <is>
          <t>Exposure to Currency Risk</t>
        </is>
      </c>
      <c r="B6" s="4" t="inlineStr">
        <is>
          <t xml:space="preserve">The following table summarizes the Company’s exposure to currency risk arising from financial assets and financial liabilities, excluding foreign exchange contracts, denominated in foreign currencies: At December 31, 2023 BRL MXN CAD USD Financial assets Cash and cash equivalents $ 14,903 $ 281 $ 8,434 $ 14,494 Marketable securities — — 92,666 — Derivative assets — — 89 — Restricted cash 5,212 — — 1,745 Other financial assets 2,928 — 1,849 3,669 Financial liabilities Accounts payable and accrued liabilities (69,909) (38,291) (11,731) (6,101) Derivative liabilities (4,420) — (168) — Lease liabilities (14,713) (57) (783) (11,113) Other financial liabilities — — — (31,070) $ (65,999) $ (38,067) $ 90,356 $ (28,376) At December 31, 2022 Financial assets Cash and cash equivalents $ 9,088 $ 244 $ 48,357 $ 7,036 Marketable securities — — 36,867 — Derivative assets — — 29,154 — Restricted cash 5,550 — — 1,740 Other financial assets — — 5,028 — Financial liabilities Accounts payable and accrued liabilities (61,946) (28,234) (9,233) (11,677) Derivative liabilities — — (695) — Lease liabilities (6,226) (131) (231) (2,298) Other financial liabilities — — — (10,597) $ (53,534) $ (28,121) $ 109,247 $ (15,796) 31. FINANCIAL INSTRUMENT RISKS AND RISK MANAGEMENT (CONTINUED) (c) Market risk (continued) (ii) Foreign currency risk (continued) Based on the above foreign currency denominated financial assets and financial liabilities at December 31, 2023, excluding the effect of foreign exchange contracts, the reasonably possible weakening in foreign currencies against the USD and the USD against CAD at such date, assuming all other variables remained constant, would have resulted in the following increase (decrease) in the Company’s net income during the year ended December 31, 2023: 2023 BRL – 10% $ 4,818 MXN – 20% 5,558 CAD – 10% (6,596) USD – 10% 2,30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6" customWidth="1" min="5" max="5"/>
    <col width="18" customWidth="1" min="6" max="6"/>
  </cols>
  <sheetData>
    <row r="1">
      <c r="A1" s="1" t="inlineStr">
        <is>
          <t>Consolidated Statements of Changes in Equity - USD ($) $ in Thousands</t>
        </is>
      </c>
      <c r="B1" s="2" t="inlineStr">
        <is>
          <t>Total</t>
        </is>
      </c>
      <c r="C1" s="2" t="inlineStr">
        <is>
          <t>Common Shares</t>
        </is>
      </c>
      <c r="D1" s="2" t="inlineStr">
        <is>
          <t>Reserves</t>
        </is>
      </c>
      <c r="E1" s="2" t="inlineStr">
        <is>
          <t>Accumulated other comprehensive (loss) income</t>
        </is>
      </c>
      <c r="F1" s="2" t="inlineStr">
        <is>
          <t>Retained earnings</t>
        </is>
      </c>
    </row>
    <row r="2">
      <c r="A2" s="4" t="inlineStr">
        <is>
          <t>Beginning balance (in shares) (Previously stated) at Dec. 31, 2021</t>
        </is>
      </c>
      <c r="B2" s="4" t="inlineStr">
        <is>
          <t xml:space="preserve"> </t>
        </is>
      </c>
      <c r="C2" s="5" t="n">
        <v>301324604</v>
      </c>
      <c r="D2" s="4" t="inlineStr">
        <is>
          <t xml:space="preserve"> </t>
        </is>
      </c>
      <c r="E2" s="4" t="inlineStr">
        <is>
          <t xml:space="preserve"> </t>
        </is>
      </c>
      <c r="F2" s="4" t="inlineStr">
        <is>
          <t xml:space="preserve"> </t>
        </is>
      </c>
    </row>
    <row r="3">
      <c r="A3" s="4" t="inlineStr">
        <is>
          <t>Beginning balance (in shares) at Dec. 31, 2021</t>
        </is>
      </c>
      <c r="B3" s="4" t="inlineStr">
        <is>
          <t xml:space="preserve"> </t>
        </is>
      </c>
      <c r="C3" s="5" t="n">
        <v>301324604</v>
      </c>
      <c r="D3" s="4" t="inlineStr">
        <is>
          <t xml:space="preserve"> </t>
        </is>
      </c>
      <c r="E3" s="4" t="inlineStr">
        <is>
          <t xml:space="preserve"> </t>
        </is>
      </c>
      <c r="F3" s="4" t="inlineStr">
        <is>
          <t xml:space="preserve"> </t>
        </is>
      </c>
    </row>
    <row r="4">
      <c r="A4" s="4" t="inlineStr">
        <is>
          <t>Beginning balance (Previously stated) at Dec. 31, 2021</t>
        </is>
      </c>
      <c r="B4" s="6" t="n">
        <v>2585345</v>
      </c>
      <c r="C4" s="6" t="n">
        <v>2006777</v>
      </c>
      <c r="D4" s="6" t="n">
        <v>47038</v>
      </c>
      <c r="E4" s="6" t="n">
        <v>84939</v>
      </c>
      <c r="F4" s="6" t="n">
        <v>446591</v>
      </c>
    </row>
    <row r="5">
      <c r="A5" s="4" t="inlineStr">
        <is>
          <t>Beginning balance (Adjustment on initial application of IAS 12 amendments) at Dec. 31, 2021</t>
        </is>
      </c>
      <c r="B5" s="5" t="n">
        <v>-1304</v>
      </c>
      <c r="C5" s="4" t="inlineStr">
        <is>
          <t xml:space="preserve"> </t>
        </is>
      </c>
      <c r="D5" s="4" t="inlineStr">
        <is>
          <t xml:space="preserve"> </t>
        </is>
      </c>
      <c r="E5" s="4" t="inlineStr">
        <is>
          <t xml:space="preserve"> </t>
        </is>
      </c>
      <c r="F5" s="5" t="n">
        <v>-1304</v>
      </c>
    </row>
    <row r="6">
      <c r="A6" s="4" t="inlineStr">
        <is>
          <t>Beginning balance at Dec. 31, 2021</t>
        </is>
      </c>
      <c r="B6" s="5" t="n">
        <v>2584041</v>
      </c>
      <c r="C6" s="6" t="n">
        <v>2006777</v>
      </c>
      <c r="D6" s="5" t="n">
        <v>47038</v>
      </c>
      <c r="E6" s="5" t="n">
        <v>84939</v>
      </c>
      <c r="F6" s="5" t="n">
        <v>445287</v>
      </c>
    </row>
    <row r="7">
      <c r="A7" s="4" t="inlineStr">
        <is>
          <t>Shares issued in public offerings (in shares)</t>
        </is>
      </c>
      <c r="B7" s="4" t="inlineStr">
        <is>
          <t xml:space="preserve"> </t>
        </is>
      </c>
      <c r="C7" s="5" t="n">
        <v>2281402</v>
      </c>
      <c r="D7" s="4" t="inlineStr">
        <is>
          <t xml:space="preserve"> </t>
        </is>
      </c>
      <c r="E7" s="4" t="inlineStr">
        <is>
          <t xml:space="preserve"> </t>
        </is>
      </c>
      <c r="F7" s="4" t="inlineStr">
        <is>
          <t xml:space="preserve"> </t>
        </is>
      </c>
    </row>
    <row r="8">
      <c r="A8" s="4" t="inlineStr">
        <is>
          <t>Shares issued in public offerings</t>
        </is>
      </c>
      <c r="B8" s="5" t="n">
        <v>7995</v>
      </c>
      <c r="C8" s="6" t="n">
        <v>7995</v>
      </c>
      <c r="D8" s="4" t="inlineStr">
        <is>
          <t xml:space="preserve"> </t>
        </is>
      </c>
      <c r="E8" s="4" t="inlineStr">
        <is>
          <t xml:space="preserve"> </t>
        </is>
      </c>
      <c r="F8" s="4" t="inlineStr">
        <is>
          <t xml:space="preserve"> </t>
        </is>
      </c>
    </row>
    <row r="9">
      <c r="A9" s="4" t="inlineStr">
        <is>
          <t>Shares issued on exercise of warrants and stock options, and settlement of restricted share units (in shares)</t>
        </is>
      </c>
      <c r="B9" s="4" t="inlineStr">
        <is>
          <t xml:space="preserve"> </t>
        </is>
      </c>
      <c r="C9" s="5" t="n">
        <v>3759582</v>
      </c>
      <c r="D9" s="4" t="inlineStr">
        <is>
          <t xml:space="preserve"> </t>
        </is>
      </c>
      <c r="E9" s="4" t="inlineStr">
        <is>
          <t xml:space="preserve"> </t>
        </is>
      </c>
      <c r="F9" s="4" t="inlineStr">
        <is>
          <t xml:space="preserve"> </t>
        </is>
      </c>
    </row>
    <row r="10">
      <c r="A10" s="4" t="inlineStr">
        <is>
          <t>Shares issued on exercise of warrants and stock options, and settlement of restricted share units</t>
        </is>
      </c>
      <c r="B10" s="5" t="n">
        <v>12091</v>
      </c>
      <c r="C10" s="6" t="n">
        <v>21978</v>
      </c>
      <c r="D10" s="5" t="n">
        <v>-9887</v>
      </c>
      <c r="E10" s="4" t="inlineStr">
        <is>
          <t xml:space="preserve"> </t>
        </is>
      </c>
      <c r="F10" s="4" t="inlineStr">
        <is>
          <t xml:space="preserve"> </t>
        </is>
      </c>
    </row>
    <row r="11">
      <c r="A11" s="4" t="inlineStr">
        <is>
          <t>Share-based compensation</t>
        </is>
      </c>
      <c r="B11" s="5" t="n">
        <v>4469</v>
      </c>
      <c r="C11" s="4" t="inlineStr">
        <is>
          <t xml:space="preserve"> </t>
        </is>
      </c>
      <c r="D11" s="5" t="n">
        <v>4469</v>
      </c>
      <c r="E11" s="4" t="inlineStr">
        <is>
          <t xml:space="preserve"> </t>
        </is>
      </c>
      <c r="F11" s="4" t="inlineStr">
        <is>
          <t xml:space="preserve"> </t>
        </is>
      </c>
    </row>
    <row r="12">
      <c r="A12" s="4" t="inlineStr">
        <is>
          <t>Share issue costs</t>
        </is>
      </c>
      <c r="B12" s="5" t="n">
        <v>-776</v>
      </c>
      <c r="C12" s="6" t="n">
        <v>-776</v>
      </c>
      <c r="D12" s="4" t="inlineStr">
        <is>
          <t xml:space="preserve"> </t>
        </is>
      </c>
      <c r="E12" s="4" t="inlineStr">
        <is>
          <t xml:space="preserve"> </t>
        </is>
      </c>
      <c r="F12" s="4" t="inlineStr">
        <is>
          <t xml:space="preserve"> </t>
        </is>
      </c>
    </row>
    <row r="13">
      <c r="A13" s="4" t="inlineStr">
        <is>
          <t>Dispositions of marketable securities</t>
        </is>
      </c>
      <c r="B13" s="5" t="n">
        <v>0</v>
      </c>
      <c r="C13" s="4" t="inlineStr">
        <is>
          <t xml:space="preserve"> </t>
        </is>
      </c>
      <c r="D13" s="4" t="inlineStr">
        <is>
          <t xml:space="preserve"> </t>
        </is>
      </c>
      <c r="E13" s="5" t="n">
        <v>12998</v>
      </c>
      <c r="F13" s="5" t="n">
        <v>-12998</v>
      </c>
    </row>
    <row r="14">
      <c r="A14" s="4" t="inlineStr">
        <is>
          <t>Net income (loss) and total comprehensive (loss) income</t>
        </is>
      </c>
      <c r="B14" s="5" t="n">
        <v>-256040</v>
      </c>
      <c r="C14" s="4" t="inlineStr">
        <is>
          <t xml:space="preserve"> </t>
        </is>
      </c>
      <c r="D14" s="4" t="inlineStr">
        <is>
          <t xml:space="preserve"> </t>
        </is>
      </c>
      <c r="E14" s="5" t="n">
        <v>-150013</v>
      </c>
      <c r="F14" s="5" t="n">
        <v>-106027</v>
      </c>
    </row>
    <row r="15">
      <c r="A15" s="4" t="inlineStr">
        <is>
          <t>Ending Balance (in shares) at Dec. 31, 2022</t>
        </is>
      </c>
      <c r="B15" s="4" t="inlineStr">
        <is>
          <t xml:space="preserve"> </t>
        </is>
      </c>
      <c r="C15" s="5" t="n">
        <v>307365588</v>
      </c>
      <c r="D15" s="4" t="inlineStr">
        <is>
          <t xml:space="preserve"> </t>
        </is>
      </c>
      <c r="E15" s="4" t="inlineStr">
        <is>
          <t xml:space="preserve"> </t>
        </is>
      </c>
      <c r="F15" s="4" t="inlineStr">
        <is>
          <t xml:space="preserve"> </t>
        </is>
      </c>
    </row>
    <row r="16">
      <c r="A16" s="4" t="inlineStr">
        <is>
          <t>Ending Balance at Dec. 31, 2022</t>
        </is>
      </c>
      <c r="B16" s="5" t="n">
        <v>2351780</v>
      </c>
      <c r="C16" s="6" t="n">
        <v>2035974</v>
      </c>
      <c r="D16" s="5" t="n">
        <v>41620</v>
      </c>
      <c r="E16" s="5" t="n">
        <v>-52076</v>
      </c>
      <c r="F16" s="5" t="n">
        <v>326262</v>
      </c>
    </row>
    <row r="17">
      <c r="A17" s="4" t="inlineStr">
        <is>
          <t>Equity component of convertible notes issued</t>
        </is>
      </c>
      <c r="B17" s="5" t="n">
        <v>31688</v>
      </c>
      <c r="C17" s="4" t="inlineStr">
        <is>
          <t xml:space="preserve"> </t>
        </is>
      </c>
      <c r="D17" s="5" t="n">
        <v>31688</v>
      </c>
      <c r="E17" s="4" t="inlineStr">
        <is>
          <t xml:space="preserve"> </t>
        </is>
      </c>
      <c r="F17" s="4" t="inlineStr">
        <is>
          <t xml:space="preserve"> </t>
        </is>
      </c>
    </row>
    <row r="18">
      <c r="A18" s="4" t="inlineStr">
        <is>
          <t>Shares issued in public offerings (in shares)</t>
        </is>
      </c>
      <c r="B18" s="4" t="inlineStr">
        <is>
          <t xml:space="preserve"> </t>
        </is>
      </c>
      <c r="C18" s="5" t="n">
        <v>9338158</v>
      </c>
      <c r="D18" s="4" t="inlineStr">
        <is>
          <t xml:space="preserve"> </t>
        </is>
      </c>
      <c r="E18" s="4" t="inlineStr">
        <is>
          <t xml:space="preserve"> </t>
        </is>
      </c>
      <c r="F18" s="4" t="inlineStr">
        <is>
          <t xml:space="preserve"> </t>
        </is>
      </c>
    </row>
    <row r="19">
      <c r="A19" s="4" t="inlineStr">
        <is>
          <t>Shares issued in public offerings</t>
        </is>
      </c>
      <c r="B19" s="5" t="n">
        <v>41825</v>
      </c>
      <c r="C19" s="6" t="n">
        <v>41825</v>
      </c>
      <c r="D19" s="4" t="inlineStr">
        <is>
          <t xml:space="preserve"> </t>
        </is>
      </c>
      <c r="E19" s="4" t="inlineStr">
        <is>
          <t xml:space="preserve"> </t>
        </is>
      </c>
      <c r="F19" s="4" t="inlineStr">
        <is>
          <t xml:space="preserve"> </t>
        </is>
      </c>
    </row>
    <row r="20">
      <c r="A20" s="4" t="inlineStr">
        <is>
          <t>Shares issued on exercise of warrants and stock options, and settlement of restricted share units (in shares)</t>
        </is>
      </c>
      <c r="B20" s="4" t="inlineStr">
        <is>
          <t xml:space="preserve"> </t>
        </is>
      </c>
      <c r="C20" s="5" t="n">
        <v>1310115</v>
      </c>
      <c r="D20" s="4" t="inlineStr">
        <is>
          <t xml:space="preserve"> </t>
        </is>
      </c>
      <c r="E20" s="4" t="inlineStr">
        <is>
          <t xml:space="preserve"> </t>
        </is>
      </c>
      <c r="F20" s="4" t="inlineStr">
        <is>
          <t xml:space="preserve"> </t>
        </is>
      </c>
    </row>
    <row r="21">
      <c r="A21" s="4" t="inlineStr">
        <is>
          <t>Shares issued on exercise of warrants and stock options, and settlement of restricted share units</t>
        </is>
      </c>
      <c r="B21" s="5" t="n">
        <v>4926</v>
      </c>
      <c r="C21" s="6" t="n">
        <v>8822</v>
      </c>
      <c r="D21" s="5" t="n">
        <v>-3896</v>
      </c>
      <c r="E21" s="4" t="inlineStr">
        <is>
          <t xml:space="preserve"> </t>
        </is>
      </c>
      <c r="F21" s="4" t="inlineStr">
        <is>
          <t xml:space="preserve"> </t>
        </is>
      </c>
    </row>
    <row r="22">
      <c r="A22" s="4" t="inlineStr">
        <is>
          <t>Share-based compensation</t>
        </is>
      </c>
      <c r="B22" s="5" t="n">
        <v>9665</v>
      </c>
      <c r="C22" s="4" t="inlineStr">
        <is>
          <t xml:space="preserve"> </t>
        </is>
      </c>
      <c r="D22" s="5" t="n">
        <v>9665</v>
      </c>
      <c r="E22" s="4" t="inlineStr">
        <is>
          <t xml:space="preserve"> </t>
        </is>
      </c>
      <c r="F22" s="4" t="inlineStr">
        <is>
          <t xml:space="preserve"> </t>
        </is>
      </c>
    </row>
    <row r="23">
      <c r="A23" s="4" t="inlineStr">
        <is>
          <t>Share issue costs</t>
        </is>
      </c>
      <c r="B23" s="5" t="n">
        <v>-1056</v>
      </c>
      <c r="C23" s="6" t="n">
        <v>-1056</v>
      </c>
      <c r="D23" s="4" t="inlineStr">
        <is>
          <t xml:space="preserve"> </t>
        </is>
      </c>
      <c r="E23" s="4" t="inlineStr">
        <is>
          <t xml:space="preserve"> </t>
        </is>
      </c>
      <c r="F23" s="4" t="inlineStr">
        <is>
          <t xml:space="preserve"> </t>
        </is>
      </c>
    </row>
    <row r="24">
      <c r="A24" s="4" t="inlineStr">
        <is>
          <t>Dispositions of marketable securities</t>
        </is>
      </c>
      <c r="B24" s="5" t="n">
        <v>0</v>
      </c>
      <c r="C24" s="4" t="inlineStr">
        <is>
          <t xml:space="preserve"> </t>
        </is>
      </c>
      <c r="D24" s="4" t="inlineStr">
        <is>
          <t xml:space="preserve"> </t>
        </is>
      </c>
      <c r="E24" s="5" t="n">
        <v>6597</v>
      </c>
      <c r="F24" s="5" t="n">
        <v>-6597</v>
      </c>
    </row>
    <row r="25">
      <c r="A25" s="4" t="inlineStr">
        <is>
          <t>Net income (loss) and total comprehensive (loss) income</t>
        </is>
      </c>
      <c r="B25" s="5" t="n">
        <v>3633</v>
      </c>
      <c r="C25" s="4" t="inlineStr">
        <is>
          <t xml:space="preserve"> </t>
        </is>
      </c>
      <c r="D25" s="4" t="inlineStr">
        <is>
          <t xml:space="preserve"> </t>
        </is>
      </c>
      <c r="E25" s="5" t="n">
        <v>-25251</v>
      </c>
      <c r="F25" s="5" t="n">
        <v>28884</v>
      </c>
    </row>
    <row r="26">
      <c r="A26" s="4" t="inlineStr">
        <is>
          <t>Ending Balance (in shares) at Dec. 31, 2023</t>
        </is>
      </c>
      <c r="B26" s="4" t="inlineStr">
        <is>
          <t xml:space="preserve"> </t>
        </is>
      </c>
      <c r="C26" s="5" t="n">
        <v>318013861</v>
      </c>
      <c r="D26" s="4" t="inlineStr">
        <is>
          <t xml:space="preserve"> </t>
        </is>
      </c>
      <c r="E26" s="4" t="inlineStr">
        <is>
          <t xml:space="preserve"> </t>
        </is>
      </c>
      <c r="F26" s="4" t="inlineStr">
        <is>
          <t xml:space="preserve"> </t>
        </is>
      </c>
    </row>
    <row r="27">
      <c r="A27" s="4" t="inlineStr">
        <is>
          <t>Ending Balance at Dec. 31, 2023</t>
        </is>
      </c>
      <c r="B27" s="6" t="n">
        <v>2442461</v>
      </c>
      <c r="C27" s="6" t="n">
        <v>2085565</v>
      </c>
      <c r="D27" s="6" t="n">
        <v>79077</v>
      </c>
      <c r="E27" s="6" t="n">
        <v>-70730</v>
      </c>
      <c r="F27" s="6" t="n">
        <v>348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 [Abstract]</t>
        </is>
      </c>
      <c r="B3" s="4" t="inlineStr">
        <is>
          <t xml:space="preserve"> </t>
        </is>
      </c>
    </row>
    <row r="4">
      <c r="A4" s="4" t="inlineStr">
        <is>
          <t>Detailed Information about Capital Computation</t>
        </is>
      </c>
      <c r="B4" s="4" t="inlineStr">
        <is>
          <t xml:space="preserve">The Company’s capital at December 31, 2023 and 2022, as defined above, is summarized in the following table: 2023 2022 Equity $ 2,442,461 $ 2,351,780 Loans and borrowings 924,980 828,024 3,367,441 3,179,804 Less: cash and cash equivalents (191,995) (200,769) $ 3,175,446 $ 2,979,03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 Disclosure of Detailed Information about Company's Principal Properties and Material Subsidiaries (Details)</t>
        </is>
      </c>
      <c r="B1" s="2" t="inlineStr">
        <is>
          <t>12 Months Ended</t>
        </is>
      </c>
    </row>
    <row r="2">
      <c r="B2" s="2" t="inlineStr">
        <is>
          <t>Dec. 31, 2023</t>
        </is>
      </c>
    </row>
    <row r="3">
      <c r="A3" s="4" t="inlineStr">
        <is>
          <t>Greenstone Gold Mines LP</t>
        </is>
      </c>
      <c r="B3" s="4" t="inlineStr">
        <is>
          <t xml:space="preserve"> </t>
        </is>
      </c>
    </row>
    <row r="4">
      <c r="A4" s="3" t="inlineStr">
        <is>
          <t>Disclosure of subsidiaries [line items]</t>
        </is>
      </c>
      <c r="B4" s="4" t="inlineStr">
        <is>
          <t xml:space="preserve"> </t>
        </is>
      </c>
    </row>
    <row r="5">
      <c r="A5" s="4" t="inlineStr">
        <is>
          <t>Ownership interest in subsidiary</t>
        </is>
      </c>
      <c r="B5" s="8" t="n">
        <v>0.6</v>
      </c>
    </row>
    <row r="6">
      <c r="A6" s="4" t="inlineStr">
        <is>
          <t>Western Mesquite Mines, Inc.</t>
        </is>
      </c>
      <c r="B6" s="4" t="inlineStr">
        <is>
          <t xml:space="preserve"> </t>
        </is>
      </c>
    </row>
    <row r="7">
      <c r="A7" s="3" t="inlineStr">
        <is>
          <t>Disclosure of subsidiaries [line items]</t>
        </is>
      </c>
      <c r="B7" s="4" t="inlineStr">
        <is>
          <t xml:space="preserve"> </t>
        </is>
      </c>
    </row>
    <row r="8">
      <c r="A8" s="4" t="inlineStr">
        <is>
          <t>Ownership interest in subsidiary</t>
        </is>
      </c>
      <c r="B8" s="8" t="n">
        <v>1</v>
      </c>
    </row>
    <row r="9">
      <c r="A9" s="4" t="inlineStr">
        <is>
          <t>Castle Mountain Venture</t>
        </is>
      </c>
      <c r="B9" s="4" t="inlineStr">
        <is>
          <t xml:space="preserve"> </t>
        </is>
      </c>
    </row>
    <row r="10">
      <c r="A10" s="3" t="inlineStr">
        <is>
          <t>Disclosure of subsidiaries [line items]</t>
        </is>
      </c>
      <c r="B10" s="4" t="inlineStr">
        <is>
          <t xml:space="preserve"> </t>
        </is>
      </c>
    </row>
    <row r="11">
      <c r="A11" s="4" t="inlineStr">
        <is>
          <t>Ownership interest in subsidiary</t>
        </is>
      </c>
      <c r="B11" s="8" t="n">
        <v>1</v>
      </c>
    </row>
    <row r="12">
      <c r="A12" s="4" t="inlineStr">
        <is>
          <t>Desarrollos Mineros San Luis S.A. de C.V.</t>
        </is>
      </c>
      <c r="B12" s="4" t="inlineStr">
        <is>
          <t xml:space="preserve"> </t>
        </is>
      </c>
    </row>
    <row r="13">
      <c r="A13" s="3" t="inlineStr">
        <is>
          <t>Disclosure of subsidiaries [line items]</t>
        </is>
      </c>
      <c r="B13" s="4" t="inlineStr">
        <is>
          <t xml:space="preserve"> </t>
        </is>
      </c>
    </row>
    <row r="14">
      <c r="A14" s="4" t="inlineStr">
        <is>
          <t>Ownership interest in subsidiary</t>
        </is>
      </c>
      <c r="B14" s="8" t="n">
        <v>1</v>
      </c>
    </row>
    <row r="15">
      <c r="A15" s="4" t="inlineStr">
        <is>
          <t>Mineração Aurizona S.A.</t>
        </is>
      </c>
      <c r="B15" s="4" t="inlineStr">
        <is>
          <t xml:space="preserve"> </t>
        </is>
      </c>
    </row>
    <row r="16">
      <c r="A16" s="3" t="inlineStr">
        <is>
          <t>Disclosure of subsidiaries [line items]</t>
        </is>
      </c>
      <c r="B16" s="4" t="inlineStr">
        <is>
          <t xml:space="preserve"> </t>
        </is>
      </c>
    </row>
    <row r="17">
      <c r="A17" s="4" t="inlineStr">
        <is>
          <t>Ownership interest in subsidiary</t>
        </is>
      </c>
      <c r="B17" s="8" t="n">
        <v>1</v>
      </c>
    </row>
    <row r="18">
      <c r="A18" s="4" t="inlineStr">
        <is>
          <t>Fazenda Brasileiro Desenvolvimento Mineral Ltda</t>
        </is>
      </c>
      <c r="B18" s="4" t="inlineStr">
        <is>
          <t xml:space="preserve"> </t>
        </is>
      </c>
    </row>
    <row r="19">
      <c r="A19" s="3" t="inlineStr">
        <is>
          <t>Disclosure of subsidiaries [line items]</t>
        </is>
      </c>
      <c r="B19" s="4" t="inlineStr">
        <is>
          <t xml:space="preserve"> </t>
        </is>
      </c>
    </row>
    <row r="20">
      <c r="A20" s="4" t="inlineStr">
        <is>
          <t>Ownership interest in subsidiary</t>
        </is>
      </c>
      <c r="B20" s="8" t="n">
        <v>1</v>
      </c>
    </row>
    <row r="21">
      <c r="A21" s="4" t="inlineStr">
        <is>
          <t>Mineração Riacho Dos Machados Ltda</t>
        </is>
      </c>
      <c r="B21" s="4" t="inlineStr">
        <is>
          <t xml:space="preserve"> </t>
        </is>
      </c>
    </row>
    <row r="22">
      <c r="A22" s="3" t="inlineStr">
        <is>
          <t>Disclosure of subsidiaries [line items]</t>
        </is>
      </c>
      <c r="B22" s="4" t="inlineStr">
        <is>
          <t xml:space="preserve"> </t>
        </is>
      </c>
    </row>
    <row r="23">
      <c r="A23" s="4" t="inlineStr">
        <is>
          <t>Ownership interest in subsidiary</t>
        </is>
      </c>
      <c r="B23" s="8" t="n">
        <v>1</v>
      </c>
    </row>
    <row r="24">
      <c r="A24" s="4" t="inlineStr">
        <is>
          <t>Santa Luz Desenvolvimento Mineral Ltda</t>
        </is>
      </c>
      <c r="B24" s="4" t="inlineStr">
        <is>
          <t xml:space="preserve"> </t>
        </is>
      </c>
    </row>
    <row r="25">
      <c r="A25" s="3" t="inlineStr">
        <is>
          <t>Disclosure of subsidiaries [line items]</t>
        </is>
      </c>
      <c r="B25" s="4" t="inlineStr">
        <is>
          <t xml:space="preserve"> </t>
        </is>
      </c>
    </row>
    <row r="26">
      <c r="A26" s="4" t="inlineStr">
        <is>
          <t>Ownership interest in subsidiary</t>
        </is>
      </c>
      <c r="B26" s="8"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Basis of Preparation (Details)</t>
        </is>
      </c>
      <c r="B1" s="2" t="inlineStr">
        <is>
          <t>12 Months Ended</t>
        </is>
      </c>
    </row>
    <row r="2">
      <c r="B2" s="2" t="inlineStr">
        <is>
          <t>Dec. 31, 2023</t>
        </is>
      </c>
    </row>
    <row r="3">
      <c r="A3" s="4" t="inlineStr">
        <is>
          <t>Greenstone Gold Mines LP</t>
        </is>
      </c>
      <c r="B3" s="4" t="inlineStr">
        <is>
          <t xml:space="preserve"> </t>
        </is>
      </c>
    </row>
    <row r="4">
      <c r="A4" s="3" t="inlineStr">
        <is>
          <t>Disclosure of subsidiaries [line items]</t>
        </is>
      </c>
      <c r="B4" s="4" t="inlineStr">
        <is>
          <t xml:space="preserve"> </t>
        </is>
      </c>
    </row>
    <row r="5">
      <c r="A5" s="4" t="inlineStr">
        <is>
          <t>Ownership interest in subsidiary</t>
        </is>
      </c>
      <c r="B5" s="8" t="n">
        <v>0.6</v>
      </c>
    </row>
    <row r="6">
      <c r="A6" s="4" t="inlineStr">
        <is>
          <t>Greenstone Gold Mines LP</t>
        </is>
      </c>
      <c r="B6" s="4" t="inlineStr">
        <is>
          <t xml:space="preserve"> </t>
        </is>
      </c>
    </row>
    <row r="7">
      <c r="A7" s="3" t="inlineStr">
        <is>
          <t>Disclosure of subsidiaries [line items]</t>
        </is>
      </c>
      <c r="B7" s="4" t="inlineStr">
        <is>
          <t xml:space="preserve"> </t>
        </is>
      </c>
    </row>
    <row r="8">
      <c r="A8" s="4" t="inlineStr">
        <is>
          <t>Ownership interest in subsidiary</t>
        </is>
      </c>
      <c r="B8" s="8"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Narrative (Details) - USD ($) $ in Thousands</t>
        </is>
      </c>
      <c r="B1" s="2" t="inlineStr">
        <is>
          <t>Dec. 31, 2023</t>
        </is>
      </c>
      <c r="C1" s="2" t="inlineStr">
        <is>
          <t>Dec. 31, 2022</t>
        </is>
      </c>
      <c r="D1" s="2" t="inlineStr">
        <is>
          <t>Jan. 01, 2022</t>
        </is>
      </c>
      <c r="E1" s="2" t="inlineStr">
        <is>
          <t>Dec. 31, 2021</t>
        </is>
      </c>
    </row>
    <row r="2">
      <c r="A2" s="3" t="inlineStr">
        <is>
          <t>Disclosure of expected impact of initial application of new standards or interpretations [line items]</t>
        </is>
      </c>
      <c r="B2" s="4" t="inlineStr">
        <is>
          <t xml:space="preserve"> </t>
        </is>
      </c>
      <c r="C2" s="4" t="inlineStr">
        <is>
          <t xml:space="preserve"> </t>
        </is>
      </c>
      <c r="D2" s="4" t="inlineStr">
        <is>
          <t xml:space="preserve"> </t>
        </is>
      </c>
      <c r="E2" s="4" t="inlineStr">
        <is>
          <t xml:space="preserve"> </t>
        </is>
      </c>
    </row>
    <row r="3">
      <c r="A3" s="4" t="inlineStr">
        <is>
          <t>Equity</t>
        </is>
      </c>
      <c r="B3" s="6" t="n">
        <v>-2442461</v>
      </c>
      <c r="C3" s="6" t="n">
        <v>-2351780</v>
      </c>
      <c r="D3" s="4" t="inlineStr">
        <is>
          <t xml:space="preserve"> </t>
        </is>
      </c>
      <c r="E3" s="6" t="n">
        <v>-2584041</v>
      </c>
    </row>
    <row r="4">
      <c r="A4" s="4" t="inlineStr">
        <is>
          <t>Deferred income tax liabilities</t>
        </is>
      </c>
      <c r="B4" s="5" t="n">
        <v>244704</v>
      </c>
      <c r="C4" s="5" t="n">
        <v>262022</v>
      </c>
      <c r="D4" s="4" t="inlineStr">
        <is>
          <t xml:space="preserve"> </t>
        </is>
      </c>
      <c r="E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row>
    <row r="6">
      <c r="A6" s="3" t="inlineStr">
        <is>
          <t>Disclosure of expected impact of initial application of new standards or interpretations [line items]</t>
        </is>
      </c>
      <c r="B6" s="4" t="inlineStr">
        <is>
          <t xml:space="preserve"> </t>
        </is>
      </c>
      <c r="C6" s="4" t="inlineStr">
        <is>
          <t xml:space="preserve"> </t>
        </is>
      </c>
      <c r="D6" s="4" t="inlineStr">
        <is>
          <t xml:space="preserve"> </t>
        </is>
      </c>
      <c r="E6" s="4" t="inlineStr">
        <is>
          <t xml:space="preserve"> </t>
        </is>
      </c>
    </row>
    <row r="7">
      <c r="A7" s="4" t="inlineStr">
        <is>
          <t>Equity</t>
        </is>
      </c>
      <c r="B7" s="6" t="n">
        <v>-348549</v>
      </c>
      <c r="C7" s="6" t="n">
        <v>-326262</v>
      </c>
      <c r="D7" s="4" t="inlineStr">
        <is>
          <t xml:space="preserve"> </t>
        </is>
      </c>
      <c r="E7" s="6" t="n">
        <v>-445287</v>
      </c>
    </row>
    <row r="8">
      <c r="A8" s="4" t="inlineStr">
        <is>
          <t>Increase (decrease) due to changes in accounting policy required by IFRSs, cumulative effect at date of initial application</t>
        </is>
      </c>
      <c r="B8" s="4" t="inlineStr">
        <is>
          <t xml:space="preserve"> </t>
        </is>
      </c>
      <c r="C8" s="4" t="inlineStr">
        <is>
          <t xml:space="preserve"> </t>
        </is>
      </c>
      <c r="D8" s="4" t="inlineStr">
        <is>
          <t xml:space="preserve"> </t>
        </is>
      </c>
      <c r="E8" s="4" t="inlineStr">
        <is>
          <t xml:space="preserve"> </t>
        </is>
      </c>
    </row>
    <row r="9">
      <c r="A9" s="3" t="inlineStr">
        <is>
          <t>Disclosure of expected impact of initial application of new standards or interpretations [line items]</t>
        </is>
      </c>
      <c r="B9" s="4" t="inlineStr">
        <is>
          <t xml:space="preserve"> </t>
        </is>
      </c>
      <c r="C9" s="4" t="inlineStr">
        <is>
          <t xml:space="preserve"> </t>
        </is>
      </c>
      <c r="D9" s="4" t="inlineStr">
        <is>
          <t xml:space="preserve"> </t>
        </is>
      </c>
      <c r="E9" s="4" t="inlineStr">
        <is>
          <t xml:space="preserve"> </t>
        </is>
      </c>
    </row>
    <row r="10">
      <c r="A10" s="4" t="inlineStr">
        <is>
          <t>Deferred income tax liabilities</t>
        </is>
      </c>
      <c r="B10" s="4" t="inlineStr">
        <is>
          <t xml:space="preserve"> </t>
        </is>
      </c>
      <c r="C10" s="4" t="inlineStr">
        <is>
          <t xml:space="preserve"> </t>
        </is>
      </c>
      <c r="D10" s="6" t="n">
        <v>1300</v>
      </c>
      <c r="E10" s="4" t="inlineStr">
        <is>
          <t xml:space="preserve"> </t>
        </is>
      </c>
    </row>
    <row r="11">
      <c r="A11" s="4" t="inlineStr">
        <is>
          <t>Increase (decrease) due to changes in accounting policy required by IFRSs, cumulative effect at date of initial application | Retained earnings</t>
        </is>
      </c>
      <c r="B11" s="4" t="inlineStr">
        <is>
          <t xml:space="preserve"> </t>
        </is>
      </c>
      <c r="C11" s="4" t="inlineStr">
        <is>
          <t xml:space="preserve"> </t>
        </is>
      </c>
      <c r="D11" s="4" t="inlineStr">
        <is>
          <t xml:space="preserve"> </t>
        </is>
      </c>
      <c r="E11" s="4" t="inlineStr">
        <is>
          <t xml:space="preserve"> </t>
        </is>
      </c>
    </row>
    <row r="12">
      <c r="A12" s="3" t="inlineStr">
        <is>
          <t>Disclosure of expected impact of initial application of new standards or interpretations [line items]</t>
        </is>
      </c>
      <c r="B12" s="4" t="inlineStr">
        <is>
          <t xml:space="preserve"> </t>
        </is>
      </c>
      <c r="C12" s="4" t="inlineStr">
        <is>
          <t xml:space="preserve"> </t>
        </is>
      </c>
      <c r="D12" s="4" t="inlineStr">
        <is>
          <t xml:space="preserve"> </t>
        </is>
      </c>
      <c r="E12" s="4" t="inlineStr">
        <is>
          <t xml:space="preserve"> </t>
        </is>
      </c>
    </row>
    <row r="13">
      <c r="A13" s="4" t="inlineStr">
        <is>
          <t>Equity</t>
        </is>
      </c>
      <c r="B13" s="4" t="inlineStr">
        <is>
          <t xml:space="preserve"> </t>
        </is>
      </c>
      <c r="C13" s="4" t="inlineStr">
        <is>
          <t xml:space="preserve"> </t>
        </is>
      </c>
      <c r="D13" s="6" t="n">
        <v>1300</v>
      </c>
      <c r="E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Accounting Policies During the Reporting Period (Details) - USD ($) $ in Thousands</t>
        </is>
      </c>
      <c r="B1" s="2" t="inlineStr">
        <is>
          <t>12 Months Ended</t>
        </is>
      </c>
    </row>
    <row r="2">
      <c r="B2" s="2" t="inlineStr">
        <is>
          <t>Dec. 31, 2023</t>
        </is>
      </c>
      <c r="C2" s="2" t="inlineStr">
        <is>
          <t>Dec. 31, 2022</t>
        </is>
      </c>
      <c r="D2" s="2" t="inlineStr">
        <is>
          <t>Feb. 17,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evenue</t>
        </is>
      </c>
      <c r="B4" s="6" t="n">
        <v>1088191</v>
      </c>
      <c r="C4" s="6" t="n">
        <v>952196</v>
      </c>
      <c r="D4" s="4" t="inlineStr">
        <is>
          <t xml:space="preserve"> </t>
        </is>
      </c>
    </row>
    <row r="5">
      <c r="A5" s="4" t="inlineStr">
        <is>
          <t>Operating expense</t>
        </is>
      </c>
      <c r="B5" s="5" t="n">
        <v>979207</v>
      </c>
      <c r="C5" s="5" t="n">
        <v>867226</v>
      </c>
      <c r="D5" s="4" t="inlineStr">
        <is>
          <t xml:space="preserve"> </t>
        </is>
      </c>
    </row>
    <row r="6">
      <c r="A6" s="4" t="inlineStr">
        <is>
          <t>Depreciation</t>
        </is>
      </c>
      <c r="B6" s="5" t="n">
        <v>1072</v>
      </c>
      <c r="C6" s="5" t="n">
        <v>1032</v>
      </c>
      <c r="D6" s="4" t="inlineStr">
        <is>
          <t xml:space="preserve"> </t>
        </is>
      </c>
    </row>
    <row r="7">
      <c r="A7" s="4" t="inlineStr">
        <is>
          <t>Loans and borrowings</t>
        </is>
      </c>
      <c r="B7" s="6" t="n">
        <v>786376</v>
      </c>
      <c r="C7" s="6" t="n">
        <v>828024</v>
      </c>
      <c r="D7" s="4" t="inlineStr">
        <is>
          <t xml:space="preserve"> </t>
        </is>
      </c>
    </row>
    <row r="8">
      <c r="A8" s="4" t="inlineStr">
        <is>
          <t>Bottom of rang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Borrowings, adjustment to interest rate basis</t>
        </is>
      </c>
      <c r="B10" s="4" t="inlineStr">
        <is>
          <t xml:space="preserve"> </t>
        </is>
      </c>
      <c r="C10" s="4" t="inlineStr">
        <is>
          <t xml:space="preserve"> </t>
        </is>
      </c>
      <c r="D10" s="9" t="n">
        <v>0.025</v>
      </c>
    </row>
    <row r="11">
      <c r="A11" s="4" t="inlineStr">
        <is>
          <t>Top of range</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orrowings, adjustment to interest rate basis</t>
        </is>
      </c>
      <c r="B13" s="4" t="inlineStr">
        <is>
          <t xml:space="preserve"> </t>
        </is>
      </c>
      <c r="C13" s="4" t="inlineStr">
        <is>
          <t xml:space="preserve"> </t>
        </is>
      </c>
      <c r="D13" s="9" t="n">
        <v>0.0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Areas of Significant Judgement and Estimation Uncertainty (Details) - agreement</t>
        </is>
      </c>
      <c r="D1" s="2" t="inlineStr">
        <is>
          <t>1 Months Ended</t>
        </is>
      </c>
      <c r="E1" s="2" t="inlineStr">
        <is>
          <t>12 Months Ended</t>
        </is>
      </c>
    </row>
    <row r="2">
      <c r="B2" s="2" t="inlineStr">
        <is>
          <t>Mar. 31, 2023</t>
        </is>
      </c>
      <c r="C2" s="2" t="inlineStr">
        <is>
          <t>Jun. 28, 2022</t>
        </is>
      </c>
      <c r="D2" s="2" t="inlineStr">
        <is>
          <t>Aug. 31, 2022</t>
        </is>
      </c>
      <c r="E2" s="2" t="inlineStr">
        <is>
          <t>Dec. 31, 2023</t>
        </is>
      </c>
      <c r="F2" s="2" t="inlineStr">
        <is>
          <t>Dec. 31, 2022</t>
        </is>
      </c>
    </row>
    <row r="3">
      <c r="A3" s="3" t="inlineStr">
        <is>
          <t>Judgements and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wer purchase agreements</t>
        </is>
      </c>
      <c r="B4" s="4" t="inlineStr">
        <is>
          <t xml:space="preserve"> </t>
        </is>
      </c>
      <c r="C4" s="4" t="inlineStr">
        <is>
          <t xml:space="preserve"> </t>
        </is>
      </c>
      <c r="D4" s="5" t="n">
        <v>2</v>
      </c>
      <c r="E4" s="4" t="inlineStr">
        <is>
          <t xml:space="preserve"> </t>
        </is>
      </c>
      <c r="F4" s="4" t="inlineStr">
        <is>
          <t xml:space="preserve"> </t>
        </is>
      </c>
    </row>
    <row r="5">
      <c r="A5" s="4" t="inlineStr">
        <is>
          <t>Purchase power agreement, period</t>
        </is>
      </c>
      <c r="B5" s="4" t="inlineStr">
        <is>
          <t xml:space="preserve"> </t>
        </is>
      </c>
      <c r="C5" s="4" t="inlineStr">
        <is>
          <t xml:space="preserve"> </t>
        </is>
      </c>
      <c r="D5" s="4" t="inlineStr">
        <is>
          <t>10 years</t>
        </is>
      </c>
      <c r="E5" s="4" t="inlineStr">
        <is>
          <t xml:space="preserve"> </t>
        </is>
      </c>
      <c r="F5" s="4" t="inlineStr">
        <is>
          <t xml:space="preserve"> </t>
        </is>
      </c>
    </row>
    <row r="6">
      <c r="A6" s="4" t="inlineStr">
        <is>
          <t>Sandbo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Judgements and Estim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 in associate</t>
        </is>
      </c>
      <c r="B8" s="4" t="inlineStr">
        <is>
          <t xml:space="preserve"> </t>
        </is>
      </c>
      <c r="C8" s="4" t="inlineStr">
        <is>
          <t xml:space="preserve"> </t>
        </is>
      </c>
      <c r="D8" s="4" t="inlineStr">
        <is>
          <t xml:space="preserve"> </t>
        </is>
      </c>
      <c r="E8" s="9" t="n">
        <v>0.203</v>
      </c>
      <c r="F8" s="9" t="n">
        <v>0.344</v>
      </c>
    </row>
    <row r="9">
      <c r="A9" s="4" t="inlineStr">
        <is>
          <t>i-80 G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Judgements and Estim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ortion of ownership interest in associate</t>
        </is>
      </c>
      <c r="B11" s="9" t="n">
        <v>0.1995</v>
      </c>
      <c r="C11" s="4" t="inlineStr">
        <is>
          <t xml:space="preserve"> </t>
        </is>
      </c>
      <c r="D11" s="4" t="inlineStr">
        <is>
          <t xml:space="preserve"> </t>
        </is>
      </c>
      <c r="E11" s="8" t="n">
        <v>0</v>
      </c>
      <c r="F11" s="9" t="n">
        <v>0.253</v>
      </c>
    </row>
    <row r="12">
      <c r="A12" s="4" t="inlineStr">
        <is>
          <t>Bear Cree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Judgements and Estima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 in associate</t>
        </is>
      </c>
      <c r="B14" s="4" t="inlineStr">
        <is>
          <t xml:space="preserve"> </t>
        </is>
      </c>
      <c r="C14" s="4" t="inlineStr">
        <is>
          <t xml:space="preserve"> </t>
        </is>
      </c>
      <c r="D14" s="4" t="inlineStr">
        <is>
          <t xml:space="preserve"> </t>
        </is>
      </c>
      <c r="E14" s="8" t="n">
        <v>0.2</v>
      </c>
      <c r="F14" s="4" t="inlineStr">
        <is>
          <t xml:space="preserve"> </t>
        </is>
      </c>
    </row>
    <row r="15">
      <c r="A15" s="4" t="inlineStr">
        <is>
          <t>Royalty Interest | Sandbo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Judgements and Estima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ortion of ownership interest in associate</t>
        </is>
      </c>
      <c r="B17" s="4" t="inlineStr">
        <is>
          <t xml:space="preserve"> </t>
        </is>
      </c>
      <c r="C17" s="8" t="n">
        <v>0.35</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2" customWidth="1" min="2" max="2"/>
    <col width="25" customWidth="1" min="3" max="3"/>
    <col width="22" customWidth="1" min="4" max="4"/>
    <col width="21" customWidth="1" min="5" max="5"/>
    <col width="25" customWidth="1" min="6" max="6"/>
  </cols>
  <sheetData>
    <row r="1">
      <c r="A1" s="1" t="inlineStr">
        <is>
          <t>Corporate Transactions - Sale of Mercedes (Details) $ in Thousands, shares in Millions</t>
        </is>
      </c>
      <c r="C1" s="2" t="inlineStr">
        <is>
          <t>12 Months Ended</t>
        </is>
      </c>
    </row>
    <row r="2">
      <c r="B2" s="2" t="inlineStr">
        <is>
          <t>Apr. 21, 2022 USD ($) oz shares</t>
        </is>
      </c>
      <c r="C2" s="2" t="inlineStr">
        <is>
          <t>Dec. 31, 2023 USD ($) oz</t>
        </is>
      </c>
      <c r="D2" s="2" t="inlineStr">
        <is>
          <t>Dec. 31, 2022 USD ($)</t>
        </is>
      </c>
      <c r="E2" s="2" t="inlineStr">
        <is>
          <t>Mar. 31, 2023 shares</t>
        </is>
      </c>
      <c r="F2" s="2" t="inlineStr">
        <is>
          <t>Apr. 21, 2022 $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non-cash working capital</t>
        </is>
      </c>
      <c r="B4" s="4" t="inlineStr">
        <is>
          <t xml:space="preserve"> </t>
        </is>
      </c>
      <c r="C4" s="6" t="n">
        <v>168987</v>
      </c>
      <c r="D4" s="6" t="n">
        <v>87820</v>
      </c>
      <c r="E4" s="4" t="inlineStr">
        <is>
          <t xml:space="preserve"> </t>
        </is>
      </c>
      <c r="F4" s="4" t="inlineStr">
        <is>
          <t xml:space="preserve"> </t>
        </is>
      </c>
    </row>
    <row r="5">
      <c r="A5" s="4" t="inlineStr">
        <is>
          <t>Loss on sale in other expense</t>
        </is>
      </c>
      <c r="B5" s="4" t="inlineStr">
        <is>
          <t xml:space="preserve"> </t>
        </is>
      </c>
      <c r="C5" s="5" t="n">
        <v>0</v>
      </c>
      <c r="D5" s="5" t="n">
        <v>7006</v>
      </c>
      <c r="E5" s="4" t="inlineStr">
        <is>
          <t xml:space="preserve"> </t>
        </is>
      </c>
      <c r="F5" s="4" t="inlineStr">
        <is>
          <t xml:space="preserve"> </t>
        </is>
      </c>
    </row>
    <row r="6">
      <c r="A6" s="4" t="inlineStr">
        <is>
          <t>Reclassification of cumulative foreign currency translation gain relating to Mercedes to net loss</t>
        </is>
      </c>
      <c r="B6" s="4" t="inlineStr">
        <is>
          <t xml:space="preserve"> </t>
        </is>
      </c>
      <c r="C6" s="6" t="n">
        <v>0</v>
      </c>
      <c r="D6" s="5" t="n">
        <v>1601</v>
      </c>
      <c r="E6" s="4" t="inlineStr">
        <is>
          <t xml:space="preserve"> </t>
        </is>
      </c>
      <c r="F6" s="4" t="inlineStr">
        <is>
          <t xml:space="preserve"> </t>
        </is>
      </c>
    </row>
    <row r="7">
      <c r="A7" s="4" t="inlineStr">
        <is>
          <t>Gold | Stream arran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unces delivered | oz</t>
        </is>
      </c>
      <c r="B9" s="5" t="n">
        <v>3600</v>
      </c>
      <c r="C9" s="4" t="inlineStr">
        <is>
          <t xml:space="preserve"> </t>
        </is>
      </c>
      <c r="D9" s="4" t="inlineStr">
        <is>
          <t xml:space="preserve"> </t>
        </is>
      </c>
      <c r="E9" s="4" t="inlineStr">
        <is>
          <t xml:space="preserve"> </t>
        </is>
      </c>
      <c r="F9" s="4" t="inlineStr">
        <is>
          <t xml:space="preserve"> </t>
        </is>
      </c>
    </row>
    <row r="10">
      <c r="A10" s="4" t="inlineStr">
        <is>
          <t>Gold | Ounces of quarterly gold production | Stream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unces to be delivered | oz</t>
        </is>
      </c>
      <c r="B12" s="4" t="inlineStr">
        <is>
          <t xml:space="preserve"> </t>
        </is>
      </c>
      <c r="C12" s="5" t="n">
        <v>1000</v>
      </c>
      <c r="D12" s="4" t="inlineStr">
        <is>
          <t xml:space="preserve"> </t>
        </is>
      </c>
      <c r="E12" s="4" t="inlineStr">
        <is>
          <t xml:space="preserve"> </t>
        </is>
      </c>
      <c r="F12" s="4" t="inlineStr">
        <is>
          <t xml:space="preserve"> </t>
        </is>
      </c>
    </row>
    <row r="13">
      <c r="A13" s="4" t="inlineStr">
        <is>
          <t>Gold | Total ounces of gold production | Stream arrangement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unces to be delivered | oz</t>
        </is>
      </c>
      <c r="B15" s="4" t="inlineStr">
        <is>
          <t xml:space="preserve"> </t>
        </is>
      </c>
      <c r="C15" s="5" t="n">
        <v>9000</v>
      </c>
      <c r="D15" s="4" t="inlineStr">
        <is>
          <t xml:space="preserve"> </t>
        </is>
      </c>
      <c r="E15" s="4" t="inlineStr">
        <is>
          <t xml:space="preserve"> </t>
        </is>
      </c>
      <c r="F15" s="4" t="inlineStr">
        <is>
          <t xml:space="preserve"> </t>
        </is>
      </c>
    </row>
    <row r="16">
      <c r="A16" s="4" t="inlineStr">
        <is>
          <t>Silver | Stream arran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ecious metal production to be issued</t>
        </is>
      </c>
      <c r="B18" s="4" t="inlineStr">
        <is>
          <t xml:space="preserve"> </t>
        </is>
      </c>
      <c r="C18" s="8" t="n">
        <v>1</v>
      </c>
      <c r="D18" s="4" t="inlineStr">
        <is>
          <t xml:space="preserve"> </t>
        </is>
      </c>
      <c r="E18" s="4" t="inlineStr">
        <is>
          <t xml:space="preserve"> </t>
        </is>
      </c>
      <c r="F18" s="4" t="inlineStr">
        <is>
          <t xml:space="preserve"> </t>
        </is>
      </c>
    </row>
    <row r="19">
      <c r="A19" s="4" t="inlineStr">
        <is>
          <t>Number of ounces delivered | oz</t>
        </is>
      </c>
      <c r="B19" s="5" t="n">
        <v>309077</v>
      </c>
      <c r="C19" s="4" t="inlineStr">
        <is>
          <t xml:space="preserve"> </t>
        </is>
      </c>
      <c r="D19" s="4" t="inlineStr">
        <is>
          <t xml:space="preserve"> </t>
        </is>
      </c>
      <c r="E19" s="4" t="inlineStr">
        <is>
          <t xml:space="preserve"> </t>
        </is>
      </c>
      <c r="F19" s="4" t="inlineStr">
        <is>
          <t xml:space="preserve"> </t>
        </is>
      </c>
    </row>
    <row r="20">
      <c r="A20" s="4" t="inlineStr">
        <is>
          <t>Silver | Stream arrang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unces delivered | oz</t>
        </is>
      </c>
      <c r="B22" s="4" t="inlineStr">
        <is>
          <t xml:space="preserve"> </t>
        </is>
      </c>
      <c r="C22" s="5" t="n">
        <v>2100000</v>
      </c>
      <c r="D22" s="4" t="inlineStr">
        <is>
          <t xml:space="preserve"> </t>
        </is>
      </c>
      <c r="E22" s="4" t="inlineStr">
        <is>
          <t xml:space="preserve"> </t>
        </is>
      </c>
      <c r="F22" s="4" t="inlineStr">
        <is>
          <t xml:space="preserve"> </t>
        </is>
      </c>
    </row>
    <row r="23">
      <c r="A23" s="4" t="inlineStr">
        <is>
          <t>Silver | Total ounces of sliver production | Stream arran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unces to be delivered | oz</t>
        </is>
      </c>
      <c r="B25" s="4" t="inlineStr">
        <is>
          <t xml:space="preserve"> </t>
        </is>
      </c>
      <c r="C25" s="5" t="n">
        <v>3800000</v>
      </c>
      <c r="D25" s="4" t="inlineStr">
        <is>
          <t xml:space="preserve"> </t>
        </is>
      </c>
      <c r="E25" s="4" t="inlineStr">
        <is>
          <t xml:space="preserve"> </t>
        </is>
      </c>
      <c r="F25" s="4" t="inlineStr">
        <is>
          <t xml:space="preserve"> </t>
        </is>
      </c>
    </row>
    <row r="26">
      <c r="A26" s="4" t="inlineStr">
        <is>
          <t>Silver | Initial threshold of silver production | Stream arran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precious metal production to be issued</t>
        </is>
      </c>
      <c r="B28" s="4" t="inlineStr">
        <is>
          <t xml:space="preserve"> </t>
        </is>
      </c>
      <c r="C28" s="8" t="n">
        <v>0.3</v>
      </c>
      <c r="D28" s="4" t="inlineStr">
        <is>
          <t xml:space="preserve"> </t>
        </is>
      </c>
      <c r="E28" s="4" t="inlineStr">
        <is>
          <t xml:space="preserve"> </t>
        </is>
      </c>
      <c r="F28" s="4" t="inlineStr">
        <is>
          <t xml:space="preserve"> </t>
        </is>
      </c>
    </row>
    <row r="29">
      <c r="A29" s="4" t="inlineStr">
        <is>
          <t>Silver | Prevailing threshold of silver production | Stream arrang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precious metal production to be issued</t>
        </is>
      </c>
      <c r="B31" s="4" t="inlineStr">
        <is>
          <t xml:space="preserve"> </t>
        </is>
      </c>
      <c r="C31" s="8" t="n">
        <v>0.2</v>
      </c>
      <c r="D31" s="4" t="inlineStr">
        <is>
          <t xml:space="preserve"> </t>
        </is>
      </c>
      <c r="E31" s="4" t="inlineStr">
        <is>
          <t xml:space="preserve"> </t>
        </is>
      </c>
      <c r="F31" s="4" t="inlineStr">
        <is>
          <t xml:space="preserve"> </t>
        </is>
      </c>
    </row>
    <row r="32">
      <c r="A32" s="4" t="inlineStr">
        <is>
          <t>Silver | Annual minimum of sliver ounces produced | Stream arrangemen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unces to be delivered | oz</t>
        </is>
      </c>
      <c r="B34" s="4" t="inlineStr">
        <is>
          <t xml:space="preserve"> </t>
        </is>
      </c>
      <c r="C34" s="5" t="n">
        <v>300000</v>
      </c>
      <c r="D34" s="4" t="inlineStr">
        <is>
          <t xml:space="preserve"> </t>
        </is>
      </c>
      <c r="E34" s="4" t="inlineStr">
        <is>
          <t xml:space="preserve"> </t>
        </is>
      </c>
      <c r="F34" s="4" t="inlineStr">
        <is>
          <t xml:space="preserve"> </t>
        </is>
      </c>
    </row>
    <row r="35">
      <c r="A35" s="4" t="inlineStr">
        <is>
          <t>Bear Cree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ue from associate, common stock (in shares) | shares</t>
        </is>
      </c>
      <c r="B37" s="4" t="inlineStr">
        <is>
          <t xml:space="preserve"> </t>
        </is>
      </c>
      <c r="C37" s="4" t="inlineStr">
        <is>
          <t xml:space="preserve"> </t>
        </is>
      </c>
      <c r="D37" s="4" t="inlineStr">
        <is>
          <t xml:space="preserve"> </t>
        </is>
      </c>
      <c r="E37" s="10" t="n">
        <v>2.8</v>
      </c>
      <c r="F37" s="4" t="inlineStr">
        <is>
          <t xml:space="preserve"> </t>
        </is>
      </c>
    </row>
    <row r="38">
      <c r="A38" s="4" t="inlineStr">
        <is>
          <t>Proportion of ownership interest in associate</t>
        </is>
      </c>
      <c r="B38" s="4" t="inlineStr">
        <is>
          <t xml:space="preserve"> </t>
        </is>
      </c>
      <c r="C38" s="8" t="n">
        <v>0.2</v>
      </c>
      <c r="D38" s="4" t="inlineStr">
        <is>
          <t xml:space="preserve"> </t>
        </is>
      </c>
      <c r="E38" s="4" t="inlineStr">
        <is>
          <t xml:space="preserve"> </t>
        </is>
      </c>
      <c r="F38" s="4" t="inlineStr">
        <is>
          <t xml:space="preserve"> </t>
        </is>
      </c>
    </row>
    <row r="39">
      <c r="A39" s="4" t="inlineStr">
        <is>
          <t>Mercedes Mi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ss on sale in other expense</t>
        </is>
      </c>
      <c r="B41" s="4" t="inlineStr">
        <is>
          <t xml:space="preserve"> </t>
        </is>
      </c>
      <c r="C41" s="4" t="inlineStr">
        <is>
          <t xml:space="preserve"> </t>
        </is>
      </c>
      <c r="D41" s="5" t="n">
        <v>7000</v>
      </c>
      <c r="E41" s="4" t="inlineStr">
        <is>
          <t xml:space="preserve"> </t>
        </is>
      </c>
      <c r="F41" s="4" t="inlineStr">
        <is>
          <t xml:space="preserve"> </t>
        </is>
      </c>
    </row>
    <row r="42">
      <c r="A42" s="4" t="inlineStr">
        <is>
          <t>Transaction costs</t>
        </is>
      </c>
      <c r="B42" s="4" t="inlineStr">
        <is>
          <t xml:space="preserve"> </t>
        </is>
      </c>
      <c r="C42" s="4" t="inlineStr">
        <is>
          <t xml:space="preserve"> </t>
        </is>
      </c>
      <c r="D42" s="5" t="n">
        <v>3800</v>
      </c>
      <c r="E42" s="4" t="inlineStr">
        <is>
          <t xml:space="preserve"> </t>
        </is>
      </c>
      <c r="F42" s="4" t="inlineStr">
        <is>
          <t xml:space="preserve"> </t>
        </is>
      </c>
    </row>
    <row r="43">
      <c r="A43" s="4" t="inlineStr">
        <is>
          <t>Reclassification of cumulative foreign currency translation gain relating to Mercedes to net loss</t>
        </is>
      </c>
      <c r="B43" s="4" t="inlineStr">
        <is>
          <t xml:space="preserve"> </t>
        </is>
      </c>
      <c r="C43" s="4" t="inlineStr">
        <is>
          <t xml:space="preserve"> </t>
        </is>
      </c>
      <c r="D43" s="6" t="n">
        <v>1600</v>
      </c>
      <c r="E43" s="4" t="inlineStr">
        <is>
          <t xml:space="preserve"> </t>
        </is>
      </c>
      <c r="F43" s="4" t="inlineStr">
        <is>
          <t xml:space="preserve"> </t>
        </is>
      </c>
    </row>
    <row r="44">
      <c r="A44" s="4" t="inlineStr">
        <is>
          <t>Mercedes Mine | Bear Cree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flows from losing control of subsidiaries or other businesses</t>
        </is>
      </c>
      <c r="B46" s="6" t="n">
        <v>75000</v>
      </c>
      <c r="C46" s="4" t="inlineStr">
        <is>
          <t xml:space="preserve"> </t>
        </is>
      </c>
      <c r="D46" s="4" t="inlineStr">
        <is>
          <t xml:space="preserve"> </t>
        </is>
      </c>
      <c r="E46" s="4" t="inlineStr">
        <is>
          <t xml:space="preserve"> </t>
        </is>
      </c>
      <c r="F46" s="4" t="inlineStr">
        <is>
          <t xml:space="preserve"> </t>
        </is>
      </c>
    </row>
    <row r="47">
      <c r="A47" s="4" t="inlineStr">
        <is>
          <t>Receivable within six months of closing of the transaction</t>
        </is>
      </c>
      <c r="B47" s="6" t="n">
        <v>25000</v>
      </c>
      <c r="C47" s="4" t="inlineStr">
        <is>
          <t xml:space="preserve"> </t>
        </is>
      </c>
      <c r="D47" s="4" t="inlineStr">
        <is>
          <t xml:space="preserve"> </t>
        </is>
      </c>
      <c r="E47" s="4" t="inlineStr">
        <is>
          <t xml:space="preserve"> </t>
        </is>
      </c>
      <c r="F47" s="4" t="inlineStr">
        <is>
          <t xml:space="preserve"> </t>
        </is>
      </c>
    </row>
    <row r="48">
      <c r="A48" s="4" t="inlineStr">
        <is>
          <t>Due from associate, common stock (in shares) | shares</t>
        </is>
      </c>
      <c r="B48" s="10" t="n">
        <v>24.7</v>
      </c>
      <c r="C48" s="4" t="inlineStr">
        <is>
          <t xml:space="preserve"> </t>
        </is>
      </c>
      <c r="D48" s="4" t="inlineStr">
        <is>
          <t xml:space="preserve"> </t>
        </is>
      </c>
      <c r="E48" s="4" t="inlineStr">
        <is>
          <t xml:space="preserve"> </t>
        </is>
      </c>
      <c r="F48" s="4" t="inlineStr">
        <is>
          <t xml:space="preserve"> </t>
        </is>
      </c>
    </row>
    <row r="49">
      <c r="A49" s="4" t="inlineStr">
        <is>
          <t>Proportion of ownership interest in associate</t>
        </is>
      </c>
      <c r="B49" s="9" t="n">
        <v>0.166</v>
      </c>
      <c r="C49" s="4" t="inlineStr">
        <is>
          <t xml:space="preserve"> </t>
        </is>
      </c>
      <c r="D49" s="4" t="inlineStr">
        <is>
          <t xml:space="preserve"> </t>
        </is>
      </c>
      <c r="E49" s="4" t="inlineStr">
        <is>
          <t xml:space="preserve"> </t>
        </is>
      </c>
      <c r="F49" s="4" t="inlineStr">
        <is>
          <t xml:space="preserve"> </t>
        </is>
      </c>
    </row>
    <row r="50">
      <c r="A50" s="4" t="inlineStr">
        <is>
          <t>Percentage of net smelter returns to royalty</t>
        </is>
      </c>
      <c r="B50" s="8" t="n">
        <v>0.02</v>
      </c>
      <c r="C50" s="4" t="inlineStr">
        <is>
          <t xml:space="preserve"> </t>
        </is>
      </c>
      <c r="D50" s="4" t="inlineStr">
        <is>
          <t xml:space="preserve"> </t>
        </is>
      </c>
      <c r="E50" s="4" t="inlineStr">
        <is>
          <t xml:space="preserve"> </t>
        </is>
      </c>
      <c r="F50" s="4" t="inlineStr">
        <is>
          <t xml:space="preserve"> </t>
        </is>
      </c>
    </row>
    <row r="51">
      <c r="A51" s="4" t="inlineStr">
        <is>
          <t>Consideration received, sale-date fair value</t>
        </is>
      </c>
      <c r="B51" s="6" t="n">
        <v>135400</v>
      </c>
      <c r="C51" s="4" t="inlineStr">
        <is>
          <t xml:space="preserve"> </t>
        </is>
      </c>
      <c r="D51" s="4" t="inlineStr">
        <is>
          <t xml:space="preserve"> </t>
        </is>
      </c>
      <c r="E51" s="4" t="inlineStr">
        <is>
          <t xml:space="preserve"> </t>
        </is>
      </c>
      <c r="F51" s="4" t="inlineStr">
        <is>
          <t xml:space="preserve"> </t>
        </is>
      </c>
    </row>
    <row r="52">
      <c r="A52" s="4" t="inlineStr">
        <is>
          <t>Fair value of cash receivable</t>
        </is>
      </c>
      <c r="B52" s="5" t="n">
        <v>24600</v>
      </c>
      <c r="C52" s="4" t="inlineStr">
        <is>
          <t xml:space="preserve"> </t>
        </is>
      </c>
      <c r="D52" s="4" t="inlineStr">
        <is>
          <t xml:space="preserve"> </t>
        </is>
      </c>
      <c r="E52" s="4" t="inlineStr">
        <is>
          <t xml:space="preserve"> </t>
        </is>
      </c>
      <c r="F52" s="4" t="inlineStr">
        <is>
          <t xml:space="preserve"> </t>
        </is>
      </c>
    </row>
    <row r="53">
      <c r="A53" s="4" t="inlineStr">
        <is>
          <t>Equity interests of acquirer</t>
        </is>
      </c>
      <c r="B53" s="5" t="n">
        <v>23300</v>
      </c>
      <c r="C53" s="4" t="inlineStr">
        <is>
          <t xml:space="preserve"> </t>
        </is>
      </c>
      <c r="D53" s="4" t="inlineStr">
        <is>
          <t xml:space="preserve"> </t>
        </is>
      </c>
      <c r="E53" s="4" t="inlineStr">
        <is>
          <t xml:space="preserve"> </t>
        </is>
      </c>
      <c r="F53" s="4" t="inlineStr">
        <is>
          <t xml:space="preserve"> </t>
        </is>
      </c>
    </row>
    <row r="54">
      <c r="A54" s="4" t="inlineStr">
        <is>
          <t>Net smelter returns to royalty, value</t>
        </is>
      </c>
      <c r="B54" s="5" t="n">
        <v>9900</v>
      </c>
      <c r="C54" s="4" t="inlineStr">
        <is>
          <t xml:space="preserve"> </t>
        </is>
      </c>
      <c r="D54" s="4" t="inlineStr">
        <is>
          <t xml:space="preserve"> </t>
        </is>
      </c>
      <c r="E54" s="4" t="inlineStr">
        <is>
          <t xml:space="preserve"> </t>
        </is>
      </c>
      <c r="F54" s="4" t="inlineStr">
        <is>
          <t xml:space="preserve"> </t>
        </is>
      </c>
    </row>
    <row r="55">
      <c r="A55" s="4" t="inlineStr">
        <is>
          <t>Changes in non-cash working capital</t>
        </is>
      </c>
      <c r="B55" s="6" t="n">
        <v>2600</v>
      </c>
      <c r="C55" s="4" t="inlineStr">
        <is>
          <t xml:space="preserve"> </t>
        </is>
      </c>
      <c r="D55" s="4" t="inlineStr">
        <is>
          <t xml:space="preserve"> </t>
        </is>
      </c>
      <c r="E55" s="4" t="inlineStr">
        <is>
          <t xml:space="preserve"> </t>
        </is>
      </c>
      <c r="F55" s="4" t="inlineStr">
        <is>
          <t xml:space="preserve"> </t>
        </is>
      </c>
    </row>
    <row r="56">
      <c r="A56" s="4" t="inlineStr">
        <is>
          <t>Sale of asset, consideration received, price per share (in dollars per share) | $ / shares</t>
        </is>
      </c>
      <c r="B56" s="4" t="inlineStr">
        <is>
          <t xml:space="preserve"> </t>
        </is>
      </c>
      <c r="C56" s="4" t="inlineStr">
        <is>
          <t xml:space="preserve"> </t>
        </is>
      </c>
      <c r="D56" s="4" t="inlineStr">
        <is>
          <t xml:space="preserve"> </t>
        </is>
      </c>
      <c r="E56" s="4" t="inlineStr">
        <is>
          <t xml:space="preserve"> </t>
        </is>
      </c>
      <c r="F56" s="7" t="n">
        <v>1.18</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porate Transactions - Carrying Amounts of Assets and Liabilities Derecognized (Details) - USD ($) $ in Thousands</t>
        </is>
      </c>
      <c r="B1" s="2" t="inlineStr">
        <is>
          <t>Dec. 31, 2023</t>
        </is>
      </c>
      <c r="C1" s="2" t="inlineStr">
        <is>
          <t>Dec. 31, 2022</t>
        </is>
      </c>
      <c r="D1" s="2" t="inlineStr">
        <is>
          <t>Apr. 21, 2022</t>
        </is>
      </c>
      <c r="E1" s="2" t="inlineStr">
        <is>
          <t>Dec. 31, 2021</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1995</v>
      </c>
      <c r="C3" s="6" t="n">
        <v>200769</v>
      </c>
      <c r="D3" s="4" t="inlineStr">
        <is>
          <t xml:space="preserve"> </t>
        </is>
      </c>
      <c r="E3" s="6" t="n">
        <v>310073</v>
      </c>
    </row>
    <row r="4">
      <c r="A4" s="4" t="inlineStr">
        <is>
          <t>Trade and other receivables</t>
        </is>
      </c>
      <c r="B4" s="5" t="n">
        <v>82307</v>
      </c>
      <c r="C4" s="5" t="n">
        <v>76103</v>
      </c>
      <c r="D4" s="4" t="inlineStr">
        <is>
          <t xml:space="preserve"> </t>
        </is>
      </c>
      <c r="E4" s="4" t="inlineStr">
        <is>
          <t xml:space="preserve"> </t>
        </is>
      </c>
    </row>
    <row r="5">
      <c r="A5" s="4" t="inlineStr">
        <is>
          <t>Inventories</t>
        </is>
      </c>
      <c r="B5" s="5" t="n">
        <v>412005</v>
      </c>
      <c r="C5" s="5" t="n">
        <v>265105</v>
      </c>
      <c r="D5" s="4" t="inlineStr">
        <is>
          <t xml:space="preserve"> </t>
        </is>
      </c>
      <c r="E5" s="4" t="inlineStr">
        <is>
          <t xml:space="preserve"> </t>
        </is>
      </c>
    </row>
    <row r="6">
      <c r="A6" s="4" t="inlineStr">
        <is>
          <t>Total assets</t>
        </is>
      </c>
      <c r="B6" s="5" t="n">
        <v>4350377</v>
      </c>
      <c r="C6" s="5" t="n">
        <v>3856397</v>
      </c>
      <c r="D6" s="4" t="inlineStr">
        <is>
          <t xml:space="preserve"> </t>
        </is>
      </c>
      <c r="E6" s="4" t="inlineStr">
        <is>
          <t xml:space="preserve"> </t>
        </is>
      </c>
    </row>
    <row r="7">
      <c r="A7" s="4" t="inlineStr">
        <is>
          <t>Accounts payable and accrued liabilities</t>
        </is>
      </c>
      <c r="B7" s="5" t="n">
        <v>-246522</v>
      </c>
      <c r="C7" s="5" t="n">
        <v>-239808</v>
      </c>
      <c r="D7" s="4" t="inlineStr">
        <is>
          <t xml:space="preserve"> </t>
        </is>
      </c>
      <c r="E7" s="4" t="inlineStr">
        <is>
          <t xml:space="preserve"> </t>
        </is>
      </c>
    </row>
    <row r="8">
      <c r="A8" s="4" t="inlineStr">
        <is>
          <t>Derivative liabilities</t>
        </is>
      </c>
      <c r="B8" s="5" t="n">
        <v>-19911</v>
      </c>
      <c r="C8" s="5" t="n">
        <v>-10705</v>
      </c>
      <c r="D8" s="4" t="inlineStr">
        <is>
          <t xml:space="preserve"> </t>
        </is>
      </c>
      <c r="E8" s="4" t="inlineStr">
        <is>
          <t xml:space="preserve"> </t>
        </is>
      </c>
    </row>
    <row r="9">
      <c r="A9" s="4" t="inlineStr">
        <is>
          <t>Reclamation and closure cost provisions</t>
        </is>
      </c>
      <c r="B9" s="5" t="n">
        <v>-120083</v>
      </c>
      <c r="C9" s="5" t="n">
        <v>-95514</v>
      </c>
      <c r="D9" s="4" t="inlineStr">
        <is>
          <t xml:space="preserve"> </t>
        </is>
      </c>
      <c r="E9" s="4" t="inlineStr">
        <is>
          <t xml:space="preserve"> </t>
        </is>
      </c>
    </row>
    <row r="10">
      <c r="A10" s="4" t="inlineStr">
        <is>
          <t>Deferred income tax liabilities</t>
        </is>
      </c>
      <c r="B10" s="5" t="n">
        <v>-244704</v>
      </c>
      <c r="C10" s="5" t="n">
        <v>-262022</v>
      </c>
      <c r="D10" s="4" t="inlineStr">
        <is>
          <t xml:space="preserve"> </t>
        </is>
      </c>
      <c r="E10" s="4" t="inlineStr">
        <is>
          <t xml:space="preserve"> </t>
        </is>
      </c>
    </row>
    <row r="11">
      <c r="A11" s="4" t="inlineStr">
        <is>
          <t>Total liabilities</t>
        </is>
      </c>
      <c r="B11" s="5" t="n">
        <v>-1907916</v>
      </c>
      <c r="C11" s="5" t="n">
        <v>-1504617</v>
      </c>
      <c r="D11" s="4" t="inlineStr">
        <is>
          <t xml:space="preserve"> </t>
        </is>
      </c>
      <c r="E11" s="4" t="inlineStr">
        <is>
          <t xml:space="preserve"> </t>
        </is>
      </c>
    </row>
    <row r="12">
      <c r="A12" s="4" t="inlineStr">
        <is>
          <t>Sandbox</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6034</v>
      </c>
      <c r="C14" s="5" t="n">
        <v>3811</v>
      </c>
      <c r="D14" s="4" t="inlineStr">
        <is>
          <t xml:space="preserve"> </t>
        </is>
      </c>
      <c r="E14" s="4" t="inlineStr">
        <is>
          <t xml:space="preserve"> </t>
        </is>
      </c>
    </row>
    <row r="15">
      <c r="A15" s="4" t="inlineStr">
        <is>
          <t>Total assets</t>
        </is>
      </c>
      <c r="B15" s="5" t="n">
        <v>76105</v>
      </c>
      <c r="C15" s="5" t="n">
        <v>78608</v>
      </c>
      <c r="D15" s="4" t="inlineStr">
        <is>
          <t xml:space="preserve"> </t>
        </is>
      </c>
      <c r="E15" s="4" t="inlineStr">
        <is>
          <t xml:space="preserve"> </t>
        </is>
      </c>
    </row>
    <row r="16">
      <c r="A16" s="4" t="inlineStr">
        <is>
          <t>Total liabilities</t>
        </is>
      </c>
      <c r="B16" s="5" t="n">
        <v>-16453</v>
      </c>
      <c r="C16" s="6" t="n">
        <v>-16061</v>
      </c>
      <c r="D16" s="4" t="inlineStr">
        <is>
          <t xml:space="preserve"> </t>
        </is>
      </c>
      <c r="E16" s="4" t="inlineStr">
        <is>
          <t xml:space="preserve"> </t>
        </is>
      </c>
    </row>
    <row r="17">
      <c r="A17" s="4" t="inlineStr">
        <is>
          <t>Mercedes Mine | Bear Creek | Discontinued operation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4" t="inlineStr">
        <is>
          <t xml:space="preserve"> </t>
        </is>
      </c>
      <c r="D19" s="6" t="n">
        <v>16250</v>
      </c>
      <c r="E19" s="4" t="inlineStr">
        <is>
          <t xml:space="preserve"> </t>
        </is>
      </c>
    </row>
    <row r="20">
      <c r="A20" s="4" t="inlineStr">
        <is>
          <t>Trade and other receivables</t>
        </is>
      </c>
      <c r="B20" s="4" t="inlineStr">
        <is>
          <t xml:space="preserve"> </t>
        </is>
      </c>
      <c r="C20" s="4" t="inlineStr">
        <is>
          <t xml:space="preserve"> </t>
        </is>
      </c>
      <c r="D20" s="5" t="n">
        <v>2144</v>
      </c>
      <c r="E20" s="4" t="inlineStr">
        <is>
          <t xml:space="preserve"> </t>
        </is>
      </c>
    </row>
    <row r="21">
      <c r="A21" s="4" t="inlineStr">
        <is>
          <t>Inventories</t>
        </is>
      </c>
      <c r="B21" s="4" t="inlineStr">
        <is>
          <t xml:space="preserve"> </t>
        </is>
      </c>
      <c r="C21" s="4" t="inlineStr">
        <is>
          <t xml:space="preserve"> </t>
        </is>
      </c>
      <c r="D21" s="5" t="n">
        <v>11468</v>
      </c>
      <c r="E21" s="4" t="inlineStr">
        <is>
          <t xml:space="preserve"> </t>
        </is>
      </c>
    </row>
    <row r="22">
      <c r="A22" s="4" t="inlineStr">
        <is>
          <t>Mineral properties, plant and equipment</t>
        </is>
      </c>
      <c r="B22" s="4" t="inlineStr">
        <is>
          <t xml:space="preserve"> </t>
        </is>
      </c>
      <c r="C22" s="4" t="inlineStr">
        <is>
          <t xml:space="preserve"> </t>
        </is>
      </c>
      <c r="D22" s="5" t="n">
        <v>188998</v>
      </c>
      <c r="E22" s="4" t="inlineStr">
        <is>
          <t xml:space="preserve"> </t>
        </is>
      </c>
    </row>
    <row r="23">
      <c r="A23" s="4" t="inlineStr">
        <is>
          <t>Other assets</t>
        </is>
      </c>
      <c r="B23" s="4" t="inlineStr">
        <is>
          <t xml:space="preserve"> </t>
        </is>
      </c>
      <c r="C23" s="4" t="inlineStr">
        <is>
          <t xml:space="preserve"> </t>
        </is>
      </c>
      <c r="D23" s="5" t="n">
        <v>1308</v>
      </c>
      <c r="E23" s="4" t="inlineStr">
        <is>
          <t xml:space="preserve"> </t>
        </is>
      </c>
    </row>
    <row r="24">
      <c r="A24" s="4" t="inlineStr">
        <is>
          <t>Total assets</t>
        </is>
      </c>
      <c r="B24" s="4" t="inlineStr">
        <is>
          <t xml:space="preserve"> </t>
        </is>
      </c>
      <c r="C24" s="4" t="inlineStr">
        <is>
          <t xml:space="preserve"> </t>
        </is>
      </c>
      <c r="D24" s="5" t="n">
        <v>220168</v>
      </c>
      <c r="E24" s="4" t="inlineStr">
        <is>
          <t xml:space="preserve"> </t>
        </is>
      </c>
    </row>
    <row r="25">
      <c r="A25" s="4" t="inlineStr">
        <is>
          <t>Accounts payable and accrued liabilities</t>
        </is>
      </c>
      <c r="B25" s="4" t="inlineStr">
        <is>
          <t xml:space="preserve"> </t>
        </is>
      </c>
      <c r="C25" s="4" t="inlineStr">
        <is>
          <t xml:space="preserve"> </t>
        </is>
      </c>
      <c r="D25" s="5" t="n">
        <v>-13522</v>
      </c>
      <c r="E25" s="4" t="inlineStr">
        <is>
          <t xml:space="preserve"> </t>
        </is>
      </c>
    </row>
    <row r="26">
      <c r="A26" s="4" t="inlineStr">
        <is>
          <t>Derivative liabilities</t>
        </is>
      </c>
      <c r="B26" s="4" t="inlineStr">
        <is>
          <t xml:space="preserve"> </t>
        </is>
      </c>
      <c r="C26" s="4" t="inlineStr">
        <is>
          <t xml:space="preserve"> </t>
        </is>
      </c>
      <c r="D26" s="5" t="n">
        <v>-34552</v>
      </c>
      <c r="E26" s="4" t="inlineStr">
        <is>
          <t xml:space="preserve"> </t>
        </is>
      </c>
    </row>
    <row r="27">
      <c r="A27" s="4" t="inlineStr">
        <is>
          <t>Reclamation and closure cost provisions</t>
        </is>
      </c>
      <c r="B27" s="4" t="inlineStr">
        <is>
          <t xml:space="preserve"> </t>
        </is>
      </c>
      <c r="C27" s="4" t="inlineStr">
        <is>
          <t xml:space="preserve"> </t>
        </is>
      </c>
      <c r="D27" s="5" t="n">
        <v>-11531</v>
      </c>
      <c r="E27" s="4" t="inlineStr">
        <is>
          <t xml:space="preserve"> </t>
        </is>
      </c>
    </row>
    <row r="28">
      <c r="A28" s="4" t="inlineStr">
        <is>
          <t>Deferred income tax liabilities</t>
        </is>
      </c>
      <c r="B28" s="4" t="inlineStr">
        <is>
          <t xml:space="preserve"> </t>
        </is>
      </c>
      <c r="C28" s="4" t="inlineStr">
        <is>
          <t xml:space="preserve"> </t>
        </is>
      </c>
      <c r="D28" s="5" t="n">
        <v>-18084</v>
      </c>
      <c r="E28" s="4" t="inlineStr">
        <is>
          <t xml:space="preserve"> </t>
        </is>
      </c>
    </row>
    <row r="29">
      <c r="A29" s="4" t="inlineStr">
        <is>
          <t>Other liabilities</t>
        </is>
      </c>
      <c r="B29" s="4" t="inlineStr">
        <is>
          <t xml:space="preserve"> </t>
        </is>
      </c>
      <c r="C29" s="4" t="inlineStr">
        <is>
          <t xml:space="preserve"> </t>
        </is>
      </c>
      <c r="D29" s="5" t="n">
        <v>-2324</v>
      </c>
      <c r="E29" s="4" t="inlineStr">
        <is>
          <t xml:space="preserve"> </t>
        </is>
      </c>
    </row>
    <row r="30">
      <c r="A30" s="4" t="inlineStr">
        <is>
          <t>Total liabilities</t>
        </is>
      </c>
      <c r="B30" s="4" t="inlineStr">
        <is>
          <t xml:space="preserve"> </t>
        </is>
      </c>
      <c r="C30" s="4" t="inlineStr">
        <is>
          <t xml:space="preserve"> </t>
        </is>
      </c>
      <c r="D30" s="5" t="n">
        <v>-80013</v>
      </c>
      <c r="E30" s="4" t="inlineStr">
        <is>
          <t xml:space="preserve"> </t>
        </is>
      </c>
    </row>
    <row r="31">
      <c r="A31" s="4" t="inlineStr">
        <is>
          <t>Net assets</t>
        </is>
      </c>
      <c r="B31" s="4" t="inlineStr">
        <is>
          <t xml:space="preserve"> </t>
        </is>
      </c>
      <c r="C31" s="4" t="inlineStr">
        <is>
          <t xml:space="preserve"> </t>
        </is>
      </c>
      <c r="D31" s="6" t="n">
        <v>140155</v>
      </c>
      <c r="E31" s="4" t="inlineStr">
        <is>
          <t xml:space="preserve"> </t>
        </is>
      </c>
    </row>
    <row r="32">
      <c r="A32" s="4" t="inlineStr">
        <is>
          <t>Royalty Interest | Sandbox | Disposal groups classified as held for sale</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2327</v>
      </c>
      <c r="C34" s="4" t="inlineStr">
        <is>
          <t xml:space="preserve"> </t>
        </is>
      </c>
      <c r="D34" s="4" t="inlineStr">
        <is>
          <t xml:space="preserve"> </t>
        </is>
      </c>
      <c r="E34" s="4" t="inlineStr">
        <is>
          <t xml:space="preserve"> </t>
        </is>
      </c>
    </row>
    <row r="35">
      <c r="A35" s="4" t="inlineStr">
        <is>
          <t>Mineral properties, plant and equipment</t>
        </is>
      </c>
      <c r="B35" s="5" t="n">
        <v>15220</v>
      </c>
      <c r="C35" s="4" t="inlineStr">
        <is>
          <t xml:space="preserve"> </t>
        </is>
      </c>
      <c r="D35" s="4" t="inlineStr">
        <is>
          <t xml:space="preserve"> </t>
        </is>
      </c>
      <c r="E35" s="4" t="inlineStr">
        <is>
          <t xml:space="preserve"> </t>
        </is>
      </c>
    </row>
    <row r="36">
      <c r="A36" s="4" t="inlineStr">
        <is>
          <t>Total assets</t>
        </is>
      </c>
      <c r="B36" s="5" t="n">
        <v>19656</v>
      </c>
      <c r="C36" s="4" t="inlineStr">
        <is>
          <t xml:space="preserve"> </t>
        </is>
      </c>
      <c r="D36" s="4" t="inlineStr">
        <is>
          <t xml:space="preserve"> </t>
        </is>
      </c>
      <c r="E36" s="4" t="inlineStr">
        <is>
          <t xml:space="preserve"> </t>
        </is>
      </c>
    </row>
    <row r="37">
      <c r="A37" s="4" t="inlineStr">
        <is>
          <t>Other current receivables</t>
        </is>
      </c>
      <c r="B37" s="6" t="n">
        <v>2109</v>
      </c>
      <c r="C37" s="4" t="inlineStr">
        <is>
          <t xml:space="preserve"> </t>
        </is>
      </c>
      <c r="D37" s="4" t="inlineStr">
        <is>
          <t xml:space="preserve"> </t>
        </is>
      </c>
      <c r="E3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rporate Transactions - Carrying Amount of Derivative Liabilities Prior to Disposition (Details) - USD ($) $ in Thousands</t>
        </is>
      </c>
      <c r="B1" s="2" t="inlineStr">
        <is>
          <t>4 Months Ended</t>
        </is>
      </c>
      <c r="C1" s="2" t="inlineStr">
        <is>
          <t>12 Months Ended</t>
        </is>
      </c>
    </row>
    <row r="2">
      <c r="B2" s="2" t="inlineStr">
        <is>
          <t>Apr. 21, 2022</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Balance - begging of period</t>
        </is>
      </c>
      <c r="B4" s="4" t="inlineStr">
        <is>
          <t xml:space="preserve"> </t>
        </is>
      </c>
      <c r="C4" s="6" t="n">
        <v>1899</v>
      </c>
      <c r="D4" s="4" t="inlineStr">
        <is>
          <t xml:space="preserve"> </t>
        </is>
      </c>
    </row>
    <row r="5">
      <c r="A5" s="4" t="inlineStr">
        <is>
          <t>Balance - end of period</t>
        </is>
      </c>
      <c r="B5" s="4" t="inlineStr">
        <is>
          <t xml:space="preserve"> </t>
        </is>
      </c>
      <c r="C5" s="6" t="n">
        <v>8829</v>
      </c>
      <c r="D5" s="6" t="n">
        <v>1899</v>
      </c>
    </row>
    <row r="6">
      <c r="A6" s="4" t="inlineStr">
        <is>
          <t>Stream arrangement | Assets and liabilities classified as held for sale | Bear Creek</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Balance - begging of period</t>
        </is>
      </c>
      <c r="B8" s="6" t="n">
        <v>39986</v>
      </c>
      <c r="C8" s="4" t="inlineStr">
        <is>
          <t xml:space="preserve"> </t>
        </is>
      </c>
      <c r="D8" s="6" t="n">
        <v>39986</v>
      </c>
    </row>
    <row r="9">
      <c r="A9" s="4" t="inlineStr">
        <is>
          <t>Gold and silver delivered</t>
        </is>
      </c>
      <c r="B9" s="5" t="n">
        <v>-6119</v>
      </c>
      <c r="C9" s="4" t="inlineStr">
        <is>
          <t xml:space="preserve"> </t>
        </is>
      </c>
      <c r="D9" s="4" t="inlineStr">
        <is>
          <t xml:space="preserve"> </t>
        </is>
      </c>
    </row>
    <row r="10">
      <c r="A10" s="4" t="inlineStr">
        <is>
          <t>Settlements</t>
        </is>
      </c>
      <c r="B10" s="5" t="n">
        <v>685</v>
      </c>
      <c r="C10" s="4" t="inlineStr">
        <is>
          <t xml:space="preserve"> </t>
        </is>
      </c>
      <c r="D10" s="4" t="inlineStr">
        <is>
          <t xml:space="preserve"> </t>
        </is>
      </c>
    </row>
    <row r="11">
      <c r="A11" s="4" t="inlineStr">
        <is>
          <t>Balance - end of period</t>
        </is>
      </c>
      <c r="B11" s="6" t="n">
        <v>3455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Corporate Transactions - Sale of Royalty Interest and Other Assets (Details) - Sandbox $ in Thousands, shares in Millions</t>
        </is>
      </c>
      <c r="C1" s="2" t="inlineStr">
        <is>
          <t>12 Months Ended</t>
        </is>
      </c>
    </row>
    <row r="2">
      <c r="B2" s="2" t="inlineStr">
        <is>
          <t>Jun. 28, 2022 $ / shares shares</t>
        </is>
      </c>
      <c r="C2" s="2" t="inlineStr">
        <is>
          <t>Dec. 31, 2023 USD ($)</t>
        </is>
      </c>
      <c r="D2" s="2" t="inlineStr">
        <is>
          <t>Dec. 31, 2022 USD ($)</t>
        </is>
      </c>
      <c r="E2" s="2" t="inlineStr">
        <is>
          <t>Jun. 28,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 in associate</t>
        </is>
      </c>
      <c r="B4" s="4" t="inlineStr">
        <is>
          <t xml:space="preserve"> </t>
        </is>
      </c>
      <c r="C4" s="9" t="n">
        <v>0.203</v>
      </c>
      <c r="D4" s="9" t="n">
        <v>0.344</v>
      </c>
      <c r="E4" s="4" t="inlineStr">
        <is>
          <t xml:space="preserve"> </t>
        </is>
      </c>
    </row>
    <row r="5">
      <c r="A5" s="4" t="inlineStr">
        <is>
          <t>Gain on sale of assets to Sandbox</t>
        </is>
      </c>
      <c r="B5" s="4" t="inlineStr">
        <is>
          <t xml:space="preserve"> </t>
        </is>
      </c>
      <c r="C5" s="6" t="n">
        <v>0</v>
      </c>
      <c r="D5" s="6" t="n">
        <v>8507</v>
      </c>
      <c r="E5" s="4" t="inlineStr">
        <is>
          <t xml:space="preserve"> </t>
        </is>
      </c>
    </row>
    <row r="6">
      <c r="A6" s="4" t="inlineStr">
        <is>
          <t>Royalty Interes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Number of shares acquired in sale of royalty interest (in shares) | shares</t>
        </is>
      </c>
      <c r="B8" s="10" t="n">
        <v>51.9</v>
      </c>
      <c r="C8" s="4" t="inlineStr">
        <is>
          <t xml:space="preserve"> </t>
        </is>
      </c>
      <c r="D8" s="4" t="inlineStr">
        <is>
          <t xml:space="preserve"> </t>
        </is>
      </c>
      <c r="E8" s="4" t="inlineStr">
        <is>
          <t xml:space="preserve"> </t>
        </is>
      </c>
    </row>
    <row r="9">
      <c r="A9" s="4" t="inlineStr">
        <is>
          <t>Proportion of ownership interest in associate</t>
        </is>
      </c>
      <c r="B9" s="8" t="n">
        <v>0.35</v>
      </c>
      <c r="C9" s="4" t="inlineStr">
        <is>
          <t xml:space="preserve"> </t>
        </is>
      </c>
      <c r="D9" s="4" t="inlineStr">
        <is>
          <t xml:space="preserve"> </t>
        </is>
      </c>
      <c r="E9" s="4" t="inlineStr">
        <is>
          <t xml:space="preserve"> </t>
        </is>
      </c>
    </row>
    <row r="10">
      <c r="A10" s="4" t="inlineStr">
        <is>
          <t>Total fair value of consideration</t>
        </is>
      </c>
      <c r="B10" s="4" t="inlineStr">
        <is>
          <t xml:space="preserve"> </t>
        </is>
      </c>
      <c r="C10" s="4" t="inlineStr">
        <is>
          <t xml:space="preserve"> </t>
        </is>
      </c>
      <c r="D10" s="4" t="inlineStr">
        <is>
          <t xml:space="preserve"> </t>
        </is>
      </c>
      <c r="E10" s="6" t="n">
        <v>28400</v>
      </c>
    </row>
    <row r="11">
      <c r="A11" s="4" t="inlineStr">
        <is>
          <t>Sale of asset, consideration received, price per share (in dollars per share) | $ / shares</t>
        </is>
      </c>
      <c r="B11" s="7" t="n">
        <v>0.7</v>
      </c>
      <c r="C11" s="4" t="inlineStr">
        <is>
          <t xml:space="preserve"> </t>
        </is>
      </c>
      <c r="D11" s="4" t="inlineStr">
        <is>
          <t xml:space="preserve"> </t>
        </is>
      </c>
      <c r="E11" s="4" t="inlineStr">
        <is>
          <t xml:space="preserve"> </t>
        </is>
      </c>
    </row>
    <row r="12">
      <c r="A12" s="4" t="inlineStr">
        <is>
          <t>Gain on sale of assets to Sandbox</t>
        </is>
      </c>
      <c r="B12" s="4" t="inlineStr">
        <is>
          <t xml:space="preserve"> </t>
        </is>
      </c>
      <c r="C12" s="4" t="inlineStr">
        <is>
          <t xml:space="preserve"> </t>
        </is>
      </c>
      <c r="D12" s="6" t="n">
        <v>8500</v>
      </c>
      <c r="E12" s="4" t="inlineStr">
        <is>
          <t xml:space="preserve"> </t>
        </is>
      </c>
    </row>
    <row r="13">
      <c r="A13" s="4" t="inlineStr">
        <is>
          <t>Percentage of net smelter returns to royalty</t>
        </is>
      </c>
      <c r="B13" s="4" t="inlineStr">
        <is>
          <t xml:space="preserve"> </t>
        </is>
      </c>
      <c r="C13" s="8" t="n">
        <v>0.01</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NATURE OF OPERATIONS Equinox Gold Corp. (the “Company” or “Equinox Gold”) was incorporated under the Business Corporations Act of British Columbia on March 23, 2007. Equinox Gold’s primary listing is on the Toronto Stock Exchange in Canada where its common shares trade under the symbol “EQX”. The Company’s shares also trade on the NYSE American Stock Exchange in the United States under the symbol “EQX”. The Company’s corporate office is at Suite 1501, 700 West Pender Street, Vancouver, British Columbia, Canada, V6C 1G8. Equinox Gold is a mining company engaged in the operation, acquisition, exploration and development of mineral properties, with a focus on gold. All of the Company’s principal properties are located in the Americas. The Company’s principal properties and material subsidiaries are wholly owned except for Greenstone Gold Mines LP, which is a joint operation that owns the Greenstone development project in which the Company has a 60% interest. Details of the Company’s principal properties, material subsidiaries and joint operation are as follows: Location Principal property Principal activity Ownership interest Subsidiary Western Mesquite Mines, Inc. USA Mesquite Mine (“Mesquite”) Production 100 % Castle Mountain Venture USA Castle Mountain Mine (“Castle Mountain”) Production 100 % Desarrollos Mineros San Luis S.A. de C.V. Mexico Los Filos Mine Complex (“Los Filos”) Production 100 % Mineração Aurizona S.A. Brazil Aurizona Mine (“Aurizona”) Production 100 % Fazenda Brasileiro Desenvolvimento Mineral Ltda Brazil Fazenda Mine (“Fazenda”) Production 100 % Mineração Riacho Dos Machados Ltda Brazil RDM Mine (“RDM”) Production 100 % Santa Luz Desenvolvimento Mineral Ltda Brazil Santa Luz Mine Production 100 % Joint operation Greenstone Gold Mines LP Canada Greenstone Project Development 6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Reconciliation of Marketable Securities (Details) - USD ($) $ in Thousands</t>
        </is>
      </c>
      <c r="B1" s="2" t="inlineStr">
        <is>
          <t>12 Months Ended</t>
        </is>
      </c>
    </row>
    <row r="2">
      <c r="B2" s="2" t="inlineStr">
        <is>
          <t>Dec. 31, 2023</t>
        </is>
      </c>
      <c r="C2" s="2" t="inlineStr">
        <is>
          <t>Dec. 31, 2022</t>
        </is>
      </c>
    </row>
    <row r="3">
      <c r="A3" s="3" t="inlineStr">
        <is>
          <t>Financial Instruments [Abstract]</t>
        </is>
      </c>
      <c r="B3" s="4" t="inlineStr">
        <is>
          <t xml:space="preserve"> </t>
        </is>
      </c>
      <c r="C3" s="4" t="inlineStr">
        <is>
          <t xml:space="preserve"> </t>
        </is>
      </c>
    </row>
    <row r="4">
      <c r="A4" s="4" t="inlineStr">
        <is>
          <t>Balance – beginning of year</t>
        </is>
      </c>
      <c r="B4" s="6" t="n">
        <v>36867</v>
      </c>
      <c r="C4" s="6" t="n">
        <v>240530</v>
      </c>
    </row>
    <row r="5">
      <c r="A5" s="4" t="inlineStr">
        <is>
          <t>Additions</t>
        </is>
      </c>
      <c r="B5" s="5" t="n">
        <v>33899</v>
      </c>
      <c r="C5" s="5" t="n">
        <v>16504</v>
      </c>
    </row>
    <row r="6">
      <c r="A6" s="4" t="inlineStr">
        <is>
          <t>Dispositions</t>
        </is>
      </c>
      <c r="B6" s="5" t="n">
        <v>-53359</v>
      </c>
      <c r="C6" s="5" t="n">
        <v>-108266</v>
      </c>
    </row>
    <row r="7">
      <c r="A7" s="4" t="inlineStr">
        <is>
          <t>Reclassification into available-for-sale financial assets</t>
        </is>
      </c>
      <c r="B7" s="5" t="n">
        <v>119870</v>
      </c>
      <c r="C7" s="5" t="n">
        <v>0</v>
      </c>
    </row>
    <row r="8">
      <c r="A8" s="4" t="inlineStr">
        <is>
          <t>Received as consideration on disposal of assets</t>
        </is>
      </c>
      <c r="B8" s="5" t="n">
        <v>0</v>
      </c>
      <c r="C8" s="5" t="n">
        <v>23290</v>
      </c>
    </row>
    <row r="9">
      <c r="A9" s="4" t="inlineStr">
        <is>
          <t>Change in fair value</t>
        </is>
      </c>
      <c r="B9" s="5" t="n">
        <v>-44611</v>
      </c>
      <c r="C9" s="5" t="n">
        <v>-135191</v>
      </c>
    </row>
    <row r="10">
      <c r="A10" s="4" t="inlineStr">
        <is>
          <t>Balance – end of year</t>
        </is>
      </c>
      <c r="B10" s="6" t="n">
        <v>92666</v>
      </c>
      <c r="C10" s="6" t="n">
        <v>368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0" customWidth="1" min="2" max="2"/>
    <col width="20" customWidth="1" min="3" max="3"/>
    <col width="22" customWidth="1" min="4" max="4"/>
    <col width="29" customWidth="1" min="5" max="5"/>
    <col width="29" customWidth="1" min="6" max="6"/>
    <col width="29" customWidth="1" min="7" max="7"/>
    <col width="22" customWidth="1" min="8" max="8"/>
    <col width="22" customWidth="1" min="9" max="9"/>
  </cols>
  <sheetData>
    <row r="1">
      <c r="A1" s="1" t="inlineStr">
        <is>
          <t>Marketable Securities - Additional Information (Details) $ in Thousands, shares in Millions</t>
        </is>
      </c>
      <c r="G1" s="2" t="inlineStr">
        <is>
          <t>3 Months Ended</t>
        </is>
      </c>
      <c r="H1" s="2" t="inlineStr">
        <is>
          <t>12 Months Ended</t>
        </is>
      </c>
    </row>
    <row r="2">
      <c r="B2" s="2" t="inlineStr">
        <is>
          <t>Aug. 01, 2023 USD ($) $ / shares shares</t>
        </is>
      </c>
      <c r="C2" s="2" t="inlineStr">
        <is>
          <t>May 15, 2023 shares</t>
        </is>
      </c>
      <c r="D2" s="2" t="inlineStr">
        <is>
          <t>Mar. 31, 2023 USD ($)</t>
        </is>
      </c>
      <c r="E2" s="2" t="inlineStr">
        <is>
          <t>Dec. 05, 2022 USD ($) shares</t>
        </is>
      </c>
      <c r="F2" s="2" t="inlineStr">
        <is>
          <t>Apr. 20, 2022 USD ($) shares</t>
        </is>
      </c>
      <c r="G2" s="2" t="inlineStr">
        <is>
          <t>Mar. 31, 2023 USD ($) shares</t>
        </is>
      </c>
      <c r="H2" s="2" t="inlineStr">
        <is>
          <t>Dec. 31, 2023 USD ($)</t>
        </is>
      </c>
      <c r="I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611</v>
      </c>
      <c r="I4" s="6" t="n">
        <v>-135191</v>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600</v>
      </c>
      <c r="I7" s="5" t="n">
        <v>-135200</v>
      </c>
    </row>
    <row r="8">
      <c r="A8" s="4" t="inlineStr">
        <is>
          <t>Other comprehensive income, before tax, gains (losses) on hedging instruments that hedge investments in equity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4100</v>
      </c>
      <c r="I8" s="5" t="n">
        <v>-134200</v>
      </c>
    </row>
    <row r="9">
      <c r="A9" s="4" t="inlineStr">
        <is>
          <t>Other comprehensive losses on hedging instruments in 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v>
      </c>
      <c r="I9" s="6" t="n">
        <v>-1000</v>
      </c>
    </row>
    <row r="10">
      <c r="A10" s="4" t="inlineStr">
        <is>
          <t>Solaris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mulative loss on disposition of marketable securities</t>
        </is>
      </c>
      <c r="B12" s="4" t="inlineStr">
        <is>
          <t xml:space="preserve"> </t>
        </is>
      </c>
      <c r="C12" s="4" t="inlineStr">
        <is>
          <t xml:space="preserve"> </t>
        </is>
      </c>
      <c r="D12" s="4" t="inlineStr">
        <is>
          <t xml:space="preserve"> </t>
        </is>
      </c>
      <c r="E12" s="6" t="n">
        <v>28800</v>
      </c>
      <c r="F12" s="4" t="inlineStr">
        <is>
          <t xml:space="preserve"> </t>
        </is>
      </c>
      <c r="G12" s="4" t="inlineStr">
        <is>
          <t xml:space="preserve"> </t>
        </is>
      </c>
      <c r="H12" s="4" t="inlineStr">
        <is>
          <t xml:space="preserve"> </t>
        </is>
      </c>
      <c r="I12" s="4" t="inlineStr">
        <is>
          <t xml:space="preserve"> </t>
        </is>
      </c>
    </row>
    <row r="13">
      <c r="A13" s="4" t="inlineStr">
        <is>
          <t>Solaris warrant liability | Share Purchas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rketable securities carrying amount</t>
        </is>
      </c>
      <c r="B15" s="4" t="inlineStr">
        <is>
          <t xml:space="preserve"> </t>
        </is>
      </c>
      <c r="C15" s="4" t="inlineStr">
        <is>
          <t xml:space="preserve"> </t>
        </is>
      </c>
      <c r="D15" s="6" t="n">
        <v>53400</v>
      </c>
      <c r="E15" s="5" t="n">
        <v>51900</v>
      </c>
      <c r="F15" s="6" t="n">
        <v>56400</v>
      </c>
      <c r="G15" s="6" t="n">
        <v>53400</v>
      </c>
      <c r="H15" s="4" t="inlineStr">
        <is>
          <t xml:space="preserve"> </t>
        </is>
      </c>
      <c r="I15" s="4" t="inlineStr">
        <is>
          <t xml:space="preserve"> </t>
        </is>
      </c>
    </row>
    <row r="16">
      <c r="A16" s="4" t="inlineStr">
        <is>
          <t>Proceeds from exercise of warrants</t>
        </is>
      </c>
      <c r="B16" s="4" t="inlineStr">
        <is>
          <t xml:space="preserve"> </t>
        </is>
      </c>
      <c r="C16" s="4" t="inlineStr">
        <is>
          <t xml:space="preserve"> </t>
        </is>
      </c>
      <c r="D16" s="4" t="inlineStr">
        <is>
          <t xml:space="preserve"> </t>
        </is>
      </c>
      <c r="E16" s="6" t="n">
        <v>51900</v>
      </c>
      <c r="F16" s="5" t="n">
        <v>40100</v>
      </c>
      <c r="G16" s="6" t="n">
        <v>53400</v>
      </c>
      <c r="H16" s="4" t="inlineStr">
        <is>
          <t xml:space="preserve"> </t>
        </is>
      </c>
      <c r="I16" s="4" t="inlineStr">
        <is>
          <t xml:space="preserve"> </t>
        </is>
      </c>
    </row>
    <row r="17">
      <c r="A17" s="4" t="inlineStr">
        <is>
          <t>Cumulative on marketable securities transferred, net of tax</t>
        </is>
      </c>
      <c r="B17" s="4" t="inlineStr">
        <is>
          <t xml:space="preserve"> </t>
        </is>
      </c>
      <c r="C17" s="4" t="inlineStr">
        <is>
          <t xml:space="preserve"> </t>
        </is>
      </c>
      <c r="D17" s="4" t="inlineStr">
        <is>
          <t xml:space="preserve"> </t>
        </is>
      </c>
      <c r="E17" s="4" t="inlineStr">
        <is>
          <t xml:space="preserve"> </t>
        </is>
      </c>
      <c r="F17" s="6" t="n">
        <v>15800</v>
      </c>
      <c r="G17" s="4" t="inlineStr">
        <is>
          <t xml:space="preserve"> </t>
        </is>
      </c>
      <c r="H17" s="4" t="inlineStr">
        <is>
          <t xml:space="preserve"> </t>
        </is>
      </c>
      <c r="I17" s="4" t="inlineStr">
        <is>
          <t xml:space="preserve"> </t>
        </is>
      </c>
    </row>
    <row r="18">
      <c r="A18" s="4" t="inlineStr">
        <is>
          <t>i-80 G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ortion of ownership interest in associate</t>
        </is>
      </c>
      <c r="B20" s="4" t="inlineStr">
        <is>
          <t xml:space="preserve"> </t>
        </is>
      </c>
      <c r="C20" s="4" t="inlineStr">
        <is>
          <t xml:space="preserve"> </t>
        </is>
      </c>
      <c r="D20" s="9" t="n">
        <v>0.1995</v>
      </c>
      <c r="E20" s="4" t="inlineStr">
        <is>
          <t xml:space="preserve"> </t>
        </is>
      </c>
      <c r="F20" s="4" t="inlineStr">
        <is>
          <t xml:space="preserve"> </t>
        </is>
      </c>
      <c r="G20" s="4" t="inlineStr">
        <is>
          <t xml:space="preserve"> </t>
        </is>
      </c>
      <c r="H20" s="8" t="n">
        <v>0</v>
      </c>
      <c r="I20" s="9" t="n">
        <v>0.253</v>
      </c>
    </row>
    <row r="21">
      <c r="A21" s="4" t="inlineStr">
        <is>
          <t>Number of units acquired in private placement financing (in shares) |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unit acquired in private placement financing (in dollars per share) | $ / shares</t>
        </is>
      </c>
      <c r="B22" s="7" t="n">
        <v>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sideration transferred, acquisition-date fair value</t>
        </is>
      </c>
      <c r="B23" s="6" t="n">
        <v>2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voting interest threshold for significant influence</t>
        </is>
      </c>
      <c r="B24" s="8"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crow deposits shares in connection with sale (in shares) | shares</t>
        </is>
      </c>
      <c r="B25" s="4" t="inlineStr">
        <is>
          <t xml:space="preserve"> </t>
        </is>
      </c>
      <c r="C25" s="10" t="n">
        <v>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rketable securities carry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800</v>
      </c>
      <c r="I26" s="4" t="inlineStr">
        <is>
          <t xml:space="preserve"> </t>
        </is>
      </c>
    </row>
    <row r="27">
      <c r="A27" s="4" t="inlineStr">
        <is>
          <t>Escrow carrying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200</v>
      </c>
      <c r="I27" s="4" t="inlineStr">
        <is>
          <t xml:space="preserve"> </t>
        </is>
      </c>
    </row>
    <row r="28">
      <c r="A28" s="4" t="inlineStr">
        <is>
          <t>Solaris Resource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equity interests (in units) | shares</t>
        </is>
      </c>
      <c r="B30" s="4" t="inlineStr">
        <is>
          <t xml:space="preserve"> </t>
        </is>
      </c>
      <c r="C30" s="4" t="inlineStr">
        <is>
          <t xml:space="preserve"> </t>
        </is>
      </c>
      <c r="D30" s="4" t="inlineStr">
        <is>
          <t xml:space="preserve"> </t>
        </is>
      </c>
      <c r="E30" s="5" t="n">
        <v>11</v>
      </c>
      <c r="F30" s="5" t="n">
        <v>5</v>
      </c>
      <c r="G30" s="5" t="n">
        <v>12</v>
      </c>
      <c r="H30" s="4" t="inlineStr">
        <is>
          <t xml:space="preserve"> </t>
        </is>
      </c>
      <c r="I30" s="4" t="inlineStr">
        <is>
          <t xml:space="preserve"> </t>
        </is>
      </c>
    </row>
    <row r="31">
      <c r="A31" s="4" t="inlineStr">
        <is>
          <t>Cumulative loss on disposition of marketable securities</t>
        </is>
      </c>
      <c r="B31" s="4" t="inlineStr">
        <is>
          <t xml:space="preserve"> </t>
        </is>
      </c>
      <c r="C31" s="4" t="inlineStr">
        <is>
          <t xml:space="preserve"> </t>
        </is>
      </c>
      <c r="D31" s="4" t="inlineStr">
        <is>
          <t xml:space="preserve"> </t>
        </is>
      </c>
      <c r="E31" s="4" t="inlineStr">
        <is>
          <t xml:space="preserve"> </t>
        </is>
      </c>
      <c r="F31" s="4" t="inlineStr">
        <is>
          <t xml:space="preserve"> </t>
        </is>
      </c>
      <c r="G31" s="6" t="n">
        <v>6600</v>
      </c>
      <c r="H31" s="4" t="inlineStr">
        <is>
          <t xml:space="preserve"> </t>
        </is>
      </c>
      <c r="I31" s="4" t="inlineStr">
        <is>
          <t xml:space="preserve"> </t>
        </is>
      </c>
    </row>
  </sheetData>
  <mergeCells count="2">
    <mergeCell ref="A1:A2"/>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Trade and Other Receivables (Details) - USD ($) $ in Thousands</t>
        </is>
      </c>
      <c r="B1" s="2" t="inlineStr">
        <is>
          <t>Dec. 31, 2023</t>
        </is>
      </c>
      <c r="C1" s="2" t="inlineStr">
        <is>
          <t>Dec. 31, 2022</t>
        </is>
      </c>
    </row>
    <row r="2">
      <c r="A2" s="3" t="inlineStr">
        <is>
          <t>Disclosure of Trade and Other Receivables [Line Items]</t>
        </is>
      </c>
      <c r="B2" s="4" t="inlineStr">
        <is>
          <t xml:space="preserve"> </t>
        </is>
      </c>
      <c r="C2" s="4" t="inlineStr">
        <is>
          <t xml:space="preserve"> </t>
        </is>
      </c>
    </row>
    <row r="3">
      <c r="A3" s="4" t="inlineStr">
        <is>
          <t>Trade receivables</t>
        </is>
      </c>
      <c r="B3" s="6" t="n">
        <v>9916</v>
      </c>
      <c r="C3" s="6" t="n">
        <v>8180</v>
      </c>
    </row>
    <row r="4">
      <c r="A4" s="4" t="inlineStr">
        <is>
          <t>VAT receivables</t>
        </is>
      </c>
      <c r="B4" s="5" t="n">
        <v>55251</v>
      </c>
      <c r="C4" s="5" t="n">
        <v>36670</v>
      </c>
    </row>
    <row r="5">
      <c r="A5" s="4" t="inlineStr">
        <is>
          <t>Income taxes receivable</t>
        </is>
      </c>
      <c r="B5" s="5" t="n">
        <v>7574</v>
      </c>
      <c r="C5" s="5" t="n">
        <v>13167</v>
      </c>
    </row>
    <row r="6">
      <c r="A6" s="4" t="inlineStr">
        <is>
          <t>Receivables from asset sales, net of loss allowance</t>
        </is>
      </c>
      <c r="B6" s="5" t="n">
        <v>0</v>
      </c>
      <c r="C6" s="5" t="n">
        <v>15341</v>
      </c>
    </row>
    <row r="7">
      <c r="A7" s="4" t="inlineStr">
        <is>
          <t>Other receivables</t>
        </is>
      </c>
      <c r="B7" s="5" t="n">
        <v>9566</v>
      </c>
      <c r="C7" s="5" t="n">
        <v>2745</v>
      </c>
    </row>
    <row r="8">
      <c r="A8" s="4" t="inlineStr">
        <is>
          <t>Trade and other receivables</t>
        </is>
      </c>
      <c r="B8" s="5" t="n">
        <v>82307</v>
      </c>
      <c r="C8" s="5" t="n">
        <v>76103</v>
      </c>
    </row>
    <row r="9">
      <c r="A9" s="4" t="inlineStr">
        <is>
          <t>Brazilian Federal Government</t>
        </is>
      </c>
      <c r="B9" s="4" t="inlineStr">
        <is>
          <t xml:space="preserve"> </t>
        </is>
      </c>
      <c r="C9" s="4" t="inlineStr">
        <is>
          <t xml:space="preserve"> </t>
        </is>
      </c>
    </row>
    <row r="10">
      <c r="A10" s="3" t="inlineStr">
        <is>
          <t>Disclosure of Trade and Other Receivables [Line Items]</t>
        </is>
      </c>
      <c r="B10" s="4" t="inlineStr">
        <is>
          <t xml:space="preserve"> </t>
        </is>
      </c>
      <c r="C10" s="4" t="inlineStr">
        <is>
          <t xml:space="preserve"> </t>
        </is>
      </c>
    </row>
    <row r="11">
      <c r="A11" s="4" t="inlineStr">
        <is>
          <t>VAT receivables</t>
        </is>
      </c>
      <c r="B11" s="5" t="n">
        <v>32100</v>
      </c>
      <c r="C11" s="5" t="n">
        <v>27700</v>
      </c>
    </row>
    <row r="12">
      <c r="A12" s="4" t="inlineStr">
        <is>
          <t>Mexican Federal Government</t>
        </is>
      </c>
      <c r="B12" s="4" t="inlineStr">
        <is>
          <t xml:space="preserve"> </t>
        </is>
      </c>
      <c r="C12" s="4" t="inlineStr">
        <is>
          <t xml:space="preserve"> </t>
        </is>
      </c>
    </row>
    <row r="13">
      <c r="A13" s="3" t="inlineStr">
        <is>
          <t>Disclosure of Trade and Other Receivables [Line Items]</t>
        </is>
      </c>
      <c r="B13" s="4" t="inlineStr">
        <is>
          <t xml:space="preserve"> </t>
        </is>
      </c>
      <c r="C13" s="4" t="inlineStr">
        <is>
          <t xml:space="preserve"> </t>
        </is>
      </c>
    </row>
    <row r="14">
      <c r="A14" s="4" t="inlineStr">
        <is>
          <t>VAT receivables</t>
        </is>
      </c>
      <c r="B14" s="5" t="n">
        <v>27000</v>
      </c>
      <c r="C14" s="5" t="n">
        <v>18600</v>
      </c>
    </row>
    <row r="15">
      <c r="A15" s="4" t="inlineStr">
        <is>
          <t>Federal Tax Authority</t>
        </is>
      </c>
      <c r="B15" s="4" t="inlineStr">
        <is>
          <t xml:space="preserve"> </t>
        </is>
      </c>
      <c r="C15" s="4" t="inlineStr">
        <is>
          <t xml:space="preserve"> </t>
        </is>
      </c>
    </row>
    <row r="16">
      <c r="A16" s="3" t="inlineStr">
        <is>
          <t>Disclosure of Trade and Other Receivables [Line Items]</t>
        </is>
      </c>
      <c r="B16" s="4" t="inlineStr">
        <is>
          <t xml:space="preserve"> </t>
        </is>
      </c>
      <c r="C16" s="4" t="inlineStr">
        <is>
          <t xml:space="preserve"> </t>
        </is>
      </c>
    </row>
    <row r="17">
      <c r="A17" s="4" t="inlineStr">
        <is>
          <t>VAT receivables</t>
        </is>
      </c>
      <c r="B17" s="6" t="n">
        <v>13400</v>
      </c>
      <c r="C17" s="6" t="n">
        <v>18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Trade and Other Receivables - Additional Information (Details) - Pilar Gold Inc. - Trade receivables $ in Millions</t>
        </is>
      </c>
      <c r="B1" s="2" t="inlineStr">
        <is>
          <t>6 Months Ended</t>
        </is>
      </c>
      <c r="C1" s="2" t="inlineStr">
        <is>
          <t>12 Months Ended</t>
        </is>
      </c>
    </row>
    <row r="2">
      <c r="B2" s="2" t="inlineStr">
        <is>
          <t>Jun. 30, 2023 USD ($) delivery oz</t>
        </is>
      </c>
      <c r="C2" s="2" t="inlineStr">
        <is>
          <t>Dec. 31, 2022 USD ($)</t>
        </is>
      </c>
      <c r="D2" s="2" t="inlineStr">
        <is>
          <t>Dec. 31, 2023 USD ($)</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Annual compound interest rate</t>
        </is>
      </c>
      <c r="B4" s="4" t="inlineStr">
        <is>
          <t xml:space="preserve"> </t>
        </is>
      </c>
      <c r="C4" s="4" t="inlineStr">
        <is>
          <t xml:space="preserve"> </t>
        </is>
      </c>
      <c r="D4" s="8" t="n">
        <v>0.05</v>
      </c>
    </row>
    <row r="5">
      <c r="A5" s="4" t="inlineStr">
        <is>
          <t>Current receivables due from associates</t>
        </is>
      </c>
      <c r="B5" s="4" t="inlineStr">
        <is>
          <t xml:space="preserve"> </t>
        </is>
      </c>
      <c r="C5" s="11" t="n">
        <v>8.800000000000001</v>
      </c>
      <c r="D5" s="4" t="inlineStr">
        <is>
          <t xml:space="preserve"> </t>
        </is>
      </c>
    </row>
    <row r="6">
      <c r="A6" s="4" t="inlineStr">
        <is>
          <t>Effective interest rate used in receivable</t>
        </is>
      </c>
      <c r="B6" s="4" t="inlineStr">
        <is>
          <t xml:space="preserve"> </t>
        </is>
      </c>
      <c r="C6" s="8" t="n">
        <v>0.15</v>
      </c>
      <c r="D6" s="4" t="inlineStr">
        <is>
          <t xml:space="preserve"> </t>
        </is>
      </c>
    </row>
    <row r="7">
      <c r="A7" s="4" t="inlineStr">
        <is>
          <t>Number of quarterly deliveries | delivery</t>
        </is>
      </c>
      <c r="B7" s="5" t="n">
        <v>5</v>
      </c>
      <c r="C7" s="4" t="inlineStr">
        <is>
          <t xml:space="preserve"> </t>
        </is>
      </c>
      <c r="D7" s="4" t="inlineStr">
        <is>
          <t xml:space="preserve"> </t>
        </is>
      </c>
    </row>
    <row r="8">
      <c r="A8" s="4" t="inlineStr">
        <is>
          <t>Number of deliveries ounces refined | oz</t>
        </is>
      </c>
      <c r="B8" s="5" t="n">
        <v>300</v>
      </c>
      <c r="C8" s="4" t="inlineStr">
        <is>
          <t xml:space="preserve"> </t>
        </is>
      </c>
      <c r="D8" s="4" t="inlineStr">
        <is>
          <t xml:space="preserve"> </t>
        </is>
      </c>
    </row>
    <row r="9">
      <c r="A9" s="4" t="inlineStr">
        <is>
          <t>Current derivative assets</t>
        </is>
      </c>
      <c r="B9" s="4" t="inlineStr">
        <is>
          <t xml:space="preserve"> </t>
        </is>
      </c>
      <c r="C9" s="11" t="n">
        <v>1.2</v>
      </c>
      <c r="D9" s="4" t="inlineStr">
        <is>
          <t xml:space="preserve"> </t>
        </is>
      </c>
    </row>
    <row r="10">
      <c r="A10" s="4" t="inlineStr">
        <is>
          <t>Impairment loss recognized</t>
        </is>
      </c>
      <c r="B10" s="11" t="n">
        <v>9.9</v>
      </c>
      <c r="C10" s="4" t="inlineStr">
        <is>
          <t xml:space="preserve"> </t>
        </is>
      </c>
      <c r="D10" s="4" t="inlineStr">
        <is>
          <t xml:space="preserve"> </t>
        </is>
      </c>
    </row>
    <row r="11">
      <c r="A11" s="4" t="inlineStr">
        <is>
          <t>Losses on change in fair value of derivatives</t>
        </is>
      </c>
      <c r="B11" s="11" t="n">
        <v>1.2</v>
      </c>
      <c r="C11" s="4" t="inlineStr">
        <is>
          <t xml:space="preserve"> </t>
        </is>
      </c>
      <c r="D11" s="4" t="inlineStr">
        <is>
          <t xml:space="preserve"> </t>
        </is>
      </c>
    </row>
    <row r="12">
      <c r="A12" s="4" t="inlineStr">
        <is>
          <t>Revaluation of gold deliveries, amount</t>
        </is>
      </c>
      <c r="B12" s="4" t="inlineStr">
        <is>
          <t xml:space="preserve"> </t>
        </is>
      </c>
      <c r="C12" s="4" t="inlineStr">
        <is>
          <t xml:space="preserve"> </t>
        </is>
      </c>
      <c r="D12"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escription of Detailed Information about Inventories Explanatory (Details) - USD ($) $ in Thousand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Heap leach ore</t>
        </is>
      </c>
      <c r="B3" s="6" t="n">
        <v>470894</v>
      </c>
      <c r="C3" s="6" t="n">
        <v>310663</v>
      </c>
    </row>
    <row r="4">
      <c r="A4" s="4" t="inlineStr">
        <is>
          <t>Stockpiled ore</t>
        </is>
      </c>
      <c r="B4" s="5" t="n">
        <v>52890</v>
      </c>
      <c r="C4" s="5" t="n">
        <v>27701</v>
      </c>
    </row>
    <row r="5">
      <c r="A5" s="4" t="inlineStr">
        <is>
          <t>Work-in-process</t>
        </is>
      </c>
      <c r="B5" s="5" t="n">
        <v>16406</v>
      </c>
      <c r="C5" s="5" t="n">
        <v>20315</v>
      </c>
    </row>
    <row r="6">
      <c r="A6" s="4" t="inlineStr">
        <is>
          <t>Finished goods</t>
        </is>
      </c>
      <c r="B6" s="5" t="n">
        <v>14139</v>
      </c>
      <c r="C6" s="5" t="n">
        <v>5432</v>
      </c>
    </row>
    <row r="7">
      <c r="A7" s="4" t="inlineStr">
        <is>
          <t>Supplies</t>
        </is>
      </c>
      <c r="B7" s="5" t="n">
        <v>58044</v>
      </c>
      <c r="C7" s="5" t="n">
        <v>49135</v>
      </c>
    </row>
    <row r="8">
      <c r="A8" s="4" t="inlineStr">
        <is>
          <t>Total inventories</t>
        </is>
      </c>
      <c r="B8" s="5" t="n">
        <v>612373</v>
      </c>
      <c r="C8" s="5" t="n">
        <v>413246</v>
      </c>
    </row>
    <row r="9">
      <c r="A9" s="4" t="inlineStr">
        <is>
          <t>Inventories</t>
        </is>
      </c>
      <c r="B9" s="5" t="n">
        <v>412005</v>
      </c>
      <c r="C9" s="5" t="n">
        <v>265105</v>
      </c>
    </row>
    <row r="10">
      <c r="A10" s="4" t="inlineStr">
        <is>
          <t>Non-current</t>
        </is>
      </c>
      <c r="B10" s="6" t="n">
        <v>200368</v>
      </c>
      <c r="C10" s="6" t="n">
        <v>1481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3</t>
        </is>
      </c>
      <c r="C2" s="2" t="inlineStr">
        <is>
          <t>Dec. 31, 2022</t>
        </is>
      </c>
    </row>
    <row r="3">
      <c r="A3" s="3" t="inlineStr">
        <is>
          <t>Inventory [Abstract]</t>
        </is>
      </c>
      <c r="B3" s="4" t="inlineStr">
        <is>
          <t xml:space="preserve"> </t>
        </is>
      </c>
      <c r="C3" s="4" t="inlineStr">
        <is>
          <t xml:space="preserve"> </t>
        </is>
      </c>
    </row>
    <row r="4">
      <c r="A4" s="4" t="inlineStr">
        <is>
          <t>Increase (decrease) in obsolete and slow-moving supplies inventories provision</t>
        </is>
      </c>
      <c r="B4" s="11" t="n">
        <v>0.3</v>
      </c>
      <c r="C4" s="11" t="n">
        <v>1.5</v>
      </c>
    </row>
    <row r="5">
      <c r="A5" s="4" t="inlineStr">
        <is>
          <t>Obsolete and slow-moving supplies inventories provision</t>
        </is>
      </c>
      <c r="B5" s="10" t="n">
        <v>14.8</v>
      </c>
      <c r="C5" s="10" t="n">
        <v>14.5</v>
      </c>
    </row>
    <row r="6">
      <c r="A6" s="4" t="inlineStr">
        <is>
          <t>Inventory write-down</t>
        </is>
      </c>
      <c r="B6" s="11" t="n">
        <v>27.5</v>
      </c>
      <c r="C6" s="11" t="n">
        <v>5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Detailed Information About In Property Plant And Equipment (Details) - USD ($) $ in Thousands</t>
        </is>
      </c>
      <c r="B1" s="2" t="inlineStr">
        <is>
          <t>12 Months Ended</t>
        </is>
      </c>
    </row>
    <row r="2">
      <c r="B2" s="2" t="inlineStr">
        <is>
          <t>Dec. 31, 2023</t>
        </is>
      </c>
      <c r="C2" s="2" t="inlineStr">
        <is>
          <t>Dec. 31, 2022</t>
        </is>
      </c>
    </row>
    <row r="3">
      <c r="A3" s="3" t="inlineStr">
        <is>
          <t>Disclosure of property plant and equipment [line items]</t>
        </is>
      </c>
      <c r="B3" s="4" t="inlineStr">
        <is>
          <t xml:space="preserve"> </t>
        </is>
      </c>
      <c r="C3" s="4" t="inlineStr">
        <is>
          <t xml:space="preserve"> </t>
        </is>
      </c>
    </row>
    <row r="4">
      <c r="A4" s="4" t="inlineStr">
        <is>
          <t>Beginning balance</t>
        </is>
      </c>
      <c r="B4" s="6" t="n">
        <v>2840499</v>
      </c>
      <c r="C4" s="4" t="inlineStr">
        <is>
          <t xml:space="preserve"> </t>
        </is>
      </c>
    </row>
    <row r="5">
      <c r="A5" s="4" t="inlineStr">
        <is>
          <t>Ending balance</t>
        </is>
      </c>
      <c r="B5" s="5" t="n">
        <v>3225213</v>
      </c>
      <c r="C5" s="6" t="n">
        <v>2840499</v>
      </c>
    </row>
    <row r="6">
      <c r="A6" s="4" t="inlineStr">
        <is>
          <t>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5" t="n">
        <v>3345810</v>
      </c>
      <c r="C8" s="5" t="n">
        <v>2794543</v>
      </c>
    </row>
    <row r="9">
      <c r="A9" s="4" t="inlineStr">
        <is>
          <t>Additions</t>
        </is>
      </c>
      <c r="B9" s="5" t="n">
        <v>596378</v>
      </c>
      <c r="C9" s="4" t="inlineStr">
        <is>
          <t xml:space="preserve"> </t>
        </is>
      </c>
    </row>
    <row r="10">
      <c r="A10" s="4" t="inlineStr">
        <is>
          <t>Transfers</t>
        </is>
      </c>
      <c r="B10" s="5" t="n">
        <v>0</v>
      </c>
      <c r="C10" s="5" t="n">
        <v>0</v>
      </c>
    </row>
    <row r="11">
      <c r="A11" s="4" t="inlineStr">
        <is>
          <t>Disposals and write-downs</t>
        </is>
      </c>
      <c r="B11" s="5" t="n">
        <v>-6548</v>
      </c>
      <c r="C11" s="5" t="n">
        <v>-40165</v>
      </c>
    </row>
    <row r="12">
      <c r="A12" s="4" t="inlineStr">
        <is>
          <t>Change in reclamation and closure cost asset</t>
        </is>
      </c>
      <c r="B12" s="5" t="n">
        <v>23185</v>
      </c>
      <c r="C12" s="5" t="n">
        <v>-7489</v>
      </c>
    </row>
    <row r="13">
      <c r="A13" s="4" t="inlineStr">
        <is>
          <t>Foreign currency translation</t>
        </is>
      </c>
      <c r="B13" s="5" t="n">
        <v>28144</v>
      </c>
      <c r="C13" s="5" t="n">
        <v>-43256</v>
      </c>
    </row>
    <row r="14">
      <c r="A14" s="4" t="inlineStr">
        <is>
          <t>Ending balance</t>
        </is>
      </c>
      <c r="B14" s="5" t="n">
        <v>3986969</v>
      </c>
      <c r="C14" s="5" t="n">
        <v>3345810</v>
      </c>
    </row>
    <row r="15">
      <c r="A15" s="4" t="inlineStr">
        <is>
          <t>Cost | Premier Gold Mines Limited</t>
        </is>
      </c>
      <c r="B15" s="4" t="inlineStr">
        <is>
          <t xml:space="preserve"> </t>
        </is>
      </c>
      <c r="C15" s="4" t="inlineStr">
        <is>
          <t xml:space="preserve"> </t>
        </is>
      </c>
    </row>
    <row r="16">
      <c r="A16" s="3" t="inlineStr">
        <is>
          <t>Disclosure of property plant and equipment [line items]</t>
        </is>
      </c>
      <c r="B16" s="4" t="inlineStr">
        <is>
          <t xml:space="preserve"> </t>
        </is>
      </c>
      <c r="C16" s="4" t="inlineStr">
        <is>
          <t xml:space="preserve"> </t>
        </is>
      </c>
    </row>
    <row r="17">
      <c r="A17" s="4" t="inlineStr">
        <is>
          <t>Additions</t>
        </is>
      </c>
      <c r="B17" s="4" t="inlineStr">
        <is>
          <t xml:space="preserve"> </t>
        </is>
      </c>
      <c r="C17" s="5" t="n">
        <v>642177</v>
      </c>
    </row>
    <row r="18">
      <c r="A18" s="4" t="inlineStr">
        <is>
          <t>Accumulated depreciation and depletion</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Beginning balance</t>
        </is>
      </c>
      <c r="B20" s="5" t="n">
        <v>-505311</v>
      </c>
      <c r="C20" s="5" t="n">
        <v>-296624</v>
      </c>
    </row>
    <row r="21">
      <c r="A21" s="4" t="inlineStr">
        <is>
          <t>Additions</t>
        </is>
      </c>
      <c r="B21" s="5" t="n">
        <v>-261881</v>
      </c>
      <c r="C21" s="5" t="n">
        <v>-213964</v>
      </c>
    </row>
    <row r="22">
      <c r="A22" s="4" t="inlineStr">
        <is>
          <t>Disposals and write-downs</t>
        </is>
      </c>
      <c r="B22" s="5" t="n">
        <v>5727</v>
      </c>
      <c r="C22" s="5" t="n">
        <v>4985</v>
      </c>
    </row>
    <row r="23">
      <c r="A23" s="4" t="inlineStr">
        <is>
          <t>Foreign currency translation</t>
        </is>
      </c>
      <c r="B23" s="5" t="n">
        <v>-291</v>
      </c>
      <c r="C23" s="5" t="n">
        <v>292</v>
      </c>
    </row>
    <row r="24">
      <c r="A24" s="4" t="inlineStr">
        <is>
          <t>Ending balance</t>
        </is>
      </c>
      <c r="B24" s="5" t="n">
        <v>-761756</v>
      </c>
      <c r="C24" s="5" t="n">
        <v>-505311</v>
      </c>
    </row>
    <row r="25">
      <c r="A25" s="4" t="inlineStr">
        <is>
          <t>Mineral properties</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Beginning balance</t>
        </is>
      </c>
      <c r="B27" s="5" t="n">
        <v>1774576</v>
      </c>
      <c r="C27" s="4" t="inlineStr">
        <is>
          <t xml:space="preserve"> </t>
        </is>
      </c>
    </row>
    <row r="28">
      <c r="A28" s="4" t="inlineStr">
        <is>
          <t>Ending balance</t>
        </is>
      </c>
      <c r="B28" s="5" t="n">
        <v>1760163</v>
      </c>
      <c r="C28" s="5" t="n">
        <v>1774576</v>
      </c>
    </row>
    <row r="29">
      <c r="A29" s="4" t="inlineStr">
        <is>
          <t>Non-cash depreciation additions</t>
        </is>
      </c>
      <c r="B29" s="5" t="n">
        <v>4500</v>
      </c>
      <c r="C29" s="5" t="n">
        <v>4100</v>
      </c>
    </row>
    <row r="30">
      <c r="A30" s="4" t="inlineStr">
        <is>
          <t>Mineral properties | Cost</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Beginning balance</t>
        </is>
      </c>
      <c r="B32" s="5" t="n">
        <v>2092144</v>
      </c>
      <c r="C32" s="5" t="n">
        <v>1898978</v>
      </c>
    </row>
    <row r="33">
      <c r="A33" s="4" t="inlineStr">
        <is>
          <t>Additions</t>
        </is>
      </c>
      <c r="B33" s="5" t="n">
        <v>92287</v>
      </c>
      <c r="C33" s="4" t="inlineStr">
        <is>
          <t xml:space="preserve"> </t>
        </is>
      </c>
    </row>
    <row r="34">
      <c r="A34" s="4" t="inlineStr">
        <is>
          <t>Transfers</t>
        </is>
      </c>
      <c r="B34" s="5" t="n">
        <v>414</v>
      </c>
      <c r="C34" s="5" t="n">
        <v>79081</v>
      </c>
    </row>
    <row r="35">
      <c r="A35" s="4" t="inlineStr">
        <is>
          <t>Disposals and write-downs</t>
        </is>
      </c>
      <c r="B35" s="4" t="inlineStr">
        <is>
          <t xml:space="preserve"> </t>
        </is>
      </c>
      <c r="C35" s="5" t="n">
        <v>-22368</v>
      </c>
    </row>
    <row r="36">
      <c r="A36" s="4" t="inlineStr">
        <is>
          <t>Change in reclamation and closure cost asset</t>
        </is>
      </c>
      <c r="B36" s="5" t="n">
        <v>23185</v>
      </c>
      <c r="C36" s="5" t="n">
        <v>-7439</v>
      </c>
    </row>
    <row r="37">
      <c r="A37" s="4" t="inlineStr">
        <is>
          <t>Foreign currency translation</t>
        </is>
      </c>
      <c r="B37" s="5" t="n">
        <v>9913</v>
      </c>
      <c r="C37" s="5" t="n">
        <v>-25670</v>
      </c>
    </row>
    <row r="38">
      <c r="A38" s="4" t="inlineStr">
        <is>
          <t>Ending balance</t>
        </is>
      </c>
      <c r="B38" s="5" t="n">
        <v>2217943</v>
      </c>
      <c r="C38" s="5" t="n">
        <v>2092144</v>
      </c>
    </row>
    <row r="39">
      <c r="A39" s="4" t="inlineStr">
        <is>
          <t>Mineral properties | Cost | Premier Gold Mines Limited</t>
        </is>
      </c>
      <c r="B39" s="4" t="inlineStr">
        <is>
          <t xml:space="preserve"> </t>
        </is>
      </c>
      <c r="C39" s="4" t="inlineStr">
        <is>
          <t xml:space="preserve"> </t>
        </is>
      </c>
    </row>
    <row r="40">
      <c r="A40" s="3" t="inlineStr">
        <is>
          <t>Disclosure of property plant and equipment [line items]</t>
        </is>
      </c>
      <c r="B40" s="4" t="inlineStr">
        <is>
          <t xml:space="preserve"> </t>
        </is>
      </c>
      <c r="C40" s="4" t="inlineStr">
        <is>
          <t xml:space="preserve"> </t>
        </is>
      </c>
    </row>
    <row r="41">
      <c r="A41" s="4" t="inlineStr">
        <is>
          <t>Additions</t>
        </is>
      </c>
      <c r="B41" s="4" t="inlineStr">
        <is>
          <t xml:space="preserve"> </t>
        </is>
      </c>
      <c r="C41" s="5" t="n">
        <v>169562</v>
      </c>
    </row>
    <row r="42">
      <c r="A42" s="4" t="inlineStr">
        <is>
          <t>Mineral properties | Accumulated depreciation and depletion</t>
        </is>
      </c>
      <c r="B42" s="4" t="inlineStr">
        <is>
          <t xml:space="preserve"> </t>
        </is>
      </c>
      <c r="C42" s="4" t="inlineStr">
        <is>
          <t xml:space="preserve"> </t>
        </is>
      </c>
    </row>
    <row r="43">
      <c r="A43" s="3" t="inlineStr">
        <is>
          <t>Disclosure of property plant and equipment [line items]</t>
        </is>
      </c>
      <c r="B43" s="4" t="inlineStr">
        <is>
          <t xml:space="preserve"> </t>
        </is>
      </c>
      <c r="C43" s="4" t="inlineStr">
        <is>
          <t xml:space="preserve"> </t>
        </is>
      </c>
    </row>
    <row r="44">
      <c r="A44" s="4" t="inlineStr">
        <is>
          <t>Beginning balance</t>
        </is>
      </c>
      <c r="B44" s="5" t="n">
        <v>-317568</v>
      </c>
      <c r="C44" s="5" t="n">
        <v>-183002</v>
      </c>
    </row>
    <row r="45">
      <c r="A45" s="4" t="inlineStr">
        <is>
          <t>Additions</t>
        </is>
      </c>
      <c r="B45" s="5" t="n">
        <v>-140212</v>
      </c>
      <c r="C45" s="5" t="n">
        <v>-135062</v>
      </c>
    </row>
    <row r="46">
      <c r="A46" s="4" t="inlineStr">
        <is>
          <t>Disposals and write-downs</t>
        </is>
      </c>
      <c r="B46" s="4" t="inlineStr">
        <is>
          <t xml:space="preserve"> </t>
        </is>
      </c>
      <c r="C46" s="5" t="n">
        <v>496</v>
      </c>
    </row>
    <row r="47">
      <c r="A47" s="4" t="inlineStr">
        <is>
          <t>Ending balance</t>
        </is>
      </c>
      <c r="B47" s="5" t="n">
        <v>-457780</v>
      </c>
      <c r="C47" s="5" t="n">
        <v>-317568</v>
      </c>
    </row>
    <row r="48">
      <c r="A48" s="4" t="inlineStr">
        <is>
          <t>Plant and equipment</t>
        </is>
      </c>
      <c r="B48" s="4" t="inlineStr">
        <is>
          <t xml:space="preserve"> </t>
        </is>
      </c>
      <c r="C48" s="4" t="inlineStr">
        <is>
          <t xml:space="preserve"> </t>
        </is>
      </c>
    </row>
    <row r="49">
      <c r="A49" s="3" t="inlineStr">
        <is>
          <t>Disclosure of property plant and equipment [line items]</t>
        </is>
      </c>
      <c r="B49" s="4" t="inlineStr">
        <is>
          <t xml:space="preserve"> </t>
        </is>
      </c>
      <c r="C49" s="4" t="inlineStr">
        <is>
          <t xml:space="preserve"> </t>
        </is>
      </c>
    </row>
    <row r="50">
      <c r="A50" s="4" t="inlineStr">
        <is>
          <t>Beginning balance</t>
        </is>
      </c>
      <c r="B50" s="5" t="n">
        <v>632788</v>
      </c>
      <c r="C50" s="4" t="inlineStr">
        <is>
          <t xml:space="preserve"> </t>
        </is>
      </c>
    </row>
    <row r="51">
      <c r="A51" s="4" t="inlineStr">
        <is>
          <t>Ending balance</t>
        </is>
      </c>
      <c r="B51" s="5" t="n">
        <v>667909</v>
      </c>
      <c r="C51" s="5" t="n">
        <v>632788</v>
      </c>
    </row>
    <row r="52">
      <c r="A52" s="4" t="inlineStr">
        <is>
          <t>Non-cash right-of-use asset additions</t>
        </is>
      </c>
      <c r="B52" s="5" t="n">
        <v>40300</v>
      </c>
      <c r="C52" s="5" t="n">
        <v>12600</v>
      </c>
    </row>
    <row r="53">
      <c r="A53" s="4" t="inlineStr">
        <is>
          <t>Plant and equipment | Cost</t>
        </is>
      </c>
      <c r="B53" s="4" t="inlineStr">
        <is>
          <t xml:space="preserve"> </t>
        </is>
      </c>
      <c r="C53" s="4" t="inlineStr">
        <is>
          <t xml:space="preserve"> </t>
        </is>
      </c>
    </row>
    <row r="54">
      <c r="A54" s="3" t="inlineStr">
        <is>
          <t>Disclosure of property plant and equipment [line items]</t>
        </is>
      </c>
      <c r="B54" s="4" t="inlineStr">
        <is>
          <t xml:space="preserve"> </t>
        </is>
      </c>
      <c r="C54" s="4" t="inlineStr">
        <is>
          <t xml:space="preserve"> </t>
        </is>
      </c>
    </row>
    <row r="55">
      <c r="A55" s="4" t="inlineStr">
        <is>
          <t>Beginning balance</t>
        </is>
      </c>
      <c r="B55" s="5" t="n">
        <v>820531</v>
      </c>
      <c r="C55" s="5" t="n">
        <v>666243</v>
      </c>
    </row>
    <row r="56">
      <c r="A56" s="4" t="inlineStr">
        <is>
          <t>Additions</t>
        </is>
      </c>
      <c r="B56" s="5" t="n">
        <v>82320</v>
      </c>
      <c r="C56" s="4" t="inlineStr">
        <is>
          <t xml:space="preserve"> </t>
        </is>
      </c>
    </row>
    <row r="57">
      <c r="A57" s="4" t="inlineStr">
        <is>
          <t>Transfers</t>
        </is>
      </c>
      <c r="B57" s="5" t="n">
        <v>72993</v>
      </c>
      <c r="C57" s="5" t="n">
        <v>68016</v>
      </c>
    </row>
    <row r="58">
      <c r="A58" s="4" t="inlineStr">
        <is>
          <t>Disposals and write-downs</t>
        </is>
      </c>
      <c r="B58" s="5" t="n">
        <v>-6548</v>
      </c>
      <c r="C58" s="5" t="n">
        <v>-17797</v>
      </c>
    </row>
    <row r="59">
      <c r="A59" s="4" t="inlineStr">
        <is>
          <t>Foreign currency translation</t>
        </is>
      </c>
      <c r="B59" s="5" t="n">
        <v>2589</v>
      </c>
      <c r="C59" s="5" t="n">
        <v>-941</v>
      </c>
    </row>
    <row r="60">
      <c r="A60" s="4" t="inlineStr">
        <is>
          <t>Ending balance</t>
        </is>
      </c>
      <c r="B60" s="5" t="n">
        <v>971885</v>
      </c>
      <c r="C60" s="5" t="n">
        <v>820531</v>
      </c>
    </row>
    <row r="61">
      <c r="A61" s="4" t="inlineStr">
        <is>
          <t>Plant and equipment | Cost | Premier Gold Mines Limited</t>
        </is>
      </c>
      <c r="B61" s="4" t="inlineStr">
        <is>
          <t xml:space="preserve"> </t>
        </is>
      </c>
      <c r="C61" s="4" t="inlineStr">
        <is>
          <t xml:space="preserve"> </t>
        </is>
      </c>
    </row>
    <row r="62">
      <c r="A62" s="3" t="inlineStr">
        <is>
          <t>Disclosure of property plant and equipment [line items]</t>
        </is>
      </c>
      <c r="B62" s="4" t="inlineStr">
        <is>
          <t xml:space="preserve"> </t>
        </is>
      </c>
      <c r="C62" s="4" t="inlineStr">
        <is>
          <t xml:space="preserve"> </t>
        </is>
      </c>
    </row>
    <row r="63">
      <c r="A63" s="4" t="inlineStr">
        <is>
          <t>Additions</t>
        </is>
      </c>
      <c r="B63" s="4" t="inlineStr">
        <is>
          <t xml:space="preserve"> </t>
        </is>
      </c>
      <c r="C63" s="5" t="n">
        <v>105010</v>
      </c>
    </row>
    <row r="64">
      <c r="A64" s="4" t="inlineStr">
        <is>
          <t>Plant and equipment | Accumulated depreciation and depletion</t>
        </is>
      </c>
      <c r="B64" s="4" t="inlineStr">
        <is>
          <t xml:space="preserve"> </t>
        </is>
      </c>
      <c r="C64" s="4" t="inlineStr">
        <is>
          <t xml:space="preserve"> </t>
        </is>
      </c>
    </row>
    <row r="65">
      <c r="A65" s="3" t="inlineStr">
        <is>
          <t>Disclosure of property plant and equipment [line items]</t>
        </is>
      </c>
      <c r="B65" s="4" t="inlineStr">
        <is>
          <t xml:space="preserve"> </t>
        </is>
      </c>
      <c r="C65" s="4" t="inlineStr">
        <is>
          <t xml:space="preserve"> </t>
        </is>
      </c>
    </row>
    <row r="66">
      <c r="A66" s="4" t="inlineStr">
        <is>
          <t>Beginning balance</t>
        </is>
      </c>
      <c r="B66" s="5" t="n">
        <v>-187743</v>
      </c>
      <c r="C66" s="5" t="n">
        <v>-113622</v>
      </c>
    </row>
    <row r="67">
      <c r="A67" s="4" t="inlineStr">
        <is>
          <t>Additions</t>
        </is>
      </c>
      <c r="B67" s="5" t="n">
        <v>-121669</v>
      </c>
      <c r="C67" s="5" t="n">
        <v>-78902</v>
      </c>
    </row>
    <row r="68">
      <c r="A68" s="4" t="inlineStr">
        <is>
          <t>Disposals and write-downs</t>
        </is>
      </c>
      <c r="B68" s="5" t="n">
        <v>5727</v>
      </c>
      <c r="C68" s="5" t="n">
        <v>4489</v>
      </c>
    </row>
    <row r="69">
      <c r="A69" s="4" t="inlineStr">
        <is>
          <t>Foreign currency translation</t>
        </is>
      </c>
      <c r="B69" s="5" t="n">
        <v>-291</v>
      </c>
      <c r="C69" s="5" t="n">
        <v>292</v>
      </c>
    </row>
    <row r="70">
      <c r="A70" s="4" t="inlineStr">
        <is>
          <t>Ending balance</t>
        </is>
      </c>
      <c r="B70" s="5" t="n">
        <v>-303976</v>
      </c>
      <c r="C70" s="5" t="n">
        <v>-187743</v>
      </c>
    </row>
    <row r="71">
      <c r="A71" s="4" t="inlineStr">
        <is>
          <t>Construction in progress</t>
        </is>
      </c>
      <c r="B71" s="4" t="inlineStr">
        <is>
          <t xml:space="preserve"> </t>
        </is>
      </c>
      <c r="C71" s="4" t="inlineStr">
        <is>
          <t xml:space="preserve"> </t>
        </is>
      </c>
    </row>
    <row r="72">
      <c r="A72" s="3" t="inlineStr">
        <is>
          <t>Disclosure of property plant and equipment [line items]</t>
        </is>
      </c>
      <c r="B72" s="4" t="inlineStr">
        <is>
          <t xml:space="preserve"> </t>
        </is>
      </c>
      <c r="C72" s="4" t="inlineStr">
        <is>
          <t xml:space="preserve"> </t>
        </is>
      </c>
    </row>
    <row r="73">
      <c r="A73" s="4" t="inlineStr">
        <is>
          <t>Beginning balance</t>
        </is>
      </c>
      <c r="B73" s="5" t="n">
        <v>382338</v>
      </c>
      <c r="C73" s="4" t="inlineStr">
        <is>
          <t xml:space="preserve"> </t>
        </is>
      </c>
    </row>
    <row r="74">
      <c r="A74" s="4" t="inlineStr">
        <is>
          <t>Ending balance</t>
        </is>
      </c>
      <c r="B74" s="5" t="n">
        <v>746138</v>
      </c>
      <c r="C74" s="5" t="n">
        <v>382338</v>
      </c>
    </row>
    <row r="75">
      <c r="A75" s="4" t="inlineStr">
        <is>
          <t>Non-cash depreciation additions</t>
        </is>
      </c>
      <c r="B75" s="5" t="n">
        <v>7600</v>
      </c>
      <c r="C75" s="5" t="n">
        <v>5100</v>
      </c>
    </row>
    <row r="76">
      <c r="A76" s="4" t="inlineStr">
        <is>
          <t>Non-cash borrowing cost additions</t>
        </is>
      </c>
      <c r="B76" s="5" t="n">
        <v>46200</v>
      </c>
      <c r="C76" s="5" t="n">
        <v>12900</v>
      </c>
    </row>
    <row r="77">
      <c r="A77" s="4" t="inlineStr">
        <is>
          <t>Construction in progress | Cost</t>
        </is>
      </c>
      <c r="B77" s="4" t="inlineStr">
        <is>
          <t xml:space="preserve"> </t>
        </is>
      </c>
      <c r="C77" s="4" t="inlineStr">
        <is>
          <t xml:space="preserve"> </t>
        </is>
      </c>
    </row>
    <row r="78">
      <c r="A78" s="3" t="inlineStr">
        <is>
          <t>Disclosure of property plant and equipment [line items]</t>
        </is>
      </c>
      <c r="B78" s="4" t="inlineStr">
        <is>
          <t xml:space="preserve"> </t>
        </is>
      </c>
      <c r="C78" s="4" t="inlineStr">
        <is>
          <t xml:space="preserve"> </t>
        </is>
      </c>
    </row>
    <row r="79">
      <c r="A79" s="4" t="inlineStr">
        <is>
          <t>Beginning balance</t>
        </is>
      </c>
      <c r="B79" s="5" t="n">
        <v>382338</v>
      </c>
      <c r="C79" s="5" t="n">
        <v>177898</v>
      </c>
    </row>
    <row r="80">
      <c r="A80" s="4" t="inlineStr">
        <is>
          <t>Additions</t>
        </is>
      </c>
      <c r="B80" s="5" t="n">
        <v>421771</v>
      </c>
      <c r="C80" s="4" t="inlineStr">
        <is>
          <t xml:space="preserve"> </t>
        </is>
      </c>
    </row>
    <row r="81">
      <c r="A81" s="4" t="inlineStr">
        <is>
          <t>Transfers</t>
        </is>
      </c>
      <c r="B81" s="5" t="n">
        <v>-73407</v>
      </c>
      <c r="C81" s="5" t="n">
        <v>-147097</v>
      </c>
    </row>
    <row r="82">
      <c r="A82" s="4" t="inlineStr">
        <is>
          <t>Foreign currency translation</t>
        </is>
      </c>
      <c r="B82" s="5" t="n">
        <v>15436</v>
      </c>
      <c r="C82" s="5" t="n">
        <v>-16068</v>
      </c>
    </row>
    <row r="83">
      <c r="A83" s="4" t="inlineStr">
        <is>
          <t>Ending balance</t>
        </is>
      </c>
      <c r="B83" s="5" t="n">
        <v>746138</v>
      </c>
      <c r="C83" s="5" t="n">
        <v>382338</v>
      </c>
    </row>
    <row r="84">
      <c r="A84" s="4" t="inlineStr">
        <is>
          <t>Construction in progress | Cost | Premier Gold Mines Limited</t>
        </is>
      </c>
      <c r="B84" s="4" t="inlineStr">
        <is>
          <t xml:space="preserve"> </t>
        </is>
      </c>
      <c r="C84" s="4" t="inlineStr">
        <is>
          <t xml:space="preserve"> </t>
        </is>
      </c>
    </row>
    <row r="85">
      <c r="A85" s="3" t="inlineStr">
        <is>
          <t>Disclosure of property plant and equipment [line items]</t>
        </is>
      </c>
      <c r="B85" s="4" t="inlineStr">
        <is>
          <t xml:space="preserve"> </t>
        </is>
      </c>
      <c r="C85" s="4" t="inlineStr">
        <is>
          <t xml:space="preserve"> </t>
        </is>
      </c>
    </row>
    <row r="86">
      <c r="A86" s="4" t="inlineStr">
        <is>
          <t>Additions</t>
        </is>
      </c>
      <c r="B86" s="4" t="inlineStr">
        <is>
          <t xml:space="preserve"> </t>
        </is>
      </c>
      <c r="C86" s="5" t="n">
        <v>367605</v>
      </c>
    </row>
    <row r="87">
      <c r="A87" s="4" t="inlineStr">
        <is>
          <t>Exploration and evaluation assets</t>
        </is>
      </c>
      <c r="B87" s="4" t="inlineStr">
        <is>
          <t xml:space="preserve"> </t>
        </is>
      </c>
      <c r="C87" s="4" t="inlineStr">
        <is>
          <t xml:space="preserve"> </t>
        </is>
      </c>
    </row>
    <row r="88">
      <c r="A88" s="3" t="inlineStr">
        <is>
          <t>Disclosure of property plant and equipment [line items]</t>
        </is>
      </c>
      <c r="B88" s="4" t="inlineStr">
        <is>
          <t xml:space="preserve"> </t>
        </is>
      </c>
      <c r="C88" s="4" t="inlineStr">
        <is>
          <t xml:space="preserve"> </t>
        </is>
      </c>
    </row>
    <row r="89">
      <c r="A89" s="4" t="inlineStr">
        <is>
          <t>Beginning balance</t>
        </is>
      </c>
      <c r="B89" s="5" t="n">
        <v>50797</v>
      </c>
      <c r="C89" s="4" t="inlineStr">
        <is>
          <t xml:space="preserve"> </t>
        </is>
      </c>
    </row>
    <row r="90">
      <c r="A90" s="4" t="inlineStr">
        <is>
          <t>Ending balance</t>
        </is>
      </c>
      <c r="B90" s="5" t="n">
        <v>51003</v>
      </c>
      <c r="C90" s="5" t="n">
        <v>50797</v>
      </c>
    </row>
    <row r="91">
      <c r="A91" s="4" t="inlineStr">
        <is>
          <t>Exploration and evaluation assets | Cost</t>
        </is>
      </c>
      <c r="B91" s="4" t="inlineStr">
        <is>
          <t xml:space="preserve"> </t>
        </is>
      </c>
      <c r="C91" s="4" t="inlineStr">
        <is>
          <t xml:space="preserve"> </t>
        </is>
      </c>
    </row>
    <row r="92">
      <c r="A92" s="3" t="inlineStr">
        <is>
          <t>Disclosure of property plant and equipment [line items]</t>
        </is>
      </c>
      <c r="B92" s="4" t="inlineStr">
        <is>
          <t xml:space="preserve"> </t>
        </is>
      </c>
      <c r="C92" s="4" t="inlineStr">
        <is>
          <t xml:space="preserve"> </t>
        </is>
      </c>
    </row>
    <row r="93">
      <c r="A93" s="4" t="inlineStr">
        <is>
          <t>Beginning balance</t>
        </is>
      </c>
      <c r="B93" s="5" t="n">
        <v>50797</v>
      </c>
      <c r="C93" s="5" t="n">
        <v>51424</v>
      </c>
    </row>
    <row r="94">
      <c r="A94" s="4" t="inlineStr">
        <is>
          <t>Change in reclamation and closure cost asset</t>
        </is>
      </c>
      <c r="B94" s="4" t="inlineStr">
        <is>
          <t xml:space="preserve"> </t>
        </is>
      </c>
      <c r="C94" s="5" t="n">
        <v>-50</v>
      </c>
    </row>
    <row r="95">
      <c r="A95" s="4" t="inlineStr">
        <is>
          <t>Foreign currency translation</t>
        </is>
      </c>
      <c r="B95" s="5" t="n">
        <v>206</v>
      </c>
      <c r="C95" s="5" t="n">
        <v>-577</v>
      </c>
    </row>
    <row r="96">
      <c r="A96" s="4" t="inlineStr">
        <is>
          <t>Ending balance</t>
        </is>
      </c>
      <c r="B96" s="6" t="n">
        <v>51003</v>
      </c>
      <c r="C96" s="6" t="n">
        <v>5079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Mineral Properties, Plant and Equipment - Additional Information (Details) $ in Thousands</t>
        </is>
      </c>
      <c r="C1" s="2" t="inlineStr">
        <is>
          <t>1 Months Ended</t>
        </is>
      </c>
      <c r="D1" s="2" t="inlineStr">
        <is>
          <t>12 Months Ended</t>
        </is>
      </c>
    </row>
    <row r="2">
      <c r="B2" s="2" t="inlineStr">
        <is>
          <t>Oct. 01, 2022 USD ($)</t>
        </is>
      </c>
      <c r="C2" s="2" t="inlineStr">
        <is>
          <t>Sep. 30, 2022 USD ($)</t>
        </is>
      </c>
      <c r="D2" s="2" t="inlineStr">
        <is>
          <t>Dec. 31, 2023 USD ($)</t>
        </is>
      </c>
      <c r="E2" s="2" t="inlineStr">
        <is>
          <t>Dec. 31, 2022 USD ($)</t>
        </is>
      </c>
      <c r="F2" s="2" t="inlineStr">
        <is>
          <t>Oct. 19, 2022 $ / Ounce</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red from construction in progress to plant and equipment</t>
        </is>
      </c>
      <c r="B4" s="4" t="inlineStr">
        <is>
          <t xml:space="preserve"> </t>
        </is>
      </c>
      <c r="C4" s="6" t="n">
        <v>123500</v>
      </c>
      <c r="D4" s="4" t="inlineStr">
        <is>
          <t xml:space="preserve"> </t>
        </is>
      </c>
      <c r="E4" s="4" t="inlineStr">
        <is>
          <t xml:space="preserve"> </t>
        </is>
      </c>
      <c r="F4" s="4" t="inlineStr">
        <is>
          <t xml:space="preserve"> </t>
        </is>
      </c>
    </row>
    <row r="5">
      <c r="A5" s="4" t="inlineStr">
        <is>
          <t>Depreciation</t>
        </is>
      </c>
      <c r="B5" s="4" t="inlineStr">
        <is>
          <t xml:space="preserve"> </t>
        </is>
      </c>
      <c r="C5" s="4" t="inlineStr">
        <is>
          <t xml:space="preserve"> </t>
        </is>
      </c>
      <c r="D5" s="6" t="n">
        <v>1072</v>
      </c>
      <c r="E5" s="6" t="n">
        <v>1032</v>
      </c>
      <c r="F5" s="4" t="inlineStr">
        <is>
          <t xml:space="preserve"> </t>
        </is>
      </c>
    </row>
    <row r="6">
      <c r="A6" s="4" t="inlineStr">
        <is>
          <t>Discount rate used in current estimate of value in use</t>
        </is>
      </c>
      <c r="B6" s="4" t="inlineStr">
        <is>
          <t xml:space="preserve"> </t>
        </is>
      </c>
      <c r="C6" s="4" t="inlineStr">
        <is>
          <t xml:space="preserve"> </t>
        </is>
      </c>
      <c r="D6" s="4" t="inlineStr">
        <is>
          <t xml:space="preserve"> </t>
        </is>
      </c>
      <c r="E6" s="4" t="inlineStr">
        <is>
          <t xml:space="preserve"> </t>
        </is>
      </c>
      <c r="F6" s="9" t="n">
        <v>0.075</v>
      </c>
    </row>
    <row r="7">
      <c r="A7" s="4" t="inlineStr">
        <is>
          <t>Discounted cash flow model gold prices | $ / Ounce</t>
        </is>
      </c>
      <c r="B7" s="4" t="inlineStr">
        <is>
          <t xml:space="preserve"> </t>
        </is>
      </c>
      <c r="C7" s="4" t="inlineStr">
        <is>
          <t xml:space="preserve"> </t>
        </is>
      </c>
      <c r="D7" s="4" t="inlineStr">
        <is>
          <t xml:space="preserve"> </t>
        </is>
      </c>
      <c r="E7" s="4" t="inlineStr">
        <is>
          <t xml:space="preserve"> </t>
        </is>
      </c>
      <c r="F7" s="5" t="n">
        <v>1650</v>
      </c>
    </row>
    <row r="8">
      <c r="A8" s="4" t="inlineStr">
        <is>
          <t>Discounted cash flow model silver prices | $ / Ounce</t>
        </is>
      </c>
      <c r="B8" s="4" t="inlineStr">
        <is>
          <t xml:space="preserve"> </t>
        </is>
      </c>
      <c r="C8" s="4" t="inlineStr">
        <is>
          <t xml:space="preserve"> </t>
        </is>
      </c>
      <c r="D8" s="4" t="inlineStr">
        <is>
          <t xml:space="preserve"> </t>
        </is>
      </c>
      <c r="E8" s="4" t="inlineStr">
        <is>
          <t xml:space="preserve"> </t>
        </is>
      </c>
      <c r="F8" s="12" t="n">
        <v>21.5</v>
      </c>
    </row>
    <row r="9">
      <c r="A9" s="4" t="inlineStr">
        <is>
          <t>Mineral prope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red from construction in progress to plant and equipment</t>
        </is>
      </c>
      <c r="B11" s="4" t="inlineStr">
        <is>
          <t xml:space="preserve"> </t>
        </is>
      </c>
      <c r="C11" s="5" t="n">
        <v>56600</v>
      </c>
      <c r="D11" s="4" t="inlineStr">
        <is>
          <t xml:space="preserve"> </t>
        </is>
      </c>
      <c r="E11" s="4" t="inlineStr">
        <is>
          <t xml:space="preserve"> </t>
        </is>
      </c>
      <c r="F11" s="4" t="inlineStr">
        <is>
          <t xml:space="preserve"> </t>
        </is>
      </c>
    </row>
    <row r="12">
      <c r="A12" s="4" t="inlineStr">
        <is>
          <t>Mineral properties | Greenstone Gold Mines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eral properties, plant and equipment</t>
        </is>
      </c>
      <c r="B14" s="4" t="inlineStr">
        <is>
          <t xml:space="preserve"> </t>
        </is>
      </c>
      <c r="C14" s="4" t="inlineStr">
        <is>
          <t xml:space="preserve"> </t>
        </is>
      </c>
      <c r="D14" s="5" t="n">
        <v>403400</v>
      </c>
      <c r="E14" s="5" t="n">
        <v>371400</v>
      </c>
      <c r="F14" s="4" t="inlineStr">
        <is>
          <t xml:space="preserve"> </t>
        </is>
      </c>
    </row>
    <row r="15">
      <c r="A15" s="4" t="inlineStr">
        <is>
          <t>Mineral properties | Los Filos and GreenSt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eral properties, plant and equipment</t>
        </is>
      </c>
      <c r="B17" s="4" t="inlineStr">
        <is>
          <t xml:space="preserve"> </t>
        </is>
      </c>
      <c r="C17" s="4" t="inlineStr">
        <is>
          <t xml:space="preserve"> </t>
        </is>
      </c>
      <c r="D17" s="5" t="n">
        <v>63400</v>
      </c>
      <c r="E17" s="5" t="n">
        <v>63400</v>
      </c>
      <c r="F17" s="4" t="inlineStr">
        <is>
          <t xml:space="preserve"> </t>
        </is>
      </c>
    </row>
    <row r="18">
      <c r="A18" s="4" t="inlineStr">
        <is>
          <t>Mineral properties | Santa Luz</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t>
        </is>
      </c>
      <c r="B20" s="6" t="n">
        <v>107500</v>
      </c>
      <c r="C20" s="4" t="inlineStr">
        <is>
          <t xml:space="preserve"> </t>
        </is>
      </c>
      <c r="D20" s="4" t="inlineStr">
        <is>
          <t xml:space="preserve"> </t>
        </is>
      </c>
      <c r="E20" s="4" t="inlineStr">
        <is>
          <t xml:space="preserve"> </t>
        </is>
      </c>
      <c r="F20" s="4" t="inlineStr">
        <is>
          <t xml:space="preserve"> </t>
        </is>
      </c>
    </row>
    <row r="21">
      <c r="A21" s="4" t="inlineStr">
        <is>
          <t>Construction in progr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cash borrowing cost additions</t>
        </is>
      </c>
      <c r="B23" s="4" t="inlineStr">
        <is>
          <t xml:space="preserve"> </t>
        </is>
      </c>
      <c r="C23" s="4" t="inlineStr">
        <is>
          <t xml:space="preserve"> </t>
        </is>
      </c>
      <c r="D23" s="5" t="n">
        <v>46200</v>
      </c>
      <c r="E23" s="5" t="n">
        <v>12900</v>
      </c>
      <c r="F23" s="4" t="inlineStr">
        <is>
          <t xml:space="preserve"> </t>
        </is>
      </c>
    </row>
    <row r="24">
      <c r="A24" s="4" t="inlineStr">
        <is>
          <t>Construction in progress | Greenstone Gold Mines L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ized costs of construction in progress</t>
        </is>
      </c>
      <c r="B26" s="4" t="inlineStr">
        <is>
          <t xml:space="preserve"> </t>
        </is>
      </c>
      <c r="C26" s="4" t="inlineStr">
        <is>
          <t xml:space="preserve"> </t>
        </is>
      </c>
      <c r="D26" s="6" t="n">
        <v>421800</v>
      </c>
      <c r="E26" s="5" t="n">
        <v>318700</v>
      </c>
      <c r="F26" s="4" t="inlineStr">
        <is>
          <t xml:space="preserve"> </t>
        </is>
      </c>
    </row>
    <row r="27">
      <c r="A27" s="4" t="inlineStr">
        <is>
          <t>Construction in progress | Santa Luz</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ized costs of construction in progress</t>
        </is>
      </c>
      <c r="B29" s="4" t="inlineStr">
        <is>
          <t xml:space="preserve"> </t>
        </is>
      </c>
      <c r="C29" s="4" t="inlineStr">
        <is>
          <t xml:space="preserve"> </t>
        </is>
      </c>
      <c r="D29" s="4" t="inlineStr">
        <is>
          <t xml:space="preserve"> </t>
        </is>
      </c>
      <c r="E29" s="6" t="n">
        <v>47900</v>
      </c>
      <c r="F29" s="4" t="inlineStr">
        <is>
          <t xml:space="preserve"> </t>
        </is>
      </c>
    </row>
    <row r="30">
      <c r="A30" s="4" t="inlineStr">
        <is>
          <t>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nsferred from construction in progress to plant and equipment</t>
        </is>
      </c>
      <c r="B32" s="4" t="inlineStr">
        <is>
          <t xml:space="preserve"> </t>
        </is>
      </c>
      <c r="C32" s="6" t="n">
        <v>66900</v>
      </c>
      <c r="D32" s="4" t="inlineStr">
        <is>
          <t xml:space="preserve"> </t>
        </is>
      </c>
      <c r="E32" s="4" t="inlineStr">
        <is>
          <t xml:space="preserve"> </t>
        </is>
      </c>
      <c r="F32" s="4" t="inlineStr">
        <is>
          <t xml:space="preserve"> </t>
        </is>
      </c>
    </row>
    <row r="33">
      <c r="A33" s="4" t="inlineStr">
        <is>
          <t>Plant and equipment | Santa Luz</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preciation</t>
        </is>
      </c>
      <c r="B35" s="6" t="n">
        <v>165400</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Mineral Properties, Plant and Equipment - Detailed Information About Significant Royalty Arrangements (Details)</t>
        </is>
      </c>
      <c r="B1" s="2" t="inlineStr">
        <is>
          <t>12 Months Ended</t>
        </is>
      </c>
    </row>
    <row r="2">
      <c r="B2" s="2" t="inlineStr">
        <is>
          <t>Dec. 31, 2023</t>
        </is>
      </c>
    </row>
    <row r="3">
      <c r="A3" s="4" t="inlineStr">
        <is>
          <t>Mesquite</t>
        </is>
      </c>
      <c r="B3" s="4" t="inlineStr">
        <is>
          <t xml:space="preserve"> </t>
        </is>
      </c>
    </row>
    <row r="4">
      <c r="A4" s="3" t="inlineStr">
        <is>
          <t>Disclosure of detailed information about property, plant and equipment [line items]</t>
        </is>
      </c>
      <c r="B4" s="4" t="inlineStr">
        <is>
          <t xml:space="preserve"> </t>
        </is>
      </c>
    </row>
    <row r="5">
      <c r="A5" s="4" t="inlineStr">
        <is>
          <t>Percentage of net smelter returns to royalty</t>
        </is>
      </c>
      <c r="B5" s="8" t="n">
        <v>0.02</v>
      </c>
    </row>
    <row r="6">
      <c r="A6" s="4" t="inlineStr">
        <is>
          <t>Castle Mountain</t>
        </is>
      </c>
      <c r="B6" s="4" t="inlineStr">
        <is>
          <t xml:space="preserve"> </t>
        </is>
      </c>
    </row>
    <row r="7">
      <c r="A7" s="3" t="inlineStr">
        <is>
          <t>Disclosure of detailed information about property, plant and equipment [line items]</t>
        </is>
      </c>
      <c r="B7" s="4" t="inlineStr">
        <is>
          <t xml:space="preserve"> </t>
        </is>
      </c>
    </row>
    <row r="8">
      <c r="A8" s="4" t="inlineStr">
        <is>
          <t>Percentage of net smelter returns to royalty</t>
        </is>
      </c>
      <c r="B8" s="9" t="n">
        <v>0.0265</v>
      </c>
    </row>
    <row r="9">
      <c r="A9" s="4" t="inlineStr">
        <is>
          <t>Castle Mountain | Gross Revenue</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net smelter returns to royalty</t>
        </is>
      </c>
      <c r="B11" s="8" t="n">
        <v>0.05</v>
      </c>
    </row>
    <row r="12">
      <c r="A12" s="4" t="inlineStr">
        <is>
          <t>Los Filos</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net smelter returns to royalty</t>
        </is>
      </c>
      <c r="B14" s="8" t="n">
        <v>0.03</v>
      </c>
    </row>
    <row r="15">
      <c r="A15" s="4" t="inlineStr">
        <is>
          <t>Los Filos | Gross Revenue</t>
        </is>
      </c>
      <c r="B15" s="4" t="inlineStr">
        <is>
          <t xml:space="preserve"> </t>
        </is>
      </c>
    </row>
    <row r="16">
      <c r="A16" s="3" t="inlineStr">
        <is>
          <t>Disclosure of detailed information about property, plant and equipment [line items]</t>
        </is>
      </c>
      <c r="B16" s="4" t="inlineStr">
        <is>
          <t xml:space="preserve"> </t>
        </is>
      </c>
    </row>
    <row r="17">
      <c r="A17" s="4" t="inlineStr">
        <is>
          <t>Percentage of net smelter returns to royalty</t>
        </is>
      </c>
      <c r="B17" s="9" t="n">
        <v>0.005</v>
      </c>
    </row>
    <row r="18">
      <c r="A18" s="4" t="inlineStr">
        <is>
          <t>Aurizona | Bottom of range</t>
        </is>
      </c>
      <c r="B18" s="4" t="inlineStr">
        <is>
          <t xml:space="preserve"> </t>
        </is>
      </c>
    </row>
    <row r="19">
      <c r="A19" s="3" t="inlineStr">
        <is>
          <t>Disclosure of detailed information about property, plant and equipment [line items]</t>
        </is>
      </c>
      <c r="B19" s="4" t="inlineStr">
        <is>
          <t xml:space="preserve"> </t>
        </is>
      </c>
    </row>
    <row r="20">
      <c r="A20" s="4" t="inlineStr">
        <is>
          <t>Percentage of net smelter returns to royalty</t>
        </is>
      </c>
      <c r="B20" s="8" t="n">
        <v>0.03</v>
      </c>
    </row>
    <row r="21">
      <c r="A21" s="4" t="inlineStr">
        <is>
          <t>Aurizona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Percentage of net smelter returns to royalty</t>
        </is>
      </c>
      <c r="B23" s="8" t="n">
        <v>0.05</v>
      </c>
    </row>
    <row r="24">
      <c r="A24" s="4" t="inlineStr">
        <is>
          <t>Aurizona | Gross Revenue</t>
        </is>
      </c>
      <c r="B24" s="4" t="inlineStr">
        <is>
          <t xml:space="preserve"> </t>
        </is>
      </c>
    </row>
    <row r="25">
      <c r="A25" s="3" t="inlineStr">
        <is>
          <t>Disclosure of detailed information about property, plant and equipment [line items]</t>
        </is>
      </c>
      <c r="B25" s="4" t="inlineStr">
        <is>
          <t xml:space="preserve"> </t>
        </is>
      </c>
    </row>
    <row r="26">
      <c r="A26" s="4" t="inlineStr">
        <is>
          <t>Percentage of net smelter returns to royalty</t>
        </is>
      </c>
      <c r="B26" s="9" t="n">
        <v>0.015</v>
      </c>
    </row>
    <row r="27">
      <c r="A27" s="4" t="inlineStr">
        <is>
          <t>Fazenda | Gross Revenue | Top of range</t>
        </is>
      </c>
      <c r="B27" s="4" t="inlineStr">
        <is>
          <t xml:space="preserve"> </t>
        </is>
      </c>
    </row>
    <row r="28">
      <c r="A28" s="3" t="inlineStr">
        <is>
          <t>Disclosure of detailed information about property, plant and equipment [line items]</t>
        </is>
      </c>
      <c r="B28" s="4" t="inlineStr">
        <is>
          <t xml:space="preserve"> </t>
        </is>
      </c>
    </row>
    <row r="29">
      <c r="A29" s="4" t="inlineStr">
        <is>
          <t>Percentage of net smelter returns to royalty</t>
        </is>
      </c>
      <c r="B29" s="9" t="n">
        <v>0.015</v>
      </c>
    </row>
    <row r="30">
      <c r="A30" s="4" t="inlineStr">
        <is>
          <t>RDM | Gross Revenue | Bottom of range</t>
        </is>
      </c>
      <c r="B30" s="4" t="inlineStr">
        <is>
          <t xml:space="preserve"> </t>
        </is>
      </c>
    </row>
    <row r="31">
      <c r="A31" s="3" t="inlineStr">
        <is>
          <t>Disclosure of detailed information about property, plant and equipment [line items]</t>
        </is>
      </c>
      <c r="B31" s="4" t="inlineStr">
        <is>
          <t xml:space="preserve"> </t>
        </is>
      </c>
    </row>
    <row r="32">
      <c r="A32" s="4" t="inlineStr">
        <is>
          <t>Percentage of net smelter returns to royalty</t>
        </is>
      </c>
      <c r="B32" s="8" t="n">
        <v>0.01</v>
      </c>
    </row>
    <row r="33">
      <c r="A33" s="4" t="inlineStr">
        <is>
          <t>RDM | Gross Revenue | Top of range</t>
        </is>
      </c>
      <c r="B33" s="4" t="inlineStr">
        <is>
          <t xml:space="preserve"> </t>
        </is>
      </c>
    </row>
    <row r="34">
      <c r="A34" s="3" t="inlineStr">
        <is>
          <t>Disclosure of detailed information about property, plant and equipment [line items]</t>
        </is>
      </c>
      <c r="B34" s="4" t="inlineStr">
        <is>
          <t xml:space="preserve"> </t>
        </is>
      </c>
    </row>
    <row r="35">
      <c r="A35" s="4" t="inlineStr">
        <is>
          <t>Percentage of net smelter returns to royalty</t>
        </is>
      </c>
      <c r="B35" s="9" t="n">
        <v>0.015</v>
      </c>
    </row>
    <row r="36">
      <c r="A36" s="4" t="inlineStr">
        <is>
          <t>Santa Luz | Gross Revenue</t>
        </is>
      </c>
      <c r="B36" s="4" t="inlineStr">
        <is>
          <t xml:space="preserve"> </t>
        </is>
      </c>
    </row>
    <row r="37">
      <c r="A37" s="3" t="inlineStr">
        <is>
          <t>Disclosure of detailed information about property, plant and equipment [line items]</t>
        </is>
      </c>
      <c r="B37" s="4" t="inlineStr">
        <is>
          <t xml:space="preserve"> </t>
        </is>
      </c>
    </row>
    <row r="38">
      <c r="A38" s="4" t="inlineStr">
        <is>
          <t>Percentage of net smelter returns to royalty</t>
        </is>
      </c>
      <c r="B38" s="8" t="n">
        <v>0.02</v>
      </c>
    </row>
    <row r="39">
      <c r="A39" s="4" t="inlineStr">
        <is>
          <t>Santa Luz | Gross Revenue | Companhia Sisal do Brasil (COSIBRA)</t>
        </is>
      </c>
      <c r="B39" s="4" t="inlineStr">
        <is>
          <t xml:space="preserve"> </t>
        </is>
      </c>
    </row>
    <row r="40">
      <c r="A40" s="3" t="inlineStr">
        <is>
          <t>Disclosure of detailed information about property, plant and equipment [line items]</t>
        </is>
      </c>
      <c r="B40" s="4" t="inlineStr">
        <is>
          <t xml:space="preserve"> </t>
        </is>
      </c>
    </row>
    <row r="41">
      <c r="A41" s="4" t="inlineStr">
        <is>
          <t>Percentage of net smelter returns to royalty</t>
        </is>
      </c>
      <c r="B41" s="13" t="n">
        <v>0.01375</v>
      </c>
    </row>
    <row r="42">
      <c r="A42" s="4" t="inlineStr">
        <is>
          <t>Santa Luz | Gross Revenue | Brazilian Government</t>
        </is>
      </c>
      <c r="B42" s="4" t="inlineStr">
        <is>
          <t xml:space="preserve"> </t>
        </is>
      </c>
    </row>
    <row r="43">
      <c r="A43" s="3" t="inlineStr">
        <is>
          <t>Disclosure of detailed information about property, plant and equipment [line items]</t>
        </is>
      </c>
      <c r="B43" s="4" t="inlineStr">
        <is>
          <t xml:space="preserve"> </t>
        </is>
      </c>
    </row>
    <row r="44">
      <c r="A44" s="4" t="inlineStr">
        <is>
          <t>Percentage of net smelter returns to royalty</t>
        </is>
      </c>
      <c r="B44" s="9" t="n">
        <v>0.015</v>
      </c>
    </row>
    <row r="45">
      <c r="A45" s="4" t="inlineStr">
        <is>
          <t>Greenstone Gold Mines LP</t>
        </is>
      </c>
      <c r="B45" s="4" t="inlineStr">
        <is>
          <t xml:space="preserve"> </t>
        </is>
      </c>
    </row>
    <row r="46">
      <c r="A46" s="3" t="inlineStr">
        <is>
          <t>Disclosure of detailed information about property, plant and equipment [line items]</t>
        </is>
      </c>
      <c r="B46" s="4" t="inlineStr">
        <is>
          <t xml:space="preserve"> </t>
        </is>
      </c>
    </row>
    <row r="47">
      <c r="A47" s="4" t="inlineStr">
        <is>
          <t>Percentage of net smelter returns to royalty</t>
        </is>
      </c>
      <c r="B47" s="8" t="n">
        <v>0.0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22" customWidth="1" min="5" max="5"/>
  </cols>
  <sheetData>
    <row r="1">
      <c r="A1" s="1" t="inlineStr">
        <is>
          <t>Investments in Associates - Disclosure of Significant Investments in Associates (Details) $ in Millions</t>
        </is>
      </c>
      <c r="C1" s="2" t="inlineStr">
        <is>
          <t>12 Months Ended</t>
        </is>
      </c>
    </row>
    <row r="2">
      <c r="B2" s="2" t="inlineStr">
        <is>
          <t>Mar. 31, 2023</t>
        </is>
      </c>
      <c r="C2" s="2" t="inlineStr">
        <is>
          <t>Dec. 31, 2023</t>
        </is>
      </c>
      <c r="D2" s="2" t="inlineStr">
        <is>
          <t>Dec. 31, 2022 $ / shares</t>
        </is>
      </c>
      <c r="E2" s="2" t="inlineStr">
        <is>
          <t>Dec. 31, 2022 USD ($)</t>
        </is>
      </c>
    </row>
    <row r="3">
      <c r="A3" s="4" t="inlineStr">
        <is>
          <t>i-80 Gold | Premier Gold Mines Limited</t>
        </is>
      </c>
      <c r="B3" s="4" t="inlineStr">
        <is>
          <t xml:space="preserve"> </t>
        </is>
      </c>
      <c r="C3" s="4" t="inlineStr">
        <is>
          <t xml:space="preserve"> </t>
        </is>
      </c>
      <c r="D3" s="4" t="inlineStr">
        <is>
          <t xml:space="preserve"> </t>
        </is>
      </c>
      <c r="E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row>
    <row r="5">
      <c r="A5" s="4" t="inlineStr">
        <is>
          <t>Sale of asset, consideration received, price per share (in dollars per share) | $ / shares</t>
        </is>
      </c>
      <c r="B5" s="4" t="inlineStr">
        <is>
          <t xml:space="preserve"> </t>
        </is>
      </c>
      <c r="C5" s="4" t="inlineStr">
        <is>
          <t xml:space="preserve"> </t>
        </is>
      </c>
      <c r="D5" s="7" t="n">
        <v>3.78</v>
      </c>
      <c r="E5" s="4" t="inlineStr">
        <is>
          <t xml:space="preserve"> </t>
        </is>
      </c>
    </row>
    <row r="6">
      <c r="A6" s="4" t="inlineStr">
        <is>
          <t>Sandbox</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Ownership interest (%)</t>
        </is>
      </c>
      <c r="B8" s="4" t="inlineStr">
        <is>
          <t xml:space="preserve"> </t>
        </is>
      </c>
      <c r="C8" s="9" t="n">
        <v>0.203</v>
      </c>
      <c r="D8" s="9" t="n">
        <v>0.344</v>
      </c>
      <c r="E8" s="4" t="inlineStr">
        <is>
          <t xml:space="preserve"> </t>
        </is>
      </c>
    </row>
    <row r="9">
      <c r="A9" s="4" t="inlineStr">
        <is>
          <t>i-80 Gold</t>
        </is>
      </c>
      <c r="B9" s="4" t="inlineStr">
        <is>
          <t xml:space="preserve"> </t>
        </is>
      </c>
      <c r="C9" s="4" t="inlineStr">
        <is>
          <t xml:space="preserve"> </t>
        </is>
      </c>
      <c r="D9" s="4" t="inlineStr">
        <is>
          <t xml:space="preserve"> </t>
        </is>
      </c>
      <c r="E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row>
    <row r="11">
      <c r="A11" s="4" t="inlineStr">
        <is>
          <t>Ownership interest (%)</t>
        </is>
      </c>
      <c r="B11" s="9" t="n">
        <v>0.1995</v>
      </c>
      <c r="C11" s="8" t="n">
        <v>0</v>
      </c>
      <c r="D11" s="9" t="n">
        <v>0.253</v>
      </c>
      <c r="E11" s="4" t="inlineStr">
        <is>
          <t xml:space="preserve"> </t>
        </is>
      </c>
    </row>
    <row r="12">
      <c r="A12" s="4" t="inlineStr">
        <is>
          <t>Fair value | $</t>
        </is>
      </c>
      <c r="B12" s="4" t="inlineStr">
        <is>
          <t xml:space="preserve"> </t>
        </is>
      </c>
      <c r="C12" s="4" t="inlineStr">
        <is>
          <t xml:space="preserve"> </t>
        </is>
      </c>
      <c r="D12" s="4" t="inlineStr">
        <is>
          <t xml:space="preserve"> </t>
        </is>
      </c>
      <c r="E12" s="11" t="n">
        <v>169.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t>
        </is>
      </c>
      <c r="B4" s="4" t="inlineStr">
        <is>
          <t>BASIS OF PREPARATION (a) Statement of compliance These consolidated financial statements have been prepared in accordance with International Financial Reporting Standards (“IFRS”) issued by the International Accounting Standards Board (“IASB”). These consolidated financial statements were approved and authorized for issuance by the Board of Directors on February 21, 2024. (b) Basis of consolidation (i) Subsidiaries The Company’s consolidated financial statements include the accounts of the Company and its subsidiaries. Subsidiaries are entities controlled by the Company. Control is defined as Equinox Gold having power over the entity, exposure or rights to variable returns from its involvement with the entity, and the ability to use its power over the entity to affect the amount of returns. The financial statements of a subsidiary are included in the Company’s consolidated financial statements from the date the Company obtains control of the entity until the date the Company loses control of the entity. 2. BASIS OF PREPARATION (CONTINUED) (b) Basis of consolidation (continued) (ii) Investments in associates The Company’s investments in Sandbox Royalties Corp. (“Sandbox”), and in i-80 Gold until March 31, 2023 (note 10(b)), are accounted for as investments in associates. An associate is an entity over which the Company has significant influence. Significant influence is the power to participate in the financial and operating policy decisions of the investee but is not control or joint control of those policies. The Company is presumed to have significant influence if it holds, directly or indirectly, 20% or more of the voting power of the investee, unless it can be clearly demonstrated that the Company does not have significant influence. Investments in entities in which the Company owns less than a 20% interest are accounted for as marketable securities or other investments in equity instruments unless it can be clearly demonstrated that significant influence exists based on the Company’s contractual rights and other factors. The Company accounts for an investment in associate using the equity method. Under the equity method, the Company’s investment in an associate is initially recognized at cost and subsequently increased or decreased to recognize the Company’s share of net income or loss and other comprehensive income or loss (“OCI”) of the associate, and for impairment losses after the initial recognition date. The Company’s share of income or loss and OCI of the associate is recognized in net income or loss and OCI, respectively, during each reporting period. When an investee ceases to be an associate, the Company discontinues the use of the equity method to account for its investment. When the Company retains an interest in the former associate, the Company accounts for the interest as a marketable security or other investment in equity instrument and a gain or loss is recognized in net income or loss for the difference between: (i) the fair value of any retained interest and any proceeds from disposing of a partial interest in the associate; and (ii) the carrying amount of the investment at the date the use of the equity method was discontinued. (iii) Joint operation The Company’s consolidated financial statements include the Company’s 60% interest in the Greenstone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when decisions about the activities that significantly affect the returns of the arrangement require the unanimous consent of the parties sharing control. The Company proportionately consolidates its share of Greenstone’s assets, liabilities, revenues and expenses. (c) Presentation currency Except as otherwise noted, these consolidated financial statements are presented in United States dollars (“$”, “US dollars” or “USD”). All references to C$ are to Canadian dollars (“CAD”). (d) Functional curren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Significant Changes in Carrying Amount of Investment Associates (Details) - US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Beginning balance</t>
        </is>
      </c>
      <c r="B4" s="6" t="n">
        <v>150834</v>
      </c>
      <c r="C4" s="6" t="n">
        <v>125313</v>
      </c>
    </row>
    <row r="5">
      <c r="A5" s="4" t="inlineStr">
        <is>
          <t>Shares acquired</t>
        </is>
      </c>
      <c r="B5" s="4" t="inlineStr">
        <is>
          <t xml:space="preserve"> </t>
        </is>
      </c>
      <c r="C5" s="5" t="n">
        <v>3343</v>
      </c>
    </row>
    <row r="6">
      <c r="A6" s="4" t="inlineStr">
        <is>
          <t>Dilution gain</t>
        </is>
      </c>
      <c r="B6" s="5" t="n">
        <v>953</v>
      </c>
      <c r="C6" s="4" t="inlineStr">
        <is>
          <t xml:space="preserve"> </t>
        </is>
      </c>
    </row>
    <row r="7">
      <c r="A7" s="4" t="inlineStr">
        <is>
          <t>Share of net loss</t>
        </is>
      </c>
      <c r="B7" s="5" t="n">
        <v>-17465</v>
      </c>
      <c r="C7" s="5" t="n">
        <v>-6178</v>
      </c>
    </row>
    <row r="8">
      <c r="A8" s="4" t="inlineStr">
        <is>
          <t>Sale of partial interest</t>
        </is>
      </c>
      <c r="B8" s="5" t="n">
        <v>-20053</v>
      </c>
      <c r="C8" s="4" t="inlineStr">
        <is>
          <t xml:space="preserve"> </t>
        </is>
      </c>
    </row>
    <row r="9">
      <c r="A9" s="4" t="inlineStr">
        <is>
          <t>Reclassification of retained interest to marketable securities</t>
        </is>
      </c>
      <c r="B9" s="5" t="n">
        <v>-85006</v>
      </c>
      <c r="C9" s="4" t="inlineStr">
        <is>
          <t xml:space="preserve"> </t>
        </is>
      </c>
    </row>
    <row r="10">
      <c r="A10" s="4" t="inlineStr">
        <is>
          <t>Ending balance</t>
        </is>
      </c>
      <c r="B10" s="5" t="n">
        <v>29263</v>
      </c>
      <c r="C10" s="5" t="n">
        <v>150834</v>
      </c>
    </row>
    <row r="11">
      <c r="A11" s="4" t="inlineStr">
        <is>
          <t>Premier Gold Mines Limited</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Shares acquired</t>
        </is>
      </c>
      <c r="B13" s="4" t="inlineStr">
        <is>
          <t xml:space="preserve"> </t>
        </is>
      </c>
      <c r="C13" s="5" t="n">
        <v>28356</v>
      </c>
    </row>
    <row r="14">
      <c r="A14" s="4" t="inlineStr">
        <is>
          <t>i-80 Gold</t>
        </is>
      </c>
      <c r="B14" s="4" t="inlineStr">
        <is>
          <t xml:space="preserve"> </t>
        </is>
      </c>
      <c r="C14" s="4" t="inlineStr">
        <is>
          <t xml:space="preserve"> </t>
        </is>
      </c>
    </row>
    <row r="15">
      <c r="A15" s="3" t="inlineStr">
        <is>
          <t>Disclosure of associates [line items]</t>
        </is>
      </c>
      <c r="B15" s="4" t="inlineStr">
        <is>
          <t xml:space="preserve"> </t>
        </is>
      </c>
      <c r="C15" s="4" t="inlineStr">
        <is>
          <t xml:space="preserve"> </t>
        </is>
      </c>
    </row>
    <row r="16">
      <c r="A16" s="4" t="inlineStr">
        <is>
          <t>Beginning balance</t>
        </is>
      </c>
      <c r="B16" s="5" t="n">
        <v>119867</v>
      </c>
      <c r="C16" s="4" t="inlineStr">
        <is>
          <t xml:space="preserve"> </t>
        </is>
      </c>
    </row>
    <row r="17">
      <c r="A17" s="4" t="inlineStr">
        <is>
          <t>Shares acquired</t>
        </is>
      </c>
      <c r="B17" s="4" t="inlineStr">
        <is>
          <t xml:space="preserve"> </t>
        </is>
      </c>
      <c r="C17" s="5" t="n">
        <v>0</v>
      </c>
    </row>
    <row r="18">
      <c r="A18" s="4" t="inlineStr">
        <is>
          <t>Ending balance</t>
        </is>
      </c>
      <c r="B18" s="4" t="inlineStr">
        <is>
          <t xml:space="preserve"> </t>
        </is>
      </c>
      <c r="C18" s="5" t="n">
        <v>119867</v>
      </c>
    </row>
    <row r="19">
      <c r="A19" s="4" t="inlineStr">
        <is>
          <t>i-80 Gold | Premier Gold Mines Limited</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Beginning balance</t>
        </is>
      </c>
      <c r="B21" s="5" t="n">
        <v>119867</v>
      </c>
      <c r="C21" s="5" t="n">
        <v>125313</v>
      </c>
    </row>
    <row r="22">
      <c r="A22" s="4" t="inlineStr">
        <is>
          <t>Shares acquired</t>
        </is>
      </c>
      <c r="B22" s="4" t="inlineStr">
        <is>
          <t xml:space="preserve"> </t>
        </is>
      </c>
      <c r="C22" s="5" t="n">
        <v>0</v>
      </c>
    </row>
    <row r="23">
      <c r="A23" s="4" t="inlineStr">
        <is>
          <t>Dilution gain</t>
        </is>
      </c>
      <c r="B23" s="5" t="n">
        <v>953</v>
      </c>
      <c r="C23" s="4" t="inlineStr">
        <is>
          <t xml:space="preserve"> </t>
        </is>
      </c>
    </row>
    <row r="24">
      <c r="A24" s="4" t="inlineStr">
        <is>
          <t>Share of net loss</t>
        </is>
      </c>
      <c r="B24" s="5" t="n">
        <v>-15761</v>
      </c>
      <c r="C24" s="5" t="n">
        <v>-5446</v>
      </c>
    </row>
    <row r="25">
      <c r="A25" s="4" t="inlineStr">
        <is>
          <t>Sale of partial interest</t>
        </is>
      </c>
      <c r="B25" s="5" t="n">
        <v>-20053</v>
      </c>
      <c r="C25" s="4" t="inlineStr">
        <is>
          <t xml:space="preserve"> </t>
        </is>
      </c>
    </row>
    <row r="26">
      <c r="A26" s="4" t="inlineStr">
        <is>
          <t>Reclassification of retained interest to marketable securities</t>
        </is>
      </c>
      <c r="B26" s="5" t="n">
        <v>-85006</v>
      </c>
      <c r="C26" s="4" t="inlineStr">
        <is>
          <t xml:space="preserve"> </t>
        </is>
      </c>
    </row>
    <row r="27">
      <c r="A27" s="4" t="inlineStr">
        <is>
          <t>Ending balance</t>
        </is>
      </c>
      <c r="B27" s="5" t="n">
        <v>0</v>
      </c>
      <c r="C27" s="5" t="n">
        <v>119867</v>
      </c>
    </row>
    <row r="28">
      <c r="A28" s="4" t="inlineStr">
        <is>
          <t>Sandbox</t>
        </is>
      </c>
      <c r="B28" s="4" t="inlineStr">
        <is>
          <t xml:space="preserve"> </t>
        </is>
      </c>
      <c r="C28" s="4" t="inlineStr">
        <is>
          <t xml:space="preserve"> </t>
        </is>
      </c>
    </row>
    <row r="29">
      <c r="A29" s="3" t="inlineStr">
        <is>
          <t>Disclosure of associates [line items]</t>
        </is>
      </c>
      <c r="B29" s="4" t="inlineStr">
        <is>
          <t xml:space="preserve"> </t>
        </is>
      </c>
      <c r="C29" s="4" t="inlineStr">
        <is>
          <t xml:space="preserve"> </t>
        </is>
      </c>
    </row>
    <row r="30">
      <c r="A30" s="4" t="inlineStr">
        <is>
          <t>Beginning balance</t>
        </is>
      </c>
      <c r="B30" s="5" t="n">
        <v>30967</v>
      </c>
      <c r="C30" s="5" t="n">
        <v>0</v>
      </c>
    </row>
    <row r="31">
      <c r="A31" s="4" t="inlineStr">
        <is>
          <t>Shares acquired</t>
        </is>
      </c>
      <c r="B31" s="4" t="inlineStr">
        <is>
          <t xml:space="preserve"> </t>
        </is>
      </c>
      <c r="C31" s="5" t="n">
        <v>3343</v>
      </c>
    </row>
    <row r="32">
      <c r="A32" s="4" t="inlineStr">
        <is>
          <t>Share of net loss</t>
        </is>
      </c>
      <c r="B32" s="5" t="n">
        <v>-1704</v>
      </c>
      <c r="C32" s="5" t="n">
        <v>-732</v>
      </c>
    </row>
    <row r="33">
      <c r="A33" s="4" t="inlineStr">
        <is>
          <t>Ending balance</t>
        </is>
      </c>
      <c r="B33" s="5" t="n">
        <v>29263</v>
      </c>
      <c r="C33" s="5" t="n">
        <v>30967</v>
      </c>
    </row>
    <row r="34">
      <c r="A34" s="4" t="inlineStr">
        <is>
          <t>Sandbox | Premier Gold Mines Limited</t>
        </is>
      </c>
      <c r="B34" s="4" t="inlineStr">
        <is>
          <t xml:space="preserve"> </t>
        </is>
      </c>
      <c r="C34" s="4" t="inlineStr">
        <is>
          <t xml:space="preserve"> </t>
        </is>
      </c>
    </row>
    <row r="35">
      <c r="A35" s="3" t="inlineStr">
        <is>
          <t>Disclosure of associates [line items]</t>
        </is>
      </c>
      <c r="B35" s="4" t="inlineStr">
        <is>
          <t xml:space="preserve"> </t>
        </is>
      </c>
      <c r="C35" s="4" t="inlineStr">
        <is>
          <t xml:space="preserve"> </t>
        </is>
      </c>
    </row>
    <row r="36">
      <c r="A36" s="4" t="inlineStr">
        <is>
          <t>Shares acquired</t>
        </is>
      </c>
      <c r="B36" s="4" t="inlineStr">
        <is>
          <t xml:space="preserve"> </t>
        </is>
      </c>
      <c r="C36" s="6" t="n">
        <v>28356</v>
      </c>
    </row>
    <row r="37">
      <c r="A37" s="4" t="inlineStr">
        <is>
          <t>Dilution gain</t>
        </is>
      </c>
      <c r="B37" s="5" t="n">
        <v>0</v>
      </c>
      <c r="C37" s="4" t="inlineStr">
        <is>
          <t xml:space="preserve"> </t>
        </is>
      </c>
    </row>
    <row r="38">
      <c r="A38" s="4" t="inlineStr">
        <is>
          <t>Sale of partial interest</t>
        </is>
      </c>
      <c r="B38" s="5" t="n">
        <v>0</v>
      </c>
      <c r="C38" s="4" t="inlineStr">
        <is>
          <t xml:space="preserve"> </t>
        </is>
      </c>
    </row>
    <row r="39">
      <c r="A39" s="4" t="inlineStr">
        <is>
          <t>Reclassification of retained interest to marketable securities</t>
        </is>
      </c>
      <c r="B39" s="6" t="n">
        <v>0</v>
      </c>
      <c r="C3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9" customWidth="1" min="6" max="6"/>
    <col width="33" customWidth="1" min="7" max="7"/>
    <col width="22" customWidth="1" min="8" max="8"/>
    <col width="14" customWidth="1" min="9" max="9"/>
    <col width="22" customWidth="1" min="10" max="10"/>
  </cols>
  <sheetData>
    <row r="1">
      <c r="A1" s="1" t="inlineStr">
        <is>
          <t>Investments in Associates - Additional Information (Details) $ in Thousands</t>
        </is>
      </c>
      <c r="F1" s="2" t="inlineStr">
        <is>
          <t>12 Months Ended</t>
        </is>
      </c>
    </row>
    <row r="2">
      <c r="B2" s="2" t="inlineStr">
        <is>
          <t>Aug. 01, 2023 USD ($) $ / shares shares</t>
        </is>
      </c>
      <c r="C2" s="2" t="inlineStr">
        <is>
          <t>Mar. 31, 2023 USD ($) shares</t>
        </is>
      </c>
      <c r="D2" s="2" t="inlineStr">
        <is>
          <t>Mar. 31, 2023 USD ($) $ / shares shares</t>
        </is>
      </c>
      <c r="E2" s="2" t="inlineStr">
        <is>
          <t>Jun. 28, 2022 USD ($) shares</t>
        </is>
      </c>
      <c r="F2" s="2" t="inlineStr">
        <is>
          <t>Dec. 31, 2023 USD ($) shares</t>
        </is>
      </c>
      <c r="G2" s="2" t="inlineStr">
        <is>
          <t>Dec. 31, 2023 USD ($) $ / shares</t>
        </is>
      </c>
      <c r="H2" s="2" t="inlineStr">
        <is>
          <t>Dec. 31, 2022 USD ($)</t>
        </is>
      </c>
      <c r="I2" s="2" t="inlineStr">
        <is>
          <t>Sep. 30, 2023</t>
        </is>
      </c>
      <c r="J2" s="2" t="inlineStr">
        <is>
          <t>Dec. 31, 2021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partial interest and reclassification of investment in i-80 Gold</t>
        </is>
      </c>
      <c r="B4" s="4" t="inlineStr">
        <is>
          <t xml:space="preserve"> </t>
        </is>
      </c>
      <c r="C4" s="4" t="inlineStr">
        <is>
          <t xml:space="preserve"> </t>
        </is>
      </c>
      <c r="D4" s="4" t="inlineStr">
        <is>
          <t xml:space="preserve"> </t>
        </is>
      </c>
      <c r="E4" s="4" t="inlineStr">
        <is>
          <t xml:space="preserve"> </t>
        </is>
      </c>
      <c r="F4" s="6" t="n">
        <v>34467</v>
      </c>
      <c r="G4" s="4" t="inlineStr">
        <is>
          <t xml:space="preserve"> </t>
        </is>
      </c>
      <c r="H4" s="6" t="n">
        <v>0</v>
      </c>
      <c r="I4" s="4" t="inlineStr">
        <is>
          <t xml:space="preserve"> </t>
        </is>
      </c>
      <c r="J4" s="4" t="inlineStr">
        <is>
          <t xml:space="preserve"> </t>
        </is>
      </c>
    </row>
    <row r="5">
      <c r="A5" s="4" t="inlineStr">
        <is>
          <t>Investments in associates</t>
        </is>
      </c>
      <c r="B5" s="4" t="inlineStr">
        <is>
          <t xml:space="preserve"> </t>
        </is>
      </c>
      <c r="C5" s="4" t="inlineStr">
        <is>
          <t xml:space="preserve"> </t>
        </is>
      </c>
      <c r="D5" s="4" t="inlineStr">
        <is>
          <t xml:space="preserve"> </t>
        </is>
      </c>
      <c r="E5" s="4" t="inlineStr">
        <is>
          <t xml:space="preserve"> </t>
        </is>
      </c>
      <c r="F5" s="6" t="n">
        <v>29263</v>
      </c>
      <c r="G5" s="6" t="n">
        <v>29263</v>
      </c>
      <c r="H5" s="6" t="n">
        <v>150834</v>
      </c>
      <c r="I5" s="4" t="inlineStr">
        <is>
          <t xml:space="preserve"> </t>
        </is>
      </c>
      <c r="J5" s="6" t="n">
        <v>125313</v>
      </c>
    </row>
    <row r="6">
      <c r="A6" s="4" t="inlineStr">
        <is>
          <t>Sandbo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ortion of ownership interest in associate</t>
        </is>
      </c>
      <c r="B8" s="4" t="inlineStr">
        <is>
          <t xml:space="preserve"> </t>
        </is>
      </c>
      <c r="C8" s="4" t="inlineStr">
        <is>
          <t xml:space="preserve"> </t>
        </is>
      </c>
      <c r="D8" s="4" t="inlineStr">
        <is>
          <t xml:space="preserve"> </t>
        </is>
      </c>
      <c r="E8" s="4" t="inlineStr">
        <is>
          <t xml:space="preserve"> </t>
        </is>
      </c>
      <c r="F8" s="9" t="n">
        <v>0.203</v>
      </c>
      <c r="G8" s="4" t="inlineStr">
        <is>
          <t xml:space="preserve"> </t>
        </is>
      </c>
      <c r="H8" s="9" t="n">
        <v>0.344</v>
      </c>
      <c r="I8" s="4" t="inlineStr">
        <is>
          <t xml:space="preserve"> </t>
        </is>
      </c>
      <c r="J8" s="4" t="inlineStr">
        <is>
          <t xml:space="preserve"> </t>
        </is>
      </c>
    </row>
    <row r="9">
      <c r="A9" s="4" t="inlineStr">
        <is>
          <t>Number of units acquired in private placement financing (in shares) | shares</t>
        </is>
      </c>
      <c r="B9" s="4" t="inlineStr">
        <is>
          <t xml:space="preserve"> </t>
        </is>
      </c>
      <c r="C9" s="4" t="inlineStr">
        <is>
          <t xml:space="preserve"> </t>
        </is>
      </c>
      <c r="D9" s="4" t="inlineStr">
        <is>
          <t xml:space="preserve"> </t>
        </is>
      </c>
      <c r="E9" s="4" t="inlineStr">
        <is>
          <t xml:space="preserve"> </t>
        </is>
      </c>
      <c r="F9" s="5" t="n">
        <v>6200000</v>
      </c>
      <c r="G9" s="4" t="inlineStr">
        <is>
          <t xml:space="preserve"> </t>
        </is>
      </c>
      <c r="H9" s="4" t="inlineStr">
        <is>
          <t xml:space="preserve"> </t>
        </is>
      </c>
      <c r="I9" s="4" t="inlineStr">
        <is>
          <t xml:space="preserve"> </t>
        </is>
      </c>
      <c r="J9" s="4" t="inlineStr">
        <is>
          <t xml:space="preserve"> </t>
        </is>
      </c>
    </row>
    <row r="10">
      <c r="A10" s="4" t="inlineStr">
        <is>
          <t>Percentage of voting equity interests acquired</t>
        </is>
      </c>
      <c r="B10" s="4" t="inlineStr">
        <is>
          <t xml:space="preserve"> </t>
        </is>
      </c>
      <c r="C10" s="4" t="inlineStr">
        <is>
          <t xml:space="preserve"> </t>
        </is>
      </c>
      <c r="D10" s="4" t="inlineStr">
        <is>
          <t xml:space="preserve"> </t>
        </is>
      </c>
      <c r="E10" s="4" t="inlineStr">
        <is>
          <t xml:space="preserve"> </t>
        </is>
      </c>
      <c r="F10" s="9" t="n">
        <v>0.203</v>
      </c>
      <c r="G10" s="9" t="n">
        <v>0.203</v>
      </c>
      <c r="H10" s="9" t="n">
        <v>0.344</v>
      </c>
      <c r="I10" s="9" t="n">
        <v>0.344</v>
      </c>
      <c r="J10" s="4" t="inlineStr">
        <is>
          <t xml:space="preserve"> </t>
        </is>
      </c>
    </row>
    <row r="11">
      <c r="A11" s="4" t="inlineStr">
        <is>
          <t>Investments in associates</t>
        </is>
      </c>
      <c r="B11" s="4" t="inlineStr">
        <is>
          <t xml:space="preserve"> </t>
        </is>
      </c>
      <c r="C11" s="4" t="inlineStr">
        <is>
          <t xml:space="preserve"> </t>
        </is>
      </c>
      <c r="D11" s="4" t="inlineStr">
        <is>
          <t xml:space="preserve"> </t>
        </is>
      </c>
      <c r="E11" s="4" t="inlineStr">
        <is>
          <t xml:space="preserve"> </t>
        </is>
      </c>
      <c r="F11" s="6" t="n">
        <v>29263</v>
      </c>
      <c r="G11" s="6" t="n">
        <v>29263</v>
      </c>
      <c r="H11" s="6" t="n">
        <v>30967</v>
      </c>
      <c r="I11" s="4" t="inlineStr">
        <is>
          <t xml:space="preserve"> </t>
        </is>
      </c>
      <c r="J11" s="6" t="n">
        <v>0</v>
      </c>
    </row>
    <row r="12">
      <c r="A12" s="4" t="inlineStr">
        <is>
          <t>i-80 G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ortion of ownership interest in associate</t>
        </is>
      </c>
      <c r="B14" s="4" t="inlineStr">
        <is>
          <t xml:space="preserve"> </t>
        </is>
      </c>
      <c r="C14" s="9" t="n">
        <v>0.1995</v>
      </c>
      <c r="D14" s="4" t="inlineStr">
        <is>
          <t xml:space="preserve"> </t>
        </is>
      </c>
      <c r="E14" s="4" t="inlineStr">
        <is>
          <t xml:space="preserve"> </t>
        </is>
      </c>
      <c r="F14" s="8" t="n">
        <v>0</v>
      </c>
      <c r="G14" s="4" t="inlineStr">
        <is>
          <t xml:space="preserve"> </t>
        </is>
      </c>
      <c r="H14" s="9" t="n">
        <v>0.253</v>
      </c>
      <c r="I14" s="4" t="inlineStr">
        <is>
          <t xml:space="preserve"> </t>
        </is>
      </c>
      <c r="J14" s="4" t="inlineStr">
        <is>
          <t xml:space="preserve"> </t>
        </is>
      </c>
    </row>
    <row r="15">
      <c r="A15" s="4" t="inlineStr">
        <is>
          <t>Number of units acquired in private placement financing (in shares) | shares</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ce per unit acquired in private placement financing (in dollars per share) | $ / shares</t>
        </is>
      </c>
      <c r="B16" s="7" t="n">
        <v>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transferred, acquisition-date fair value</t>
        </is>
      </c>
      <c r="B17" s="6" t="n">
        <v>2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vate placement, number of units sold (in shares) | shares</t>
        </is>
      </c>
      <c r="B18" s="4" t="inlineStr">
        <is>
          <t xml:space="preserve"> </t>
        </is>
      </c>
      <c r="C18" s="5" t="n">
        <v>11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placement sale, units sold, price per unit (in dollars per share) | $ / shares</t>
        </is>
      </c>
      <c r="B19" s="4" t="inlineStr">
        <is>
          <t xml:space="preserve"> </t>
        </is>
      </c>
      <c r="C19" s="4" t="inlineStr">
        <is>
          <t xml:space="preserve"> </t>
        </is>
      </c>
      <c r="D19" s="7" t="n">
        <v>2.7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vate placement sale, number of common shares included per unit sold (in shares) | shares</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ate placement sale, number of warrants included per unit sold (in shares) | shares</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oss proceeds from sales of interests in associates</t>
        </is>
      </c>
      <c r="B22" s="4" t="inlineStr">
        <is>
          <t xml:space="preserve"> </t>
        </is>
      </c>
      <c r="C22" s="6" t="n">
        <v>23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hares called by each warrant (in shares) | shares</t>
        </is>
      </c>
      <c r="B23" s="4" t="inlineStr">
        <is>
          <t xml:space="preserve"> </t>
        </is>
      </c>
      <c r="C23" s="5" t="n">
        <v>1</v>
      </c>
      <c r="D23" s="5"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urities called by warrant, price per share (in dollars per share) | $ / shares</t>
        </is>
      </c>
      <c r="B24" s="4" t="inlineStr">
        <is>
          <t xml:space="preserve"> </t>
        </is>
      </c>
      <c r="C24" s="4" t="inlineStr">
        <is>
          <t xml:space="preserve"> </t>
        </is>
      </c>
      <c r="D24" s="7" t="n">
        <v>3.4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hares called by each warrant, acquisition period</t>
        </is>
      </c>
      <c r="B25" s="4" t="inlineStr">
        <is>
          <t xml:space="preserve"> </t>
        </is>
      </c>
      <c r="C25" s="4" t="inlineStr">
        <is>
          <t>12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ate placement sale, common shares sold</t>
        </is>
      </c>
      <c r="B26" s="4" t="inlineStr">
        <is>
          <t xml:space="preserve"> </t>
        </is>
      </c>
      <c r="C26" s="6" t="n">
        <v>20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vate placement sale, warrants issued</t>
        </is>
      </c>
      <c r="B27" s="4" t="inlineStr">
        <is>
          <t xml:space="preserve"> </t>
        </is>
      </c>
      <c r="C27" s="5" t="n">
        <v>3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on sale of partial interest and reclassification of investment in i-80 Gold</t>
        </is>
      </c>
      <c r="B28" s="4" t="inlineStr">
        <is>
          <t xml:space="preserve"> </t>
        </is>
      </c>
      <c r="C28" s="4" t="inlineStr">
        <is>
          <t xml:space="preserve"> </t>
        </is>
      </c>
      <c r="D28" s="4" t="inlineStr">
        <is>
          <t xml:space="preserve"> </t>
        </is>
      </c>
      <c r="E28" s="4" t="inlineStr">
        <is>
          <t xml:space="preserve"> </t>
        </is>
      </c>
      <c r="F28" s="6" t="n">
        <v>34500</v>
      </c>
      <c r="G28" s="4" t="inlineStr">
        <is>
          <t xml:space="preserve"> </t>
        </is>
      </c>
      <c r="H28" s="4" t="inlineStr">
        <is>
          <t xml:space="preserve"> </t>
        </is>
      </c>
      <c r="I28" s="4" t="inlineStr">
        <is>
          <t xml:space="preserve"> </t>
        </is>
      </c>
      <c r="J28" s="4" t="inlineStr">
        <is>
          <t xml:space="preserve"> </t>
        </is>
      </c>
    </row>
    <row r="29">
      <c r="A29" s="4" t="inlineStr">
        <is>
          <t>Investments in associates</t>
        </is>
      </c>
      <c r="B29" s="4" t="inlineStr">
        <is>
          <t xml:space="preserve"> </t>
        </is>
      </c>
      <c r="C29" s="5" t="n">
        <v>105100</v>
      </c>
      <c r="D29" s="6" t="n">
        <v>105100</v>
      </c>
      <c r="E29" s="4" t="inlineStr">
        <is>
          <t xml:space="preserve"> </t>
        </is>
      </c>
      <c r="F29" s="4" t="inlineStr">
        <is>
          <t xml:space="preserve"> </t>
        </is>
      </c>
      <c r="G29" s="4" t="inlineStr">
        <is>
          <t xml:space="preserve"> </t>
        </is>
      </c>
      <c r="H29" s="6" t="n">
        <v>119867</v>
      </c>
      <c r="I29" s="4" t="inlineStr">
        <is>
          <t xml:space="preserve"> </t>
        </is>
      </c>
      <c r="J29" s="4" t="inlineStr">
        <is>
          <t xml:space="preserve"> </t>
        </is>
      </c>
    </row>
    <row r="30">
      <c r="A30" s="4" t="inlineStr">
        <is>
          <t>Transaction costs</t>
        </is>
      </c>
      <c r="B30" s="4" t="inlineStr">
        <is>
          <t xml:space="preserve"> </t>
        </is>
      </c>
      <c r="C30" s="5" t="n">
        <v>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80 Gold | FVOC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s in associates</t>
        </is>
      </c>
      <c r="B33" s="4" t="inlineStr">
        <is>
          <t xml:space="preserve"> </t>
        </is>
      </c>
      <c r="C33" s="6" t="n">
        <v>119900</v>
      </c>
      <c r="D33" s="6" t="n">
        <v>119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yalty Interest | Sandbo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acquired in sale of royalty interest (in shares) | shares</t>
        </is>
      </c>
      <c r="B36" s="4" t="inlineStr">
        <is>
          <t xml:space="preserve"> </t>
        </is>
      </c>
      <c r="C36" s="4" t="inlineStr">
        <is>
          <t xml:space="preserve"> </t>
        </is>
      </c>
      <c r="D36" s="4" t="inlineStr">
        <is>
          <t xml:space="preserve"> </t>
        </is>
      </c>
      <c r="E36" s="5" t="n">
        <v>519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ortion of ownership interest in associate</t>
        </is>
      </c>
      <c r="B37" s="4" t="inlineStr">
        <is>
          <t xml:space="preserve"> </t>
        </is>
      </c>
      <c r="C37" s="4" t="inlineStr">
        <is>
          <t xml:space="preserve"> </t>
        </is>
      </c>
      <c r="D37" s="4" t="inlineStr">
        <is>
          <t xml:space="preserve"> </t>
        </is>
      </c>
      <c r="E37" s="8" t="n">
        <v>0.3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fair value of consideration</t>
        </is>
      </c>
      <c r="B38" s="4" t="inlineStr">
        <is>
          <t xml:space="preserve"> </t>
        </is>
      </c>
      <c r="C38" s="4" t="inlineStr">
        <is>
          <t xml:space="preserve"> </t>
        </is>
      </c>
      <c r="D38" s="4" t="inlineStr">
        <is>
          <t xml:space="preserve"> </t>
        </is>
      </c>
      <c r="E38" s="6" t="n">
        <v>284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ce per unit acquired in private placement financing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0.7</v>
      </c>
      <c r="H39" s="4" t="inlineStr">
        <is>
          <t xml:space="preserve"> </t>
        </is>
      </c>
      <c r="I39" s="4" t="inlineStr">
        <is>
          <t xml:space="preserve"> </t>
        </is>
      </c>
      <c r="J39" s="4" t="inlineStr">
        <is>
          <t xml:space="preserve"> </t>
        </is>
      </c>
    </row>
    <row r="40">
      <c r="A40" s="4" t="inlineStr">
        <is>
          <t>Consideration transferred, acquisition-date fair value</t>
        </is>
      </c>
      <c r="B40" s="4" t="inlineStr">
        <is>
          <t xml:space="preserve"> </t>
        </is>
      </c>
      <c r="C40" s="4" t="inlineStr">
        <is>
          <t xml:space="preserve"> </t>
        </is>
      </c>
      <c r="D40" s="4" t="inlineStr">
        <is>
          <t xml:space="preserve"> </t>
        </is>
      </c>
      <c r="E40" s="4" t="inlineStr">
        <is>
          <t xml:space="preserve"> </t>
        </is>
      </c>
      <c r="F40" s="6" t="n">
        <v>3300</v>
      </c>
      <c r="G40" s="6" t="n">
        <v>3300</v>
      </c>
      <c r="H40" s="4" t="inlineStr">
        <is>
          <t xml:space="preserve"> </t>
        </is>
      </c>
      <c r="I40" s="4" t="inlineStr">
        <is>
          <t xml:space="preserve"> </t>
        </is>
      </c>
      <c r="J40" s="4" t="inlineStr">
        <is>
          <t xml:space="preserve"> </t>
        </is>
      </c>
    </row>
  </sheetData>
  <mergeCells count="3">
    <mergeCell ref="A1:A2"/>
    <mergeCell ref="C1:D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Associates - Disclosure of Summarized Financial Information of Associates (Details) - USD ($) $ in Thousands</t>
        </is>
      </c>
      <c r="B1" s="2" t="inlineStr">
        <is>
          <t>12 Months Ended</t>
        </is>
      </c>
    </row>
    <row r="2">
      <c r="B2" s="2" t="inlineStr">
        <is>
          <t>Dec. 31, 2023</t>
        </is>
      </c>
      <c r="C2" s="2" t="inlineStr">
        <is>
          <t>Dec. 31, 2022</t>
        </is>
      </c>
      <c r="D2" s="2" t="inlineStr">
        <is>
          <t>Sep. 30, 2023</t>
        </is>
      </c>
      <c r="E2" s="2" t="inlineStr">
        <is>
          <t>Mar. 31, 2023</t>
        </is>
      </c>
      <c r="F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91995</v>
      </c>
      <c r="C4" s="6" t="n">
        <v>200769</v>
      </c>
      <c r="D4" s="4" t="inlineStr">
        <is>
          <t xml:space="preserve"> </t>
        </is>
      </c>
      <c r="E4" s="4" t="inlineStr">
        <is>
          <t xml:space="preserve"> </t>
        </is>
      </c>
      <c r="F4" s="6" t="n">
        <v>310073</v>
      </c>
    </row>
    <row r="5">
      <c r="A5" s="4" t="inlineStr">
        <is>
          <t>Other current assets</t>
        </is>
      </c>
      <c r="B5" s="5" t="n">
        <v>37285</v>
      </c>
      <c r="C5" s="5" t="n">
        <v>40033</v>
      </c>
      <c r="D5" s="4" t="inlineStr">
        <is>
          <t xml:space="preserve"> </t>
        </is>
      </c>
      <c r="E5" s="4" t="inlineStr">
        <is>
          <t xml:space="preserve"> </t>
        </is>
      </c>
      <c r="F5" s="4" t="inlineStr">
        <is>
          <t xml:space="preserve"> </t>
        </is>
      </c>
    </row>
    <row r="6">
      <c r="A6" s="4" t="inlineStr">
        <is>
          <t>Non-current assets</t>
        </is>
      </c>
      <c r="B6" s="5" t="n">
        <v>3439540</v>
      </c>
      <c r="C6" s="5" t="n">
        <v>3011837</v>
      </c>
      <c r="D6" s="4" t="inlineStr">
        <is>
          <t xml:space="preserve"> </t>
        </is>
      </c>
      <c r="E6" s="4" t="inlineStr">
        <is>
          <t xml:space="preserve"> </t>
        </is>
      </c>
      <c r="F6" s="4" t="inlineStr">
        <is>
          <t xml:space="preserve"> </t>
        </is>
      </c>
    </row>
    <row r="7">
      <c r="A7" s="4" t="inlineStr">
        <is>
          <t>Total assets</t>
        </is>
      </c>
      <c r="B7" s="5" t="n">
        <v>4350377</v>
      </c>
      <c r="C7" s="5" t="n">
        <v>3856397</v>
      </c>
      <c r="D7" s="4" t="inlineStr">
        <is>
          <t xml:space="preserve"> </t>
        </is>
      </c>
      <c r="E7" s="4" t="inlineStr">
        <is>
          <t xml:space="preserve"> </t>
        </is>
      </c>
      <c r="F7" s="4" t="inlineStr">
        <is>
          <t xml:space="preserve"> </t>
        </is>
      </c>
    </row>
    <row r="8">
      <c r="A8" s="4" t="inlineStr">
        <is>
          <t>Current liabilities</t>
        </is>
      </c>
      <c r="B8" s="5" t="n">
        <v>479601</v>
      </c>
      <c r="C8" s="5" t="n">
        <v>271724</v>
      </c>
      <c r="D8" s="4" t="inlineStr">
        <is>
          <t xml:space="preserve"> </t>
        </is>
      </c>
      <c r="E8" s="4" t="inlineStr">
        <is>
          <t xml:space="preserve"> </t>
        </is>
      </c>
      <c r="F8" s="4" t="inlineStr">
        <is>
          <t xml:space="preserve"> </t>
        </is>
      </c>
    </row>
    <row r="9">
      <c r="A9" s="4" t="inlineStr">
        <is>
          <t>Non-current liabilities</t>
        </is>
      </c>
      <c r="B9" s="5" t="n">
        <v>71535</v>
      </c>
      <c r="C9" s="5" t="n">
        <v>38527</v>
      </c>
      <c r="D9" s="4" t="inlineStr">
        <is>
          <t xml:space="preserve"> </t>
        </is>
      </c>
      <c r="E9" s="4" t="inlineStr">
        <is>
          <t xml:space="preserve"> </t>
        </is>
      </c>
      <c r="F9" s="4" t="inlineStr">
        <is>
          <t xml:space="preserve"> </t>
        </is>
      </c>
    </row>
    <row r="10">
      <c r="A10" s="4" t="inlineStr">
        <is>
          <t>Total liabilities</t>
        </is>
      </c>
      <c r="B10" s="5" t="n">
        <v>1907916</v>
      </c>
      <c r="C10" s="5" t="n">
        <v>1504617</v>
      </c>
      <c r="D10" s="4" t="inlineStr">
        <is>
          <t xml:space="preserve"> </t>
        </is>
      </c>
      <c r="E10" s="4" t="inlineStr">
        <is>
          <t xml:space="preserve"> </t>
        </is>
      </c>
      <c r="F10" s="4" t="inlineStr">
        <is>
          <t xml:space="preserve"> </t>
        </is>
      </c>
    </row>
    <row r="11">
      <c r="A11" s="4" t="inlineStr">
        <is>
          <t>Net financial assets (liabilities)</t>
        </is>
      </c>
      <c r="B11" s="5" t="n">
        <v>116151</v>
      </c>
      <c r="C11" s="5" t="n">
        <v>65199</v>
      </c>
      <c r="D11" s="4" t="inlineStr">
        <is>
          <t xml:space="preserve"> </t>
        </is>
      </c>
      <c r="E11" s="4" t="inlineStr">
        <is>
          <t xml:space="preserve"> </t>
        </is>
      </c>
      <c r="F11" s="4" t="inlineStr">
        <is>
          <t xml:space="preserve"> </t>
        </is>
      </c>
    </row>
    <row r="12">
      <c r="A12" s="4" t="inlineStr">
        <is>
          <t>Carrying amount</t>
        </is>
      </c>
      <c r="B12" s="5" t="n">
        <v>29263</v>
      </c>
      <c r="C12" s="5" t="n">
        <v>150834</v>
      </c>
      <c r="D12" s="4" t="inlineStr">
        <is>
          <t xml:space="preserve"> </t>
        </is>
      </c>
      <c r="E12" s="4" t="inlineStr">
        <is>
          <t xml:space="preserve"> </t>
        </is>
      </c>
      <c r="F12" s="5" t="n">
        <v>125313</v>
      </c>
    </row>
    <row r="13">
      <c r="A13" s="4" t="inlineStr">
        <is>
          <t>Revenue</t>
        </is>
      </c>
      <c r="B13" s="5" t="n">
        <v>1088191</v>
      </c>
      <c r="C13" s="5" t="n">
        <v>952196</v>
      </c>
      <c r="D13" s="4" t="inlineStr">
        <is>
          <t xml:space="preserve"> </t>
        </is>
      </c>
      <c r="E13" s="4" t="inlineStr">
        <is>
          <t xml:space="preserve"> </t>
        </is>
      </c>
      <c r="F13" s="4" t="inlineStr">
        <is>
          <t xml:space="preserve"> </t>
        </is>
      </c>
    </row>
    <row r="14">
      <c r="A14" s="4" t="inlineStr">
        <is>
          <t>Operating expense</t>
        </is>
      </c>
      <c r="B14" s="5" t="n">
        <v>-764232</v>
      </c>
      <c r="C14" s="5" t="n">
        <v>-680054</v>
      </c>
      <c r="D14" s="4" t="inlineStr">
        <is>
          <t xml:space="preserve"> </t>
        </is>
      </c>
      <c r="E14" s="4" t="inlineStr">
        <is>
          <t xml:space="preserve"> </t>
        </is>
      </c>
      <c r="F14" s="4" t="inlineStr">
        <is>
          <t xml:space="preserve"> </t>
        </is>
      </c>
    </row>
    <row r="15">
      <c r="A15" s="4" t="inlineStr">
        <is>
          <t>Loss from operations</t>
        </is>
      </c>
      <c r="B15" s="5" t="n">
        <v>49620</v>
      </c>
      <c r="C15" s="5" t="n">
        <v>10392</v>
      </c>
      <c r="D15" s="4" t="inlineStr">
        <is>
          <t xml:space="preserve"> </t>
        </is>
      </c>
      <c r="E15" s="4" t="inlineStr">
        <is>
          <t xml:space="preserve"> </t>
        </is>
      </c>
      <c r="F15" s="4" t="inlineStr">
        <is>
          <t xml:space="preserve"> </t>
        </is>
      </c>
    </row>
    <row r="16">
      <c r="A16" s="4" t="inlineStr">
        <is>
          <t>Other (expense) income</t>
        </is>
      </c>
      <c r="B16" s="5" t="n">
        <v>31125</v>
      </c>
      <c r="C16" s="5" t="n">
        <v>-67880</v>
      </c>
      <c r="D16" s="4" t="inlineStr">
        <is>
          <t xml:space="preserve"> </t>
        </is>
      </c>
      <c r="E16" s="4" t="inlineStr">
        <is>
          <t xml:space="preserve"> </t>
        </is>
      </c>
      <c r="F16" s="4" t="inlineStr">
        <is>
          <t xml:space="preserve"> </t>
        </is>
      </c>
    </row>
    <row r="17">
      <c r="A17" s="4" t="inlineStr">
        <is>
          <t>Income tax recovery (expense)</t>
        </is>
      </c>
      <c r="B17" s="5" t="n">
        <v>14116</v>
      </c>
      <c r="C17" s="5" t="n">
        <v>-7620</v>
      </c>
      <c r="D17" s="4" t="inlineStr">
        <is>
          <t xml:space="preserve"> </t>
        </is>
      </c>
      <c r="E17" s="4" t="inlineStr">
        <is>
          <t xml:space="preserve"> </t>
        </is>
      </c>
      <c r="F17" s="4" t="inlineStr">
        <is>
          <t xml:space="preserve"> </t>
        </is>
      </c>
    </row>
    <row r="18">
      <c r="A18" s="4" t="inlineStr">
        <is>
          <t>Net loss and total comprehensive loss (100%)</t>
        </is>
      </c>
      <c r="B18" s="5" t="n">
        <v>28884</v>
      </c>
      <c r="C18" s="5" t="n">
        <v>-106027</v>
      </c>
      <c r="D18" s="4" t="inlineStr">
        <is>
          <t xml:space="preserve"> </t>
        </is>
      </c>
      <c r="E18" s="4" t="inlineStr">
        <is>
          <t xml:space="preserve"> </t>
        </is>
      </c>
      <c r="F18" s="4" t="inlineStr">
        <is>
          <t xml:space="preserve"> </t>
        </is>
      </c>
    </row>
    <row r="19">
      <c r="A19" s="4" t="inlineStr">
        <is>
          <t>Sandbo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5" t="n">
        <v>6034</v>
      </c>
      <c r="C21" s="5" t="n">
        <v>3811</v>
      </c>
      <c r="D21" s="4" t="inlineStr">
        <is>
          <t xml:space="preserve"> </t>
        </is>
      </c>
      <c r="E21" s="4" t="inlineStr">
        <is>
          <t xml:space="preserve"> </t>
        </is>
      </c>
      <c r="F21" s="4" t="inlineStr">
        <is>
          <t xml:space="preserve"> </t>
        </is>
      </c>
    </row>
    <row r="22">
      <c r="A22" s="4" t="inlineStr">
        <is>
          <t>Other current assets</t>
        </is>
      </c>
      <c r="B22" s="5" t="n">
        <v>315</v>
      </c>
      <c r="C22" s="5" t="n">
        <v>2804</v>
      </c>
      <c r="D22" s="4" t="inlineStr">
        <is>
          <t xml:space="preserve"> </t>
        </is>
      </c>
      <c r="E22" s="4" t="inlineStr">
        <is>
          <t xml:space="preserve"> </t>
        </is>
      </c>
      <c r="F22" s="4" t="inlineStr">
        <is>
          <t xml:space="preserve"> </t>
        </is>
      </c>
    </row>
    <row r="23">
      <c r="A23" s="4" t="inlineStr">
        <is>
          <t>Non-current assets</t>
        </is>
      </c>
      <c r="B23" s="5" t="n">
        <v>69756</v>
      </c>
      <c r="C23" s="5" t="n">
        <v>71993</v>
      </c>
      <c r="D23" s="4" t="inlineStr">
        <is>
          <t xml:space="preserve"> </t>
        </is>
      </c>
      <c r="E23" s="4" t="inlineStr">
        <is>
          <t xml:space="preserve"> </t>
        </is>
      </c>
      <c r="F23" s="4" t="inlineStr">
        <is>
          <t xml:space="preserve"> </t>
        </is>
      </c>
    </row>
    <row r="24">
      <c r="A24" s="4" t="inlineStr">
        <is>
          <t>Total assets</t>
        </is>
      </c>
      <c r="B24" s="5" t="n">
        <v>76105</v>
      </c>
      <c r="C24" s="5" t="n">
        <v>78608</v>
      </c>
      <c r="D24" s="4" t="inlineStr">
        <is>
          <t xml:space="preserve"> </t>
        </is>
      </c>
      <c r="E24" s="4" t="inlineStr">
        <is>
          <t xml:space="preserve"> </t>
        </is>
      </c>
      <c r="F24" s="4" t="inlineStr">
        <is>
          <t xml:space="preserve"> </t>
        </is>
      </c>
    </row>
    <row r="25">
      <c r="A25" s="4" t="inlineStr">
        <is>
          <t>Current liabilities</t>
        </is>
      </c>
      <c r="B25" s="5" t="n">
        <v>414</v>
      </c>
      <c r="C25" s="5" t="n">
        <v>86</v>
      </c>
      <c r="D25" s="4" t="inlineStr">
        <is>
          <t xml:space="preserve"> </t>
        </is>
      </c>
      <c r="E25" s="4" t="inlineStr">
        <is>
          <t xml:space="preserve"> </t>
        </is>
      </c>
      <c r="F25" s="4" t="inlineStr">
        <is>
          <t xml:space="preserve"> </t>
        </is>
      </c>
    </row>
    <row r="26">
      <c r="A26" s="4" t="inlineStr">
        <is>
          <t>Non-current liabilities</t>
        </is>
      </c>
      <c r="B26" s="5" t="n">
        <v>16039</v>
      </c>
      <c r="C26" s="5" t="n">
        <v>15975</v>
      </c>
      <c r="D26" s="4" t="inlineStr">
        <is>
          <t xml:space="preserve"> </t>
        </is>
      </c>
      <c r="E26" s="4" t="inlineStr">
        <is>
          <t xml:space="preserve"> </t>
        </is>
      </c>
      <c r="F26" s="4" t="inlineStr">
        <is>
          <t xml:space="preserve"> </t>
        </is>
      </c>
    </row>
    <row r="27">
      <c r="A27" s="4" t="inlineStr">
        <is>
          <t>Total liabilities</t>
        </is>
      </c>
      <c r="B27" s="5" t="n">
        <v>16453</v>
      </c>
      <c r="C27" s="5" t="n">
        <v>16061</v>
      </c>
      <c r="D27" s="4" t="inlineStr">
        <is>
          <t xml:space="preserve"> </t>
        </is>
      </c>
      <c r="E27" s="4" t="inlineStr">
        <is>
          <t xml:space="preserve"> </t>
        </is>
      </c>
      <c r="F27" s="4" t="inlineStr">
        <is>
          <t xml:space="preserve"> </t>
        </is>
      </c>
    </row>
    <row r="28">
      <c r="A28" s="4" t="inlineStr">
        <is>
          <t>Net financial assets (liabilities)</t>
        </is>
      </c>
      <c r="B28" s="5" t="n">
        <v>59652</v>
      </c>
      <c r="C28" s="5" t="n">
        <v>62547</v>
      </c>
      <c r="D28" s="4" t="inlineStr">
        <is>
          <t xml:space="preserve"> </t>
        </is>
      </c>
      <c r="E28" s="4" t="inlineStr">
        <is>
          <t xml:space="preserve"> </t>
        </is>
      </c>
      <c r="F28" s="4" t="inlineStr">
        <is>
          <t xml:space="preserve"> </t>
        </is>
      </c>
    </row>
    <row r="29">
      <c r="A29" s="4" t="inlineStr">
        <is>
          <t>Equinox Gold’s share of net assets</t>
        </is>
      </c>
      <c r="B29" s="5" t="n">
        <v>20531</v>
      </c>
      <c r="C29" s="5" t="n">
        <v>21528</v>
      </c>
      <c r="D29" s="4" t="inlineStr">
        <is>
          <t xml:space="preserve"> </t>
        </is>
      </c>
      <c r="E29" s="4" t="inlineStr">
        <is>
          <t xml:space="preserve"> </t>
        </is>
      </c>
      <c r="F29" s="4" t="inlineStr">
        <is>
          <t xml:space="preserve"> </t>
        </is>
      </c>
    </row>
    <row r="30">
      <c r="A30" s="4" t="inlineStr">
        <is>
          <t>Adjustments to Equinox Gold’s share of net assets</t>
        </is>
      </c>
      <c r="B30" s="5" t="n">
        <v>8732</v>
      </c>
      <c r="C30" s="5" t="n">
        <v>9439</v>
      </c>
      <c r="D30" s="4" t="inlineStr">
        <is>
          <t xml:space="preserve"> </t>
        </is>
      </c>
      <c r="E30" s="4" t="inlineStr">
        <is>
          <t xml:space="preserve"> </t>
        </is>
      </c>
      <c r="F30" s="4" t="inlineStr">
        <is>
          <t xml:space="preserve"> </t>
        </is>
      </c>
    </row>
    <row r="31">
      <c r="A31" s="4" t="inlineStr">
        <is>
          <t>Carrying amount</t>
        </is>
      </c>
      <c r="B31" s="5" t="n">
        <v>29263</v>
      </c>
      <c r="C31" s="5" t="n">
        <v>30967</v>
      </c>
      <c r="D31" s="4" t="inlineStr">
        <is>
          <t xml:space="preserve"> </t>
        </is>
      </c>
      <c r="E31" s="4" t="inlineStr">
        <is>
          <t xml:space="preserve"> </t>
        </is>
      </c>
      <c r="F31" s="6" t="n">
        <v>0</v>
      </c>
    </row>
    <row r="32">
      <c r="A32" s="4" t="inlineStr">
        <is>
          <t>Revenue</t>
        </is>
      </c>
      <c r="B32" s="5" t="n">
        <v>1845</v>
      </c>
      <c r="C32" s="5" t="n">
        <v>532</v>
      </c>
      <c r="D32" s="4" t="inlineStr">
        <is>
          <t xml:space="preserve"> </t>
        </is>
      </c>
      <c r="E32" s="4" t="inlineStr">
        <is>
          <t xml:space="preserve"> </t>
        </is>
      </c>
      <c r="F32" s="4" t="inlineStr">
        <is>
          <t xml:space="preserve"> </t>
        </is>
      </c>
    </row>
    <row r="33">
      <c r="A33" s="4" t="inlineStr">
        <is>
          <t>Operating expense</t>
        </is>
      </c>
      <c r="B33" s="5" t="n">
        <v>-4620</v>
      </c>
      <c r="C33" s="5" t="n">
        <v>-640</v>
      </c>
      <c r="D33" s="4" t="inlineStr">
        <is>
          <t xml:space="preserve"> </t>
        </is>
      </c>
      <c r="E33" s="4" t="inlineStr">
        <is>
          <t xml:space="preserve"> </t>
        </is>
      </c>
      <c r="F33" s="4" t="inlineStr">
        <is>
          <t xml:space="preserve"> </t>
        </is>
      </c>
    </row>
    <row r="34">
      <c r="A34" s="4" t="inlineStr">
        <is>
          <t>Loss from operations</t>
        </is>
      </c>
      <c r="B34" s="5" t="n">
        <v>-2775</v>
      </c>
      <c r="C34" s="5" t="n">
        <v>-108</v>
      </c>
      <c r="D34" s="4" t="inlineStr">
        <is>
          <t xml:space="preserve"> </t>
        </is>
      </c>
      <c r="E34" s="4" t="inlineStr">
        <is>
          <t xml:space="preserve"> </t>
        </is>
      </c>
      <c r="F34" s="4" t="inlineStr">
        <is>
          <t xml:space="preserve"> </t>
        </is>
      </c>
    </row>
    <row r="35">
      <c r="A35" s="4" t="inlineStr">
        <is>
          <t>Other (expense) income</t>
        </is>
      </c>
      <c r="B35" s="5" t="n">
        <v>-819</v>
      </c>
      <c r="C35" s="5" t="n">
        <v>-788</v>
      </c>
      <c r="D35" s="4" t="inlineStr">
        <is>
          <t xml:space="preserve"> </t>
        </is>
      </c>
      <c r="E35" s="4" t="inlineStr">
        <is>
          <t xml:space="preserve"> </t>
        </is>
      </c>
      <c r="F35" s="4" t="inlineStr">
        <is>
          <t xml:space="preserve"> </t>
        </is>
      </c>
    </row>
    <row r="36">
      <c r="A36" s="4" t="inlineStr">
        <is>
          <t>Income tax recovery (expense)</t>
        </is>
      </c>
      <c r="B36" s="5" t="n">
        <v>696</v>
      </c>
      <c r="C36" s="5" t="n">
        <v>-1232</v>
      </c>
      <c r="D36" s="4" t="inlineStr">
        <is>
          <t xml:space="preserve"> </t>
        </is>
      </c>
      <c r="E36" s="4" t="inlineStr">
        <is>
          <t xml:space="preserve"> </t>
        </is>
      </c>
      <c r="F36" s="4" t="inlineStr">
        <is>
          <t xml:space="preserve"> </t>
        </is>
      </c>
    </row>
    <row r="37">
      <c r="A37" s="4" t="inlineStr">
        <is>
          <t>Net loss from continuing operations (100%)</t>
        </is>
      </c>
      <c r="B37" s="5" t="n">
        <v>-2898</v>
      </c>
      <c r="C37" s="5" t="n">
        <v>-2128</v>
      </c>
      <c r="D37" s="4" t="inlineStr">
        <is>
          <t xml:space="preserve"> </t>
        </is>
      </c>
      <c r="E37" s="4" t="inlineStr">
        <is>
          <t xml:space="preserve"> </t>
        </is>
      </c>
      <c r="F37" s="4" t="inlineStr">
        <is>
          <t xml:space="preserve"> </t>
        </is>
      </c>
    </row>
    <row r="38">
      <c r="A38" s="4" t="inlineStr">
        <is>
          <t>Net income from discontinued operations (100%)</t>
        </is>
      </c>
      <c r="B38" s="5" t="n">
        <v>0</v>
      </c>
      <c r="C38" s="5" t="n">
        <v>0</v>
      </c>
      <c r="D38" s="4" t="inlineStr">
        <is>
          <t xml:space="preserve"> </t>
        </is>
      </c>
      <c r="E38" s="4" t="inlineStr">
        <is>
          <t xml:space="preserve"> </t>
        </is>
      </c>
      <c r="F38" s="4" t="inlineStr">
        <is>
          <t xml:space="preserve"> </t>
        </is>
      </c>
    </row>
    <row r="39">
      <c r="A39" s="4" t="inlineStr">
        <is>
          <t>Net loss and total comprehensive loss (100%)</t>
        </is>
      </c>
      <c r="B39" s="5" t="n">
        <v>-2898</v>
      </c>
      <c r="C39" s="5" t="n">
        <v>-2128</v>
      </c>
      <c r="D39" s="4" t="inlineStr">
        <is>
          <t xml:space="preserve"> </t>
        </is>
      </c>
      <c r="E39" s="4" t="inlineStr">
        <is>
          <t xml:space="preserve"> </t>
        </is>
      </c>
      <c r="F39" s="4" t="inlineStr">
        <is>
          <t xml:space="preserve"> </t>
        </is>
      </c>
    </row>
    <row r="40">
      <c r="A40" s="4" t="inlineStr">
        <is>
          <t>Equinox gold’s share of net loss and total comprehensive loss</t>
        </is>
      </c>
      <c r="B40" s="5" t="n">
        <v>-997</v>
      </c>
      <c r="C40" s="5" t="n">
        <v>-732</v>
      </c>
      <c r="D40" s="4" t="inlineStr">
        <is>
          <t xml:space="preserve"> </t>
        </is>
      </c>
      <c r="E40" s="4" t="inlineStr">
        <is>
          <t xml:space="preserve"> </t>
        </is>
      </c>
      <c r="F40" s="4" t="inlineStr">
        <is>
          <t xml:space="preserve"> </t>
        </is>
      </c>
    </row>
    <row r="41">
      <c r="A41" s="4" t="inlineStr">
        <is>
          <t>Adjustments to Equinox Gold’s share of net loss and total comprehensive loss</t>
        </is>
      </c>
      <c r="B41" s="5" t="n">
        <v>-707</v>
      </c>
      <c r="C41" s="5" t="n">
        <v>0</v>
      </c>
      <c r="D41" s="4" t="inlineStr">
        <is>
          <t xml:space="preserve"> </t>
        </is>
      </c>
      <c r="E41" s="4" t="inlineStr">
        <is>
          <t xml:space="preserve"> </t>
        </is>
      </c>
      <c r="F41" s="4" t="inlineStr">
        <is>
          <t xml:space="preserve"> </t>
        </is>
      </c>
    </row>
    <row r="42">
      <c r="A42" s="4" t="inlineStr">
        <is>
          <t>Equinox Gold’s share of net loss and total comprehensive loss</t>
        </is>
      </c>
      <c r="B42" s="6" t="n">
        <v>-1704</v>
      </c>
      <c r="C42" s="6" t="n">
        <v>-732</v>
      </c>
      <c r="D42" s="4" t="inlineStr">
        <is>
          <t xml:space="preserve"> </t>
        </is>
      </c>
      <c r="E42" s="4" t="inlineStr">
        <is>
          <t xml:space="preserve"> </t>
        </is>
      </c>
      <c r="F42" s="4" t="inlineStr">
        <is>
          <t xml:space="preserve"> </t>
        </is>
      </c>
    </row>
    <row r="43">
      <c r="A43" s="4" t="inlineStr">
        <is>
          <t>Percentage of voting equity interests acquired</t>
        </is>
      </c>
      <c r="B43" s="9" t="n">
        <v>0.203</v>
      </c>
      <c r="C43" s="9" t="n">
        <v>0.344</v>
      </c>
      <c r="D43" s="9" t="n">
        <v>0.344</v>
      </c>
      <c r="E43" s="4" t="inlineStr">
        <is>
          <t xml:space="preserve"> </t>
        </is>
      </c>
      <c r="F43" s="4" t="inlineStr">
        <is>
          <t xml:space="preserve"> </t>
        </is>
      </c>
    </row>
    <row r="44">
      <c r="A44" s="4" t="inlineStr">
        <is>
          <t>i-80 Gol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associat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4" t="inlineStr">
        <is>
          <t xml:space="preserve"> </t>
        </is>
      </c>
      <c r="C46" s="6" t="n">
        <v>75987</v>
      </c>
      <c r="D46" s="4" t="inlineStr">
        <is>
          <t xml:space="preserve"> </t>
        </is>
      </c>
      <c r="E46" s="4" t="inlineStr">
        <is>
          <t xml:space="preserve"> </t>
        </is>
      </c>
      <c r="F46" s="4" t="inlineStr">
        <is>
          <t xml:space="preserve"> </t>
        </is>
      </c>
    </row>
    <row r="47">
      <c r="A47" s="4" t="inlineStr">
        <is>
          <t>Other current assets</t>
        </is>
      </c>
      <c r="B47" s="4" t="inlineStr">
        <is>
          <t xml:space="preserve"> </t>
        </is>
      </c>
      <c r="C47" s="5" t="n">
        <v>34555</v>
      </c>
      <c r="D47" s="4" t="inlineStr">
        <is>
          <t xml:space="preserve"> </t>
        </is>
      </c>
      <c r="E47" s="4" t="inlineStr">
        <is>
          <t xml:space="preserve"> </t>
        </is>
      </c>
      <c r="F47" s="4" t="inlineStr">
        <is>
          <t xml:space="preserve"> </t>
        </is>
      </c>
    </row>
    <row r="48">
      <c r="A48" s="4" t="inlineStr">
        <is>
          <t>Non-current assets</t>
        </is>
      </c>
      <c r="B48" s="4" t="inlineStr">
        <is>
          <t xml:space="preserve"> </t>
        </is>
      </c>
      <c r="C48" s="5" t="n">
        <v>567403</v>
      </c>
      <c r="D48" s="4" t="inlineStr">
        <is>
          <t xml:space="preserve"> </t>
        </is>
      </c>
      <c r="E48" s="4" t="inlineStr">
        <is>
          <t xml:space="preserve"> </t>
        </is>
      </c>
      <c r="F48" s="4" t="inlineStr">
        <is>
          <t xml:space="preserve"> </t>
        </is>
      </c>
    </row>
    <row r="49">
      <c r="A49" s="4" t="inlineStr">
        <is>
          <t>Total assets</t>
        </is>
      </c>
      <c r="B49" s="4" t="inlineStr">
        <is>
          <t xml:space="preserve"> </t>
        </is>
      </c>
      <c r="C49" s="5" t="n">
        <v>677945</v>
      </c>
      <c r="D49" s="4" t="inlineStr">
        <is>
          <t xml:space="preserve"> </t>
        </is>
      </c>
      <c r="E49" s="4" t="inlineStr">
        <is>
          <t xml:space="preserve"> </t>
        </is>
      </c>
      <c r="F49" s="4" t="inlineStr">
        <is>
          <t xml:space="preserve"> </t>
        </is>
      </c>
    </row>
    <row r="50">
      <c r="A50" s="4" t="inlineStr">
        <is>
          <t>Current liabilities</t>
        </is>
      </c>
      <c r="B50" s="4" t="inlineStr">
        <is>
          <t xml:space="preserve"> </t>
        </is>
      </c>
      <c r="C50" s="5" t="n">
        <v>48837</v>
      </c>
      <c r="D50" s="4" t="inlineStr">
        <is>
          <t xml:space="preserve"> </t>
        </is>
      </c>
      <c r="E50" s="4" t="inlineStr">
        <is>
          <t xml:space="preserve"> </t>
        </is>
      </c>
      <c r="F50" s="4" t="inlineStr">
        <is>
          <t xml:space="preserve"> </t>
        </is>
      </c>
    </row>
    <row r="51">
      <c r="A51" s="4" t="inlineStr">
        <is>
          <t>Non-current liabilities</t>
        </is>
      </c>
      <c r="B51" s="4" t="inlineStr">
        <is>
          <t xml:space="preserve"> </t>
        </is>
      </c>
      <c r="C51" s="5" t="n">
        <v>232455</v>
      </c>
      <c r="D51" s="4" t="inlineStr">
        <is>
          <t xml:space="preserve"> </t>
        </is>
      </c>
      <c r="E51" s="4" t="inlineStr">
        <is>
          <t xml:space="preserve"> </t>
        </is>
      </c>
      <c r="F51" s="4" t="inlineStr">
        <is>
          <t xml:space="preserve"> </t>
        </is>
      </c>
    </row>
    <row r="52">
      <c r="A52" s="4" t="inlineStr">
        <is>
          <t>Total liabilities</t>
        </is>
      </c>
      <c r="B52" s="4" t="inlineStr">
        <is>
          <t xml:space="preserve"> </t>
        </is>
      </c>
      <c r="C52" s="5" t="n">
        <v>281292</v>
      </c>
      <c r="D52" s="4" t="inlineStr">
        <is>
          <t xml:space="preserve"> </t>
        </is>
      </c>
      <c r="E52" s="4" t="inlineStr">
        <is>
          <t xml:space="preserve"> </t>
        </is>
      </c>
      <c r="F52" s="4" t="inlineStr">
        <is>
          <t xml:space="preserve"> </t>
        </is>
      </c>
    </row>
    <row r="53">
      <c r="A53" s="4" t="inlineStr">
        <is>
          <t>Net financial assets (liabilities)</t>
        </is>
      </c>
      <c r="B53" s="4" t="inlineStr">
        <is>
          <t xml:space="preserve"> </t>
        </is>
      </c>
      <c r="C53" s="5" t="n">
        <v>396653</v>
      </c>
      <c r="D53" s="4" t="inlineStr">
        <is>
          <t xml:space="preserve"> </t>
        </is>
      </c>
      <c r="E53" s="4" t="inlineStr">
        <is>
          <t xml:space="preserve"> </t>
        </is>
      </c>
      <c r="F53" s="4" t="inlineStr">
        <is>
          <t xml:space="preserve"> </t>
        </is>
      </c>
    </row>
    <row r="54">
      <c r="A54" s="4" t="inlineStr">
        <is>
          <t>Equinox Gold’s share of net assets</t>
        </is>
      </c>
      <c r="B54" s="4" t="inlineStr">
        <is>
          <t xml:space="preserve"> </t>
        </is>
      </c>
      <c r="C54" s="5" t="n">
        <v>100319</v>
      </c>
      <c r="D54" s="4" t="inlineStr">
        <is>
          <t xml:space="preserve"> </t>
        </is>
      </c>
      <c r="E54" s="4" t="inlineStr">
        <is>
          <t xml:space="preserve"> </t>
        </is>
      </c>
      <c r="F54" s="4" t="inlineStr">
        <is>
          <t xml:space="preserve"> </t>
        </is>
      </c>
    </row>
    <row r="55">
      <c r="A55" s="4" t="inlineStr">
        <is>
          <t>Adjustments to Equinox Gold’s share of net assets</t>
        </is>
      </c>
      <c r="B55" s="4" t="inlineStr">
        <is>
          <t xml:space="preserve"> </t>
        </is>
      </c>
      <c r="C55" s="5" t="n">
        <v>19548</v>
      </c>
      <c r="D55" s="4" t="inlineStr">
        <is>
          <t xml:space="preserve"> </t>
        </is>
      </c>
      <c r="E55" s="4" t="inlineStr">
        <is>
          <t xml:space="preserve"> </t>
        </is>
      </c>
      <c r="F55" s="4" t="inlineStr">
        <is>
          <t xml:space="preserve"> </t>
        </is>
      </c>
    </row>
    <row r="56">
      <c r="A56" s="4" t="inlineStr">
        <is>
          <t>Carrying amount</t>
        </is>
      </c>
      <c r="B56" s="4" t="inlineStr">
        <is>
          <t xml:space="preserve"> </t>
        </is>
      </c>
      <c r="C56" s="5" t="n">
        <v>119867</v>
      </c>
      <c r="D56" s="4" t="inlineStr">
        <is>
          <t xml:space="preserve"> </t>
        </is>
      </c>
      <c r="E56" s="6" t="n">
        <v>105100</v>
      </c>
      <c r="F56" s="4" t="inlineStr">
        <is>
          <t xml:space="preserve"> </t>
        </is>
      </c>
    </row>
    <row r="57">
      <c r="A57" s="4" t="inlineStr">
        <is>
          <t>Revenue</t>
        </is>
      </c>
      <c r="B57" s="4" t="inlineStr">
        <is>
          <t xml:space="preserve"> </t>
        </is>
      </c>
      <c r="C57" s="5" t="n">
        <v>25311</v>
      </c>
      <c r="D57" s="4" t="inlineStr">
        <is>
          <t xml:space="preserve"> </t>
        </is>
      </c>
      <c r="E57" s="4" t="inlineStr">
        <is>
          <t xml:space="preserve"> </t>
        </is>
      </c>
      <c r="F57" s="4" t="inlineStr">
        <is>
          <t xml:space="preserve"> </t>
        </is>
      </c>
    </row>
    <row r="58">
      <c r="A58" s="4" t="inlineStr">
        <is>
          <t>Operating expense</t>
        </is>
      </c>
      <c r="B58" s="4" t="inlineStr">
        <is>
          <t xml:space="preserve"> </t>
        </is>
      </c>
      <c r="C58" s="5" t="n">
        <v>-75517</v>
      </c>
      <c r="D58" s="4" t="inlineStr">
        <is>
          <t xml:space="preserve"> </t>
        </is>
      </c>
      <c r="E58" s="4" t="inlineStr">
        <is>
          <t xml:space="preserve"> </t>
        </is>
      </c>
      <c r="F58" s="4" t="inlineStr">
        <is>
          <t xml:space="preserve"> </t>
        </is>
      </c>
    </row>
    <row r="59">
      <c r="A59" s="4" t="inlineStr">
        <is>
          <t>Loss from operations</t>
        </is>
      </c>
      <c r="B59" s="4" t="inlineStr">
        <is>
          <t xml:space="preserve"> </t>
        </is>
      </c>
      <c r="C59" s="5" t="n">
        <v>-50206</v>
      </c>
      <c r="D59" s="4" t="inlineStr">
        <is>
          <t xml:space="preserve"> </t>
        </is>
      </c>
      <c r="E59" s="4" t="inlineStr">
        <is>
          <t xml:space="preserve"> </t>
        </is>
      </c>
      <c r="F59" s="4" t="inlineStr">
        <is>
          <t xml:space="preserve"> </t>
        </is>
      </c>
    </row>
    <row r="60">
      <c r="A60" s="4" t="inlineStr">
        <is>
          <t>Other (expense) income</t>
        </is>
      </c>
      <c r="B60" s="4" t="inlineStr">
        <is>
          <t xml:space="preserve"> </t>
        </is>
      </c>
      <c r="C60" s="5" t="n">
        <v>10752</v>
      </c>
      <c r="D60" s="4" t="inlineStr">
        <is>
          <t xml:space="preserve"> </t>
        </is>
      </c>
      <c r="E60" s="4" t="inlineStr">
        <is>
          <t xml:space="preserve"> </t>
        </is>
      </c>
      <c r="F60" s="4" t="inlineStr">
        <is>
          <t xml:space="preserve"> </t>
        </is>
      </c>
    </row>
    <row r="61">
      <c r="A61" s="4" t="inlineStr">
        <is>
          <t>Income tax recovery (expense)</t>
        </is>
      </c>
      <c r="B61" s="4" t="inlineStr">
        <is>
          <t xml:space="preserve"> </t>
        </is>
      </c>
      <c r="C61" s="5" t="n">
        <v>17920</v>
      </c>
      <c r="D61" s="4" t="inlineStr">
        <is>
          <t xml:space="preserve"> </t>
        </is>
      </c>
      <c r="E61" s="4" t="inlineStr">
        <is>
          <t xml:space="preserve"> </t>
        </is>
      </c>
      <c r="F61" s="4" t="inlineStr">
        <is>
          <t xml:space="preserve"> </t>
        </is>
      </c>
    </row>
    <row r="62">
      <c r="A62" s="4" t="inlineStr">
        <is>
          <t>Net loss from continuing operations (100%)</t>
        </is>
      </c>
      <c r="B62" s="4" t="inlineStr">
        <is>
          <t xml:space="preserve"> </t>
        </is>
      </c>
      <c r="C62" s="5" t="n">
        <v>-21534</v>
      </c>
      <c r="D62" s="4" t="inlineStr">
        <is>
          <t xml:space="preserve"> </t>
        </is>
      </c>
      <c r="E62" s="4" t="inlineStr">
        <is>
          <t xml:space="preserve"> </t>
        </is>
      </c>
      <c r="F62" s="4" t="inlineStr">
        <is>
          <t xml:space="preserve"> </t>
        </is>
      </c>
    </row>
    <row r="63">
      <c r="A63" s="4" t="inlineStr">
        <is>
          <t>Net income from discontinued operations (100%)</t>
        </is>
      </c>
      <c r="B63" s="4" t="inlineStr">
        <is>
          <t xml:space="preserve"> </t>
        </is>
      </c>
      <c r="C63" s="5" t="n">
        <v>49</v>
      </c>
      <c r="D63" s="4" t="inlineStr">
        <is>
          <t xml:space="preserve"> </t>
        </is>
      </c>
      <c r="E63" s="4" t="inlineStr">
        <is>
          <t xml:space="preserve"> </t>
        </is>
      </c>
      <c r="F63" s="4" t="inlineStr">
        <is>
          <t xml:space="preserve"> </t>
        </is>
      </c>
    </row>
    <row r="64">
      <c r="A64" s="4" t="inlineStr">
        <is>
          <t>Net loss and total comprehensive loss (100%)</t>
        </is>
      </c>
      <c r="B64" s="4" t="inlineStr">
        <is>
          <t xml:space="preserve"> </t>
        </is>
      </c>
      <c r="C64" s="5" t="n">
        <v>-21485</v>
      </c>
      <c r="D64" s="4" t="inlineStr">
        <is>
          <t xml:space="preserve"> </t>
        </is>
      </c>
      <c r="E64" s="4" t="inlineStr">
        <is>
          <t xml:space="preserve"> </t>
        </is>
      </c>
      <c r="F64" s="4" t="inlineStr">
        <is>
          <t xml:space="preserve"> </t>
        </is>
      </c>
    </row>
    <row r="65">
      <c r="A65" s="4" t="inlineStr">
        <is>
          <t>Equinox gold’s share of net loss and total comprehensive loss</t>
        </is>
      </c>
      <c r="B65" s="4" t="inlineStr">
        <is>
          <t xml:space="preserve"> </t>
        </is>
      </c>
      <c r="C65" s="5" t="n">
        <v>-5446</v>
      </c>
      <c r="D65" s="4" t="inlineStr">
        <is>
          <t xml:space="preserve"> </t>
        </is>
      </c>
      <c r="E65" s="4" t="inlineStr">
        <is>
          <t xml:space="preserve"> </t>
        </is>
      </c>
      <c r="F65" s="4" t="inlineStr">
        <is>
          <t xml:space="preserve"> </t>
        </is>
      </c>
    </row>
    <row r="66">
      <c r="A66" s="4" t="inlineStr">
        <is>
          <t>Adjustments to Equinox Gold’s share of net loss and total comprehensive loss</t>
        </is>
      </c>
      <c r="B66" s="4" t="inlineStr">
        <is>
          <t xml:space="preserve"> </t>
        </is>
      </c>
      <c r="C66" s="5" t="n">
        <v>0</v>
      </c>
      <c r="D66" s="4" t="inlineStr">
        <is>
          <t xml:space="preserve"> </t>
        </is>
      </c>
      <c r="E66" s="4" t="inlineStr">
        <is>
          <t xml:space="preserve"> </t>
        </is>
      </c>
      <c r="F66" s="4" t="inlineStr">
        <is>
          <t xml:space="preserve"> </t>
        </is>
      </c>
    </row>
    <row r="67">
      <c r="A67" s="4" t="inlineStr">
        <is>
          <t>Equinox Gold’s share of net loss and total comprehensive loss</t>
        </is>
      </c>
      <c r="B67" s="4" t="inlineStr">
        <is>
          <t xml:space="preserve"> </t>
        </is>
      </c>
      <c r="C67" s="6" t="n">
        <v>-5446</v>
      </c>
      <c r="D67" s="4" t="inlineStr">
        <is>
          <t xml:space="preserve"> </t>
        </is>
      </c>
      <c r="E67" s="4" t="inlineStr">
        <is>
          <t xml:space="preserve"> </t>
        </is>
      </c>
      <c r="F6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Disclosure of Detailed Information About Other Assets (Details) - USD ($) $ in Thousands</t>
        </is>
      </c>
      <c r="B1" s="2" t="inlineStr">
        <is>
          <t>Dec. 31, 2023</t>
        </is>
      </c>
      <c r="C1" s="2" t="inlineStr">
        <is>
          <t>Dec. 31, 2022</t>
        </is>
      </c>
    </row>
    <row r="2">
      <c r="A2" s="3" t="inlineStr">
        <is>
          <t>Other Non-Current Assets [Abstract]</t>
        </is>
      </c>
      <c r="B2" s="4" t="inlineStr">
        <is>
          <t xml:space="preserve"> </t>
        </is>
      </c>
      <c r="C2" s="4" t="inlineStr">
        <is>
          <t xml:space="preserve"> </t>
        </is>
      </c>
    </row>
    <row r="3">
      <c r="A3" s="4" t="inlineStr">
        <is>
          <t>Convertible note receivable</t>
        </is>
      </c>
      <c r="B3" s="6" t="n">
        <v>25200</v>
      </c>
      <c r="C3" s="6" t="n">
        <v>0</v>
      </c>
    </row>
    <row r="4">
      <c r="A4" s="4" t="inlineStr">
        <is>
          <t>VAT receivables</t>
        </is>
      </c>
      <c r="B4" s="5" t="n">
        <v>13394</v>
      </c>
      <c r="C4" s="5" t="n">
        <v>18800</v>
      </c>
    </row>
    <row r="5">
      <c r="A5" s="4" t="inlineStr">
        <is>
          <t>Derivative assets</t>
        </is>
      </c>
      <c r="B5" s="5" t="n">
        <v>496</v>
      </c>
      <c r="C5" s="5" t="n">
        <v>525</v>
      </c>
    </row>
    <row r="6">
      <c r="A6" s="4" t="inlineStr">
        <is>
          <t>Receivables from asset sales, net of loss allowance</t>
        </is>
      </c>
      <c r="B6" s="5" t="n">
        <v>0</v>
      </c>
      <c r="C6" s="5" t="n">
        <v>20965</v>
      </c>
    </row>
    <row r="7">
      <c r="A7" s="4" t="inlineStr">
        <is>
          <t>Investment in PGI</t>
        </is>
      </c>
      <c r="B7" s="5" t="n">
        <v>0</v>
      </c>
      <c r="C7" s="5" t="n">
        <v>2294</v>
      </c>
    </row>
    <row r="8">
      <c r="A8" s="4" t="inlineStr">
        <is>
          <t>Other</t>
        </is>
      </c>
      <c r="B8" s="5" t="n">
        <v>7163</v>
      </c>
      <c r="C8" s="5" t="n">
        <v>4733</v>
      </c>
    </row>
    <row r="9">
      <c r="A9" s="4" t="inlineStr">
        <is>
          <t>Other non-current assets</t>
        </is>
      </c>
      <c r="B9" s="6" t="n">
        <v>46253</v>
      </c>
      <c r="C9" s="6" t="n">
        <v>473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3" customWidth="1" min="5" max="5"/>
    <col width="22" customWidth="1" min="6" max="6"/>
    <col width="22" customWidth="1" min="7" max="7"/>
  </cols>
  <sheetData>
    <row r="1">
      <c r="A1" s="1" t="inlineStr">
        <is>
          <t>Other Non-Current Assets - Additional Information (Details) shares in Millions</t>
        </is>
      </c>
      <c r="C1" s="2" t="inlineStr">
        <is>
          <t>1 Months Ended</t>
        </is>
      </c>
      <c r="D1" s="2" t="inlineStr">
        <is>
          <t>12 Months Ended</t>
        </is>
      </c>
    </row>
    <row r="2">
      <c r="B2" s="2" t="inlineStr">
        <is>
          <t>Oct. 26, 2022 USD ($)</t>
        </is>
      </c>
      <c r="C2" s="2" t="inlineStr">
        <is>
          <t>Mar. 31, 2023 USD ($) shares</t>
        </is>
      </c>
      <c r="D2" s="2" t="inlineStr">
        <is>
          <t>Dec. 31, 2023 USD ($)</t>
        </is>
      </c>
      <c r="E2" s="2" t="inlineStr">
        <is>
          <t>Dec. 31, 2023 USD ($) $ / shares</t>
        </is>
      </c>
      <c r="F2" s="2" t="inlineStr">
        <is>
          <t>Dec. 31, 2022 USD ($)</t>
        </is>
      </c>
      <c r="G2" s="2" t="inlineStr">
        <is>
          <t>Oct. 19, 2023 USD ($)</t>
        </is>
      </c>
    </row>
    <row r="3">
      <c r="A3" s="3" t="inlineStr">
        <is>
          <t>Disclosure of Detailed Information about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modification of debt</t>
        </is>
      </c>
      <c r="B4" s="4" t="inlineStr">
        <is>
          <t xml:space="preserve"> </t>
        </is>
      </c>
      <c r="C4" s="4" t="inlineStr">
        <is>
          <t xml:space="preserve"> </t>
        </is>
      </c>
      <c r="D4" s="6" t="n">
        <v>-4349000</v>
      </c>
      <c r="E4" s="4" t="inlineStr">
        <is>
          <t xml:space="preserve"> </t>
        </is>
      </c>
      <c r="F4" s="6" t="n">
        <v>4958000</v>
      </c>
      <c r="G4" s="4" t="inlineStr">
        <is>
          <t xml:space="preserve"> </t>
        </is>
      </c>
    </row>
    <row r="5">
      <c r="A5" s="4" t="inlineStr">
        <is>
          <t>Promissory notes receivables due from associates, due third installment</t>
        </is>
      </c>
      <c r="B5" s="4" t="inlineStr">
        <is>
          <t xml:space="preserve"> </t>
        </is>
      </c>
      <c r="C5" s="4" t="inlineStr">
        <is>
          <t xml:space="preserve"> </t>
        </is>
      </c>
      <c r="D5" s="4" t="inlineStr">
        <is>
          <t xml:space="preserve"> </t>
        </is>
      </c>
      <c r="E5" s="4" t="inlineStr">
        <is>
          <t xml:space="preserve"> </t>
        </is>
      </c>
      <c r="F5" s="5" t="n">
        <v>19900000</v>
      </c>
      <c r="G5" s="4" t="inlineStr">
        <is>
          <t xml:space="preserve"> </t>
        </is>
      </c>
    </row>
    <row r="6">
      <c r="A6" s="4" t="inlineStr">
        <is>
          <t>Bear Cree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Other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modification of debt</t>
        </is>
      </c>
      <c r="B8" s="6" t="n">
        <v>19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compound interest rate</t>
        </is>
      </c>
      <c r="B9" s="8" t="n">
        <v>0.15</v>
      </c>
      <c r="C9" s="4" t="inlineStr">
        <is>
          <t xml:space="preserve"> </t>
        </is>
      </c>
      <c r="D9" s="4" t="inlineStr">
        <is>
          <t xml:space="preserve"> </t>
        </is>
      </c>
      <c r="E9" s="4" t="inlineStr">
        <is>
          <t xml:space="preserve"> </t>
        </is>
      </c>
      <c r="F9" s="4" t="inlineStr">
        <is>
          <t xml:space="preserve"> </t>
        </is>
      </c>
      <c r="G9" s="8" t="n">
        <v>0.07000000000000001</v>
      </c>
    </row>
    <row r="10">
      <c r="A10" s="4" t="inlineStr">
        <is>
          <t>Promissory notes receivables due from associates, due third installment</t>
        </is>
      </c>
      <c r="B10" s="4" t="inlineStr">
        <is>
          <t xml:space="preserve"> </t>
        </is>
      </c>
      <c r="C10" s="4" t="inlineStr">
        <is>
          <t xml:space="preserve"> </t>
        </is>
      </c>
      <c r="D10" s="5" t="n">
        <v>25200000</v>
      </c>
      <c r="E10" s="6" t="n">
        <v>25200000</v>
      </c>
      <c r="F10" s="5" t="n">
        <v>25300000</v>
      </c>
      <c r="G10" s="6" t="n">
        <v>25200000</v>
      </c>
    </row>
    <row r="11">
      <c r="A11" s="4" t="inlineStr">
        <is>
          <t>Current receivables due from associates</t>
        </is>
      </c>
      <c r="B11" s="4" t="inlineStr">
        <is>
          <t xml:space="preserve"> </t>
        </is>
      </c>
      <c r="C11" s="4" t="inlineStr">
        <is>
          <t xml:space="preserve"> </t>
        </is>
      </c>
      <c r="D11" s="4" t="inlineStr">
        <is>
          <t xml:space="preserve"> </t>
        </is>
      </c>
      <c r="E11" s="4" t="inlineStr">
        <is>
          <t xml:space="preserve"> </t>
        </is>
      </c>
      <c r="F11" s="5" t="n">
        <v>5400000</v>
      </c>
      <c r="G11" s="4" t="inlineStr">
        <is>
          <t xml:space="preserve"> </t>
        </is>
      </c>
    </row>
    <row r="12">
      <c r="A12" s="4" t="inlineStr">
        <is>
          <t>Notes receivables, receive monthly repayments</t>
        </is>
      </c>
      <c r="B12" s="4" t="inlineStr">
        <is>
          <t xml:space="preserve"> </t>
        </is>
      </c>
      <c r="C12" s="6" t="n">
        <v>700000</v>
      </c>
      <c r="D12" s="4" t="inlineStr">
        <is>
          <t xml:space="preserve"> </t>
        </is>
      </c>
      <c r="E12" s="4" t="inlineStr">
        <is>
          <t xml:space="preserve"> </t>
        </is>
      </c>
      <c r="F12" s="4" t="inlineStr">
        <is>
          <t xml:space="preserve"> </t>
        </is>
      </c>
      <c r="G12" s="4" t="inlineStr">
        <is>
          <t xml:space="preserve"> </t>
        </is>
      </c>
    </row>
    <row r="13">
      <c r="A13" s="4" t="inlineStr">
        <is>
          <t>Notes receivable, monthly repayments, percentage of free cash flows</t>
        </is>
      </c>
      <c r="B13" s="4" t="inlineStr">
        <is>
          <t xml:space="preserve"> </t>
        </is>
      </c>
      <c r="C13" s="8" t="n">
        <v>0.5</v>
      </c>
      <c r="D13" s="4" t="inlineStr">
        <is>
          <t xml:space="preserve"> </t>
        </is>
      </c>
      <c r="E13" s="4" t="inlineStr">
        <is>
          <t xml:space="preserve"> </t>
        </is>
      </c>
      <c r="F13" s="4" t="inlineStr">
        <is>
          <t xml:space="preserve"> </t>
        </is>
      </c>
      <c r="G13" s="4" t="inlineStr">
        <is>
          <t xml:space="preserve"> </t>
        </is>
      </c>
    </row>
    <row r="14">
      <c r="A14" s="4" t="inlineStr">
        <is>
          <t>Due from associate, common stock (in shares) | shares</t>
        </is>
      </c>
      <c r="B14" s="4" t="inlineStr">
        <is>
          <t xml:space="preserve"> </t>
        </is>
      </c>
      <c r="C14" s="10" t="n">
        <v>2.8</v>
      </c>
      <c r="D14" s="4" t="inlineStr">
        <is>
          <t xml:space="preserve"> </t>
        </is>
      </c>
      <c r="E14" s="4" t="inlineStr">
        <is>
          <t xml:space="preserve"> </t>
        </is>
      </c>
      <c r="F14" s="4" t="inlineStr">
        <is>
          <t xml:space="preserve"> </t>
        </is>
      </c>
      <c r="G14" s="4" t="inlineStr">
        <is>
          <t xml:space="preserve"> </t>
        </is>
      </c>
    </row>
    <row r="15">
      <c r="A15" s="4" t="inlineStr">
        <is>
          <t>Current derivative assets fair value on initial recognition</t>
        </is>
      </c>
      <c r="B15" s="4" t="inlineStr">
        <is>
          <t xml:space="preserve"> </t>
        </is>
      </c>
      <c r="C15" s="6" t="n">
        <v>1400000</v>
      </c>
      <c r="D15" s="4" t="inlineStr">
        <is>
          <t xml:space="preserve"> </t>
        </is>
      </c>
      <c r="E15" s="4" t="inlineStr">
        <is>
          <t xml:space="preserve"> </t>
        </is>
      </c>
      <c r="F15" s="4" t="inlineStr">
        <is>
          <t xml:space="preserve"> </t>
        </is>
      </c>
      <c r="G15" s="4" t="inlineStr">
        <is>
          <t xml:space="preserve"> </t>
        </is>
      </c>
    </row>
    <row r="16">
      <c r="A16" s="4" t="inlineStr">
        <is>
          <t>Notes receivable, recognized expected credit loss</t>
        </is>
      </c>
      <c r="B16" s="4" t="inlineStr">
        <is>
          <t xml:space="preserve"> </t>
        </is>
      </c>
      <c r="C16" s="4" t="inlineStr">
        <is>
          <t xml:space="preserve"> </t>
        </is>
      </c>
      <c r="D16" s="5" t="n">
        <v>3400000</v>
      </c>
      <c r="E16" s="4" t="inlineStr">
        <is>
          <t xml:space="preserve"> </t>
        </is>
      </c>
      <c r="F16" s="4" t="inlineStr">
        <is>
          <t xml:space="preserve"> </t>
        </is>
      </c>
      <c r="G16" s="4" t="inlineStr">
        <is>
          <t xml:space="preserve"> </t>
        </is>
      </c>
    </row>
    <row r="17">
      <c r="A17" s="4" t="inlineStr">
        <is>
          <t>Notes receivable, principal and interest outstanding</t>
        </is>
      </c>
      <c r="B17" s="4" t="inlineStr">
        <is>
          <t xml:space="preserve"> </t>
        </is>
      </c>
      <c r="C17" s="4" t="inlineStr">
        <is>
          <t xml:space="preserve"> </t>
        </is>
      </c>
      <c r="D17" s="4" t="inlineStr">
        <is>
          <t xml:space="preserve"> </t>
        </is>
      </c>
      <c r="E17" s="4" t="inlineStr">
        <is>
          <t xml:space="preserve"> </t>
        </is>
      </c>
      <c r="F17" s="4" t="inlineStr">
        <is>
          <t xml:space="preserve"> </t>
        </is>
      </c>
      <c r="G17" s="6" t="n">
        <v>26600000</v>
      </c>
    </row>
    <row r="18">
      <c r="A18" s="4" t="inlineStr">
        <is>
          <t>Notes receivable, option to convert, maximum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1999</v>
      </c>
    </row>
    <row r="19">
      <c r="A19" s="4" t="inlineStr">
        <is>
          <t>Notes receivable, conversion price rate | $ / shares</t>
        </is>
      </c>
      <c r="B19" s="4" t="inlineStr">
        <is>
          <t xml:space="preserve"> </t>
        </is>
      </c>
      <c r="C19" s="4" t="inlineStr">
        <is>
          <t xml:space="preserve"> </t>
        </is>
      </c>
      <c r="D19" s="4" t="inlineStr">
        <is>
          <t xml:space="preserve"> </t>
        </is>
      </c>
      <c r="E19" s="7" t="n">
        <v>0.73</v>
      </c>
      <c r="F19" s="4" t="inlineStr">
        <is>
          <t xml:space="preserve"> </t>
        </is>
      </c>
      <c r="G19" s="4" t="inlineStr">
        <is>
          <t xml:space="preserve"> </t>
        </is>
      </c>
    </row>
    <row r="20">
      <c r="A20" s="4" t="inlineStr">
        <is>
          <t>Notes receivables, recognized gain</t>
        </is>
      </c>
      <c r="B20" s="4" t="inlineStr">
        <is>
          <t xml:space="preserve"> </t>
        </is>
      </c>
      <c r="C20" s="4" t="inlineStr">
        <is>
          <t xml:space="preserve"> </t>
        </is>
      </c>
      <c r="D20" s="4" t="inlineStr">
        <is>
          <t xml:space="preserve"> </t>
        </is>
      </c>
      <c r="E20" s="4" t="inlineStr">
        <is>
          <t xml:space="preserve"> </t>
        </is>
      </c>
      <c r="F20" s="4" t="inlineStr">
        <is>
          <t xml:space="preserve"> </t>
        </is>
      </c>
      <c r="G20" s="6" t="n">
        <v>2300000</v>
      </c>
    </row>
    <row r="21">
      <c r="A21" s="4" t="inlineStr">
        <is>
          <t>Derecognized carrying amount</t>
        </is>
      </c>
      <c r="B21" s="4" t="inlineStr">
        <is>
          <t xml:space="preserve"> </t>
        </is>
      </c>
      <c r="C21" s="4" t="inlineStr">
        <is>
          <t xml:space="preserve"> </t>
        </is>
      </c>
      <c r="D21" s="4" t="inlineStr">
        <is>
          <t xml:space="preserve"> </t>
        </is>
      </c>
      <c r="E21" s="4" t="inlineStr">
        <is>
          <t xml:space="preserve"> </t>
        </is>
      </c>
      <c r="F21" s="4" t="inlineStr">
        <is>
          <t xml:space="preserve"> </t>
        </is>
      </c>
      <c r="G21" s="5" t="n">
        <v>22500000</v>
      </c>
    </row>
    <row r="22">
      <c r="A22" s="4" t="inlineStr">
        <is>
          <t>Share receivables, derecognized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6" t="n">
        <v>400000</v>
      </c>
    </row>
    <row r="23">
      <c r="A23" s="4" t="inlineStr">
        <is>
          <t>Pilar Gold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Other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before tax, gains (losses) on hedging instruments that hedge investments in equity instruments</t>
        </is>
      </c>
      <c r="B25" s="4" t="inlineStr">
        <is>
          <t xml:space="preserve"> </t>
        </is>
      </c>
      <c r="C25" s="4" t="inlineStr">
        <is>
          <t xml:space="preserve"> </t>
        </is>
      </c>
      <c r="D25" s="5" t="n">
        <v>-2300000</v>
      </c>
      <c r="E25" s="4" t="inlineStr">
        <is>
          <t xml:space="preserve"> </t>
        </is>
      </c>
      <c r="F25" s="5" t="n">
        <v>0</v>
      </c>
      <c r="G25" s="4" t="inlineStr">
        <is>
          <t xml:space="preserve"> </t>
        </is>
      </c>
    </row>
    <row r="26">
      <c r="A26" s="4" t="inlineStr">
        <is>
          <t>Investment in associate, fair value</t>
        </is>
      </c>
      <c r="B26" s="4" t="inlineStr">
        <is>
          <t xml:space="preserve"> </t>
        </is>
      </c>
      <c r="C26" s="4" t="inlineStr">
        <is>
          <t xml:space="preserve"> </t>
        </is>
      </c>
      <c r="D26" s="6" t="n">
        <v>0</v>
      </c>
      <c r="E26" s="6" t="n">
        <v>0</v>
      </c>
      <c r="F26" s="6" t="n">
        <v>2300000</v>
      </c>
      <c r="G26"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Trade payables</t>
        </is>
      </c>
      <c r="B3" s="6" t="n">
        <v>112767</v>
      </c>
      <c r="C3" s="6" t="n">
        <v>122508</v>
      </c>
    </row>
    <row r="4">
      <c r="A4" s="4" t="inlineStr">
        <is>
          <t>Accrued liabilities</t>
        </is>
      </c>
      <c r="B4" s="5" t="n">
        <v>117922</v>
      </c>
      <c r="C4" s="5" t="n">
        <v>103520</v>
      </c>
    </row>
    <row r="5">
      <c r="A5" s="4" t="inlineStr">
        <is>
          <t>Income taxes payable</t>
        </is>
      </c>
      <c r="B5" s="5" t="n">
        <v>6399</v>
      </c>
      <c r="C5" s="5" t="n">
        <v>9379</v>
      </c>
    </row>
    <row r="6">
      <c r="A6" s="4" t="inlineStr">
        <is>
          <t>VAT and other taxes payable</t>
        </is>
      </c>
      <c r="B6" s="5" t="n">
        <v>9434</v>
      </c>
      <c r="C6" s="5" t="n">
        <v>4401</v>
      </c>
    </row>
    <row r="7">
      <c r="A7" s="4" t="inlineStr">
        <is>
          <t>Accounts payable and accrued liabilities</t>
        </is>
      </c>
      <c r="B7" s="6" t="n">
        <v>246522</v>
      </c>
      <c r="C7" s="6" t="n">
        <v>2398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Borrowings - Disclosure of Detailed Information about Borrowings Explanatory (Details) - USD ($) $ in Thousands</t>
        </is>
      </c>
      <c r="B1" s="2" t="inlineStr">
        <is>
          <t>Dec. 31, 2023</t>
        </is>
      </c>
      <c r="C1" s="2" t="inlineStr">
        <is>
          <t>Sep. 21, 2023</t>
        </is>
      </c>
      <c r="D1" s="2" t="inlineStr">
        <is>
          <t>Dec. 31, 2022</t>
        </is>
      </c>
      <c r="E1" s="2" t="inlineStr">
        <is>
          <t>Mar. 31, 2020</t>
        </is>
      </c>
      <c r="F1" s="2" t="inlineStr">
        <is>
          <t>Apr. 30, 2019</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and borrowings</t>
        </is>
      </c>
      <c r="B3" s="6" t="n">
        <v>924980</v>
      </c>
      <c r="C3" s="4" t="inlineStr">
        <is>
          <t xml:space="preserve"> </t>
        </is>
      </c>
      <c r="D3" s="6" t="n">
        <v>828024</v>
      </c>
      <c r="E3" s="4" t="inlineStr">
        <is>
          <t xml:space="preserve"> </t>
        </is>
      </c>
      <c r="F3" s="4" t="inlineStr">
        <is>
          <t xml:space="preserve"> </t>
        </is>
      </c>
    </row>
    <row r="4">
      <c r="A4" s="4" t="inlineStr">
        <is>
          <t>Current</t>
        </is>
      </c>
      <c r="B4" s="5" t="n">
        <v>138604</v>
      </c>
      <c r="C4" s="4" t="inlineStr">
        <is>
          <t xml:space="preserve"> </t>
        </is>
      </c>
      <c r="D4" s="5" t="n">
        <v>0</v>
      </c>
      <c r="E4" s="4" t="inlineStr">
        <is>
          <t xml:space="preserve"> </t>
        </is>
      </c>
      <c r="F4" s="4" t="inlineStr">
        <is>
          <t xml:space="preserve"> </t>
        </is>
      </c>
    </row>
    <row r="5">
      <c r="A5" s="4" t="inlineStr">
        <is>
          <t>Non-current</t>
        </is>
      </c>
      <c r="B5" s="5" t="n">
        <v>786376</v>
      </c>
      <c r="C5" s="4" t="inlineStr">
        <is>
          <t xml:space="preserve"> </t>
        </is>
      </c>
      <c r="D5" s="5" t="n">
        <v>828024</v>
      </c>
      <c r="E5" s="4" t="inlineStr">
        <is>
          <t xml:space="preserve"> </t>
        </is>
      </c>
      <c r="F5" s="4" t="inlineStr">
        <is>
          <t xml:space="preserve"> </t>
        </is>
      </c>
    </row>
    <row r="6">
      <c r="A6" s="4" t="inlineStr">
        <is>
          <t>Loans and borrowings</t>
        </is>
      </c>
      <c r="B6" s="5" t="n">
        <v>924980</v>
      </c>
      <c r="C6" s="4" t="inlineStr">
        <is>
          <t xml:space="preserve"> </t>
        </is>
      </c>
      <c r="D6" s="5" t="n">
        <v>828024</v>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and borrowings</t>
        </is>
      </c>
      <c r="B9" s="5" t="n">
        <v>527368</v>
      </c>
      <c r="C9" s="4" t="inlineStr">
        <is>
          <t xml:space="preserve"> </t>
        </is>
      </c>
      <c r="D9" s="5" t="n">
        <v>560788</v>
      </c>
      <c r="E9" s="4" t="inlineStr">
        <is>
          <t xml:space="preserve"> </t>
        </is>
      </c>
      <c r="F9" s="4" t="inlineStr">
        <is>
          <t xml:space="preserve"> </t>
        </is>
      </c>
    </row>
    <row r="10">
      <c r="A10" s="4" t="inlineStr">
        <is>
          <t>Loans and borrowings</t>
        </is>
      </c>
      <c r="B10" s="5" t="n">
        <v>527368</v>
      </c>
      <c r="C10" s="4" t="inlineStr">
        <is>
          <t xml:space="preserve"> </t>
        </is>
      </c>
      <c r="D10" s="5" t="n">
        <v>560788</v>
      </c>
      <c r="E10" s="4" t="inlineStr">
        <is>
          <t xml:space="preserve"> </t>
        </is>
      </c>
      <c r="F10" s="4" t="inlineStr">
        <is>
          <t xml:space="preserve"> </t>
        </is>
      </c>
    </row>
    <row r="11">
      <c r="A11" s="4" t="inlineStr">
        <is>
          <t>2023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and borrowings</t>
        </is>
      </c>
      <c r="B13" s="5" t="n">
        <v>123720</v>
      </c>
      <c r="C13" s="6" t="n">
        <v>172500</v>
      </c>
      <c r="D13" s="5" t="n">
        <v>0</v>
      </c>
      <c r="E13" s="4" t="inlineStr">
        <is>
          <t xml:space="preserve"> </t>
        </is>
      </c>
      <c r="F13" s="4" t="inlineStr">
        <is>
          <t xml:space="preserve"> </t>
        </is>
      </c>
    </row>
    <row r="14">
      <c r="A14" s="4" t="inlineStr">
        <is>
          <t>Loans and borrowings</t>
        </is>
      </c>
      <c r="B14" s="5" t="n">
        <v>123720</v>
      </c>
      <c r="C14" s="6" t="n">
        <v>172500</v>
      </c>
      <c r="D14" s="5" t="n">
        <v>0</v>
      </c>
      <c r="E14" s="4" t="inlineStr">
        <is>
          <t xml:space="preserve"> </t>
        </is>
      </c>
      <c r="F14" s="4" t="inlineStr">
        <is>
          <t xml:space="preserve"> </t>
        </is>
      </c>
    </row>
    <row r="15">
      <c r="A15" s="4" t="inlineStr">
        <is>
          <t>2020 convertible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and borrowings</t>
        </is>
      </c>
      <c r="B17" s="5" t="n">
        <v>135288</v>
      </c>
      <c r="C17" s="4" t="inlineStr">
        <is>
          <t xml:space="preserve"> </t>
        </is>
      </c>
      <c r="D17" s="5" t="n">
        <v>132196</v>
      </c>
      <c r="E17" s="6" t="n">
        <v>139300</v>
      </c>
      <c r="F17" s="4" t="inlineStr">
        <is>
          <t xml:space="preserve"> </t>
        </is>
      </c>
    </row>
    <row r="18">
      <c r="A18" s="4" t="inlineStr">
        <is>
          <t>Loans and borrowings</t>
        </is>
      </c>
      <c r="B18" s="5" t="n">
        <v>135288</v>
      </c>
      <c r="C18" s="4" t="inlineStr">
        <is>
          <t xml:space="preserve"> </t>
        </is>
      </c>
      <c r="D18" s="5" t="n">
        <v>132196</v>
      </c>
      <c r="E18" s="6" t="n">
        <v>139300</v>
      </c>
      <c r="F18" s="4" t="inlineStr">
        <is>
          <t xml:space="preserve"> </t>
        </is>
      </c>
    </row>
    <row r="19">
      <c r="A19" s="4" t="inlineStr">
        <is>
          <t>2019 convertibl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and borrowings</t>
        </is>
      </c>
      <c r="B21" s="5" t="n">
        <v>138604</v>
      </c>
      <c r="C21" s="4" t="inlineStr">
        <is>
          <t xml:space="preserve"> </t>
        </is>
      </c>
      <c r="D21" s="5" t="n">
        <v>135040</v>
      </c>
      <c r="E21" s="4" t="inlineStr">
        <is>
          <t xml:space="preserve"> </t>
        </is>
      </c>
      <c r="F21" s="6" t="n">
        <v>139700</v>
      </c>
    </row>
    <row r="22">
      <c r="A22" s="4" t="inlineStr">
        <is>
          <t>Loans and borrowings</t>
        </is>
      </c>
      <c r="B22" s="6" t="n">
        <v>138604</v>
      </c>
      <c r="C22" s="4" t="inlineStr">
        <is>
          <t xml:space="preserve"> </t>
        </is>
      </c>
      <c r="D22" s="6" t="n">
        <v>135040</v>
      </c>
      <c r="E22" s="4" t="inlineStr">
        <is>
          <t xml:space="preserve"> </t>
        </is>
      </c>
      <c r="F22" s="6" t="n">
        <v>1397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Disclosure of Detailed Information About changes in Loans And Borrowings Arising From Investing And Financing Activities (Details) - USD ($) $ in Thousands</t>
        </is>
      </c>
      <c r="B1" s="2" t="inlineStr">
        <is>
          <t>12 Months Ended</t>
        </is>
      </c>
    </row>
    <row r="2">
      <c r="B2" s="2" t="inlineStr">
        <is>
          <t>Dec. 31, 2023</t>
        </is>
      </c>
      <c r="C2" s="2" t="inlineStr">
        <is>
          <t>Dec. 31, 2022</t>
        </is>
      </c>
    </row>
    <row r="3">
      <c r="A3" s="3" t="inlineStr">
        <is>
          <t>Changes in loans and borrowings arising from investing and financing activities</t>
        </is>
      </c>
      <c r="B3" s="4" t="inlineStr">
        <is>
          <t xml:space="preserve"> </t>
        </is>
      </c>
      <c r="C3" s="4" t="inlineStr">
        <is>
          <t xml:space="preserve"> </t>
        </is>
      </c>
    </row>
    <row r="4">
      <c r="A4" s="4" t="inlineStr">
        <is>
          <t>Balance - beginning of year</t>
        </is>
      </c>
      <c r="B4" s="6" t="n">
        <v>828024</v>
      </c>
      <c r="C4" s="6" t="n">
        <v>540682</v>
      </c>
    </row>
    <row r="5">
      <c r="A5" s="4" t="inlineStr">
        <is>
          <t>Draw down on revolving credit facility</t>
        </is>
      </c>
      <c r="B5" s="5" t="n">
        <v>253667</v>
      </c>
      <c r="C5" s="5" t="n">
        <v>299800</v>
      </c>
    </row>
    <row r="6">
      <c r="A6" s="4" t="inlineStr">
        <is>
          <t>Proceeds for liability component of convertible notes issued</t>
        </is>
      </c>
      <c r="B6" s="5" t="n">
        <v>127155</v>
      </c>
      <c r="C6" s="5" t="n">
        <v>0</v>
      </c>
    </row>
    <row r="7">
      <c r="A7" s="4" t="inlineStr">
        <is>
          <t>Repayment of loans and borrowings</t>
        </is>
      </c>
      <c r="B7" s="5" t="n">
        <v>-293000</v>
      </c>
      <c r="C7" s="5" t="n">
        <v>-13333</v>
      </c>
    </row>
    <row r="8">
      <c r="A8" s="4" t="inlineStr">
        <is>
          <t>Interest paid</t>
        </is>
      </c>
      <c r="B8" s="5" t="n">
        <v>-64824</v>
      </c>
      <c r="C8" s="5" t="n">
        <v>-33590</v>
      </c>
    </row>
    <row r="9">
      <c r="A9" s="4" t="inlineStr">
        <is>
          <t>Transaction costs</t>
        </is>
      </c>
      <c r="B9" s="5" t="n">
        <v>-6962</v>
      </c>
      <c r="C9" s="5" t="n">
        <v>-3024</v>
      </c>
    </row>
    <row r="10">
      <c r="A10" s="4" t="inlineStr">
        <is>
          <t>Interest and accretion expense</t>
        </is>
      </c>
      <c r="B10" s="5" t="n">
        <v>79142</v>
      </c>
      <c r="C10" s="5" t="n">
        <v>42447</v>
      </c>
    </row>
    <row r="11">
      <c r="A11" s="4" t="inlineStr">
        <is>
          <t>Loss (gain) on modification of revolving credit facility</t>
        </is>
      </c>
      <c r="B11" s="5" t="n">
        <v>4349</v>
      </c>
      <c r="C11" s="5" t="n">
        <v>-4958</v>
      </c>
    </row>
    <row r="12">
      <c r="A12" s="4" t="inlineStr">
        <is>
          <t>Balance – end of year including accrued interest</t>
        </is>
      </c>
      <c r="B12" s="5" t="n">
        <v>927551</v>
      </c>
      <c r="C12" s="5" t="n">
        <v>828024</v>
      </c>
    </row>
    <row r="13">
      <c r="A13" s="4" t="inlineStr">
        <is>
          <t>Less: Accrued interest</t>
        </is>
      </c>
      <c r="B13" s="5" t="n">
        <v>-2571</v>
      </c>
      <c r="C13" s="5" t="n">
        <v>0</v>
      </c>
    </row>
    <row r="14">
      <c r="A14" s="4" t="inlineStr">
        <is>
          <t>Balance – end of year</t>
        </is>
      </c>
      <c r="B14" s="5" t="n">
        <v>924980</v>
      </c>
      <c r="C14" s="5" t="n">
        <v>828024</v>
      </c>
    </row>
    <row r="15">
      <c r="A15" s="4" t="inlineStr">
        <is>
          <t>Revolving credit facility</t>
        </is>
      </c>
      <c r="B15" s="4" t="inlineStr">
        <is>
          <t xml:space="preserve"> </t>
        </is>
      </c>
      <c r="C15" s="4" t="inlineStr">
        <is>
          <t xml:space="preserve"> </t>
        </is>
      </c>
    </row>
    <row r="16">
      <c r="A16" s="3" t="inlineStr">
        <is>
          <t>Changes in loans and borrowings arising from investing and financing activities</t>
        </is>
      </c>
      <c r="B16" s="4" t="inlineStr">
        <is>
          <t xml:space="preserve"> </t>
        </is>
      </c>
      <c r="C16" s="4" t="inlineStr">
        <is>
          <t xml:space="preserve"> </t>
        </is>
      </c>
    </row>
    <row r="17">
      <c r="A17" s="4" t="inlineStr">
        <is>
          <t>Draw down on revolving credit facility</t>
        </is>
      </c>
      <c r="B17" s="5" t="n">
        <v>253667</v>
      </c>
      <c r="C17" s="5" t="n">
        <v>299800</v>
      </c>
    </row>
    <row r="18">
      <c r="A18" s="4" t="inlineStr">
        <is>
          <t>Balance – end of year</t>
        </is>
      </c>
      <c r="B18" s="6" t="n">
        <v>527368</v>
      </c>
      <c r="C18" s="6" t="n">
        <v>56078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33" customWidth="1" min="6" max="6"/>
    <col width="22" customWidth="1" min="7" max="7"/>
    <col width="22" customWidth="1" min="8" max="8"/>
    <col width="37" customWidth="1" min="9" max="9"/>
    <col width="22" customWidth="1" min="10" max="10"/>
    <col width="33" customWidth="1" min="11" max="11"/>
    <col width="33" customWidth="1" min="12" max="12"/>
  </cols>
  <sheetData>
    <row r="1">
      <c r="A1" s="1" t="inlineStr">
        <is>
          <t>Loans and Borrowings - Additional Information (Details) $ / shares in Units, $ in Thousands</t>
        </is>
      </c>
      <c r="F1" s="2" t="inlineStr">
        <is>
          <t>1 Months Ended</t>
        </is>
      </c>
      <c r="I1" s="2" t="inlineStr">
        <is>
          <t>12 Months Ended</t>
        </is>
      </c>
    </row>
    <row r="2">
      <c r="B2" s="2" t="inlineStr">
        <is>
          <t>Sep. 21, 2023 USD ($) day $ / shares</t>
        </is>
      </c>
      <c r="C2" s="2" t="inlineStr">
        <is>
          <t>Feb. 17, 2023 USD ($)</t>
        </is>
      </c>
      <c r="D2" s="2" t="inlineStr">
        <is>
          <t>Jul. 28, 2022 USD ($)</t>
        </is>
      </c>
      <c r="E2" s="2" t="inlineStr">
        <is>
          <t>Jul. 27, 2022 USD ($)</t>
        </is>
      </c>
      <c r="F2" s="2" t="inlineStr">
        <is>
          <t>Dec. 31, 2023 USD ($) $ / shares</t>
        </is>
      </c>
      <c r="G2" s="2" t="inlineStr">
        <is>
          <t>Jan. 31, 2023 USD ($)</t>
        </is>
      </c>
      <c r="H2" s="2" t="inlineStr">
        <is>
          <t>Dec. 31, 2022 USD ($)</t>
        </is>
      </c>
      <c r="I2" s="2" t="inlineStr">
        <is>
          <t>Dec. 31, 2023 USD ($) day $ / shares</t>
        </is>
      </c>
      <c r="J2" s="2" t="inlineStr">
        <is>
          <t>Dec. 31, 2022 USD ($)</t>
        </is>
      </c>
      <c r="K2" s="2" t="inlineStr">
        <is>
          <t>Mar. 31, 2020 USD ($) $ / shares</t>
        </is>
      </c>
      <c r="L2" s="2" t="inlineStr">
        <is>
          <t>Apr. 30, 2019 USD ($) $ / shares</t>
        </is>
      </c>
    </row>
    <row r="3">
      <c r="A3" s="3" t="inlineStr">
        <is>
          <t>Disclosure Of Loans And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and borrowings</t>
        </is>
      </c>
      <c r="B4" s="4" t="inlineStr">
        <is>
          <t xml:space="preserve"> </t>
        </is>
      </c>
      <c r="C4" s="4" t="inlineStr">
        <is>
          <t xml:space="preserve"> </t>
        </is>
      </c>
      <c r="D4" s="4" t="inlineStr">
        <is>
          <t xml:space="preserve"> </t>
        </is>
      </c>
      <c r="E4" s="4" t="inlineStr">
        <is>
          <t xml:space="preserve"> </t>
        </is>
      </c>
      <c r="F4" s="6" t="n">
        <v>924980</v>
      </c>
      <c r="G4" s="4" t="inlineStr">
        <is>
          <t xml:space="preserve"> </t>
        </is>
      </c>
      <c r="H4" s="6" t="n">
        <v>828024</v>
      </c>
      <c r="I4" s="6" t="n">
        <v>924980</v>
      </c>
      <c r="J4" s="6" t="n">
        <v>828024</v>
      </c>
      <c r="K4" s="4" t="inlineStr">
        <is>
          <t xml:space="preserve"> </t>
        </is>
      </c>
      <c r="L4" s="4" t="inlineStr">
        <is>
          <t xml:space="preserve"> </t>
        </is>
      </c>
    </row>
    <row r="5">
      <c r="A5" s="4" t="inlineStr">
        <is>
          <t>Gain on modificat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49</v>
      </c>
      <c r="J5" s="5" t="n">
        <v>4958</v>
      </c>
      <c r="K5" s="4" t="inlineStr">
        <is>
          <t xml:space="preserve"> </t>
        </is>
      </c>
      <c r="L5" s="4" t="inlineStr">
        <is>
          <t xml:space="preserve"> </t>
        </is>
      </c>
    </row>
    <row r="6">
      <c r="A6" s="4" t="inlineStr">
        <is>
          <t>Proceeds from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2500</v>
      </c>
      <c r="J6" s="5" t="n">
        <v>0</v>
      </c>
      <c r="K6" s="4" t="inlineStr">
        <is>
          <t xml:space="preserve"> </t>
        </is>
      </c>
      <c r="L6" s="4" t="inlineStr">
        <is>
          <t xml:space="preserve"> </t>
        </is>
      </c>
    </row>
    <row r="7">
      <c r="A7" s="4" t="inlineStr">
        <is>
          <t>Gross proceeds from issuing shares</t>
        </is>
      </c>
      <c r="B7" s="4" t="inlineStr">
        <is>
          <t xml:space="preserve"> </t>
        </is>
      </c>
      <c r="C7" s="4" t="inlineStr">
        <is>
          <t xml:space="preserve"> </t>
        </is>
      </c>
      <c r="D7" s="4" t="inlineStr">
        <is>
          <t xml:space="preserve"> </t>
        </is>
      </c>
      <c r="E7" s="4" t="inlineStr">
        <is>
          <t xml:space="preserve"> </t>
        </is>
      </c>
      <c r="F7" s="5" t="n">
        <v>24900</v>
      </c>
      <c r="G7" s="6" t="n">
        <v>16900</v>
      </c>
      <c r="H7" s="5" t="n">
        <v>8000</v>
      </c>
      <c r="I7" s="5" t="n">
        <v>49800</v>
      </c>
      <c r="J7" s="4" t="inlineStr">
        <is>
          <t xml:space="preserve"> </t>
        </is>
      </c>
      <c r="K7" s="4" t="inlineStr">
        <is>
          <t xml:space="preserve"> </t>
        </is>
      </c>
      <c r="L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Loans And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rrowings, adjustment to interest rate basis</t>
        </is>
      </c>
      <c r="B10" s="4" t="inlineStr">
        <is>
          <t xml:space="preserve"> </t>
        </is>
      </c>
      <c r="C10" s="9" t="n">
        <v>0.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orrowings, adjustment to leverage ratio, interest rate</t>
        </is>
      </c>
      <c r="B11" s="4" t="inlineStr">
        <is>
          <t xml:space="preserve"> </t>
        </is>
      </c>
      <c r="C11" s="9"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Loans And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rrowings, adjustment to interest rate basis</t>
        </is>
      </c>
      <c r="B14" s="4" t="inlineStr">
        <is>
          <t xml:space="preserve"> </t>
        </is>
      </c>
      <c r="C14" s="9" t="n">
        <v>0.0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orrowings, adjustment to leverage ratio, interest rate</t>
        </is>
      </c>
      <c r="B15" s="4" t="inlineStr">
        <is>
          <t xml:space="preserve"> </t>
        </is>
      </c>
      <c r="C15" s="9" t="n">
        <v>0.0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Loans And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Quarterly principal repayment percentage</t>
        </is>
      </c>
      <c r="B18" s="4" t="inlineStr">
        <is>
          <t xml:space="preserve"> </t>
        </is>
      </c>
      <c r="C18" s="4" t="inlineStr">
        <is>
          <t xml:space="preserve"> </t>
        </is>
      </c>
      <c r="D18" s="4" t="inlineStr">
        <is>
          <t xml:space="preserve"> </t>
        </is>
      </c>
      <c r="E18" s="9" t="n">
        <v>0.066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on modification of debt</t>
        </is>
      </c>
      <c r="B19" s="4" t="inlineStr">
        <is>
          <t xml:space="preserve"> </t>
        </is>
      </c>
      <c r="C19" s="6" t="n">
        <v>4300</v>
      </c>
      <c r="D19" s="6"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ansaction costs capitalised</t>
        </is>
      </c>
      <c r="B20" s="4" t="inlineStr">
        <is>
          <t xml:space="preserve"> </t>
        </is>
      </c>
      <c r="C20" s="6" t="n">
        <v>1500</v>
      </c>
      <c r="D20" s="5" t="n">
        <v>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drawn amount on borrowing facilities</t>
        </is>
      </c>
      <c r="B21" s="4" t="inlineStr">
        <is>
          <t xml:space="preserve"> </t>
        </is>
      </c>
      <c r="C21" s="4" t="inlineStr">
        <is>
          <t xml:space="preserve"> </t>
        </is>
      </c>
      <c r="D21" s="4" t="inlineStr">
        <is>
          <t xml:space="preserve"> </t>
        </is>
      </c>
      <c r="E21" s="4" t="inlineStr">
        <is>
          <t xml:space="preserve"> </t>
        </is>
      </c>
      <c r="F21" s="5" t="n">
        <v>165200</v>
      </c>
      <c r="G21" s="4" t="inlineStr">
        <is>
          <t xml:space="preserve"> </t>
        </is>
      </c>
      <c r="H21" s="5" t="n">
        <v>127200</v>
      </c>
      <c r="I21" s="5" t="n">
        <v>165200</v>
      </c>
      <c r="J21" s="5" t="n">
        <v>127200</v>
      </c>
      <c r="K21" s="4" t="inlineStr">
        <is>
          <t xml:space="preserve"> </t>
        </is>
      </c>
      <c r="L21" s="4" t="inlineStr">
        <is>
          <t xml:space="preserve"> </t>
        </is>
      </c>
    </row>
    <row r="22">
      <c r="A22" s="4" t="inlineStr">
        <is>
          <t>Minimum tangible net worth</t>
        </is>
      </c>
      <c r="B22" s="4" t="inlineStr">
        <is>
          <t xml:space="preserve"> </t>
        </is>
      </c>
      <c r="C22" s="4" t="inlineStr">
        <is>
          <t xml:space="preserve"> </t>
        </is>
      </c>
      <c r="D22" s="4" t="inlineStr">
        <is>
          <t xml:space="preserve"> </t>
        </is>
      </c>
      <c r="E22" s="4" t="inlineStr">
        <is>
          <t xml:space="preserve"> </t>
        </is>
      </c>
      <c r="F22" s="5" t="n">
        <v>550000</v>
      </c>
      <c r="G22" s="4" t="inlineStr">
        <is>
          <t xml:space="preserve"> </t>
        </is>
      </c>
      <c r="H22" s="4" t="inlineStr">
        <is>
          <t xml:space="preserve"> </t>
        </is>
      </c>
      <c r="I22" s="5" t="n">
        <v>550000</v>
      </c>
      <c r="J22" s="4" t="inlineStr">
        <is>
          <t xml:space="preserve"> </t>
        </is>
      </c>
      <c r="K22" s="4" t="inlineStr">
        <is>
          <t xml:space="preserve"> </t>
        </is>
      </c>
      <c r="L22" s="4" t="inlineStr">
        <is>
          <t xml:space="preserve"> </t>
        </is>
      </c>
    </row>
    <row r="23">
      <c r="A23" s="4" t="inlineStr">
        <is>
          <t>Minimum liquidity</t>
        </is>
      </c>
      <c r="B23" s="4" t="inlineStr">
        <is>
          <t xml:space="preserve"> </t>
        </is>
      </c>
      <c r="C23" s="4" t="inlineStr">
        <is>
          <t xml:space="preserve"> </t>
        </is>
      </c>
      <c r="D23" s="4" t="inlineStr">
        <is>
          <t xml:space="preserve"> </t>
        </is>
      </c>
      <c r="E23" s="4" t="inlineStr">
        <is>
          <t xml:space="preserve"> </t>
        </is>
      </c>
      <c r="F23" s="5" t="n">
        <v>50000</v>
      </c>
      <c r="G23" s="4" t="inlineStr">
        <is>
          <t xml:space="preserve"> </t>
        </is>
      </c>
      <c r="H23" s="4" t="inlineStr">
        <is>
          <t xml:space="preserve"> </t>
        </is>
      </c>
      <c r="I23" s="5" t="n">
        <v>50000</v>
      </c>
      <c r="J23" s="4" t="inlineStr">
        <is>
          <t xml:space="preserve"> </t>
        </is>
      </c>
      <c r="K23" s="4" t="inlineStr">
        <is>
          <t xml:space="preserve"> </t>
        </is>
      </c>
      <c r="L23" s="4" t="inlineStr">
        <is>
          <t xml:space="preserve"> </t>
        </is>
      </c>
    </row>
    <row r="24">
      <c r="A24" s="4" t="inlineStr">
        <is>
          <t>Revolving credit facility | Bottom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Loans And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orrowings, adjustment to interest rate basis</t>
        </is>
      </c>
      <c r="B26" s="4" t="inlineStr">
        <is>
          <t xml:space="preserve"> </t>
        </is>
      </c>
      <c r="C26" s="9" t="n">
        <v>0.0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facility | Top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Loans And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rrowings, adjustment to interest rate basis</t>
        </is>
      </c>
      <c r="B29" s="4" t="inlineStr">
        <is>
          <t xml:space="preserve"> </t>
        </is>
      </c>
      <c r="C29" s="9" t="n">
        <v>0.0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Loans And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s and borrowings</t>
        </is>
      </c>
      <c r="B32" s="4" t="inlineStr">
        <is>
          <t xml:space="preserve"> </t>
        </is>
      </c>
      <c r="C32" s="4" t="inlineStr">
        <is>
          <t xml:space="preserve"> </t>
        </is>
      </c>
      <c r="D32" s="5" t="n">
        <v>733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3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Loans And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ans and borrowings</t>
        </is>
      </c>
      <c r="B35" s="6" t="n">
        <v>172500</v>
      </c>
      <c r="C35" s="4" t="inlineStr">
        <is>
          <t xml:space="preserve"> </t>
        </is>
      </c>
      <c r="D35" s="4" t="inlineStr">
        <is>
          <t xml:space="preserve"> </t>
        </is>
      </c>
      <c r="E35" s="4" t="inlineStr">
        <is>
          <t xml:space="preserve"> </t>
        </is>
      </c>
      <c r="F35" s="5" t="n">
        <v>123720</v>
      </c>
      <c r="G35" s="4" t="inlineStr">
        <is>
          <t xml:space="preserve"> </t>
        </is>
      </c>
      <c r="H35" s="5" t="n">
        <v>0</v>
      </c>
      <c r="I35" s="5" t="n">
        <v>123720</v>
      </c>
      <c r="J35" s="5" t="n">
        <v>0</v>
      </c>
      <c r="K35" s="4" t="inlineStr">
        <is>
          <t xml:space="preserve"> </t>
        </is>
      </c>
      <c r="L35" s="4" t="inlineStr">
        <is>
          <t xml:space="preserve"> </t>
        </is>
      </c>
    </row>
    <row r="36">
      <c r="A36" s="4" t="inlineStr">
        <is>
          <t>Proceeds from issuance of convertible notes</t>
        </is>
      </c>
      <c r="B36" s="6" t="n">
        <v>165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t>
        </is>
      </c>
      <c r="B37" s="9" t="n">
        <v>0.04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price (in dollars per share) | $ / shares</t>
        </is>
      </c>
      <c r="B38" s="7" t="n">
        <v>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orrowings, conversion rate</t>
        </is>
      </c>
      <c r="B39" s="14" t="n">
        <v>0.15873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threshold trading days, convertible | day</t>
        </is>
      </c>
      <c r="B40" s="5" t="n">
        <v>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consecutive trading days for determining the share price | day</t>
        </is>
      </c>
      <c r="B41" s="5" t="n">
        <v>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convertible, threshold percentage of stock price trigger</t>
        </is>
      </c>
      <c r="B42" s="8"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redemption price, percentage</t>
        </is>
      </c>
      <c r="B43" s="8"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undamental change, cash redemption price, percentage</t>
        </is>
      </c>
      <c r="B44" s="8"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oss proceeds from issuing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2500</v>
      </c>
      <c r="J45" s="4" t="inlineStr">
        <is>
          <t xml:space="preserve"> </t>
        </is>
      </c>
      <c r="K45" s="4" t="inlineStr">
        <is>
          <t xml:space="preserve"> </t>
        </is>
      </c>
      <c r="L45" s="4" t="inlineStr">
        <is>
          <t xml:space="preserve"> </t>
        </is>
      </c>
    </row>
    <row r="46">
      <c r="A46" s="4" t="inlineStr">
        <is>
          <t>Issuing shares, allocated to liability component</t>
        </is>
      </c>
      <c r="B46" s="4" t="inlineStr">
        <is>
          <t xml:space="preserve"> </t>
        </is>
      </c>
      <c r="C46" s="4" t="inlineStr">
        <is>
          <t xml:space="preserve"> </t>
        </is>
      </c>
      <c r="D46" s="4" t="inlineStr">
        <is>
          <t xml:space="preserve"> </t>
        </is>
      </c>
      <c r="E46" s="4" t="inlineStr">
        <is>
          <t xml:space="preserve"> </t>
        </is>
      </c>
      <c r="F46" s="5" t="n">
        <v>127200</v>
      </c>
      <c r="G46" s="4" t="inlineStr">
        <is>
          <t xml:space="preserve"> </t>
        </is>
      </c>
      <c r="H46" s="4" t="inlineStr">
        <is>
          <t xml:space="preserve"> </t>
        </is>
      </c>
      <c r="I46" s="6" t="n">
        <v>127200</v>
      </c>
      <c r="J46" s="4" t="inlineStr">
        <is>
          <t xml:space="preserve"> </t>
        </is>
      </c>
      <c r="K46" s="4" t="inlineStr">
        <is>
          <t xml:space="preserve"> </t>
        </is>
      </c>
      <c r="L46" s="4" t="inlineStr">
        <is>
          <t xml:space="preserve"> </t>
        </is>
      </c>
    </row>
    <row r="47">
      <c r="A47" s="4" t="inlineStr">
        <is>
          <t>Contractual principal and interest payment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122</v>
      </c>
      <c r="J47" s="4" t="inlineStr">
        <is>
          <t xml:space="preserve"> </t>
        </is>
      </c>
      <c r="K47" s="4" t="inlineStr">
        <is>
          <t xml:space="preserve"> </t>
        </is>
      </c>
      <c r="L47" s="4" t="inlineStr">
        <is>
          <t xml:space="preserve"> </t>
        </is>
      </c>
    </row>
    <row r="48">
      <c r="A48" s="4" t="inlineStr">
        <is>
          <t>Equity component residual amount</t>
        </is>
      </c>
      <c r="B48" s="4" t="inlineStr">
        <is>
          <t xml:space="preserve"> </t>
        </is>
      </c>
      <c r="C48" s="4" t="inlineStr">
        <is>
          <t xml:space="preserve"> </t>
        </is>
      </c>
      <c r="D48" s="4" t="inlineStr">
        <is>
          <t xml:space="preserve"> </t>
        </is>
      </c>
      <c r="E48" s="4" t="inlineStr">
        <is>
          <t xml:space="preserve"> </t>
        </is>
      </c>
      <c r="F48" s="5" t="n">
        <v>45300</v>
      </c>
      <c r="G48" s="4" t="inlineStr">
        <is>
          <t xml:space="preserve"> </t>
        </is>
      </c>
      <c r="H48" s="4" t="inlineStr">
        <is>
          <t xml:space="preserve"> </t>
        </is>
      </c>
      <c r="I48" s="6" t="n">
        <v>45300</v>
      </c>
      <c r="J48" s="4" t="inlineStr">
        <is>
          <t xml:space="preserve"> </t>
        </is>
      </c>
      <c r="K48" s="4" t="inlineStr">
        <is>
          <t xml:space="preserve"> </t>
        </is>
      </c>
      <c r="L48" s="4" t="inlineStr">
        <is>
          <t xml:space="preserve"> </t>
        </is>
      </c>
    </row>
    <row r="49">
      <c r="A49" s="4" t="inlineStr">
        <is>
          <t>Gross proceeds from issuing shares allocated to liability</t>
        </is>
      </c>
      <c r="B49" s="4" t="inlineStr">
        <is>
          <t xml:space="preserve"> </t>
        </is>
      </c>
      <c r="C49" s="4" t="inlineStr">
        <is>
          <t xml:space="preserve"> </t>
        </is>
      </c>
      <c r="D49" s="4" t="inlineStr">
        <is>
          <t xml:space="preserve"> </t>
        </is>
      </c>
      <c r="E49" s="4" t="inlineStr">
        <is>
          <t xml:space="preserve"> </t>
        </is>
      </c>
      <c r="F49" s="5" t="n">
        <v>5500</v>
      </c>
      <c r="G49" s="4" t="inlineStr">
        <is>
          <t xml:space="preserve"> </t>
        </is>
      </c>
      <c r="H49" s="4" t="inlineStr">
        <is>
          <t xml:space="preserve"> </t>
        </is>
      </c>
      <c r="I49" s="5" t="n">
        <v>5500</v>
      </c>
      <c r="J49" s="4" t="inlineStr">
        <is>
          <t xml:space="preserve"> </t>
        </is>
      </c>
      <c r="K49" s="4" t="inlineStr">
        <is>
          <t xml:space="preserve"> </t>
        </is>
      </c>
      <c r="L49" s="4" t="inlineStr">
        <is>
          <t xml:space="preserve"> </t>
        </is>
      </c>
    </row>
    <row r="50">
      <c r="A50" s="4" t="inlineStr">
        <is>
          <t>Gross proceeds from issuing shares allocated to equity</t>
        </is>
      </c>
      <c r="B50" s="4" t="inlineStr">
        <is>
          <t xml:space="preserve"> </t>
        </is>
      </c>
      <c r="C50" s="4" t="inlineStr">
        <is>
          <t xml:space="preserve"> </t>
        </is>
      </c>
      <c r="D50" s="4" t="inlineStr">
        <is>
          <t xml:space="preserve"> </t>
        </is>
      </c>
      <c r="E50" s="4" t="inlineStr">
        <is>
          <t xml:space="preserve"> </t>
        </is>
      </c>
      <c r="F50" s="6" t="n">
        <v>1900</v>
      </c>
      <c r="G50" s="4" t="inlineStr">
        <is>
          <t xml:space="preserve"> </t>
        </is>
      </c>
      <c r="H50" s="4" t="inlineStr">
        <is>
          <t xml:space="preserve"> </t>
        </is>
      </c>
      <c r="I50" s="5" t="n">
        <v>1900</v>
      </c>
      <c r="J50" s="4" t="inlineStr">
        <is>
          <t xml:space="preserve"> </t>
        </is>
      </c>
      <c r="K50" s="4" t="inlineStr">
        <is>
          <t xml:space="preserve"> </t>
        </is>
      </c>
      <c r="L50" s="4" t="inlineStr">
        <is>
          <t xml:space="preserve"> </t>
        </is>
      </c>
    </row>
    <row r="51">
      <c r="A51" s="4" t="inlineStr">
        <is>
          <t>Deferred tax liabilities initial carry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700</v>
      </c>
      <c r="J51" s="4" t="inlineStr">
        <is>
          <t xml:space="preserve"> </t>
        </is>
      </c>
      <c r="K51" s="4" t="inlineStr">
        <is>
          <t xml:space="preserve"> </t>
        </is>
      </c>
      <c r="L51" s="4" t="inlineStr">
        <is>
          <t xml:space="preserve"> </t>
        </is>
      </c>
    </row>
    <row r="52">
      <c r="A52" s="4" t="inlineStr">
        <is>
          <t>Transaction costs incurred</t>
        </is>
      </c>
      <c r="B52" s="6" t="n">
        <v>7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1700</v>
      </c>
      <c r="J52" s="4" t="inlineStr">
        <is>
          <t xml:space="preserve"> </t>
        </is>
      </c>
      <c r="K52" s="4" t="inlineStr">
        <is>
          <t xml:space="preserve"> </t>
        </is>
      </c>
      <c r="L52" s="4" t="inlineStr">
        <is>
          <t xml:space="preserve"> </t>
        </is>
      </c>
    </row>
    <row r="53">
      <c r="A53" s="4" t="inlineStr">
        <is>
          <t>Effective interest rate used in borrowings</t>
        </is>
      </c>
      <c r="B53" s="4" t="inlineStr">
        <is>
          <t xml:space="preserve"> </t>
        </is>
      </c>
      <c r="C53" s="4" t="inlineStr">
        <is>
          <t xml:space="preserve"> </t>
        </is>
      </c>
      <c r="D53" s="4" t="inlineStr">
        <is>
          <t xml:space="preserve"> </t>
        </is>
      </c>
      <c r="E53" s="4" t="inlineStr">
        <is>
          <t xml:space="preserve"> </t>
        </is>
      </c>
      <c r="F53" s="9" t="n">
        <v>0.127</v>
      </c>
      <c r="G53" s="4" t="inlineStr">
        <is>
          <t xml:space="preserve"> </t>
        </is>
      </c>
      <c r="H53" s="4" t="inlineStr">
        <is>
          <t xml:space="preserve"> </t>
        </is>
      </c>
      <c r="I53" s="9" t="n">
        <v>0.127</v>
      </c>
      <c r="J53" s="4" t="inlineStr">
        <is>
          <t xml:space="preserve"> </t>
        </is>
      </c>
      <c r="K53" s="4" t="inlineStr">
        <is>
          <t xml:space="preserve"> </t>
        </is>
      </c>
      <c r="L53" s="4" t="inlineStr">
        <is>
          <t xml:space="preserve"> </t>
        </is>
      </c>
    </row>
    <row r="54">
      <c r="A54" s="4" t="inlineStr">
        <is>
          <t>2019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Loans And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ans and borrowings</t>
        </is>
      </c>
      <c r="B56" s="4" t="inlineStr">
        <is>
          <t xml:space="preserve"> </t>
        </is>
      </c>
      <c r="C56" s="4" t="inlineStr">
        <is>
          <t xml:space="preserve"> </t>
        </is>
      </c>
      <c r="D56" s="4" t="inlineStr">
        <is>
          <t xml:space="preserve"> </t>
        </is>
      </c>
      <c r="E56" s="4" t="inlineStr">
        <is>
          <t xml:space="preserve"> </t>
        </is>
      </c>
      <c r="F56" s="6" t="n">
        <v>138604</v>
      </c>
      <c r="G56" s="4" t="inlineStr">
        <is>
          <t xml:space="preserve"> </t>
        </is>
      </c>
      <c r="H56" s="5" t="n">
        <v>135040</v>
      </c>
      <c r="I56" s="6" t="n">
        <v>138604</v>
      </c>
      <c r="J56" s="5" t="n">
        <v>135040</v>
      </c>
      <c r="K56" s="4" t="inlineStr">
        <is>
          <t xml:space="preserve"> </t>
        </is>
      </c>
      <c r="L56" s="6" t="n">
        <v>139700</v>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05</v>
      </c>
    </row>
    <row r="58">
      <c r="A58" s="4" t="inlineStr">
        <is>
          <t>Conversion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5.25</v>
      </c>
    </row>
    <row r="59">
      <c r="A59" s="4" t="inlineStr">
        <is>
          <t>Number of consecutive trading days for determining the share price | da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0</v>
      </c>
      <c r="J59" s="4" t="inlineStr">
        <is>
          <t xml:space="preserve"> </t>
        </is>
      </c>
      <c r="K59" s="4" t="inlineStr">
        <is>
          <t xml:space="preserve"> </t>
        </is>
      </c>
      <c r="L59" s="4" t="inlineStr">
        <is>
          <t xml:space="preserve"> </t>
        </is>
      </c>
    </row>
    <row r="60">
      <c r="A60" s="4" t="inlineStr">
        <is>
          <t>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075</v>
      </c>
    </row>
    <row r="61">
      <c r="A61" s="4" t="inlineStr">
        <is>
          <t>Threshold percentage of common shares</t>
        </is>
      </c>
      <c r="B61" s="4" t="inlineStr">
        <is>
          <t xml:space="preserve"> </t>
        </is>
      </c>
      <c r="C61" s="4" t="inlineStr">
        <is>
          <t xml:space="preserve"> </t>
        </is>
      </c>
      <c r="D61" s="4" t="inlineStr">
        <is>
          <t xml:space="preserve"> </t>
        </is>
      </c>
      <c r="E61" s="4" t="inlineStr">
        <is>
          <t xml:space="preserve"> </t>
        </is>
      </c>
      <c r="F61" s="8" t="n">
        <v>0.2</v>
      </c>
      <c r="G61" s="4" t="inlineStr">
        <is>
          <t xml:space="preserve"> </t>
        </is>
      </c>
      <c r="H61" s="4" t="inlineStr">
        <is>
          <t xml:space="preserve"> </t>
        </is>
      </c>
      <c r="I61" s="8" t="n">
        <v>0.2</v>
      </c>
      <c r="J61" s="4" t="inlineStr">
        <is>
          <t xml:space="preserve"> </t>
        </is>
      </c>
      <c r="K61" s="4" t="inlineStr">
        <is>
          <t xml:space="preserve"> </t>
        </is>
      </c>
      <c r="L61" s="4" t="inlineStr">
        <is>
          <t xml:space="preserve"> </t>
        </is>
      </c>
    </row>
    <row r="62">
      <c r="A62" s="4" t="inlineStr">
        <is>
          <t>Number of days for determining volume weighted averag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90 days</t>
        </is>
      </c>
      <c r="J62" s="4" t="inlineStr">
        <is>
          <t xml:space="preserve"> </t>
        </is>
      </c>
      <c r="K62" s="4" t="inlineStr">
        <is>
          <t xml:space="preserve"> </t>
        </is>
      </c>
      <c r="L62" s="4" t="inlineStr">
        <is>
          <t xml:space="preserve"> </t>
        </is>
      </c>
    </row>
    <row r="63">
      <c r="A63" s="4" t="inlineStr">
        <is>
          <t>Minimum share price (in dollars per share) | $ / shares</t>
        </is>
      </c>
      <c r="B63" s="4" t="inlineStr">
        <is>
          <t xml:space="preserve"> </t>
        </is>
      </c>
      <c r="C63" s="4" t="inlineStr">
        <is>
          <t xml:space="preserve"> </t>
        </is>
      </c>
      <c r="D63" s="4" t="inlineStr">
        <is>
          <t xml:space="preserve"> </t>
        </is>
      </c>
      <c r="E63" s="4" t="inlineStr">
        <is>
          <t xml:space="preserve"> </t>
        </is>
      </c>
      <c r="F63" s="7" t="n">
        <v>6.83</v>
      </c>
      <c r="G63" s="4" t="inlineStr">
        <is>
          <t xml:space="preserve"> </t>
        </is>
      </c>
      <c r="H63" s="4" t="inlineStr">
        <is>
          <t xml:space="preserve"> </t>
        </is>
      </c>
      <c r="I63" s="7" t="n">
        <v>6.83</v>
      </c>
      <c r="J63" s="4" t="inlineStr">
        <is>
          <t xml:space="preserve"> </t>
        </is>
      </c>
      <c r="K63" s="4" t="inlineStr">
        <is>
          <t xml:space="preserve"> </t>
        </is>
      </c>
      <c r="L63" s="4" t="inlineStr">
        <is>
          <t xml:space="preserve"> </t>
        </is>
      </c>
    </row>
    <row r="64">
      <c r="A64" s="4" t="inlineStr">
        <is>
          <t>2020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isclosure Of Loans And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oans and borrowings</t>
        </is>
      </c>
      <c r="B66" s="4" t="inlineStr">
        <is>
          <t xml:space="preserve"> </t>
        </is>
      </c>
      <c r="C66" s="4" t="inlineStr">
        <is>
          <t xml:space="preserve"> </t>
        </is>
      </c>
      <c r="D66" s="4" t="inlineStr">
        <is>
          <t xml:space="preserve"> </t>
        </is>
      </c>
      <c r="E66" s="4" t="inlineStr">
        <is>
          <t xml:space="preserve"> </t>
        </is>
      </c>
      <c r="F66" s="6" t="n">
        <v>135288</v>
      </c>
      <c r="G66" s="4" t="inlineStr">
        <is>
          <t xml:space="preserve"> </t>
        </is>
      </c>
      <c r="H66" s="6" t="n">
        <v>132196</v>
      </c>
      <c r="I66" s="6" t="n">
        <v>135288</v>
      </c>
      <c r="J66" s="6" t="n">
        <v>132196</v>
      </c>
      <c r="K66" s="6" t="n">
        <v>139300</v>
      </c>
      <c r="L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0475</v>
      </c>
      <c r="L67" s="4" t="inlineStr">
        <is>
          <t xml:space="preserve"> </t>
        </is>
      </c>
    </row>
    <row r="68">
      <c r="A68" s="4" t="inlineStr">
        <is>
          <t>Conversion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7.8</v>
      </c>
      <c r="L68" s="4" t="inlineStr">
        <is>
          <t xml:space="preserve"> </t>
        </is>
      </c>
    </row>
    <row r="69">
      <c r="A69" s="4" t="inlineStr">
        <is>
          <t>Effec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073</v>
      </c>
      <c r="L69" s="4" t="inlineStr">
        <is>
          <t xml:space="preserve"> </t>
        </is>
      </c>
    </row>
    <row r="70">
      <c r="A70" s="4" t="inlineStr">
        <is>
          <t>Minimum share price (in dollars per share) | $ / shares</t>
        </is>
      </c>
      <c r="B70" s="4" t="inlineStr">
        <is>
          <t xml:space="preserve"> </t>
        </is>
      </c>
      <c r="C70" s="4" t="inlineStr">
        <is>
          <t xml:space="preserve"> </t>
        </is>
      </c>
      <c r="D70" s="4" t="inlineStr">
        <is>
          <t xml:space="preserve"> </t>
        </is>
      </c>
      <c r="E70" s="4" t="inlineStr">
        <is>
          <t xml:space="preserve"> </t>
        </is>
      </c>
      <c r="F70" s="7" t="n">
        <v>10.14</v>
      </c>
      <c r="G70" s="4" t="inlineStr">
        <is>
          <t xml:space="preserve"> </t>
        </is>
      </c>
      <c r="H70" s="4" t="inlineStr">
        <is>
          <t xml:space="preserve"> </t>
        </is>
      </c>
      <c r="I70" s="7" t="n">
        <v>10.14</v>
      </c>
      <c r="J70" s="4" t="inlineStr">
        <is>
          <t xml:space="preserve"> </t>
        </is>
      </c>
      <c r="K70" s="4" t="inlineStr">
        <is>
          <t xml:space="preserve"> </t>
        </is>
      </c>
      <c r="L70" s="4" t="inlineStr">
        <is>
          <t xml:space="preserve"> </t>
        </is>
      </c>
    </row>
    <row r="71">
      <c r="A71" s="4" t="inlineStr">
        <is>
          <t>Bank of Nova Montreal Societe Generale and Ing Capital LLC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Loans And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ximum capacity</t>
        </is>
      </c>
      <c r="B73" s="4" t="inlineStr">
        <is>
          <t xml:space="preserve"> </t>
        </is>
      </c>
      <c r="C73" s="4" t="inlineStr">
        <is>
          <t xml:space="preserve"> </t>
        </is>
      </c>
      <c r="D73" s="5" t="n">
        <v>700000</v>
      </c>
      <c r="E73" s="6" t="n">
        <v>4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rdion feature, maximum amount</t>
        </is>
      </c>
      <c r="B74" s="4" t="inlineStr">
        <is>
          <t xml:space="preserve"> </t>
        </is>
      </c>
      <c r="C74" s="4" t="inlineStr">
        <is>
          <t xml:space="preserve"> </t>
        </is>
      </c>
      <c r="D74" s="6" t="n">
        <v>1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nniversary, amended credit facility with in days</t>
        </is>
      </c>
      <c r="B75" s="4" t="inlineStr">
        <is>
          <t xml:space="preserve"> </t>
        </is>
      </c>
      <c r="C75" s="4" t="inlineStr">
        <is>
          <t xml:space="preserve"> </t>
        </is>
      </c>
      <c r="D75" s="4" t="inlineStr">
        <is>
          <t>60 day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orrowings, maturity extension period</t>
        </is>
      </c>
      <c r="B76" s="4" t="inlineStr">
        <is>
          <t xml:space="preserve"> </t>
        </is>
      </c>
      <c r="C76" s="4" t="inlineStr">
        <is>
          <t xml:space="preserve"> </t>
        </is>
      </c>
      <c r="D76" s="4" t="inlineStr">
        <is>
          <t>1 year</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nk of Nova Montreal Societe Generale and Ing Capital LLC |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closure Of Loans And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ximum capacity</t>
        </is>
      </c>
      <c r="B79" s="4" t="inlineStr">
        <is>
          <t xml:space="preserve"> </t>
        </is>
      </c>
      <c r="C79" s="4" t="inlineStr">
        <is>
          <t xml:space="preserve"> </t>
        </is>
      </c>
      <c r="D79" s="4" t="inlineStr">
        <is>
          <t xml:space="preserve"> </t>
        </is>
      </c>
      <c r="E79" s="6" t="n">
        <v>1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mergeCells count="3">
    <mergeCell ref="A1:A2"/>
    <mergeCell ref="F1:H1"/>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izes Changes In Deferred Revenue Balance (Details) - USD ($) $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Balance – December 31, 2022</t>
        </is>
      </c>
      <c r="B4" s="6" t="n">
        <v>0</v>
      </c>
      <c r="C4" s="4" t="inlineStr">
        <is>
          <t xml:space="preserve"> </t>
        </is>
      </c>
    </row>
    <row r="5">
      <c r="A5" s="4" t="inlineStr">
        <is>
          <t>Prepayments received</t>
        </is>
      </c>
      <c r="B5" s="5" t="n">
        <v>225000</v>
      </c>
      <c r="C5" s="6" t="n">
        <v>0</v>
      </c>
    </row>
    <row r="6">
      <c r="A6" s="4" t="inlineStr">
        <is>
          <t>Gold delivered</t>
        </is>
      </c>
      <c r="B6" s="5" t="n">
        <v>-1891</v>
      </c>
      <c r="C6" s="4" t="inlineStr">
        <is>
          <t xml:space="preserve"> </t>
        </is>
      </c>
    </row>
    <row r="7">
      <c r="A7" s="4" t="inlineStr">
        <is>
          <t>Accretion expense</t>
        </is>
      </c>
      <c r="B7" s="5" t="n">
        <v>11024</v>
      </c>
      <c r="C7" s="4" t="inlineStr">
        <is>
          <t xml:space="preserve"> </t>
        </is>
      </c>
    </row>
    <row r="8">
      <c r="A8" s="4" t="inlineStr">
        <is>
          <t>Balance – December 31, 2023</t>
        </is>
      </c>
      <c r="B8" s="5" t="n">
        <v>234133</v>
      </c>
      <c r="C8" s="5" t="n">
        <v>0</v>
      </c>
    </row>
    <row r="9">
      <c r="A9" s="4" t="inlineStr">
        <is>
          <t>Current</t>
        </is>
      </c>
      <c r="B9" s="5" t="n">
        <v>39598</v>
      </c>
      <c r="C9" s="5" t="n">
        <v>0</v>
      </c>
    </row>
    <row r="10">
      <c r="A10" s="4" t="inlineStr">
        <is>
          <t>Non-current</t>
        </is>
      </c>
      <c r="B10" s="5" t="n">
        <v>194535</v>
      </c>
      <c r="C10" s="5" t="n">
        <v>0</v>
      </c>
    </row>
    <row r="11">
      <c r="A11" s="4" t="inlineStr">
        <is>
          <t>Contract liabilities</t>
        </is>
      </c>
      <c r="B11" s="5" t="n">
        <v>234133</v>
      </c>
      <c r="C11" s="5" t="n">
        <v>0</v>
      </c>
    </row>
    <row r="12">
      <c r="A12" s="4" t="inlineStr">
        <is>
          <t>Sandbox arrangement</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Balance – December 31, 2022</t>
        </is>
      </c>
      <c r="B14" s="5" t="n">
        <v>0</v>
      </c>
      <c r="C14" s="4" t="inlineStr">
        <is>
          <t xml:space="preserve"> </t>
        </is>
      </c>
    </row>
    <row r="15">
      <c r="A15" s="4" t="inlineStr">
        <is>
          <t>Prepayments received</t>
        </is>
      </c>
      <c r="B15" s="5" t="n">
        <v>75000</v>
      </c>
      <c r="C15" s="4" t="inlineStr">
        <is>
          <t xml:space="preserve"> </t>
        </is>
      </c>
    </row>
    <row r="16">
      <c r="A16" s="4" t="inlineStr">
        <is>
          <t>Gold delivered</t>
        </is>
      </c>
      <c r="B16" s="5" t="n">
        <v>-1891</v>
      </c>
      <c r="C16" s="4" t="inlineStr">
        <is>
          <t xml:space="preserve"> </t>
        </is>
      </c>
    </row>
    <row r="17">
      <c r="A17" s="4" t="inlineStr">
        <is>
          <t>Accretion expense</t>
        </is>
      </c>
      <c r="B17" s="5" t="n">
        <v>1952</v>
      </c>
      <c r="C17" s="4" t="inlineStr">
        <is>
          <t xml:space="preserve"> </t>
        </is>
      </c>
    </row>
    <row r="18">
      <c r="A18" s="4" t="inlineStr">
        <is>
          <t>Balance – December 31, 2023</t>
        </is>
      </c>
      <c r="B18" s="5" t="n">
        <v>75061</v>
      </c>
      <c r="C18" s="5" t="n">
        <v>0</v>
      </c>
    </row>
    <row r="19">
      <c r="A19" s="4" t="inlineStr">
        <is>
          <t>Current</t>
        </is>
      </c>
      <c r="B19" s="5" t="n">
        <v>14462</v>
      </c>
      <c r="C19" s="4" t="inlineStr">
        <is>
          <t xml:space="preserve"> </t>
        </is>
      </c>
    </row>
    <row r="20">
      <c r="A20" s="4" t="inlineStr">
        <is>
          <t>Non-current</t>
        </is>
      </c>
      <c r="B20" s="5" t="n">
        <v>60599</v>
      </c>
      <c r="C20" s="4" t="inlineStr">
        <is>
          <t xml:space="preserve"> </t>
        </is>
      </c>
    </row>
    <row r="21">
      <c r="A21" s="4" t="inlineStr">
        <is>
          <t>Contract liabilities</t>
        </is>
      </c>
      <c r="B21" s="5" t="n">
        <v>75061</v>
      </c>
      <c r="C21" s="5" t="n">
        <v>0</v>
      </c>
    </row>
    <row r="22">
      <c r="A22" s="4" t="inlineStr">
        <is>
          <t>Gold prepay transactions</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Balance – December 31, 2022</t>
        </is>
      </c>
      <c r="B24" s="5" t="n">
        <v>0</v>
      </c>
      <c r="C24" s="4" t="inlineStr">
        <is>
          <t xml:space="preserve"> </t>
        </is>
      </c>
    </row>
    <row r="25">
      <c r="A25" s="4" t="inlineStr">
        <is>
          <t>Prepayments received</t>
        </is>
      </c>
      <c r="B25" s="5" t="n">
        <v>150000</v>
      </c>
      <c r="C25" s="4" t="inlineStr">
        <is>
          <t xml:space="preserve"> </t>
        </is>
      </c>
    </row>
    <row r="26">
      <c r="A26" s="4" t="inlineStr">
        <is>
          <t>Gold delivered</t>
        </is>
      </c>
      <c r="B26" s="5" t="n">
        <v>0</v>
      </c>
      <c r="C26" s="4" t="inlineStr">
        <is>
          <t xml:space="preserve"> </t>
        </is>
      </c>
    </row>
    <row r="27">
      <c r="A27" s="4" t="inlineStr">
        <is>
          <t>Accretion expense</t>
        </is>
      </c>
      <c r="B27" s="5" t="n">
        <v>9072</v>
      </c>
      <c r="C27" s="4" t="inlineStr">
        <is>
          <t xml:space="preserve"> </t>
        </is>
      </c>
    </row>
    <row r="28">
      <c r="A28" s="4" t="inlineStr">
        <is>
          <t>Balance – December 31, 2023</t>
        </is>
      </c>
      <c r="B28" s="5" t="n">
        <v>159072</v>
      </c>
      <c r="C28" s="5" t="n">
        <v>0</v>
      </c>
    </row>
    <row r="29">
      <c r="A29" s="4" t="inlineStr">
        <is>
          <t>Current</t>
        </is>
      </c>
      <c r="B29" s="5" t="n">
        <v>25136</v>
      </c>
      <c r="C29" s="4" t="inlineStr">
        <is>
          <t xml:space="preserve"> </t>
        </is>
      </c>
    </row>
    <row r="30">
      <c r="A30" s="4" t="inlineStr">
        <is>
          <t>Non-current</t>
        </is>
      </c>
      <c r="B30" s="5" t="n">
        <v>133936</v>
      </c>
      <c r="C30" s="4" t="inlineStr">
        <is>
          <t xml:space="preserve"> </t>
        </is>
      </c>
    </row>
    <row r="31">
      <c r="A31" s="4" t="inlineStr">
        <is>
          <t>Contract liabilities</t>
        </is>
      </c>
      <c r="B31" s="6" t="n">
        <v>159072</v>
      </c>
      <c r="C3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02:01:48Z</dcterms:created>
  <dcterms:modified xmlns:dcterms="http://purl.org/dc/terms/" xmlns:xsi="http://www.w3.org/2001/XMLSchema-instance" xsi:type="dcterms:W3CDTF">2024-02-23T02:01:48Z</dcterms:modified>
</cp:coreProperties>
</file>